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Fair Value of Financial Instrum" sheetId="8" state="visible" r:id="rId8"/>
    <sheet xmlns:r="http://schemas.openxmlformats.org/officeDocument/2006/relationships" name="Investment Securities" sheetId="9" state="visible" r:id="rId9"/>
    <sheet xmlns:r="http://schemas.openxmlformats.org/officeDocument/2006/relationships" name="Loans" sheetId="10" state="visible" r:id="rId10"/>
    <sheet xmlns:r="http://schemas.openxmlformats.org/officeDocument/2006/relationships" name="Bank Premises and Equipment" sheetId="11" state="visible" r:id="rId11"/>
    <sheet xmlns:r="http://schemas.openxmlformats.org/officeDocument/2006/relationships" name="Goodwill and Other Intangible A" sheetId="12" state="visible" r:id="rId12"/>
    <sheet xmlns:r="http://schemas.openxmlformats.org/officeDocument/2006/relationships" name="Deposits" sheetId="13" state="visible" r:id="rId13"/>
    <sheet xmlns:r="http://schemas.openxmlformats.org/officeDocument/2006/relationships" name="Short-Term Borrowings" sheetId="14" state="visible" r:id="rId14"/>
    <sheet xmlns:r="http://schemas.openxmlformats.org/officeDocument/2006/relationships" name="Long-Term Borrowings" sheetId="15" state="visible" r:id="rId15"/>
    <sheet xmlns:r="http://schemas.openxmlformats.org/officeDocument/2006/relationships" name="Stockholders' Equity" sheetId="16" state="visible" r:id="rId16"/>
    <sheet xmlns:r="http://schemas.openxmlformats.org/officeDocument/2006/relationships" name="Employee Benefit Plans" sheetId="17" state="visible" r:id="rId17"/>
    <sheet xmlns:r="http://schemas.openxmlformats.org/officeDocument/2006/relationships" name="Income Taxes" sheetId="18" state="visible" r:id="rId18"/>
    <sheet xmlns:r="http://schemas.openxmlformats.org/officeDocument/2006/relationships" name="Earnings Per Common Share" sheetId="19" state="visible" r:id="rId19"/>
    <sheet xmlns:r="http://schemas.openxmlformats.org/officeDocument/2006/relationships" name="Derivative Financial Instrument" sheetId="20" state="visible" r:id="rId20"/>
    <sheet xmlns:r="http://schemas.openxmlformats.org/officeDocument/2006/relationships" name="Financial Instruments with Off-" sheetId="21" state="visible" r:id="rId21"/>
    <sheet xmlns:r="http://schemas.openxmlformats.org/officeDocument/2006/relationships" name="Regulatory Matters" sheetId="22" state="visible" r:id="rId22"/>
    <sheet xmlns:r="http://schemas.openxmlformats.org/officeDocument/2006/relationships" name="Stock-Based Compensation" sheetId="23" state="visible" r:id="rId23"/>
    <sheet xmlns:r="http://schemas.openxmlformats.org/officeDocument/2006/relationships" name="Revenue (Notes)" sheetId="24" state="visible" r:id="rId24"/>
    <sheet xmlns:r="http://schemas.openxmlformats.org/officeDocument/2006/relationships" name="Acquisitions (Notes)" sheetId="25" state="visible" r:id="rId25"/>
    <sheet xmlns:r="http://schemas.openxmlformats.org/officeDocument/2006/relationships" name="Parent Company Only Financial I" sheetId="26" state="visible" r:id="rId26"/>
    <sheet xmlns:r="http://schemas.openxmlformats.org/officeDocument/2006/relationships" name="Summarized Quarterly Informatio" sheetId="27" state="visible" r:id="rId27"/>
    <sheet xmlns:r="http://schemas.openxmlformats.org/officeDocument/2006/relationships" name="Summary of Significant Accounti" sheetId="28" state="visible" r:id="rId28"/>
    <sheet xmlns:r="http://schemas.openxmlformats.org/officeDocument/2006/relationships" name="Fair Value of Financial Instr_2" sheetId="29" state="visible" r:id="rId29"/>
    <sheet xmlns:r="http://schemas.openxmlformats.org/officeDocument/2006/relationships" name="Investment Securities (Tables)" sheetId="30" state="visible" r:id="rId30"/>
    <sheet xmlns:r="http://schemas.openxmlformats.org/officeDocument/2006/relationships" name="Loans (Tables)" sheetId="31" state="visible" r:id="rId31"/>
    <sheet xmlns:r="http://schemas.openxmlformats.org/officeDocument/2006/relationships" name="Bank Premises and Equipment (Ta" sheetId="32" state="visible" r:id="rId32"/>
    <sheet xmlns:r="http://schemas.openxmlformats.org/officeDocument/2006/relationships" name="Goodwill and Other Intangible_2" sheetId="33" state="visible" r:id="rId33"/>
    <sheet xmlns:r="http://schemas.openxmlformats.org/officeDocument/2006/relationships" name="Deposits (Tables)" sheetId="34" state="visible" r:id="rId34"/>
    <sheet xmlns:r="http://schemas.openxmlformats.org/officeDocument/2006/relationships" name="Short-Term Borrowings (Tables)" sheetId="35" state="visible" r:id="rId35"/>
    <sheet xmlns:r="http://schemas.openxmlformats.org/officeDocument/2006/relationships" name="Long-Term Borrowings (Tables)" sheetId="36" state="visible" r:id="rId36"/>
    <sheet xmlns:r="http://schemas.openxmlformats.org/officeDocument/2006/relationships" name="Stockholders' Equity (Tables)" sheetId="37" state="visible" r:id="rId37"/>
    <sheet xmlns:r="http://schemas.openxmlformats.org/officeDocument/2006/relationships" name="Employee Benefit Plans (Tables)" sheetId="38" state="visible" r:id="rId38"/>
    <sheet xmlns:r="http://schemas.openxmlformats.org/officeDocument/2006/relationships" name="Income Taxes (Tables)" sheetId="39" state="visible" r:id="rId39"/>
    <sheet xmlns:r="http://schemas.openxmlformats.org/officeDocument/2006/relationships" name="Earnings Per Common Share (Tabl" sheetId="40" state="visible" r:id="rId40"/>
    <sheet xmlns:r="http://schemas.openxmlformats.org/officeDocument/2006/relationships" name="Derivative Financial Instrume_2" sheetId="41" state="visible" r:id="rId41"/>
    <sheet xmlns:r="http://schemas.openxmlformats.org/officeDocument/2006/relationships" name="Financial Instruments with Of_2" sheetId="42" state="visible" r:id="rId42"/>
    <sheet xmlns:r="http://schemas.openxmlformats.org/officeDocument/2006/relationships" name="Regulatory Matters (Tables)" sheetId="43" state="visible" r:id="rId43"/>
    <sheet xmlns:r="http://schemas.openxmlformats.org/officeDocument/2006/relationships" name="Stock-Based Compensation (Table" sheetId="44" state="visible" r:id="rId44"/>
    <sheet xmlns:r="http://schemas.openxmlformats.org/officeDocument/2006/relationships" name="Revenue (Tables)" sheetId="45" state="visible" r:id="rId45"/>
    <sheet xmlns:r="http://schemas.openxmlformats.org/officeDocument/2006/relationships" name="Acquisitions (Tables)" sheetId="46" state="visible" r:id="rId46"/>
    <sheet xmlns:r="http://schemas.openxmlformats.org/officeDocument/2006/relationships" name="Parent Company Only Financial_2" sheetId="47" state="visible" r:id="rId47"/>
    <sheet xmlns:r="http://schemas.openxmlformats.org/officeDocument/2006/relationships" name="Summarized Quarterly Informat_2" sheetId="48" state="visible" r:id="rId48"/>
    <sheet xmlns:r="http://schemas.openxmlformats.org/officeDocument/2006/relationships" name="Summary of Significant Accoun_2" sheetId="49" state="visible" r:id="rId49"/>
    <sheet xmlns:r="http://schemas.openxmlformats.org/officeDocument/2006/relationships" name="Fair Value of Financial Instr_3" sheetId="50" state="visible" r:id="rId50"/>
    <sheet xmlns:r="http://schemas.openxmlformats.org/officeDocument/2006/relationships" name="Fair Value of Financial Instr_4" sheetId="51" state="visible" r:id="rId51"/>
    <sheet xmlns:r="http://schemas.openxmlformats.org/officeDocument/2006/relationships" name="Fair Value of Financial Instr_5" sheetId="52" state="visible" r:id="rId52"/>
    <sheet xmlns:r="http://schemas.openxmlformats.org/officeDocument/2006/relationships" name="Investment Securities Available" sheetId="53" state="visible" r:id="rId53"/>
    <sheet xmlns:r="http://schemas.openxmlformats.org/officeDocument/2006/relationships" name="Investment Securities Availab_2" sheetId="54" state="visible" r:id="rId54"/>
    <sheet xmlns:r="http://schemas.openxmlformats.org/officeDocument/2006/relationships" name="Investment Securities Availab_3" sheetId="55" state="visible" r:id="rId55"/>
    <sheet xmlns:r="http://schemas.openxmlformats.org/officeDocument/2006/relationships" name="Investment Securities Availab_4" sheetId="56" state="visible" r:id="rId56"/>
    <sheet xmlns:r="http://schemas.openxmlformats.org/officeDocument/2006/relationships" name="Investment Securities Held-to-m" sheetId="57" state="visible" r:id="rId57"/>
    <sheet xmlns:r="http://schemas.openxmlformats.org/officeDocument/2006/relationships" name="Investment Securities Held-to_2" sheetId="58" state="visible" r:id="rId58"/>
    <sheet xmlns:r="http://schemas.openxmlformats.org/officeDocument/2006/relationships" name="Investment Securities Held-to_3" sheetId="59" state="visible" r:id="rId59"/>
    <sheet xmlns:r="http://schemas.openxmlformats.org/officeDocument/2006/relationships" name="Investment Securities Other Inv" sheetId="60" state="visible" r:id="rId60"/>
    <sheet xmlns:r="http://schemas.openxmlformats.org/officeDocument/2006/relationships" name="Investment Securities Pledged S" sheetId="61" state="visible" r:id="rId61"/>
    <sheet xmlns:r="http://schemas.openxmlformats.org/officeDocument/2006/relationships" name="Loans (Narrative) (Details)" sheetId="62" state="visible" r:id="rId62"/>
    <sheet xmlns:r="http://schemas.openxmlformats.org/officeDocument/2006/relationships" name="Loans Loan Balances By Classifi" sheetId="63" state="visible" r:id="rId63"/>
    <sheet xmlns:r="http://schemas.openxmlformats.org/officeDocument/2006/relationships" name="Loans Related Party Loans (Deta" sheetId="64" state="visible" r:id="rId64"/>
    <sheet xmlns:r="http://schemas.openxmlformats.org/officeDocument/2006/relationships" name="Loans Nonaccrual and Past Due L" sheetId="65" state="visible" r:id="rId65"/>
    <sheet xmlns:r="http://schemas.openxmlformats.org/officeDocument/2006/relationships" name="Loans Aging Of The Recorded Inv" sheetId="66" state="visible" r:id="rId66"/>
    <sheet xmlns:r="http://schemas.openxmlformats.org/officeDocument/2006/relationships" name="Loans Loans By Risk Category (D" sheetId="67" state="visible" r:id="rId67"/>
    <sheet xmlns:r="http://schemas.openxmlformats.org/officeDocument/2006/relationships" name="Loans Troubled Debt Restructuri" sheetId="68" state="visible" r:id="rId68"/>
    <sheet xmlns:r="http://schemas.openxmlformats.org/officeDocument/2006/relationships" name="Loans (Summary of Activity In A" sheetId="69" state="visible" r:id="rId69"/>
    <sheet xmlns:r="http://schemas.openxmlformats.org/officeDocument/2006/relationships" name="Collateral Dependent Loans (Det" sheetId="70" state="visible" r:id="rId70"/>
    <sheet xmlns:r="http://schemas.openxmlformats.org/officeDocument/2006/relationships" name="Bank Premises and Equipment Dep" sheetId="71" state="visible" r:id="rId71"/>
    <sheet xmlns:r="http://schemas.openxmlformats.org/officeDocument/2006/relationships" name="Bank Premises and Equipment Lea" sheetId="72" state="visible" r:id="rId72"/>
    <sheet xmlns:r="http://schemas.openxmlformats.org/officeDocument/2006/relationships" name="Bank Premises and Equipment Net" sheetId="73" state="visible" r:id="rId73"/>
    <sheet xmlns:r="http://schemas.openxmlformats.org/officeDocument/2006/relationships" name="Bank Premises and Equipment L_2" sheetId="74" state="visible" r:id="rId74"/>
    <sheet xmlns:r="http://schemas.openxmlformats.org/officeDocument/2006/relationships" name="Goodwill and Other Intangible_3" sheetId="75" state="visible" r:id="rId75"/>
    <sheet xmlns:r="http://schemas.openxmlformats.org/officeDocument/2006/relationships" name="Goodwill and Other Intangible_4" sheetId="76" state="visible" r:id="rId76"/>
    <sheet xmlns:r="http://schemas.openxmlformats.org/officeDocument/2006/relationships" name="Goodwill and Other Intangible_5" sheetId="77" state="visible" r:id="rId77"/>
    <sheet xmlns:r="http://schemas.openxmlformats.org/officeDocument/2006/relationships" name="Goodwill and Other Intangible_6" sheetId="78" state="visible" r:id="rId78"/>
    <sheet xmlns:r="http://schemas.openxmlformats.org/officeDocument/2006/relationships" name="Deposits (Deposits) (Details)" sheetId="79" state="visible" r:id="rId79"/>
    <sheet xmlns:r="http://schemas.openxmlformats.org/officeDocument/2006/relationships" name="Deposits (Schedule of Maturitie" sheetId="80" state="visible" r:id="rId80"/>
    <sheet xmlns:r="http://schemas.openxmlformats.org/officeDocument/2006/relationships" name="Deposits (Details) Swaps" sheetId="81" state="visible" r:id="rId81"/>
    <sheet xmlns:r="http://schemas.openxmlformats.org/officeDocument/2006/relationships" name="Short-Term Borrowings (Narrativ" sheetId="82" state="visible" r:id="rId82"/>
    <sheet xmlns:r="http://schemas.openxmlformats.org/officeDocument/2006/relationships" name="Short-Term Borrowings (Short Te" sheetId="83" state="visible" r:id="rId83"/>
    <sheet xmlns:r="http://schemas.openxmlformats.org/officeDocument/2006/relationships" name="Long-Term Borrowings (Narrative" sheetId="84" state="visible" r:id="rId84"/>
    <sheet xmlns:r="http://schemas.openxmlformats.org/officeDocument/2006/relationships" name="Long-Term Borrowings (Long Term" sheetId="85" state="visible" r:id="rId85"/>
    <sheet xmlns:r="http://schemas.openxmlformats.org/officeDocument/2006/relationships" name="Long-Term Borrowings (Minimum A" sheetId="86" state="visible" r:id="rId86"/>
    <sheet xmlns:r="http://schemas.openxmlformats.org/officeDocument/2006/relationships" name="Stockholders' Equity (Narrative" sheetId="87" state="visible" r:id="rId87"/>
    <sheet xmlns:r="http://schemas.openxmlformats.org/officeDocument/2006/relationships" name="Stockholders' Equity (Stock Rol" sheetId="88" state="visible" r:id="rId88"/>
    <sheet xmlns:r="http://schemas.openxmlformats.org/officeDocument/2006/relationships" name="Stockholders' Equity (Accumulat" sheetId="89" state="visible" r:id="rId89"/>
    <sheet xmlns:r="http://schemas.openxmlformats.org/officeDocument/2006/relationships" name="Stockholders' Equity Dividends " sheetId="90" state="visible" r:id="rId90"/>
    <sheet xmlns:r="http://schemas.openxmlformats.org/officeDocument/2006/relationships" name="Employee Benefit Plans (Details" sheetId="91" state="visible" r:id="rId91"/>
    <sheet xmlns:r="http://schemas.openxmlformats.org/officeDocument/2006/relationships" name="Employee Benefit Plans (Changes" sheetId="92" state="visible" r:id="rId92"/>
    <sheet xmlns:r="http://schemas.openxmlformats.org/officeDocument/2006/relationships" name="Employee Benefit Plans (Cash Fl" sheetId="93" state="visible" r:id="rId93"/>
    <sheet xmlns:r="http://schemas.openxmlformats.org/officeDocument/2006/relationships" name="Income Taxes (Narrative) (Detai" sheetId="94" state="visible" r:id="rId94"/>
    <sheet xmlns:r="http://schemas.openxmlformats.org/officeDocument/2006/relationships" name="Income Taxes (Effective Tax Rat" sheetId="95" state="visible" r:id="rId95"/>
    <sheet xmlns:r="http://schemas.openxmlformats.org/officeDocument/2006/relationships" name="Income Taxes (Income Tax Expens" sheetId="96" state="visible" r:id="rId96"/>
    <sheet xmlns:r="http://schemas.openxmlformats.org/officeDocument/2006/relationships" name="Income Taxes (Deferred Tax Asse" sheetId="97" state="visible" r:id="rId97"/>
    <sheet xmlns:r="http://schemas.openxmlformats.org/officeDocument/2006/relationships" name="Income Taxes (Uncertain Tax Pos" sheetId="98" state="visible" r:id="rId98"/>
    <sheet xmlns:r="http://schemas.openxmlformats.org/officeDocument/2006/relationships" name="Income Taxes (Valuation Allowan" sheetId="99" state="visible" r:id="rId99"/>
    <sheet xmlns:r="http://schemas.openxmlformats.org/officeDocument/2006/relationships" name="Earnings Per Common Share (Calc" sheetId="100" state="visible" r:id="rId100"/>
    <sheet xmlns:r="http://schemas.openxmlformats.org/officeDocument/2006/relationships" name="Derivative Financial Instrume_3" sheetId="101" state="visible" r:id="rId101"/>
    <sheet xmlns:r="http://schemas.openxmlformats.org/officeDocument/2006/relationships" name="Derivative Financial Instrume_4" sheetId="102" state="visible" r:id="rId102"/>
    <sheet xmlns:r="http://schemas.openxmlformats.org/officeDocument/2006/relationships" name="Derivative Financial Instrume_5" sheetId="103" state="visible" r:id="rId103"/>
    <sheet xmlns:r="http://schemas.openxmlformats.org/officeDocument/2006/relationships" name="Derivative Financial Instrume_6" sheetId="104" state="visible" r:id="rId104"/>
    <sheet xmlns:r="http://schemas.openxmlformats.org/officeDocument/2006/relationships" name="Financial Instruments with Of_3" sheetId="105" state="visible" r:id="rId105"/>
    <sheet xmlns:r="http://schemas.openxmlformats.org/officeDocument/2006/relationships" name="Regulatory Matters (Details)" sheetId="106" state="visible" r:id="rId106"/>
    <sheet xmlns:r="http://schemas.openxmlformats.org/officeDocument/2006/relationships" name="Stock-Based Compensation (Narra" sheetId="107" state="visible" r:id="rId107"/>
    <sheet xmlns:r="http://schemas.openxmlformats.org/officeDocument/2006/relationships" name="Stock-Based Compensation (Restr" sheetId="108" state="visible" r:id="rId108"/>
    <sheet xmlns:r="http://schemas.openxmlformats.org/officeDocument/2006/relationships" name="Stock-Based Compensation (Stock" sheetId="109" state="visible" r:id="rId109"/>
    <sheet xmlns:r="http://schemas.openxmlformats.org/officeDocument/2006/relationships" name="Stock-Based Compensation Perfor" sheetId="110" state="visible" r:id="rId110"/>
    <sheet xmlns:r="http://schemas.openxmlformats.org/officeDocument/2006/relationships" name="Revenue (Details)" sheetId="111" state="visible" r:id="rId111"/>
    <sheet xmlns:r="http://schemas.openxmlformats.org/officeDocument/2006/relationships" name="Revenue Revenue from Contract w" sheetId="112" state="visible" r:id="rId112"/>
    <sheet xmlns:r="http://schemas.openxmlformats.org/officeDocument/2006/relationships" name="Revenue Contract Assets and Lia" sheetId="113" state="visible" r:id="rId113"/>
    <sheet xmlns:r="http://schemas.openxmlformats.org/officeDocument/2006/relationships" name="Acquisitions (Details)" sheetId="114" state="visible" r:id="rId114"/>
    <sheet xmlns:r="http://schemas.openxmlformats.org/officeDocument/2006/relationships" name="Acquisitions Acquired loans (De" sheetId="115" state="visible" r:id="rId115"/>
    <sheet xmlns:r="http://schemas.openxmlformats.org/officeDocument/2006/relationships" name="Parent Company Only Financial_3" sheetId="116" state="visible" r:id="rId116"/>
    <sheet xmlns:r="http://schemas.openxmlformats.org/officeDocument/2006/relationships" name="Parent Company Only Financial_4" sheetId="117" state="visible" r:id="rId117"/>
    <sheet xmlns:r="http://schemas.openxmlformats.org/officeDocument/2006/relationships" name="Parent Company Only Financial_5" sheetId="118" state="visible" r:id="rId118"/>
    <sheet xmlns:r="http://schemas.openxmlformats.org/officeDocument/2006/relationships" name="Summarized Quarterly Informat_3" sheetId="119" state="visible" r:id="rId119"/>
    <sheet xmlns:r="http://schemas.openxmlformats.org/officeDocument/2006/relationships" name="Uncategorized Items - pebo-2020" sheetId="120" state="visible" r:id="rId12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0_);(#,##0.000)"/>
    <numFmt numFmtId="168" formatCode="#,##0.0000_);(#,##0.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7" customWidth="1" min="1" max="1"/>
    <col width="33"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0</t>
        </is>
      </c>
      <c r="C2" s="2" t="inlineStr">
        <is>
          <t>Feb. 26,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0-16772</t>
        </is>
      </c>
    </row>
    <row r="9">
      <c r="A9" s="4" t="inlineStr">
        <is>
          <t>Entity Registrant Name</t>
        </is>
      </c>
      <c r="B9" s="4" t="inlineStr">
        <is>
          <t>PEOPLES BANCORP INC.</t>
        </is>
      </c>
    </row>
    <row r="10">
      <c r="A10" s="4" t="inlineStr">
        <is>
          <t>Entity Incorporation, State or Country Code</t>
        </is>
      </c>
      <c r="B10" s="4" t="inlineStr">
        <is>
          <t>OH</t>
        </is>
      </c>
    </row>
    <row r="11">
      <c r="A11" s="4" t="inlineStr">
        <is>
          <t>Entity Tax Identification Number</t>
        </is>
      </c>
      <c r="B11" s="4" t="inlineStr">
        <is>
          <t>31-0987416</t>
        </is>
      </c>
    </row>
    <row r="12">
      <c r="A12" s="4" t="inlineStr">
        <is>
          <t>Entity Address, Address Line One</t>
        </is>
      </c>
      <c r="B12" s="4" t="inlineStr">
        <is>
          <t>138 Putnam Street, P.O. Box 738,</t>
        </is>
      </c>
    </row>
    <row r="13">
      <c r="A13" s="4" t="inlineStr">
        <is>
          <t>Entity Address, City or Town</t>
        </is>
      </c>
      <c r="B13" s="4" t="inlineStr">
        <is>
          <t>Marietta,</t>
        </is>
      </c>
    </row>
    <row r="14">
      <c r="A14" s="4" t="inlineStr">
        <is>
          <t>Entity Address, State or Province</t>
        </is>
      </c>
      <c r="B14" s="4" t="inlineStr">
        <is>
          <t>OH</t>
        </is>
      </c>
    </row>
    <row r="15">
      <c r="A15" s="4" t="inlineStr">
        <is>
          <t>Entity Address, Postal Zip Code</t>
        </is>
      </c>
      <c r="B15" s="4" t="inlineStr">
        <is>
          <t>45750-0738</t>
        </is>
      </c>
    </row>
    <row r="16">
      <c r="A16" s="4" t="inlineStr">
        <is>
          <t>City Area Code</t>
        </is>
      </c>
      <c r="B16" s="4" t="inlineStr">
        <is>
          <t>(740)</t>
        </is>
      </c>
    </row>
    <row r="17">
      <c r="A17" s="4" t="inlineStr">
        <is>
          <t>Local Phone Number</t>
        </is>
      </c>
      <c r="B17" s="4" t="inlineStr">
        <is>
          <t>373-3155</t>
        </is>
      </c>
    </row>
    <row r="18">
      <c r="A18" s="4" t="inlineStr">
        <is>
          <t>Title of 12(b) Security</t>
        </is>
      </c>
      <c r="B18" s="4" t="inlineStr">
        <is>
          <t>Common shares, without par value</t>
        </is>
      </c>
    </row>
    <row r="19">
      <c r="A19" s="4" t="inlineStr">
        <is>
          <t>Trading Symbol</t>
        </is>
      </c>
      <c r="B19" s="4" t="inlineStr">
        <is>
          <t>PEBO</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19623956</v>
      </c>
    </row>
    <row r="30">
      <c r="A30" s="4" t="inlineStr">
        <is>
          <t>Entity Central Index Key</t>
        </is>
      </c>
      <c r="B30" s="4" t="inlineStr">
        <is>
          <t>0000318300</t>
        </is>
      </c>
    </row>
    <row r="31">
      <c r="A31" s="4" t="inlineStr">
        <is>
          <t>Amendment Flag</t>
        </is>
      </c>
      <c r="B31" s="4" t="inlineStr">
        <is>
          <t>false</t>
        </is>
      </c>
    </row>
    <row r="32">
      <c r="A32" s="4" t="inlineStr">
        <is>
          <t>Document Fiscal Year Focus</t>
        </is>
      </c>
      <c r="B32" s="4" t="inlineStr">
        <is>
          <t>2020</t>
        </is>
      </c>
    </row>
    <row r="33">
      <c r="A33" s="4" t="inlineStr">
        <is>
          <t>Document Fiscal Period Focus</t>
        </is>
      </c>
      <c r="B33" s="4" t="inlineStr">
        <is>
          <t>FY</t>
        </is>
      </c>
    </row>
    <row r="34">
      <c r="A34" s="4" t="inlineStr">
        <is>
          <t>Current Fiscal Year End Date</t>
        </is>
      </c>
      <c r="B34" s="4" t="inlineStr">
        <is>
          <t>--12-31</t>
        </is>
      </c>
    </row>
    <row r="35">
      <c r="A35" s="4" t="inlineStr">
        <is>
          <t>Entity Public Float</t>
        </is>
      </c>
      <c r="D35" s="6" t="n">
        <v>404671</v>
      </c>
    </row>
    <row r="36">
      <c r="A36" s="4" t="inlineStr">
        <is>
          <t>ICFR Auditor Attestation Flag</t>
        </is>
      </c>
      <c r="B3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0</t>
        </is>
      </c>
    </row>
    <row r="3">
      <c r="A3" s="3" t="inlineStr">
        <is>
          <t>Receivables [Abstract]</t>
        </is>
      </c>
    </row>
    <row r="4">
      <c r="A4" s="4" t="inlineStr">
        <is>
          <t>Loans</t>
        </is>
      </c>
      <c r="B4" s="4" t="inlineStr">
        <is>
          <t>Loans Peoples' loan portfolio consists of various types of loans originated primarily as a result of lending opportunities within Peoples' primary market areas of northeastern, central, southwestern and southeastern Ohio, central and eastern Kentucky and west central West Virginia. Peoples also originates insurance premium finance loans nationwide through its premium finance division. Acquired loans consist of loans purchased in 2012 or thereafter. Loans that were acquired and subsequently re-underwritten are reported as originated upon execution of such credit actions (for example, renewals and increases in lines of credit). The major classifications of loan balances (in each case, net of deferred fees and costs) excluding loans held for sale, were as follows at December 31: (Dollars in thousands) 2020 2019 Construction $ 106,792 $ 88,518 Commercial real estate, other 929,853 833,238 Commercial and industrial 973,645 662,993 Premium finance 114,758 — Residential real estate 574,007 661,476 Home equity lines of credit 120,913 132,704 Consumer, indirect 503,527 417,185 Consumer, direct 79,094 76,533 Deposit account overdrafts 351 878 Total loans, at amortized cost $ 3,402,940 $ 2,873,525 Commercial and industrial loan balances grew significantly compared to December 31, 2019. Peoples began participating as a Small Business Administration ("SBA") Paycheck Protection Program ("PPP") lender during the second quarter of 2020, and originated $488.9 million of PPP loans during 2020. At December 31, 2020, the PPP loans had an amortized cost of $366.9 million, and were included in commercial and industrial loan balances. Peoples recorded deferred loan origination fees related to the PPP loans, net of deferred loan origination costs, which totaled $7.9 million at December 31, 2020. During 2020, Peoples recorded accretion of net deferred loan origination fees of $7.5 million on PPP loans. The remaining net deferred loan origination fees will be accreted over the life of the respective loans, or until forgiven by the SBA, and will be recognized in net interest income. Accrued interest receivable is not included within the loan balances, but is presented in the “Other assets” line of the Consolidated Balance Sheets, with no recorded allowance for credit losses as Peoples elected the practical expedient not to measure allowance for credit losses for accrued interest receivables. Interest receivable on loans was $10.9 million at December 31, 2020 and $9.1 million at December 31, 2019. Nonaccrual and Past Due Loans A loan is considered past due if any required principal and interest payments have not been received as of the date such payments were required to be made under the terms of the loan agreement. A loan may be placed on nonaccrual status regardless of whether or not such loan is considered past due. The amortized cost of loans on nonaccrual status and loans delinquent for 90 days or more and accruing were as follows at December 31: 2020 2019 (Dollars in thousands) Nonaccrual (a)(b) Accruing Loans 90+ Days Past Due Nonaccrual (a) Accruing Loans 90+ Days Past Due (b) Construction $ 4 $ — $ 411 $ — Commercial real estate, other 9,111 — 6,801 907 Commercial and industrial 6,192 50 2,155 155 Premium finance — 589 — — Residential real estate 8,375 1,975 6,361 2,677 Home equity lines of credit 867 82 1,165 108 Consumer, indirect 1,073 39 840 — Consumer, direct 171 17 48 85 Total loans, at amortized cost $ 25,793 $ 2,752 $ 17,781 $ 3,932 (a) There were $1.3 million of nonaccrual loans for which there was no allowance for credit losses as of December 31, 2020 and $3.1 million of such loans at December 31, 2019. (b) The new accounting for purchased credit deteriorated loans under ASU 2016-13 resulted in the movement of $3.9 million of loans from the 90+ days past due and accruing category to the nonaccrual category as of January 1, 2020. At December 31, 2019, these loans were presented as 90+ days past due and accruing. As of December 31, 2020, Peoples had made short-term modifications, such as payment deferrals, fee waivers, extensions of repayment terms, or other delays in payment for current borrowers, which were insignificant. Under the CARES Act and interagency guidance, borrowers that are considered current are those that are less than 30 days past due on their contractual payments at the time a modification program is implemented. As such, these modifications made under the CARES Act are not included in Peoples' nonaccrual or accruing loans 90+ days past due as of December 31, 2020. The new accounting for purchased credit deteriorated loans under ASU 2016-13 resulted in the movement of $3.9 million of loans from the 90+ days past due and accruing category to the nonaccrual category as of January 1, 2020. As of December 31, 2019, these loans were presented as 90+ days past due and accruing. Although they were not accruing contractual interest income, they were accreting income from the discount that was recognized due to acquisition accounting. The additional increase in nonaccrual loans at December 31, 2020, compared to December 31, 2019, was due to two commercial relationships aggregating $3.2 million and several smaller commercial relationships being placed on nonaccrual. The amount of interest income recognized on nonaccrual loans during 2020 was $1.6 million. The following tables present the aging of the recorded investment in past due loans at December 31: Loans Past Due Current Total (Dollars in thousands) 30 – 59 days 60 – 89 days 90 + Days Total 2020 Construction $ — $ 344 $ 4 $ 348 $ 106,444 $ 106,792 Commercial real estate, other 1,943 283 8,643 10,869 918,984 929,853 Commercial and industrial 567 552 4,535 5,654 967,991 973,645 Premium finance 385 1,021 589 1,995 112,763 114,758 Residential real estate 6,739 2,688 5,512 14,939 559,068 574,007 Home equity lines of credit 309 58 780 1,147 119,766 120,913 Consumer, indirect 4,362 733 348 5,443 498,084 503,527 Consumer, direct 424 43 123 590 78,504 79,094 Deposit account overdrafts — — — — 351 351 Total loans, at amortized cost $ 14,729 $ 5,722 $ 20,534 $ 40,985 $ 3,361,955 $ 3,402,940 2019 Construction $ 5 $ — $ 411 $ 416 $ 88,102 $ 88,518 Commercial real estate, other 376 337 7,501 8,214 825,024 833,238 Commercial and industrial 2,780 312 1,244 4,336 658,657 662,993 Residential real estate 10,538 2,918 5,872 19,328 642,148 661,476 Home equity lines of credit 642 510 1,033 2,185 130,519 132,704 Consumer, indirect 3,574 714 370 4,658 412,527 417,185 Consumer, direct 619 117 112 848 75,685 76,533 Deposit account overdrafts — — — — 878 878 Total loans, at amortized cost $ 18,534 $ 4,908 $ 16,543 $ 39,985 $ 2,833,540 $ 2,873,525 The increase in loans 90+ days past due, compared to December 31, 2019, was mostly due to a $1.5 million commercial relationship. Delinquency trends remained stable as 98.8% of Peoples' portfolio was considered "current" at December 31, 2020, compared to 98.6% at December 31, 2019. Pledged Loans Peoples has pledged certain loans secured by one-to-four family and multifamily residential mortgages, and home equity lines of credit under a blanket collateral agreement to secure borrowings from the FHLB. Peoples also has pledged commercial loans to secure borrowings with the FRB. Loans pledged are summarized as follows at December 31: (Dollars in thousands) 2020 2019 Loans pledged to FHLB $ 740,584 $ 458,227 Loans pledged to FRB 107,340 172,693 During 2020, Peoples pledged additional collateral to the FHLB and FRB to secure potential funding needs in light of the COVID-19 pandemic, as well as to fund the PPP loan originations that occurred during the year. Related Party Loans In the normal course of its business, Peoples Bank has granted loans to certain directors and officers of Peoples, including their affiliates, families and entities in which they are principal owners. At December 31, 2020, no related party loan was past due 90 or more days, a TDR or on nonaccrual status. Activity in related party loans is presented in the table below. Other changes primarily consist of changes in related party status, and the addition and exit of directors during the year, as applicable. (Dollars in thousands) Balance, December 31, 2019 $ 15,380 New loans and disbursements 3,932 Repayments (5,053) Other changes (1,128) Balance, December 31, 2020 $ 13,131 Credit Quality Indicators As discussed in "Note 1 Summary of Significant Accounting Policies," Peoples categorizes the majority of its loans into risk categories based upon an established risk grading matrix using a scale of 1 to 8. Loan grades are assigned at the time a new loan or lending commitment is extended by Peoples and may be changed at any time when circumstances warrant. Loans to borrowers with an aggregate unpaid principal balance in excess of $1.0 million are reviewed at least on an annual basis for possible credit deterioration. Loan relationships whose aggregate credit exposure to Peoples is equal to or less than $1.0 million are reviewed on an event driven basis. Triggers for review include knowledge of adverse events affecting the borrower's business, receipt of financial statements indicating deteriorating credit quality or other similar events. Adversely classified loans are reviewed on a quarterly basis. A description of the general characteristics of the risk grades used by Peoples is as follows: "Pass" (grades 1 through 4): Loans in this risk category are to borrowers of acceptable-to-strong credit quality and risk who have the apparent ability to satisfy their loan obligations. Loans in this risk category would possess sufficient mitigating factors, such as adequate collateral or strong guarantors possessing the capacity to repay the loans if required, for any weakness that may exist. "Special Mention" (grade 5): Loans in this risk category are the equivalent of the regulatory "Other Assets Especially Mentioned" classification. Loans in this risk category possess some credit deficiency or potential weakness, which requires a high level of management attention. Potential weaknesses include declining trends in operating earnings and cash flows and/or reliance on the secondary source of repayment. If left uncorrected, these potential weaknesses may result in noticeable deterioration of the repayment prospects for the loans or in Peoples' credit position. "Substandard" (grade 6): Loans in this risk category are inadequately protected by the borrower's current financial condition and payment capability, or by the collateral pledged, if any. Loans so classified have one or more well-defined weaknesses that jeopardize the orderly repayment of the loans. They are characterized by the distinct possibility that Peoples will sustain some loss if the deficiencies are not corrected. "Doubtful" (grade 7): Loans in this risk category have all the weaknesses inherent in those classified as substandard, with the added characteristic that the weaknesses make collection or orderly repayment in full, on the basis of current existing facts, conditions and values, highly questionable and improbable. Possibility of loss is extremely high, but because of certain important and reasonably specific factors that may work to the advantage and strengthening of the exposure, classification of these loans as an estimated loss is deferred until their more exact status may be determined. "Loss" (grade 8): Loans in this risk category are considered to be non-collectible and of such little value that their continuance as bankable assets is not warranted. This does not mean each such loan has absolutely no recovery value, but rather it is neither practical nor desirable to defer writing off the loan, even though partial recovery may be obtained in the future. Charge-offs against the allowance for credit losses are taken in the period in which the loan becomes uncollectable. Consequently, Peoples typically does not maintain a recorded investment in loans within this risk category. Consumer loans and other smaller-balance loans are evaluated and categorized as "substandard," "doubtful" or "loss" based upon the regulatory definition of these classes and consistent with regulatory requirements. All other loans not evaluated individually, nor meeting the regulatory conditions to be categorized as described above, would be considered as being "not rated." The following tables summarize the risk category of Peoples' loan portfolio based upon the most recent analysis performed at December 31: (Dollars in thousands) 2020 2019 2018 2017 2016 Prior Revolving Loans Revolving Loans Converted to Term Total Loans Construction Pass $ 27,670 $ 56,361 $ 554 $ 15,089 $ 824 $ 1,194 $ 3,199 $ 2,003 $ 104,891 Special mention — — 496 — — 143 — — 639 Substandard — — — 186 — 1,076 — — 1,262 Total 27,670 56,361 1,050 15,275 824 2,413 3,199 2,003 106,792 Commercial real estate, other Pass 116,441 125,373 99,522 94,465 99,668 215,385 109,160 9,748 860,014 Special mention 297 5,806 999 5,296 5,125 12,932 3,967 60 34,422 Substandard — 1,191 677 1,709 1,663 27,066 3,033 110 35,339 Doubtful — — — — — 78 — — 78 Total 116,738 132,370 101,198 101,470 106,456 255,461 116,160 9,918 929,853 Commercial and industrial Pass 409,237 97,362 67,284 38,450 45,026 77,009 199,597 30,680 933,965 Special mention 1,034 366 2,018 287 1,453 1,452 12,429 526 19,039 Substandard 2,226 3,569 2,873 2,167 318 4,163 3,436 1,083 18,752 Doubtful — — — — 1,698 191 — 187 1,889 Total 412,497 101,297 72,175 40,904 48,495 82,815 215,462 32,476 973,645 Premium finance Pass 114,758 — — — — — — — 114,758 Total 114,758 — — — — — — — 114,758 Residential real estate Pass 47,147 40,223 24,235 29,142 43,105 309,795 65,168 305 558,815 Substandard — — — — — 15,048 — — 15,048 Loss — — — — — 144 — — 144 Total 47,147 40,223 24,235 29,142 43,105 324,987 65,168 305 574,007 Home equity lines of credit Pass 16,469 13,513 12,548 12,382 11,869 40,626 13,506 4,091 120,913 Total 16,469 13,513 12,548 12,382 11,869 40,626 13,506 4,091 120,913 Consumer, indirect Pass 210,014 92,696 71,807 39,608 17,156 11,563 60,683 — 503,527 Total 210,014 92,696 71,807 39,608 17,156 11,563 60,683 — 503,527 Consumer, direct Pass 31,689 15,923 11,085 4,531 2,529 4,193 9,144 — 79,094 Total 31,689 15,923 11,085 4,531 2,529 4,193 9,144 — 79,094 Deposit account overdrafts 351 — — — — — — — 351 Total loans, at amortized cost $ 977,333 $ 452,383 $ 294,098 $ 243,312 $ 230,434 $ 722,058 $ 483,322 $ 48,793 $ 3,402,940 During 2020, Peoples downgraded several relationships due to the COVID-19 pandemic. The COVID-related downgrades contributed to increases of $29.8 million of additional criticized loans and $9.4 million of additional classified loans compared to balances at December 31, 2019. At December 31, 2020, Peoples had a total of $1.5 million of loans secured by residential real estate mortgages that were in the process of foreclosure. Collateral Dependent Loans Peoples has certain loans for which repayment is dependent upon the operation or sale of collateral, as the borrower is experiencing financial difficulty. The underlying collateral can vary based upon the type of loan. The following provides more detail about the types of collateral that secure collateral dependent loans: • Commercial real estate loans can be secured by either owner occupied commercial real estate or non-owner occupied investment commercial real estate. Typically, owner occupied commercial real estate loans are secured by office buildings, warehouses, manufacturing facilities and other commercial and industrial properties occupied by operating companies. Non-owner occupied commercial real estate loans are generally secured by office buildings and complexes, retail facilities, multifamily complexes, land under development, industrial properties, as well as other commercial or industrial real estate. • Residential real estate loans are typically secured by first mortgages, and in some cases could be secured by a second mortgage. • Home equity lines of credit are generally secured by second mortgages on residential real estate property. • Consumer loans are generally secured by automobiles, motorcycles, recreational vehicles and other personal property. Some consumer loans are unsecured and have no underlying collateral. The following table details Peoples' amortized cost of collateral dependent loans at December 31: (Dollars in thousands) 2020 2019 Commercial real estate, other $ 8,467 $ 6,818 Commercial and industrial 6,333 1,962 Residential real estate 1,670 1,847 Home equity lines of credit 403 681 Consumer, indirect — 713 Consumer, direct — 94 Total collateral dependent loans $ 16,873 $ 12,115 The increase in collateral dependent commercial and industrial loans at December 31, 2020 compared to December 31, 2019 was mostly due to two commercial relationship that became collateral dependent, coupled with some smaller relationships. In addition, the increase in collateral dependent consumer loans was driven by a change in the policy threshold for evaluation of individually impaired loans, which was previously $100,000 and on January 1, 2020 was changed to $250,000, thereby reducing the amount of loans considered collateral dependent which were no longer above the threshold. The following table summarizes the loans that were modified as TDRs during the years ended December 31, 2020 and 2019. Recorded Investment (a) (Dollars in thousands) Number of Contracts Pre-Modification Post-Modification Remaining Recorded Investment 2020 Commercial real estate, other 5 $ 2,294 $ 2,294 $ 2,217 Commercial and industrial 6 3,820 3,820 3,736 Residential real estate 16 1,388 1,423 1,406 Home equity lines of credit 7 123 123 116 Consumer, indirect 27 349 349 313 Consumer , direct 7 99 99 89 Consumer 34 448 448 402 Total 68 $ 8,073 $ 8,108 $ 7,877 2019 Originated loans: Commercial and industrial 2 $ 38 $ 38 $ 32 Residential real estate 3 437 440 431 Home equity lines of credit 4 139 139 136 Consumer, indirect 17 260 260 234 Consumer, direct 3 52 52 45 Consumer 20 312 312 279 Total 29 $ 926 $ 929 $ 878 Acquired loans: Construction 3 $ 101 $ 76 $ 76 Commercial and industrial 5 1,557 1,557 1,464 Residential real estate 38 2,069 2,069 1,967 Home equity lines of credit 8 172 173 164 Consumer, direct 10 124 124 114 Total 64 $ 4,023 $ 3,999 $ 3,785 (a) The amounts shown are inclusive of all partial paydowns and charge-offs. Loans modified in a TDR that were fully paid down, charged-off or foreclosed upon by period end are not reported. The following table presents those loans modified into a TDR during 2020 that subsequently defaulted (i.e., 90 days or more past due following a modification during 2020). There were no loans modified into a TDR during the year that subsequently defaulted in 2019. 2020 (Dollars in thousands) Number of Contracts Recorded Investment (a) Impact on the Allowance for Credit Losses Commercial real estate, other 1 54 — Consumer, indirect 1 15 — Total 2 $ 69 $ — (a) The amounts shown are inclusive of all partial paydowns and charge-offs. Loans modified in a TDR that were fully paid down, charged-off or foreclosed upon by period end are not reported. Peoples had no commitments to lend additional funds to the related borrowers whose loan terms have been modified in a TDR. Allowance for Credit Losses Changes in the allowance for credit losses for the period ended December 31, 2020 are summarized below: (Dollars in thousands) Beginning Balance, Initial Allowance for Purchased Credit Deteriorated Assets Provision for Credit Losses (a) Charge-offs Recoveries Ending Balance, December 31, 2020 Construction $ 600 $ 51 $ 1,236 $ — $ — $ 1,887 Commercial real estate, other 7,193 1,356 9,315 (528) 200 17,536 Commercial and industrial 4,960 860 5,987 (1,565) 2,521 12,763 Premium finance — — 1,098 (3) — 1,095 Residential real estate 3,977 383 1,735 (353) 302 6,044 Home equity lines of credit 1,570 2 379 (103) 12 1,860 Consumer, indirect 5,389 — 4,262 (1,923) 302 8,030 Consumer, direct 856 34 329 (187) 49 1,081 Deposit account overdrafts 94 — 456 (673) 186 63 Total $ 24,639 $ 2,686 $ 24,797 $ (5,335) $ 3,572 $ 50,359 (a) Amount does not include the provision for unfunded commitment liability. The significant increase in the allowance for credit losses as of December 31, 2020 compared to January 1, 2020 was mostly due to the COVID-19 pandemic, and the resulting impact on economic forecasts utilized in the CECL model. Peoples calculates its allowance for credit losses using a discounted cash flow model, and incorporates economic forecasts, including U.S. unemployment, Ohio unemployment, Ohio Gross Domestic Product, and the Ohio Case Shiller Home Price Indices as economic factors. The economic forecast used in the December 31, 2020 calculation of the allowance for credit losses included higher unemployment rates and lower Ohio Gross Domestic Product than those at January 1, 2020, which drove much of the increase in the allowance for credit losses at December 31, 2020. In addition, Peoples recorded an increase of $5.8 million in allowance for credit losses on January 1, 2020 related to the implementation of ASU 2016-13. During 2020, Peoples recognized a recovery of $2.5 million on a commercial and industrial loan that was previously charged-off. As of December 31, 2020, Peoples had recorded an unfunded commitment liability of $2.9 million, an increase compared to the $1.5 million that was recorded on January 1, 2020. The unfunded commitment liability is presented in the “Accrued expenses and other liabilities” line of the Consolidated Balance Shee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Common Share (Calculations of Basic and Diluted Earnings per Common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Distributed earnings allocated to common shareholders</t>
        </is>
      </c>
      <c r="J4" s="6" t="n">
        <v>27082</v>
      </c>
      <c r="K4" s="6" t="n">
        <v>26503</v>
      </c>
      <c r="L4" s="6" t="n">
        <v>21334</v>
      </c>
    </row>
    <row r="5">
      <c r="A5" s="4" t="inlineStr">
        <is>
          <t>Undistributed earnings allocated to common shareholders</t>
        </is>
      </c>
      <c r="J5" s="5" t="n">
        <v>7313</v>
      </c>
      <c r="K5" s="5" t="n">
        <v>26796</v>
      </c>
      <c r="L5" s="5" t="n">
        <v>24660</v>
      </c>
    </row>
    <row r="6">
      <c r="A6" s="4" t="inlineStr">
        <is>
          <t>Net earnings allocated to common shareholders</t>
        </is>
      </c>
      <c r="J6" s="6" t="n">
        <v>34395</v>
      </c>
      <c r="K6" s="6" t="n">
        <v>53299</v>
      </c>
      <c r="L6" s="6" t="n">
        <v>45994</v>
      </c>
    </row>
    <row r="7">
      <c r="A7" s="4" t="inlineStr">
        <is>
          <t>Weighted-average number of common shares outstanding – basic</t>
        </is>
      </c>
      <c r="B7" s="5" t="n">
        <v>19302919</v>
      </c>
      <c r="C7" s="5" t="n">
        <v>19504503</v>
      </c>
      <c r="D7" s="5" t="n">
        <v>19720315</v>
      </c>
      <c r="E7" s="5" t="n">
        <v>20367564</v>
      </c>
      <c r="F7" s="5" t="n">
        <v>20407505</v>
      </c>
      <c r="G7" s="5" t="n">
        <v>20415245</v>
      </c>
      <c r="H7" s="5" t="n">
        <v>20277028</v>
      </c>
      <c r="I7" s="5" t="n">
        <v>19366008</v>
      </c>
      <c r="J7" s="5" t="n">
        <v>19721772</v>
      </c>
      <c r="K7" s="5" t="n">
        <v>20120119</v>
      </c>
      <c r="L7" s="5" t="n">
        <v>18991768</v>
      </c>
    </row>
    <row r="8">
      <c r="A8" s="4" t="inlineStr">
        <is>
          <t>Effect of potentially dilutive common shares</t>
        </is>
      </c>
      <c r="J8" s="5" t="n">
        <v>122034</v>
      </c>
      <c r="K8" s="5" t="n">
        <v>153606</v>
      </c>
      <c r="L8" s="5" t="n">
        <v>130492</v>
      </c>
    </row>
    <row r="9">
      <c r="A9" s="4" t="inlineStr">
        <is>
          <t>Total weighted-average diluted common shares outstanding</t>
        </is>
      </c>
      <c r="B9" s="5" t="n">
        <v>19442284</v>
      </c>
      <c r="C9" s="5" t="n">
        <v>19637689</v>
      </c>
      <c r="D9" s="5" t="n">
        <v>19858880</v>
      </c>
      <c r="E9" s="5" t="n">
        <v>20538214</v>
      </c>
      <c r="F9" s="5" t="n">
        <v>20599127</v>
      </c>
      <c r="G9" s="5" t="n">
        <v>20595769</v>
      </c>
      <c r="H9" s="5" t="n">
        <v>20442366</v>
      </c>
      <c r="I9" s="5" t="n">
        <v>19508868</v>
      </c>
      <c r="J9" s="5" t="n">
        <v>19843806</v>
      </c>
      <c r="K9" s="5" t="n">
        <v>20273725</v>
      </c>
      <c r="L9" s="5" t="n">
        <v>19122260</v>
      </c>
    </row>
    <row r="10">
      <c r="A10" s="4" t="inlineStr">
        <is>
          <t>Earnings per common share – basic</t>
        </is>
      </c>
      <c r="B10" s="7" t="n">
        <v>1.06</v>
      </c>
      <c r="C10" s="7" t="n">
        <v>0.52</v>
      </c>
      <c r="D10" s="7" t="n">
        <v>0.24</v>
      </c>
      <c r="E10" s="7" t="n">
        <v>-0.04</v>
      </c>
      <c r="F10" s="7" t="n">
        <v>0.72</v>
      </c>
      <c r="G10" s="7" t="n">
        <v>0.72</v>
      </c>
      <c r="H10" s="7" t="n">
        <v>0.47</v>
      </c>
      <c r="I10" s="7" t="n">
        <v>0.74</v>
      </c>
      <c r="J10" s="7" t="n">
        <v>1.74</v>
      </c>
      <c r="K10" s="7" t="n">
        <v>2.65</v>
      </c>
      <c r="L10" s="7" t="n">
        <v>2.42</v>
      </c>
    </row>
    <row r="11">
      <c r="A11" s="4" t="inlineStr">
        <is>
          <t>Earnings per common share – diluted</t>
        </is>
      </c>
      <c r="B11" s="10" t="n">
        <v>1.05</v>
      </c>
      <c r="C11" s="10" t="n">
        <v>0.51</v>
      </c>
      <c r="D11" s="10" t="n">
        <v>0.23</v>
      </c>
      <c r="E11" s="10" t="n">
        <v>-0.04</v>
      </c>
      <c r="F11" s="10" t="n">
        <v>0.72</v>
      </c>
      <c r="G11" s="10" t="n">
        <v>0.72</v>
      </c>
      <c r="H11" s="10" t="n">
        <v>0.46</v>
      </c>
      <c r="I11" s="10" t="n">
        <v>0.73</v>
      </c>
      <c r="J11" s="7" t="n">
        <v>1.73</v>
      </c>
      <c r="K11" s="7" t="n">
        <v>2.63</v>
      </c>
      <c r="L11" s="7" t="n">
        <v>2.41</v>
      </c>
    </row>
    <row r="12">
      <c r="A12" s="3" t="inlineStr">
        <is>
          <t>Antidilutive Securities Excluded from Computation of Earnings Per Share</t>
        </is>
      </c>
    </row>
    <row r="13">
      <c r="A13" s="4" t="inlineStr">
        <is>
          <t>Restricted shares, stock options and stock appreciation rights</t>
        </is>
      </c>
      <c r="J13" s="5" t="n">
        <v>64145</v>
      </c>
      <c r="K13" s="5" t="n">
        <v>0</v>
      </c>
      <c r="L13" s="5" t="n">
        <v>1748</v>
      </c>
    </row>
    <row r="14">
      <c r="A14" s="4" t="inlineStr">
        <is>
          <t>Earnings per common share – basic</t>
        </is>
      </c>
      <c r="B14" s="7" t="n">
        <v>1.06</v>
      </c>
      <c r="C14" s="7" t="n">
        <v>0.52</v>
      </c>
      <c r="D14" s="7" t="n">
        <v>0.24</v>
      </c>
      <c r="E14" s="7" t="n">
        <v>-0.04</v>
      </c>
      <c r="F14" s="7" t="n">
        <v>0.72</v>
      </c>
      <c r="G14" s="7" t="n">
        <v>0.72</v>
      </c>
      <c r="H14" s="7" t="n">
        <v>0.47</v>
      </c>
      <c r="I14" s="7" t="n">
        <v>0.74</v>
      </c>
      <c r="J14" s="7" t="n">
        <v>1.74</v>
      </c>
      <c r="K14" s="7" t="n">
        <v>2.65</v>
      </c>
      <c r="L14" s="7" t="n">
        <v>2.42</v>
      </c>
    </row>
    <row r="15">
      <c r="A15" s="4" t="inlineStr">
        <is>
          <t>Distributed earnings allocated to common shareholders</t>
        </is>
      </c>
      <c r="J15" s="6" t="n">
        <v>27082</v>
      </c>
      <c r="K15" s="6" t="n">
        <v>26503</v>
      </c>
      <c r="L15" s="6" t="n">
        <v>21334</v>
      </c>
    </row>
    <row r="16">
      <c r="A16" s="4" t="inlineStr">
        <is>
          <t>Undistributed Earnings, Diluted</t>
        </is>
      </c>
      <c r="J16" s="5" t="n">
        <v>7313</v>
      </c>
      <c r="K16" s="5" t="n">
        <v>26796</v>
      </c>
      <c r="L16" s="5" t="n">
        <v>24660</v>
      </c>
    </row>
    <row r="17">
      <c r="A17" s="4" t="inlineStr">
        <is>
          <t>Net earnings allocated to common shareholders</t>
        </is>
      </c>
      <c r="J17" s="6" t="n">
        <v>34395</v>
      </c>
      <c r="K17" s="6" t="n">
        <v>53299</v>
      </c>
      <c r="L17" s="6" t="n">
        <v>45994</v>
      </c>
    </row>
    <row r="18">
      <c r="A18" s="4" t="inlineStr">
        <is>
          <t>Weighted-average number of common shares outstanding – basic</t>
        </is>
      </c>
      <c r="B18" s="5" t="n">
        <v>19302919</v>
      </c>
      <c r="C18" s="5" t="n">
        <v>19504503</v>
      </c>
      <c r="D18" s="5" t="n">
        <v>19720315</v>
      </c>
      <c r="E18" s="5" t="n">
        <v>20367564</v>
      </c>
      <c r="F18" s="5" t="n">
        <v>20407505</v>
      </c>
      <c r="G18" s="5" t="n">
        <v>20415245</v>
      </c>
      <c r="H18" s="5" t="n">
        <v>20277028</v>
      </c>
      <c r="I18" s="5" t="n">
        <v>19366008</v>
      </c>
      <c r="J18" s="5" t="n">
        <v>19721772</v>
      </c>
      <c r="K18" s="5" t="n">
        <v>20120119</v>
      </c>
      <c r="L18" s="5" t="n">
        <v>18991768</v>
      </c>
    </row>
    <row r="19">
      <c r="A19" s="4" t="inlineStr">
        <is>
          <t>Effect of potentially dilutive common shares</t>
        </is>
      </c>
      <c r="J19" s="5" t="n">
        <v>122034</v>
      </c>
      <c r="K19" s="5" t="n">
        <v>153606</v>
      </c>
      <c r="L19" s="5" t="n">
        <v>130492</v>
      </c>
    </row>
    <row r="20">
      <c r="A20" s="4" t="inlineStr">
        <is>
          <t>Weighted-average number of common shares outstanding – diluted</t>
        </is>
      </c>
      <c r="B20" s="5" t="n">
        <v>19442284</v>
      </c>
      <c r="C20" s="5" t="n">
        <v>19637689</v>
      </c>
      <c r="D20" s="5" t="n">
        <v>19858880</v>
      </c>
      <c r="E20" s="5" t="n">
        <v>20538214</v>
      </c>
      <c r="F20" s="5" t="n">
        <v>20599127</v>
      </c>
      <c r="G20" s="5" t="n">
        <v>20595769</v>
      </c>
      <c r="H20" s="5" t="n">
        <v>20442366</v>
      </c>
      <c r="I20" s="5" t="n">
        <v>19508868</v>
      </c>
      <c r="J20" s="5" t="n">
        <v>19843806</v>
      </c>
      <c r="K20" s="5" t="n">
        <v>20273725</v>
      </c>
      <c r="L20" s="5" t="n">
        <v>19122260</v>
      </c>
    </row>
    <row r="21">
      <c r="A21" s="4" t="inlineStr">
        <is>
          <t>Earnings per common share – diluted</t>
        </is>
      </c>
      <c r="B21" s="7" t="n">
        <v>1.05</v>
      </c>
      <c r="C21" s="7" t="n">
        <v>0.51</v>
      </c>
      <c r="D21" s="7" t="n">
        <v>0.23</v>
      </c>
      <c r="E21" s="7" t="n">
        <v>-0.04</v>
      </c>
      <c r="F21" s="7" t="n">
        <v>0.72</v>
      </c>
      <c r="G21" s="7" t="n">
        <v>0.72</v>
      </c>
      <c r="H21" s="7" t="n">
        <v>0.46</v>
      </c>
      <c r="I21" s="7" t="n">
        <v>0.73</v>
      </c>
      <c r="J21" s="7" t="n">
        <v>1.73</v>
      </c>
      <c r="K21" s="7" t="n">
        <v>2.63</v>
      </c>
      <c r="L21" s="7" t="n">
        <v>2.41</v>
      </c>
    </row>
  </sheetData>
  <mergeCells count="3">
    <mergeCell ref="A1:A2"/>
    <mergeCell ref="B1:I1"/>
    <mergeCell ref="J1:L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Derivative Financial Instrument (Details)</t>
        </is>
      </c>
      <c r="B1" s="2" t="inlineStr">
        <is>
          <t>12 Months Ended</t>
        </is>
      </c>
    </row>
    <row r="2">
      <c r="B2" s="2" t="inlineStr">
        <is>
          <t>Dec. 31, 2020USD ($)contract</t>
        </is>
      </c>
      <c r="C2" s="2" t="inlineStr">
        <is>
          <t>Dec. 31, 2019USD ($)</t>
        </is>
      </c>
    </row>
    <row r="3">
      <c r="A3" s="3" t="inlineStr">
        <is>
          <t>Derivative [Line Items]</t>
        </is>
      </c>
    </row>
    <row r="4">
      <c r="A4" s="4" t="inlineStr">
        <is>
          <t>Derivative, Average Fixed Interest Rate</t>
        </is>
      </c>
      <c r="B4" s="4" t="inlineStr">
        <is>
          <t>2.18%</t>
        </is>
      </c>
      <c r="C4" s="4" t="inlineStr">
        <is>
          <t>2.18%</t>
        </is>
      </c>
    </row>
    <row r="5">
      <c r="A5" s="4" t="inlineStr">
        <is>
          <t>Derivative, Average Variable Interest Rate</t>
        </is>
      </c>
      <c r="B5" s="4" t="inlineStr">
        <is>
          <t>0.38%</t>
        </is>
      </c>
      <c r="C5" s="4" t="inlineStr">
        <is>
          <t>1.73%</t>
        </is>
      </c>
    </row>
    <row r="6">
      <c r="A6" s="4" t="inlineStr">
        <is>
          <t>Derivative, Gain (Loss) on Derivative, Net</t>
        </is>
      </c>
      <c r="B6" s="6" t="n">
        <v>-11879000</v>
      </c>
      <c r="C6" s="6" t="n">
        <v>-3503000</v>
      </c>
    </row>
    <row r="7">
      <c r="A7" s="4" t="inlineStr">
        <is>
          <t>Unrealized Gain (Loss) on Interest Rate Cash Flow Hedges, Pretax, Accumulated Other Comprehensive Income (Loss)</t>
        </is>
      </c>
      <c r="B7" s="5" t="n">
        <v>8376000</v>
      </c>
      <c r="C7" s="5" t="n">
        <v>4591000</v>
      </c>
    </row>
    <row r="8">
      <c r="A8" s="4" t="inlineStr">
        <is>
          <t>Gain (Loss) on Interest Rate Cash Flow Hedge Ineffectiveness</t>
        </is>
      </c>
      <c r="B8" s="5" t="n">
        <v>0</v>
      </c>
      <c r="C8" s="5" t="n">
        <v>-19000</v>
      </c>
    </row>
    <row r="9">
      <c r="A9" s="4" t="inlineStr">
        <is>
          <t>Interest Rate Contract [Member]</t>
        </is>
      </c>
    </row>
    <row r="10">
      <c r="A10" s="3" t="inlineStr">
        <is>
          <t>Derivative [Line Items]</t>
        </is>
      </c>
    </row>
    <row r="11">
      <c r="A11" s="4" t="inlineStr">
        <is>
          <t>Derivative assets (b)</t>
        </is>
      </c>
      <c r="B11" s="5" t="n">
        <v>27332000</v>
      </c>
      <c r="C11" s="5" t="n">
        <v>10776000</v>
      </c>
    </row>
    <row r="12">
      <c r="A12" s="4" t="inlineStr">
        <is>
          <t>Derivative liabilities (c)</t>
        </is>
      </c>
      <c r="B12" s="5" t="n">
        <v>27332000</v>
      </c>
      <c r="C12" s="5" t="n">
        <v>10776000</v>
      </c>
    </row>
    <row r="13">
      <c r="A13" s="4" t="inlineStr">
        <is>
          <t>Derivative Asset, Notional Amount</t>
        </is>
      </c>
      <c r="B13" s="5" t="n">
        <v>415044000</v>
      </c>
      <c r="C13" s="5" t="n">
        <v>321394000</v>
      </c>
    </row>
    <row r="14">
      <c r="A14" s="4" t="inlineStr">
        <is>
          <t>Derivative Liability, Notional Amount</t>
        </is>
      </c>
      <c r="B14" s="6" t="n">
        <v>415044000</v>
      </c>
      <c r="C14" s="5" t="n">
        <v>321394000</v>
      </c>
    </row>
    <row r="15">
      <c r="A15" s="4" t="inlineStr">
        <is>
          <t>Interest Rate Swap</t>
        </is>
      </c>
    </row>
    <row r="16">
      <c r="A16" s="3" t="inlineStr">
        <is>
          <t>Derivative [Line Items]</t>
        </is>
      </c>
    </row>
    <row r="17">
      <c r="A17" s="4" t="inlineStr">
        <is>
          <t>Derivative, Number of Instruments Held | contract</t>
        </is>
      </c>
      <c r="B17" s="5" t="n">
        <v>17</v>
      </c>
    </row>
    <row r="18">
      <c r="A18" s="4" t="inlineStr">
        <is>
          <t>Derivative Asset, Notional Amount</t>
        </is>
      </c>
      <c r="B18" s="6" t="n">
        <v>0</v>
      </c>
      <c r="C18" s="5" t="n">
        <v>55000000</v>
      </c>
    </row>
    <row r="19">
      <c r="A19" s="4" t="inlineStr">
        <is>
          <t>Derivative Liability, Notional Amount</t>
        </is>
      </c>
      <c r="B19" s="5" t="n">
        <v>160000000</v>
      </c>
      <c r="C19" s="5" t="n">
        <v>105000000</v>
      </c>
    </row>
    <row r="20">
      <c r="A20" s="4" t="inlineStr">
        <is>
          <t>Other Assets [Member] | Interest Rate Swap</t>
        </is>
      </c>
    </row>
    <row r="21">
      <c r="A21" s="3" t="inlineStr">
        <is>
          <t>Derivative [Line Items]</t>
        </is>
      </c>
    </row>
    <row r="22">
      <c r="A22" s="4" t="inlineStr">
        <is>
          <t>Derivative assets (b)</t>
        </is>
      </c>
      <c r="B22" s="5" t="n">
        <v>0</v>
      </c>
      <c r="C22" s="5" t="n">
        <v>644000</v>
      </c>
    </row>
    <row r="23">
      <c r="A23" s="4" t="inlineStr">
        <is>
          <t>Liability [Member] | Interest Rate Swap</t>
        </is>
      </c>
    </row>
    <row r="24">
      <c r="A24" s="3" t="inlineStr">
        <is>
          <t>Derivative [Line Items]</t>
        </is>
      </c>
    </row>
    <row r="25">
      <c r="A25" s="4" t="inlineStr">
        <is>
          <t>Derivative liabilities (c)</t>
        </is>
      </c>
      <c r="B25" s="6" t="n">
        <v>12063000</v>
      </c>
      <c r="C25" s="6" t="n">
        <v>434000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 Financial Instrument Interest Rate Swaps (Details) - USD ($) $ in Thousands</t>
        </is>
      </c>
      <c r="B1" s="2" t="inlineStr">
        <is>
          <t>12 Months Ended</t>
        </is>
      </c>
    </row>
    <row r="2">
      <c r="B2" s="2" t="inlineStr">
        <is>
          <t>Dec. 31, 2020</t>
        </is>
      </c>
      <c r="C2" s="2" t="inlineStr">
        <is>
          <t>Dec. 31, 2019</t>
        </is>
      </c>
    </row>
    <row r="3">
      <c r="A3" s="3" t="inlineStr">
        <is>
          <t>Derivative [Line Items]</t>
        </is>
      </c>
    </row>
    <row r="4">
      <c r="A4" s="4" t="inlineStr">
        <is>
          <t>Derivative, Average Fixed Interest Rate</t>
        </is>
      </c>
      <c r="B4" s="4" t="inlineStr">
        <is>
          <t>2.18%</t>
        </is>
      </c>
      <c r="C4" s="4" t="inlineStr">
        <is>
          <t>2.18%</t>
        </is>
      </c>
    </row>
    <row r="5">
      <c r="A5" s="4" t="inlineStr">
        <is>
          <t>Derivative, Average Variable Interest Rate</t>
        </is>
      </c>
      <c r="B5" s="4" t="inlineStr">
        <is>
          <t>0.38%</t>
        </is>
      </c>
      <c r="C5" s="4" t="inlineStr">
        <is>
          <t>1.73%</t>
        </is>
      </c>
    </row>
    <row r="6">
      <c r="A6" s="4" t="inlineStr">
        <is>
          <t>Derivative, Average Remaining Maturity</t>
        </is>
      </c>
      <c r="B6" s="4" t="inlineStr">
        <is>
          <t>4 years 4 months 24 days</t>
        </is>
      </c>
      <c r="C6" s="4" t="inlineStr">
        <is>
          <t>5 years 4 months 24 days</t>
        </is>
      </c>
    </row>
    <row r="7">
      <c r="A7" s="4" t="inlineStr">
        <is>
          <t>Derivative, Gain (Loss) on Derivative, Net</t>
        </is>
      </c>
      <c r="B7" s="6" t="n">
        <v>-11879</v>
      </c>
      <c r="C7" s="6" t="n">
        <v>-3503</v>
      </c>
    </row>
    <row r="8">
      <c r="A8" s="4" t="inlineStr">
        <is>
          <t>Interest Rate Swap</t>
        </is>
      </c>
    </row>
    <row r="9">
      <c r="A9" s="3" t="inlineStr">
        <is>
          <t>Derivative [Line Items]</t>
        </is>
      </c>
    </row>
    <row r="10">
      <c r="A10" s="4" t="inlineStr">
        <is>
          <t>Restricted Cash</t>
        </is>
      </c>
      <c r="B10" s="5" t="n">
        <v>41000</v>
      </c>
      <c r="C10" s="5" t="n">
        <v>20000</v>
      </c>
    </row>
    <row r="11">
      <c r="A11" s="4" t="inlineStr">
        <is>
          <t>Interest Rate Swap</t>
        </is>
      </c>
    </row>
    <row r="12">
      <c r="A12" s="3" t="inlineStr">
        <is>
          <t>Derivative [Line Items]</t>
        </is>
      </c>
    </row>
    <row r="13">
      <c r="A13" s="4" t="inlineStr">
        <is>
          <t>Derivative, Notional Amount</t>
        </is>
      </c>
      <c r="B13" s="6" t="n">
        <v>160000</v>
      </c>
      <c r="C13" s="6" t="n">
        <v>16000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 Derivatives in Accumulated Other Comprehensive Income (Details) - USD ($)</t>
        </is>
      </c>
      <c r="B1" s="2" t="inlineStr">
        <is>
          <t>12 Months Ended</t>
        </is>
      </c>
    </row>
    <row r="2">
      <c r="B2" s="2" t="inlineStr">
        <is>
          <t>Dec. 31, 2020</t>
        </is>
      </c>
      <c r="C2" s="2" t="inlineStr">
        <is>
          <t>Dec. 31, 2019</t>
        </is>
      </c>
    </row>
    <row r="3">
      <c r="A3" s="3" t="inlineStr">
        <is>
          <t>Derivative [Line Items]</t>
        </is>
      </c>
    </row>
    <row r="4">
      <c r="A4" s="4" t="inlineStr">
        <is>
          <t>Unrealized Gain (Loss) on Interest Rate Cash Flow Hedges, Pretax, Accumulated Other Comprehensive Income (Loss)</t>
        </is>
      </c>
      <c r="B4" s="6" t="n">
        <v>8376000</v>
      </c>
      <c r="C4" s="6" t="n">
        <v>4591000</v>
      </c>
    </row>
    <row r="5">
      <c r="A5" s="4" t="inlineStr">
        <is>
          <t>Gain (Loss) on Interest Rate Cash Flow Hedge Ineffectiveness</t>
        </is>
      </c>
      <c r="B5" s="6" t="n">
        <v>0</v>
      </c>
      <c r="C5" s="6" t="n">
        <v>-1900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Derivative Financial Instrument Cash Flow Hedges (Details) - USD ($)</t>
        </is>
      </c>
      <c r="B1" s="2" t="inlineStr">
        <is>
          <t>12 Months Ended</t>
        </is>
      </c>
    </row>
    <row r="2">
      <c r="B2" s="2" t="inlineStr">
        <is>
          <t>Dec. 31, 2020</t>
        </is>
      </c>
      <c r="C2" s="2" t="inlineStr">
        <is>
          <t>Dec. 31, 2019</t>
        </is>
      </c>
    </row>
    <row r="3">
      <c r="A3" s="3" t="inlineStr">
        <is>
          <t>Derivative [Line Items]</t>
        </is>
      </c>
    </row>
    <row r="4">
      <c r="A4" s="4" t="inlineStr">
        <is>
          <t>cash pledged to Peoples from counterparties</t>
        </is>
      </c>
      <c r="B4" s="6" t="n">
        <v>0</v>
      </c>
      <c r="C4" s="6" t="n">
        <v>0</v>
      </c>
    </row>
    <row r="5">
      <c r="A5" s="4" t="inlineStr">
        <is>
          <t>Maximum Length of Time Hedged in Interest Rate Cash Flow Hedge</t>
        </is>
      </c>
      <c r="B5" s="4" t="inlineStr">
        <is>
          <t>10 years</t>
        </is>
      </c>
    </row>
    <row r="6">
      <c r="A6" s="4" t="inlineStr">
        <is>
          <t>Reclassifications into Interest expense on cash flow hedge</t>
        </is>
      </c>
      <c r="B6" s="6" t="n">
        <v>2000000</v>
      </c>
      <c r="C6" s="5" t="n">
        <v>133000</v>
      </c>
    </row>
    <row r="7">
      <c r="A7" s="4" t="inlineStr">
        <is>
          <t>Federal Home Loan Bank Borrowings [Member]</t>
        </is>
      </c>
    </row>
    <row r="8">
      <c r="A8" s="3" t="inlineStr">
        <is>
          <t>Derivative [Line Items]</t>
        </is>
      </c>
    </row>
    <row r="9">
      <c r="A9" s="4" t="inlineStr">
        <is>
          <t>Derivative, Notional Amount</t>
        </is>
      </c>
      <c r="B9" s="5" t="n">
        <v>110000000</v>
      </c>
    </row>
    <row r="10">
      <c r="A10" s="4" t="inlineStr">
        <is>
          <t>Brokered CD's</t>
        </is>
      </c>
    </row>
    <row r="11">
      <c r="A11" s="3" t="inlineStr">
        <is>
          <t>Derivative [Line Items]</t>
        </is>
      </c>
    </row>
    <row r="12">
      <c r="A12" s="4" t="inlineStr">
        <is>
          <t>Derivative, Notional Amount</t>
        </is>
      </c>
      <c r="B12" s="5" t="n">
        <v>50000000</v>
      </c>
    </row>
    <row r="13">
      <c r="A13" s="4" t="inlineStr">
        <is>
          <t>Interest Rate Swap</t>
        </is>
      </c>
    </row>
    <row r="14">
      <c r="A14" s="3" t="inlineStr">
        <is>
          <t>Derivative [Line Items]</t>
        </is>
      </c>
    </row>
    <row r="15">
      <c r="A15" s="4" t="inlineStr">
        <is>
          <t>Derivative Asset, Notional Amount</t>
        </is>
      </c>
      <c r="B15" s="5" t="n">
        <v>0</v>
      </c>
      <c r="C15" s="5" t="n">
        <v>55000000</v>
      </c>
    </row>
    <row r="16">
      <c r="A16" s="4" t="inlineStr">
        <is>
          <t>Derivative Liability, Notional Amount</t>
        </is>
      </c>
      <c r="B16" s="5" t="n">
        <v>160000000</v>
      </c>
      <c r="C16" s="5" t="n">
        <v>105000000</v>
      </c>
    </row>
    <row r="17">
      <c r="A17" s="4" t="inlineStr">
        <is>
          <t>Derivative, Notional Amount</t>
        </is>
      </c>
      <c r="B17" s="5" t="n">
        <v>160000000</v>
      </c>
      <c r="C17" s="5" t="n">
        <v>160000000</v>
      </c>
    </row>
    <row r="18">
      <c r="A18" s="4" t="inlineStr">
        <is>
          <t>Interest Rate Contract [Member]</t>
        </is>
      </c>
    </row>
    <row r="19">
      <c r="A19" s="3" t="inlineStr">
        <is>
          <t>Derivative [Line Items]</t>
        </is>
      </c>
    </row>
    <row r="20">
      <c r="A20" s="4" t="inlineStr">
        <is>
          <t>Derivative Asset, Notional Amount</t>
        </is>
      </c>
      <c r="B20" s="5" t="n">
        <v>415044000</v>
      </c>
      <c r="C20" s="5" t="n">
        <v>321394000</v>
      </c>
    </row>
    <row r="21">
      <c r="A21" s="4" t="inlineStr">
        <is>
          <t>Derivative Liability, Notional Amount</t>
        </is>
      </c>
      <c r="B21" s="5" t="n">
        <v>415044000</v>
      </c>
      <c r="C21" s="5" t="n">
        <v>321394000</v>
      </c>
    </row>
    <row r="22">
      <c r="A22" s="4" t="inlineStr">
        <is>
          <t>Derivative liabilities (c)</t>
        </is>
      </c>
      <c r="B22" s="5" t="n">
        <v>27332000</v>
      </c>
      <c r="C22" s="5" t="n">
        <v>10776000</v>
      </c>
    </row>
    <row r="23">
      <c r="A23" s="4" t="inlineStr">
        <is>
          <t>Derivative assets (b)</t>
        </is>
      </c>
      <c r="B23" s="5" t="n">
        <v>27332000</v>
      </c>
      <c r="C23" s="5" t="n">
        <v>10776000</v>
      </c>
    </row>
    <row r="24">
      <c r="A24" s="4" t="inlineStr">
        <is>
          <t>Other Assets [Member] | Interest Rate Swap</t>
        </is>
      </c>
    </row>
    <row r="25">
      <c r="A25" s="3" t="inlineStr">
        <is>
          <t>Derivative [Line Items]</t>
        </is>
      </c>
    </row>
    <row r="26">
      <c r="A26" s="4" t="inlineStr">
        <is>
          <t>Derivative assets (b)</t>
        </is>
      </c>
      <c r="B26" s="5" t="n">
        <v>0</v>
      </c>
      <c r="C26" s="5" t="n">
        <v>644000</v>
      </c>
    </row>
    <row r="27">
      <c r="A27" s="4" t="inlineStr">
        <is>
          <t>Liability [Member] | Interest Rate Swap</t>
        </is>
      </c>
    </row>
    <row r="28">
      <c r="A28" s="3" t="inlineStr">
        <is>
          <t>Derivative [Line Items]</t>
        </is>
      </c>
    </row>
    <row r="29">
      <c r="A29" s="4" t="inlineStr">
        <is>
          <t>Derivative liabilities (c)</t>
        </is>
      </c>
      <c r="B29" s="6" t="n">
        <v>12063000</v>
      </c>
      <c r="C29" s="6" t="n">
        <v>434000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Loan Commitments and Standby Letters of Credit) (Details) - USD ($) $ in Thousands</t>
        </is>
      </c>
      <c r="B1" s="2" t="inlineStr">
        <is>
          <t>Dec. 31, 2020</t>
        </is>
      </c>
      <c r="C1" s="2" t="inlineStr">
        <is>
          <t>Dec. 31, 2019</t>
        </is>
      </c>
    </row>
    <row r="2">
      <c r="A2" s="3" t="inlineStr">
        <is>
          <t>Loan Commitments and Standby Letters of Credit [Line Items]</t>
        </is>
      </c>
    </row>
    <row r="3">
      <c r="A3" s="4" t="inlineStr">
        <is>
          <t>Unused Commitments to Extend Credit</t>
        </is>
      </c>
      <c r="B3" s="6" t="n">
        <v>794051</v>
      </c>
      <c r="C3" s="6" t="n">
        <v>568092</v>
      </c>
    </row>
    <row r="4">
      <c r="A4" s="4" t="inlineStr">
        <is>
          <t>Standby letters of credit</t>
        </is>
      </c>
      <c r="B4" s="5" t="n">
        <v>14342</v>
      </c>
      <c r="C4" s="5" t="n">
        <v>12498</v>
      </c>
    </row>
    <row r="5">
      <c r="A5" s="4" t="inlineStr">
        <is>
          <t>Consumer, indirect</t>
        </is>
      </c>
    </row>
    <row r="6">
      <c r="A6" s="3" t="inlineStr">
        <is>
          <t>Loan Commitments and Standby Letters of Credit [Line Items]</t>
        </is>
      </c>
    </row>
    <row r="7">
      <c r="A7" s="4" t="inlineStr">
        <is>
          <t>Unused Commitments to Extend Credit</t>
        </is>
      </c>
      <c r="B7" s="5" t="n">
        <v>117792</v>
      </c>
      <c r="C7" s="5" t="n">
        <v>112464</v>
      </c>
    </row>
    <row r="8">
      <c r="A8" s="4" t="inlineStr">
        <is>
          <t>Construction Loans [Member]</t>
        </is>
      </c>
    </row>
    <row r="9">
      <c r="A9" s="3" t="inlineStr">
        <is>
          <t>Loan Commitments and Standby Letters of Credit [Line Items]</t>
        </is>
      </c>
    </row>
    <row r="10">
      <c r="A10" s="4" t="inlineStr">
        <is>
          <t>Unused Commitments to Extend Credit</t>
        </is>
      </c>
      <c r="B10" s="5" t="n">
        <v>141009</v>
      </c>
      <c r="C10" s="5" t="n">
        <v>102491</v>
      </c>
    </row>
    <row r="11">
      <c r="A11" s="4" t="inlineStr">
        <is>
          <t>Other loan commitments</t>
        </is>
      </c>
    </row>
    <row r="12">
      <c r="A12" s="3" t="inlineStr">
        <is>
          <t>Loan Commitments and Standby Letters of Credit [Line Items]</t>
        </is>
      </c>
    </row>
    <row r="13">
      <c r="A13" s="4" t="inlineStr">
        <is>
          <t>Unused Commitments to Extend Credit</t>
        </is>
      </c>
      <c r="B13" s="6" t="n">
        <v>535250</v>
      </c>
      <c r="C13" s="6" t="n">
        <v>35313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Details)</t>
        </is>
      </c>
      <c r="B1" s="2" t="inlineStr">
        <is>
          <t>Dec. 31, 2020USD ($)</t>
        </is>
      </c>
      <c r="C1" s="2" t="inlineStr">
        <is>
          <t>Dec. 31, 2019USD ($)</t>
        </is>
      </c>
    </row>
    <row r="2">
      <c r="A2" s="3" t="inlineStr">
        <is>
          <t>Regulatory Capital Requirements [Line Items]</t>
        </is>
      </c>
    </row>
    <row r="3">
      <c r="A3" s="4" t="inlineStr">
        <is>
          <t>Required Reserve Balances with Federal Reserve Bank</t>
        </is>
      </c>
      <c r="B3" s="6" t="n">
        <v>3700000</v>
      </c>
      <c r="C3" s="6" t="n">
        <v>16500000</v>
      </c>
    </row>
    <row r="4">
      <c r="A4" s="4" t="inlineStr">
        <is>
          <t>Statutory Accounting Practices, Statutory Amount Available for Dividend Payments without Regulatory Approval</t>
        </is>
      </c>
      <c r="B4" s="5" t="n">
        <v>73100000</v>
      </c>
    </row>
    <row r="5">
      <c r="A5" s="4" t="inlineStr">
        <is>
          <t>Holding Company</t>
        </is>
      </c>
    </row>
    <row r="6">
      <c r="A6" s="3" t="inlineStr">
        <is>
          <t>Regulatory Capital Requirements [Line Items]</t>
        </is>
      </c>
    </row>
    <row r="7">
      <c r="A7" s="4" t="inlineStr">
        <is>
          <t>Common Equity Tier One Capital</t>
        </is>
      </c>
      <c r="B7" s="6" t="n">
        <v>409400000</v>
      </c>
      <c r="C7" s="6" t="n">
        <v>427415000</v>
      </c>
    </row>
    <row r="8">
      <c r="A8" s="4" t="inlineStr">
        <is>
          <t>Common Equity Tier 1 Risk Based Capital Required for Capital Adequacy to Risk Weighted Assets</t>
        </is>
      </c>
      <c r="B8" s="4" t="inlineStr">
        <is>
          <t>4.50%</t>
        </is>
      </c>
      <c r="C8" s="4" t="inlineStr">
        <is>
          <t>4.50%</t>
        </is>
      </c>
    </row>
    <row r="9">
      <c r="A9" s="4" t="inlineStr">
        <is>
          <t>Common Equity Tier 1 Risk Based Capital Required to be Well Capitalized to Risk Weighted Assets</t>
        </is>
      </c>
      <c r="B9" s="4" t="inlineStr">
        <is>
          <t>6.50%</t>
        </is>
      </c>
      <c r="C9" s="4" t="inlineStr">
        <is>
          <t>6.50%</t>
        </is>
      </c>
    </row>
    <row r="10">
      <c r="A10" s="4" t="inlineStr">
        <is>
          <t>Tier One Risk Based Capital</t>
        </is>
      </c>
      <c r="B10" s="6" t="n">
        <v>417011000</v>
      </c>
      <c r="C10" s="6" t="n">
        <v>434866000</v>
      </c>
    </row>
    <row r="11">
      <c r="A11" s="4" t="inlineStr">
        <is>
          <t>Tier One Risk Based Capital to Risk Weighted Assets</t>
        </is>
      </c>
      <c r="B11" s="11" t="n">
        <v>0.1325</v>
      </c>
      <c r="C11" s="11" t="n">
        <v>0.1484</v>
      </c>
    </row>
    <row r="12">
      <c r="A12" s="4" t="inlineStr">
        <is>
          <t>Tier One Risk Based Capital Required for Capital Adequacy</t>
        </is>
      </c>
      <c r="B12" s="6" t="n">
        <v>188806000</v>
      </c>
      <c r="C12" s="6" t="n">
        <v>175821000</v>
      </c>
    </row>
    <row r="13">
      <c r="A13" s="4" t="inlineStr">
        <is>
          <t>Tier One Risk Based Capital Required for Capital Adequacy to Risk Weighted Assets</t>
        </is>
      </c>
      <c r="B13" s="11" t="n">
        <v>0.06</v>
      </c>
      <c r="C13" s="11" t="n">
        <v>0.06</v>
      </c>
    </row>
    <row r="14">
      <c r="A14" s="4" t="inlineStr">
        <is>
          <t>Tier One Risk Based Capital Required to be Well Capitalized</t>
        </is>
      </c>
      <c r="B14" s="6" t="n">
        <v>251741000</v>
      </c>
      <c r="C14" s="6" t="n">
        <v>234428000</v>
      </c>
    </row>
    <row r="15">
      <c r="A15" s="4" t="inlineStr">
        <is>
          <t>Tier One Risk Based Capital Required to be Well Capitalized to Risk Weighted Assets</t>
        </is>
      </c>
      <c r="B15" s="11" t="n">
        <v>0.08</v>
      </c>
      <c r="C15" s="11" t="n">
        <v>0.08</v>
      </c>
    </row>
    <row r="16">
      <c r="A16" s="4" t="inlineStr">
        <is>
          <t>Capital</t>
        </is>
      </c>
      <c r="B16" s="6" t="n">
        <v>456384000</v>
      </c>
      <c r="C16" s="6" t="n">
        <v>456422000</v>
      </c>
    </row>
    <row r="17">
      <c r="A17" s="4" t="inlineStr">
        <is>
          <t>Capital to Risk Weighted Assets</t>
        </is>
      </c>
      <c r="B17" s="11" t="n">
        <v>0.145</v>
      </c>
      <c r="C17" s="11" t="n">
        <v>0.1558</v>
      </c>
    </row>
    <row r="18">
      <c r="A18" s="4" t="inlineStr">
        <is>
          <t>Capital Required for Capital Adequacy</t>
        </is>
      </c>
      <c r="B18" s="6" t="n">
        <v>251741000</v>
      </c>
      <c r="C18" s="6" t="n">
        <v>234428000</v>
      </c>
    </row>
    <row r="19">
      <c r="A19" s="4" t="inlineStr">
        <is>
          <t>Capital Required for Capital Adequacy to Risk Weighted Assets</t>
        </is>
      </c>
      <c r="B19" s="11" t="n">
        <v>0.08</v>
      </c>
      <c r="C19" s="11" t="n">
        <v>0.08</v>
      </c>
    </row>
    <row r="20">
      <c r="A20" s="4" t="inlineStr">
        <is>
          <t>Capital Required to be Well Capitalized</t>
        </is>
      </c>
      <c r="B20" s="6" t="n">
        <v>314677000</v>
      </c>
      <c r="C20" s="6" t="n">
        <v>293036000</v>
      </c>
    </row>
    <row r="21">
      <c r="A21" s="4" t="inlineStr">
        <is>
          <t>Capital Required to be Well Capitalized to Risk Weighted Assets</t>
        </is>
      </c>
      <c r="B21" s="11" t="n">
        <v>0.1</v>
      </c>
      <c r="C21" s="11" t="n">
        <v>0.1</v>
      </c>
    </row>
    <row r="22">
      <c r="A22" s="4" t="inlineStr">
        <is>
          <t>Tier One Leverage Capital</t>
        </is>
      </c>
      <c r="B22" s="6" t="n">
        <v>417011000</v>
      </c>
      <c r="C22" s="6" t="n">
        <v>434866000</v>
      </c>
    </row>
    <row r="23">
      <c r="A23" s="4" t="inlineStr">
        <is>
          <t>Tier One Leverage Capital to Average Assets</t>
        </is>
      </c>
      <c r="B23" s="11" t="n">
        <v>0.0897</v>
      </c>
      <c r="C23" s="11" t="n">
        <v>0.1041</v>
      </c>
    </row>
    <row r="24">
      <c r="A24" s="4" t="inlineStr">
        <is>
          <t>Tier One Leverage Capital Required for Capital Adequacy</t>
        </is>
      </c>
      <c r="B24" s="6" t="n">
        <v>186049000</v>
      </c>
      <c r="C24" s="6" t="n">
        <v>167037000</v>
      </c>
    </row>
    <row r="25">
      <c r="A25" s="4" t="inlineStr">
        <is>
          <t>Tier One Leverage Capital Required for Capital Adequacy to Average Assets</t>
        </is>
      </c>
      <c r="B25" s="11" t="n">
        <v>0.04</v>
      </c>
      <c r="C25" s="11" t="n">
        <v>0.04</v>
      </c>
    </row>
    <row r="26">
      <c r="A26" s="4" t="inlineStr">
        <is>
          <t>Tier One Leverage Capital Required to be Well Capitalized</t>
        </is>
      </c>
      <c r="B26" s="6" t="n">
        <v>232561000</v>
      </c>
      <c r="C26" s="6" t="n">
        <v>208796000</v>
      </c>
    </row>
    <row r="27">
      <c r="A27" s="4" t="inlineStr">
        <is>
          <t>Tier One Leverage Capital Required to be Well Capitalized to Average Assets</t>
        </is>
      </c>
      <c r="B27" s="11" t="n">
        <v>0.05</v>
      </c>
      <c r="C27" s="11" t="n">
        <v>0.05</v>
      </c>
    </row>
    <row r="28">
      <c r="A28" s="4" t="inlineStr">
        <is>
          <t>Regulatory Capital Conservation Buffer</t>
        </is>
      </c>
      <c r="B28" s="6" t="n">
        <v>204643000</v>
      </c>
      <c r="C28" s="6" t="n">
        <v>221994000</v>
      </c>
    </row>
    <row r="29">
      <c r="A29" s="4" t="inlineStr">
        <is>
          <t>Regulatory Capital Conservation Buffer Ratio</t>
        </is>
      </c>
      <c r="B29" s="11" t="n">
        <v>0.065</v>
      </c>
      <c r="C29" s="11" t="n">
        <v>0.07580000000000001</v>
      </c>
    </row>
    <row r="30">
      <c r="A30" s="4" t="inlineStr">
        <is>
          <t>Risk Weighted Assets</t>
        </is>
      </c>
      <c r="B30" s="5" t="n">
        <v>3146767000</v>
      </c>
      <c r="C30" s="5" t="n">
        <v>2930355000</v>
      </c>
    </row>
    <row r="31">
      <c r="A31" s="4" t="inlineStr">
        <is>
          <t>Common Equity Tier One Capital Required for Capital Adequacy</t>
        </is>
      </c>
      <c r="B31" s="5" t="n">
        <v>141605000</v>
      </c>
      <c r="C31" s="5" t="n">
        <v>131866000</v>
      </c>
    </row>
    <row r="32">
      <c r="A32" s="4" t="inlineStr">
        <is>
          <t>Common Equity Tier One Capital Required to be Well-Capitalized</t>
        </is>
      </c>
      <c r="B32" s="6" t="n">
        <v>204540000</v>
      </c>
      <c r="C32" s="6" t="n">
        <v>190473000</v>
      </c>
    </row>
    <row r="33">
      <c r="A33" s="4" t="inlineStr">
        <is>
          <t>Common Equity Tier One Capital Ratio</t>
        </is>
      </c>
      <c r="B33" s="11" t="n">
        <v>0.1301</v>
      </c>
      <c r="C33" s="11" t="n">
        <v>0.1459</v>
      </c>
    </row>
    <row r="34">
      <c r="A34" s="4" t="inlineStr">
        <is>
          <t>Bank</t>
        </is>
      </c>
    </row>
    <row r="35">
      <c r="A35" s="3" t="inlineStr">
        <is>
          <t>Regulatory Capital Requirements [Line Items]</t>
        </is>
      </c>
    </row>
    <row r="36">
      <c r="A36" s="4" t="inlineStr">
        <is>
          <t>Common Equity Tier One Capital</t>
        </is>
      </c>
      <c r="B36" s="6" t="n">
        <v>395753000</v>
      </c>
      <c r="C36" s="6" t="n">
        <v>406612000</v>
      </c>
    </row>
    <row r="37">
      <c r="A37" s="4" t="inlineStr">
        <is>
          <t>Common Equity Tier 1 Risk Based Capital Required for Capital Adequacy to Risk Weighted Assets</t>
        </is>
      </c>
      <c r="B37" s="4" t="inlineStr">
        <is>
          <t>4.50%</t>
        </is>
      </c>
      <c r="C37" s="4" t="inlineStr">
        <is>
          <t>4.50%</t>
        </is>
      </c>
    </row>
    <row r="38">
      <c r="A38" s="4" t="inlineStr">
        <is>
          <t>Common Equity Tier 1 Risk Based Capital Required to be Well Capitalized to Risk Weighted Assets</t>
        </is>
      </c>
      <c r="B38" s="4" t="inlineStr">
        <is>
          <t>6.50%</t>
        </is>
      </c>
      <c r="C38" s="4" t="inlineStr">
        <is>
          <t>6.50%</t>
        </is>
      </c>
    </row>
    <row r="39">
      <c r="A39" s="4" t="inlineStr">
        <is>
          <t>Tier One Risk Based Capital</t>
        </is>
      </c>
      <c r="B39" s="6" t="n">
        <v>395753000</v>
      </c>
      <c r="C39" s="6" t="n">
        <v>406612000</v>
      </c>
    </row>
    <row r="40">
      <c r="A40" s="4" t="inlineStr">
        <is>
          <t>Tier One Risk Based Capital to Risk Weighted Assets</t>
        </is>
      </c>
      <c r="B40" s="11" t="n">
        <v>0.1258</v>
      </c>
      <c r="C40" s="11" t="n">
        <v>0.1389</v>
      </c>
    </row>
    <row r="41">
      <c r="A41" s="4" t="inlineStr">
        <is>
          <t>Tier One Risk Based Capital Required for Capital Adequacy</t>
        </is>
      </c>
      <c r="B41" s="6" t="n">
        <v>188684000</v>
      </c>
      <c r="C41" s="6" t="n">
        <v>175676000</v>
      </c>
    </row>
    <row r="42">
      <c r="A42" s="4" t="inlineStr">
        <is>
          <t>Tier One Risk Based Capital Required for Capital Adequacy to Risk Weighted Assets</t>
        </is>
      </c>
      <c r="B42" s="11" t="n">
        <v>0.06</v>
      </c>
      <c r="C42" s="11" t="n">
        <v>0.06</v>
      </c>
    </row>
    <row r="43">
      <c r="A43" s="4" t="inlineStr">
        <is>
          <t>Tier One Risk Based Capital Required to be Well Capitalized</t>
        </is>
      </c>
      <c r="B43" s="6" t="n">
        <v>251579000</v>
      </c>
      <c r="C43" s="6" t="n">
        <v>234235000</v>
      </c>
    </row>
    <row r="44">
      <c r="A44" s="4" t="inlineStr">
        <is>
          <t>Tier One Risk Based Capital Required to be Well Capitalized to Risk Weighted Assets</t>
        </is>
      </c>
      <c r="B44" s="11" t="n">
        <v>0.08</v>
      </c>
      <c r="C44" s="11" t="n">
        <v>0.08</v>
      </c>
    </row>
    <row r="45">
      <c r="A45" s="4" t="inlineStr">
        <is>
          <t>Capital</t>
        </is>
      </c>
      <c r="B45" s="6" t="n">
        <v>435101000</v>
      </c>
      <c r="C45" s="6" t="n">
        <v>428168000</v>
      </c>
    </row>
    <row r="46">
      <c r="A46" s="4" t="inlineStr">
        <is>
          <t>Capital to Risk Weighted Assets</t>
        </is>
      </c>
      <c r="B46" s="11" t="n">
        <v>0.1384</v>
      </c>
      <c r="C46" s="11" t="n">
        <v>0.1462</v>
      </c>
    </row>
    <row r="47">
      <c r="A47" s="4" t="inlineStr">
        <is>
          <t>Capital Required for Capital Adequacy</t>
        </is>
      </c>
      <c r="B47" s="6" t="n">
        <v>251579000</v>
      </c>
      <c r="C47" s="6" t="n">
        <v>234235000</v>
      </c>
    </row>
    <row r="48">
      <c r="A48" s="4" t="inlineStr">
        <is>
          <t>Capital Required for Capital Adequacy to Risk Weighted Assets</t>
        </is>
      </c>
      <c r="B48" s="11" t="n">
        <v>0.08</v>
      </c>
      <c r="C48" s="11" t="n">
        <v>0.08</v>
      </c>
    </row>
    <row r="49">
      <c r="A49" s="4" t="inlineStr">
        <is>
          <t>Capital Required to be Well Capitalized</t>
        </is>
      </c>
      <c r="B49" s="6" t="n">
        <v>314473000</v>
      </c>
      <c r="C49" s="6" t="n">
        <v>292794000</v>
      </c>
    </row>
    <row r="50">
      <c r="A50" s="4" t="inlineStr">
        <is>
          <t>Capital Required to be Well Capitalized to Risk Weighted Assets</t>
        </is>
      </c>
      <c r="B50" s="11" t="n">
        <v>0.1</v>
      </c>
      <c r="C50" s="11" t="n">
        <v>0.1</v>
      </c>
    </row>
    <row r="51">
      <c r="A51" s="4" t="inlineStr">
        <is>
          <t>Tier One Leverage Capital</t>
        </is>
      </c>
      <c r="B51" s="6" t="n">
        <v>395753000</v>
      </c>
      <c r="C51" s="6" t="n">
        <v>406612000</v>
      </c>
    </row>
    <row r="52">
      <c r="A52" s="4" t="inlineStr">
        <is>
          <t>Tier One Leverage Capital to Average Assets</t>
        </is>
      </c>
      <c r="B52" s="11" t="n">
        <v>0.1258</v>
      </c>
      <c r="C52" s="11" t="n">
        <v>0.0975</v>
      </c>
    </row>
    <row r="53">
      <c r="A53" s="4" t="inlineStr">
        <is>
          <t>Tier One Leverage Capital Required for Capital Adequacy</t>
        </is>
      </c>
      <c r="B53" s="6" t="n">
        <v>185845000</v>
      </c>
      <c r="C53" s="6" t="n">
        <v>166898000</v>
      </c>
    </row>
    <row r="54">
      <c r="A54" s="4" t="inlineStr">
        <is>
          <t>Tier One Leverage Capital Required for Capital Adequacy to Average Assets</t>
        </is>
      </c>
      <c r="B54" s="11" t="n">
        <v>0.04</v>
      </c>
      <c r="C54" s="11" t="n">
        <v>0.04</v>
      </c>
    </row>
    <row r="55">
      <c r="A55" s="4" t="inlineStr">
        <is>
          <t>Tier One Leverage Capital Required to be Well Capitalized</t>
        </is>
      </c>
      <c r="B55" s="6" t="n">
        <v>232306000</v>
      </c>
      <c r="C55" s="6" t="n">
        <v>208622000</v>
      </c>
    </row>
    <row r="56">
      <c r="A56" s="4" t="inlineStr">
        <is>
          <t>Tier One Leverage Capital Required to be Well Capitalized to Average Assets</t>
        </is>
      </c>
      <c r="B56" s="11" t="n">
        <v>0.05</v>
      </c>
      <c r="C56" s="11" t="n">
        <v>0.05</v>
      </c>
    </row>
    <row r="57">
      <c r="A57" s="4" t="inlineStr">
        <is>
          <t>Regulatory Capital Conservation Buffer</t>
        </is>
      </c>
      <c r="B57" s="6" t="n">
        <v>183522000</v>
      </c>
      <c r="C57" s="6" t="n">
        <v>193933000</v>
      </c>
    </row>
    <row r="58">
      <c r="A58" s="4" t="inlineStr">
        <is>
          <t>Regulatory Capital Conservation Buffer Ratio</t>
        </is>
      </c>
      <c r="B58" s="11" t="n">
        <v>0.0584</v>
      </c>
      <c r="C58" s="11" t="n">
        <v>0.06619999999999999</v>
      </c>
    </row>
    <row r="59">
      <c r="A59" s="4" t="inlineStr">
        <is>
          <t>Risk Weighted Assets</t>
        </is>
      </c>
      <c r="B59" s="5" t="n">
        <v>3144734000</v>
      </c>
      <c r="C59" s="5" t="n">
        <v>2927941000</v>
      </c>
    </row>
    <row r="60">
      <c r="A60" s="4" t="inlineStr">
        <is>
          <t>Common Equity Tier One Capital Required for Capital Adequacy</t>
        </is>
      </c>
      <c r="B60" s="5" t="n">
        <v>141513000</v>
      </c>
      <c r="C60" s="5" t="n">
        <v>131757000</v>
      </c>
    </row>
    <row r="61">
      <c r="A61" s="4" t="inlineStr">
        <is>
          <t>Common Equity Tier One Capital Required to be Well-Capitalized</t>
        </is>
      </c>
      <c r="B61" s="6" t="n">
        <v>204408000</v>
      </c>
      <c r="C61" s="6" t="n">
        <v>190316000</v>
      </c>
    </row>
    <row r="62">
      <c r="A62" s="4" t="inlineStr">
        <is>
          <t>Common Equity Tier One Capital Ratio</t>
        </is>
      </c>
      <c r="B62" s="11" t="n">
        <v>0.1258</v>
      </c>
      <c r="C62" s="11" t="n">
        <v>0.1389</v>
      </c>
    </row>
    <row r="63">
      <c r="A63" s="4" t="inlineStr">
        <is>
          <t>Minimum | Holding Company</t>
        </is>
      </c>
    </row>
    <row r="64">
      <c r="A64" s="3" t="inlineStr">
        <is>
          <t>Regulatory Capital Requirements [Line Items]</t>
        </is>
      </c>
    </row>
    <row r="65">
      <c r="A65" s="4" t="inlineStr">
        <is>
          <t>Regulatory Capital Conservation Buffer</t>
        </is>
      </c>
      <c r="B65" s="6" t="n">
        <v>78669000</v>
      </c>
      <c r="C65" s="6" t="n">
        <v>73259000</v>
      </c>
    </row>
    <row r="66">
      <c r="A66" s="4" t="inlineStr">
        <is>
          <t>Regulatory Capital Conservation Buffer Ratio</t>
        </is>
      </c>
      <c r="B66" s="11" t="n">
        <v>0.025</v>
      </c>
      <c r="C66" s="11" t="n">
        <v>0.025</v>
      </c>
    </row>
    <row r="67">
      <c r="A67" s="4" t="inlineStr">
        <is>
          <t>Minimum | Bank</t>
        </is>
      </c>
    </row>
    <row r="68">
      <c r="A68" s="3" t="inlineStr">
        <is>
          <t>Regulatory Capital Requirements [Line Items]</t>
        </is>
      </c>
    </row>
    <row r="69">
      <c r="A69" s="4" t="inlineStr">
        <is>
          <t>Regulatory Capital Conservation Buffer</t>
        </is>
      </c>
      <c r="B69" s="5" t="n">
        <v>78618000</v>
      </c>
      <c r="C69" s="5" t="n">
        <v>73199000</v>
      </c>
    </row>
    <row r="70">
      <c r="A70" s="4" t="inlineStr">
        <is>
          <t>Regulatory Capital Conservation Buffer Ratio</t>
        </is>
      </c>
      <c r="B70" s="12" t="n">
        <v>0.025</v>
      </c>
      <c r="C70" s="12" t="n">
        <v>0.02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Stock-Based Compensation (Narrative) (Details) - USD ($)</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Share-based Compensation Arrangement by Share-based Payment Award [Line Items]</t>
        </is>
      </c>
    </row>
    <row r="4">
      <c r="A4" s="4" t="inlineStr">
        <is>
          <t>Shares authorized under 2006 Equity Plan</t>
        </is>
      </c>
      <c r="C4" s="5" t="n">
        <v>891340</v>
      </c>
    </row>
    <row r="5">
      <c r="A5" s="4" t="inlineStr">
        <is>
          <t>Common shares authorized under the 2006 Equity Plan</t>
        </is>
      </c>
      <c r="C5" s="5" t="n">
        <v>500000</v>
      </c>
    </row>
    <row r="6">
      <c r="A6" s="4" t="inlineStr">
        <is>
          <t>Unrecognized stock-based compensation expense related to unvested awards, amount</t>
        </is>
      </c>
      <c r="C6" s="6" t="n">
        <v>2800000</v>
      </c>
    </row>
    <row r="7">
      <c r="A7" s="4" t="inlineStr">
        <is>
          <t>Unrecognized stock-based compensation expense related to unvested awards, weighted-average period of recognition</t>
        </is>
      </c>
      <c r="C7" s="4" t="inlineStr">
        <is>
          <t>1 year 9 months 18 days</t>
        </is>
      </c>
    </row>
    <row r="8">
      <c r="A8" s="4" t="inlineStr">
        <is>
          <t>Common shares issued under compensation plan for Boards of Directors</t>
        </is>
      </c>
      <c r="C8" s="6" t="n">
        <v>377000</v>
      </c>
      <c r="D8" s="6" t="n">
        <v>313000</v>
      </c>
      <c r="E8" s="6" t="n">
        <v>298000</v>
      </c>
    </row>
    <row r="9">
      <c r="A9" s="4" t="inlineStr">
        <is>
          <t>Share-based Payment Arrangement, Expense</t>
        </is>
      </c>
      <c r="C9" s="5" t="n">
        <v>3947000</v>
      </c>
      <c r="D9" s="5" t="n">
        <v>3963000</v>
      </c>
      <c r="E9" s="5" t="n">
        <v>2920000</v>
      </c>
    </row>
    <row r="10">
      <c r="A10" s="4" t="inlineStr">
        <is>
          <t>Share-based Compensation Arrangement by Share-based Payment Award, Shares Issued in Period</t>
        </is>
      </c>
      <c r="B10" s="5" t="n">
        <v>3680</v>
      </c>
    </row>
    <row r="11">
      <c r="A11" s="4" t="inlineStr">
        <is>
          <t>Share-based Payment Arrangement, Expense, Tax Benefit</t>
        </is>
      </c>
      <c r="C11" s="5" t="n">
        <v>818000</v>
      </c>
      <c r="D11" s="5" t="n">
        <v>832000</v>
      </c>
      <c r="E11" s="5" t="n">
        <v>613000</v>
      </c>
    </row>
    <row r="12">
      <c r="A12" s="4" t="inlineStr">
        <is>
          <t>Share-based Payment Arrangement, Expense, after Tax</t>
        </is>
      </c>
      <c r="C12" s="5" t="n">
        <v>3129000</v>
      </c>
      <c r="D12" s="5" t="n">
        <v>3131000</v>
      </c>
      <c r="E12" s="5" t="n">
        <v>2307000</v>
      </c>
    </row>
    <row r="13">
      <c r="A13" s="4" t="inlineStr">
        <is>
          <t>Treasury Stock</t>
        </is>
      </c>
    </row>
    <row r="14">
      <c r="A14" s="3" t="inlineStr">
        <is>
          <t>Share-based Compensation Arrangement by Share-based Payment Award [Line Items]</t>
        </is>
      </c>
    </row>
    <row r="15">
      <c r="A15" s="4" t="inlineStr">
        <is>
          <t>Common shares issued under compensation plan for Boards of Directors</t>
        </is>
      </c>
      <c r="C15" s="5" t="n">
        <v>360000</v>
      </c>
      <c r="D15" s="5" t="n">
        <v>235000</v>
      </c>
      <c r="E15" s="5" t="n">
        <v>194000</v>
      </c>
    </row>
    <row r="16">
      <c r="A16" s="4" t="inlineStr">
        <is>
          <t>Stock-based compensation</t>
        </is>
      </c>
      <c r="E16" s="5" t="n">
        <v>0</v>
      </c>
    </row>
    <row r="17">
      <c r="A17" s="4" t="inlineStr">
        <is>
          <t>Restricted Shares</t>
        </is>
      </c>
    </row>
    <row r="18">
      <c r="A18" s="3" t="inlineStr">
        <is>
          <t>Share-based Compensation Arrangement by Share-based Payment Award [Line Items]</t>
        </is>
      </c>
    </row>
    <row r="19">
      <c r="A19" s="4" t="inlineStr">
        <is>
          <t>Total intrinsic value of awards released in period</t>
        </is>
      </c>
      <c r="C19" s="6" t="n">
        <v>2000000</v>
      </c>
      <c r="D19" s="5" t="n">
        <v>1800000</v>
      </c>
      <c r="E19" s="5" t="n">
        <v>2800000</v>
      </c>
    </row>
    <row r="20">
      <c r="A20" s="4" t="inlineStr">
        <is>
          <t>Restricted Shares | Employees | Minimum</t>
        </is>
      </c>
    </row>
    <row r="21">
      <c r="A21" s="3" t="inlineStr">
        <is>
          <t>Share-based Compensation Arrangement by Share-based Payment Award [Line Items]</t>
        </is>
      </c>
    </row>
    <row r="22">
      <c r="A22" s="4" t="inlineStr">
        <is>
          <t>Awards expiration period</t>
        </is>
      </c>
      <c r="C22" s="4" t="inlineStr">
        <is>
          <t>1 year</t>
        </is>
      </c>
    </row>
    <row r="23">
      <c r="A23" s="4" t="inlineStr">
        <is>
          <t>Restricted Shares | Employees | Maximum</t>
        </is>
      </c>
    </row>
    <row r="24">
      <c r="A24" s="3" t="inlineStr">
        <is>
          <t>Share-based Compensation Arrangement by Share-based Payment Award [Line Items]</t>
        </is>
      </c>
    </row>
    <row r="25">
      <c r="A25" s="4" t="inlineStr">
        <is>
          <t>Awards expiration period</t>
        </is>
      </c>
      <c r="C25" s="4" t="inlineStr">
        <is>
          <t>5 years</t>
        </is>
      </c>
    </row>
    <row r="26">
      <c r="A26" s="4" t="inlineStr">
        <is>
          <t>Performance-based vesting restricted stock [Member]</t>
        </is>
      </c>
    </row>
    <row r="27">
      <c r="A27" s="3" t="inlineStr">
        <is>
          <t>Share-based Compensation Arrangement by Share-based Payment Award [Line Items]</t>
        </is>
      </c>
    </row>
    <row r="28">
      <c r="A28" s="4" t="inlineStr">
        <is>
          <t>Awarded</t>
        </is>
      </c>
      <c r="C28" s="5" t="n">
        <v>80338</v>
      </c>
    </row>
    <row r="29">
      <c r="A29" s="4" t="inlineStr">
        <is>
          <t>Time-based vesting restricted stock [Member]</t>
        </is>
      </c>
    </row>
    <row r="30">
      <c r="A30" s="3" t="inlineStr">
        <is>
          <t>Share-based Compensation Arrangement by Share-based Payment Award [Line Items]</t>
        </is>
      </c>
    </row>
    <row r="31">
      <c r="A31" s="4" t="inlineStr">
        <is>
          <t>Awarded</t>
        </is>
      </c>
      <c r="C31" s="5" t="n">
        <v>48064</v>
      </c>
    </row>
    <row r="32">
      <c r="A32" s="4" t="inlineStr">
        <is>
          <t>Share-based Compensation Arrangement by Share-based Payment Award, Shares Issued in Period</t>
        </is>
      </c>
      <c r="C32" s="5" t="n">
        <v>48064</v>
      </c>
    </row>
    <row r="33">
      <c r="A33" s="4" t="inlineStr">
        <is>
          <t>Performance Shares [Member]</t>
        </is>
      </c>
    </row>
    <row r="34">
      <c r="A34" s="3" t="inlineStr">
        <is>
          <t>Share-based Compensation Arrangement by Share-based Payment Award [Line Items]</t>
        </is>
      </c>
    </row>
    <row r="35">
      <c r="A35" s="4" t="inlineStr">
        <is>
          <t>Share-based Payment Arrangement, Expense</t>
        </is>
      </c>
      <c r="C35" s="6" t="n">
        <v>-12000</v>
      </c>
      <c r="D35" s="5" t="n">
        <v>130000</v>
      </c>
      <c r="E35" s="5" t="n">
        <v>156000</v>
      </c>
    </row>
    <row r="36">
      <c r="A36" s="4" t="inlineStr">
        <is>
          <t>Shares Issued, Price Per Share</t>
        </is>
      </c>
      <c r="C36" s="7" t="n">
        <v>29.26</v>
      </c>
    </row>
    <row r="37">
      <c r="A37" s="4" t="inlineStr">
        <is>
          <t>Performance Shares [Member] | Treasury Stock</t>
        </is>
      </c>
    </row>
    <row r="38">
      <c r="A38" s="3" t="inlineStr">
        <is>
          <t>Share-based Compensation Arrangement by Share-based Payment Award [Line Items]</t>
        </is>
      </c>
    </row>
    <row r="39">
      <c r="A39" s="4" t="inlineStr">
        <is>
          <t>Stock-based compensation</t>
        </is>
      </c>
      <c r="C39" s="6" t="n">
        <v>275000</v>
      </c>
    </row>
    <row r="40">
      <c r="A40" s="4" t="inlineStr">
        <is>
          <t>Employee Stock [Member]</t>
        </is>
      </c>
    </row>
    <row r="41">
      <c r="A41" s="3" t="inlineStr">
        <is>
          <t>Share-based Compensation Arrangement by Share-based Payment Award [Line Items]</t>
        </is>
      </c>
    </row>
    <row r="42">
      <c r="A42" s="4" t="inlineStr">
        <is>
          <t>Share-based Payment Arrangement, Expense</t>
        </is>
      </c>
      <c r="C42" s="6" t="n">
        <v>63000</v>
      </c>
      <c r="D42" s="6" t="n">
        <v>63000</v>
      </c>
      <c r="E42" s="6" t="n">
        <v>60000</v>
      </c>
    </row>
    <row r="43">
      <c r="A43" s="4" t="inlineStr">
        <is>
          <t>Performance Shares [Member]</t>
        </is>
      </c>
    </row>
    <row r="44">
      <c r="A44" s="3" t="inlineStr">
        <is>
          <t>Share-based Compensation Arrangement by Share-based Payment Award [Line Items]</t>
        </is>
      </c>
    </row>
    <row r="45">
      <c r="A45" s="4" t="inlineStr">
        <is>
          <t>Share-based Compensation Arrangement by Share-based Payment Award, Shares Issued in Period</t>
        </is>
      </c>
      <c r="C45" s="5" t="n">
        <v>9395</v>
      </c>
    </row>
  </sheetData>
  <mergeCells count="2">
    <mergeCell ref="A1:A2"/>
    <mergeCell ref="C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Restricted Shares) (Details) - USD ($)</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Weighted - Average Grant Date Fair Value</t>
        </is>
      </c>
    </row>
    <row r="4">
      <c r="A4" s="4" t="inlineStr">
        <is>
          <t>Share-based Compensation Arrangement by Share-based Payment Award, Shares Issued in Period</t>
        </is>
      </c>
      <c r="B4" s="5" t="n">
        <v>3680</v>
      </c>
    </row>
    <row r="5">
      <c r="A5" s="4" t="inlineStr">
        <is>
          <t>Share-based Payment Arrangement, Expense</t>
        </is>
      </c>
      <c r="C5" s="6" t="n">
        <v>3947000</v>
      </c>
      <c r="D5" s="6" t="n">
        <v>3963000</v>
      </c>
      <c r="E5" s="6" t="n">
        <v>2920000</v>
      </c>
    </row>
    <row r="6">
      <c r="A6" s="4" t="inlineStr">
        <is>
          <t>Performance-based vesting restricted stock [Member]</t>
        </is>
      </c>
    </row>
    <row r="7">
      <c r="A7" s="3" t="inlineStr">
        <is>
          <t>Number of Shares</t>
        </is>
      </c>
    </row>
    <row r="8">
      <c r="A8" s="4" t="inlineStr">
        <is>
          <t>Outstanding at January 1 (in shares)</t>
        </is>
      </c>
      <c r="B8" s="5" t="n">
        <v>253884</v>
      </c>
      <c r="C8" s="5" t="n">
        <v>253884</v>
      </c>
    </row>
    <row r="9">
      <c r="A9" s="4" t="inlineStr">
        <is>
          <t>Awarded</t>
        </is>
      </c>
      <c r="C9" s="5" t="n">
        <v>80338</v>
      </c>
    </row>
    <row r="10">
      <c r="A10" s="4" t="inlineStr">
        <is>
          <t>Released</t>
        </is>
      </c>
      <c r="C10" s="5" t="n">
        <v>56827</v>
      </c>
    </row>
    <row r="11">
      <c r="A11" s="4" t="inlineStr">
        <is>
          <t>Forfeited (in shares)</t>
        </is>
      </c>
      <c r="C11" s="5" t="n">
        <v>26403</v>
      </c>
    </row>
    <row r="12">
      <c r="A12" s="4" t="inlineStr">
        <is>
          <t>Outstanding at December 31 (in shares)</t>
        </is>
      </c>
      <c r="C12" s="5" t="n">
        <v>250992</v>
      </c>
      <c r="D12" s="5" t="n">
        <v>253884</v>
      </c>
    </row>
    <row r="13">
      <c r="A13" s="3" t="inlineStr">
        <is>
          <t>Weighted - Average Grant Date Fair Value</t>
        </is>
      </c>
    </row>
    <row r="14">
      <c r="A14" s="4" t="inlineStr">
        <is>
          <t>Outstanding at January 1 (in dollars per share)</t>
        </is>
      </c>
      <c r="B14" s="7" t="n">
        <v>33.29</v>
      </c>
      <c r="C14" s="7" t="n">
        <v>33.29</v>
      </c>
    </row>
    <row r="15">
      <c r="A15" s="4" t="inlineStr">
        <is>
          <t>Awarded (usd per share)</t>
        </is>
      </c>
      <c r="C15" s="10" t="n">
        <v>32.91</v>
      </c>
    </row>
    <row r="16">
      <c r="A16" s="4" t="inlineStr">
        <is>
          <t>Released (usd per share)</t>
        </is>
      </c>
      <c r="C16" s="10" t="n">
        <v>32.42</v>
      </c>
    </row>
    <row r="17">
      <c r="A17" s="4" t="inlineStr">
        <is>
          <t>Forfeited (in dollars per share)</t>
        </is>
      </c>
      <c r="C17" s="10" t="n">
        <v>33.33</v>
      </c>
    </row>
    <row r="18">
      <c r="A18" s="4" t="inlineStr">
        <is>
          <t>Outstanding at December 31 (in dollars per share)</t>
        </is>
      </c>
      <c r="C18" s="7" t="n">
        <v>33.36</v>
      </c>
      <c r="D18" s="7" t="n">
        <v>33.29</v>
      </c>
    </row>
    <row r="19">
      <c r="A19" s="4" t="inlineStr">
        <is>
          <t>Time-based vesting restricted stock [Member]</t>
        </is>
      </c>
    </row>
    <row r="20">
      <c r="A20" s="3" t="inlineStr">
        <is>
          <t>Number of Shares</t>
        </is>
      </c>
    </row>
    <row r="21">
      <c r="A21" s="4" t="inlineStr">
        <is>
          <t>Outstanding at January 1 (in shares)</t>
        </is>
      </c>
      <c r="B21" s="5" t="n">
        <v>32230</v>
      </c>
      <c r="C21" s="5" t="n">
        <v>32230</v>
      </c>
    </row>
    <row r="22">
      <c r="A22" s="4" t="inlineStr">
        <is>
          <t>Awarded</t>
        </is>
      </c>
      <c r="C22" s="5" t="n">
        <v>48064</v>
      </c>
    </row>
    <row r="23">
      <c r="A23" s="4" t="inlineStr">
        <is>
          <t>Released</t>
        </is>
      </c>
      <c r="C23" s="5" t="n">
        <v>5250</v>
      </c>
    </row>
    <row r="24">
      <c r="A24" s="4" t="inlineStr">
        <is>
          <t>Forfeited (in shares)</t>
        </is>
      </c>
      <c r="C24" s="5" t="n">
        <v>7286</v>
      </c>
    </row>
    <row r="25">
      <c r="A25" s="4" t="inlineStr">
        <is>
          <t>Outstanding at December 31 (in shares)</t>
        </is>
      </c>
      <c r="C25" s="5" t="n">
        <v>67758</v>
      </c>
      <c r="D25" s="5" t="n">
        <v>32230</v>
      </c>
    </row>
    <row r="26">
      <c r="A26" s="3" t="inlineStr">
        <is>
          <t>Weighted - Average Grant Date Fair Value</t>
        </is>
      </c>
    </row>
    <row r="27">
      <c r="A27" s="4" t="inlineStr">
        <is>
          <t>Outstanding at January 1 (in dollars per share)</t>
        </is>
      </c>
      <c r="B27" s="7" t="n">
        <v>33.05</v>
      </c>
      <c r="C27" s="7" t="n">
        <v>33.05</v>
      </c>
    </row>
    <row r="28">
      <c r="A28" s="4" t="inlineStr">
        <is>
          <t>Awarded (usd per share)</t>
        </is>
      </c>
      <c r="C28" s="10" t="n">
        <v>19.67</v>
      </c>
    </row>
    <row r="29">
      <c r="A29" s="4" t="inlineStr">
        <is>
          <t>Released (usd per share)</t>
        </is>
      </c>
      <c r="C29" s="10" t="n">
        <v>32.76</v>
      </c>
    </row>
    <row r="30">
      <c r="A30" s="4" t="inlineStr">
        <is>
          <t>Forfeited (in dollars per share)</t>
        </is>
      </c>
      <c r="C30" s="10" t="n">
        <v>31.85</v>
      </c>
    </row>
    <row r="31">
      <c r="A31" s="4" t="inlineStr">
        <is>
          <t>Outstanding at December 31 (in dollars per share)</t>
        </is>
      </c>
      <c r="C31" s="7" t="n">
        <v>23.71</v>
      </c>
      <c r="D31" s="7" t="n">
        <v>33.05</v>
      </c>
    </row>
    <row r="32">
      <c r="A32" s="4" t="inlineStr">
        <is>
          <t>Share-based Compensation Arrangement by Share-based Payment Award, Shares Issued in Period</t>
        </is>
      </c>
      <c r="C32" s="5" t="n">
        <v>48064</v>
      </c>
    </row>
    <row r="33">
      <c r="A33" s="4" t="inlineStr">
        <is>
          <t>Performance Shares [Member]</t>
        </is>
      </c>
    </row>
    <row r="34">
      <c r="A34" s="3" t="inlineStr">
        <is>
          <t>Weighted - Average Grant Date Fair Value</t>
        </is>
      </c>
    </row>
    <row r="35">
      <c r="A35" s="4" t="inlineStr">
        <is>
          <t>Share-based Payment Arrangement, Expense</t>
        </is>
      </c>
      <c r="C35" s="6" t="n">
        <v>-12000</v>
      </c>
      <c r="D35" s="6" t="n">
        <v>130000</v>
      </c>
      <c r="E35" s="6" t="n">
        <v>156000</v>
      </c>
    </row>
  </sheetData>
  <mergeCells count="2">
    <mergeCell ref="A1:A2"/>
    <mergeCell ref="C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Stock-Based Compensation and Related Tax Benefit) (Details) - USD ($)</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Share-based Compensation Arrangement by Share-based Payment Award [Line Items]</t>
        </is>
      </c>
    </row>
    <row r="4">
      <c r="A4" s="4" t="inlineStr">
        <is>
          <t>Share-based Compensation Arrangement by Share-based Payment Award, Shares Issued in Period</t>
        </is>
      </c>
      <c r="B4" s="5" t="n">
        <v>3680</v>
      </c>
    </row>
    <row r="5">
      <c r="A5" s="4" t="inlineStr">
        <is>
          <t>Share-based Payment Arrangement, Expense</t>
        </is>
      </c>
      <c r="C5" s="6" t="n">
        <v>3947000</v>
      </c>
      <c r="D5" s="6" t="n">
        <v>3963000</v>
      </c>
      <c r="E5" s="6" t="n">
        <v>2920000</v>
      </c>
    </row>
    <row r="6">
      <c r="A6" s="4" t="inlineStr">
        <is>
          <t>Total stock-based compensation</t>
        </is>
      </c>
      <c r="C6" s="5" t="n">
        <v>3947000</v>
      </c>
      <c r="D6" s="5" t="n">
        <v>3963000</v>
      </c>
      <c r="E6" s="5" t="n">
        <v>2920000</v>
      </c>
    </row>
    <row r="7">
      <c r="A7" s="4" t="inlineStr">
        <is>
          <t>Recognized tax benefit</t>
        </is>
      </c>
      <c r="C7" s="5" t="n">
        <v>-818000</v>
      </c>
      <c r="D7" s="5" t="n">
        <v>-832000</v>
      </c>
      <c r="E7" s="5" t="n">
        <v>-613000</v>
      </c>
    </row>
    <row r="8">
      <c r="A8" s="4" t="inlineStr">
        <is>
          <t>Performance Shares [Member]</t>
        </is>
      </c>
    </row>
    <row r="9">
      <c r="A9" s="3" t="inlineStr">
        <is>
          <t>Share-based Compensation Arrangement by Share-based Payment Award [Line Items]</t>
        </is>
      </c>
    </row>
    <row r="10">
      <c r="A10" s="4" t="inlineStr">
        <is>
          <t>Share-based Payment Arrangement, Expense</t>
        </is>
      </c>
      <c r="C10" s="5" t="n">
        <v>-12000</v>
      </c>
      <c r="D10" s="5" t="n">
        <v>130000</v>
      </c>
      <c r="E10" s="5" t="n">
        <v>156000</v>
      </c>
    </row>
    <row r="11">
      <c r="A11" s="4" t="inlineStr">
        <is>
          <t>Total stock-based compensation</t>
        </is>
      </c>
      <c r="C11" s="5" t="n">
        <v>-12000</v>
      </c>
      <c r="D11" s="5" t="n">
        <v>130000</v>
      </c>
      <c r="E11" s="5" t="n">
        <v>156000</v>
      </c>
    </row>
    <row r="12">
      <c r="A12" s="4" t="inlineStr">
        <is>
          <t>Non-employee directors</t>
        </is>
      </c>
    </row>
    <row r="13">
      <c r="A13" s="3" t="inlineStr">
        <is>
          <t>Share-based Compensation Arrangement by Share-based Payment Award [Line Items]</t>
        </is>
      </c>
    </row>
    <row r="14">
      <c r="A14" s="4" t="inlineStr">
        <is>
          <t>Share-based Payment Arrangement, Expense</t>
        </is>
      </c>
      <c r="C14" s="5" t="n">
        <v>340000</v>
      </c>
      <c r="D14" s="5" t="n">
        <v>308000</v>
      </c>
      <c r="E14" s="5" t="n">
        <v>345000</v>
      </c>
    </row>
    <row r="15">
      <c r="A15" s="4" t="inlineStr">
        <is>
          <t>Total stock-based compensation</t>
        </is>
      </c>
      <c r="C15" s="5" t="n">
        <v>340000</v>
      </c>
      <c r="D15" s="5" t="n">
        <v>308000</v>
      </c>
      <c r="E15" s="5" t="n">
        <v>345000</v>
      </c>
    </row>
    <row r="16">
      <c r="A16" s="4" t="inlineStr">
        <is>
          <t>Restricted Stock Units (RSUs)</t>
        </is>
      </c>
    </row>
    <row r="17">
      <c r="A17" s="3" t="inlineStr">
        <is>
          <t>Share-based Compensation Arrangement by Share-based Payment Award [Line Items]</t>
        </is>
      </c>
    </row>
    <row r="18">
      <c r="A18" s="4" t="inlineStr">
        <is>
          <t>Share-based Payment Arrangement, Expense</t>
        </is>
      </c>
      <c r="C18" s="5" t="n">
        <v>3556000</v>
      </c>
      <c r="D18" s="5" t="n">
        <v>3462000</v>
      </c>
      <c r="E18" s="5" t="n">
        <v>2359000</v>
      </c>
    </row>
    <row r="19">
      <c r="A19" s="4" t="inlineStr">
        <is>
          <t>Total stock-based compensation</t>
        </is>
      </c>
      <c r="C19" s="5" t="n">
        <v>3556000</v>
      </c>
      <c r="D19" s="5" t="n">
        <v>3462000</v>
      </c>
      <c r="E19" s="5" t="n">
        <v>2359000</v>
      </c>
    </row>
    <row r="20">
      <c r="A20" s="4" t="inlineStr">
        <is>
          <t>Employees</t>
        </is>
      </c>
    </row>
    <row r="21">
      <c r="A21" s="3" t="inlineStr">
        <is>
          <t>Share-based Compensation Arrangement by Share-based Payment Award [Line Items]</t>
        </is>
      </c>
    </row>
    <row r="22">
      <c r="A22" s="4" t="inlineStr">
        <is>
          <t>Share-based Payment Arrangement, Expense</t>
        </is>
      </c>
      <c r="C22" s="5" t="n">
        <v>3607000</v>
      </c>
      <c r="D22" s="5" t="n">
        <v>3655000</v>
      </c>
      <c r="E22" s="5" t="n">
        <v>2575000</v>
      </c>
    </row>
    <row r="23">
      <c r="A23" s="4" t="inlineStr">
        <is>
          <t>Total stock-based compensation</t>
        </is>
      </c>
      <c r="C23" s="5" t="n">
        <v>3607000</v>
      </c>
      <c r="D23" s="6" t="n">
        <v>3655000</v>
      </c>
      <c r="E23" s="5" t="n">
        <v>2575000</v>
      </c>
    </row>
    <row r="24">
      <c r="A24" s="4" t="inlineStr">
        <is>
          <t>Treasury Stock</t>
        </is>
      </c>
    </row>
    <row r="25">
      <c r="A25" s="3" t="inlineStr">
        <is>
          <t>Share-based Compensation Arrangement by Share-based Payment Award [Line Items]</t>
        </is>
      </c>
    </row>
    <row r="26">
      <c r="A26" s="4" t="inlineStr">
        <is>
          <t>Stock-based compensation</t>
        </is>
      </c>
      <c r="E26" s="6" t="n">
        <v>0</v>
      </c>
    </row>
    <row r="27">
      <c r="A27" s="4" t="inlineStr">
        <is>
          <t>Treasury Stock | Performance Shares [Member]</t>
        </is>
      </c>
    </row>
    <row r="28">
      <c r="A28" s="3" t="inlineStr">
        <is>
          <t>Share-based Compensation Arrangement by Share-based Payment Award [Line Items]</t>
        </is>
      </c>
    </row>
    <row r="29">
      <c r="A29" s="4" t="inlineStr">
        <is>
          <t>Stock-based compensation</t>
        </is>
      </c>
      <c r="C29" s="5" t="n">
        <v>275000</v>
      </c>
    </row>
    <row r="30">
      <c r="A30" s="4" t="inlineStr">
        <is>
          <t>Treasury Stock | Director [Member]</t>
        </is>
      </c>
    </row>
    <row r="31">
      <c r="A31" s="3" t="inlineStr">
        <is>
          <t>Share-based Compensation Arrangement by Share-based Payment Award [Line Items]</t>
        </is>
      </c>
    </row>
    <row r="32">
      <c r="A32" s="4" t="inlineStr">
        <is>
          <t>Stock-based compensation</t>
        </is>
      </c>
      <c r="C32" s="6" t="n">
        <v>120000</v>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nk Premises and Equipment</t>
        </is>
      </c>
      <c r="B1" s="2" t="inlineStr">
        <is>
          <t>12 Months Ended</t>
        </is>
      </c>
    </row>
    <row r="2">
      <c r="B2" s="2" t="inlineStr">
        <is>
          <t>Dec. 31, 2020</t>
        </is>
      </c>
    </row>
    <row r="3">
      <c r="A3" s="3" t="inlineStr">
        <is>
          <t>Property, Plant and Equipment [Abstract]</t>
        </is>
      </c>
    </row>
    <row r="4">
      <c r="A4" s="4" t="inlineStr">
        <is>
          <t>Bank Premises and Equipment</t>
        </is>
      </c>
      <c r="B4" s="4" t="inlineStr">
        <is>
          <t xml:space="preserve">Bank Premises and Equipment The major categories of bank premises and equipment, net of accumulated depreciation, at December 31 are summarized as follows: (Dollars in thousands) 2020 2019 Land $ 15,035 $ 15,317 Building and premises 74,807 73,097 Furniture, fixtures and equipment 32,482 30,268 Total bank premises and equipment 122,324 118,682 Accumulated depreciation (62,230) (56,836) Net book value $ 60,094 $ 61,846 Peoples depreciates its building and premises, and furniture, fixtures and equipment over estimated useful lives generally ranging from five to forty years and two to ten years, respectively. Depreciation expense was $6.0 million in 2020, $5.7 million in 2019 and $4.9 million in 2018. Leases Peoples leases certain banking facilities and equipment under various agreements with original terms providing for fixed monthly payments over periods generally ranging from two thirty Peoples elected certain practical expedients, in accordance with the adoption of ASC 842. Peoples elected to recognize a cumulative-effect adjustment to the opening balance of retained earnings on January 1, 2019 for the implementation of ASU 2016-02. Peoples also made an accounting policy election to account for each separate lease component of a contract and its associated non-lease components as a single lease component for all leases subject to ASC 842. The table below details Peoples' lease expense, which is included in net occupancy and equipment expense in the Consolidated Statements of Income at December 31: (Dollars in thousands) 2020 2019 Operating lease expense $ 1,308 $ 1,227 Short-term lease expense 322 137 Total lease expense $ 1,630 $ 1,364 Peoples utilizes an incremental borrowing rate to determine the present value of lease payments for each lease, as the lease agreements do not provide an implicit rate. The estimated incremental borrowing rate reflects a secured rate and is based on the term of the lease and the interest rate environment at the lease commencement or remeasurement date. The following table details the ROU asset, the lease liability and other information related to Peoples' operating leases: (Dollars in thousands) December 31, 2020 December 31, 2019 Right-of-use asset: Other assets $ 6,522 $ 7,606 Lease liability: Accrued expenses and other liabilities $ 6,776 $ 7,813 Other information: Weighted-average remaining lease term 12.4 years 12.4 years Weighted-average discount rate 3.14 % 3.16 % Cash paid during the year for operating leases $ 1,260 $ 1,172 Additions for right-of-use assets obtained during the year ended $ 62 $ 3,701 The following table summarizes the future lease payments of operating leases: (Dollars in thousands) Payments Year ending December 31, 2021 $ 1,188 Year ending December 31, 2022 1,022 Year ending December 31, 2023 875 Year ending December 31, 2024 625 Year ending December 31, 2025 495 Thereafter 4,220 Total undiscounted lease payments $ 8,425 Imputed interest (1,649) Total lease liability $ 6,776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9" customWidth="1" min="2" max="2"/>
    <col width="14" customWidth="1" min="3" max="3"/>
    <col width="32" customWidth="1" min="4" max="4"/>
  </cols>
  <sheetData>
    <row r="1">
      <c r="A1" s="1" t="inlineStr">
        <is>
          <t>Stock-Based Compensation Performance Unit Awards (Details)</t>
        </is>
      </c>
      <c r="B1" s="2" t="inlineStr">
        <is>
          <t>12 Months Ended</t>
        </is>
      </c>
    </row>
    <row r="2">
      <c r="B2" s="2" t="inlineStr">
        <is>
          <t>Dec. 31, 2019USD ($)semi_annual_period</t>
        </is>
      </c>
      <c r="C2" s="2" t="inlineStr">
        <is>
          <t>Dec. 31, 2018</t>
        </is>
      </c>
      <c r="D2" s="2" t="inlineStr">
        <is>
          <t>Jul. 26, 2017semi_annual_period</t>
        </is>
      </c>
    </row>
    <row r="3">
      <c r="A3" s="3" t="inlineStr">
        <is>
          <t>Share-based Compensation Arrangement by Share-based Payment Award [Line Items]</t>
        </is>
      </c>
    </row>
    <row r="4">
      <c r="A4" s="4" t="inlineStr">
        <is>
          <t>Maximum Aggregate Value of Performance Unit Award Outstanding</t>
        </is>
      </c>
      <c r="B4" s="6" t="n">
        <v>1300000</v>
      </c>
    </row>
    <row r="5">
      <c r="A5" s="4" t="inlineStr">
        <is>
          <t>Value of Performance Unit Award</t>
        </is>
      </c>
      <c r="B5" s="6" t="n">
        <v>1</v>
      </c>
    </row>
    <row r="6">
      <c r="A6" s="4" t="inlineStr">
        <is>
          <t>Performance Shares [Member]</t>
        </is>
      </c>
    </row>
    <row r="7">
      <c r="A7" s="3" t="inlineStr">
        <is>
          <t>Share-based Compensation Arrangement by Share-based Payment Award [Line Items]</t>
        </is>
      </c>
    </row>
    <row r="8">
      <c r="A8" s="4" t="inlineStr">
        <is>
          <t>Share Based Payment, number of awards | semi_annual_period</t>
        </is>
      </c>
      <c r="B8" s="5" t="n">
        <v>1</v>
      </c>
      <c r="D8" s="5" t="n">
        <v>7</v>
      </c>
    </row>
    <row r="9">
      <c r="A9" s="4" t="inlineStr">
        <is>
          <t>Share-based Compensation Arrangement by Share-based Payment Award, Award Vesting Rights, Percentage</t>
        </is>
      </c>
      <c r="B9" s="4" t="inlineStr">
        <is>
          <t>75.00%</t>
        </is>
      </c>
      <c r="C9" s="4" t="inlineStr">
        <is>
          <t>25.00%</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0</t>
        </is>
      </c>
      <c r="C2" s="2" t="inlineStr">
        <is>
          <t>Dec. 31, 2019</t>
        </is>
      </c>
      <c r="D2" s="2" t="inlineStr">
        <is>
          <t>Jan. 01, 2020</t>
        </is>
      </c>
    </row>
    <row r="3">
      <c r="A3" s="3" t="inlineStr">
        <is>
          <t>Revenue Recognition and Deferred Revenue [Abstract]</t>
        </is>
      </c>
    </row>
    <row r="4">
      <c r="A4" s="4" t="inlineStr">
        <is>
          <t>Commission and fees from sale of insurance policies</t>
        </is>
      </c>
      <c r="B4" s="6" t="n">
        <v>12137</v>
      </c>
      <c r="C4" s="6" t="n">
        <v>12670</v>
      </c>
    </row>
    <row r="5">
      <c r="A5" s="4" t="inlineStr">
        <is>
          <t>Deferred Revenue</t>
        </is>
      </c>
      <c r="B5" s="5" t="n">
        <v>5224</v>
      </c>
      <c r="D5" s="6" t="n">
        <v>5190</v>
      </c>
    </row>
    <row r="6">
      <c r="A6" s="4" t="inlineStr">
        <is>
          <t>Revenues</t>
        </is>
      </c>
      <c r="B6" s="6" t="n">
        <v>647</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venue from Contract with Customers (Details) - USD ($) $ in Thousands</t>
        </is>
      </c>
      <c r="B1" s="2" t="inlineStr">
        <is>
          <t>12 Months Ended</t>
        </is>
      </c>
    </row>
    <row r="2">
      <c r="B2" s="2" t="inlineStr">
        <is>
          <t>Dec. 31, 2020</t>
        </is>
      </c>
      <c r="C2" s="2" t="inlineStr">
        <is>
          <t>Dec. 31, 2019</t>
        </is>
      </c>
      <c r="D2" s="2" t="inlineStr">
        <is>
          <t>Dec. 31, 2018</t>
        </is>
      </c>
    </row>
    <row r="3">
      <c r="A3" s="4" t="inlineStr">
        <is>
          <t>Commission and fees from sale of insurance policies</t>
        </is>
      </c>
      <c r="B3" s="6" t="n">
        <v>12137</v>
      </c>
      <c r="C3" s="6" t="n">
        <v>12670</v>
      </c>
    </row>
    <row r="4">
      <c r="A4" s="4" t="inlineStr">
        <is>
          <t>Fees related to third party insurance administration services</t>
        </is>
      </c>
      <c r="B4" s="5" t="n">
        <v>448</v>
      </c>
      <c r="C4" s="5" t="n">
        <v>602</v>
      </c>
    </row>
    <row r="5">
      <c r="A5" s="4" t="inlineStr">
        <is>
          <t>Performance-based insurance commissions</t>
        </is>
      </c>
      <c r="B5" s="5" t="n">
        <v>1457</v>
      </c>
      <c r="C5" s="5" t="n">
        <v>1530</v>
      </c>
    </row>
    <row r="6">
      <c r="A6" s="4" t="inlineStr">
        <is>
          <t>Interchange electronic banking income</t>
        </is>
      </c>
      <c r="B6" s="5" t="n">
        <v>11160</v>
      </c>
      <c r="C6" s="5" t="n">
        <v>10797</v>
      </c>
    </row>
    <row r="7">
      <c r="A7" s="4" t="inlineStr">
        <is>
          <t>Promotional and usage electronic banking income</t>
        </is>
      </c>
      <c r="B7" s="5" t="n">
        <v>3086</v>
      </c>
      <c r="C7" s="5" t="n">
        <v>2883</v>
      </c>
    </row>
    <row r="8">
      <c r="A8" s="4" t="inlineStr">
        <is>
          <t>Ongoing maintenance fees for deposit accounts</t>
        </is>
      </c>
      <c r="B8" s="5" t="n">
        <v>3573</v>
      </c>
      <c r="C8" s="5" t="n">
        <v>3832</v>
      </c>
    </row>
    <row r="9">
      <c r="A9" s="4" t="inlineStr">
        <is>
          <t>Transactional-based fees for deposit accounts</t>
        </is>
      </c>
      <c r="B9" s="5" t="n">
        <v>5845</v>
      </c>
      <c r="C9" s="5" t="n">
        <v>7868</v>
      </c>
    </row>
    <row r="10">
      <c r="A10" s="4" t="inlineStr">
        <is>
          <t>Transactional-based fees included in other non-interest income</t>
        </is>
      </c>
      <c r="B10" s="5" t="n">
        <v>820</v>
      </c>
      <c r="C10" s="5" t="n">
        <v>716</v>
      </c>
    </row>
    <row r="11">
      <c r="A11" s="4" t="inlineStr">
        <is>
          <t>Revenue from Contract with Customer, Excluding Assessed Tax</t>
        </is>
      </c>
      <c r="B11" s="5" t="n">
        <v>53929</v>
      </c>
      <c r="C11" s="5" t="n">
        <v>56285</v>
      </c>
    </row>
    <row r="12">
      <c r="A12" s="4" t="inlineStr">
        <is>
          <t>Fiduciary and Trust [Member]</t>
        </is>
      </c>
    </row>
    <row r="13">
      <c r="A13" s="4" t="inlineStr">
        <is>
          <t>Commercial loan swap fees</t>
        </is>
      </c>
      <c r="B13" s="5" t="n">
        <v>13662</v>
      </c>
      <c r="C13" s="5" t="n">
        <v>13159</v>
      </c>
      <c r="D13" s="6" t="n">
        <v>12543</v>
      </c>
    </row>
    <row r="14">
      <c r="A14" s="4" t="inlineStr">
        <is>
          <t>Interest Rate Swap | transaction fee [Member]</t>
        </is>
      </c>
    </row>
    <row r="15">
      <c r="A15" s="4" t="inlineStr">
        <is>
          <t>Commercial loan swap fees</t>
        </is>
      </c>
      <c r="B15" s="5" t="n">
        <v>1741</v>
      </c>
      <c r="C15" s="5" t="n">
        <v>2228</v>
      </c>
      <c r="D15" s="6" t="n">
        <v>681</v>
      </c>
    </row>
    <row r="16">
      <c r="A16" s="4" t="inlineStr">
        <is>
          <t>Transferred over Time [Member]</t>
        </is>
      </c>
    </row>
    <row r="17">
      <c r="A17" s="4" t="inlineStr">
        <is>
          <t>Revenue from Contract with Customer, Excluding Assessed Tax</t>
        </is>
      </c>
      <c r="B17" s="5" t="n">
        <v>44066</v>
      </c>
      <c r="C17" s="5" t="n">
        <v>43943</v>
      </c>
    </row>
    <row r="18">
      <c r="A18" s="4" t="inlineStr">
        <is>
          <t>Transferred at Point in Time [Member]</t>
        </is>
      </c>
    </row>
    <row r="19">
      <c r="A19" s="4" t="inlineStr">
        <is>
          <t>Revenue from Contract with Customer, Excluding Assessed Tax</t>
        </is>
      </c>
      <c r="B19" s="6" t="n">
        <v>9863</v>
      </c>
      <c r="C19" s="6" t="n">
        <v>1234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venue Contract Assets and Liabilities (Details) - USD ($) $ in Thousands</t>
        </is>
      </c>
      <c r="B1" s="2" t="inlineStr">
        <is>
          <t>12 Months Ended</t>
        </is>
      </c>
    </row>
    <row r="2">
      <c r="B2" s="2" t="inlineStr">
        <is>
          <t>Dec. 31, 2020</t>
        </is>
      </c>
      <c r="C2" s="2" t="inlineStr">
        <is>
          <t>Jan. 01, 2020</t>
        </is>
      </c>
    </row>
    <row r="3">
      <c r="A3" s="3" t="inlineStr">
        <is>
          <t>Revenue Recognition and Deferred Revenue [Abstract]</t>
        </is>
      </c>
    </row>
    <row r="4">
      <c r="A4" s="4" t="inlineStr">
        <is>
          <t>Revenues</t>
        </is>
      </c>
      <c r="B4" s="6" t="n">
        <v>647</v>
      </c>
    </row>
    <row r="5">
      <c r="A5" s="4" t="inlineStr">
        <is>
          <t>Deferred Revenue, Additions</t>
        </is>
      </c>
      <c r="B5" s="5" t="n">
        <v>244</v>
      </c>
    </row>
    <row r="6">
      <c r="A6" s="4" t="inlineStr">
        <is>
          <t>Deferred Revenue, Revenue Recognized</t>
        </is>
      </c>
      <c r="B6" s="5" t="n">
        <v>210</v>
      </c>
    </row>
    <row r="7">
      <c r="A7" s="4" t="inlineStr">
        <is>
          <t>Accrued Fees and Other Revenue Receivable</t>
        </is>
      </c>
      <c r="B7" s="5" t="n">
        <v>1247</v>
      </c>
      <c r="C7" s="6" t="n">
        <v>600</v>
      </c>
    </row>
    <row r="8">
      <c r="A8" s="4" t="inlineStr">
        <is>
          <t>Balance, December 31, 2020</t>
        </is>
      </c>
      <c r="B8" s="6" t="n">
        <v>5224</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Acquisitions (Details) - USD ($) $ in Thousands</t>
        </is>
      </c>
      <c r="B1" s="2" t="inlineStr">
        <is>
          <t>Jul. 01, 2020</t>
        </is>
      </c>
      <c r="C1" s="2" t="inlineStr">
        <is>
          <t>Jan. 01, 2020</t>
        </is>
      </c>
      <c r="D1" s="2" t="inlineStr">
        <is>
          <t>Dec. 31, 2020</t>
        </is>
      </c>
      <c r="E1" s="2" t="inlineStr">
        <is>
          <t>Sep. 30, 2020</t>
        </is>
      </c>
      <c r="F1" s="2" t="inlineStr">
        <is>
          <t>Jun. 30, 2020</t>
        </is>
      </c>
      <c r="G1" s="2" t="inlineStr">
        <is>
          <t>Mar. 31, 2020</t>
        </is>
      </c>
      <c r="H1" s="2" t="inlineStr">
        <is>
          <t>Dec. 31, 2019</t>
        </is>
      </c>
      <c r="I1" s="2" t="inlineStr">
        <is>
          <t>Sep. 30, 2019</t>
        </is>
      </c>
      <c r="J1" s="2" t="inlineStr">
        <is>
          <t>Jun. 30, 2019</t>
        </is>
      </c>
      <c r="K1" s="2" t="inlineStr">
        <is>
          <t>Mar. 31, 2019</t>
        </is>
      </c>
      <c r="L1" s="2" t="inlineStr">
        <is>
          <t>Dec. 31, 2020</t>
        </is>
      </c>
      <c r="M1" s="2" t="inlineStr">
        <is>
          <t>Dec. 31, 2019</t>
        </is>
      </c>
      <c r="N1" s="2" t="inlineStr">
        <is>
          <t>Dec. 31, 2018</t>
        </is>
      </c>
      <c r="O1" s="2" t="inlineStr">
        <is>
          <t>Apr. 12, 2019</t>
        </is>
      </c>
    </row>
    <row r="2">
      <c r="A2" s="3" t="inlineStr">
        <is>
          <t>Business Acquisition [Line Items]</t>
        </is>
      </c>
    </row>
    <row r="3">
      <c r="A3" s="4" t="inlineStr">
        <is>
          <t>Intangibles recorded from acquisitions</t>
        </is>
      </c>
      <c r="L3" s="6" t="n">
        <v>0</v>
      </c>
      <c r="M3" s="6" t="n">
        <v>4234</v>
      </c>
    </row>
    <row r="4">
      <c r="A4" s="4" t="inlineStr">
        <is>
          <t>Cash and due from banks</t>
        </is>
      </c>
      <c r="D4" s="6" t="n">
        <v>60902</v>
      </c>
      <c r="H4" s="6" t="n">
        <v>53263</v>
      </c>
      <c r="L4" s="5" t="n">
        <v>60902</v>
      </c>
      <c r="M4" s="5" t="n">
        <v>53263</v>
      </c>
    </row>
    <row r="5">
      <c r="A5" s="4" t="inlineStr">
        <is>
          <t>Goodwill</t>
        </is>
      </c>
      <c r="D5" s="5" t="n">
        <v>171260</v>
      </c>
      <c r="H5" s="5" t="n">
        <v>165701</v>
      </c>
      <c r="L5" s="5" t="n">
        <v>171260</v>
      </c>
      <c r="M5" s="5" t="n">
        <v>165701</v>
      </c>
      <c r="N5" s="6" t="n">
        <v>151245</v>
      </c>
    </row>
    <row r="6">
      <c r="A6" s="4" t="inlineStr">
        <is>
          <t>Amortization of other intangible assets</t>
        </is>
      </c>
      <c r="D6" s="5" t="n">
        <v>909</v>
      </c>
      <c r="E6" s="6" t="n">
        <v>857</v>
      </c>
      <c r="F6" s="6" t="n">
        <v>728</v>
      </c>
      <c r="G6" s="6" t="n">
        <v>729</v>
      </c>
      <c r="H6" s="6" t="n">
        <v>888</v>
      </c>
      <c r="I6" s="6" t="n">
        <v>953</v>
      </c>
      <c r="J6" s="6" t="n">
        <v>824</v>
      </c>
      <c r="K6" s="6" t="n">
        <v>694</v>
      </c>
      <c r="L6" s="5" t="n">
        <v>3223</v>
      </c>
      <c r="M6" s="6" t="n">
        <v>3359</v>
      </c>
      <c r="N6" s="6" t="n">
        <v>3338</v>
      </c>
    </row>
    <row r="7">
      <c r="A7" s="4" t="inlineStr">
        <is>
          <t>FIRST PRESTONSBURG BANCSHARES INC. [Member]</t>
        </is>
      </c>
    </row>
    <row r="8">
      <c r="A8" s="3" t="inlineStr">
        <is>
          <t>Business Acquisition [Line Items]</t>
        </is>
      </c>
    </row>
    <row r="9">
      <c r="A9" s="4" t="inlineStr">
        <is>
          <t>Goodwill</t>
        </is>
      </c>
      <c r="O9" s="6" t="n">
        <v>14500</v>
      </c>
    </row>
    <row r="10">
      <c r="A10" s="4" t="inlineStr">
        <is>
          <t>Sciotoville OH Insurance Agency Member [Member]</t>
        </is>
      </c>
    </row>
    <row r="11">
      <c r="A11" s="3" t="inlineStr">
        <is>
          <t>Business Acquisition [Line Items]</t>
        </is>
      </c>
    </row>
    <row r="12">
      <c r="A12" s="4" t="inlineStr">
        <is>
          <t>Intangibles recorded from acquisitions</t>
        </is>
      </c>
      <c r="C12" s="6" t="n">
        <v>735</v>
      </c>
    </row>
    <row r="13">
      <c r="A13" s="4" t="inlineStr">
        <is>
          <t>Business Combination, Consideration Transferred</t>
        </is>
      </c>
      <c r="C13" s="5" t="n">
        <v>866</v>
      </c>
    </row>
    <row r="14">
      <c r="A14" s="4" t="inlineStr">
        <is>
          <t>Other assets</t>
        </is>
      </c>
      <c r="D14" s="5" t="n">
        <v>27</v>
      </c>
      <c r="L14" s="5" t="n">
        <v>27</v>
      </c>
    </row>
    <row r="15">
      <c r="A15" s="4" t="inlineStr">
        <is>
          <t>Goodwill</t>
        </is>
      </c>
      <c r="C15" s="5" t="n">
        <v>100</v>
      </c>
      <c r="D15" s="5" t="n">
        <v>104</v>
      </c>
      <c r="L15" s="5" t="n">
        <v>104</v>
      </c>
    </row>
    <row r="16">
      <c r="A16" s="4" t="inlineStr">
        <is>
          <t>Business Combination, Contingent Consideration, Liability</t>
        </is>
      </c>
      <c r="D16" s="6" t="n">
        <v>339</v>
      </c>
      <c r="L16" s="5" t="n">
        <v>339</v>
      </c>
    </row>
    <row r="17">
      <c r="A17" s="4" t="inlineStr">
        <is>
          <t>Triumph Premium Finance [Member]</t>
        </is>
      </c>
    </row>
    <row r="18">
      <c r="A18" s="3" t="inlineStr">
        <is>
          <t>Business Acquisition [Line Items]</t>
        </is>
      </c>
    </row>
    <row r="19">
      <c r="A19" s="4" t="inlineStr">
        <is>
          <t>Cash and due from banks</t>
        </is>
      </c>
      <c r="B19" s="6" t="n">
        <v>509</v>
      </c>
    </row>
    <row r="20">
      <c r="A20" s="4" t="inlineStr">
        <is>
          <t>Business Combination, Consideration Transferred</t>
        </is>
      </c>
      <c r="B20" s="5" t="n">
        <v>94526</v>
      </c>
    </row>
    <row r="21">
      <c r="A21" s="4" t="inlineStr">
        <is>
          <t>Business Combination, Recognized Identifiable Assets Acquired and Liabilities Assumed, Property, Plant, and Equipment</t>
        </is>
      </c>
      <c r="B21" s="5" t="n">
        <v>45</v>
      </c>
    </row>
    <row r="22">
      <c r="A22" s="4" t="inlineStr">
        <is>
          <t>Customer relationship intangible assets</t>
        </is>
      </c>
      <c r="B22" s="5" t="n">
        <v>4280</v>
      </c>
    </row>
    <row r="23">
      <c r="A23" s="4" t="inlineStr">
        <is>
          <t>Other assets</t>
        </is>
      </c>
      <c r="B23" s="5" t="n">
        <v>11</v>
      </c>
    </row>
    <row r="24">
      <c r="A24" s="4" t="inlineStr">
        <is>
          <t>Total assets</t>
        </is>
      </c>
      <c r="B24" s="5" t="n">
        <v>89549</v>
      </c>
    </row>
    <row r="25">
      <c r="A25" s="4" t="inlineStr">
        <is>
          <t>Accrued expenses and other liabilities</t>
        </is>
      </c>
      <c r="B25" s="5" t="n">
        <v>479</v>
      </c>
    </row>
    <row r="26">
      <c r="A26" s="4" t="inlineStr">
        <is>
          <t>Total liabilities</t>
        </is>
      </c>
      <c r="B26" s="5" t="n">
        <v>479</v>
      </c>
    </row>
    <row r="27">
      <c r="A27" s="4" t="inlineStr">
        <is>
          <t>Net assets</t>
        </is>
      </c>
      <c r="B27" s="5" t="n">
        <v>89070</v>
      </c>
    </row>
    <row r="28">
      <c r="A28" s="4" t="inlineStr">
        <is>
          <t>Goodwill</t>
        </is>
      </c>
      <c r="B28" s="5" t="n">
        <v>5456</v>
      </c>
    </row>
    <row r="29">
      <c r="A29" s="4" t="inlineStr">
        <is>
          <t>Amortization of other intangible assets</t>
        </is>
      </c>
      <c r="B29" s="5" t="n">
        <v>310</v>
      </c>
    </row>
    <row r="30">
      <c r="A30" s="4" t="inlineStr">
        <is>
          <t>Finite-Lived Intangible Assets, Remaining Amortization Period</t>
        </is>
      </c>
      <c r="D30" s="4" t="inlineStr">
        <is>
          <t>10 years</t>
        </is>
      </c>
    </row>
    <row r="31">
      <c r="A31" s="4" t="inlineStr">
        <is>
          <t>Goodwill, Purchase Accounting Adjustments</t>
        </is>
      </c>
      <c r="L31" s="5" t="n">
        <v>-5</v>
      </c>
    </row>
    <row r="32">
      <c r="A32" s="4" t="inlineStr">
        <is>
          <t>Finite-Lived Intangible Assets | Triumph Premium Finance [Member]</t>
        </is>
      </c>
    </row>
    <row r="33">
      <c r="A33" s="3" t="inlineStr">
        <is>
          <t>Business Acquisition [Line Items]</t>
        </is>
      </c>
    </row>
    <row r="34">
      <c r="A34" s="4" t="inlineStr">
        <is>
          <t>Goodwill, Purchase Accounting Adjustments</t>
        </is>
      </c>
      <c r="L34" s="5" t="n">
        <v>108</v>
      </c>
    </row>
    <row r="35">
      <c r="A35" s="4" t="inlineStr">
        <is>
          <t>Loans [Member] | Triumph Premium Finance [Member]</t>
        </is>
      </c>
    </row>
    <row r="36">
      <c r="A36" s="3" t="inlineStr">
        <is>
          <t>Business Acquisition [Line Items]</t>
        </is>
      </c>
    </row>
    <row r="37">
      <c r="A37" s="4" t="inlineStr">
        <is>
          <t>Fair value</t>
        </is>
      </c>
      <c r="B37" s="5" t="n">
        <v>84704</v>
      </c>
    </row>
    <row r="38">
      <c r="A38" s="4" t="inlineStr">
        <is>
          <t>Goodwill, Purchase Accounting Adjustments</t>
        </is>
      </c>
      <c r="L38" s="5" t="n">
        <v>-113</v>
      </c>
    </row>
    <row r="39">
      <c r="A39" s="4" t="inlineStr">
        <is>
          <t>Bank Overdrafts [Member]</t>
        </is>
      </c>
    </row>
    <row r="40">
      <c r="A40" s="3" t="inlineStr">
        <is>
          <t>Business Acquisition [Line Items]</t>
        </is>
      </c>
    </row>
    <row r="41">
      <c r="A41" s="4" t="inlineStr">
        <is>
          <t>Financing Receivable, Allowance for Credit Loss</t>
        </is>
      </c>
      <c r="C41" s="5" t="n">
        <v>94</v>
      </c>
      <c r="D41" s="6" t="n">
        <v>63</v>
      </c>
      <c r="L41" s="5" t="n">
        <v>63</v>
      </c>
    </row>
    <row r="42">
      <c r="A42" s="4" t="inlineStr">
        <is>
          <t>Commercial Portfolio Segment [Member]</t>
        </is>
      </c>
    </row>
    <row r="43">
      <c r="A43" s="3" t="inlineStr">
        <is>
          <t>Business Acquisition [Line Items]</t>
        </is>
      </c>
    </row>
    <row r="44">
      <c r="A44" s="4" t="inlineStr">
        <is>
          <t>Financing Receivable, Allowance for Credit Loss</t>
        </is>
      </c>
      <c r="C44" s="5" t="n">
        <v>4960</v>
      </c>
      <c r="D44" s="5" t="n">
        <v>12763</v>
      </c>
      <c r="L44" s="5" t="n">
        <v>12763</v>
      </c>
    </row>
    <row r="45">
      <c r="A45" s="4" t="inlineStr">
        <is>
          <t>Premium Finance Loan</t>
        </is>
      </c>
    </row>
    <row r="46">
      <c r="A46" s="3" t="inlineStr">
        <is>
          <t>Business Acquisition [Line Items]</t>
        </is>
      </c>
    </row>
    <row r="47">
      <c r="A47" s="4" t="inlineStr">
        <is>
          <t>Financing Receivable, Allowance for Credit Loss</t>
        </is>
      </c>
      <c r="C47" s="6" t="n">
        <v>0</v>
      </c>
      <c r="D47" s="6" t="n">
        <v>1095</v>
      </c>
      <c r="L47" s="6" t="n">
        <v>1095</v>
      </c>
    </row>
    <row r="48">
      <c r="A48" s="4" t="inlineStr">
        <is>
          <t>Premium Finance Loan | Triumph Premium Finance [Member]</t>
        </is>
      </c>
    </row>
    <row r="49">
      <c r="A49" s="3" t="inlineStr">
        <is>
          <t>Business Acquisition [Line Items]</t>
        </is>
      </c>
    </row>
    <row r="50">
      <c r="A50" s="4" t="inlineStr">
        <is>
          <t>Financing Receivable, Allowance for Credit Loss</t>
        </is>
      </c>
      <c r="B50" s="6" t="n">
        <v>92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quisitions Acquired loans (Details) - Triumph Premium Finance [Member] - Financial Asset Acquired and No Credit Deterioration [Member] $ in Thousands</t>
        </is>
      </c>
      <c r="B1" s="2" t="inlineStr">
        <is>
          <t>Jul. 01, 2020USD ($)</t>
        </is>
      </c>
    </row>
    <row r="2">
      <c r="A2" s="4" t="inlineStr">
        <is>
          <t>Contractual cash flows</t>
        </is>
      </c>
      <c r="B2" s="6" t="n">
        <v>84968</v>
      </c>
    </row>
    <row r="3">
      <c r="A3" s="4" t="inlineStr">
        <is>
          <t>Nonaccretable difference</t>
        </is>
      </c>
      <c r="B3" s="5" t="n">
        <v>-179</v>
      </c>
    </row>
    <row r="4">
      <c r="A4" s="4" t="inlineStr">
        <is>
          <t>Expected cash flows</t>
        </is>
      </c>
      <c r="B4" s="5" t="n">
        <v>85147</v>
      </c>
    </row>
    <row r="5">
      <c r="A5" s="4" t="inlineStr">
        <is>
          <t>Fair value</t>
        </is>
      </c>
      <c r="B5" s="5" t="n">
        <v>84704</v>
      </c>
    </row>
    <row r="6">
      <c r="A6" s="4" t="inlineStr">
        <is>
          <t>Certain Loans Acquired in Transfer, Accretable Yield</t>
        </is>
      </c>
      <c r="B6" s="6" t="n">
        <v>44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Financial Information (Condensed Balance Sheet)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Cash and due from banks</t>
        </is>
      </c>
      <c r="B3" s="6" t="n">
        <v>60902</v>
      </c>
      <c r="C3" s="6" t="n">
        <v>53263</v>
      </c>
    </row>
    <row r="4">
      <c r="A4" s="4" t="inlineStr">
        <is>
          <t>Due from subsidiary bank</t>
        </is>
      </c>
      <c r="B4" s="5" t="n">
        <v>659</v>
      </c>
      <c r="C4" s="5" t="n">
        <v>140</v>
      </c>
    </row>
    <row r="5">
      <c r="A5" s="4" t="inlineStr">
        <is>
          <t>Total available-for-sale securities</t>
        </is>
      </c>
      <c r="B5" s="5" t="n">
        <v>753013</v>
      </c>
      <c r="C5" s="5" t="n">
        <v>936101</v>
      </c>
    </row>
    <row r="6">
      <c r="A6" s="4" t="inlineStr">
        <is>
          <t>Other assets</t>
        </is>
      </c>
      <c r="B6" s="5" t="n">
        <v>78111</v>
      </c>
      <c r="C6" s="5" t="n">
        <v>60855</v>
      </c>
    </row>
    <row r="7">
      <c r="A7" s="4" t="inlineStr">
        <is>
          <t>Total assets</t>
        </is>
      </c>
      <c r="B7" s="5" t="n">
        <v>4760764</v>
      </c>
      <c r="C7" s="5" t="n">
        <v>4354165</v>
      </c>
    </row>
    <row r="8">
      <c r="A8" s="3" t="inlineStr">
        <is>
          <t>Liabilities</t>
        </is>
      </c>
    </row>
    <row r="9">
      <c r="A9" s="4" t="inlineStr">
        <is>
          <t>Accrued expenses and other liabilities</t>
        </is>
      </c>
      <c r="B9" s="5" t="n">
        <v>90803</v>
      </c>
      <c r="C9" s="5" t="n">
        <v>68260</v>
      </c>
    </row>
    <row r="10">
      <c r="A10" s="4" t="inlineStr">
        <is>
          <t>Total liabilities</t>
        </is>
      </c>
      <c r="B10" s="5" t="n">
        <v>4185091</v>
      </c>
      <c r="C10" s="5" t="n">
        <v>3759772</v>
      </c>
    </row>
    <row r="11">
      <c r="A11" s="4" t="inlineStr">
        <is>
          <t>Common stockholders' equity</t>
        </is>
      </c>
      <c r="B11" s="5" t="n">
        <v>575673</v>
      </c>
      <c r="C11" s="5" t="n">
        <v>594393</v>
      </c>
      <c r="D11" s="6" t="n">
        <v>520140</v>
      </c>
      <c r="E11" s="6" t="n">
        <v>458592</v>
      </c>
    </row>
    <row r="12">
      <c r="A12" s="4" t="inlineStr">
        <is>
          <t>Total liabilities and stockholders' equity</t>
        </is>
      </c>
      <c r="B12" s="5" t="n">
        <v>4760764</v>
      </c>
      <c r="C12" s="5" t="n">
        <v>4354165</v>
      </c>
    </row>
    <row r="13">
      <c r="A13" s="4" t="inlineStr">
        <is>
          <t>Bank</t>
        </is>
      </c>
    </row>
    <row r="14">
      <c r="A14" s="3" t="inlineStr">
        <is>
          <t>Assets</t>
        </is>
      </c>
    </row>
    <row r="15">
      <c r="A15" s="4" t="inlineStr">
        <is>
          <t>Investments in and Advance to Affiliates, Subsidiaries, Associates, and Joint Ventures</t>
        </is>
      </c>
      <c r="B15" s="5" t="n">
        <v>561870</v>
      </c>
      <c r="C15" s="5" t="n">
        <v>573429</v>
      </c>
    </row>
    <row r="16">
      <c r="A16" s="4" t="inlineStr">
        <is>
          <t>Non-Bank</t>
        </is>
      </c>
    </row>
    <row r="17">
      <c r="A17" s="3" t="inlineStr">
        <is>
          <t>Assets</t>
        </is>
      </c>
    </row>
    <row r="18">
      <c r="A18" s="4" t="inlineStr">
        <is>
          <t>Investments in and Advance to Affiliates, Subsidiaries, Associates, and Joint Ventures</t>
        </is>
      </c>
      <c r="B18" s="5" t="n">
        <v>11771</v>
      </c>
      <c r="C18" s="5" t="n">
        <v>9418</v>
      </c>
    </row>
    <row r="19">
      <c r="A19" s="4" t="inlineStr">
        <is>
          <t>Holding Company</t>
        </is>
      </c>
    </row>
    <row r="20">
      <c r="A20" s="3" t="inlineStr">
        <is>
          <t>Assets</t>
        </is>
      </c>
    </row>
    <row r="21">
      <c r="A21" s="4" t="inlineStr">
        <is>
          <t>Cash and due from banks</t>
        </is>
      </c>
      <c r="B21" s="5" t="n">
        <v>50</v>
      </c>
      <c r="C21" s="5" t="n">
        <v>50</v>
      </c>
    </row>
    <row r="22">
      <c r="A22" s="4" t="inlineStr">
        <is>
          <t>Interest-bearing deposits in subsidiary bank</t>
        </is>
      </c>
      <c r="B22" s="5" t="n">
        <v>14313</v>
      </c>
      <c r="C22" s="5" t="n">
        <v>20094</v>
      </c>
    </row>
    <row r="23">
      <c r="A23" s="4" t="inlineStr">
        <is>
          <t>Other investment securities</t>
        </is>
      </c>
      <c r="B23" s="5" t="n">
        <v>225</v>
      </c>
      <c r="C23" s="5" t="n">
        <v>237</v>
      </c>
    </row>
    <row r="24">
      <c r="A24" s="4" t="inlineStr">
        <is>
          <t>Other assets</t>
        </is>
      </c>
      <c r="B24" s="5" t="n">
        <v>3546</v>
      </c>
      <c r="C24" s="5" t="n">
        <v>3067</v>
      </c>
    </row>
    <row r="25">
      <c r="A25" s="4" t="inlineStr">
        <is>
          <t>Total assets</t>
        </is>
      </c>
      <c r="B25" s="5" t="n">
        <v>592434</v>
      </c>
      <c r="C25" s="5" t="n">
        <v>606435</v>
      </c>
    </row>
    <row r="26">
      <c r="A26" s="3" t="inlineStr">
        <is>
          <t>Liabilities</t>
        </is>
      </c>
    </row>
    <row r="27">
      <c r="A27" s="4" t="inlineStr">
        <is>
          <t>Accrued expenses and other liabilities</t>
        </is>
      </c>
      <c r="B27" s="5" t="n">
        <v>6253</v>
      </c>
      <c r="C27" s="5" t="n">
        <v>1955</v>
      </c>
    </row>
    <row r="28">
      <c r="A28" s="4" t="inlineStr">
        <is>
          <t>Dividends payable</t>
        </is>
      </c>
      <c r="B28" s="5" t="n">
        <v>602</v>
      </c>
      <c r="C28" s="5" t="n">
        <v>342</v>
      </c>
    </row>
    <row r="29">
      <c r="A29" s="4" t="inlineStr">
        <is>
          <t>Junior subordinated debt securities</t>
        </is>
      </c>
      <c r="B29" s="5" t="n">
        <v>9906</v>
      </c>
      <c r="C29" s="5" t="n">
        <v>9745</v>
      </c>
    </row>
    <row r="30">
      <c r="A30" s="4" t="inlineStr">
        <is>
          <t>Total liabilities</t>
        </is>
      </c>
      <c r="B30" s="5" t="n">
        <v>16761</v>
      </c>
      <c r="C30" s="5" t="n">
        <v>12042</v>
      </c>
    </row>
    <row r="31">
      <c r="A31" s="4" t="inlineStr">
        <is>
          <t>Common stockholders' equity</t>
        </is>
      </c>
      <c r="B31" s="5" t="n">
        <v>575673</v>
      </c>
      <c r="C31" s="5" t="n">
        <v>594393</v>
      </c>
    </row>
    <row r="32">
      <c r="A32" s="4" t="inlineStr">
        <is>
          <t>Total liabilities and stockholders' equity</t>
        </is>
      </c>
      <c r="B32" s="6" t="n">
        <v>592434</v>
      </c>
      <c r="C32" s="6" t="n">
        <v>60643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Only Financial Information (Condensed Statements of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Financial Statements</t>
        </is>
      </c>
    </row>
    <row r="4">
      <c r="A4" s="4" t="inlineStr">
        <is>
          <t>Net gain on investment securities</t>
        </is>
      </c>
      <c r="B4" s="6" t="n">
        <v>-751</v>
      </c>
      <c r="C4" s="6" t="n">
        <v>2</v>
      </c>
      <c r="D4" s="6" t="n">
        <v>62</v>
      </c>
      <c r="E4" s="6" t="n">
        <v>319</v>
      </c>
      <c r="F4" s="6" t="n">
        <v>94</v>
      </c>
      <c r="G4" s="6" t="n">
        <v>97</v>
      </c>
      <c r="H4" s="6" t="n">
        <v>-57</v>
      </c>
      <c r="I4" s="6" t="n">
        <v>30</v>
      </c>
      <c r="J4" s="6" t="n">
        <v>-368</v>
      </c>
      <c r="K4" s="6" t="n">
        <v>164</v>
      </c>
      <c r="L4" s="6" t="n">
        <v>-146</v>
      </c>
    </row>
    <row r="5">
      <c r="A5" s="4" t="inlineStr">
        <is>
          <t>Total interest income</t>
        </is>
      </c>
      <c r="J5" s="5" t="n">
        <v>157104</v>
      </c>
      <c r="K5" s="5" t="n">
        <v>170095</v>
      </c>
      <c r="L5" s="5" t="n">
        <v>151264</v>
      </c>
    </row>
    <row r="6">
      <c r="A6" s="4" t="inlineStr">
        <is>
          <t>Other expense</t>
        </is>
      </c>
      <c r="B6" s="5" t="n">
        <v>32264</v>
      </c>
      <c r="C6" s="5" t="n">
        <v>33123</v>
      </c>
      <c r="D6" s="5" t="n">
        <v>31030</v>
      </c>
      <c r="E6" s="5" t="n">
        <v>33566</v>
      </c>
      <c r="F6" s="5" t="n">
        <v>32568</v>
      </c>
      <c r="G6" s="5" t="n">
        <v>31841</v>
      </c>
      <c r="H6" s="5" t="n">
        <v>31282</v>
      </c>
      <c r="I6" s="5" t="n">
        <v>30913</v>
      </c>
    </row>
    <row r="7">
      <c r="A7" s="4" t="inlineStr">
        <is>
          <t>Applicable income tax expense</t>
        </is>
      </c>
      <c r="B7" s="5" t="n">
        <v>4263</v>
      </c>
      <c r="C7" s="5" t="n">
        <v>2636</v>
      </c>
      <c r="D7" s="5" t="n">
        <v>1136</v>
      </c>
      <c r="E7" s="5" t="n">
        <v>-156</v>
      </c>
      <c r="F7" s="5" t="n">
        <v>2767</v>
      </c>
      <c r="G7" s="5" t="n">
        <v>3281</v>
      </c>
      <c r="H7" s="5" t="n">
        <v>2238</v>
      </c>
      <c r="I7" s="5" t="n">
        <v>3377</v>
      </c>
      <c r="J7" s="5" t="n">
        <v>7879</v>
      </c>
      <c r="K7" s="5" t="n">
        <v>11663</v>
      </c>
      <c r="L7" s="5" t="n">
        <v>8686</v>
      </c>
    </row>
    <row r="8">
      <c r="A8" s="4" t="inlineStr">
        <is>
          <t>Net income</t>
        </is>
      </c>
      <c r="B8" s="6" t="n">
        <v>20573</v>
      </c>
      <c r="C8" s="6" t="n">
        <v>10210</v>
      </c>
      <c r="D8" s="6" t="n">
        <v>4749</v>
      </c>
      <c r="E8" s="6" t="n">
        <v>-765</v>
      </c>
      <c r="F8" s="6" t="n">
        <v>14860</v>
      </c>
      <c r="G8" s="6" t="n">
        <v>14868</v>
      </c>
      <c r="H8" s="6" t="n">
        <v>9598</v>
      </c>
      <c r="I8" s="6" t="n">
        <v>14369</v>
      </c>
      <c r="J8" s="5" t="n">
        <v>34767</v>
      </c>
      <c r="K8" s="5" t="n">
        <v>53695</v>
      </c>
      <c r="L8" s="5" t="n">
        <v>46255</v>
      </c>
    </row>
    <row r="9">
      <c r="A9" s="4" t="inlineStr">
        <is>
          <t>Bank</t>
        </is>
      </c>
    </row>
    <row r="10">
      <c r="A10" s="3" t="inlineStr">
        <is>
          <t>Condensed Financial Statements</t>
        </is>
      </c>
    </row>
    <row r="11">
      <c r="A11" s="4" t="inlineStr">
        <is>
          <t>Dividends from subsidiary bank</t>
        </is>
      </c>
      <c r="J11" s="5" t="n">
        <v>49000</v>
      </c>
      <c r="K11" s="5" t="n">
        <v>37000</v>
      </c>
      <c r="L11" s="5" t="n">
        <v>13500</v>
      </c>
    </row>
    <row r="12">
      <c r="A12" s="4" t="inlineStr">
        <is>
          <t>Non-Bank</t>
        </is>
      </c>
    </row>
    <row r="13">
      <c r="A13" s="3" t="inlineStr">
        <is>
          <t>Condensed Financial Statements</t>
        </is>
      </c>
    </row>
    <row r="14">
      <c r="A14" s="4" t="inlineStr">
        <is>
          <t>Dividends from subsidiary bank</t>
        </is>
      </c>
      <c r="J14" s="5" t="n">
        <v>0</v>
      </c>
      <c r="K14" s="5" t="n">
        <v>0</v>
      </c>
      <c r="L14" s="5" t="n">
        <v>2500</v>
      </c>
    </row>
    <row r="15">
      <c r="A15" s="4" t="inlineStr">
        <is>
          <t>Holding Company</t>
        </is>
      </c>
    </row>
    <row r="16">
      <c r="A16" s="3" t="inlineStr">
        <is>
          <t>Condensed Financial Statements</t>
        </is>
      </c>
    </row>
    <row r="17">
      <c r="A17" s="4" t="inlineStr">
        <is>
          <t>Net gain on investment securities</t>
        </is>
      </c>
      <c r="J17" s="5" t="n">
        <v>8</v>
      </c>
      <c r="K17" s="5" t="n">
        <v>0</v>
      </c>
      <c r="L17" s="5" t="n">
        <v>0</v>
      </c>
    </row>
    <row r="18">
      <c r="A18" s="4" t="inlineStr">
        <is>
          <t>Interest and other income</t>
        </is>
      </c>
      <c r="J18" s="5" t="n">
        <v>16</v>
      </c>
      <c r="K18" s="5" t="n">
        <v>81</v>
      </c>
      <c r="L18" s="5" t="n">
        <v>357</v>
      </c>
    </row>
    <row r="19">
      <c r="A19" s="4" t="inlineStr">
        <is>
          <t>Total interest income</t>
        </is>
      </c>
      <c r="J19" s="5" t="n">
        <v>49016</v>
      </c>
      <c r="K19" s="5" t="n">
        <v>37081</v>
      </c>
      <c r="L19" s="5" t="n">
        <v>16357</v>
      </c>
    </row>
    <row r="20">
      <c r="A20" s="4" t="inlineStr">
        <is>
          <t>Interest on junior subordinated debentures held by subsidiary trust</t>
        </is>
      </c>
      <c r="J20" s="5" t="n">
        <v>373</v>
      </c>
      <c r="K20" s="5" t="n">
        <v>534</v>
      </c>
      <c r="L20" s="5" t="n">
        <v>520</v>
      </c>
    </row>
    <row r="21">
      <c r="A21" s="4" t="inlineStr">
        <is>
          <t>Payment for Administrative Fees</t>
        </is>
      </c>
      <c r="J21" s="5" t="n">
        <v>1369</v>
      </c>
      <c r="K21" s="5" t="n">
        <v>1607</v>
      </c>
      <c r="L21" s="5" t="n">
        <v>1561</v>
      </c>
    </row>
    <row r="22">
      <c r="A22" s="4" t="inlineStr">
        <is>
          <t>Other expense</t>
        </is>
      </c>
      <c r="J22" s="5" t="n">
        <v>5376</v>
      </c>
      <c r="K22" s="5" t="n">
        <v>5432</v>
      </c>
      <c r="L22" s="5" t="n">
        <v>4647</v>
      </c>
    </row>
    <row r="23">
      <c r="A23" s="4" t="inlineStr">
        <is>
          <t>Total expense</t>
        </is>
      </c>
      <c r="J23" s="5" t="n">
        <v>7118</v>
      </c>
      <c r="K23" s="5" t="n">
        <v>7573</v>
      </c>
      <c r="L23" s="5" t="n">
        <v>6728</v>
      </c>
    </row>
    <row r="24">
      <c r="A24" s="4" t="inlineStr">
        <is>
          <t>Income before federal income taxes and equity in undistributed earnings of subsidiaries</t>
        </is>
      </c>
      <c r="J24" s="5" t="n">
        <v>41898</v>
      </c>
      <c r="K24" s="5" t="n">
        <v>29508</v>
      </c>
      <c r="L24" s="5" t="n">
        <v>9629</v>
      </c>
    </row>
    <row r="25">
      <c r="A25" s="4" t="inlineStr">
        <is>
          <t>Applicable income tax expense</t>
        </is>
      </c>
      <c r="J25" s="5" t="n">
        <v>-1128</v>
      </c>
      <c r="K25" s="5" t="n">
        <v>-1670</v>
      </c>
      <c r="L25" s="5" t="n">
        <v>-2511</v>
      </c>
    </row>
    <row r="26">
      <c r="A26" s="4" t="inlineStr">
        <is>
          <t>(Excess dividends from) equity in undistributed earnings of subsidiaries</t>
        </is>
      </c>
      <c r="J26" s="5" t="n">
        <v>-8259</v>
      </c>
      <c r="K26" s="5" t="n">
        <v>22517</v>
      </c>
      <c r="L26" s="5" t="n">
        <v>34115</v>
      </c>
    </row>
    <row r="27">
      <c r="A27" s="4" t="inlineStr">
        <is>
          <t>Net income</t>
        </is>
      </c>
      <c r="J27" s="6" t="n">
        <v>34767</v>
      </c>
      <c r="K27" s="6" t="n">
        <v>53695</v>
      </c>
      <c r="L27" s="6" t="n">
        <v>46255</v>
      </c>
    </row>
  </sheetData>
  <mergeCells count="3">
    <mergeCell ref="A1:A2"/>
    <mergeCell ref="B1:I1"/>
    <mergeCell ref="J1:L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Parent Company Only Financial Information (Statement of Cash Flow)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Dec. 31, 2017</t>
        </is>
      </c>
    </row>
    <row r="3">
      <c r="A3" s="3" t="inlineStr">
        <is>
          <t>Operating activities:</t>
        </is>
      </c>
    </row>
    <row r="4">
      <c r="A4" s="4" t="inlineStr">
        <is>
          <t>Net income</t>
        </is>
      </c>
      <c r="B4" s="6" t="n">
        <v>20573</v>
      </c>
      <c r="C4" s="6" t="n">
        <v>10210</v>
      </c>
      <c r="D4" s="6" t="n">
        <v>4749</v>
      </c>
      <c r="E4" s="6" t="n">
        <v>-765</v>
      </c>
      <c r="F4" s="6" t="n">
        <v>14860</v>
      </c>
      <c r="G4" s="6" t="n">
        <v>14868</v>
      </c>
      <c r="H4" s="6" t="n">
        <v>9598</v>
      </c>
      <c r="I4" s="6" t="n">
        <v>14369</v>
      </c>
      <c r="J4" s="6" t="n">
        <v>34767</v>
      </c>
      <c r="K4" s="6" t="n">
        <v>53695</v>
      </c>
      <c r="L4" s="6" t="n">
        <v>46255</v>
      </c>
    </row>
    <row r="5">
      <c r="A5" s="4" t="inlineStr">
        <is>
          <t>Depreciation, amortization and accretion, net</t>
        </is>
      </c>
      <c r="J5" s="5" t="n">
        <v>25639</v>
      </c>
      <c r="K5" s="5" t="n">
        <v>17861</v>
      </c>
      <c r="L5" s="5" t="n">
        <v>18204</v>
      </c>
    </row>
    <row r="6">
      <c r="A6" s="3" t="inlineStr">
        <is>
          <t>Adjustments to reconcile net income to net cash provided by operating activities:</t>
        </is>
      </c>
    </row>
    <row r="7">
      <c r="A7" s="4" t="inlineStr">
        <is>
          <t>Gain on investment securities</t>
        </is>
      </c>
      <c r="B7" s="5" t="n">
        <v>751</v>
      </c>
      <c r="C7" s="6" t="n">
        <v>-2</v>
      </c>
      <c r="D7" s="6" t="n">
        <v>-62</v>
      </c>
      <c r="E7" s="5" t="n">
        <v>-319</v>
      </c>
      <c r="F7" s="5" t="n">
        <v>-94</v>
      </c>
      <c r="G7" s="6" t="n">
        <v>-97</v>
      </c>
      <c r="H7" s="6" t="n">
        <v>57</v>
      </c>
      <c r="I7" s="5" t="n">
        <v>-30</v>
      </c>
      <c r="J7" s="5" t="n">
        <v>368</v>
      </c>
      <c r="K7" s="5" t="n">
        <v>-164</v>
      </c>
      <c r="L7" s="5" t="n">
        <v>146</v>
      </c>
    </row>
    <row r="8">
      <c r="A8" s="4" t="inlineStr">
        <is>
          <t>Net cash provided by operating activities</t>
        </is>
      </c>
      <c r="J8" s="5" t="n">
        <v>85483</v>
      </c>
      <c r="K8" s="5" t="n">
        <v>67157</v>
      </c>
      <c r="L8" s="5" t="n">
        <v>75243</v>
      </c>
    </row>
    <row r="9">
      <c r="A9" s="3" t="inlineStr">
        <is>
          <t>Investing activities:</t>
        </is>
      </c>
    </row>
    <row r="10">
      <c r="A10" s="4" t="inlineStr">
        <is>
          <t>Business acquisitions, net of cash received</t>
        </is>
      </c>
      <c r="J10" s="5" t="n">
        <v>-94856</v>
      </c>
      <c r="K10" s="5" t="n">
        <v>7814</v>
      </c>
      <c r="L10" s="5" t="n">
        <v>4695</v>
      </c>
    </row>
    <row r="11">
      <c r="A11" s="3" t="inlineStr">
        <is>
          <t>Financing activities:</t>
        </is>
      </c>
    </row>
    <row r="12">
      <c r="A12" s="4" t="inlineStr">
        <is>
          <t>Payments on long-term borrowings</t>
        </is>
      </c>
      <c r="J12" s="5" t="n">
        <v>-2715</v>
      </c>
      <c r="K12" s="5" t="n">
        <v>-3501</v>
      </c>
      <c r="L12" s="5" t="n">
        <v>-4591</v>
      </c>
    </row>
    <row r="13">
      <c r="A13" s="4" t="inlineStr">
        <is>
          <t>Proceeds from issuance of common shares</t>
        </is>
      </c>
      <c r="J13" s="5" t="n">
        <v>594</v>
      </c>
      <c r="K13" s="5" t="n">
        <v>6</v>
      </c>
      <c r="L13" s="5" t="n">
        <v>25</v>
      </c>
    </row>
    <row r="14">
      <c r="A14" s="4" t="inlineStr">
        <is>
          <t>Cash dividends paid</t>
        </is>
      </c>
      <c r="J14" s="5" t="n">
        <v>-27052</v>
      </c>
      <c r="K14" s="5" t="n">
        <v>-25942</v>
      </c>
      <c r="L14" s="5" t="n">
        <v>-20915</v>
      </c>
    </row>
    <row r="15">
      <c r="A15" s="4" t="inlineStr">
        <is>
          <t>Net cash provided by (used in) financing activities</t>
        </is>
      </c>
      <c r="J15" s="5" t="n">
        <v>345343</v>
      </c>
      <c r="K15" s="5" t="n">
        <v>-30629</v>
      </c>
      <c r="L15" s="5" t="n">
        <v>60331</v>
      </c>
    </row>
    <row r="16">
      <c r="A16" s="4" t="inlineStr">
        <is>
          <t>Net increase in cash, cash equivalents and restricted cash</t>
        </is>
      </c>
      <c r="J16" s="5" t="n">
        <v>36907</v>
      </c>
      <c r="K16" s="5" t="n">
        <v>37581</v>
      </c>
      <c r="L16" s="5" t="n">
        <v>5418</v>
      </c>
    </row>
    <row r="17">
      <c r="A17" s="4" t="inlineStr">
        <is>
          <t>Cash, cash equivalents and restricted cash at beginning of period</t>
        </is>
      </c>
      <c r="E17" s="5" t="n">
        <v>115193</v>
      </c>
      <c r="I17" s="5" t="n">
        <v>77612</v>
      </c>
      <c r="J17" s="5" t="n">
        <v>115193</v>
      </c>
      <c r="K17" s="5" t="n">
        <v>77612</v>
      </c>
      <c r="L17" s="5" t="n">
        <v>72194</v>
      </c>
    </row>
    <row r="18">
      <c r="A18" s="4" t="inlineStr">
        <is>
          <t>Cash, cash equivalents, and restricted cash at end of period</t>
        </is>
      </c>
      <c r="B18" s="5" t="n">
        <v>152100</v>
      </c>
      <c r="F18" s="5" t="n">
        <v>115193</v>
      </c>
      <c r="J18" s="5" t="n">
        <v>152100</v>
      </c>
      <c r="K18" s="5" t="n">
        <v>115193</v>
      </c>
      <c r="L18" s="5" t="n">
        <v>77612</v>
      </c>
    </row>
    <row r="19">
      <c r="A19" s="3" t="inlineStr">
        <is>
          <t>Supplemental cash flow information:</t>
        </is>
      </c>
    </row>
    <row r="20">
      <c r="A20" s="4" t="inlineStr">
        <is>
          <t>Payments for Repurchase of Common Stock</t>
        </is>
      </c>
      <c r="J20" s="5" t="n">
        <v>29281</v>
      </c>
      <c r="K20" s="5" t="n">
        <v>805</v>
      </c>
      <c r="L20" s="5" t="n">
        <v>0</v>
      </c>
    </row>
    <row r="21">
      <c r="A21" s="4" t="inlineStr">
        <is>
          <t>Holding Company</t>
        </is>
      </c>
    </row>
    <row r="22">
      <c r="A22" s="3" t="inlineStr">
        <is>
          <t>Operating activities:</t>
        </is>
      </c>
    </row>
    <row r="23">
      <c r="A23" s="4" t="inlineStr">
        <is>
          <t>Net income</t>
        </is>
      </c>
      <c r="J23" s="5" t="n">
        <v>34767</v>
      </c>
      <c r="K23" s="5" t="n">
        <v>53695</v>
      </c>
      <c r="L23" s="5" t="n">
        <v>46255</v>
      </c>
    </row>
    <row r="24">
      <c r="A24" s="4" t="inlineStr">
        <is>
          <t>Depreciation, amortization and accretion, net</t>
        </is>
      </c>
      <c r="J24" s="5" t="n">
        <v>161</v>
      </c>
      <c r="K24" s="5" t="n">
        <v>168</v>
      </c>
      <c r="L24" s="5" t="n">
        <v>9177</v>
      </c>
    </row>
    <row r="25">
      <c r="A25" s="3" t="inlineStr">
        <is>
          <t>Adjustments to reconcile net income to net cash provided by operating activities:</t>
        </is>
      </c>
    </row>
    <row r="26">
      <c r="A26" s="4" t="inlineStr">
        <is>
          <t>Excess dividends from (equity in) undistributed earnings of subsidiaries</t>
        </is>
      </c>
      <c r="J26" s="5" t="n">
        <v>8259</v>
      </c>
      <c r="K26" s="5" t="n">
        <v>-22517</v>
      </c>
      <c r="L26" s="5" t="n">
        <v>-34115</v>
      </c>
    </row>
    <row r="27">
      <c r="A27" s="4" t="inlineStr">
        <is>
          <t>Gain on investment securities</t>
        </is>
      </c>
      <c r="J27" s="5" t="n">
        <v>-8</v>
      </c>
      <c r="K27" s="5" t="n">
        <v>0</v>
      </c>
      <c r="L27" s="5" t="n">
        <v>0</v>
      </c>
    </row>
    <row r="28">
      <c r="A28" s="4" t="inlineStr">
        <is>
          <t>Other, net</t>
        </is>
      </c>
      <c r="J28" s="5" t="n">
        <v>8492</v>
      </c>
      <c r="K28" s="5" t="n">
        <v>3801</v>
      </c>
      <c r="L28" s="5" t="n">
        <v>31</v>
      </c>
    </row>
    <row r="29">
      <c r="A29" s="4" t="inlineStr">
        <is>
          <t>Net cash provided by operating activities</t>
        </is>
      </c>
      <c r="J29" s="5" t="n">
        <v>51671</v>
      </c>
      <c r="K29" s="5" t="n">
        <v>35147</v>
      </c>
      <c r="L29" s="5" t="n">
        <v>21348</v>
      </c>
    </row>
    <row r="30">
      <c r="A30" s="3" t="inlineStr">
        <is>
          <t>Investing activities:</t>
        </is>
      </c>
    </row>
    <row r="31">
      <c r="A31" s="4" t="inlineStr">
        <is>
          <t>Proceeds from Sale, Maturity and Collection of Investments</t>
        </is>
      </c>
      <c r="J31" s="5" t="n">
        <v>10</v>
      </c>
      <c r="K31" s="5" t="n">
        <v>0</v>
      </c>
      <c r="L31" s="5" t="n">
        <v>5388</v>
      </c>
    </row>
    <row r="32">
      <c r="A32" s="4" t="inlineStr">
        <is>
          <t>Investment in subsidiaries</t>
        </is>
      </c>
      <c r="J32" s="5" t="n">
        <v>-35238</v>
      </c>
      <c r="K32" s="5" t="n">
        <v>-18874</v>
      </c>
      <c r="L32" s="5" t="n">
        <v>-31813</v>
      </c>
    </row>
    <row r="33">
      <c r="A33" s="4" t="inlineStr">
        <is>
          <t>Decrease in receivable from subsidiary</t>
        </is>
      </c>
      <c r="J33" s="5" t="n">
        <v>34719</v>
      </c>
      <c r="K33" s="5" t="n">
        <v>18869</v>
      </c>
      <c r="L33" s="5" t="n">
        <v>32236</v>
      </c>
    </row>
    <row r="34">
      <c r="A34" s="4" t="inlineStr">
        <is>
          <t>Business acquisitions, net of cash received</t>
        </is>
      </c>
      <c r="J34" s="5" t="n">
        <v>0</v>
      </c>
      <c r="K34" s="5" t="n">
        <v>-1438</v>
      </c>
      <c r="L34" s="5" t="n">
        <v>-637</v>
      </c>
    </row>
    <row r="35">
      <c r="A35" s="4" t="inlineStr">
        <is>
          <t>Payments for (Proceeds from) Other Investing Activities</t>
        </is>
      </c>
      <c r="J35" s="5" t="n">
        <v>-76</v>
      </c>
      <c r="K35" s="5" t="n">
        <v>226</v>
      </c>
      <c r="L35" s="5" t="n">
        <v>228</v>
      </c>
    </row>
    <row r="36">
      <c r="A36" s="4" t="inlineStr">
        <is>
          <t>Net cash (used in) provided by investing activities</t>
        </is>
      </c>
      <c r="J36" s="5" t="n">
        <v>-585</v>
      </c>
      <c r="K36" s="5" t="n">
        <v>-1217</v>
      </c>
      <c r="L36" s="5" t="n">
        <v>5402</v>
      </c>
    </row>
    <row r="37">
      <c r="A37" s="3" t="inlineStr">
        <is>
          <t>Financing activities:</t>
        </is>
      </c>
    </row>
    <row r="38">
      <c r="A38" s="4" t="inlineStr">
        <is>
          <t>Purchase of treasury stock</t>
        </is>
      </c>
      <c r="K38" s="5" t="n">
        <v>-1650</v>
      </c>
      <c r="L38" s="5" t="n">
        <v>-1380</v>
      </c>
    </row>
    <row r="39">
      <c r="A39" s="4" t="inlineStr">
        <is>
          <t>Proceeds from issuance of common shares</t>
        </is>
      </c>
      <c r="J39" s="5" t="n">
        <v>594</v>
      </c>
      <c r="K39" s="5" t="n">
        <v>6</v>
      </c>
      <c r="L39" s="5" t="n">
        <v>25</v>
      </c>
    </row>
    <row r="40">
      <c r="A40" s="4" t="inlineStr">
        <is>
          <t>Cash dividends paid</t>
        </is>
      </c>
      <c r="J40" s="5" t="n">
        <v>-27052</v>
      </c>
      <c r="K40" s="5" t="n">
        <v>-25942</v>
      </c>
      <c r="L40" s="5" t="n">
        <v>-20915</v>
      </c>
    </row>
    <row r="41">
      <c r="A41" s="4" t="inlineStr">
        <is>
          <t>Net cash provided by (used in) financing activities</t>
        </is>
      </c>
      <c r="J41" s="5" t="n">
        <v>-56867</v>
      </c>
      <c r="K41" s="5" t="n">
        <v>-27586</v>
      </c>
      <c r="L41" s="5" t="n">
        <v>-22270</v>
      </c>
    </row>
    <row r="42">
      <c r="A42" s="4" t="inlineStr">
        <is>
          <t>Net increase in cash, cash equivalents and restricted cash</t>
        </is>
      </c>
      <c r="J42" s="5" t="n">
        <v>-5781</v>
      </c>
      <c r="K42" s="5" t="n">
        <v>6344</v>
      </c>
      <c r="L42" s="5" t="n">
        <v>4480</v>
      </c>
    </row>
    <row r="43">
      <c r="A43" s="4" t="inlineStr">
        <is>
          <t>Cash and cash equivalents at the beginning of year</t>
        </is>
      </c>
      <c r="F43" s="5" t="n">
        <v>20144</v>
      </c>
      <c r="K43" s="5" t="n">
        <v>20144</v>
      </c>
      <c r="L43" s="5" t="n">
        <v>13800</v>
      </c>
      <c r="M43" s="6" t="n">
        <v>9320</v>
      </c>
    </row>
    <row r="44">
      <c r="A44" s="4" t="inlineStr">
        <is>
          <t>Cash, cash equivalents and restricted cash at beginning of period</t>
        </is>
      </c>
      <c r="E44" s="6" t="n">
        <v>20144</v>
      </c>
      <c r="I44" s="6" t="n">
        <v>13800</v>
      </c>
      <c r="J44" s="5" t="n">
        <v>20144</v>
      </c>
      <c r="K44" s="5" t="n">
        <v>13800</v>
      </c>
    </row>
    <row r="45">
      <c r="A45" s="4" t="inlineStr">
        <is>
          <t>Cash, cash equivalents, and restricted cash at end of period</t>
        </is>
      </c>
      <c r="B45" s="6" t="n">
        <v>14363</v>
      </c>
      <c r="F45" s="6" t="n">
        <v>20144</v>
      </c>
      <c r="J45" s="5" t="n">
        <v>14363</v>
      </c>
      <c r="K45" s="5" t="n">
        <v>20144</v>
      </c>
      <c r="L45" s="5" t="n">
        <v>13800</v>
      </c>
    </row>
    <row r="46">
      <c r="A46" s="3" t="inlineStr">
        <is>
          <t>Supplemental cash flow information:</t>
        </is>
      </c>
    </row>
    <row r="47">
      <c r="A47" s="4" t="inlineStr">
        <is>
          <t>Interest paid</t>
        </is>
      </c>
      <c r="J47" s="5" t="n">
        <v>385</v>
      </c>
      <c r="K47" s="6" t="n">
        <v>544</v>
      </c>
      <c r="L47" s="6" t="n">
        <v>513</v>
      </c>
    </row>
    <row r="48">
      <c r="A48" s="4" t="inlineStr">
        <is>
          <t>Payments for Repurchase of Common Stock</t>
        </is>
      </c>
      <c r="J48" s="6" t="n">
        <v>-30409</v>
      </c>
    </row>
  </sheetData>
  <mergeCells count="3">
    <mergeCell ref="A1:A2"/>
    <mergeCell ref="B1:I1"/>
    <mergeCell ref="J1:L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ized Quarterly Information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ummarized Quarterly Information (Unaudited) [Abstract]</t>
        </is>
      </c>
    </row>
    <row r="4">
      <c r="A4" s="4" t="inlineStr">
        <is>
          <t>Total interest income</t>
        </is>
      </c>
      <c r="B4" s="6" t="n">
        <v>37923</v>
      </c>
      <c r="C4" s="6" t="n">
        <v>39013</v>
      </c>
      <c r="D4" s="6" t="n">
        <v>39306</v>
      </c>
      <c r="E4" s="6" t="n">
        <v>40862</v>
      </c>
      <c r="F4" s="6" t="n">
        <v>42289</v>
      </c>
      <c r="G4" s="6" t="n">
        <v>43609</v>
      </c>
      <c r="H4" s="6" t="n">
        <v>43621</v>
      </c>
      <c r="I4" s="6" t="n">
        <v>40576</v>
      </c>
    </row>
    <row r="5">
      <c r="A5" s="4" t="inlineStr">
        <is>
          <t>Total interest expense</t>
        </is>
      </c>
      <c r="B5" s="5" t="n">
        <v>3615</v>
      </c>
      <c r="C5" s="5" t="n">
        <v>3894</v>
      </c>
      <c r="D5" s="5" t="n">
        <v>4446</v>
      </c>
      <c r="E5" s="5" t="n">
        <v>6226</v>
      </c>
      <c r="F5" s="5" t="n">
        <v>7168</v>
      </c>
      <c r="G5" s="5" t="n">
        <v>7855</v>
      </c>
      <c r="H5" s="5" t="n">
        <v>7572</v>
      </c>
      <c r="I5" s="5" t="n">
        <v>6662</v>
      </c>
      <c r="J5" s="6" t="n">
        <v>18181</v>
      </c>
      <c r="K5" s="6" t="n">
        <v>29257</v>
      </c>
      <c r="L5" s="6" t="n">
        <v>21652</v>
      </c>
    </row>
    <row r="6">
      <c r="A6" s="4" t="inlineStr">
        <is>
          <t>Net interest income</t>
        </is>
      </c>
      <c r="B6" s="5" t="n">
        <v>34308</v>
      </c>
      <c r="C6" s="5" t="n">
        <v>35119</v>
      </c>
      <c r="D6" s="5" t="n">
        <v>34860</v>
      </c>
      <c r="E6" s="5" t="n">
        <v>34636</v>
      </c>
      <c r="F6" s="5" t="n">
        <v>35121</v>
      </c>
      <c r="G6" s="5" t="n">
        <v>35754</v>
      </c>
      <c r="H6" s="5" t="n">
        <v>36049</v>
      </c>
      <c r="I6" s="5" t="n">
        <v>33914</v>
      </c>
      <c r="J6" s="5" t="n">
        <v>138923</v>
      </c>
      <c r="K6" s="5" t="n">
        <v>140838</v>
      </c>
      <c r="L6" s="5" t="n">
        <v>-129612</v>
      </c>
    </row>
    <row r="7">
      <c r="A7" s="4" t="inlineStr">
        <is>
          <t>Provision (recovery) for credit losses (a)</t>
        </is>
      </c>
      <c r="B7" s="5" t="n">
        <v>-7277</v>
      </c>
      <c r="C7" s="5" t="n">
        <v>4728</v>
      </c>
      <c r="D7" s="5" t="n">
        <v>11834</v>
      </c>
      <c r="E7" s="5" t="n">
        <v>16969</v>
      </c>
      <c r="F7" s="5" t="n">
        <v>1136</v>
      </c>
      <c r="G7" s="5" t="n">
        <v>1005</v>
      </c>
      <c r="H7" s="5" t="n">
        <v>626</v>
      </c>
      <c r="I7" s="5" t="n">
        <v>-263</v>
      </c>
    </row>
    <row r="8">
      <c r="A8" s="4" t="inlineStr">
        <is>
          <t>Net gain on investment securities</t>
        </is>
      </c>
      <c r="B8" s="5" t="n">
        <v>-751</v>
      </c>
      <c r="C8" s="5" t="n">
        <v>2</v>
      </c>
      <c r="D8" s="5" t="n">
        <v>62</v>
      </c>
      <c r="E8" s="5" t="n">
        <v>319</v>
      </c>
      <c r="F8" s="5" t="n">
        <v>94</v>
      </c>
      <c r="G8" s="5" t="n">
        <v>97</v>
      </c>
      <c r="H8" s="5" t="n">
        <v>-57</v>
      </c>
      <c r="I8" s="5" t="n">
        <v>30</v>
      </c>
      <c r="J8" s="5" t="n">
        <v>-368</v>
      </c>
      <c r="K8" s="5" t="n">
        <v>164</v>
      </c>
      <c r="L8" s="5" t="n">
        <v>-146</v>
      </c>
    </row>
    <row r="9">
      <c r="A9" s="4" t="inlineStr">
        <is>
          <t>Net loss on asset disposals and other transactions</t>
        </is>
      </c>
      <c r="B9" s="5" t="n">
        <v>-53</v>
      </c>
      <c r="C9" s="5" t="n">
        <v>-28</v>
      </c>
      <c r="D9" s="5" t="n">
        <v>-122</v>
      </c>
      <c r="E9" s="5" t="n">
        <v>-87</v>
      </c>
      <c r="F9" s="5" t="n">
        <v>-229</v>
      </c>
      <c r="G9" s="5" t="n">
        <v>-78</v>
      </c>
      <c r="H9" s="5" t="n">
        <v>-293</v>
      </c>
      <c r="I9" s="5" t="n">
        <v>-182</v>
      </c>
      <c r="J9" s="5" t="n">
        <v>-290</v>
      </c>
      <c r="K9" s="5" t="n">
        <v>-782</v>
      </c>
      <c r="L9" s="5" t="n">
        <v>-334</v>
      </c>
    </row>
    <row r="10">
      <c r="A10" s="4" t="inlineStr">
        <is>
          <t>Total non-interest income excluding net gains and losses (b)</t>
        </is>
      </c>
      <c r="B10" s="5" t="n">
        <v>17305</v>
      </c>
      <c r="C10" s="5" t="n">
        <v>16796</v>
      </c>
      <c r="D10" s="5" t="n">
        <v>14724</v>
      </c>
      <c r="E10" s="5" t="n">
        <v>15505</v>
      </c>
      <c r="F10" s="5" t="n">
        <v>17298</v>
      </c>
      <c r="G10" s="5" t="n">
        <v>16374</v>
      </c>
      <c r="H10" s="5" t="n">
        <v>15639</v>
      </c>
      <c r="I10" s="5" t="n">
        <v>15581</v>
      </c>
    </row>
    <row r="11">
      <c r="A11" s="4" t="inlineStr">
        <is>
          <t>Amortization of other intangible assets</t>
        </is>
      </c>
      <c r="B11" s="5" t="n">
        <v>909</v>
      </c>
      <c r="C11" s="5" t="n">
        <v>857</v>
      </c>
      <c r="D11" s="5" t="n">
        <v>728</v>
      </c>
      <c r="E11" s="5" t="n">
        <v>729</v>
      </c>
      <c r="F11" s="5" t="n">
        <v>888</v>
      </c>
      <c r="G11" s="5" t="n">
        <v>953</v>
      </c>
      <c r="H11" s="5" t="n">
        <v>824</v>
      </c>
      <c r="I11" s="5" t="n">
        <v>694</v>
      </c>
      <c r="J11" s="5" t="n">
        <v>3223</v>
      </c>
      <c r="K11" s="5" t="n">
        <v>3359</v>
      </c>
      <c r="L11" s="5" t="n">
        <v>3338</v>
      </c>
    </row>
    <row r="12">
      <c r="A12" s="4" t="inlineStr">
        <is>
          <t>Acquisition-related expenses</t>
        </is>
      </c>
      <c r="B12" s="5" t="n">
        <v>77</v>
      </c>
      <c r="C12" s="5" t="n">
        <v>335</v>
      </c>
      <c r="D12" s="5" t="n">
        <v>47</v>
      </c>
      <c r="E12" s="5" t="n">
        <v>30</v>
      </c>
      <c r="F12" s="5" t="n">
        <v>65</v>
      </c>
      <c r="G12" s="5" t="n">
        <v>199</v>
      </c>
      <c r="H12" s="5" t="n">
        <v>6770</v>
      </c>
      <c r="I12" s="5" t="n">
        <v>253</v>
      </c>
    </row>
    <row r="13">
      <c r="A13" s="4" t="inlineStr">
        <is>
          <t>Other expense</t>
        </is>
      </c>
      <c r="B13" s="5" t="n">
        <v>32264</v>
      </c>
      <c r="C13" s="5" t="n">
        <v>33123</v>
      </c>
      <c r="D13" s="5" t="n">
        <v>31030</v>
      </c>
      <c r="E13" s="5" t="n">
        <v>33566</v>
      </c>
      <c r="F13" s="5" t="n">
        <v>32568</v>
      </c>
      <c r="G13" s="5" t="n">
        <v>31841</v>
      </c>
      <c r="H13" s="5" t="n">
        <v>31282</v>
      </c>
      <c r="I13" s="5" t="n">
        <v>30913</v>
      </c>
    </row>
    <row r="14">
      <c r="A14" s="4" t="inlineStr">
        <is>
          <t>Applicable income tax expense</t>
        </is>
      </c>
      <c r="B14" s="5" t="n">
        <v>4263</v>
      </c>
      <c r="C14" s="5" t="n">
        <v>2636</v>
      </c>
      <c r="D14" s="5" t="n">
        <v>1136</v>
      </c>
      <c r="E14" s="5" t="n">
        <v>-156</v>
      </c>
      <c r="F14" s="5" t="n">
        <v>2767</v>
      </c>
      <c r="G14" s="5" t="n">
        <v>3281</v>
      </c>
      <c r="H14" s="5" t="n">
        <v>2238</v>
      </c>
      <c r="I14" s="5" t="n">
        <v>3377</v>
      </c>
      <c r="J14" s="5" t="n">
        <v>7879</v>
      </c>
      <c r="K14" s="5" t="n">
        <v>11663</v>
      </c>
      <c r="L14" s="5" t="n">
        <v>8686</v>
      </c>
    </row>
    <row r="15">
      <c r="A15" s="4" t="inlineStr">
        <is>
          <t>Net income</t>
        </is>
      </c>
      <c r="B15" s="6" t="n">
        <v>20573</v>
      </c>
      <c r="C15" s="6" t="n">
        <v>10210</v>
      </c>
      <c r="D15" s="6" t="n">
        <v>4749</v>
      </c>
      <c r="E15" s="6" t="n">
        <v>-765</v>
      </c>
      <c r="F15" s="6" t="n">
        <v>14860</v>
      </c>
      <c r="G15" s="6" t="n">
        <v>14868</v>
      </c>
      <c r="H15" s="6" t="n">
        <v>9598</v>
      </c>
      <c r="I15" s="6" t="n">
        <v>14369</v>
      </c>
      <c r="J15" s="6" t="n">
        <v>34767</v>
      </c>
      <c r="K15" s="6" t="n">
        <v>53695</v>
      </c>
      <c r="L15" s="6" t="n">
        <v>46255</v>
      </c>
    </row>
    <row r="16">
      <c r="A16" s="4" t="inlineStr">
        <is>
          <t>Earnings per common share – basic</t>
        </is>
      </c>
      <c r="B16" s="7" t="n">
        <v>1.06</v>
      </c>
      <c r="C16" s="7" t="n">
        <v>0.52</v>
      </c>
      <c r="D16" s="7" t="n">
        <v>0.24</v>
      </c>
      <c r="E16" s="7" t="n">
        <v>-0.04</v>
      </c>
      <c r="F16" s="7" t="n">
        <v>0.72</v>
      </c>
      <c r="G16" s="7" t="n">
        <v>0.72</v>
      </c>
      <c r="H16" s="7" t="n">
        <v>0.47</v>
      </c>
      <c r="I16" s="7" t="n">
        <v>0.74</v>
      </c>
      <c r="J16" s="7" t="n">
        <v>1.74</v>
      </c>
      <c r="K16" s="7" t="n">
        <v>2.65</v>
      </c>
      <c r="L16" s="7" t="n">
        <v>2.42</v>
      </c>
    </row>
    <row r="17">
      <c r="A17" s="4" t="inlineStr">
        <is>
          <t>Earnings per common share – diluted</t>
        </is>
      </c>
      <c r="B17" s="7" t="n">
        <v>1.05</v>
      </c>
      <c r="C17" s="7" t="n">
        <v>0.51</v>
      </c>
      <c r="D17" s="7" t="n">
        <v>0.23</v>
      </c>
      <c r="E17" s="7" t="n">
        <v>-0.04</v>
      </c>
      <c r="F17" s="7" t="n">
        <v>0.72</v>
      </c>
      <c r="G17" s="7" t="n">
        <v>0.72</v>
      </c>
      <c r="H17" s="7" t="n">
        <v>0.46</v>
      </c>
      <c r="I17" s="7" t="n">
        <v>0.73</v>
      </c>
      <c r="J17" s="7" t="n">
        <v>1.73</v>
      </c>
      <c r="K17" s="7" t="n">
        <v>2.63</v>
      </c>
      <c r="L17" s="7" t="n">
        <v>2.41</v>
      </c>
    </row>
    <row r="18">
      <c r="A18" s="4" t="inlineStr">
        <is>
          <t>Weighted-average number of common shares outstanding – basic</t>
        </is>
      </c>
      <c r="B18" s="5" t="n">
        <v>19302919</v>
      </c>
      <c r="C18" s="5" t="n">
        <v>19504503</v>
      </c>
      <c r="D18" s="5" t="n">
        <v>19720315</v>
      </c>
      <c r="E18" s="5" t="n">
        <v>20367564</v>
      </c>
      <c r="F18" s="5" t="n">
        <v>20407505</v>
      </c>
      <c r="G18" s="5" t="n">
        <v>20415245</v>
      </c>
      <c r="H18" s="5" t="n">
        <v>20277028</v>
      </c>
      <c r="I18" s="5" t="n">
        <v>19366008</v>
      </c>
      <c r="J18" s="5" t="n">
        <v>19721772</v>
      </c>
      <c r="K18" s="5" t="n">
        <v>20120119</v>
      </c>
      <c r="L18" s="5" t="n">
        <v>18991768</v>
      </c>
    </row>
    <row r="19">
      <c r="A19" s="4" t="inlineStr">
        <is>
          <t>Weighted-average number of common shares outstanding – diluted</t>
        </is>
      </c>
      <c r="B19" s="5" t="n">
        <v>19442284</v>
      </c>
      <c r="C19" s="5" t="n">
        <v>19637689</v>
      </c>
      <c r="D19" s="5" t="n">
        <v>19858880</v>
      </c>
      <c r="E19" s="5" t="n">
        <v>20538214</v>
      </c>
      <c r="F19" s="5" t="n">
        <v>20599127</v>
      </c>
      <c r="G19" s="5" t="n">
        <v>20595769</v>
      </c>
      <c r="H19" s="5" t="n">
        <v>20442366</v>
      </c>
      <c r="I19" s="5" t="n">
        <v>19508868</v>
      </c>
      <c r="J19" s="5" t="n">
        <v>19843806</v>
      </c>
      <c r="K19" s="5" t="n">
        <v>20273725</v>
      </c>
      <c r="L19" s="5" t="n">
        <v>19122260</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Other Intangible Assets [Abstract]</t>
        </is>
      </c>
    </row>
    <row r="4">
      <c r="A4" s="4" t="inlineStr">
        <is>
          <t>Goodwill and Other Intangible Assets</t>
        </is>
      </c>
      <c r="B4" s="4" t="inlineStr">
        <is>
          <t>Goodwill and Other Intangible Assets The following table details changes in the recorded amount of goodwill for the years ended December 31: (Dollars in thousands) 2020 2019 Goodwill, beginning of year $ 165,701 $ 151,245 Goodwill recorded from acquisitions 5,559 14,456 Goodwill, end of year $ 171,260 $ 165,701 Peoples performed the required annual goodwill impairment test as of October 1, 2020, and concluded there was no impairment in the recorded value of goodwill as of October 1, 2020, based upon the estimated fair value of the single reporting unit. Peoples elected to bypass the qualitative assessment and perform the quantitative impairment test. On January 1, 2020, Peoples Insurance acquired a property and casualty-focused independent insurance agency, for which Peoples recorded $0.1 million of goodwill. On July 1, 2020, Peoples completed its acquisition of Triumph Premium Finance, for which Peoples recorded $5.5 million of goodwill. On April 12, 2019, Peoples completed its acquisition of First Prestonsburg, for which Peoples recorded $14.5 million of goodwill. For additional information on these acquisitions, refer to "Note 19 Acquisitions." Other intangible assets Other intangible assets were comprised of the following at December 31: (Dollars in thousands) Core Deposits Customer Relationships Total 2020 Gross intangibles $ 22,233 $ 7,480 $ 29,713 Intangibles recorded from acquisitions — 5,015 5,015 Accumulated amortization (17,298) (6,579) (23,877) Total acquisition-related intangibles $ 4,935 $ 5,916 $ 10,851 Servicing rights 2,486 Total other intangibles $ 13,337 2019 Gross intangibles $ 17,999 $ 7,480 $ 25,479 Intangibles recorded from acquisitions 4,234 — 4,234 Accumulated amortization (15,120) (5,533) (20,653) Total acquisition-related intangibles $ 7,113 $ 1,947 $ 9,060 Servicing rights 2,742 Total other intangibles $ 11,802 Peoples performed other intangible assets impairment testing as of October 1, 2020 and concluded there was no impairment in the recorded value of other intangible assets as of October 1, 2020. During the annual other intangible assets impairment test, Peoples assessed qualitative factors, including relevant events and circumstances, to determine that it was more-likely-than-not that the fair value of other intangible assets exceeded the carrying value. Other intangible assets recorded from the above mentioned acquisitions in 2020 were $5.0 million of customer relationship intangible assets. Refer to "Note 19 Acquisitions" for additional information. Other intangible assets recorded from the First Prestonsburg acquisition in 2019 were $4.2 million of core deposit intangible assets. The following table details estimated aggregate future amortization of other intangible assets at December 31, 2020: (Dollars in thousands) Core Deposits Customer Relationships Total 2021 $ 1,568 $ 1,189 $ 2,757 2022 1,011 1,007 2,018 2023 727 872 1,599 2024 587 761 1,348 2025 455 654 1,109 Thereafter 587 1,433 2,020 Total $ 4,935 $ 5,916 $ 10,851 The weighted average amortization period of other intangibles is 8.4 years. The following is an analysis of activity of servicing rights for the years ended December 31: (Dollars in thousands) 2020 2019 2018 Balance, beginning of year $ 2,742 $ 2,655 $ 2,305 Amortization (1,121) (871) (1,155) Servicing rights originated 1,026 958 1,229 Servicing rights acquired — — 276 Valuation allowance (161) — — Balance, end of year $ 2,486 $ 2,742 $ 2,655 During 2020, Peoples recorded a valuation allowance of $161,000 related to the decrease in the fair value of servicing rights. No valuation allowances were required at December 31, 2019 and 2018 for Peoples’ servicing rights since, at each date, the fair value equaled or exceeded the book valu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27" customWidth="1" min="2" max="2"/>
    <col width="13" customWidth="1" min="3" max="3"/>
  </cols>
  <sheetData>
    <row r="1">
      <c r="A1" s="1" t="inlineStr">
        <is>
          <t>Label</t>
        </is>
      </c>
      <c r="B1" s="1" t="inlineStr">
        <is>
          <t>Element</t>
        </is>
      </c>
      <c r="C1" s="2" t="inlineStr">
        <is>
          <t>Value</t>
        </is>
      </c>
    </row>
    <row r="2">
      <c r="A2" s="4" t="inlineStr">
        <is>
          <t>Accounting Standards Update 2016-13 [Member] | Cumulative Effect, Period of Adoption, Adjustment [Member] | Retained Earnings [Member]</t>
        </is>
      </c>
    </row>
    <row r="3">
      <c r="A3" s="4" t="inlineStr">
        <is>
          <t>Stockholders' Equity Attributable to Parent</t>
        </is>
      </c>
      <c r="B3" s="4" t="inlineStr">
        <is>
          <t>us-gaap_StockholdersEquity</t>
        </is>
      </c>
      <c r="C3" s="6" t="n">
        <v>-3709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 Disclosure</t>
        </is>
      </c>
      <c r="B4" s="4" t="inlineStr">
        <is>
          <t>Deposits Peoples’ deposit balances were comprised of the following at December 31: (Dollars in thousands) 2020 2019 Retail CDs: $100,000 or more $ 220,532 $ 242,476 Less than $100,000 225,398 248,354 Retail CDs 445,930 490,830 Interest-bearing deposit accounts 692,113 635,720 Savings accounts 628,190 521,914 Money market deposit accounts 591,373 469,893 Governmental deposit accounts 385,384 293,908 Brokered deposit accounts 170,146 207,939 Total interest-bearing deposits 2,913,136 2,620,204 Non-interest-bearing deposits 997,323 671,208 Total deposits $ 3,910,459 $ 3,291,412 Time deposits that meet or exceed the Federal Deposit Insurance Corporation ("FDIC") limit of $250,000 were $89.0 million and $100.8 million at December 31, 2020 and 2019, respectively. The contractual maturities of CDs and brokered demand and savings deposits for each of the next five years and thereafter are as follows: (Dollars in thousands) Retail Brokered Total 2021 (a) $ 296,104 $ 165,475 $ 461,579 2022 76,102 4,182 80,284 2023 28,476 489 28,965 2024 32,778 — 32,778 2025 12,408 — 12,408 Thereafter 62 — 62 Total CDs $ 445,930 $ 170,146 $ 616,076 (a) Brokered includes $110.0 million of brokered demand and savings deposits. Deposits from related parties were $11.5 million at December 31, 2020 and 2019. As of December 31, 2020, Peoples had seventeen effective interest rate swaps, with an aggregate notional value of $160.0 million, of which $50.0 million were funded by 90-day brokered CDs and $110.0 million were funded by brokered demand and savings deposits. Brokered CDs and deposits are expected to be extended every 90 days through the maturity dates of the swaps. Additional information regarding Peoples' interest rate swaps can be found in "Note 14 Derivative Financial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t>
        </is>
      </c>
      <c r="B1" s="2" t="inlineStr">
        <is>
          <t>12 Months Ended</t>
        </is>
      </c>
    </row>
    <row r="2">
      <c r="B2" s="2" t="inlineStr">
        <is>
          <t>Dec. 31, 2020</t>
        </is>
      </c>
    </row>
    <row r="3">
      <c r="A3" s="3" t="inlineStr">
        <is>
          <t>Short-term Debt [Abstract]</t>
        </is>
      </c>
    </row>
    <row r="4">
      <c r="A4" s="4" t="inlineStr">
        <is>
          <t>Short-term Borrowings Disclosure</t>
        </is>
      </c>
      <c r="B4" s="4" t="inlineStr">
        <is>
          <t>Note 8 Short-Term Borrowings Peoples utilizes various short-term borrowings as sources of funds, which are summarized as follows at December 31: (Dollars in thousands) Retail Repurchase Agreements FHLB Advances National Market Repurchase Agreements Other (a) 2020 Ending balance $ 53,261 $ 20,000 $ — $ — Average balance 44,902 129,928 — 1,803 Highest month-end balance 53,261 235,989 — 64,000 Interest expense $ 77 $ 2,489 $ — $ 5 Weighted-average interest rate: End of year 0.06 % 1.78 % — % — % During the year 0.17 % 1.92 % — % 0.25 % 2019 Ending balance $ 42,968 $ 274,009 $ — $ — Average balance 46,686 197,987 — 126 Highest month-end balance 49,081 274,009 — 2,200 Interest expense $ 266 $ 4,455 $ — $ — Weighted-average interest rate: End of year 0.37 % 1.74 % — % — % During the year 0.57 % 2.25 % — % NM 2018 Ending balance $ 51,202 $ 305,000 $ — $ (4) Average balance 64,519 219,897 14,329 301 Highest month-end balance 72,822 307,561 30,000 1,553 Interest expense $ 194 $ 4,494 $ 527 $ 23 Weighted-average interest rate: End of year 0.48 % 2.32 % — % — % During the year 0.30 % 2.04 % 3.68 % NM (a) NM = not meaningful. Peoples’ retail Repurchase Agreements consist of overnight agreements with Peoples’ commercial customers and serve as a cash management tool. The FHLB advances consist of overnight borrowings, 90-day advances used to fund interest rate swaps, other advances with an original maturity of one year or less, and the current portion of long-term advances due in less than one year. These advances, along with the long-term advances disclosed in "Note 9 Long-Term Borrowings," are collateralized by residential mortgage loans and investment securities. Peoples’ borrowing capacity with the FHLB is based on the amount of collateral pledged and the amount of FHLB common stock owned. Peoples reclassified $20.0 million and $23.2 million of FHLB advances from long-term borrowings to short-term borrowings in 2020 and 2019, respectively, due to maturity dates of less than one year. Peoples' FHLB advances of $163.0 million and $42.2 million matured in 2020 and 2019, respectively. Peoples' national market Repurchase Agreements consisted of agreements with unrelated financial service companies. Other short-term borrowings consisted primarily of federal funds purchased and advances from the Federal Reserve Discount Window. Federal funds purchased are short-term borrowings from correspondent banks that typically mature within one to ninety days. Interest on federal funds purchased is set daily by the correspondent bank based on prevailing market rates. The Federal Reserve Discount Window provides credit facilities to financial institutions, which are designed to ensure adequate liquidity by providing a source of short-term funds. Federal Reserve Discount Window advances are typically overnight and must be secured by collateral acceptable to the FRB. At December 31, 2020, Peoples had available Federal Reserve Discount Window credit of $102.3 million. Other short-term borrowings at December 31, 2018 also included the unamortized debt issuance costs related to the costs associated with the Credit Agreement (the "RJB Credit Agreement") with Raymond James Bank, N.A. which was terminated effective April 3, 2019. As of April 3, 2019, Peoples entered into a Loan Agreement (the “U.S. Bank Loan Agreement”) with U.S. Bank National Association. The U.S. Bank Loan Agreement has a one-year term, which was renewed as of April 2, 2020, and provides Peoples with a revolving line of credit in the maximum aggregate principal amount of $20.0 million that may be used: (i) for working capital purposes; (ii) to finance dividends or other distributions (other than stock dividends and stock splits) on or in respect of Peoples’ capital stock and redemptions, repurchases or other acquisitions of any of Peoples’ capital stock permitted under the U.S. Bank Loan Agreement and (iii) to finance acquisitions permitted under the U.S. Bank Loan Agreement. The U.S. Bank Loan Agreement is unsecured. However, the U.S. Bank Loan Agreement contains negative covenants which preclude Peoples from: (i) taking any action which could, directly or indirectly, decrease Peoples' ownership (alone or together with any of Peoples' subsidiaries) interest in Peoples Bank (Peoples' Ohio state-chartered subsidiary bank) or any of Peoples Bank's subsidiaries to a level below the percentage of equity interests held as of April 3, 2019; (ii) taking any action to or allowing Peoples Bank or any of Peoples Bank's subsidiaries to take any action to directly or indirectly create, assume, incur, suffer or permit to exist any pledge, encumbrance, security interest, assignment, lien or charge of any kind or character on the equity interests of Peoples Bank or any of Peoples Bank's subsidiaries; or (iii) taking any action to or allow Peoples Bank or any of Peoples Bank's subsidiaries to sell, transfer, issue, reissue or exchange, or grant any option with respect to, any equity interest of Peoples Bank or any of Peoples Bank's subsidiaries. There are also negative covenants limiting the actions which may be taken with respect to the authorization or issuance of additional shares of any class of equity interests of Peoples Bank or any of Peoples Bank's subsidiaries or the grant to any person other than U.S. Bank of any proxy for existing equity interests of Peoples Bank or any of Peoples Bank's subsidiaries. The U.S. Bank Loan Agreement contains financial covenants, which are usual and customary for comparable transactions, applicable to Peoples and its subsidiaries including limitations on the ability to incur additional indebtedness, create liens on property, enter into mergers or consolidations, sell property other than in the ordinary course of business, and make investments, all subject to permitted exceptions as more fully set forth in the U.S. Bank Loan Agreement. The U.S. Bank Loan Agreement also precludes Peoples from: (i) taking any action which would result in Peoples Bank no longer being a wholly-owned subsidiary of Peoples; and (ii) declaring and making dividends or stock repurchases if an Event of Default (as defined in the U.S. Bank Loan Agreement) has occurred and is continuing under the U.S. Bank Loan Agreement. Peoples and Peoples Bank are also required to satisfy certain financial covenants including: (i) Peoples (on a consolidated basis) and Peoples Bank must be "well capitalized" at all times, as defined and determined by the applicable governmental authority having jurisdiction over Peoples or Peoples Bank; (ii) Peoples (on a consolidated basis) must maintain a total risk-based capital ratio (as defined by the applicable governmental authority having regulatory authority over Peoples or Peoples Bank) of at least 12.0% at all times; (iii) Peoples (on a consolidated basis) must maintain a ratio of "Non-Performing Assets" to "Primary Capital" of not more than 15% as of the last day of each fiscal quarter; (iv) Peoples (on a consolidated basis) must maintain a ratio of "Return on Average Assets" of at least 0.5% as of the end of each fiscal quarter, with the items used in this ratio being determined on a trailing four-fiscal quarter basis. As of December 31, 2020, Peoples was in compliance with the applicable covenants imposed by the U.S. Bank Loan Agreement. The U.S. Bank Loan Agreement matures on April 1, 2021. Peoples is in the process of renewing this facility and expects that it will be renewed prior to its expir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Borrowings</t>
        </is>
      </c>
      <c r="B1" s="2" t="inlineStr">
        <is>
          <t>12 Months Ended</t>
        </is>
      </c>
    </row>
    <row r="2">
      <c r="B2" s="2" t="inlineStr">
        <is>
          <t>Dec. 31, 2020</t>
        </is>
      </c>
    </row>
    <row r="3">
      <c r="A3" s="3" t="inlineStr">
        <is>
          <t>Debt Disclosure [Abstract]</t>
        </is>
      </c>
    </row>
    <row r="4">
      <c r="A4" s="4" t="inlineStr">
        <is>
          <t>Long-Term Borrowings</t>
        </is>
      </c>
      <c r="B4" s="4" t="inlineStr">
        <is>
          <t>Long-Term Borrowings Long-term borrowings consisted of the following at December 31: 2020 2019 (Dollars in thousands) Balance Weighted- Average Rate Balance Weighted- Average Rate FHLB putable, non-amortizing, fixed rate advances $ 95,000 1.52 % $ 65,000 2.18 % FHLB amortizing, fixed rate advances 7,957 1.75 % 10,672 1.74 % Junior subordinated debt securities 7,611 4.25 % 7,451 6.55 % Long-term borrowings $ 110,568 1.72 % $ 83,123 2.51 % Peoples continually evaluates its overall balance sheet position given the interest rate environment. During 2020, Peoples borrowed one additional $50.0 million FHLB putable, non-amortizing fixed-rate advance with an interest rate of 0.77%, which matures in 2030. At December 31, 2020, outstanding long-term FHLB non-amortizing advances, which have interest rates ranging from 0.77% to 3.20%, mature between 2022 and 2030. Outstanding long-term FHLB amortizing, fixed rate advances have interest rates ranging from 1.25% to 3.83%, mature between 2026 and 2031. Peoples also reclassified two long-term FHLB non-amortizing advances totaling $20.0 million to short-term borrowings as the time to maturity became less than one year. The FHLB putable, non-amortizing, fixed rate advances have maturities ranging f rom one may be repaid prior to maturity, subject to the payment of termination fees. The FHLB has the option, at its sole discretion, to terminate each advance after the initial fixed rate period of three months , requiring full repayment of the advance by Peoples, prior to the stated maturity. If an advance is terminated prior to maturity, the FHLB will offer Peoples replacement funding at the then-prevailing rate on an advance product then offered by the FHLB, subject to normal FHLB credit and collateral requirements. These advances require monthly interest payments, with no repayment of principal until the earlier of either an option to terminate being exercised by the FHLB or the stated maturity. The FHLB amortizing, fixed rate advances have a fixed rate for the term of each advance, with maturities ranging from five to ten years. Th ese advances require monthly principal and interest payments, with some having a constant prepayment rate requiring an additional principal payment annually. These advances are not eligible for optional prepayment prior to maturity. Long-term FHLB advances are collateralized by assets owned by Peoples. During 2019, Peoples did not borrow any additional long-term advances from the FHLB. At December 31, 2019, outstanding long-term FHLB non-amortizing advances, which have interest rates ranging from 1.40% to 3.20%, mature between 2021 and 2027. During 2019, $20.0 million of long-term FHLB non-amortizing advances and $3.2 million long-term FHLB amortizing advances were reclassified to short-term borrowings as the time to maturity became less than one year. On March 6, 2015, Peoples completed its acquisition of NB&amp;T Financial Group, Inc. ("NB&amp;T"), which included the assumption of Fixed/Floating Rate Junior Subordinated Debt Securities due in 2037 (the "junior subordinated debt securities") at an acquisition-date fair value of $6.6 million, held in a wholly-owned statutory trust whose common securities were wholly-owned by NB&amp;T. The sole assets of the statutory trust are the junior subordinated debt securities and related payments. The junior subordinated debt securities and the back-up obligations, in the aggregate, constitute a full and unconditional guarantee of the obligations of the statutory trust under the Capital Securities held by third-party investors. Distributions on the Capital Securities are payable at the annual rate of 1.50% over the 3-month LIBOR rate. Distributions on the Capital Securities are included in interest expense in the Consolidated Financial Statements. These securities are considered tier I capital (with certain limitations applicable) under current regulatory guidelines. The junior subordinated debt securities are subject to mandatory redemption, in whole or in part, upon repayment of the Capital Securities at maturity or their earlier redemption at the liquidation amount. Subject to prior approval of the FRB, the Capital Securities are redeemable prior to the maturity date of September 6, 2037, and are redeemable at par. Distributions on the Capital Securities can be deferred from time to time for a period not to exceed 20 consecutive quarterly periods. At December 31, 2020, the aggregate minimum annual retirements of long-term borrowings in future periods were as follows: (Dollars in thousands) Balance Weighted-Average Rate (a) 2021 $ 1,979 1.53 % 2022 16,521 1.98 % 2023 1,157 1.5 % 2024 869 1.47 % 2025 641 1.45 % Thereafter 89,401 1.53 % Total long-term borrowings $ 110,568 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Attributable to Parent [Abstract]</t>
        </is>
      </c>
    </row>
    <row r="4">
      <c r="A4" s="4" t="inlineStr">
        <is>
          <t>Stockholders' Equity</t>
        </is>
      </c>
      <c r="B4" s="4" t="inlineStr">
        <is>
          <t>Stockholders’ Equity The following table details the activity in Peoples’ common stock and treasury stock during the years ended December 31: Common Stock Treasury Stock Shares at December 31, 2017 18,952,385 702,449 Changes related to stock-based compensation awards: Grant of restricted common shares — (106,805) Release of restricted common shares — 32,082 Cancellation of restricted common shares — 2,011 Exercise of stock options for common shares — (102) Grant of common shares — (16,544) Changes related to deferred compensation plan for Boards of Directors: Purchase of treasury stock — 6,526 Sale of treasury stock — (10) Disbursed out of treasury stock — (2,089) Common shares issued under dividend reinvestment plan 19,282 — Common shares issued under compensation plan for Boards of Directors — (4,699) Common shares issued under employee stock purchase plan — (11,530) Issuance of common shares related to acquisition of ASB 1,152,711 — Shares at December 31, 2018 20,124,378 601,289 Changes related to stock-based compensation awards: Grant of restricted common shares — (133,926) Release of restricted common shares — 19,174 Cancellation of restricted common shares — 11,113 Grant of common shares — (5,130) Changes related to deferred compensation plan for Boards of Directors: Purchase of treasury stock — 7,227 Disbursed out of treasury stock — (2,187) Common shares repurchased under repurchase program — 26,427 Common shares issued under dividend reinvestment plan 26,287 — Common shares issued under compensation plan for Boards of Directors — (6,755) Common shares issued under employee stock purchase plan — (13,050) Issuance of common shares related to acquisition of First Prestonsburg 1,005,478 — Shares at December 31, 2019 21,156,143 504,182 Changes related to stock-based compensation awards: Grant of restricted common shares — (128,402) Release of restricted common shares — 27,391 Cancellation of restricted common shares — 33,689 Grant of common shares — (23,482) Changes related to deferred compensation plan for Boards of Directors: Purchase of treasury stock — 12,005 Disbursed out of treasury stock — (2,362) Common shares repurchased under repurchase program — 1,299,577 Common shares issued under dividend reinvestment plan 37,259 — Common shares issued under compensation plan for Boards of Directors — (11,553) Common shares issued under performance unit awards — (6,127) Common shares issued under employee stock purchase plan — (18,872) Shares at December 31, 2020 21,193,402 1,686,046 On January 29, 2021, Peoples announced that on January 28, 2021, Peoples' Board of Directors authorized a share repurchase program authorizing Peoples to purchase up to an aggregate of $30.0 million of its outstanding common shares, replacing the February 27, 2020 share repurchase program which had authorized Peoples to purchase up to an aggregate of $40.0 million of its outstanding common shares. On February 27, 2020, Peoples' Board of Directors authorized a share repurchase program authorizing Peoples to purchase up to an aggregate of $40.0 million of its outstanding common shares, replacing the previous share repurchase program which had authorized Peoples to purchase up to an aggregate of $20 million of its outstanding common shares. An aggregate of $6.3 million of Peoples' common shares were purchased under the previous share repurchase program from inception through its termination date, which was February 27, 2020. During 2020, Peoples purchased an aggregate of $29.3 million of its outstanding common shares, $843,000 of which were purchased under the previous share repurchase program and $28.5 million of which were purchased under the share repurchase program authorized on February 27, 2020 and later terminated on January 28, 2021. During 2019, Peoples purchased an aggregate of 26,427 of its common shares through the then-authorized share repurchase program. No common shares were repurchased in 2018. Under its Amended Articles of Incorporation, Peoples is authorized to issue up to 50,000 preferred shares, in one or more series, having such voting powers, designations, preferences, rights, qualifications, limitations and restrictions as determined by Peoples' Board of Directors. At December 31, 2020, Peoples had no preferred shares issued or outstanding. The following table details the cash dividends declared per common share for the year ended December 31: 2020 2019 First Quarter $ 0.34 $ 0.30 Second Quarter 0.34 0.34 Third Quarter 0.34 0.34 Fourth Quarter 0.35 0.34 Total dividends declared $ 1.37 $ 1.32 Accumulated Other Comprehensive Income (Loss) The following details the change in the components of Peoples’ accumulated other comprehensive (loss) income for the years ended December 31: (Dollars in thousands) Unrealized Gain (Loss) on Securities Unrecognized Net Pension and Postretirement Costs Unrealized Gain (Loss) on Cash Flow Hedge Accumulated Other Comprehensive Income (Loss) Balance, December 31, 2017 $ (2,088) $ (4,256) $ 1,129 $ (5,215) Reclassification adjustments to net income: Realized gain on sale of securities, net of tax 115 — — 115 Realized loss due to settlement and curtailment, net of tax — 211 — 211 Amounts reclassified out of accumulated other comprehensive loss per ASU 2016-01 (5,020) — — (5,020) Other comprehensive (loss) income, net of reclassifications and tax (3,089) 334 (269) (3,024) Balance, December 31, 2018 $ (10,082) $ (3,711) $ 860 $ (12,933) Reclassification adjustments to net income: Realized gain on sale of securities, net of tax 130 — — 130 Other comprehensive income (loss), net of reclassifications and tax 15,512 (247) (3,627) 11,638 Balance, December 31, 2019 $ 5,560 $ (3,958) $ (2,767) $ (1,425) Reclassification adjustments to net income: Realized gain on sale of securities, net of tax 291 — — 291 Realized loss due to settlement and curtailment, net of tax — 833 — 833 Other comprehensive income (loss), net of reclassifications and tax 9,001 (747) (6,617) 1,637 Balance, December 31, 2020 $ 14,852 $ (3,872) $ (9,384) $ 1,336 As of January 1, 2018, Peoples adopted ASU 2016-01, which resulted in the reclassification of $5.0 million in net unrealized gains on equity investment securities from AOCI to retained earn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 Peoples sponsors a noncontributory defined benefit pension plan that covers substantially all employees hired before January 1, 2010. The plan provides retirement benefits based on an employee’s years of service and compensation. For employees hired before January 1, 2003, the amount of postretirement benefit is based on the employee’s average monthly compensation over the highest five Peoples also provides post-retirement health and life insurance benefits to former employees and directors. Only those individuals who retired before January 27, 2012 were eligible for life insurance benefits. As of January 1, 2011, all retirees who desire to participate in the Peoples Bank medical plan do so by electing COBRA, which provides up to 18 months of coverage; retirees over the age of 65 also have the option to pay to participate in a group Medicare supplemental plan. Peoples only pays 100% of the cost for those individuals who retired before January 1, 1993. For all others, the retiree is responsible for most, if not all, of the cost of the health benefits. Peoples’ policy is to fund the cost of the benefits as they arise. The following tables provide a reconciliation of the changes in the benefit obligations and fair value of assets of the plans for the years ended December 31, 2020 and 2019, and a statement of the funded status as of December 31, 2020 and 2019: Pension Benefits Post-retirement Benefits (Dollars in thousands) 2020 2019 2020 2019 Change in benefit obligation: Obligation at January 1 $ 12,668 $ 10,995 $ 75 $ 83 Interest cost 326 438 2 3 Plan participants’ contributions — — 59 121 Actuarial loss 1,708 1,696 6 — Benefit payments (238) (461) (71) (132) Settlements (2,154) — — — Obligation at December 31 $ 12,310 $ 12,668 $ 71 $ 75 Accumulated benefit obligation at December 31 $ 12,310 $ 12,668 $ 71 $ 75 Change in plan assets: Fair value of plan assets at January 1 $ 11,866 $ 10,234 $ — $ — Actual return on plan assets 1,378 2,093 — — Employer contributions — — 12 11 Plan participants’ contributions — — 59 121 Benefit payments (238) (461) (71) (132) Settlements (2,154) — — — Fair value of plan assets at December 31 $ 10,852 $ 11,866 $ — $ — Funded status at December 31 $ (1,458) $ (802) $ (71) $ (75) Amounts recognized in Consolidated Balance Sheets: Accrued benefit liability $ (1,458) $ (802) $ (71) $ (75) Net amount recognized $ (1,458) $ (802) $ (71) $ (75) Amounts recognized in Accumulated Other Comprehensive Loss: Unrecognized prior service cost $ — $ — $ — $ — Unrecognized net loss (gain) 3,918 4,004 (39) (48) Total $ 3,918 $ 4,004 $ (39) $ (48) Weighted-average assumptions at year-end: Discount rate 2.38 % 3.12 % 2.38 % 3.12 % The estimated costs relating to Peoples’ pension benefits that will be amortized from AOCI into net periodic cost over the next fiscal year are $137,000. Net Periodic Cost (Benefit) The following table details the components of the net periodic cost (benefit) for the plans at December 31: Pension Benefits Post-retirement Benefits (Dollars in thousands) 2020 2019 2018 2020 2019 2018 Interest cost $ 326 $ 438 $ 423 $ 2 $ 3 $ 3 Expected return on plan assets (747) (782) (640) — — — Amortization of prior service credit — — — — (1) — Amortization of net loss (gain) 132 78 104 (5) (5) (5) Settlement of benefit obligation 1,054 — 267 — — — Net periodic cost (benefit) $ 765 $ (266) $ 154 $ (3) $ (3) $ (2) Weighted-average assumptions: Discount rate 2.53 % 4.20 % 3.55 % 3.12 % 4.20 % 3.40 % Expected return on plan assets 7.50 % 7.50 % 7.50 % n/a n/a n/a Rate of compensation increase n/a n/a n/a n/a n/a n/a For measurement purposes, a 4.5% annual rate of increase in the per capita cost of covered benefits (i.e., health care cost trend rate) was assumed for 2020 and grade down to an ultimate rate of 4.0% in 2070. The health care trend rate assumption does not have a significant effect on the contributory defined benefit postretirement plan; therefore, a one percentage point increase or decrease in the trend rate is not material in the determination of the accumulated postretirement benefit obligation or the ongoing expense. Under US GAAP, Peoples is required to recognize a settlement gain or loss when the aggregate amount of lump-sum distributions to participants equals or exceeds the sum of the service and interest cost components of the net periodic pension cost. The amount of settlement gain or loss recognized is the pro rata amount of the unrealized gain or loss existing immediately prior to the settlement. In general, both the projected benefit obligation and the fair value of plan assets are required to be remeasured in order to determine the settlement gain or loss. There were $1.1 million in settlement charges recorded in 2020, compared to none recorded in 2019, and $267,000 recorded in 2018. Determination of Expected Long-term Rate of Return The expected long-term rate of return on the pension plan's total assets is based on the expected return of each category of the pension plan's assets. Peoples' investment strategy for the pension plan's assets continues to allocate 60%-75% to equity securities. Plan Assets Peoples' investment strategy, as established by Peoples' Retirement Plan Committee, is to invest assets of the pension plan based upon established target allocations, which include a target range of 60-75% allocation in equity securities, 20-40% in debt securities and 0-15% of other investments. The assets are reallocated periodically to meet the target allocations. The investment policy is reviewed periodically, under the advisement of a certified investment advisor, to determine if the policy should be changed. The following table provides the fair values of investments held in Peoples' pension plan at December 31, by major asset category: (Dollars in thousands) Fair Value Quoted Prices in Active Markets for Identical Assets (Level 1) Significant Other Observable Inputs (Level 2) 2020 Equity securities: Mutual funds – equity $ 7,794 $ 7,794 $ — Debt securities: Mutual funds – taxable income 2,898 2,898 — Total fair value of pension assets $ 10,692 $ 10,692 $ — 2019 Equity securities: Mutual funds – equity $ 8,443 $ 8,443 $ — Debt securities: Mutual funds – taxable income 3,163 3,163 — Total fair value of pension assets $ 11,606 $ 11,606 $ — Pension plan assets also included cash and cash equivalents of $152,000 and accrued income of $8,000 at December 31, 2020. Cash and cash equivalents were $257,000 and accrued income was $2,000 at December 31, 2019. For further information regarding levels of input used to measure fair value, refer to "Note 2 Fair Value of Financial Instruments." Equity securities held as investments in Peoples' pension plan did not include any securities of Peoples or related parties in 2020 or 2019. Cash Flows Peoples expects to make between $10,000 to $15,000 of contributions to its pension plan in 2021; however, actual contributions are made at the discretion of the Retirement Plan Committee and Peoples' Board of Directors. Estimated future benefit payments, which reflect benefits attributable to estimated future service, for the years ending December 31 are as follows: (Dollars in thousands) Pension Benefits Post-retirement Benefits 2021 $ 1,131 $ 11 2022 976 10 2023 697 9 2024 752 8 2025 618 7 2026 to 2030 3,146 23 Total $ 7,320 $ 68 Retirement Savings Plan Peoples also maintains a retirement savings plan, or 401(k) plan, which covers substantially all employees. The plan provides participants with the opportunity to save for retirement on a tax-deferred basis. From January 1, 2011, until December 31, 2019, matching contributions equaled 100% of participants' contributions that did not exceed 3% of the participants' compensation, plus 50% of participants' contributions between 3% and 5% of the participants' compensation. Matching contributions made by Peoples totaled $2.5 million in 2020, $2.0 million in 2019 and $1.7 million in 2018. Beginning January 1, 2020, Peoples began matching 100% of participants' contributions that did not exceed 4% of the participants' compensation, plus 50% of participants' contributions between 4% and 6% of the participants' compens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 Disclosure</t>
        </is>
      </c>
      <c r="B4" s="4" t="inlineStr">
        <is>
          <t>Income Taxes The TCJ Act was enacted on December 22, 2017 and required Peoples to reflect the changes associated with the TCJ Act’s provisions in the fourth quarter of 2017. As of December 31, 2017, Peoples was not able to make reasonable estimates for all items based on its knowledge of accounting under ASC 740, and the provisions of the tax laws that were in effect immediately prior to enactment. As of December 31, 2018, Peoples finalized the remeasurement of its net deferred tax assets and net deferred tax liabilities at the new statutory federal corporate income tax rate of 21%, which resulted in a reduction to income tax expense of $0.7 million in 2018. The final adjustment was mainly due to Peoples' contribution of $3.2 million to Peoples' defined benefit pension plan during 2018. The reported income tax expense and effective tax rate in the Consolidated Statements of Income differ from the amounts computed by applying the statutory federal corporate income tax rate as follows for the years ended December 31: (Dollars in thousands) 2020 2019 2018 Amount Rate Amount Rate Amount Rate Income tax computed at statutory federal corporate income tax rate $ 8,956 21.0 % $ 13,725 21.0 % $ 11,505 21.0 % Differences in rate resulting from: Tax-exempt interest income (668) (1.6) % (659) (1.0) % (554) (1.0) % Investments in tax credit funds (415) (1.0) % (530) (0.8) % (125) (0.2) % Bank owned life insurance (415) (1.0) % (510) (0.8) % (393) (0.7) % Stock awards (5) — % (135) (0.2) % (332) (0.6) % Captive insurance benefit (412) (1.0) % — — % — — % Release of valuation allowance — — % — — % (805) (1.5) % TCJ Act — — % — — % (705) (1.3) % Other, net 838 2.1 % (228) (0.4) % 95 0.2 % Income tax expense $ 7,879 18.5 % $ 11,663 17.8 % $ 8,686 15.9 % On January 1, 2018, Peoples began recognizing income tax expense at the 21% statutory federal corporate income tax rate. During 2018, Peoples released a valuation allowance which reduced income tax expense by $0.8 million. The valuation allowance was related to a historic tax credit that Peoples had invested in during 2015. Peoples sold $6.7 million of equity investment securities in 2018, which resulted in a capital gain for tax purposes. This capital gain was large enough to offset an anticipated future capital loss expected to be recognized due to the structure of the historic tax credit investment, resulting in the release of the valuation allowance. Peoples' reported income tax expense consisted of the following for the years ended December 31: (Dollars in thousands) 2020 2019 2018 Current income tax expense $ 15,980 $ 11,554 $ 8,995 Deferred income tax (benefit) expense (8,101) 109 (309) Income tax expense $ 7,879 $ 11,663 $ 8,686 The significant components of Peoples' deferred tax assets and deferred tax liabilities consisted of the following at December 31: (Dollars in thousands) 2020 2019 Deferred tax assets: Allowance for credit losses $ 13,819 $ 9,714 Accrued employee benefits 2,706 2,039 Lease obligation 1,423 1,640 Tax credit investments 1,799 1,130 Derivative instruments 2,494 736 Other 5 14 Total deferred tax assets $ 22,246 $ 15,273 Deferred tax liabilities: Purchase accounting adjustments $ 4,522 $ 5,970 Bank premises and equipment (a) 3,274 3,300 Deferred loan income 2,174 3,120 Lease right-of-use assets 1,370 1,597 Available-for-sale securities 3,886 1,410 Other 583 797 Total deferred tax liabilities $ 15,809 $ 16,194 Net deferred tax asset (liability) $ 6,437 $ (921) (a) Peoples elected Internal Revenue Code Section 179 bonus depreciation in 2019, which increased the bonus depreciation percentage from 50% to 100% for qualified properties acquired and placed in service after September 27, 2017, and before January 1, 2023. As of December 31, 2020, Peoples had no operating loss carryforwards for tax purposes. The federal income tax benefit from sales of investment securities was $77,000 in 2020 and $31,000 in 2018. The federal income tax expense from sales of investment securities was $34,000 in 2019. Income tax benefits are recognized in the Consolidated Financial Statements for a tax position only if it is considered "more-likely-than-not" of being sustained in an audit, based solely on the technical merits of the income tax position. If the recognition criteria are met, the amount of income tax benefits to be recognized are measured based on the largest income tax benefit that is more than 50 percent likely to be realized on ultimate resolution of the tax position. The following table provides a reconciliation of uncertain tax positions at December 31: (Dollars in thousands) 2020 2019 Uncertain tax positions, beginning of year $ 250 $ 423 Gross increase based on tax positions related to current year $ 12 $ 39 Gross increase for tax position taken during prior years $ — $ 8 Gross decrease due to the statute of limitations $ (113) $ (220) Uncertain tax positions, end of year $ 149 $ 250 Peoples is subject to U.S. federal income tax, as well as to tax in various state income tax jurisdictions. Peoples' income tax returns are subject to review and examination by federal and state taxing authorities. Peoples is currently open to audit under the applicable statutes of limitations by the Internal Revenue Service for the years ended December 31, 2017 through 2019. The years open to examination by state taxing authorities vary by jurisdic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0</t>
        </is>
      </c>
    </row>
    <row r="3">
      <c r="A3" s="3" t="inlineStr">
        <is>
          <t>Earnings Per Share [Abstract]</t>
        </is>
      </c>
    </row>
    <row r="4">
      <c r="A4" s="4" t="inlineStr">
        <is>
          <t>Earnings Per Common Share</t>
        </is>
      </c>
      <c r="B4" s="4" t="inlineStr">
        <is>
          <t xml:space="preserve">Earnings Per Common Share The calculations of basic and diluted earnings per common share for the years ended December 31 were as follows: (Dollars in thousands, except per common share data) 2020 2019 2018 Distributed earnings allocated to common shareholders $ 27,082 $ 26,503 $ 21,334 Undistributed earnings allocated to common shareholders 7,313 26,796 24,660 Net earnings allocated to common shareholders $ 34,395 $ 53,299 $ 45,994 Weighted-average common shares outstanding 19,721,772 20,120,119 18,991,768 Effect of potentially dilutive common shares 122,034 153,606 130,492 Total weighted-average diluted common shares outstanding 19,843,806 20,273,725 19,122,260 Earnings per common share: Basic $ 1.74 $ 2.65 $ 2.42 Diluted $ 1.73 $ 2.63 $ 2.41 Anti-dilutive common shares excluded from calculation: Restricted shares, stock options and stock appreciation rights 64,145 — 1,7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ash and cash equivalents:</t>
        </is>
      </c>
    </row>
    <row r="3">
      <c r="A3" s="4" t="inlineStr">
        <is>
          <t>Cash and due from banks</t>
        </is>
      </c>
      <c r="B3" s="6" t="n">
        <v>60902</v>
      </c>
      <c r="C3" s="6" t="n">
        <v>53263</v>
      </c>
    </row>
    <row r="4">
      <c r="A4" s="4" t="inlineStr">
        <is>
          <t>Interest-bearing deposits in other banks</t>
        </is>
      </c>
      <c r="B4" s="5" t="n">
        <v>91198</v>
      </c>
      <c r="C4" s="5" t="n">
        <v>61930</v>
      </c>
    </row>
    <row r="5">
      <c r="A5" s="4" t="inlineStr">
        <is>
          <t>Total cash and cash equivalents</t>
        </is>
      </c>
      <c r="B5" s="5" t="n">
        <v>152100</v>
      </c>
      <c r="C5" s="5" t="n">
        <v>115193</v>
      </c>
    </row>
    <row r="6">
      <c r="A6" s="4" t="inlineStr">
        <is>
          <t>Available-for-sale investment securities, at fair value (amortized cost of $734,544 at December 31, 2020 and $929,395 at December 31, 2019) (a)</t>
        </is>
      </c>
      <c r="B6" s="5" t="n">
        <v>753013</v>
      </c>
      <c r="C6" s="5" t="n">
        <v>936101</v>
      </c>
    </row>
    <row r="7">
      <c r="A7" s="4" t="inlineStr">
        <is>
          <t>Held-to-maturity investment securities, at amortized cost (fair value of $68,082 at December 31, 2020 and $32,541 at December 31, 2019) (a)(b)</t>
        </is>
      </c>
      <c r="B7" s="5" t="n">
        <v>66458</v>
      </c>
      <c r="C7" s="5" t="n">
        <v>31747</v>
      </c>
    </row>
    <row r="8">
      <c r="A8" s="4" t="inlineStr">
        <is>
          <t>Other investment securities</t>
        </is>
      </c>
      <c r="B8" s="5" t="n">
        <v>37560</v>
      </c>
      <c r="C8" s="5" t="n">
        <v>42730</v>
      </c>
    </row>
    <row r="9">
      <c r="A9" s="4" t="inlineStr">
        <is>
          <t>Total investment securities (a)(b)</t>
        </is>
      </c>
      <c r="B9" s="5" t="n">
        <v>857031</v>
      </c>
      <c r="C9" s="5" t="n">
        <v>1010578</v>
      </c>
    </row>
    <row r="10">
      <c r="A10" s="4" t="inlineStr">
        <is>
          <t>Loans, net of deferred fees and costs (b)(c)</t>
        </is>
      </c>
      <c r="B10" s="5" t="n">
        <v>3402940</v>
      </c>
      <c r="C10" s="5" t="n">
        <v>2873525</v>
      </c>
    </row>
    <row r="11">
      <c r="A11" s="4" t="inlineStr">
        <is>
          <t>Allowance for credit losses (b)</t>
        </is>
      </c>
      <c r="B11" s="5" t="n">
        <v>-50359</v>
      </c>
      <c r="C11" s="5" t="n">
        <v>-21556</v>
      </c>
    </row>
    <row r="12">
      <c r="A12" s="4" t="inlineStr">
        <is>
          <t>Net loans (b)</t>
        </is>
      </c>
      <c r="B12" s="5" t="n">
        <v>3352581</v>
      </c>
      <c r="C12" s="5" t="n">
        <v>2851969</v>
      </c>
    </row>
    <row r="13">
      <c r="A13" s="4" t="inlineStr">
        <is>
          <t>Trade and Loans Receivables Held-for-sale, Net, Not Part of Disposal Group</t>
        </is>
      </c>
      <c r="B13" s="5" t="n">
        <v>4659</v>
      </c>
      <c r="C13" s="5" t="n">
        <v>6499</v>
      </c>
    </row>
    <row r="14">
      <c r="A14" s="4" t="inlineStr">
        <is>
          <t>Bank premises and equipment, net of accumulated depreciation</t>
        </is>
      </c>
      <c r="B14" s="5" t="n">
        <v>60094</v>
      </c>
      <c r="C14" s="5" t="n">
        <v>61846</v>
      </c>
    </row>
    <row r="15">
      <c r="A15" s="4" t="inlineStr">
        <is>
          <t>Bank owned life insurance</t>
        </is>
      </c>
      <c r="B15" s="5" t="n">
        <v>71591</v>
      </c>
      <c r="C15" s="5" t="n">
        <v>69722</v>
      </c>
    </row>
    <row r="16">
      <c r="A16" s="4" t="inlineStr">
        <is>
          <t>Goodwill</t>
        </is>
      </c>
      <c r="B16" s="5" t="n">
        <v>171260</v>
      </c>
      <c r="C16" s="5" t="n">
        <v>165701</v>
      </c>
    </row>
    <row r="17">
      <c r="A17" s="4" t="inlineStr">
        <is>
          <t>Other intangible assets</t>
        </is>
      </c>
      <c r="B17" s="5" t="n">
        <v>13337</v>
      </c>
      <c r="C17" s="5" t="n">
        <v>11802</v>
      </c>
    </row>
    <row r="18">
      <c r="A18" s="4" t="inlineStr">
        <is>
          <t>Other assets</t>
        </is>
      </c>
      <c r="B18" s="5" t="n">
        <v>78111</v>
      </c>
      <c r="C18" s="5" t="n">
        <v>60855</v>
      </c>
    </row>
    <row r="19">
      <c r="A19" s="4" t="inlineStr">
        <is>
          <t>Total assets</t>
        </is>
      </c>
      <c r="B19" s="5" t="n">
        <v>4760764</v>
      </c>
      <c r="C19" s="5" t="n">
        <v>4354165</v>
      </c>
    </row>
    <row r="20">
      <c r="A20" s="3" t="inlineStr">
        <is>
          <t>Deposits:</t>
        </is>
      </c>
    </row>
    <row r="21">
      <c r="A21" s="4" t="inlineStr">
        <is>
          <t>Non-interest-bearing</t>
        </is>
      </c>
      <c r="B21" s="5" t="n">
        <v>997323</v>
      </c>
      <c r="C21" s="5" t="n">
        <v>671208</v>
      </c>
    </row>
    <row r="22">
      <c r="A22" s="4" t="inlineStr">
        <is>
          <t>Interest-bearing</t>
        </is>
      </c>
      <c r="B22" s="5" t="n">
        <v>2913136</v>
      </c>
      <c r="C22" s="5" t="n">
        <v>2620204</v>
      </c>
    </row>
    <row r="23">
      <c r="A23" s="4" t="inlineStr">
        <is>
          <t>Total deposits</t>
        </is>
      </c>
      <c r="B23" s="5" t="n">
        <v>3910459</v>
      </c>
      <c r="C23" s="5" t="n">
        <v>3291412</v>
      </c>
    </row>
    <row r="24">
      <c r="A24" s="4" t="inlineStr">
        <is>
          <t>Short-term borrowings</t>
        </is>
      </c>
      <c r="B24" s="5" t="n">
        <v>73261</v>
      </c>
      <c r="C24" s="5" t="n">
        <v>316977</v>
      </c>
    </row>
    <row r="25">
      <c r="A25" s="4" t="inlineStr">
        <is>
          <t>Long-term borrowings</t>
        </is>
      </c>
      <c r="B25" s="5" t="n">
        <v>110568</v>
      </c>
      <c r="C25" s="5" t="n">
        <v>83123</v>
      </c>
    </row>
    <row r="26">
      <c r="A26" s="4" t="inlineStr">
        <is>
          <t>Accrued expenses and other liabilities (b)</t>
        </is>
      </c>
      <c r="B26" s="5" t="n">
        <v>90803</v>
      </c>
      <c r="C26" s="5" t="n">
        <v>68260</v>
      </c>
    </row>
    <row r="27">
      <c r="A27" s="4" t="inlineStr">
        <is>
          <t>Total liabilities</t>
        </is>
      </c>
      <c r="B27" s="6" t="n">
        <v>4185091</v>
      </c>
      <c r="C27" s="6" t="n">
        <v>3759772</v>
      </c>
    </row>
    <row r="28">
      <c r="A28" s="4" t="inlineStr">
        <is>
          <t>Preferred stock, shares issued</t>
        </is>
      </c>
      <c r="B28" s="5" t="n">
        <v>0</v>
      </c>
      <c r="C28" s="5" t="n">
        <v>0</v>
      </c>
    </row>
    <row r="29">
      <c r="A29" s="3" t="inlineStr">
        <is>
          <t>Stockholders’ Equity</t>
        </is>
      </c>
    </row>
    <row r="30">
      <c r="A30" s="4" t="inlineStr">
        <is>
          <t>Preferred stock, no par value, 50,000 shares authorized no shares issued at December 31, 2020 and December 31, 2019</t>
        </is>
      </c>
      <c r="B30" s="6" t="n">
        <v>0</v>
      </c>
      <c r="C30" s="6" t="n">
        <v>0</v>
      </c>
    </row>
    <row r="31">
      <c r="A31" s="4" t="inlineStr">
        <is>
          <t>Common stock, no par value, 24,000,000 shares authorized, 21,193,402 shares issued at December 31, 2020 and 21,156,143 shares issued at December 31, 2019, including shares held in treasury</t>
        </is>
      </c>
      <c r="B31" s="5" t="n">
        <v>422536</v>
      </c>
      <c r="C31" s="5" t="n">
        <v>420876</v>
      </c>
    </row>
    <row r="32">
      <c r="A32" s="4" t="inlineStr">
        <is>
          <t>Retained earnings (b)</t>
        </is>
      </c>
      <c r="B32" s="5" t="n">
        <v>190691</v>
      </c>
      <c r="C32" s="5" t="n">
        <v>187149</v>
      </c>
    </row>
    <row r="33">
      <c r="A33" s="4" t="inlineStr">
        <is>
          <t>Accumulated other comprehensive income (loss), net of deferred income taxes</t>
        </is>
      </c>
      <c r="B33" s="5" t="n">
        <v>1336</v>
      </c>
      <c r="C33" s="5" t="n">
        <v>-1425</v>
      </c>
    </row>
    <row r="34">
      <c r="A34" s="4" t="inlineStr">
        <is>
          <t>Treasury stock, at cost, 1,686,046 shares at December 31, 2020 and 504,182 shares at December 31, 2019</t>
        </is>
      </c>
      <c r="B34" s="5" t="n">
        <v>-38890</v>
      </c>
      <c r="C34" s="5" t="n">
        <v>-12207</v>
      </c>
    </row>
    <row r="35">
      <c r="A35" s="4" t="inlineStr">
        <is>
          <t>Total stockholders’ equity</t>
        </is>
      </c>
      <c r="B35" s="5" t="n">
        <v>575673</v>
      </c>
      <c r="C35" s="5" t="n">
        <v>594393</v>
      </c>
    </row>
    <row r="36">
      <c r="A36" s="4" t="inlineStr">
        <is>
          <t>Total liabilities and stockholders’ equity</t>
        </is>
      </c>
      <c r="B36" s="6" t="n">
        <v>4760764</v>
      </c>
      <c r="C36" s="6" t="n">
        <v>4354165</v>
      </c>
    </row>
    <row r="37">
      <c r="A37" s="4" t="inlineStr">
        <is>
          <t>Preferred Stock, No Par Value</t>
        </is>
      </c>
      <c r="B37" s="6" t="n">
        <v>0</v>
      </c>
      <c r="C37" s="6" t="n">
        <v>0</v>
      </c>
    </row>
    <row r="38">
      <c r="A38" s="4" t="inlineStr">
        <is>
          <t>Debt Securities, Available-for-sale, Allowance for Credit Loss</t>
        </is>
      </c>
      <c r="B38" s="6" t="n">
        <v>0</v>
      </c>
    </row>
    <row r="39">
      <c r="A39" s="4" t="inlineStr">
        <is>
          <t>Debt Securities, Held-to-maturity, Allowance for Credit Loss</t>
        </is>
      </c>
      <c r="B39" s="5" t="n">
        <v>60</v>
      </c>
    </row>
    <row r="40">
      <c r="A40" s="4" t="inlineStr">
        <is>
          <t>Off-Balance Sheet, Credit Loss, Liability</t>
        </is>
      </c>
      <c r="B40" s="6" t="n">
        <v>29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Financial Instrument (Notes)</t>
        </is>
      </c>
      <c r="B1" s="2" t="inlineStr">
        <is>
          <t>12 Months Ended</t>
        </is>
      </c>
    </row>
    <row r="2">
      <c r="B2" s="2" t="inlineStr">
        <is>
          <t>Dec. 31, 2020</t>
        </is>
      </c>
    </row>
    <row r="3">
      <c r="A3" s="3" t="inlineStr">
        <is>
          <t>Derivative Instruments and Hedging Activities Disclosure [Abstract]</t>
        </is>
      </c>
    </row>
    <row r="4">
      <c r="A4" s="4" t="inlineStr">
        <is>
          <t>Derivative Instruments and Hedging Activities Disclosure [Text Block]</t>
        </is>
      </c>
      <c r="B4" s="4" t="inlineStr">
        <is>
          <t>Derivative Financial Instruments Peoples utilizes interest rate swap agreements as part of its asset/liability management strategy to help manage its interest rate risk position. The notional amount of the interest rate swaps does not represent amounts exchanged by the parties. The amount exchanged is determined by reference to the notional amount and the other terms of the individual interest rate swap agreements. The fair value of derivative financial instruments is included in other assets and accrued expenses and other liabilities in the Consolidated Balance Sheets and in the net other adjustments to reconcile net income to net cash provided by operating activities in the Consolidated Statements of Cash Flows. Derivative Financial Instruments and Hedging Activities – Risk Management Objective of Using Derivative Financial Instruments Peoples is exposed to certain risks arising from both its business operations and economic conditions. Peoples principally manages its exposures to a wide variety of business and operational risks through management of its core business activities. Peoples manages economic risks, including interest rate, liquidity and credit risk, primarily by managing the amount, sources and duration of its assets and liabilities, and through the use of derivative financial instruments. Specifically, Peoples enters into derivative financial instruments to manage exposures that arise from business activities that result in the receipt or payment of future known or expected cash amounts, the value of which is determined by interest rates. Peoples’ derivative financial instruments are used to manage differences in the amount, timing and duration of Peoples' known or expected cash receipts and its known or expected cash payments principally related to certain variable rate borrowings. Peoples also has interest rate derivative financial instruments that result from a service provided to certain qualifying customers and, therefore, are not used to manage interest rate risk in Peoples' assets or liabilities. Peoples manages a matched book with respect to customer-related derivative financial instruments in order to minimize its net risk exposure resulting from such transactions. Cash Flow Hedges of Interest Rate Risk Peoples' objectives in using interest rate derivative financial instruments are to add stability to interest income and expense, and to manage its exposure to interest rate movements. To accomplish these objectives, Peoples has entered into interest rate swaps as part of its interest rate risk management strategy. These interest rate swaps were designated as cash flow hedges and involve the receipt of variable rate amounts from a counterparty in exchange for Peoples making fixed payments. As of December 31, 2020, Peoples had entered into seventeen interest rate swaps with an aggregate notional value of $160.0 million. Peoples will pay a fixed rate of interest for up to ten $2.0 million and gains to interest expense of $133,000, respectively. During the next twelve months, Peoples estimates that minimal interest expense will be reclassified. For derivative financial instruments designated as cash flow hedges, the effective portion of changes in the fair value of each derivative financial instrument is reported in AOCI (outside of earnings), net of tax, and subsequently reclassified to earnings when the hedged transaction affects earnings, and the ineffective portion of changes in the fair value of the derivative financial instrument is recognized directly in earnings. Peoples assesses the effectiveness of each hedging relationship by comparing the changes in cash flows of the derivative hedging instrument with the changes in cash flows of the designated hedged transaction. The reset dates and the payment dates on the 90-day advances or brokered CDs used to fund the swaps are matched to the reset dates and payment dates on the receipt of the three-month LIBOR floating rate portion of the swaps to ensure effectiveness of the cash flow hedge. Effectiveness is measured by ensuring that reset dates and payment dates are matched. The following table summarizes information about the interest rate swaps designated as cash flow hedges at December 31: (Dollars in thousands) 2020 2019 Notional amount $ 160,000 $ 160,000 Weighted average pay rates 2.18 % 2.18 % Weighted average receive rates 0.38 % 1.73 % Weighted average maturity 4.4 years 5.4 years Pre-tax unrealized losses included in AOCI (11,879) (3,503) The following table presents net losses or gains recorded in AOCI and in the Consolidated Statements of Income related to the cash flow hedges for the years ended December 31: (Dollars in thousands) 2020 2019 Amount of loss recognized in AOCI, pre-tax $ 8,376 $ 4,591 Amount of loss recognized in earnings — (19) The following table reflects the cash flow hedges, which are included in the Consolidated Balance Sheets at fair value, at December 31: (Dollars in thousands) 2020 2019 Notional Amount Fair Value Notional Amount Fair Value Included in other assets: Interest rate swaps related to debt $ — $ — $ 55,000 $ 644 Total included in other assets $ — $ — $ 55,000 $ 644 Included in accrued expenses and other liabilities: Interest rate swaps related to debt $ 160,000 $ 12,063 $ 105,000 $ 4,340 Total included in accrued expenses and other liabilities $ 160,000 $ 12,063 $ 105,000 $ 4,340 Non-Designated Hedges Peoples Bank maintains an interest rate protection program for commercial loan customers, which was established in 2010. Under this program, Peoples Bank originates variable rate loans with interest rate swaps, where the customer enters into an interest rate swap with Peoples Bank on terms that match the terms of the loan. By entering into the interest rate swap with the customer, Peoples Bank effectively provides the customer with a fixed rate loan while creating a variable rate asset for Peoples Bank. Peoples Bank offsets its exposure in the swap by entering into an offsetting interest rate swap with an unaffiliated institution. These interest rate swaps do not qualify as designated hedges; therefore, each swap is accounted for as a standalone derivative financial instrument. These interest rate swaps did not have a material impact on Peoples' results of operation or financial condition. The following table reflects the non-designated hedges, which are included in the Consolidated Balance Sheets at fair value, at December 31: (Dollars in thousands) 2020 2019 Notional Amount Fair Value Notional Amount Fair Value Included in other assets: Interest rate swaps related to commercial loans $ 415,044 $ 27,332 $ 321,394 $ 10,776 Total included in other assets 415,044 27,332 321,394 10,776 Included in accrued expenses and other liabilities: Interest rate swaps related to commercial loans $ 415,044 $ 27,332 $ 321,394 $ 10,776 Total included in accrued expenses and other liabilities 415,044 27,332 321,394 10,776 Pledged Collateral When the fair value of Peoples' interest rate swaps are in a net liability position, Peoples must pledge collateral and when the interest rate swaps are in a net asset position, the counterparties must pledge collateral. At December 31, 2020, Peoples had $41.0 million of cash pledged, while the counterparties had no amount of cash pledged. At December 31, 2019, Peoples had $20.0 million of cash pledged, while the counterparties had no amount of cash pledged. Cash pledged is included in interest-bearing deposits in other banks on the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with Off-Balance Sheet Risk</t>
        </is>
      </c>
      <c r="B1" s="2" t="inlineStr">
        <is>
          <t>12 Months Ended</t>
        </is>
      </c>
    </row>
    <row r="2">
      <c r="B2" s="2" t="inlineStr">
        <is>
          <t>Dec. 31, 2020</t>
        </is>
      </c>
    </row>
    <row r="3">
      <c r="A3" s="3" t="inlineStr">
        <is>
          <t>Financial Instruments with Off-Balance Sheet Risk [Abstract]</t>
        </is>
      </c>
    </row>
    <row r="4">
      <c r="A4" s="4" t="inlineStr">
        <is>
          <t>Financial Instruments Disclosure [Text Block]</t>
        </is>
      </c>
      <c r="B4" s="4" t="inlineStr">
        <is>
          <t xml:space="preserve">Off-Balance Sheet Risk Loan Commitments and Standby Letters of Credit Loan commitments are made to accommodate the financial needs of Peoples' customers. Standby letters of credit are instruments issued by Peoples Bank guaranteeing the beneficiary payment by Peoples Bank in the event of default by Peoples Bank's customer in the nonperformance of an obligation or service. Historically, most loan commitments and standby letters of credit expire unused. Peoples' exposure to credit loss in the event of nonperformance by the counter-party to the financial instrument for loan commitments and standby letters of credit is represented by the contractual amount of those instruments. Peoples uses the same underwriting standards in making commitments and conditional obligations as it does for on-balance sheet instruments. The amount of collateral obtained is based on management's credit evaluation of the customer. Collateral held varies, but may include accounts receivable; inventory; property, plant, and equipment; and income-producing commercial properties. The total amounts of loan commitments and standby letters of credit at December 31 were: (Dollars in thousands) 2020 2019 Home equity lines of credit $ 117,792 $ 112,464 Unadvanced construction loans 141,009 102,491 Other loan commitments 535,250 353,137 Loan commitments 794,051 568,092 Standby letters of credit $ 14,342 $ 12,4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gulatory Matters</t>
        </is>
      </c>
      <c r="B1" s="2" t="inlineStr">
        <is>
          <t>12 Months Ended</t>
        </is>
      </c>
    </row>
    <row r="2">
      <c r="B2" s="2" t="inlineStr">
        <is>
          <t>Dec. 31, 2020</t>
        </is>
      </c>
    </row>
    <row r="3">
      <c r="A3" s="3" t="inlineStr">
        <is>
          <t>Regulatory Matters [Abstract]</t>
        </is>
      </c>
    </row>
    <row r="4">
      <c r="A4" s="4" t="inlineStr">
        <is>
          <t>Regulatory Capital Requirements under Banking Regulations</t>
        </is>
      </c>
      <c r="B4" s="4" t="inlineStr">
        <is>
          <t>Regulatory Matters The following is a summary of certain regulatory matters affecting Peoples and its subsidiaries: Federal Reserve Board Requirements Peoples Bank is required to maintain a minimum level of reserves, consisting of cash on hand and non-interest-bearing balances with the FRB of Cleveland, based on the amount of total deposits. Average required reserve balances were approximately $3.7 million and $16.5 million in 2020 and 2019, respectively. Limits on Dividends The primary source of funds for the dividends paid by Peoples is dividends received from Peoples Bank. The payment of dividends by Peoples Bank is subject to various banking regulations. The most restrictive provision requires regulatory approval if dividends declared in any calendar year exceed the total net profits of that year plus the retained net profits of the preceding two years. At December 31, 2020, Peoples Bank had approximately $73.1 million of net profits available for distribution to Peoples as dividends without regulatory approval. Capital Requirements Peoples and Peoples Bank are subject to various regulatory capital guidelines administered by the banking regulatory agencies. Under capital adequacy requirements and the regulatory framework for prompt corrective action, Peoples and Peoples Bank must meet specific capital guidelines that involve quantitative measures of each entity's assets, liabilities, and certain off-balance sheet items as calculated under regulatory accounting practices. Peoples' and Peoples Bank's capital amounts and classifications are also subject to qualitative judgments by the regulators about components, risk weightings and other factors. Failure to meet future minimum capital requirements can initiate certain mandatory and possibly additional discretionary actions by the regulators that, if undertaken, could have a material effect on Peoples' financial results. Quantitative measures established by regulation to ensure capital adequacy, and in effect at December 31, 2020, required Peoples and Peoples Bank to maintain minimum amounts and ratios of common equity tier 1 capital, tier 1 capital and total capital (each as defined in the applicable regulations) to risk-weighted assets (as defined), and of tier I capital (as defined) to average assets (as defined). Peoples and Peoples Bank met all capital adequacy requirements at December 31, 2020. As of December 31, 2020, the most recent notification from the banking regulatory agencies categorized Peoples Bank as well capitalized under the regulatory framework for prompt corrective action applicable to Peoples Bank. Peoples maintained the capital required by the Federal Reserve Board to be deemed well capitalized and remain a financial holding company. To be categorized as well capitalized, Peoples and Peoples Bank must maintain minimum common equity tier 1, tier 1 risk-based, total risk-based and tier I leverage ratios as set forth in the table below. There are no conditions or events since this notification that management believes have changed Peoples' or Peoples Bank's category. Peoples' and Peoples Bank's actual capital amounts and ratios as of December 31 are also presented in the following table: 2020 2019 (Dollars in thousands) Amount Ratio Amount Ratio PEOPLES Common Equity Tier 1 (a) Actual $ 409,400 13.01 % $ 427,415 14.59 % For capital adequacy 141,605 4.50 % 131,866 4.50 % To be well capitalized 204,540 6.50 % 190,473 6.50 % Tier 1 (b) Actual $ 417,011 13.25 % $ 434,866 14.84 % For capital adequacy 188,806 6.00 % 175,821 6.00 % To be well capitalized 251,741 8.00 % 234,428 8.00 % Total Capital (c) Actual $ 456,384 14.50 % $ 456,422 15.58 % For capital adequacy 251,741 8.00 % 234,428 8.00 % To be well capitalized 314,677 10.00 % 293,036 10.00 % Tier 1 Leverage (d) Actual $ 417,011 8.97 % $ 434,866 10.41 % For capital adequacy 186,049 4.00 % 167,037 4.00 % To be well capitalized 232,561 5.00 % 208,796 5.00 % Capital Conservation Buffer $ 204,643 6.50 % $ 221,994 7.58 % Fully phased in 78,669 2.50 % 73,259 2.50 % Net Risk-Weighted Assets $ 3,146,767 $ 2,930,355 2020 2019 (Dollars in thousands) Amount Ratio Amount Ratio PEOPLES BANK Common Equity Tier 1 (a) Actual $ 395,753 12.58 % $ 406,612 13.89 % For capital adequacy 141,513 4.50 % 131,757 4.50 % To be well capitalized 204,408 6.50 % 190,316 6.50 % Tier 1 (b) Actual $ 395,753 12.58 % $ 406,612 13.89 % For capital adequacy 188,684 6.00 % 175,676 6.00 % To be well capitalized 251,579 8.00 % 234,235 8.00 % Total Capital (c) Actual $ 435,101 13.84 % $ 428,168 14.62 % For capital adequacy 251,579 8.00 % 234,235 8.00 % To be well capitalized 314,473 10.00 % 292,794 10.00 % Tier 1 Leverage (d) Actual $ 395,753 12.58 % $ 406,612 9.75 % For capital adequacy 185,845 4.00 % 166,898 4.00 % To be well capitalized 232,306 5.00 % 208,622 5.00 % Capital Conservation Buffer $ 183,522 5.84 % $ 193,933 6.62 % Fully phased in 78,618 2.50 % 73,199 2.50 % Net Risk-Weighted Assets $ 3,144,734 $ 2,927,941 (a) Ratio represents common equity tier 1 capital to net risk-weighted assets (b) Ratio represents tier 1 capital to net risk-weighted assets (c) Ratio represents total capital to net risk-weighted assets (d) Ratio represents tier 1 capital to average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Noncash Expense [Abstract]</t>
        </is>
      </c>
    </row>
    <row r="4">
      <c r="A4" s="4" t="inlineStr">
        <is>
          <t>Stock-Based Compensation</t>
        </is>
      </c>
      <c r="B4" s="4" t="inlineStr">
        <is>
          <t xml:space="preserve">Stock-Based Compensation Under the Peoples Bancorp Inc. Third Amended and Restated 2006 Equity Plan (the "2006 Equity Plan"), Peoples may grant, among other awards, nonqualified stock options, incentive stock options, restricted common share awards, stock appreciation rights, performance units and unrestricted common share awards to employees and non-employee directors. The total number of common shares available under the 2006 Equity Plan is 891,340. The maximum number of common shares that can be issued for incentive stock options is 500,000 common shares. Since February 2009, Peoples has granted restricted common shares to employees, and periodically to non-employee directors, subject to the terms and conditions prescribed by the 2006 Equity Plan. Additionally, in 2017, Peoples granted performance units to certain officers. In general, common shares issued in connection with stock-based awards are issued from treasury shares to the extent available. If no treasury shares are available, common shares are issued from authorized but unissued common shares. Restricted Common Shares Under the 2006 Equity Plan, Peoples may award restricted common shares to officers, key employees and non-employee directors. In general, the restrictions on the restricted common shares awarded to employees expire after periods ranging from one The following summarizes the changes to Peoples’ outstanding restricted common shares for the year ended December 31, 2020: Time-Based Vesting Performance-Based Vesting Number of Common Shares Weighted-Average Grant Date Fair Value Number of Common Shares Weighted-Average Grant Date Fair Value Outstanding at January 1 32,230 $ 33.05 253,884 $ 33.29 Awarded 48,064 19.67 80,338 32.91 Released 5,250 32.76 56,827 32.42 Forfeited 7,286 31.85 26,403 33.33 Outstanding at December 31 67,758 $ 23.71 250,992 $ 33.36 The total intrinsic value of restricted common shares released was $2.0 million, $1.8 million and $2.8 million in 2020, 2019 and 2018, respectively. Performance Unit Awards Under the 2006 Equity Plan, Peoples may grant performance unit awards to officers, key employees and non-employee directors. On July 26, 2017, Peoples granted a total of seven performance unit awards to officers, with a maximum aggregate dollar amount of $1.3 million represented by the performance units subject to such awards and each performance unit representing $1.00. During 2019, one of the seven performance unit awards was forfeited as the individual to whom the performance unit award was granted left Peoples before meeting the minimum service requirement to retain the performance unit award. The performance unit awards granted covered the performance period beginning January 1, 2018 and ending on December 31, 2019, and were subject to two performance goals. Twenty-five percent of the performance units subject to each award was to vest if, but only if, the related company-specific target performance goal was achieved. As of December 31, 2019, the target level of achievement for the company-specific target performance goal was reached for the performance period. The remaining 75% of the performance units subject to each award was to vest based on the relative performance of Peoples compared to a defined peer group (measured by percentile ranking) with respect to the related maximum performance goal. As of December 31, 2019, Peoples did not achieve the second performance goal. On February 27, 2020, the Compensation Committee of the Board of Directors certified the level of achievement of the performance goals that had been satisfied and a portion of the performance unit awards vested based on the performance achieved. The vested performance unit awards were settled in common shares of Peoples equal to (i) the aggregate number of the participant's performance units (and equivalent dollar value of such performance units) that vested based on the performance achieved under both performance goals (ii) divided by the fair market value of a common share of Peoples on the date the performance units were deemed to have vested (which was the certification date) and rounded down to the nearest whole common share. As a result, during the first quarter of 2020, the remaining six officers holding performance unit awards received an aggregate of 9,395 common shares at a fair market value of $29.26 per common share on the date the performance units were deemed vested, with a related expense of $275,000, recorded in the prior year. Stock-Based Compensation Peoples recognizes stock-based compensation, which is included as a component of Peoples’ salaries and employee benefit costs, for restricted common shares and performance unit awards, as well as purchases made by participants in the employee stock purchase plan. For restricted common shares, Peoples recognizes stock-based compensation based on the estimated fair value of the awards expected to vest on the grant date. The estimated fair value is then expensed over the vesting period, which is normally three years. For performance unit awards, Peoples recognizes stock-based compensation, over the performance period, based on the portion of the awards that is expected to vest based on the expected level of achievement of the established performance goals. Peoples also has an employee stock purchase plan whereby employees can purchase Peoples' common shares at a discount of up to 15%. The following summarizes the amount of stock-based compensation and related tax benefit recognized for the years ended December 31: (Dollars in thousands) 2020 2019 2018 Employee stock-based compensation expense: Restricted common share grant expense $ 3,556 $ 3,462 $ 2,359 Employee stock purchase plan expense 63 63 60 Performance stock unit expense (12) 130 156 Total employee stock-based compensation expense 3,607 3,655 2,575 Non-employee director stock-based compensation expense 340 308 345 Total stock-based compensation expense 3,947 3,963 2,920 Recognized tax benefit (818) (832) (613) Net expense recognized $ 3,129 $ 3,131 $ 2,307 Restricted common shares were the primary form of stock-based compensation awards granted by Peoples in 2020, 2019 and 2018. The fair value of restricted common share awards on the grant date is the market price of Peoples' common shares. Total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Notes)</t>
        </is>
      </c>
      <c r="B1" s="2" t="inlineStr">
        <is>
          <t>12 Months Ended</t>
        </is>
      </c>
    </row>
    <row r="2">
      <c r="B2" s="2" t="inlineStr">
        <is>
          <t>Dec. 31, 2020</t>
        </is>
      </c>
    </row>
    <row r="3">
      <c r="A3" s="3" t="inlineStr">
        <is>
          <t>Revenue Recognition and Deferred Revenue [Abstract]</t>
        </is>
      </c>
    </row>
    <row r="4">
      <c r="A4" s="4" t="inlineStr">
        <is>
          <t>Deferred Revenue Disclosure [Text Block]</t>
        </is>
      </c>
      <c r="B4" s="4" t="inlineStr">
        <is>
          <t>Revenue The following table details Peoples' revenue from contracts with customers for the year ended December 31: (Dollars in thousands) 2020 2019 Insurance income: Commission and fees from sale of insurance policies (a) $ 12,137 $ 12,670 Fees related to third-party administration services (a) 448 602 Performance-based commissions (b) 1,457 1,530 Trust and investment income (a) 13,662 13,159 Electronic banking income: Interchange income (a) 11,160 10,797 Promotional and usage income (a) 3,086 2,883 Deposit account service charges: Ongoing maintenance fees for deposit accounts (a) 3,573 3,832 Transactional-based fees (b) 5,845 7,868 Commercial loan swap fees (b) 1,741 2,228 Other non-interest income transactional-based fees (b) 820 716 Total $ 53,929 $ 56,285 Timing of revenue recognition: Services transferred over time $ 44,066 $ 43,943 Services transferred at a point in time 9,863 12,342 Total $ 53,929 $ 56,285 (a) Services transferred over time. (b) Services transferred at a point in time. Peoples records contract assets for income that has been recognized over a period of time for the fulfillment of performance obligations, but has not yet been received, related to electronic banking income. This income typically relates to bonuses for which Peoples is eligible, but will not receive until a certain time in the future. Peoples records contract liabilities for payments received for commission income related to the sale of insurance policies, for which the performance obligations have not yet been fulfilled. The contract liabilities are recognized as income over time, during the period in which the performance obligations are fulfilled, which is over the insurance policy period. Peoples also records contract liabilities for bonuses received related to electronic banking income, for which income is recognized during the period in which the performance obligations are fulfilled. The following table details the changes in Peoples' contract assets and contract liabilities for the period ended December 31, 2020: (Dollars in thousands) Contract Assets Contract Liabilities Balance, January 1, 2020 $ 600 $ 5,190 Additional income receivable 647 — Additional deferred income — 244 Recognition of income previously deferred — (210) Balance, December 31, 2020 $ 1,247 $ 5,224 From more information on Peoples' revenue recognition policies, see "Note 1 Summary of Significant Accounting Polic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s (Notes)</t>
        </is>
      </c>
      <c r="B1" s="2" t="inlineStr">
        <is>
          <t>12 Months Ended</t>
        </is>
      </c>
    </row>
    <row r="2">
      <c r="B2" s="2" t="inlineStr">
        <is>
          <t>Dec. 31, 2020</t>
        </is>
      </c>
    </row>
    <row r="3">
      <c r="A3" s="3" t="inlineStr">
        <is>
          <t>Business Combinations [Abstract]</t>
        </is>
      </c>
    </row>
    <row r="4">
      <c r="A4" s="4" t="inlineStr">
        <is>
          <t>Business Combination Disclosure [Text Block]</t>
        </is>
      </c>
      <c r="B4" s="4" t="inlineStr">
        <is>
          <t>AcquisitionsEffective July 1, 2020, Peoples closed on a business combination under which Peoples Bank acquired the operations and assets of Triumph Premium Finance (referred to as "premium finance acquisition"), a division of TBK Bank, SSB. Based in Kansas City, Missouri, the division operating as Peoples Premium Finance continues to provide insurance premium financing loans for commercial customers to purchase property and casualty insurance products through its growing network of independent insurance agency partners nationwide. The following table provides the purchase price calculation as of the date of acquisition, and the assets acquired and liabilities assumed at their estimated fair values. (Dollars in thousands, except per share data) Total purchase price $ 94,526 Net Assets at Fair Value Assets Cash and due from banks $ 509 Loans, net of deferred fees and costs 84,704 Bank premises and equipment, net of accumulated depreciation 45 Customer relationship intangible assets 4,280 Other assets 11 Total assets $ 89,549 Liabilities Accrued expenses and other liabilities $ 479 Total liabilities $ 479 Net assets $ 89,070 Goodwill $ 5,456 The accounting for the premium finance acquisition has been completed. The estimated fair values presented in the above table reflect additional information that was obtained during the three months ended December 31, 2020, which resulted in changes to certain fair value estimates made as of the date of acquisition. Adjustments to acquisition date estimated fair values are recorded during the period in which they occur and, as a result, previously recorded results have changed. The below table reflects the changes in the estimated fair value at December 31, 2020 from balances reported at September 30, 2020: (Dollars in thousands) Change in Fair Value Net assets Loans $ (113) Customer relationship intangible assets 108 Change in goodwill $ (5) Peoples recorded a customer relationship intangible of $4.3 million. Peoples expects to amortize the intangible over 10 years, and recorded $310,000 of intangible amortization during 2020. As of the acquisition date, Peoples estimated an allowance for credit losses of $923,000 for the acquired loans through the income statement, which was included in the provision for credit losses during the third quarter of 2020. Acquired loans are reported net of the unamortized fair value adjustment. The following table details the fair value adjustment for acquired loans as of the acquisition date: (Dollars in thousands, except per share data) Triumph Premium Finance Nonimpaired Loans Contractual cash flows $ 84,968 Nonaccretable difference (179) Expected cash flows 85,147 Accretable yield 443 Fair value $ 84,704 On January 1, 2020, Peoples Insurance acquired a property and casualty-focused independent insurance agency for a purchase price amount equal to $866,000, and recorded $735,000 of customer relationship intangibles, and $27,000 of other assets, resulting in $104,000 of goodwill. The acquisition will not materially impact Peoples' financial position, results of operations or cash flows. As of December 31, 2020, Peoples had $339,000 of contingent consideration payable related to the acquis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arent Company Only Financial Information</t>
        </is>
      </c>
      <c r="B1" s="2" t="inlineStr">
        <is>
          <t>12 Months Ended</t>
        </is>
      </c>
    </row>
    <row r="2">
      <c r="B2" s="2" t="inlineStr">
        <is>
          <t>Dec. 31, 2020</t>
        </is>
      </c>
    </row>
    <row r="3">
      <c r="A3" s="3" t="inlineStr">
        <is>
          <t>Parent Company Only Financial Information [Abstract]</t>
        </is>
      </c>
    </row>
    <row r="4">
      <c r="A4" s="4" t="inlineStr">
        <is>
          <t>Condensed Financial Information of Parent Company Only Disclosure</t>
        </is>
      </c>
      <c r="B4" s="4" t="inlineStr">
        <is>
          <t xml:space="preserve">Parent Company Only Financial Information Condensed Balance Sheets December 31, (Dollars in thousands) 2020 2019 Assets: Cash and due from other banks $ 50 $ 50 Interest-bearing deposits in subsidiary bank 14,313 20,094 Due from subsidiary bank 659 140 Other investment securities 225 237 Investments in subsidiaries: Bank 561,870 573,429 Non-bank 11,771 9,418 Other assets 3,546 3,067 Total assets $ 592,434 $ 606,435 Liabilities: Accrued expenses and other liabilities $ 6,253 $ 1,955 Dividends payable 602 342 Mandatorily redeemable capital securities of subsidiary trust 9,906 9,745 Total liabilities 16,761 12,042 Total stockholders' equity 575,673 594,393 Total liabilities and stockholders' equity $ 592,434 $ 606,435 Condensed Statements of Income Year Ended December 31, (Dollars in thousands) 2020 2019 2018 Income: Dividends from subsidiary bank $ 49,000 $ 37,000 $ 13,500 Dividends from non-bank subsidiary — — 2,500 Interest and other income 16 81 357 Total income 49,016 37,081 16,357 Expense: Trust preferred securities expense 373 534 520 Intercompany management fees 1,369 1,607 1,561 Other expense 5,376 5,432 4,647 Total expense 7,118 7,573 6,728 Income before federal income taxes and equity in undistributed earnings of subsidiaries 41,898 29,508 9,629 Applicable income tax expense (1,128) (1,670) (2,511) (Excess dividends from) equity in undistributed earnings of subsidiaries (8,259) 22,517 34,115 Net income $ 34,767 $ 53,695 $ 46,255 Statements of Cash Flows Year Ended December 31, (Dollars in thousands) 2020 2019 2018 Operating activities Net income $ 34,767 $ 53,695 $ 46,255 Adjustments to reconcile net income to cash provided by operations: Depreciation, amortization and accretion, net 161 168 9,177 Excess dividends from (equity in) undistributed earnings of subsidiaries 8,259 (22,517) (34,115) Gain on investment securities (8) — — Other, net 8,492 3,801 31 Net cash provided by operating activities 51,671 35,147 21,348 Investing activities Net proceeds from sales and maturities of investment securities 10 — 5,388 Investment in subsidiaries (35,238) (18,874) (31,813) Decrease in receivable from subsidiary 34,719 18,869 32,236 Business combinations, net of cash received — (1,438) (637) Other, net (76) 226 228 Net cash (used in) provided by investing activities (585) (1,217) 5,402 Financing activities Purchase of treasury stock (30,409) (1,650) (1,380) Proceeds from issuance of common stock 594 6 25 Cash dividends paid (27,052) (25,942) (20,915) Net cash used in financing activities (56,867) (27,586) (22,270) Net (decrease) increase in cash and cash equivalents (5,781) 6,344 4,480 Cash and cash equivalents at the beginning of year 20,144 13,800 9,320 Cash and cash equivalents at the end of year $ 14,363 $ 20,144 $ 13,800 Supplemental cash flow information: Interest paid $ 385 $ 544 $ 5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ized Quarterly Information (Unaudited)</t>
        </is>
      </c>
      <c r="B1" s="2" t="inlineStr">
        <is>
          <t>12 Months Ended</t>
        </is>
      </c>
    </row>
    <row r="2">
      <c r="B2" s="2" t="inlineStr">
        <is>
          <t>Dec. 31, 2020</t>
        </is>
      </c>
    </row>
    <row r="3">
      <c r="A3" s="3" t="inlineStr">
        <is>
          <t>Summarized Quarterly Information (Unaudited) [Abstract]</t>
        </is>
      </c>
    </row>
    <row r="4">
      <c r="A4" s="4" t="inlineStr">
        <is>
          <t>Quarterly Financial Information</t>
        </is>
      </c>
      <c r="B4" s="4" t="inlineStr">
        <is>
          <t xml:space="preserve">Summarized Quarterly Information (Unaudited) 2020 (Dollars in thousands, except per share data) First Quarter Second Quarter Third Quarter Fourth Quarter Total interest income $ 40,862 $ 39,306 $ 39,013 $ 37,923 Total interest expense 6,226 4,446 3,894 3,615 Net interest income 34,636 34,860 35,119 34,308 Provision (recovery) for credit losses (a) 16,969 11,834 4,728 (7,277) Net gain (loss) on investment securities (b) 319 62 2 (751) Net loss on asset disposals and other transactions (b) (87) (122) (28) (53) Total non-interest income excluding net gains and losses (b) 15,505 14,724 16,796 17,305 Amortization of other intangible assets 729 728 857 909 Acquisition-related expenses 30 47 335 77 Total non-interest expense excluding amortization of other intangible assets and acquisition-related expenses 33,566 31,030 33,123 32,264 Income tax (benefit) expense (156) 1,136 2,636 4,263 Net (loss) income $ (765) $ 4,749 $ 10,210 $ 20,573 (Loss) earnings per common share – basic $ (0.04) $ 0.24 $ 0.52 $ 1.06 (Loss) earnings per common share – diluted $ (0.04) $ 0.23 $ 0.51 $ 1.05 Weighted-average common shares outstanding – basic 20,367,564 19,720,315 19,504,503 19,302,919 Weighted-average common shares outstanding – diluted 20,538,214 19,858,880 19,637,689 19,442,284 2019 (Dollars in thousands, except per share data) First Quarter Second Quarter Third Quarter Fourth Quarter Total interest income $ 40,576 $ 43,621 $ 43,609 $ 42,289 Total interest expense 6,662 7,572 7,855 7,168 Net interest income 33,914 36,049 35,754 35,121 (Recovery) provision for credit losses (a) (263) 626 1,005 1,136 Net gain (loss) on investment securities (b) 30 (57) 97 94 Net loss on asset disposals and other transactions (b) (182) (293) (78) (229) Total non-interest income excluding net gains and losses (b) 15,581 15,639 16,374 17,298 Amortization of other intangible assets 694 824 953 888 Acquisition-related expenses 253 6,770 199 65 Total non-interest expense excluding amortization of other intangible and acquisition-related expenses 30,913 31,282 31,841 32,568 Income tax expense 3,377 2,238 3,281 2,767 Net income $ 14,369 $ 9,598 $ 14,868 $ 14,860 Earnings per common share – basic $ 0.74 $ 0.47 $ 0.72 $ 0.72 Earnings per common share – diluted $ 0.73 $ 0.46 $ 0.72 $ 0.72 Weighted-average common shares outstanding – basic 19,366,008 20,277,028 20,415,245 20,407,505 Weighted-average common shares outstanding – diluted 19,508,868 20,442,366 20,595,769 20,599,1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The accounting and reporting policies of Peoples Bancorp Inc. and subsidiaries ("Peoples" refers to Peoples Bancorp Inc. and its consolidated subsidiaries collectively, except where the context indicates the reference relates solely to Peoples Bancorp Inc.) conform to generally accepted accounting principles in the United States of America ("US GAAP") and to general practices within the banking industry.  The preparation of the financial statements in conformity with US GAAP requires management to make estimates and assumptions that affect the amounts reported in the financial statements and accompanying notes.  Actual results could differ from those estimates.  Certain items in prior financial statements have been reclassified to conform to the current presentation, which had no impact on net income, total comprehensive income, net cash provided by operating activities or total stockholders' equity.</t>
        </is>
      </c>
    </row>
    <row r="5">
      <c r="A5" s="4" t="inlineStr">
        <is>
          <t>Consolidation</t>
        </is>
      </c>
      <c r="B5" s="4" t="inlineStr">
        <is>
          <t>Consolidation: Peoples' Consolidated Financial Statements include subsidiaries in which Peoples has a controlling financial interest, principally defined as owning a voting interest of greater than 50%. In addition, entities not controlled by voting interest or in which the equity investors do not bear the residual economic risks, but for which Peoples is the primary beneficiary are also consolidated. The Consolidated Financial Statements include the accounts of Peoples and its consolidated subsidiaries, Peoples Bank (along with its wholly-owned subsidiaries) Peoples Investment Company, Peoples Risk Management, Inc. and NB&amp;T Statutory Trust III, for which Peoples holds all of the common securities. All intercompany accounts and transactions have been eliminated.</t>
        </is>
      </c>
    </row>
    <row r="6">
      <c r="A6" s="4" t="inlineStr">
        <is>
          <t>Cash and Cash Equivalents</t>
        </is>
      </c>
      <c r="B6" s="4" t="inlineStr">
        <is>
          <t>Cash and Cash Equivalents: Cash and cash equivalents include cash on hand, balances due from other banks, interest-bearing deposits in other banks, federal funds sold and other short-term investments with original maturities of ninety days or less. Peoples had $41.0 million of restricted funds at December 31, 2020, and $20.0 million restricted funds at December 31, 2019, held in interest-bearing deposits in other banks, which were being used as collateral and not available for withdrawal.</t>
        </is>
      </c>
    </row>
    <row r="7">
      <c r="A7" s="4" t="inlineStr">
        <is>
          <t>Investment Securities</t>
        </is>
      </c>
      <c r="B7" s="4" t="inlineStr">
        <is>
          <t xml:space="preserve">Investment Securities: Investment securities are recorded initially at cost, which includes premiums and discounts if purchased at other than par or face value. Peoples amortizes premiums and accretes discounts as an adjustment to interest income on a level yield basis. The cost of investment securities sold, excluding equity investment securities, and any resulting gain or loss, is based on the specific identification method and recognized as of the trade date. The cost of equity investment securities is based on the weighted-average method. Peoples determines the appropriate classification of investment securities at the time of purchase. Held-to-maturity securities are those securities that Peoples has the positive intent and ability to hold to maturity and are recorded at amortized cost. Available-for-sale securities are those securities that would be available to be sold in the future in response to Peoples' liquidity needs, changes in market interest rates, and asset-liability management strategies, among other considerations. Available-for-sale securities are reported at fair value, with unrealized gains and losses reported in total stockholders' equity as a separate component of accumulated other comprehensive income or loss ("AOCI"), net of applicable deferred income taxes. Certain restricted equity investment securities that do not have readily determinable fair values and for which Peoples does not exercise significant influence, are carried at cost. These cost method securities are reported in other investment securities on the Consolidated Balance Sheets and consist primarily of shares of the Federal Home Loan Bank of Cincinnati (the "FHLB") and the Federal Reserve Bank of Cleveland (the "FRB"). Peoples evaluates available-for-sale investment securities on a quarterly basis to determine how much, if any, allowance for credit losses is required. Peoples reviews available-for-sale investment securities at an unrealized loss position, with potential exposure to a credit event (which excludes U.S. government and U.S. government sponsored agency securities) to determine if the unrealized loss was credit-related. An allowance for credit losses is recorded to the extent that the unrealized losses are credit-related and likely to be permanent. Peoples evaluates held-to-maturity investment securities on a quarterly basis in determining an allowance for credit losses. Peoples has determined that the loss given default for U.S. government sponsored enterprise investment securities is zero, due to the fact that it is unlikely the ultimate guarantor (the U.S. government) would not perform on its implicit guarantee in the event of </t>
        </is>
      </c>
    </row>
    <row r="8">
      <c r="A8" s="4" t="inlineStr">
        <is>
          <t>Fair Value Measurements</t>
        </is>
      </c>
      <c r="B8" s="4" t="inlineStr">
        <is>
          <t>Fair Value Measurements: The measurement of fair value under US GAAP uses a hierarchy intended to maximize the use of observable inputs and minimize the use of unobservable inputs. This hierarchy uses three levels of inputs to measure the fair value of assets and liabilities as follows: Level 1: Quoted prices in active exchange markets for identical assets or liabilities; also includes certain U.S. Treasury and other U.S. government and agency securities actively traded in over-the-counter markets. Level 2: Observable inputs other than Level 1 including quoted prices for similar assets or liabilities, quoted prices in less active markets, or other observable inputs that can be corroborated by observable market data; also includes derivative financial instruments whose value is determined using a pricing model with observable market inputs or can be derived principally from, or corroborated by, observable market data. This category generally includes certain U.S. government and agency securities, corporate debt securities, derivative instruments, and residential mortgage loans held for sale. Level 3: Unobservable inputs supported by little or no market activity for financial instruments whose value is determined using pricing models, discounted cash flow methodologies, or similar techniques, as well as financial instruments for which the determination of fair value requires significant management judgment or estimation; also includes observable inputs for single dealer nonbinding quotes not corroborated by observable market data. This category generally includes certain private equity investments, retained interests from securitizations, and certain collateralized debt obligations.</t>
        </is>
      </c>
    </row>
    <row r="9">
      <c r="A9" s="4" t="inlineStr">
        <is>
          <t>Securities Sold Under Agreements to Repurchase</t>
        </is>
      </c>
      <c r="B9" s="4" t="inlineStr">
        <is>
          <t>Securities Sold Under Agreements to Repurchase ("Repurchase Agreements"): Peoples enters into Repurchase Agreements with customers and other financial services companies, which are considered financings. As such, these obligations are recorded as a liability on the Consolidated Balance Sheets and disclosed in "Note 8 Short-Term Borrowings" and "Note 9 Long-Term Borrowings," as appropriate. Securities pledged as collateral under Repurchase Agreements are included in investment securities on the Consolidated Balance Sheets and are disclosed in "Note 3 Investment Securities." The fair value of the collateral pledged to a third party is continually monitored and additional collateral is pledged or returned, as deemed appropriate.</t>
        </is>
      </c>
    </row>
    <row r="10">
      <c r="A10" s="4" t="inlineStr">
        <is>
          <t>Loans and Loans Held-For-Sale</t>
        </is>
      </c>
      <c r="B10" s="4" t="inlineStr">
        <is>
          <t>Loans: Loans originated that Peoples has the positive intent and ability to hold for the foreseeable future or to maturity or payoff are reported at the principal balance outstanding, net of deferred loan fees and costs, purchase premiums and discounts, charge-offs and an allowance for credit losses. The foreseeable future is based upon current market conditions and business strategies, as well as balance sheet management and liquidity. As the conditions change, so may management's view of the foreseeable future. Net deferred loan origination costs were $5.1 million and $9.8 million at December 31, 2020 and 2019, respectively. Peoples considers loans past due if any required principal and interest payments have not been received as of the date such payments were required to be made under the terms of the loan agreement. Upon detection of the reduced ability of a borrower to meet cash flow obligations, consumer and residential real estate loans are typically charged down to the net realizable value, with the residual balance placed on nonaccrual status. Loans deemed to be uncollectable are charged against the allowance for credit losses, while recoveries of previously charged off amounts are credited to the allowance for credit losses. Loans acquired in a business combination that have evidence of more than insignificant credit deterioration, which includes loans that Peoples believes it is probable that Peoples will be unable to collect all contractually required payments, are considered "purchased credit deteriorated" loans. These loans are recorded at the purchase price, and an allowance for credit losses is determined using the same methodology as for other loans. The initial allowance for credit losses determined on a collective basis is allocated to individual loans. The total of the purchase price and allowance for credit losses is the initial amortized cost basis of these loans. The variance between the initial amortized cost basis and the par value of the loan is considered an interest premium or discount, which is amortized or accreted into interest income on a level yield method over the life of the loan. Loans acquired in a business combination that are not considered purchased credit deteriorated are recorded at the fair value and the difference between the acquisition date fair value and the contractual amounts due at the acquisition date represents the discount or premium to a loan's cost basis and is accreted or amortized to interest income over the loan's remaining life using the level yield method. Loans Held for Sale: Loans originated and intended to be sold in the secondary market, generally one-to-four family residential loans, are carried at the lower of cost or estimated fair value determined on an aggregate basis. Gains and losses on sales of loans held for sale are included in mortgage banking income.</t>
        </is>
      </c>
    </row>
    <row r="11">
      <c r="A11" s="4" t="inlineStr">
        <is>
          <t>Interest Rate Lock Commitments</t>
        </is>
      </c>
      <c r="B11" s="4" t="inlineStr">
        <is>
          <t>Interest Rate Lock Commitments: Peoples enters into interest rate lock commitments with borrowers and best efforts commitments with investors on mortgage loans originated for sale into the secondary markets to manage the inherent interest rate and pricing risk associated with selling loans. An interest rate lock commitment generally terminates once the loan is funded, the lock period expires or the borrower decides not to contract for the loan. A best efforts commitment generally terminates once the loan is sold, the commitment period expires or the borrower decides not to contract for the loan. These commitments are considered derivatives, which are generally accounted for by recognizing their estimated fair value on the Consolidated Balance Sheets in either other assets or accrued expenses and other liabilities. The valuation of such commitments does not consider expected cash flows related to the servicing of the future loan. Management has determined these derivatives do not have a material effect on Peoples' financial position, results of operations or cash flows.</t>
        </is>
      </c>
    </row>
    <row r="12">
      <c r="A12" s="4" t="inlineStr">
        <is>
          <t>Allowance for Loan Losses</t>
        </is>
      </c>
      <c r="B12" s="4" t="inlineStr">
        <is>
          <t>Allowance for Credit Losses: The allowance for credit losses includes both the allowance for credit losses for loans and the allowance for credit losses on lending-related commitments. The allowance for credit losses is a valuation reserve established through the provision for credit losses charged against income. The allowance for credit losses is estimated by management using relevant available information, from both internal and external sources, relating to past events, current conditions, and reasonable and supportable forecasts. The allowance for credit losses is measured on a pool basis, with loans collectively evaluated when similar risk characteristics exist. Peoples evaluated risk characteristics, including but not limited to: internal or third-party credit scores or credit ratings, risk ratings or classifications, financial asset type, collateral type, size, effective interest rate, term, geographical location, industry of the borrower, vintage, historical or credit loss patterns and reasonable and supportable forecast periods. Peoples identified 17 segments for which it believes there are similar risk characteristics and utilized a discounted cash flow methodology in determining an allowance for credit losses for each segment. In estimating credit losses, Peoples uses a loss driver method, which analyzes one or more economic variables to the change in default rate using a regression analysis. Variables that had a strong correlation were selected as economic factors, or variables, for the model. If a single variable was not found to be strongly correlated, additional variables were included. Peoples utilizes the U.S. unemployment, Ohio unemployment, Ohio Gross Domestic Product, and the Ohio Case Shiller Home Price Indices as economic factors in modeling. Probabilities of default are used in the loss driver model, and are analyzed on a quarterly basis to assess reasonableness. Peoples measured loss given default at the segment level due to statistical considerations using historical information. Peoples also utilized peer data due to somewhat volatile loss history in certain segments to normalize default curves, which provided more meaningful results. Peoples modeled amortizing loans with a prepayment rate annualized to one year. The prepayment rates were calculated using Peoples' historical data, at the segment level. Peoples models extensions of contractual terms in the following situations: when a loan is 60 days or more past due, when a partial charge-off has occurred, if the loan is in nonaccrual status, if a troubled debt restructuring ("TDR") has occurred, or if the loan is grade 5 or higher. When any of these criteria are met and the loan matures within the next 12 months, the loan will be modeled to extend for an additional 12 months. In general, Peoples completes a quarterly evaluation based on several qualitative factors to determine if there should be adjustments made to the allowance for credit losses. These factors include economic conditions, collateral, concentrations, troubled assets, Peoples' loss trends, peer loss trends, delinquency trends, portfolio composition and loan growth, underwriting, and certain other risks. The allowance for credit losses related to specific loans was based on management's estimate of potential losses on impaired loans as determined by (1) the present value of expected future cash flows, (2) the fair value of collateral if the loan is determined to be collateral dependent, or (3) the loan's observable market price. Peoples categorized loans involving commercial borrowers into risk categories based upon an established grading matrix. This system was used to manage the risk within Peoples' commercial lending activities, evaluate changes in the overall credit quality of the loan portfolio and evaluate the appropriateness of the allowance for credit losses. Loan grades are assigned at the time a new loan or lending commitment is extended by Peoples and may be changed at any time when circumstances warrant. Loans to borrowers with an aggregate unpaid principal balance in excess of $1 million are reviewed at least on an annual basis for possible credit deterioration. Loan relationships whose aggregate credit exposure to Peoples is equal to or less than $1 million are reviewed at least on an event driven basis. Triggers for review include knowledge of adverse events affecting the borrower's business, receipt of financial statements indicating deteriorating credit quality or other similar events. Adversely classified loans are reviewed on a quarterly basis. The primary factors considered when assigning a risk grade to a loan include (1) reliability and sustainability of the primary source of repayment, (2) past, present and projected financial condition of the borrower, and (3) current economic and industry conditions. Other factors that could influence the risk grade assigned include the type and quality of collateral and the strength of any guarantors. The primary source of repayment for commercial real estate loans and commercial and industrial loans is normally the operating cash flow of the business available to repay debt. Management's analysis of operating cash flow for commercial real estate loans secured by non-owner occupied properties takes into account factors such as rent rolls and vacancy statistics. Management's analysis of operating cash flow for commercial real estate loans secured by owner occupied properties and all commercial and industrial loans considers the profitability, liquidity and leverage of the business. The evaluation of construction loans includes consideration of the borrower's ability to complete construction within the established budget. The primary factors considered when classifying residential real estate, home equity lines of credit and consumer loans include the loan's past due status and any declaration of bankruptcy by the borrower(s). The classification of residential real estate and home equity lines of credit also takes into consideration the current value of the underlying collateral. Peoples has elected the practical expedient not to measure allowance for credit losses for accrued interest receivables. Unfunded Commitments: Peoples also completes a quarterly evaluation for unfunded commitments for loans that are not unconditionally cancellable, which includes construction loans, floor plan lines of credit, home equity lines of credit, other credit lines and letters of credit. Peoples performed a study to determine the historical funding rates of unadvanced portions of loans, and applied these funding rates to the unfunded commitments at period end. The loss rates, including qualitative factors, in determining the allowance for credit losses were applied at the segment level to the unfunded commitment amount to determine the allowance for credit loss liability for unfunded commitments. Troubled Debt Restructuring ("TDR"): The restructuring of a loan is considered a TDR if both (1) the borrower is experiencing financial difficulties and (2) the creditor has granted a concession. Loans acquired that are restructured after acquisition are not considered TDRs if the loans evidenced credit deterioration as of the acquisition date and are accounted for in pools of purchased credit deteriorated loans. In assessing whether or not a borrower is experiencing financial difficulties, Peoples considers information currently available regarding the financial condition of the borrower. This information includes, but is not limited to, whether (1) the borrower is currently in payment default on any of the borrower's debt; (2) a payment default is probable in the foreseeable future without the modification; (3) the borrower has declared or is in the process of declaring bankruptcy; and (4) the borrower's projected cash flow is insufficient to satisfy contractual payments due under the original terms of the loan without a modification. Peoples considers all aspects of the modification to loan terms to determine whether or not a concession has been granted to the borrower. Key factors considered by Peoples include the borrower's ability to access funds at a market rate for loans with similar risk characteristics, the significance of the modification relative to the unpaid principal loan balance or collateral value underlying the loan, and the significance of a delay in the timing of payments relative to the original contractual terms of the loan. The most common concessions granted by Peoples generally include one or more modifications to the terms of the loan, such as (1) a reduction in the interest rate for the remaining life of the loan, (2) an extension of the maturity date at an interest rate lower than the current market rate for a new loan with similar risk, (3) a temporary period of interest-only payments, and (4) a reduction in the contractual payment amount for either a short period or the remaining term of the loan. All TDRs are evaluated individually to determine if a write-down is required and if they should be on accrual or nonaccrual status. On March 22, 2020, federal and state banking regulators issued a joint statement, with which the FASB concurred as to the approach, regarding accounting for loan modifications for borrowers affected by COVID-19, based on provisions included in the CARES Act. In this guidance, short-term modifications, made on a good faith basis in response to COVID-19, to borrowers who were current prior to any relief, are not considered TDRs. This includes short-term modifications such as payment deferrals, fee waivers, extensions of repayment terms, or other delays in payment which are insignificant. Under the guidance, borrowers that are considered current are those that are less than 30 days past due on their contractual payments at the time a modification program is implemented. In addition, modification or deferral programs mandated by the U.S. federal government or any state government related to COVID-19 are not in the scope of accounting for TDRs defined in ASC 310-40. Based on this guidance, Peoples does not classify COVID-19 loan modifications as TDRs. On August 3, 2020, federal and state banking regulators issued a joint statement, encouraging financial institutions to consider prudent accommodation options to mitigate losses for the borrower and financial institution beyond the initial accommodation period. In this guidance, institutions should also provide consumers with available options for repaying missed payments at the end of their accommodation to avoid delinquencies, as well as options for changes to terms to support sustainable and affordable payments for the long term. These considerations should also include prudent risk management practices at the financial institution based on the credit risk of the borrower. Peoples is actively working with its customers to address any further accommodation needs while carefully evaluating the associated credit risk of the borrowers. Nonaccrual loans: Peoples discontinues the accrual of interest on a loan when conditions cause management to believe collection of all or any portion of the loan's contractual interest is doubtful. Such conditions may include the borrower being 90 days or more past due on any contractual payments, or current information regarding the borrower's financial condition and repayment ability. All unpaid accrued interest deemed uncollectable is reversed, which reduces Peoples' net interest income. Interest received on nonaccrual loans is included in income only if principal recovery is reasonably assured.</t>
        </is>
      </c>
    </row>
    <row r="13">
      <c r="A13" s="4" t="inlineStr">
        <is>
          <t>Troubled Debt Restructuring</t>
        </is>
      </c>
      <c r="B13" s="4" t="inlineStr">
        <is>
          <t>—</t>
        </is>
      </c>
    </row>
    <row r="14">
      <c r="A14" s="4" t="inlineStr">
        <is>
          <t>Bank Premises and Equipment</t>
        </is>
      </c>
      <c r="B14" s="4" t="inlineStr">
        <is>
          <t>Bank Premises and Equipment: Bank premises and equipment are stated at cost less accumulated depreciation. Depreciation is computed on the straight-line method over the estimated useful lives of the related assets owned. Major improvements to leased facilities are capitalized and included in bank premises at cost less accumulated depreciation, which is calculated on the straight-line method over the lesser of the remaining term of the leased facility or the estimated economic life of the improvement.</t>
        </is>
      </c>
    </row>
    <row r="15">
      <c r="A15" s="4" t="inlineStr">
        <is>
          <t>Investments in Affordable Housing Limited Partnerships</t>
        </is>
      </c>
      <c r="B15" s="4" t="inlineStr">
        <is>
          <t>Investments in Affordable Housing Limited Partnerships: Investments in affordable housing consist of investments in limited partnerships that operate qualified affordable housing projects or that invest in other limited partnerships formed to operate affordable housing projects. These investments are considered variable interest entities for which Peoples is not the primary beneficiary. Peoples generally utilizes the effective yield method to account for these investments with the tax credits, net of the amortization of the investment, reflected in the Consolidated Statements of Income as a reduction in income tax expense. The unamortized amount of the investments is recorded in other assets and totaled $13.0 million and $13.9 million at December 31, 2020 and 2019, respectively.</t>
        </is>
      </c>
    </row>
    <row r="16">
      <c r="A16" s="4" t="inlineStr">
        <is>
          <t>Other Real Estate Owned</t>
        </is>
      </c>
      <c r="B16" s="4" t="inlineStr">
        <is>
          <t>Other Real Estate Owned ("OREO"): OREO, included in other assets on the Consolidated Balance Sheets, is comprised primarily of commercial and residential real estate properties acquired by Peoples in satisfaction of a loan. OREO obtained in satisfaction of a loan is recorded at the lower of cost or estimated fair value, less estimated costs to sell the property. Peoples had OREO totaling $134,000 at December 31, 2020 and $227,000 at December 31, 2019.</t>
        </is>
      </c>
    </row>
    <row r="17">
      <c r="A17" s="4" t="inlineStr">
        <is>
          <t>Business Combinations Policy</t>
        </is>
      </c>
      <c r="B17" s="4" t="inlineStr">
        <is>
          <t>Business Combinations: Business combinations are accounted for using the acquisition method of accounting.  Under this accounting method, the acquired company's net assets are recorded at fair value on the date of acquisition, and the results of operations of the acquired company are combined with Peoples' from the acquisition date forward.  Costs related to the acquisition are expensed as incurred.  The purchase price paid over the fair value of the net assets acquired, including intangible assets with finite lives, is recorded as goodwill.</t>
        </is>
      </c>
    </row>
    <row r="18">
      <c r="A18" s="4" t="inlineStr">
        <is>
          <t>Goodwill and Other Intangible Assets</t>
        </is>
      </c>
      <c r="B18" s="4" t="inlineStr">
        <is>
          <t xml:space="preserve">Goodwill and Other Intangible Assets: Goodwill represents the excess of the cost of an acquisition over the fair value of the net assets acquired in the business combination. Goodwill is not amortized but is tested for impairment when indicators of impairment exist, or at least annually on October 1. Based upon the most recently completed goodwill impairment test, Peoples concluded the recorded value of goodwill was not impaired as of October 1, 2020, based upon the estimated fair value of Peoples' single reporting unit. </t>
        </is>
      </c>
    </row>
    <row r="19">
      <c r="A19" s="4" t="inlineStr">
        <is>
          <t>Servicing Rights</t>
        </is>
      </c>
      <c r="B19" s="4" t="inlineStr">
        <is>
          <t xml:space="preserve">Servicing Rights: Servicing rights represent the right to service loans sold to third-party investors. Loans that are sold are primarily mortgage loans, but also include small business and agricultural loans. Servicing rights are recognized separately as a servicing asset whenever Peoples undertakes an obligation to service financial assets. Servicing rights are reported in other intangible assets on the Consolidated Balance Sheets. Serviced loans that have been completely sold are not included on the Consolidated Balance Sheets. Loan servicing income included in mortgage banking income includes servicing fees received from the third-party investors and certain charges collected from the borrowers. Peoples initially records servicing rights at fair value at the time of the sale of the loans to the third-party investor. Peoples follows the amortization method for the subsequent measurement of each class of separately recognized servicing assets and liabilities. Under the amortization method, Peoples amortizes the value of servicing assets or liabilities utilizing a straight-line basis approach over the period of estimated net servicing income or net servicing loss, and assesses servicing assets or liabilities for impairment or increased obligation based on the fair value at each reporting date. The fair value of the servicing rights is determined by using a discounted cash flow model, which estimates the present value of the future net cash flows of the servicing portfolio based on various factors, such as servicing costs, expected prepayment speeds and discount rates. Derivatives: Peoples enters into derivative financial instruments to manage exposures that arise from business activities that result in the receipt or payment of future known or expected cash amounts, the value of which is determined by interest rates. Peoples’ derivative financial instruments are used to manage differences in the amount, timing and duration of Peoples' known or expected cash receipts and its known or expected cash payments principally related to certain variable rate borrowings. Peoples also has interest rate derivative financial instruments that result from a service provided to certain qualifying customers and, therefore, are not used to manage interest rate risk in Peoples' assets or liabilities. Peoples manages a matched book with respect </t>
        </is>
      </c>
    </row>
    <row r="20">
      <c r="A20" s="4" t="inlineStr">
        <is>
          <t>Trust Assets Under Management</t>
        </is>
      </c>
      <c r="B20" s="4" t="inlineStr">
        <is>
          <t>Trust Assets Under Administration and Management: Peoples manages certain assets held in a fiduciary or agency capacity for customers. These assets under administration and management, other than cash on deposit at Peoples, are not included in the Consolidated Balance Sheets since they are not assets of Peoples.</t>
        </is>
      </c>
    </row>
    <row r="21">
      <c r="A21" s="4" t="inlineStr">
        <is>
          <t>Interest Income Recognition</t>
        </is>
      </c>
      <c r="B21" s="4" t="inlineStr">
        <is>
          <t xml:space="preserve">Interest Income Recognition: Interest income on loans and investment securities is recognized by methods that result in level rates of return on principal amounts outstanding. This includes yield adjustments resulting from the amortization of premiums on investment securities, loan costs and premiums, and accretion of discounts on investment securities, loan fees and discounts. Loans that have been placed on nonaccrual, and are subsequently returned to accruing status, recognize interest income similar to other accruing loans once they return to accruing status. Prior accrued interest that was reversed when the loan was placed on nonaccrual is recognized when received, after all of the principal of the loan outstanding has been paid. Since mortgage-backed securities comprise a sizable portion of Peoples' investment portfolio, a significant increase in principal payments on those securities can impact interest income due to the corresponding acceleration of premium amortization or discount accretion. </t>
        </is>
      </c>
    </row>
    <row r="22">
      <c r="A22" s="4" t="inlineStr">
        <is>
          <t>Revenue Recognition</t>
        </is>
      </c>
      <c r="B22" s="4" t="inlineStr">
        <is>
          <t>Revenue Recognition: Peoples recognizes revenues as they are earned based on contractual terms, or as services are provided and collectability is reasonably assured. Peoples’ principal source of revenue is interest income, which is recognized on an accrual basis primarily according to the terms in written contracts, such as loan agreements or securities contracts. As of January 1, 2018, Peoples adopted ASU 2014-09 – Revenue from Contracts with Customers (Topic 606), and all subsequent updates that modified Accounting Standards Codification ("ASC") 606. Peoples elected to adopt this new accounting guidance using the modified retrospective approach. The modified retrospective approach uses a cumulative-effect adjustment to retained earnings to reflect uncompleted contracts in the initial application of the guidance. As of January 1, 2018, Peoples recorded a cumulative-effect adjustment for uncompleted contracts, which resulted in a reduction to retained earnings and an increase in accrued expenses and other liabilities of $3.7 million, which was net of federal income taxes. The impact during 2018 was an increase in insurance income and a decrease in retained earnings of $305,000 as a result of applying ASC 606. Prior period amounts are not adjusted and continue to be reported under the accounting standards in effect for those respective periods. Estimates of variable consideration are included in revenue to the extent that it is probable that a significant reversal of cumulative revenue will not occur, once the uncertainty is resolved. Peoples' contracts with customers are short-term in nature, and were recognized under the following revenue streams: Insurance Income: Insurance income generally consists of commissions and fees from the sale of insurance policies, fees related to third-party administration services and performance-based commissions from insurance companies. Peoples recognizes commission income from the sale of insurance policies when it acts as an agent between the insurance carrier and policyholder, arranging for the insurance carrier to provide policies to policyholders, and acts on behalf of the insurance carrier by providing customer service to the policyholders during the respective policy periods. Commission income is recognized over time, using the output method of time elapsed, which corresponds with the underlying insurance policy period, during which Peoples is obligated to perform under contract with the insurance carrier. Commission income is variable, as it is comprised of a certain percentage of the underlying policy premium. Peoples estimates the variable consideration based upon the "most likely amount" method, and does not expect or anticipate a significant reversal of revenue in future periods, based upon historical experience. Payment is due from the insurance carrier for commission income once the insurance policy has been sold. Peoples has elected to apply a practical expedient related to capitalizable costs, which are the commissions paid to insurance producers, and will expense these commissions paid to insurance producers as incurred, as these costs are related to the commission income and would have been amortized within one year or less if they had been capitalized, the same period over which the commission income was earned. Fees related to third-party administration services performed are recognized over time, during the period in which services have been provided, and are recognized monthly in the month the services were performed. Performance-based commissions from insurance companies are recognized at a point in time, when received, and no contingencies remain. Electronic Banking Income: Electronic banking income consists of two revenue streams related to interchange income, and promotional and usage income. Peoples recognizes interchange income over time, on a monthly basis, which is based on the transactional volume of debit card activity completed by its customers during the month in which income is recognized. Peoples is obligated, based on its contracts with third parties, to meet certain volumes of debit card activities, which are performed by Peoples' customers, over a certain period of time. Interchange income is variable as it is based on the transaction volume of debit card activity completed by Peoples' customers. Peoples estimates the variable consideration based upon the most likely amount method, and does not expect or anticipate a significant reversal of revenue in future periods. Payment is due for all PIN transactions from the vendor within one month of the completed customer debit card activity, while all other interchange transaction fees are earned and recorded on a daily basis. Peoples has elected to apply a practical expedient of right to invoice when recognizing interchange income, as Peoples has fulfilled the required performance obligations, the vendor has consumed the service, and Peoples has a right to the related income. Peoples also recognizes promotional and usage income over time, on a monthly basis, which is related to branding of debit cards and promotion or use of certain services provided by third-party vendors. Peoples is obligated to brand its debit cards in a certain manner, and promote and use services provided by third-party vendors. Promotional and usage income is variable as it is based on certain metrics achieved for promotion and usage of services provided by the third-party vendors. Peoples estimates the variable consideration based upon the most likely amount method, and does not expect or anticipate a significant reversal of revenue in future periods. Payment is due from the third-party vendors within 45 days of the monthly fulfillment of Peoples' performance obligation. Peoples has elected to apply a practical expedient of right to invoice when recognizing promotional and usage income, as Peoples has fulfilled the required performance obligations, the vendor has consumed the service, and Peoples has a right to the related income. Trust and Investment Income: Trust and investment income consists of revenue from fiduciary and brokerage activities, which includes fees for services such as asset management, record keeping, retirement services and estate management, and investment commissions and fees related to the sale of investments. Trust and investment income is recognized over time, which reflects the duration of the contract period for which services have been provided. Trust and investment income is variable as it is based on the value of assets under administration and management, and specific transactions. Peoples estimates the variable consideration based upon the most likely amount method, and does not expect or anticipate a significant reversal of revenue in future periods. Payment is due from the customer when billed, which is typically a monthly or quarterly billing for services rendered in the most recent period, for which the performance obligation has been satisfied. Peoples has elected to apply a practical expedient of right to invoice when recognizing trust and investment income, as Peoples has fulfilled the performance obligation, the customer has consumed the service, and Peoples has a right to the related income. Peoples has also elected to apply a practical expedient related to capitalizable costs, which are the commissions paid to financial advisors, and will expense these commissions paid to financial advisors as incurred, as these costs are related to the trust and investment income and would have been amortized within one year or less if they had been capitalized, the same period over which the income was earned. Deposit Account Service Charges: Deposit account service charges consist of two revenue streams related to ongoing maintenance fees for deposit accounts and transactional-based fees. Ongoing maintenance fees are recognized on a monthly basis, generally with the monthly period beginning on the day of the month on which the account was opened. Ongoing maintenance fee income is variable as these fees can be reduced if a customer meets certain qualifying metrics. Peoples estimates the variable consideration based upon the most likely amount method, and does not expect or anticipate a significant reversal of revenue in future periods. For accounts that are assessed maintenance fees through the account analysis process, payment is due from the customer within one month after the monthly period in which the account activity occurred. For all other accounts, monthly maintenance fees are assessed to the account on the last day of the monthly period. Peoples has elected to apply a practical expedient of right to invoice when recognizing ongoing maintenance fees for deposit accounts, as Peoples has fulfilled the required performance obligations, the customer has consumed the service, and Peoples has a right to the related income. Transactional-based fees are recognized at a point in time, which is at the completion of the relevant transaction. Peoples is obligated to perform certain transactions as requested by its consumer and business deposit account customers, which are outside of the normal maintenance requirements. Transactional-based fee income is variable as these fees are directly related to a service request from the customer. Peoples estimates the variable consideration based upon the most likely amount method, and does not expect or anticipate a significant reversal of revenue in future periods. Payment is due from the customer at the time of completion of the requested transaction. Commercial Loan Swap Fees: Commercial loan swap fees consist of income related to transactions in which Peoples Bank originates variable rate loans with interest rate swaps, where the customer enters into an interest rate swap with Peoples Bank on terms that match the terms of the loan. By entering into the interest rate swap with the customer, Peoples Bank effectively provides the customer with a fixed rate loan while creating a variable rate asset for Peoples Bank. Peoples Bank offsets its exposure in the swap by entering into an offsetting interest rate swap with an unaffiliated institution. Commercial loan swap fees are recognized at a point in time, when the transaction has been completed, and there is no recourse or further performance obligation required of Peoples. Commercial loan swap fees are variable as these fees are a certain percentage of the total swap fee collected on a completed transaction. Peoples estimates the variable consideration based upon the most likely amount method, and does not expect or anticipate a significant reversal of revenue in future periods. Payment is due from the customer at the time of completion of the requested transaction. Other Non-Interest Income: Other non-interest income includes certain revenues that are transactional-based, such as wire transfer fees, money order fees and other ancillary fees or services. These transactional-based fees are recognized as income at a point in time, at the completion of the relevant transaction. Transactional-based fee income is variable as these fees are directly related to a service request from the customer. Peoples estimates the variable consideration based upon the most likely amount method, and does not expect or anticipate a significant reversal of revenue in future periods. Payment is due from the customer at the time of completion of the requested transaction.</t>
        </is>
      </c>
    </row>
    <row r="23">
      <c r="A23" s="4" t="inlineStr">
        <is>
          <t>Income Taxes</t>
        </is>
      </c>
      <c r="B23" s="4" t="inlineStr">
        <is>
          <t>Income Taxes: Peoples and its subsidiaries file a consolidated federal income tax return. Deferred income tax assets and liabilities are provided as temporary differences between the tax basis of an asset or liability and its reported amount in the Consolidated Financial Statements at the statutory federal corporate income tax rate. A valuation allowance, if needed, reduces deferred tax assets to the expected amount most likely to be realized. Realization of deferred tax assets is dependent upon the generation of a sufficient level of future taxable income and recoverable taxes paid in prior years. The Tax Cuts and Jobs Act (the "TCJ Act") was enacted on December 22, 2017, and Peoples' Consolidated Financial Statements fully reflect the impact of the TCJ Act as of December 31, 2018. As a result of the final impact of the TCJ Act, Peoples recorded a reduction to income tax expense of $0.7 million during 2018. At December 31, 2017, Peoples had completed the accounting for the tax effects of enactment of the TCJ Act; however, in certain cases, Peoples made reasonable estimates of the effects of a reduced statutory federal corporate income tax rate on its existing deferred tax balances. Peoples also early adopted and retrospectively applied the reclassification of stranded income tax effects from AOCI to retained earnings as of December 31, 2017, as permitted by ASU 2018-02. A tax position is initially recognized in the financial statements when it is more-likely-than-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Penalties and interest incurred under the applicable tax law are classified as income tax expense. The amount of Peoples' uncertain income tax positions and unrecognized benefits are disclosed in "Note 12 Income Taxes."</t>
        </is>
      </c>
    </row>
    <row r="24">
      <c r="A24" s="4" t="inlineStr">
        <is>
          <t>Advertising Costs</t>
        </is>
      </c>
      <c r="B24" s="4" t="inlineStr">
        <is>
          <t>Advertising Costs: Advertising costs are expensed as incurred.</t>
        </is>
      </c>
    </row>
    <row r="25">
      <c r="A25" s="4" t="inlineStr">
        <is>
          <t>Earnings Per Share</t>
        </is>
      </c>
      <c r="B25" s="4" t="inlineStr">
        <is>
          <t>Earnings per Share ("EPS"): Basic and diluted EPS are calculated using the two-class method since Peoples has issued share-based payment awards considered participating securities because they entitle holders the rights to dividends during the vesting term. The two-class method is an earnings allocation formula that determines net income per share for each class of common stock and participating security according to dividends declared and participation rights in undistributed earnings. Basic EPS is computed by dividing net earnings allocated to common shareholders by the weighted-average number of common shares outstanding. Diluted EPS is computed by dividing net earnings allocated to common shareholders by the weighted-average number of common shares outstanding adjusted to include the effect of potentially dilutive common shares. Potentially dilutive common shares include incremental common shares issuable upon exercise of outstanding stock appreciation rights and non-vested restricted common shares using the treasury stock method.</t>
        </is>
      </c>
    </row>
    <row r="26">
      <c r="A26" s="4" t="inlineStr">
        <is>
          <t>Operating Segments</t>
        </is>
      </c>
      <c r="B26" s="4" t="inlineStr">
        <is>
          <t>Operating Segments: Peoples' business activities are currently confined to one reporting operating segment, which is community banking.  As a community banking entity, Peoples offers its customers a full range of products including a complete line of banking, insurance, investment and trust solutions.</t>
        </is>
      </c>
    </row>
    <row r="27">
      <c r="A27" s="4" t="inlineStr">
        <is>
          <t>Stock-Based Compensation</t>
        </is>
      </c>
      <c r="B27" s="4" t="inlineStr">
        <is>
          <t>Stock-Based Compensation: Stock-based compensation for restricted stock awards is measured at the fair value of these awards on their grant date. Stock-based compensation is recognized over the restriction period for restricted stock awards. Only the expense for the portion of the awards expected to vest is recognized. For service-based awards, stock-based compensation for awards granted to employees who are eligible for retirement is recognized on the date the employee is first eligible to retire.</t>
        </is>
      </c>
    </row>
    <row r="28">
      <c r="A28" s="4" t="inlineStr">
        <is>
          <t>New Accounting Pronouncements</t>
        </is>
      </c>
      <c r="B28" s="4" t="inlineStr">
        <is>
          <t xml:space="preserve">New Accounting Pronouncements: From time to time, new accounting pronouncements are issued by the FASB or other standard setting bodies that are adopted by Peoples as of the required effective dates. Unless otherwise discussed, management believes the impact of any recently issued standards, including those issued but not yet effective, will not have a material impact on Peoples' financial statements taken as a whole. Accounting Standards Update ("ASU") 2020-10 - Codification Improvements. This guidance provides clarification of the Codification or correct unintended application of guidance that are not expected to have a significant effect on current accounting practice or create significant administrative cost to most entities. This update is effective for annual periods beginning after December 15, 2020 (effective January 1, 2021 for Peoples). Peoples has reviewed and applied the improvements as applicable. ASU 2020-04 - Reference Rate Reform (Topic 848): Facilitation of the Effects of Reference Rate Reform on Financial Reporting. This guidance provides optional expedients and exceptions for applying US GAAP to contracts, hedging relationships, and other transactions affected by reference rate reform if certain criteria are met. This guidance was further updated by ASU 2021-01. This update is effective as of March 12, 2020 through December 31, 2022. Per the guidance, Peoples is continuing to evaluate the impact of ASU 2020-04 on Peoples' consolidated financial statements. ASU 2017-04 – Intangibles – Goodwill and Other (Topic 350): Simplifying the Test for Goodwill Impairment. The amendments in this ASU simplify how an entity is required to test goodwill for impairment by eliminating the requirement to calculate the implied fair value of goodwill to measure a goodwill impairment charge. This accounting guidance was to be effective for interim and annual reporting periods beginning after December 15, 2019 (effective January 1, 2020 for Peoples). Peoples early adopted this new accounting guidance as of January 1, 2019, and it was incorporated in the October 1, 2019 annual goodwill and intangible assets impairment analysis, and did not have a material impact on Peoples' consolidated financial statements. ASU 2016-13 - Financial Instruments - Credit Losses (Topic 326): Measurement of Credit Losses on Financial Instruments. This accounting guidance replaces the "incurred loss" model for recognizing credit losses with an "expected loss" model, referred to as the Current Expected Credit Loss ("CECL") methodology. Under the CECL methodology, Peoples is required to present certain financial assets carried at amortized cost, such as loans held-for-investment and held-to-maturity investment securities, at the net amount expected to be collected. ASU 2018-19 clarified that receivables arising from operating leases are not within the scope of Accounting Standards Codification ("ASC") 326-20, and should be accounted for according to ASC 842. The measurement of expected credit losses is based on information about past events, including historical experience, current conditions, and reasonable and supportable forecasts that affect the collectability of the reported amount. The measurement takes place at the time the financial asset is first added to the balance sheet and periodically thereafter. This differs significantly from the "incurred loss" model under previous US GAAP accounting guidance, which delayed recognition until it was probable a loss had been incurred. Peoples adopted ASU 2016-13 using the modified retrospective method for all financial assets measured at amortized cost on January 1, 2020. Reporting periods beginning after December 31, 2019 are presented as required by ASU 2016-13, while prior period amounts continue to be reported in accordance with previously applicable US GAAP requirements. Peoples is using the prospective transition approach for financial assets purchased with credit deterioration that were previously classified as purchased credit impaired assets and accounted for under ASC 310-30. As of January 1, 2020, Peoples recorded a one-time cumulative-effect adjustment to reduce retained earnings by $3.7 million, net of statutory corporate federal income taxes, an increase in allowance for credit losses of $5.8 million and an increase in unfunded commitment liability of $1.5 million. On January 1, 2020, the amortized cost basis of the purchased credit deteriorated assets was adjusted to reflect the addition of $2.6 million to establish the allowance for credit losses. The remaining interest-related discount is being accreted into interest income at the effective interest rate beginning on January 1, 2020. As of January 1, 2020, Peoples did not record an allowance for credit losses for available-for-sale investment securities, as all unrealized losses on these securities were deemed to be non-credit in nature, with no credit deterioration upon review by Peoples. Peoples recorded an allowance for credit losses for held-to-maturity securities of $7,000 as of January 1, 2020. The following table illustrates the impact on the allowance for credit losses from the adoption of ASU 2016-13: (Dollars in thousands) As Reported Under ASC 326 January 1, 2020 Pre-ASC 326 Adoption December 31, 2019 Impact of ASC 326 Adoption Assets: Loans, at amortized cost $ 2,876,147 $ 2,873,525 $ 2,622 Allowance for credit losses on loans: Construction 651 1,188 (537) Commercial real estate, other 8,549 6,560 1,989 Commercial and industrial 5,820 8,568 (2,748) Residential real estate 4,360 1,296 3,064 Home equity lines of credit 1,572 612 960 Consumer, indirect 5,389 2,942 2,447 Consumer, direct 890 296 594 Deposit account overdrafts 94 94 — Allowance for credit losses on loans 27,325 21,556 5,769 Liabilities: Allowance for credit losses for unfunded commitments $ 1,495 $ — $ 1,4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Assets measured on recurring basis</t>
        </is>
      </c>
      <c r="B4" s="4" t="inlineStr">
        <is>
          <t xml:space="preserve"> Recurring Fair Value Measurements at Reporting Date December 31, 2020 December 31, 2019 (Dollars in thousands) Level 1 Level 2 Level 3 Level 1 Level 2 Level 3 Assets: Available-for-sale investment securities: Obligations of: U.S. government sponsored agencies $ — $ 5,363 $ — $ — $ 8,209 $ — States and political subdivisions — 114,919 — — 114,104 — Residential mortgage-backed securities — 623,218 — — 791,009 — Commercial mortgage-backed securities — 4,783 — — 18,088 — Bank-issued trust preferred securities — 4,730 — — 4,691 — Total available-for-sale securities — 753,013 — — 936,101 — Equity investment securities (a) 107 192 — 123 198 — Derivative assets (b) — 27,332 — — 11,419 — Liabilities: Derivative liabilities (c) $ — $ 39,395 $ — $ — $ 15,116 $ — (a) Included in other investment securities on the Consolidated Balance Sheets. For additional information, see "Note 3 Investment Securities." (b) Included in other assets on the Consolidated Balance Sheets. For additional information, see "Note 14 Derivative Financial Instruments." (c) Included in accrued expenses and other liabilities on the Consolidated Balance Sheets. For additional information, see "Note 14 Derivative Financial Instruments."</t>
        </is>
      </c>
    </row>
    <row r="5">
      <c r="A5" s="4" t="inlineStr">
        <is>
          <t>Fair Values of Financial Assets and Liabilities on Balance Sheets</t>
        </is>
      </c>
      <c r="B5" s="4" t="inlineStr">
        <is>
          <t xml:space="preserve">Fair Value Measurements of Other Financial Instruments (Dollars in thousands) Fair Value Hierarchy Level December 31, 2020 December 31, 2019 Carrying Amount Fair Value Carrying Amount Fair Value Assets: Cash and cash equivalents 1 $ 152,100 $ 152,100 $ 115,193 $ 115,193 Held-to-maturity investment securities: Obligations of: States and political subdivisions 2 35,139 35,484 4,346 4,791 Residential mortgage-backed securities 2 25,890 26,742 21,494 21,569 Commercial mortgage-backed securities 2 5,429 5,856 5,907 6,181 Total held-to-maturity securities 66,458 68,082 31,747 32,541 Other investment securities: FHLB stock 2 21,718 21,718 27,235 27,235 FRB stock 2 13,311 13,311 13,310 13,310 Nonqualified deferred compensation 2 1,867 1,867 1,499 1,499 Other investment securities 2 365 365 365 365 Other investment securities (a) 37,261 37,261 42,409 42,409 Net loans 3 3,352,581 3,408,373 2,851,969 3,147,190 Loans held for sale 2 4,659 4,733 6,499 6,553 Bank owned life insurance 3 71,591 71,591 69,722 69,722 Financial liabilities: Deposits 2 $ 3,910,459 $ 3,773,602 $ 3,291,412 $ 3,292,950 Short-term borrowings 2 73,261 74,170 316,977 317,973 Long-term borrowings 2 110,568 117,364 83,123 82,701 </t>
        </is>
      </c>
    </row>
    <row r="6">
      <c r="A6" s="4" t="inlineStr">
        <is>
          <t>Fair Value Measurements, Nonrecurring</t>
        </is>
      </c>
      <c r="B6" s="4" t="inlineStr">
        <is>
          <t>The following table provides the fair value for each class of assets and liabilities required to be measured and reported at fair value on a non-recurring basis on the Consolidated Balance Sheets by level in the fair value hierarchy. Non-Recurring Fair Value Measurements at Reporting Date December 31, 2020 December 31, 2019 (Dollars in thousands) Level 1 Level 2 Level 3 Level 1 Level 2 Level 3 Impaired loans (a) $ — $ — $ — $ — $ — $ 29,100 OREO — — 134 — — 227 Servicing rights (b)(c) — — 2,591 — — 3,881 (a) Impaired loans for 2020 is $0 due to adopting ASU 2016-13 . (b) Included in other intangible assets on the Consolidated Balance Sheets. Servicing rights are carried at the lower of cost or market value. (c) Peoples established a valuation allowance on servicing rights of $161,000 during 2020, as the fair value of the servicing rights was less than the carrying val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0</t>
        </is>
      </c>
      <c r="C1" s="2" t="inlineStr">
        <is>
          <t>Dec. 31, 2019</t>
        </is>
      </c>
    </row>
    <row r="2">
      <c r="A2" s="3" t="inlineStr">
        <is>
          <t>Statement of Financial Position [Abstract]</t>
        </is>
      </c>
    </row>
    <row r="3">
      <c r="A3" s="4" t="inlineStr">
        <is>
          <t>Available for sale securities, amortized cost</t>
        </is>
      </c>
      <c r="B3" s="6" t="n">
        <v>734544</v>
      </c>
      <c r="C3" s="6" t="n">
        <v>929395</v>
      </c>
    </row>
    <row r="4">
      <c r="A4" s="4" t="inlineStr">
        <is>
          <t>Held-to-maturity securities, fair value</t>
        </is>
      </c>
      <c r="B4" s="6" t="n">
        <v>68082</v>
      </c>
      <c r="C4" s="6" t="n">
        <v>32541</v>
      </c>
    </row>
    <row r="5">
      <c r="A5" s="4" t="inlineStr">
        <is>
          <t>Preferred stock, shares authorized</t>
        </is>
      </c>
      <c r="B5" s="5" t="n">
        <v>50000</v>
      </c>
      <c r="C5" s="5" t="n">
        <v>50000</v>
      </c>
    </row>
    <row r="6">
      <c r="A6" s="4" t="inlineStr">
        <is>
          <t>Treasury stock, shares</t>
        </is>
      </c>
      <c r="B6" s="5" t="n">
        <v>1686046</v>
      </c>
      <c r="C6" s="5" t="n">
        <v>504182</v>
      </c>
    </row>
    <row r="7">
      <c r="A7" s="4" t="inlineStr">
        <is>
          <t>Common stock, shares authorized</t>
        </is>
      </c>
      <c r="B7" s="6" t="n">
        <v>0</v>
      </c>
      <c r="C7" s="6" t="n">
        <v>0</v>
      </c>
    </row>
    <row r="8">
      <c r="A8" s="4" t="inlineStr">
        <is>
          <t>Common stock, shares authorized</t>
        </is>
      </c>
      <c r="B8" s="5" t="n">
        <v>24000000</v>
      </c>
      <c r="C8" s="5" t="n">
        <v>24000000</v>
      </c>
    </row>
    <row r="9">
      <c r="A9" s="4" t="inlineStr">
        <is>
          <t>Common stock, shares issued</t>
        </is>
      </c>
      <c r="B9" s="5" t="n">
        <v>21193402</v>
      </c>
      <c r="C9" s="5" t="n">
        <v>211561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 Disclosures</t>
        </is>
      </c>
    </row>
    <row r="4">
      <c r="A4" s="4" t="inlineStr">
        <is>
          <t>Summary of Available-for-sale Investment Securities</t>
        </is>
      </c>
      <c r="B4" s="4" t="inlineStr">
        <is>
          <t xml:space="preserve">Available-for-sale The following table summarizes Peoples’ available-for-sale investment securities at December 31: (Dollars in thousands) Amortized Cost Gross Unrealized Gains Gross Unrealized Losses Fair Value 2020 Obligations of: U.S. government sponsored agencies $ 4,960 $ 403 $ — $ 5,363 States and political subdivisions 110,401 4,642 (124) 114,919 Residential mortgage-backed securities 609,865 15,377 (2,024) 623,218 Commercial mortgage-backed securities 4,622 161 — 4,783 Bank-issued trust preferred securities 4,696 192 (158) 4,730 Total available-for-sale securities $ 734,544 $ 20,775 $ (2,306) $ 753,013 2019 Obligations of: U.S. government sponsored agencies $ 7,917 $ 292 $ — $ 8,209 States and political subdivisions 111,217 3,018 (131) 114,104 Residential mortgage-backed securities 787,430 7,763 (4,184) 791,009 Commercial mortgage-backed securities 18,135 88 (135) 18,088 Bank-issued trust preferred securities 4,696 137 (142) 4,691 Total available-for-sale securities $ 929,395 $ 11,298 $ (4,592) $ 936,101 </t>
        </is>
      </c>
    </row>
    <row r="5">
      <c r="A5" s="4" t="inlineStr">
        <is>
          <t>Schedule of Gross Gains and Losses from Sales of Available-for-sale Securities</t>
        </is>
      </c>
      <c r="B5" s="4" t="inlineStr">
        <is>
          <t>The gross gains and gross losses realized by Peoples from sales of available-for-sale securities for the years ended December 31 were as follows: (Dollars in thousands) 2020 2019 2018 Gross gains realized $ 655 $ 252 $ 6 Gross losses realized 1,022 88 152 Net (loss) gain realized $ (367) $ 164 $ (146)</t>
        </is>
      </c>
    </row>
    <row r="6">
      <c r="A6" s="4" t="inlineStr">
        <is>
          <t>Summary of Available-for-sale Securities with Unrealized Loss</t>
        </is>
      </c>
      <c r="B6" s="4" t="inlineStr">
        <is>
          <t xml:space="preserve">The following table presents a summary of available-for-sale investment securities that had an unrealized loss at December 31: Less than 12 Months 12 Months or More Total (Dollars in thousands) Fair Value Unrealized Loss No. of Securities Fair Value Unrealized Loss No. of Securities Fair Value Unrealized Loss 2020 Obligations of: States and political subdivisions $ 17,651 $ 124 5 $ — $ — — $ 17,651 $ 124 Residential mortgage-backed securities 156,659 1,795 45 9,892 229 13 166,551 2,024 Bank-issued trust preferred securities 494 6 1 1,848 152 2 2,342 158 Total $ 174,804 $ 1,925 51 $ 11,740 $ 381 15 $ 186,544 $ 2,306 2019 Obligations of: States and political subdivisions $ 6,226 $ 74 2 $ 2,441 $ 57 1 $ 8,667 $ 131 Residential mortgage-backed securities 284,096 2,527 62 88,993 1,657 39 373,089 4,184 Commercial mortgage-backed securities 970 21 1 2,409 114 3 3,379 135 Bank-issued trust preferred securities — — — 1,858 142 2 1,858 142 Total $ 291,292 $ 2,622 65 $ 95,701 $ 1,970 45 $ 386,993 $ 4,592 </t>
        </is>
      </c>
    </row>
    <row r="7">
      <c r="A7" s="4" t="inlineStr">
        <is>
          <t>Summary of Held-to-maturity Investment Securities</t>
        </is>
      </c>
      <c r="B7" s="4" t="inlineStr">
        <is>
          <t xml:space="preserve">The following table summarizes Peoples’ held-to-maturity investment securities at December 31: (Dollars in thousands) Amortized Cost Allowance for Credit Losses (a) Gross Unrealized Gains Gross Unrealized Losses Fair Value 2020 Obligations of: States and political subdivisions $ 35,199 $ (60) $ 510 $ (165) $ 35,484 Residential mortgage-backed securities 25,890 — 852 — 26,742 Commercial mortgage-backed securities 5,429 — 427 — 5,856 Total held-to-maturity securities $ 66,518 $ (60) $ 1,789 $ (165) $ 68,082 2019 Obligations of: States and political subdivisions $ 4,346 $ — $ 445 $ — $ 4,791 Residential mortgage-backed securities 21,494 — 169 (94) 21,569 Commercial mortgage-backed securities 5,907 — 275 (1) 6,181 Total held-to-maturity securities $ 31,747 $ — $ 889 $ (95) $ 32,541 </t>
        </is>
      </c>
    </row>
    <row r="8">
      <c r="A8" s="4" t="inlineStr">
        <is>
          <t>Other Investment Securities</t>
        </is>
      </c>
      <c r="B8" s="4" t="inlineStr">
        <is>
          <t xml:space="preserve">The following table summarizes the carrying value of Peoples' other investment securities at December 31: (Dollars in thousands) 2020 2019 FHLB stock $ 21,718 $ 27,235 FRB stock 13,311 13,310 Nonqualified deferred compensation 1,867 1,499 Equity investment securities 299 321 Other investment securities 365 365 Total other investment securities $ 37,560 $ 42,730 </t>
        </is>
      </c>
    </row>
    <row r="9">
      <c r="A9" s="4" t="inlineStr">
        <is>
          <t>Available-for-sale securities</t>
        </is>
      </c>
    </row>
    <row r="10">
      <c r="A10" s="3" t="inlineStr">
        <is>
          <t>Investment Disclosures</t>
        </is>
      </c>
    </row>
    <row r="11">
      <c r="A11" s="4" t="inlineStr">
        <is>
          <t>Summary of Investment Securities by Contractual Maturity</t>
        </is>
      </c>
      <c r="B11" s="4" t="inlineStr">
        <is>
          <t>The table below presents the amortized cost, fair value and total weighted-average yield of available-for-sale securities by contractual maturity at December 31, 2020. The weighted-average yields are based on the amortized cost and are computed on a fully taxable-equivalent basis using a statutory federal corporate income tax rate of 21%. In some cases, the issuers may have the right to call or prepay obligations without call or prepayment penalties prior to the contractual maturity date. (Dollars in thousands) Within 1 Year 1 to 5 Years 5 to 10 Years Over 10 Years Total Amortized cost Obligations of: U.S. government sponsored agencies $ — $ 4,960 $ — $ — $ 4,960 States and political subdivisions 6,317 26,728 34,663 42,693 110,401 Residential mortgage-backed securities 2 5,413 69,803 534,647 609,865 Commercial mortgage-backed securities — 2,543 953 1,126 4,622 Bank-issued trust preferred securities — — 4,696 — 4,696 Total available-for-sale securities $ 6,319 $ 39,644 $ 110,115 $ 578,466 $ 734,544 Fair value Obligations of: U.S. government sponsored agencies $ — $ 5,363 $ — $ — $ 5,363 States and political subdivisions 6,375 27,905 36,996 43,643 114,919 Residential mortgage-backed securities 2 5,498 70,376 547,342 623,218 Commercial mortgage-backed securities — 2,601 991 1,191 4,783 Bank-issued trust preferred securities — — 4,730 — 4,730 Total available-for-sale securities $ 6,377 $ 41,367 $ 113,093 $ 592,176 $ 753,013 Total weighted-average yield 2.45 % 2.67 % 2.23 % 2.13 % 2.18 %</t>
        </is>
      </c>
    </row>
    <row r="12">
      <c r="A12" s="4" t="inlineStr">
        <is>
          <t>Held-to-maturity securities</t>
        </is>
      </c>
    </row>
    <row r="13">
      <c r="A13" s="3" t="inlineStr">
        <is>
          <t>Investment Disclosures</t>
        </is>
      </c>
    </row>
    <row r="14">
      <c r="A14" s="4" t="inlineStr">
        <is>
          <t>Summary of Investment Securities by Contractual Maturity</t>
        </is>
      </c>
      <c r="B14" s="4" t="inlineStr">
        <is>
          <t>The table below presents the amortized cost, fair value and total weighted-average yield of held-to-maturity securities by contractual maturity at December 31, 2020. The weighted-average yields are based on the amortized cost and are computed on a fully taxable-equivalent basis using a statutory federal corporate income tax rate of 21%. In some cases, the issuers may have the right to call or prepay obligations without call or prepayment penalties prior to the contractual maturity date. (Dollars in thousands) Within 1 Year 1 to 5 Years 5 to 10 Years Over 10 Years Total Amortized cost Obligations of: States and political subdivisions $ — $ 988 $ 2,511 $ 31,700 $ 35,199 Residential mortgage-backed securities — — 2,715 23,175 25,890 Commercial mortgage-backed securities — 374 3,737 1,318 5,429 Total held-to-maturity securities $ — $ 1,362 $ 8,963 $ 56,193 $ 66,518 Fair value Obligations of: States and political subdivisions $ — $ 1,163 $ 2,832 $ 31,489 $ 35,484 Residential mortgage-backed securities — — 2,820 23,922 26,742 Commercial mortgage-backed securities — 382 4,128 1,346 5,856 Total held-to-maturity securities $ — $ 1,545 $ 9,780 $ 56,757 $ 68,082 Total weighted-average yield — % 0.63 % 2.97 % 1.04 % 1.29 %</t>
        </is>
      </c>
    </row>
    <row r="15">
      <c r="A15" s="4" t="inlineStr">
        <is>
          <t>Summary of Held-to-maturity Securities with Unrealized Loss</t>
        </is>
      </c>
      <c r="B15" s="4" t="inlineStr">
        <is>
          <t xml:space="preserve">The following table presents a summary of held-to-maturity investment securities that had an unrealized loss at December 31: Less than 12 Months 12 Months or More Total (Dollars in thousands) Fair Value Unrealized Loss No. of Securities Fair Value Unrealized Loss No. of Securities Fair Value Unrealized Loss 2020 Obligations of: States and political subdivisions $ 18,662 $ 165 5 $ — $ — — $ 18,662 $ 165 Total $ 18,662 $ 165 5 $ — $ — — $ 18,662 $ 165 2019 Residential mortgage-backed securities $ 7,731 $ 67 1 $ 890 $ 27 1 $ 8,621 $ 94 Commercial mortgage-backed securities 1,666 1 1 — — — 1,666 1 Total $ 9,397 $ 68 2 $ 890 $ 27 1 $ 10,287 $ 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80" customWidth="1" min="2" max="2"/>
  </cols>
  <sheetData>
    <row r="1">
      <c r="A1" s="1" t="inlineStr">
        <is>
          <t>Loans (Tables)</t>
        </is>
      </c>
      <c r="B1" s="2" t="inlineStr">
        <is>
          <t>12 Months Ended</t>
        </is>
      </c>
    </row>
    <row r="2">
      <c r="B2" s="2" t="inlineStr">
        <is>
          <t>Dec. 31, 2020</t>
        </is>
      </c>
    </row>
    <row r="3">
      <c r="A3" s="3" t="inlineStr">
        <is>
          <t>Receivables [Abstract]</t>
        </is>
      </c>
    </row>
    <row r="4">
      <c r="A4" s="4" t="inlineStr">
        <is>
          <t>Loan Classification by Type</t>
        </is>
      </c>
      <c r="B4" s="4" t="inlineStr">
        <is>
          <t xml:space="preserve">The major classifications of loan balances (in each case, net of deferred fees and costs) excluding loans held for sale, were as follows at December 31: (Dollars in thousands) 2020 2019 Construction $ 106,792 $ 88,518 Commercial real estate, other 929,853 833,238 Commercial and industrial 973,645 662,993 Premium finance 114,758 — Residential real estate 574,007 661,476 Home equity lines of credit 120,913 132,704 Consumer, indirect 503,527 417,185 Consumer, direct 79,094 76,533 Deposit account overdrafts 351 878 Total loans, at amortized cost $ 3,402,940 $ 2,873,525 </t>
        </is>
      </c>
    </row>
    <row r="5">
      <c r="A5" s="4" t="inlineStr">
        <is>
          <t>Related Party Loans</t>
        </is>
      </c>
      <c r="B5" s="4" t="inlineStr">
        <is>
          <t xml:space="preserve">Activity in related party loans is presented in the table below. Other changes primarily consist of changes in related party status, and the addition and exit of directors during the year, as applicable. (Dollars in thousands) Balance, December 31, 2019 $ 15,380 New loans and disbursements 3,932 Repayments (5,053) Other changes (1,128) Balance, December 31, 2020 $ 13,131 </t>
        </is>
      </c>
    </row>
    <row r="6">
      <c r="A6" s="4" t="inlineStr">
        <is>
          <t>Nonaccrual and Past Due Loans</t>
        </is>
      </c>
      <c r="B6" s="4" t="inlineStr">
        <is>
          <t xml:space="preserve">The amortized cost of loans on nonaccrual status and loans delinquent for 90 days or more and accruing were as follows at December 31: 2020 2019 (Dollars in thousands) Nonaccrual (a)(b) Accruing Loans 90+ Days Past Due Nonaccrual (a) Accruing Loans 90+ Days Past Due (b) Construction $ 4 $ — $ 411 $ — Commercial real estate, other 9,111 — 6,801 907 Commercial and industrial 6,192 50 2,155 155 Premium finance — 589 — — Residential real estate 8,375 1,975 6,361 2,677 Home equity lines of credit 867 82 1,165 108 Consumer, indirect 1,073 39 840 — Consumer, direct 171 17 48 85 Total loans, at amortized cost $ 25,793 $ 2,752 $ 17,781 $ 3,932 (a) There were $1.3 million of nonaccrual loans for which there was no allowance for credit losses as of December 31, 2020 and $3.1 million of such loans at December 31, 2019. </t>
        </is>
      </c>
    </row>
    <row r="7">
      <c r="A7" s="4" t="inlineStr">
        <is>
          <t>Loans By Risk Category</t>
        </is>
      </c>
      <c r="B7" s="4" t="inlineStr">
        <is>
          <t xml:space="preserve">The following tables summarize the risk category of Peoples' loan portfolio based upon the most recent analysis performed at December 31: (Dollars in thousands) 2020 2019 2018 2017 2016 Prior Revolving Loans Revolving Loans Converted to Term Total Loans Construction Pass $ 27,670 $ 56,361 $ 554 $ 15,089 $ 824 $ 1,194 $ 3,199 $ 2,003 $ 104,891 Special mention — — 496 — — 143 — — 639 Substandard — — — 186 — 1,076 — — 1,262 Total 27,670 56,361 1,050 15,275 824 2,413 3,199 2,003 106,792 Commercial real estate, other Pass 116,441 125,373 99,522 94,465 99,668 215,385 109,160 9,748 860,014 Special mention 297 5,806 999 5,296 5,125 12,932 3,967 60 34,422 Substandard — 1,191 677 1,709 1,663 27,066 3,033 110 35,339 Doubtful — — — — — 78 — — 78 Total 116,738 132,370 101,198 101,470 106,456 255,461 116,160 9,918 929,853 Commercial and industrial Pass 409,237 97,362 67,284 38,450 45,026 77,009 199,597 30,680 933,965 Special mention 1,034 366 2,018 287 1,453 1,452 12,429 526 19,039 Substandard 2,226 3,569 2,873 2,167 318 4,163 3,436 1,083 18,752 Doubtful — — — — 1,698 191 — 187 1,889 Total 412,497 101,297 72,175 40,904 48,495 82,815 215,462 32,476 973,645 Premium finance Pass 114,758 — — — — — — — 114,758 Total 114,758 — — — — — — — 114,758 Residential real estate Pass 47,147 40,223 24,235 29,142 43,105 309,795 65,168 305 558,815 Substandard — — — — — 15,048 — — 15,048 Loss — — — — — 144 — — 144 Total 47,147 40,223 24,235 29,142 43,105 324,987 65,168 305 574,007 Home equity lines of credit Pass 16,469 13,513 12,548 12,382 11,869 40,626 13,506 4,091 120,913 Total 16,469 13,513 12,548 12,382 11,869 40,626 13,506 4,091 120,913 Consumer, indirect Pass 210,014 92,696 71,807 39,608 17,156 11,563 60,683 — 503,527 Total 210,014 92,696 71,807 39,608 17,156 11,563 60,683 — 503,527 Consumer, direct Pass 31,689 15,923 11,085 4,531 2,529 4,193 9,144 — 79,094 Total 31,689 15,923 11,085 4,531 2,529 4,193 9,144 — 79,094 Deposit account overdrafts 351 — — — — — — — 351 Total loans, at amortized cost $ 977,333 $ 452,383 $ 294,098 $ 243,312 $ 230,434 $ 722,058 $ 483,322 $ 48,793 $ 3,402,940 </t>
        </is>
      </c>
    </row>
    <row r="8">
      <c r="A8" s="4" t="inlineStr">
        <is>
          <t>Troubled Debt Restructurings on Financing Receivables</t>
        </is>
      </c>
      <c r="B8" s="4" t="inlineStr">
        <is>
          <t>The following table summarizes the loans that were modified as TDRs during the years ended December 31, 2020 and 2019. Recorded Investment (a) (Dollars in thousands) Number of Contracts Pre-Modification Post-Modification Remaining Recorded Investment 2020 Commercial real estate, other 5 $ 2,294 $ 2,294 $ 2,217 Commercial and industrial 6 3,820 3,820 3,736 Residential real estate 16 1,388 1,423 1,406 Home equity lines of credit 7 123 123 116 Consumer, indirect 27 349 349 313 Consumer , direct 7 99 99 89 Consumer 34 448 448 402 Total 68 $ 8,073 $ 8,108 $ 7,877 2019 Originated loans: Commercial and industrial 2 $ 38 $ 38 $ 32 Residential real estate 3 437 440 431 Home equity lines of credit 4 139 139 136 Consumer, indirect 17 260 260 234 Consumer, direct 3 52 52 45 Consumer 20 312 312 279 Total 29 $ 926 $ 929 $ 878 Acquired loans: Construction 3 $ 101 $ 76 $ 76 Commercial and industrial 5 1,557 1,557 1,464 Residential real estate 38 2,069 2,069 1,967 Home equity lines of credit 8 172 173 164 Consumer, direct 10 124 124 114 Total 64 $ 4,023 $ 3,999 $ 3,785 (a) The amounts shown are inclusive of all partial paydowns and charge-offs. Loans modified in a TDR that were fully paid down, charged-off or foreclosed upon by period end are not reported.</t>
        </is>
      </c>
    </row>
    <row r="9">
      <c r="A9" s="4" t="inlineStr">
        <is>
          <t>Financing Receivables, Collateral Dependent</t>
        </is>
      </c>
      <c r="B9" s="4" t="inlineStr">
        <is>
          <t xml:space="preserve">The following table details Peoples' amortized cost of collateral dependent loans at December 31: (Dollars in thousands) 2020 2019 Commercial real estate, other $ 8,467 $ 6,818 Commercial and industrial 6,333 1,962 Residential real estate 1,670 1,847 Home equity lines of credit 403 681 Consumer, indirect — 713 Consumer, direct — 94 Total collateral dependent loans $ 16,873 $ 12,115 </t>
        </is>
      </c>
    </row>
    <row r="10">
      <c r="A10" s="4" t="inlineStr">
        <is>
          <t>us-gaap_ScheduleOfFinancialInstrumentsOwnedAndPledgedAsCollateralTextBlock</t>
        </is>
      </c>
      <c r="B10" s="4" t="inlineStr">
        <is>
          <t xml:space="preserve">Loans pledged are summarized as follows at December 31: (Dollars in thousands) 2020 2019 Loans pledged to FHLB $ 740,584 $ 458,227 Loans pledged to FRB 107,340 172,6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Bank Premises and Equipment (Tables)</t>
        </is>
      </c>
      <c r="B1" s="2" t="inlineStr">
        <is>
          <t>12 Months Ended</t>
        </is>
      </c>
    </row>
    <row r="2">
      <c r="B2" s="2" t="inlineStr">
        <is>
          <t>Dec. 31, 2020</t>
        </is>
      </c>
    </row>
    <row r="3">
      <c r="A3" s="3" t="inlineStr">
        <is>
          <t>Property, Plant and Equipment [Abstract]</t>
        </is>
      </c>
    </row>
    <row r="4">
      <c r="A4" s="4" t="inlineStr">
        <is>
          <t>Property, Plant and Equipment [Table Text Block]</t>
        </is>
      </c>
      <c r="B4" s="4" t="inlineStr">
        <is>
          <t xml:space="preserve">The major categories of bank premises and equipment, net of accumulated depreciation, at December 31 are summarized as follows: (Dollars in thousands) 2020 2019 Land $ 15,035 $ 15,317 Building and premises 74,807 73,097 Furniture, fixtures and equipment 32,482 30,268 Total bank premises and equipment 122,324 118,682 Accumulated depreciation (62,230) (56,836) Net book value $ 60,094 $ 61,846 </t>
        </is>
      </c>
    </row>
    <row r="5">
      <c r="A5" s="4" t="inlineStr">
        <is>
          <t>Lease, Cost</t>
        </is>
      </c>
      <c r="B5" s="4" t="inlineStr">
        <is>
          <t xml:space="preserve">The table below details Peoples' lease expense, which is included in net occupancy and equipment expense in the Consolidated Statements of Income at December 31: (Dollars in thousands) 2020 2019 Operating lease expense $ 1,308 $ 1,227 Short-term lease expense 322 137 Total lease expense $ 1,630 $ 1,364 </t>
        </is>
      </c>
    </row>
    <row r="6">
      <c r="A6" s="4" t="inlineStr">
        <is>
          <t>Lessee, Operating Lease, Disclosure</t>
        </is>
      </c>
      <c r="B6" s="4" t="inlineStr">
        <is>
          <t xml:space="preserve">The following table details the ROU asset, the lease liability and other information related to Peoples' operating leases: (Dollars in thousands) December 31, 2020 December 31, 2019 Right-of-use asset: Other assets $ 6,522 $ 7,606 Lease liability: Accrued expenses and other liabilities $ 6,776 $ 7,813 Other information: Weighted-average remaining lease term 12.4 years 12.4 years Weighted-average discount rate 3.14 % 3.16 % Cash paid during the year for operating leases $ 1,260 $ 1,172 Additions for right-of-use assets obtained during the year ended $ 62 $ 3,701 </t>
        </is>
      </c>
    </row>
    <row r="7">
      <c r="A7" s="4" t="inlineStr">
        <is>
          <t>Lessee, Operating Lease, Liability, Maturity</t>
        </is>
      </c>
      <c r="B7" s="4" t="inlineStr">
        <is>
          <t xml:space="preserve">he following table summarizes the future lease payments of operating leases: (Dollars in thousands) Payments Year ending December 31, 2021 $ 1,188 Year ending December 31, 2022 1,022 Year ending December 31, 2023 875 Year ending December 31, 2024 625 Year ending December 31, 2025 495 Thereafter 4,220 Total undiscounted lease payments $ 8,425 Imputed interest (1,649) Total lease liability $ 6,7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Other Intangible Assets [Abstract]</t>
        </is>
      </c>
    </row>
    <row r="4">
      <c r="A4" s="4" t="inlineStr">
        <is>
          <t>Schedule of Goodwill [Table Text Block]</t>
        </is>
      </c>
      <c r="B4" s="4" t="inlineStr">
        <is>
          <t xml:space="preserve">The following table details changes in the recorded amount of goodwill for the years ended December 31: (Dollars in thousands) 2020 2019 Goodwill, beginning of year $ 165,701 $ 151,245 Goodwill recorded from acquisitions 5,559 14,456 Goodwill, end of year $ 171,260 $ 165,701 </t>
        </is>
      </c>
    </row>
    <row r="5">
      <c r="A5" s="4" t="inlineStr">
        <is>
          <t>Schedule of Other Intangible Assets</t>
        </is>
      </c>
      <c r="B5" s="4" t="inlineStr">
        <is>
          <t xml:space="preserve">Other intangible assets were comprised of the following at December 31: (Dollars in thousands) Core Deposits Customer Relationships Total 2020 Gross intangibles $ 22,233 $ 7,480 $ 29,713 Intangibles recorded from acquisitions — 5,015 5,015 Accumulated amortization (17,298) (6,579) (23,877) Total acquisition-related intangibles $ 4,935 $ 5,916 $ 10,851 Servicing rights 2,486 Total other intangibles $ 13,337 2019 Gross intangibles $ 17,999 $ 7,480 $ 25,479 Intangibles recorded from acquisitions 4,234 — 4,234 Accumulated amortization (15,120) (5,533) (20,653) Total acquisition-related intangibles $ 7,113 $ 1,947 $ 9,060 Servicing rights 2,742 Total other intangibles $ 11,802 </t>
        </is>
      </c>
    </row>
    <row r="6">
      <c r="A6" s="4" t="inlineStr">
        <is>
          <t>Schedule of Future Amortization of Other Intangible Assets</t>
        </is>
      </c>
      <c r="B6" s="4" t="inlineStr">
        <is>
          <t xml:space="preserve">The following table details estimated aggregate future amortization of other intangible assets at December 31, 2020: (Dollars in thousands) Core Deposits Customer Relationships Total 2021 $ 1,568 $ 1,189 $ 2,757 2022 1,011 1,007 2,018 2023 727 872 1,599 2024 587 761 1,348 2025 455 654 1,109 Thereafter 587 1,433 2,020 Total $ 4,935 $ 5,916 $ 10,851 </t>
        </is>
      </c>
    </row>
    <row r="7">
      <c r="A7" s="4" t="inlineStr">
        <is>
          <t>Servicing Rights Activity</t>
        </is>
      </c>
      <c r="B7" s="4" t="inlineStr">
        <is>
          <t xml:space="preserve">The following is an analysis of activity of servicing rights for the years ended December 31: (Dollars in thousands) 2020 2019 2018 Balance, beginning of year $ 2,742 $ 2,655 $ 2,305 Amortization (1,121) (871) (1,155) Servicing rights originated 1,026 958 1,229 Servicing rights acquired — — 276 Valuation allowance (161) — — Balance, end of year $ 2,486 $ 2,742 $ 2,6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Deposit Balances</t>
        </is>
      </c>
      <c r="B4" s="4" t="inlineStr">
        <is>
          <t>Peoples’ deposit balances were comprised of the following at December 31: (Dollars in thousands) 2020 2019 Retail CDs: $100,000 or more $ 220,532 $ 242,476 Less than $100,000 225,398 248,354 Retail CDs 445,930 490,830 Interest-bearing deposit accounts 692,113 635,720 Savings accounts 628,190 521,914 Money market deposit accounts 591,373 469,893 Governmental deposit accounts 385,384 293,908 Brokered deposit accounts 170,146 207,939 Total interest-bearing deposits 2,913,136 2,620,204 Non-interest-bearing deposits 997,323 671,208 Total deposits $ 3,910,459 $ 3,291,412 Time deposits that meet or exceed the Federal Deposit Insurance Corporation ("FDIC") limit of $250,000 were $89.0 million and $100.8 million at December 31, 2020 and 2019, respectively.</t>
        </is>
      </c>
    </row>
    <row r="5">
      <c r="A5" s="4" t="inlineStr">
        <is>
          <t>Schedule of Maturities of Certificates of Deposit</t>
        </is>
      </c>
      <c r="B5" s="4" t="inlineStr">
        <is>
          <t>The contractual maturities of CDs and brokered demand and savings deposits for each of the next five years and thereafter are as follows: (Dollars in thousands) Retail Brokered Total 2021 (a) $ 296,104 $ 165,475 $ 461,579 2022 76,102 4,182 80,284 2023 28,476 489 28,965 2024 32,778 — 32,778 2025 12,408 — 12,408 Thereafter 62 — 62 Total CDs $ 445,930 $ 170,146 $ 616,076 (a) Brokered includes $110.0 million of brokered demand and savings deposi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12 Months Ended</t>
        </is>
      </c>
    </row>
    <row r="2">
      <c r="B2" s="2" t="inlineStr">
        <is>
          <t>Dec. 31, 2020</t>
        </is>
      </c>
    </row>
    <row r="3">
      <c r="A3" s="3" t="inlineStr">
        <is>
          <t>Short-term Debt [Abstract]</t>
        </is>
      </c>
    </row>
    <row r="4">
      <c r="A4" s="4" t="inlineStr">
        <is>
          <t>Schedule of Short-term Borrowings</t>
        </is>
      </c>
      <c r="B4" s="4" t="inlineStr">
        <is>
          <t>Peoples utilizes various short-term borrowings as sources of funds, which are summarized as follows at December 31: (Dollars in thousands) Retail Repurchase Agreements FHLB Advances National Market Repurchase Agreements Other (a) 2020 Ending balance $ 53,261 $ 20,000 $ — $ — Average balance 44,902 129,928 — 1,803 Highest month-end balance 53,261 235,989 — 64,000 Interest expense $ 77 $ 2,489 $ — $ 5 Weighted-average interest rate: End of year 0.06 % 1.78 % — % — % During the year 0.17 % 1.92 % — % 0.25 % 2019 Ending balance $ 42,968 $ 274,009 $ — $ — Average balance 46,686 197,987 — 126 Highest month-end balance 49,081 274,009 — 2,200 Interest expense $ 266 $ 4,455 $ — $ — Weighted-average interest rate: End of year 0.37 % 1.74 % — % — % During the year 0.57 % 2.25 % — % NM 2018 Ending balance $ 51,202 $ 305,000 $ — $ (4) Average balance 64,519 219,897 14,329 301 Highest month-end balance 72,822 307,561 30,000 1,553 Interest expense $ 194 $ 4,494 $ 527 $ 23 Weighted-average interest rate: End of year 0.48 % 2.32 % — % — % During the year 0.30 % 2.04 % 3.68 % NM</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ong-Term Borrowings (Tables)</t>
        </is>
      </c>
      <c r="B1" s="2" t="inlineStr">
        <is>
          <t>12 Months Ended</t>
        </is>
      </c>
    </row>
    <row r="2">
      <c r="B2" s="2" t="inlineStr">
        <is>
          <t>Dec. 31, 2020</t>
        </is>
      </c>
    </row>
    <row r="3">
      <c r="A3" s="3" t="inlineStr">
        <is>
          <t>Debt Disclosure [Abstract]</t>
        </is>
      </c>
    </row>
    <row r="4">
      <c r="A4" s="4" t="inlineStr">
        <is>
          <t>Schedule of Long-Term Borrowings</t>
        </is>
      </c>
      <c r="B4" s="4" t="inlineStr">
        <is>
          <t>Long-term borrowings consisted of the following at December 31: 2020 2019 (Dollars in thousands) Balance Weighted- Average Rate Balance Weighted- Average Rate FHLB putable, non-amortizing, fixed rate advances $ 95,000 1.52 % $ 65,000 2.18 % FHLB amortizing, fixed rate advances 7,957 1.75 % 10,672 1.74 % Junior subordinated debt securities 7,611 4.25 % 7,451 6.55 % Long-term borrowings $ 110,568 1.72 % $ 83,123 2.51 %</t>
        </is>
      </c>
    </row>
    <row r="5">
      <c r="A5" s="4" t="inlineStr">
        <is>
          <t>Schedule of Aggregate Minimum Annual Retirements of Long-Term Borrowings</t>
        </is>
      </c>
      <c r="B5" s="4" t="inlineStr">
        <is>
          <t>At December 31, 2020, the aggregate minimum annual retirements of long-term borrowings in future periods were as follows: (Dollars in thousands) Balance Weighted-Average Rate (a) 2021 $ 1,979 1.53 % 2022 16,521 1.98 % 2023 1,157 1.5 % 2024 869 1.47 % 2025 641 1.45 % Thereafter 89,401 1.53 % Total long-term borrowings $ 110,568 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Attributable to Parent [Abstract]</t>
        </is>
      </c>
    </row>
    <row r="4">
      <c r="A4" s="4" t="inlineStr">
        <is>
          <t>Dividends Declared [Table Text Block]</t>
        </is>
      </c>
      <c r="B4" s="4" t="inlineStr">
        <is>
          <t xml:space="preserve">The following table details the cash dividends declared per common share for the year ended December 31: 2020 2019 First Quarter $ 0.34 $ 0.30 Second Quarter 0.34 0.34 Third Quarter 0.34 0.34 Fourth Quarter 0.35 0.34 Total dividends declared $ 1.37 $ 1.32 </t>
        </is>
      </c>
    </row>
    <row r="5">
      <c r="A5" s="4" t="inlineStr">
        <is>
          <t>Schedule of Preferred, Common and Treasury Stock</t>
        </is>
      </c>
      <c r="B5" s="4" t="inlineStr">
        <is>
          <t xml:space="preserve">The following table details the activity in Peoples’ common stock and treasury stock during the years ended December 31: Common Stock Treasury Stock Shares at December 31, 2017 18,952,385 702,449 Changes related to stock-based compensation awards: Grant of restricted common shares — (106,805) Release of restricted common shares — 32,082 Cancellation of restricted common shares — 2,011 Exercise of stock options for common shares — (102) Grant of common shares — (16,544) Changes related to deferred compensation plan for Boards of Directors: Purchase of treasury stock — 6,526 Sale of treasury stock — (10) Disbursed out of treasury stock — (2,089) Common shares issued under dividend reinvestment plan 19,282 — Common shares issued under compensation plan for Boards of Directors — (4,699) Common shares issued under employee stock purchase plan — (11,530) Issuance of common shares related to acquisition of ASB 1,152,711 — Shares at December 31, 2018 20,124,378 601,289 Changes related to stock-based compensation awards: Grant of restricted common shares — (133,926) Release of restricted common shares — 19,174 Cancellation of restricted common shares — 11,113 Grant of common shares — (5,130) Changes related to deferred compensation plan for Boards of Directors: Purchase of treasury stock — 7,227 Disbursed out of treasury stock — (2,187) Common shares repurchased under repurchase program — 26,427 Common shares issued under dividend reinvestment plan 26,287 — Common shares issued under compensation plan for Boards of Directors — (6,755) Common shares issued under employee stock purchase plan — (13,050) Issuance of common shares related to acquisition of First Prestonsburg 1,005,478 — Shares at December 31, 2019 21,156,143 504,182 Changes related to stock-based compensation awards: Grant of restricted common shares — (128,402) Release of restricted common shares — 27,391 Cancellation of restricted common shares — 33,689 Grant of common shares — (23,482) Changes related to deferred compensation plan for Boards of Directors: Purchase of treasury stock — 12,005 Disbursed out of treasury stock — (2,362) Common shares repurchased under repurchase program — 1,299,577 Common shares issued under dividend reinvestment plan 37,259 — Common shares issued under compensation plan for Boards of Directors — (11,553) Common shares issued under performance unit awards — (6,127) Common shares issued under employee stock purchase plan — (18,872) Shares at December 31, 2020 21,193,402 1,686,046 </t>
        </is>
      </c>
    </row>
    <row r="6">
      <c r="A6" s="4" t="inlineStr">
        <is>
          <t>Schedule of Accumulated Other Comprehensive (Loss) Income</t>
        </is>
      </c>
      <c r="B6" s="4" t="inlineStr">
        <is>
          <t xml:space="preserve">The following details the change in the components of Peoples’ accumulated other comprehensive (loss) income for the years ended December 31: (Dollars in thousands) Unrealized Gain (Loss) on Securities Unrecognized Net Pension and Postretirement Costs Unrealized Gain (Loss) on Cash Flow Hedge Accumulated Other Comprehensive Income (Loss) Balance, December 31, 2017 $ (2,088) $ (4,256) $ 1,129 $ (5,215) Reclassification adjustments to net income: Realized gain on sale of securities, net of tax 115 — — 115 Realized loss due to settlement and curtailment, net of tax — 211 — 211 Amounts reclassified out of accumulated other comprehensive loss per ASU 2016-01 (5,020) — — (5,020) Other comprehensive (loss) income, net of reclassifications and tax (3,089) 334 (269) (3,024) Balance, December 31, 2018 $ (10,082) $ (3,711) $ 860 $ (12,933) Reclassification adjustments to net income: Realized gain on sale of securities, net of tax 130 — — 130 Other comprehensive income (loss), net of reclassifications and tax 15,512 (247) (3,627) 11,638 Balance, December 31, 2019 $ 5,560 $ (3,958) $ (2,767) $ (1,425) Reclassification adjustments to net income: Realized gain on sale of securities, net of tax 291 — — 291 Realized loss due to settlement and curtailment, net of tax — 833 — 833 Other comprehensive income (loss), net of reclassifications and tax 9,001 (747) (6,617) 1,637 Balance, December 31, 2020 $ 14,852 $ (3,872) $ (9,384) $ 1,3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Employee Benefit Plans (Tables)</t>
        </is>
      </c>
      <c r="B1" s="2" t="inlineStr">
        <is>
          <t>12 Months Ended</t>
        </is>
      </c>
    </row>
    <row r="2">
      <c r="B2" s="2" t="inlineStr">
        <is>
          <t>Dec. 31, 2020</t>
        </is>
      </c>
    </row>
    <row r="3">
      <c r="A3" s="3" t="inlineStr">
        <is>
          <t>Retirement Benefits [Abstract]</t>
        </is>
      </c>
    </row>
    <row r="4">
      <c r="A4" s="4" t="inlineStr">
        <is>
          <t>Schedule of Changes in Projected Benefit Obligations and Fair Value of Assets</t>
        </is>
      </c>
      <c r="B4" s="4" t="inlineStr">
        <is>
          <t>The following tables provide a reconciliation of the changes in the benefit obligations and fair value of assets of the plans for the years ended December 31, 2020 and 2019, and a statement of the funded status as of December 31, 2020 and 2019: Pension Benefits Post-retirement Benefits (Dollars in thousands) 2020 2019 2020 2019 Change in benefit obligation: Obligation at January 1 $ 12,668 $ 10,995 $ 75 $ 83 Interest cost 326 438 2 3 Plan participants’ contributions — — 59 121 Actuarial loss 1,708 1,696 6 — Benefit payments (238) (461) (71) (132) Settlements (2,154) — — — Obligation at December 31 $ 12,310 $ 12,668 $ 71 $ 75 Accumulated benefit obligation at December 31 $ 12,310 $ 12,668 $ 71 $ 75 Change in plan assets: Fair value of plan assets at January 1 $ 11,866 $ 10,234 $ — $ — Actual return on plan assets 1,378 2,093 — — Employer contributions — — 12 11 Plan participants’ contributions — — 59 121 Benefit payments (238) (461) (71) (132) Settlements (2,154) — — — Fair value of plan assets at December 31 $ 10,852 $ 11,866 $ — $ — Funded status at December 31 $ (1,458) $ (802) $ (71) $ (75) Amounts recognized in Consolidated Balance Sheets: Accrued benefit liability $ (1,458) $ (802) $ (71) $ (75) Net amount recognized $ (1,458) $ (802) $ (71) $ (75) Amounts recognized in Accumulated Other Comprehensive Loss: Unrecognized prior service cost $ — $ — $ — $ — Unrecognized net loss (gain) 3,918 4,004 (39) (48) Total $ 3,918 $ 4,004 $ (39) $ (48) Weighted-average assumptions at year-end: Discount rate 2.38 % 3.12 % 2.38 % 3.12 %</t>
        </is>
      </c>
    </row>
    <row r="5">
      <c r="A5" s="4" t="inlineStr">
        <is>
          <t>Schedule of Net Periodic Benefit Costs</t>
        </is>
      </c>
      <c r="B5" s="4" t="inlineStr">
        <is>
          <t>The following table details the components of the net periodic cost (benefit) for the plans at December 31: Pension Benefits Post-retirement Benefits (Dollars in thousands) 2020 2019 2018 2020 2019 2018 Interest cost $ 326 $ 438 $ 423 $ 2 $ 3 $ 3 Expected return on plan assets (747) (782) (640) — — — Amortization of prior service credit — — — — (1) — Amortization of net loss (gain) 132 78 104 (5) (5) (5) Settlement of benefit obligation 1,054 — 267 — — — Net periodic cost (benefit) $ 765 $ (266) $ 154 $ (3) $ (3) $ (2) Weighted-average assumptions: Discount rate 2.53 % 4.20 % 3.55 % 3.12 % 4.20 % 3.40 % Expected return on plan assets 7.50 % 7.50 % 7.50 % n/a n/a n/a Rate of compensation increase n/a n/a n/a n/a n/a n/a</t>
        </is>
      </c>
    </row>
    <row r="6">
      <c r="A6" s="4" t="inlineStr">
        <is>
          <t>Schedule of Allocation of Plan Assets</t>
        </is>
      </c>
      <c r="B6" s="4" t="inlineStr">
        <is>
          <t xml:space="preserve">The following table provides the fair values of investments held in Peoples' pension plan at December 31, by major asset category: (Dollars in thousands) Fair Value Quoted Prices in Active Markets for Identical Assets (Level 1) Significant Other Observable Inputs (Level 2) 2020 Equity securities: Mutual funds – equity $ 7,794 $ 7,794 $ — Debt securities: Mutual funds – taxable income 2,898 2,898 — Total fair value of pension assets $ 10,692 $ 10,692 $ — 2019 Equity securities: Mutual funds – equity $ 8,443 $ 8,443 $ — Debt securities: Mutual funds – taxable income 3,163 3,163 — Total fair value of pension assets $ 11,606 $ 11,606 $ — </t>
        </is>
      </c>
    </row>
    <row r="7">
      <c r="A7" s="4" t="inlineStr">
        <is>
          <t>Schedule of Estimated Future Benefit Payments</t>
        </is>
      </c>
      <c r="B7" s="4" t="inlineStr">
        <is>
          <t xml:space="preserve">Estimated future benefit payments, which reflect benefits attributable to estimated future service, for the years ending December 31 are as follows: (Dollars in thousands) Pension Benefits Post-retirement Benefits 2021 $ 1,131 $ 11 2022 976 10 2023 697 9 2024 752 8 2025 618 7 2026 to 2030 3,146 23 Total $ 7,320 $ 6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Income Tax Contingencies [Table Text Block]</t>
        </is>
      </c>
      <c r="B4" s="4" t="inlineStr">
        <is>
          <t xml:space="preserve">The following table provides a reconciliation of uncertain tax positions at December 31: (Dollars in thousands) 2020 2019 Uncertain tax positions, beginning of year $ 250 $ 423 Gross increase based on tax positions related to current year $ 12 $ 39 Gross increase for tax position taken during prior years $ — $ 8 Gross decrease due to the statute of limitations $ (113) $ (220) Uncertain tax positions, end of year $ 149 $ 250 </t>
        </is>
      </c>
    </row>
    <row r="5">
      <c r="A5" s="4" t="inlineStr">
        <is>
          <t>Schedule of Effective Income Tax Rate Reconciliation</t>
        </is>
      </c>
      <c r="B5" s="4" t="inlineStr">
        <is>
          <t>The reported income tax expense and effective tax rate in the Consolidated Statements of Income differ from the amounts computed by applying the statutory federal corporate income tax rate as follows for the years ended December 31: (Dollars in thousands) 2020 2019 2018 Amount Rate Amount Rate Amount Rate Income tax computed at statutory federal corporate income tax rate $ 8,956 21.0 % $ 13,725 21.0 % $ 11,505 21.0 % Differences in rate resulting from: Tax-exempt interest income (668) (1.6) % (659) (1.0) % (554) (1.0) % Investments in tax credit funds (415) (1.0) % (530) (0.8) % (125) (0.2) % Bank owned life insurance (415) (1.0) % (510) (0.8) % (393) (0.7) % Stock awards (5) — % (135) (0.2) % (332) (0.6) % Captive insurance benefit (412) (1.0) % — — % — — % Release of valuation allowance — — % — — % (805) (1.5) % TCJ Act — — % — — % (705) (1.3) % Other, net 838 2.1 % (228) (0.4) % 95 0.2 % Income tax expense $ 7,879 18.5 % $ 11,663 17.8 % $ 8,686 15.9 %</t>
        </is>
      </c>
    </row>
    <row r="6">
      <c r="A6" s="4" t="inlineStr">
        <is>
          <t>Schedule of Components of Income Tax Expense (Benefit)</t>
        </is>
      </c>
      <c r="B6" s="4" t="inlineStr">
        <is>
          <t xml:space="preserve">Peoples' reported income tax expense consisted of the following for the years ended December 31: (Dollars in thousands) 2020 2019 2018 Current income tax expense $ 15,980 $ 11,554 $ 8,995 Deferred income tax (benefit) expense (8,101) 109 (309) Income tax expense $ 7,879 $ 11,663 $ 8,686 </t>
        </is>
      </c>
    </row>
    <row r="7">
      <c r="A7" s="4" t="inlineStr">
        <is>
          <t>Schedule of Deferred Tax Assets and Liabilities</t>
        </is>
      </c>
      <c r="B7" s="4" t="inlineStr">
        <is>
          <t>The significant components of Peoples' deferred tax assets and deferred tax liabilities consisted of the following at December 31: (Dollars in thousands) 2020 2019 Deferred tax assets: Allowance for credit losses $ 13,819 $ 9,714 Accrued employee benefits 2,706 2,039 Lease obligation 1,423 1,640 Tax credit investments 1,799 1,130 Derivative instruments 2,494 736 Other 5 14 Total deferred tax assets $ 22,246 $ 15,273 Deferred tax liabilities: Purchase accounting adjustments $ 4,522 $ 5,970 Bank premises and equipment (a) 3,274 3,300 Deferred loan income 2,174 3,120 Lease right-of-use assets 1,370 1,597 Available-for-sale securities 3,886 1,410 Other 583 797 Total deferred tax liabilities $ 15,809 $ 16,194 Net deferred tax asset (liability) $ 6,437 $ (92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Income - USD ($)</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Interest and fees on loans</t>
        </is>
      </c>
      <c r="B4" s="6" t="n">
        <v>140090000</v>
      </c>
      <c r="C4" s="6" t="n">
        <v>143340000</v>
      </c>
      <c r="D4" s="6" t="n">
        <v>125263000</v>
      </c>
    </row>
    <row r="5">
      <c r="A5" s="4" t="inlineStr">
        <is>
          <t>Interest and dividends on taxable investment securities</t>
        </is>
      </c>
      <c r="B5" s="5" t="n">
        <v>14188000</v>
      </c>
      <c r="C5" s="5" t="n">
        <v>23205000</v>
      </c>
      <c r="D5" s="5" t="n">
        <v>23132000</v>
      </c>
    </row>
    <row r="6">
      <c r="A6" s="4" t="inlineStr">
        <is>
          <t>Interest on tax-exempt investment securities</t>
        </is>
      </c>
      <c r="B6" s="5" t="n">
        <v>2484000</v>
      </c>
      <c r="C6" s="5" t="n">
        <v>2631000</v>
      </c>
      <c r="D6" s="5" t="n">
        <v>2467000</v>
      </c>
    </row>
    <row r="7">
      <c r="A7" s="4" t="inlineStr">
        <is>
          <t>Other interest income</t>
        </is>
      </c>
      <c r="B7" s="5" t="n">
        <v>342000</v>
      </c>
      <c r="C7" s="5" t="n">
        <v>919000</v>
      </c>
      <c r="D7" s="5" t="n">
        <v>402000</v>
      </c>
    </row>
    <row r="8">
      <c r="A8" s="4" t="inlineStr">
        <is>
          <t>Total interest income</t>
        </is>
      </c>
      <c r="B8" s="5" t="n">
        <v>157104000</v>
      </c>
      <c r="C8" s="5" t="n">
        <v>170095000</v>
      </c>
      <c r="D8" s="5" t="n">
        <v>151264000</v>
      </c>
    </row>
    <row r="9">
      <c r="A9" s="3" t="inlineStr">
        <is>
          <t>Interest expense:</t>
        </is>
      </c>
    </row>
    <row r="10">
      <c r="A10" s="4" t="inlineStr">
        <is>
          <t>Interest on deposits</t>
        </is>
      </c>
      <c r="B10" s="5" t="n">
        <v>13500000</v>
      </c>
      <c r="C10" s="5" t="n">
        <v>22210000</v>
      </c>
      <c r="D10" s="5" t="n">
        <v>13705000</v>
      </c>
    </row>
    <row r="11">
      <c r="A11" s="4" t="inlineStr">
        <is>
          <t>Interest on short-term borrowings</t>
        </is>
      </c>
      <c r="B11" s="5" t="n">
        <v>2571000</v>
      </c>
      <c r="C11" s="5" t="n">
        <v>4712000</v>
      </c>
      <c r="D11" s="5" t="n">
        <v>5238000</v>
      </c>
    </row>
    <row r="12">
      <c r="A12" s="4" t="inlineStr">
        <is>
          <t>Interest on long-term borrowings</t>
        </is>
      </c>
      <c r="B12" s="5" t="n">
        <v>2110000</v>
      </c>
      <c r="C12" s="5" t="n">
        <v>2335000</v>
      </c>
      <c r="D12" s="5" t="n">
        <v>2709000</v>
      </c>
    </row>
    <row r="13">
      <c r="A13" s="4" t="inlineStr">
        <is>
          <t>Total interest expense</t>
        </is>
      </c>
      <c r="B13" s="5" t="n">
        <v>18181000</v>
      </c>
      <c r="C13" s="5" t="n">
        <v>29257000</v>
      </c>
      <c r="D13" s="5" t="n">
        <v>21652000</v>
      </c>
    </row>
    <row r="14">
      <c r="A14" s="4" t="inlineStr">
        <is>
          <t>Net interest income</t>
        </is>
      </c>
      <c r="B14" s="5" t="n">
        <v>138923000</v>
      </c>
      <c r="C14" s="5" t="n">
        <v>140838000</v>
      </c>
      <c r="D14" s="5" t="n">
        <v>-129612000</v>
      </c>
    </row>
    <row r="15">
      <c r="A15" s="4" t="inlineStr">
        <is>
          <t>Provision for credit losses (a)</t>
        </is>
      </c>
      <c r="B15" s="5" t="n">
        <v>26254000</v>
      </c>
      <c r="C15" s="5" t="n">
        <v>2504000</v>
      </c>
      <c r="D15" s="5" t="n">
        <v>5448000</v>
      </c>
    </row>
    <row r="16">
      <c r="A16" s="4" t="inlineStr">
        <is>
          <t>Net interest income after provision for credit losses</t>
        </is>
      </c>
      <c r="B16" s="5" t="n">
        <v>112669000</v>
      </c>
      <c r="C16" s="5" t="n">
        <v>138334000</v>
      </c>
      <c r="D16" s="5" t="n">
        <v>124164000</v>
      </c>
    </row>
    <row r="17">
      <c r="A17" s="3" t="inlineStr">
        <is>
          <t>Non-interest income:</t>
        </is>
      </c>
    </row>
    <row r="18">
      <c r="A18" s="4" t="inlineStr">
        <is>
          <t>Insurance Commissions and Fees</t>
        </is>
      </c>
      <c r="B18" s="5" t="n">
        <v>14042000</v>
      </c>
      <c r="C18" s="5" t="n">
        <v>14802000</v>
      </c>
      <c r="D18" s="5" t="n">
        <v>14812000</v>
      </c>
    </row>
    <row r="19">
      <c r="A19" s="4" t="inlineStr">
        <is>
          <t>Mortgage banking income</t>
        </is>
      </c>
      <c r="B19" s="5" t="n">
        <v>6499000</v>
      </c>
      <c r="C19" s="5" t="n">
        <v>4328000</v>
      </c>
      <c r="D19" s="5" t="n">
        <v>3333000</v>
      </c>
    </row>
    <row r="20">
      <c r="A20" s="4" t="inlineStr">
        <is>
          <t>Bank owned life insurance income</t>
        </is>
      </c>
      <c r="B20" s="5" t="n">
        <v>1977000</v>
      </c>
      <c r="C20" s="5" t="n">
        <v>2430000</v>
      </c>
      <c r="D20" s="5" t="n">
        <v>1955000</v>
      </c>
    </row>
    <row r="21">
      <c r="A21" s="4" t="inlineStr">
        <is>
          <t>Net (loss) gain on investment securities</t>
        </is>
      </c>
      <c r="B21" s="5" t="n">
        <v>-368000</v>
      </c>
      <c r="C21" s="5" t="n">
        <v>164000</v>
      </c>
      <c r="D21" s="5" t="n">
        <v>-146000</v>
      </c>
    </row>
    <row r="22">
      <c r="A22" s="4" t="inlineStr">
        <is>
          <t>Net loss on asset disposals and other transactions</t>
        </is>
      </c>
      <c r="B22" s="5" t="n">
        <v>-290000</v>
      </c>
      <c r="C22" s="5" t="n">
        <v>-782000</v>
      </c>
      <c r="D22" s="5" t="n">
        <v>-334000</v>
      </c>
    </row>
    <row r="23">
      <c r="A23" s="4" t="inlineStr">
        <is>
          <t>Other non-interest income (b)</t>
        </is>
      </c>
      <c r="B23" s="5" t="n">
        <v>2745000</v>
      </c>
      <c r="C23" s="5" t="n">
        <v>2565000</v>
      </c>
      <c r="D23" s="5" t="n">
        <v>2655000</v>
      </c>
    </row>
    <row r="24">
      <c r="A24" s="4" t="inlineStr">
        <is>
          <t>Total non-interest income</t>
        </is>
      </c>
      <c r="B24" s="5" t="n">
        <v>63672000</v>
      </c>
      <c r="C24" s="5" t="n">
        <v>64274000</v>
      </c>
      <c r="D24" s="5" t="n">
        <v>56754000</v>
      </c>
    </row>
    <row r="25">
      <c r="A25" s="3" t="inlineStr">
        <is>
          <t>Non-interest expense:</t>
        </is>
      </c>
    </row>
    <row r="26">
      <c r="A26" s="4" t="inlineStr">
        <is>
          <t>Salaries and employee benefit costs</t>
        </is>
      </c>
      <c r="B26" s="5" t="n">
        <v>76361000</v>
      </c>
      <c r="C26" s="5" t="n">
        <v>77860000</v>
      </c>
      <c r="D26" s="5" t="n">
        <v>69308000</v>
      </c>
    </row>
    <row r="27">
      <c r="A27" s="4" t="inlineStr">
        <is>
          <t>Net occupancy and equipment expense</t>
        </is>
      </c>
      <c r="B27" s="5" t="n">
        <v>12808000</v>
      </c>
      <c r="C27" s="5" t="n">
        <v>12431000</v>
      </c>
      <c r="D27" s="5" t="n">
        <v>11272000</v>
      </c>
    </row>
    <row r="28">
      <c r="A28" s="4" t="inlineStr">
        <is>
          <t>Electronic banking expense</t>
        </is>
      </c>
      <c r="B28" s="5" t="n">
        <v>7777000</v>
      </c>
      <c r="C28" s="5" t="n">
        <v>7186000</v>
      </c>
      <c r="D28" s="5" t="n">
        <v>6057000</v>
      </c>
    </row>
    <row r="29">
      <c r="A29" s="4" t="inlineStr">
        <is>
          <t>Professional fees</t>
        </is>
      </c>
      <c r="B29" s="5" t="n">
        <v>6912000</v>
      </c>
      <c r="C29" s="5" t="n">
        <v>7095000</v>
      </c>
      <c r="D29" s="5" t="n">
        <v>7862000</v>
      </c>
    </row>
    <row r="30">
      <c r="A30" s="4" t="inlineStr">
        <is>
          <t>Data processing and software expense</t>
        </is>
      </c>
      <c r="B30" s="5" t="n">
        <v>7441000</v>
      </c>
      <c r="C30" s="5" t="n">
        <v>6332000</v>
      </c>
      <c r="D30" s="5" t="n">
        <v>5419000</v>
      </c>
    </row>
    <row r="31">
      <c r="A31" s="4" t="inlineStr">
        <is>
          <t>Amortization of other intangible assets</t>
        </is>
      </c>
      <c r="B31" s="5" t="n">
        <v>3223000</v>
      </c>
      <c r="C31" s="5" t="n">
        <v>3359000</v>
      </c>
      <c r="D31" s="5" t="n">
        <v>3338000</v>
      </c>
    </row>
    <row r="32">
      <c r="A32" s="4" t="inlineStr">
        <is>
          <t>Franchise tax expense</t>
        </is>
      </c>
      <c r="B32" s="5" t="n">
        <v>3506000</v>
      </c>
      <c r="C32" s="5" t="n">
        <v>3071000</v>
      </c>
      <c r="D32" s="5" t="n">
        <v>2771000</v>
      </c>
    </row>
    <row r="33">
      <c r="A33" s="4" t="inlineStr">
        <is>
          <t>Marketing expense</t>
        </is>
      </c>
      <c r="B33" s="5" t="n">
        <v>2101000</v>
      </c>
      <c r="C33" s="5" t="n">
        <v>2291000</v>
      </c>
      <c r="D33" s="5" t="n">
        <v>1962000</v>
      </c>
    </row>
    <row r="34">
      <c r="A34" s="4" t="inlineStr">
        <is>
          <t>Other loan expenses</t>
        </is>
      </c>
      <c r="B34" s="5" t="n">
        <v>1584000</v>
      </c>
      <c r="C34" s="5" t="n">
        <v>1956000</v>
      </c>
      <c r="D34" s="5" t="n">
        <v>1431000</v>
      </c>
    </row>
    <row r="35">
      <c r="A35" s="4" t="inlineStr">
        <is>
          <t>FDIC insurance expense</t>
        </is>
      </c>
      <c r="B35" s="5" t="n">
        <v>1302000</v>
      </c>
      <c r="C35" s="5" t="n">
        <v>602000</v>
      </c>
      <c r="D35" s="5" t="n">
        <v>1546000</v>
      </c>
    </row>
    <row r="36">
      <c r="A36" s="4" t="inlineStr">
        <is>
          <t>Communication</t>
        </is>
      </c>
      <c r="B36" s="5" t="n">
        <v>1134000</v>
      </c>
      <c r="C36" s="5" t="n">
        <v>1181000</v>
      </c>
      <c r="D36" s="5" t="n">
        <v>1265000</v>
      </c>
    </row>
    <row r="37">
      <c r="A37" s="4" t="inlineStr">
        <is>
          <t>Other non-interest expense</t>
        </is>
      </c>
      <c r="B37" s="5" t="n">
        <v>9546000</v>
      </c>
      <c r="C37" s="5" t="n">
        <v>13886000</v>
      </c>
      <c r="D37" s="5" t="n">
        <v>13746000</v>
      </c>
    </row>
    <row r="38">
      <c r="A38" s="4" t="inlineStr">
        <is>
          <t>Total non-interest expense</t>
        </is>
      </c>
      <c r="B38" s="5" t="n">
        <v>133695000</v>
      </c>
      <c r="C38" s="5" t="n">
        <v>137250000</v>
      </c>
      <c r="D38" s="5" t="n">
        <v>125977000</v>
      </c>
    </row>
    <row r="39">
      <c r="A39" s="4" t="inlineStr">
        <is>
          <t>Income before income taxes</t>
        </is>
      </c>
      <c r="B39" s="5" t="n">
        <v>42646000</v>
      </c>
      <c r="C39" s="5" t="n">
        <v>65358000</v>
      </c>
      <c r="D39" s="5" t="n">
        <v>54941000</v>
      </c>
    </row>
    <row r="40">
      <c r="A40" s="4" t="inlineStr">
        <is>
          <t>Income tax expense</t>
        </is>
      </c>
      <c r="B40" s="5" t="n">
        <v>7879000</v>
      </c>
      <c r="C40" s="5" t="n">
        <v>11663000</v>
      </c>
      <c r="D40" s="5" t="n">
        <v>8686000</v>
      </c>
    </row>
    <row r="41">
      <c r="A41" s="4" t="inlineStr">
        <is>
          <t>Net income</t>
        </is>
      </c>
      <c r="B41" s="6" t="n">
        <v>34767000</v>
      </c>
      <c r="C41" s="6" t="n">
        <v>53695000</v>
      </c>
      <c r="D41" s="6" t="n">
        <v>46255000</v>
      </c>
    </row>
    <row r="42">
      <c r="A42" s="4" t="inlineStr">
        <is>
          <t>Earnings per common share – basic</t>
        </is>
      </c>
      <c r="B42" s="7" t="n">
        <v>1.74</v>
      </c>
      <c r="C42" s="7" t="n">
        <v>2.65</v>
      </c>
      <c r="D42" s="7" t="n">
        <v>2.42</v>
      </c>
    </row>
    <row r="43">
      <c r="A43" s="4" t="inlineStr">
        <is>
          <t>Earnings per common share – diluted</t>
        </is>
      </c>
      <c r="B43" s="7" t="n">
        <v>1.73</v>
      </c>
      <c r="C43" s="7" t="n">
        <v>2.63</v>
      </c>
      <c r="D43" s="7" t="n">
        <v>2.41</v>
      </c>
    </row>
    <row r="44">
      <c r="A44" s="4" t="inlineStr">
        <is>
          <t>Weighted-average number of common shares outstanding – basic</t>
        </is>
      </c>
      <c r="B44" s="5" t="n">
        <v>19721772</v>
      </c>
      <c r="C44" s="5" t="n">
        <v>20120119</v>
      </c>
      <c r="D44" s="5" t="n">
        <v>18991768</v>
      </c>
    </row>
    <row r="45">
      <c r="A45" s="4" t="inlineStr">
        <is>
          <t>Weighted-average number of common shares outstanding – diluted</t>
        </is>
      </c>
      <c r="B45" s="5" t="n">
        <v>19843806</v>
      </c>
      <c r="C45" s="5" t="n">
        <v>20273725</v>
      </c>
      <c r="D45" s="5" t="n">
        <v>19122260</v>
      </c>
    </row>
    <row r="46">
      <c r="A46" s="4" t="inlineStr">
        <is>
          <t>Fiduciary and Trust [Member]</t>
        </is>
      </c>
    </row>
    <row r="47">
      <c r="A47" s="3" t="inlineStr">
        <is>
          <t>Non-interest income:</t>
        </is>
      </c>
    </row>
    <row r="48">
      <c r="A48" s="4" t="inlineStr">
        <is>
          <t>Revenue from contract with customer, including assessed tax</t>
        </is>
      </c>
      <c r="B48" s="6" t="n">
        <v>13662000</v>
      </c>
      <c r="C48" s="6" t="n">
        <v>13159000</v>
      </c>
      <c r="D48" s="6" t="n">
        <v>12543000</v>
      </c>
    </row>
    <row r="49">
      <c r="A49" s="4" t="inlineStr">
        <is>
          <t>Credit and Debit Card [Member]</t>
        </is>
      </c>
    </row>
    <row r="50">
      <c r="A50" s="3" t="inlineStr">
        <is>
          <t>Non-interest income:</t>
        </is>
      </c>
    </row>
    <row r="51">
      <c r="A51" s="4" t="inlineStr">
        <is>
          <t>Revenue from contract with customer, including assessed tax</t>
        </is>
      </c>
      <c r="B51" s="5" t="n">
        <v>14246000</v>
      </c>
      <c r="C51" s="5" t="n">
        <v>13680000</v>
      </c>
      <c r="D51" s="5" t="n">
        <v>11477000</v>
      </c>
    </row>
    <row r="52">
      <c r="A52" s="4" t="inlineStr">
        <is>
          <t>Deposit Account [Member]</t>
        </is>
      </c>
    </row>
    <row r="53">
      <c r="A53" s="3" t="inlineStr">
        <is>
          <t>Non-interest income:</t>
        </is>
      </c>
    </row>
    <row r="54">
      <c r="A54" s="4" t="inlineStr">
        <is>
          <t>Revenue from contract with customer, including assessed tax</t>
        </is>
      </c>
      <c r="B54" s="5" t="n">
        <v>9418000</v>
      </c>
      <c r="C54" s="5" t="n">
        <v>11700000</v>
      </c>
      <c r="D54" s="5" t="n">
        <v>9778000</v>
      </c>
    </row>
    <row r="55">
      <c r="A55" s="4" t="inlineStr">
        <is>
          <t>Interest Rate Swap | transaction fee [Member]</t>
        </is>
      </c>
    </row>
    <row r="56">
      <c r="A56" s="3" t="inlineStr">
        <is>
          <t>Non-interest income:</t>
        </is>
      </c>
    </row>
    <row r="57">
      <c r="A57" s="4" t="inlineStr">
        <is>
          <t>Revenue from contract with customer, including assessed tax</t>
        </is>
      </c>
      <c r="B57" s="5" t="n">
        <v>1741000</v>
      </c>
      <c r="C57" s="5" t="n">
        <v>2228000</v>
      </c>
      <c r="D57" s="5" t="n">
        <v>681000</v>
      </c>
    </row>
    <row r="58">
      <c r="A58" s="4" t="inlineStr">
        <is>
          <t>Accounting Standards Update 2016-01 [Member]</t>
        </is>
      </c>
    </row>
    <row r="59">
      <c r="A59" s="3" t="inlineStr">
        <is>
          <t>Non-interest expense:</t>
        </is>
      </c>
    </row>
    <row r="60">
      <c r="A60" s="4" t="inlineStr">
        <is>
          <t>Fair value adjustment on equity investment securities</t>
        </is>
      </c>
      <c r="B60" s="6" t="n">
        <v>-660000</v>
      </c>
      <c r="C60" s="6" t="n">
        <v>-831000</v>
      </c>
      <c r="D60" s="6" t="n">
        <v>-207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arnings Per Common Share (Tables)</t>
        </is>
      </c>
      <c r="B1" s="2" t="inlineStr">
        <is>
          <t>12 Months Ended</t>
        </is>
      </c>
    </row>
    <row r="2">
      <c r="B2" s="2" t="inlineStr">
        <is>
          <t>Dec. 31, 2020</t>
        </is>
      </c>
    </row>
    <row r="3">
      <c r="A3" s="3" t="inlineStr">
        <is>
          <t>Earnings Per Share [Abstract]</t>
        </is>
      </c>
    </row>
    <row r="4">
      <c r="A4" s="4" t="inlineStr">
        <is>
          <t>Calculations of Basic and Diluted Earnings per Common Share</t>
        </is>
      </c>
      <c r="B4" s="4" t="inlineStr">
        <is>
          <t xml:space="preserve">The calculations of basic and diluted earnings per common share for the years ended December 31 were as follows: (Dollars in thousands, except per common share data) 2020 2019 2018 Distributed earnings allocated to common shareholders $ 27,082 $ 26,503 $ 21,334 Undistributed earnings allocated to common shareholders 7,313 26,796 24,660 Net earnings allocated to common shareholders $ 34,395 $ 53,299 $ 45,994 Weighted-average common shares outstanding 19,721,772 20,120,119 18,991,768 Effect of potentially dilutive common shares 122,034 153,606 130,492 Total weighted-average diluted common shares outstanding 19,843,806 20,273,725 19,122,260 Earnings per common share: Basic $ 1.74 $ 2.65 $ 2.42 Diluted $ 1.73 $ 2.63 $ 2.41 Anti-dilutive common shares excluded from calculation: Restricted shares, stock options and stock appreciation rights 64,145 — 1,7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 (Tables)</t>
        </is>
      </c>
      <c r="B1" s="2" t="inlineStr">
        <is>
          <t>12 Months Ended</t>
        </is>
      </c>
    </row>
    <row r="2">
      <c r="B2" s="2" t="inlineStr">
        <is>
          <t>Dec. 31, 2020</t>
        </is>
      </c>
    </row>
    <row r="3">
      <c r="A3" s="3" t="inlineStr">
        <is>
          <t>Derivative Instruments and Hedging Activities Disclosure [Abstract]</t>
        </is>
      </c>
    </row>
    <row r="4">
      <c r="A4" s="4" t="inlineStr">
        <is>
          <t>Schedule of Interest Rate Derivatives [Table Text Block]</t>
        </is>
      </c>
      <c r="B4" s="4" t="inlineStr">
        <is>
          <t>The following table summarizes information about the interest rate swaps designated as cash flow hedges at December 31: (Dollars in thousands) 2020 2019 Notional amount $ 160,000 $ 160,000 Weighted average pay rates 2.18 % 2.18 % Weighted average receive rates 0.38 % 1.73 % Weighted average maturity 4.4 years 5.4 years Pre-tax unrealized losses included in AOCI (11,879) (3,503)</t>
        </is>
      </c>
    </row>
    <row r="5">
      <c r="A5" s="4" t="inlineStr">
        <is>
          <t>Schedule of Cash Flow Hedges Included in Accumulated Other Comprehensive Income (Loss) [Table Text Block]</t>
        </is>
      </c>
      <c r="B5" s="4" t="inlineStr">
        <is>
          <t>The following table presents net losses or gains recorded in AOCI and in the Consolidated Statements of Income related to the cash flow hedges for the years ended December 31: (Dollars in thousands) 2020 2019 Amount of loss recognized in AOCI, pre-tax $ 8,376 $ 4,591 Amount of loss recognized in earnings — (19)</t>
        </is>
      </c>
    </row>
    <row r="6">
      <c r="A6" s="4" t="inlineStr">
        <is>
          <t>Schedule of Cash Flow Hedging Instruments, Statements of Financial Performance and Financial Position, Location [Table Text Block]</t>
        </is>
      </c>
      <c r="B6" s="4" t="inlineStr">
        <is>
          <t xml:space="preserve">The following table reflects the cash flow hedges, which are included in the Consolidated Balance Sheets at fair value, at December 31: (Dollars in thousands) 2020 2019 Notional Amount Fair Value Notional Amount Fair Value Included in other assets: Interest rate swaps related to debt $ — $ — $ 55,000 $ 644 Total included in other assets $ — $ — $ 55,000 $ 644 Included in accrued expenses and other liabilities: Interest rate swaps related to debt $ 160,000 $ 12,063 $ 105,000 $ 4,340 Total included in accrued expenses and other liabilities $ 160,000 $ 12,063 $ 105,000 $ 4,340 </t>
        </is>
      </c>
    </row>
    <row r="7">
      <c r="A7" s="4" t="inlineStr">
        <is>
          <t>Derivatives Not Designated as Hedging Instruments [Table Text Block]</t>
        </is>
      </c>
      <c r="B7" s="4" t="inlineStr">
        <is>
          <t xml:space="preserve">The following table reflects the non-designated hedges, which are included in the Consolidated Balance Sheets at fair value, at December 31: (Dollars in thousands) 2020 2019 Notional Amount Fair Value Notional Amount Fair Value Included in other assets: Interest rate swaps related to commercial loans $ 415,044 $ 27,332 $ 321,394 $ 10,776 Total included in other assets 415,044 27,332 321,394 10,776 Included in accrued expenses and other liabilities: Interest rate swaps related to commercial loans $ 415,044 $ 27,332 $ 321,394 $ 10,776 Total included in accrued expenses and other liabilities 415,044 27,332 321,394 10,77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nancial Instruments with Off-Balance Sheet Risk (Tables)</t>
        </is>
      </c>
      <c r="B1" s="2" t="inlineStr">
        <is>
          <t>12 Months Ended</t>
        </is>
      </c>
    </row>
    <row r="2">
      <c r="B2" s="2" t="inlineStr">
        <is>
          <t>Dec. 31, 2020</t>
        </is>
      </c>
    </row>
    <row r="3">
      <c r="A3" s="3" t="inlineStr">
        <is>
          <t>Financial Instruments with Off-Balance Sheet Risk [Abstract]</t>
        </is>
      </c>
    </row>
    <row r="4">
      <c r="A4" s="4" t="inlineStr">
        <is>
          <t>Loan Commitments and Standby Letters of Credit [Table Text Block]</t>
        </is>
      </c>
      <c r="B4" s="4" t="inlineStr">
        <is>
          <t xml:space="preserve">The total amounts of loan commitments and standby letters of credit at December 31 were: (Dollars in thousands) 2020 2019 Home equity lines of credit $ 117,792 $ 112,464 Unadvanced construction loans 141,009 102,491 Other loan commitments 535,250 353,137 Loan commitments 794,051 568,092 Standby letters of credit $ 14,342 $ 12,49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0</t>
        </is>
      </c>
    </row>
    <row r="3">
      <c r="A3" s="3" t="inlineStr">
        <is>
          <t>Regulatory Matters [Abstract]</t>
        </is>
      </c>
    </row>
    <row r="4">
      <c r="A4" s="4" t="inlineStr">
        <is>
          <t>Schedule of Compliance with Regulatory Capital Requirements under Banking Regulations</t>
        </is>
      </c>
      <c r="B4" s="4" t="inlineStr">
        <is>
          <t>Peoples' and Peoples Bank's actual capital amounts and ratios as of December 31 are also presented in the following table: 2020 2019 (Dollars in thousands) Amount Ratio Amount Ratio PEOPLES Common Equity Tier 1 (a) Actual $ 409,400 13.01 % $ 427,415 14.59 % For capital adequacy 141,605 4.50 % 131,866 4.50 % To be well capitalized 204,540 6.50 % 190,473 6.50 % Tier 1 (b) Actual $ 417,011 13.25 % $ 434,866 14.84 % For capital adequacy 188,806 6.00 % 175,821 6.00 % To be well capitalized 251,741 8.00 % 234,428 8.00 % Total Capital (c) Actual $ 456,384 14.50 % $ 456,422 15.58 % For capital adequacy 251,741 8.00 % 234,428 8.00 % To be well capitalized 314,677 10.00 % 293,036 10.00 % Tier 1 Leverage (d) Actual $ 417,011 8.97 % $ 434,866 10.41 % For capital adequacy 186,049 4.00 % 167,037 4.00 % To be well capitalized 232,561 5.00 % 208,796 5.00 % Capital Conservation Buffer $ 204,643 6.50 % $ 221,994 7.58 % Fully phased in 78,669 2.50 % 73,259 2.50 % Net Risk-Weighted Assets $ 3,146,767 $ 2,930,355 2020 2019 (Dollars in thousands) Amount Ratio Amount Ratio PEOPLES BANK Common Equity Tier 1 (a) Actual $ 395,753 12.58 % $ 406,612 13.89 % For capital adequacy 141,513 4.50 % 131,757 4.50 % To be well capitalized 204,408 6.50 % 190,316 6.50 % Tier 1 (b) Actual $ 395,753 12.58 % $ 406,612 13.89 % For capital adequacy 188,684 6.00 % 175,676 6.00 % To be well capitalized 251,579 8.00 % 234,235 8.00 % Total Capital (c) Actual $ 435,101 13.84 % $ 428,168 14.62 % For capital adequacy 251,579 8.00 % 234,235 8.00 % To be well capitalized 314,473 10.00 % 292,794 10.00 % Tier 1 Leverage (d) Actual $ 395,753 12.58 % $ 406,612 9.75 % For capital adequacy 185,845 4.00 % 166,898 4.00 % To be well capitalized 232,306 5.00 % 208,622 5.00 % Capital Conservation Buffer $ 183,522 5.84 % $ 193,933 6.62 % Fully phased in 78,618 2.50 % 73,199 2.50 % Net Risk-Weighted Assets $ 3,144,734 $ 2,927,941 (a) Ratio represents common equity tier 1 capital to net risk-weighted assets (b) Ratio represents tier 1 capital to net risk-weighted assets (c) Ratio represents total capital to net risk-weighted assets (d) Ratio represents tier 1 capital to average asse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Noncash Expense [Abstract]</t>
        </is>
      </c>
    </row>
    <row r="4">
      <c r="A4" s="4" t="inlineStr">
        <is>
          <t>Schedule of Restricted Shares Activity</t>
        </is>
      </c>
      <c r="B4" s="4" t="inlineStr">
        <is>
          <t xml:space="preserve">The following summarizes the changes to Peoples’ outstanding restricted common shares for the year ended December 31, 2020: Time-Based Vesting Performance-Based Vesting Number of Common Shares Weighted-Average Grant Date Fair Value Number of Common Shares Weighted-Average Grant Date Fair Value Outstanding at January 1 32,230 $ 33.05 253,884 $ 33.29 Awarded 48,064 19.67 80,338 32.91 Released 5,250 32.76 56,827 32.42 Forfeited 7,286 31.85 26,403 33.33 Outstanding at December 31 67,758 $ 23.71 250,992 $ 33.36 </t>
        </is>
      </c>
    </row>
    <row r="5">
      <c r="A5" s="4" t="inlineStr">
        <is>
          <t>Summary of Stock-Based Compensation and Related Tax Benefit</t>
        </is>
      </c>
      <c r="B5" s="4" t="inlineStr">
        <is>
          <t xml:space="preserve">The following summarizes the amount of stock-based compensation and related tax benefit recognized for the years ended December 31: (Dollars in thousands) 2020 2019 2018 Employee stock-based compensation expense: Restricted common share grant expense $ 3,556 $ 3,462 $ 2,359 Employee stock purchase plan expense 63 63 60 Performance stock unit expense (12) 130 156 Total employee stock-based compensation expense 3,607 3,655 2,575 Non-employee director stock-based compensation expense 340 308 345 Total stock-based compensation expense 3,947 3,963 2,920 Recognized tax benefit (818) (832) (613) Net expense recognized $ 3,129 $ 3,131 $ 2,30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12 Months Ended</t>
        </is>
      </c>
    </row>
    <row r="2">
      <c r="B2" s="2" t="inlineStr">
        <is>
          <t>Dec. 31, 2020</t>
        </is>
      </c>
    </row>
    <row r="3">
      <c r="A3" s="3" t="inlineStr">
        <is>
          <t>Revenue Recognition and Deferred Revenue [Abstract]</t>
        </is>
      </c>
    </row>
    <row r="4">
      <c r="A4" s="4" t="inlineStr">
        <is>
          <t>Disaggregation of Revenue [Table Text Block]</t>
        </is>
      </c>
      <c r="B4" s="4" t="inlineStr">
        <is>
          <t>The following table details Peoples' revenue from contracts with customers for the year ended December 31: (Dollars in thousands) 2020 2019 Insurance income: Commission and fees from sale of insurance policies (a) $ 12,137 $ 12,670 Fees related to third-party administration services (a) 448 602 Performance-based commissions (b) 1,457 1,530 Trust and investment income (a) 13,662 13,159 Electronic banking income: Interchange income (a) 11,160 10,797 Promotional and usage income (a) 3,086 2,883 Deposit account service charges: Ongoing maintenance fees for deposit accounts (a) 3,573 3,832 Transactional-based fees (b) 5,845 7,868 Commercial loan swap fees (b) 1,741 2,228 Other non-interest income transactional-based fees (b) 820 716 Total $ 53,929 $ 56,285 Timing of revenue recognition: Services transferred over time $ 44,066 $ 43,943 Services transferred at a point in time 9,863 12,342 Total $ 53,929 $ 56,285 (a) Services transferred over time. (b) Services transferred at a point in time.</t>
        </is>
      </c>
    </row>
    <row r="5">
      <c r="A5" s="4" t="inlineStr">
        <is>
          <t>Contract with Customer, Asset and Liability [Table Text Block]</t>
        </is>
      </c>
      <c r="B5" s="4" t="inlineStr">
        <is>
          <t xml:space="preserve">The following table details the changes in Peoples' contract assets and contract liabilities for the period ended December 31, 2020: (Dollars in thousands) Contract Assets Contract Liabilities Balance, January 1, 2020 $ 600 $ 5,190 Additional income receivable 647 — Additional deferred income — 244 Recognition of income previously deferred — (210) Balance, December 31, 2020 $ 1,247 $ 5,22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Certain Loans Acquired in Transfer Not Accounted for as Debt Securities Acquired During Period [Table Text Block]</t>
        </is>
      </c>
      <c r="B4" s="4" t="inlineStr">
        <is>
          <t xml:space="preserve">Acquired loans are reported net of the unamortized fair value adjustment. The following table details the fair value adjustment for acquired loans as of the acquisition date: (Dollars in thousands, except per share data) Triumph Premium Finance Nonimpaired Loans Contractual cash flows $ 84,968 Nonaccretable difference (179) Expected cash flows 85,147 Accretable yield 443 Fair value $ 84,704 </t>
        </is>
      </c>
    </row>
    <row r="5">
      <c r="A5" s="4" t="inlineStr">
        <is>
          <t>Schedule of Recognized Identified Assets Acquired and Liabilities Assumed [Table Text Block]</t>
        </is>
      </c>
      <c r="B5" s="4" t="inlineStr">
        <is>
          <t>(Dollars in thousands, except per share data) Total purchase price $ 94,526 Net Assets at Fair Value Assets Cash and due from banks $ 509 Loans, net of deferred fees and costs 84,704 Bank premises and equipment, net of accumulated depreciation 45 Customer relationship intangible assets 4,280 Other assets 11 Total assets $ 89,549 Liabilities Accrued expenses and other liabilities $ 479 Total liabilities $ 479 Net assets $ 89,070 Goodwill $ 5,456 (Dollars in thousands) Change in Fair Value Net assets Loans $ (113) Customer relationship intangible assets 108 Change in goodwill $ (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Parent Company Only Financial Information (Tables)</t>
        </is>
      </c>
      <c r="B1" s="2" t="inlineStr">
        <is>
          <t>12 Months Ended</t>
        </is>
      </c>
    </row>
    <row r="2">
      <c r="B2" s="2" t="inlineStr">
        <is>
          <t>Dec. 31, 2020</t>
        </is>
      </c>
    </row>
    <row r="3">
      <c r="A3" s="3" t="inlineStr">
        <is>
          <t>Parent Company Only Financial Information [Abstract]</t>
        </is>
      </c>
    </row>
    <row r="4">
      <c r="A4" s="4" t="inlineStr">
        <is>
          <t>Schedule of Condensed Balance Sheet</t>
        </is>
      </c>
      <c r="B4" s="4" t="inlineStr">
        <is>
          <t xml:space="preserve">Condensed Balance Sheets December 31, (Dollars in thousands) 2020 2019 Assets: Cash and due from other banks $ 50 $ 50 Interest-bearing deposits in subsidiary bank 14,313 20,094 Due from subsidiary bank 659 140 Other investment securities 225 237 Investments in subsidiaries: Bank 561,870 573,429 Non-bank 11,771 9,418 Other assets 3,546 3,067 Total assets $ 592,434 $ 606,435 Liabilities: Accrued expenses and other liabilities $ 6,253 $ 1,955 Dividends payable 602 342 Mandatorily redeemable capital securities of subsidiary trust 9,906 9,745 Total liabilities 16,761 12,042 Total stockholders' equity 575,673 594,393 Total liabilities and stockholders' equity $ 592,434 $ 606,435 </t>
        </is>
      </c>
    </row>
    <row r="5">
      <c r="A5" s="4" t="inlineStr">
        <is>
          <t>Schedule of Condensed Income Statement</t>
        </is>
      </c>
      <c r="B5" s="4" t="inlineStr">
        <is>
          <t xml:space="preserve">Condensed Statements of Income Year Ended December 31, (Dollars in thousands) 2020 2019 2018 Income: Dividends from subsidiary bank $ 49,000 $ 37,000 $ 13,500 Dividends from non-bank subsidiary — — 2,500 Interest and other income 16 81 357 Total income 49,016 37,081 16,357 Expense: Trust preferred securities expense 373 534 520 Intercompany management fees 1,369 1,607 1,561 Other expense 5,376 5,432 4,647 Total expense 7,118 7,573 6,728 Income before federal income taxes and equity in undistributed earnings of subsidiaries 41,898 29,508 9,629 Applicable income tax expense (1,128) (1,670) (2,511) (Excess dividends from) equity in undistributed earnings of subsidiaries (8,259) 22,517 34,115 Net income $ 34,767 $ 53,695 $ 46,255 </t>
        </is>
      </c>
    </row>
    <row r="6">
      <c r="A6" s="4" t="inlineStr">
        <is>
          <t>Schedule of Condensed Cash Flow Statement</t>
        </is>
      </c>
      <c r="B6" s="4" t="inlineStr">
        <is>
          <t xml:space="preserve">Statements of Cash Flows Year Ended December 31, (Dollars in thousands) 2020 2019 2018 Operating activities Net income $ 34,767 $ 53,695 $ 46,255 Adjustments to reconcile net income to cash provided by operations: Depreciation, amortization and accretion, net 161 168 9,177 Excess dividends from (equity in) undistributed earnings of subsidiaries 8,259 (22,517) (34,115) Gain on investment securities (8) — — Other, net 8,492 3,801 31 Net cash provided by operating activities 51,671 35,147 21,348 Investing activities Net proceeds from sales and maturities of investment securities 10 — 5,388 Investment in subsidiaries (35,238) (18,874) (31,813) Decrease in receivable from subsidiary 34,719 18,869 32,236 Business combinations, net of cash received — (1,438) (637) Other, net (76) 226 228 Net cash (used in) provided by investing activities (585) (1,217) 5,402 Financing activities Purchase of treasury stock (30,409) (1,650) (1,380) Proceeds from issuance of common stock 594 6 25 Cash dividends paid (27,052) (25,942) (20,915) Net cash used in financing activities (56,867) (27,586) (22,270) Net (decrease) increase in cash and cash equivalents (5,781) 6,344 4,480 Cash and cash equivalents at the beginning of year 20,144 13,800 9,320 Cash and cash equivalents at the end of year $ 14,363 $ 20,144 $ 13,800 Supplemental cash flow information: Interest paid $ 385 $ 544 $ 51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ized Quarterly Information (Unaudited) (Tables)</t>
        </is>
      </c>
      <c r="B1" s="2" t="inlineStr">
        <is>
          <t>12 Months Ended</t>
        </is>
      </c>
    </row>
    <row r="2">
      <c r="B2" s="2" t="inlineStr">
        <is>
          <t>Dec. 31, 2019</t>
        </is>
      </c>
    </row>
    <row r="3">
      <c r="A3" s="3" t="inlineStr">
        <is>
          <t>Summarized Quarterly Information (Unaudited) [Abstract]</t>
        </is>
      </c>
    </row>
    <row r="4">
      <c r="A4" s="4" t="inlineStr">
        <is>
          <t>Schedule of Quarterly Financial Information</t>
        </is>
      </c>
      <c r="B4" s="4" t="inlineStr">
        <is>
          <t xml:space="preserve"> 2020 (Dollars in thousands, except per share data) First Quarter Second Quarter Third Quarter Fourth Quarter Total interest income $ 40,862 $ 39,306 $ 39,013 $ 37,923 Total interest expense 6,226 4,446 3,894 3,615 Net interest income 34,636 34,860 35,119 34,308 Provision (recovery) for credit losses (a) 16,969 11,834 4,728 (7,277) Net gain (loss) on investment securities (b) 319 62 2 (751) Net loss on asset disposals and other transactions (b) (87) (122) (28) (53) Total non-interest income excluding net gains and losses (b) 15,505 14,724 16,796 17,305 Amortization of other intangible assets 729 728 857 909 Acquisition-related expenses 30 47 335 77 Total non-interest expense excluding amortization of other intangible assets and acquisition-related expenses 33,566 31,030 33,123 32,264 Income tax (benefit) expense (156) 1,136 2,636 4,263 Net (loss) income $ (765) $ 4,749 $ 10,210 $ 20,573 (Loss) earnings per common share – basic $ (0.04) $ 0.24 $ 0.52 $ 1.06 (Loss) earnings per common share – diluted $ (0.04) $ 0.23 $ 0.51 $ 1.05 Weighted-average common shares outstanding – basic 20,367,564 19,720,315 19,504,503 19,302,919 Weighted-average common shares outstanding – diluted 20,538,214 19,858,880 19,637,689 19,442,284 2019 (Dollars in thousands, except per share data) First Quarter Second Quarter Third Quarter Fourth Quarter Total interest income $ 40,576 $ 43,621 $ 43,609 $ 42,289 Total interest expense 6,662 7,572 7,855 7,168 Net interest income 33,914 36,049 35,754 35,121 (Recovery) provision for credit losses (a) (263) 626 1,005 1,136 Net gain (loss) on investment securities (b) 30 (57) 97 94 Net loss on asset disposals and other transactions (b) (182) (293) (78) (229) Total non-interest income excluding net gains and losses (b) 15,581 15,639 16,374 17,298 Amortization of other intangible assets 694 824 953 888 Acquisition-related expenses 253 6,770 199 65 Total non-interest expense excluding amortization of other intangible and acquisition-related expenses 30,913 31,282 31,841 32,568 Income tax expense 3,377 2,238 3,281 2,767 Net income $ 14,369 $ 9,598 $ 14,868 $ 14,860 Earnings per common share – basic $ 0.74 $ 0.47 $ 0.72 $ 0.72 Earnings per common share – diluted $ 0.73 $ 0.46 $ 0.72 $ 0.72 Weighted-average common shares outstanding – basic 19,366,008 20,277,028 20,415,245 20,407,505 Weighted-average common shares outstanding – diluted 19,508,868 20,442,366 20,595,769 20,599,12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8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 width="16" customWidth="1" min="10" max="10"/>
    <col width="15" customWidth="1" min="11" max="11"/>
    <col width="14" customWidth="1" min="12" max="12"/>
    <col width="14" customWidth="1" min="13" max="13"/>
    <col width="14" customWidth="1" min="14" max="14"/>
  </cols>
  <sheetData>
    <row r="1">
      <c r="A1" s="1" t="inlineStr">
        <is>
          <t>Summary of Significant Accounting Policies (Narrative)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Jan. 01, 2020</t>
        </is>
      </c>
      <c r="N2" s="2" t="inlineStr">
        <is>
          <t>Jan. 01, 2018</t>
        </is>
      </c>
    </row>
    <row r="3">
      <c r="A3" s="4" t="inlineStr">
        <is>
          <t>Restricted Cash</t>
        </is>
      </c>
      <c r="B3" s="6" t="n">
        <v>41000000</v>
      </c>
      <c r="F3" s="6" t="n">
        <v>20000000</v>
      </c>
      <c r="J3" s="6" t="n">
        <v>41000000</v>
      </c>
      <c r="K3" s="6" t="n">
        <v>20000000</v>
      </c>
    </row>
    <row r="4">
      <c r="A4" s="4" t="inlineStr">
        <is>
          <t>Deferred Loan Costs</t>
        </is>
      </c>
      <c r="B4" s="5" t="n">
        <v>5100000</v>
      </c>
      <c r="F4" s="5" t="n">
        <v>9800000</v>
      </c>
      <c r="J4" s="5" t="n">
        <v>5100000</v>
      </c>
      <c r="K4" s="5" t="n">
        <v>9800000</v>
      </c>
    </row>
    <row r="5">
      <c r="A5" s="4" t="inlineStr">
        <is>
          <t>Individual review of impairment of unpaid principal balances in excess of</t>
        </is>
      </c>
      <c r="B5" s="5" t="n">
        <v>1000000</v>
      </c>
      <c r="J5" s="5" t="n">
        <v>1000000</v>
      </c>
    </row>
    <row r="6">
      <c r="A6" s="4" t="inlineStr">
        <is>
          <t>Annual review of loan relationships in excess of</t>
        </is>
      </c>
      <c r="B6" s="5" t="n">
        <v>1000000</v>
      </c>
      <c r="J6" s="5" t="n">
        <v>1000000</v>
      </c>
    </row>
    <row r="7">
      <c r="A7" s="4" t="inlineStr">
        <is>
          <t>Unamortized Amount of Investments in Affordable Housing Limited Partnerships</t>
        </is>
      </c>
      <c r="B7" s="5" t="n">
        <v>13000000</v>
      </c>
      <c r="F7" s="5" t="n">
        <v>13900000</v>
      </c>
      <c r="J7" s="5" t="n">
        <v>13000000</v>
      </c>
      <c r="K7" s="5" t="n">
        <v>13900000</v>
      </c>
    </row>
    <row r="8">
      <c r="A8" s="4" t="inlineStr">
        <is>
          <t>Other Real Estate Owned</t>
        </is>
      </c>
      <c r="B8" s="5" t="n">
        <v>134000</v>
      </c>
      <c r="F8" s="5" t="n">
        <v>227000</v>
      </c>
      <c r="J8" s="5" t="n">
        <v>134000</v>
      </c>
      <c r="K8" s="5" t="n">
        <v>227000</v>
      </c>
    </row>
    <row r="9">
      <c r="A9" s="4" t="inlineStr">
        <is>
          <t>Other non-interest income (b)</t>
        </is>
      </c>
      <c r="J9" s="5" t="n">
        <v>2745000</v>
      </c>
      <c r="K9" s="5" t="n">
        <v>2565000</v>
      </c>
      <c r="L9" s="6" t="n">
        <v>2655000</v>
      </c>
    </row>
    <row r="10">
      <c r="A10" s="4" t="inlineStr">
        <is>
          <t>Income tax expense</t>
        </is>
      </c>
      <c r="B10" s="5" t="n">
        <v>4263000</v>
      </c>
      <c r="C10" s="6" t="n">
        <v>2636000</v>
      </c>
      <c r="D10" s="6" t="n">
        <v>1136000</v>
      </c>
      <c r="E10" s="6" t="n">
        <v>-156000</v>
      </c>
      <c r="F10" s="5" t="n">
        <v>2767000</v>
      </c>
      <c r="G10" s="6" t="n">
        <v>3281000</v>
      </c>
      <c r="H10" s="6" t="n">
        <v>2238000</v>
      </c>
      <c r="I10" s="6" t="n">
        <v>3377000</v>
      </c>
      <c r="J10" s="5" t="n">
        <v>7879000</v>
      </c>
      <c r="K10" s="5" t="n">
        <v>11663000</v>
      </c>
      <c r="L10" s="5" t="n">
        <v>8686000</v>
      </c>
    </row>
    <row r="11">
      <c r="A11" s="4" t="inlineStr">
        <is>
          <t>Off-Balance Sheet, Credit Loss, Liability</t>
        </is>
      </c>
      <c r="B11" s="5" t="n">
        <v>2900000</v>
      </c>
      <c r="J11" s="5" t="n">
        <v>2900000</v>
      </c>
      <c r="M11" s="6" t="n">
        <v>1500000</v>
      </c>
    </row>
    <row r="12">
      <c r="A12" s="4" t="inlineStr">
        <is>
          <t>Loans, net of deferred fees and costs (b)(c)</t>
        </is>
      </c>
      <c r="B12" s="5" t="n">
        <v>3402940000</v>
      </c>
      <c r="F12" s="5" t="n">
        <v>2873525000</v>
      </c>
      <c r="J12" s="5" t="n">
        <v>3402940000</v>
      </c>
      <c r="K12" s="5" t="n">
        <v>2873525000</v>
      </c>
      <c r="M12" s="5" t="n">
        <v>2876147000</v>
      </c>
    </row>
    <row r="13">
      <c r="A13" s="4" t="inlineStr">
        <is>
          <t>Debt Securities, Held-to-maturity, Allowance for Credit Loss</t>
        </is>
      </c>
      <c r="B13" s="6" t="n">
        <v>-60000</v>
      </c>
      <c r="J13" s="6" t="n">
        <v>-60000</v>
      </c>
      <c r="M13" s="5" t="n">
        <v>7000</v>
      </c>
    </row>
    <row r="14">
      <c r="A14" s="4" t="inlineStr">
        <is>
          <t>Equity Method Investment, Ownership Percentage</t>
        </is>
      </c>
      <c r="B14" s="4" t="inlineStr">
        <is>
          <t>50.00%</t>
        </is>
      </c>
      <c r="J14" s="4" t="inlineStr">
        <is>
          <t>50.00%</t>
        </is>
      </c>
    </row>
    <row r="15">
      <c r="A15" s="4" t="inlineStr">
        <is>
          <t>US Government-sponsored Enterprises Debt Securities</t>
        </is>
      </c>
    </row>
    <row r="16">
      <c r="A16" s="4" t="inlineStr">
        <is>
          <t>Loss Given Default Rate</t>
        </is>
      </c>
      <c r="B16" s="4" t="inlineStr">
        <is>
          <t>0.00%</t>
        </is>
      </c>
      <c r="J16" s="4" t="inlineStr">
        <is>
          <t>0.00%</t>
        </is>
      </c>
    </row>
    <row r="17">
      <c r="A17" s="4" t="inlineStr">
        <is>
          <t>Minimum</t>
        </is>
      </c>
    </row>
    <row r="18">
      <c r="A18" s="4" t="inlineStr">
        <is>
          <t>Individual review of impairment of unpaid principal balances in excess of</t>
        </is>
      </c>
      <c r="B18" s="6" t="n">
        <v>250000</v>
      </c>
      <c r="F18" s="5" t="n">
        <v>100000</v>
      </c>
      <c r="J18" s="6" t="n">
        <v>250000</v>
      </c>
      <c r="K18" s="5" t="n">
        <v>100000</v>
      </c>
    </row>
    <row r="19">
      <c r="A19" s="4" t="inlineStr">
        <is>
          <t>Estimated lives</t>
        </is>
      </c>
      <c r="J19" s="4" t="inlineStr">
        <is>
          <t>7 years</t>
        </is>
      </c>
    </row>
    <row r="20">
      <c r="A20" s="4" t="inlineStr">
        <is>
          <t>Maximum</t>
        </is>
      </c>
    </row>
    <row r="21">
      <c r="A21" s="4" t="inlineStr">
        <is>
          <t>Estimated lives</t>
        </is>
      </c>
      <c r="J21" s="4" t="inlineStr">
        <is>
          <t>10 years</t>
        </is>
      </c>
    </row>
    <row r="22">
      <c r="A22" s="4" t="inlineStr">
        <is>
          <t>Difference between Revenue Guidance in Effect before and after Topic 606 [Member]</t>
        </is>
      </c>
    </row>
    <row r="23">
      <c r="A23" s="4" t="inlineStr">
        <is>
          <t>Other non-interest income (b)</t>
        </is>
      </c>
      <c r="L23" s="5" t="n">
        <v>305000</v>
      </c>
    </row>
    <row r="24">
      <c r="A24" s="4" t="inlineStr">
        <is>
          <t>Accounting Standards Update 2016-13 [Member]</t>
        </is>
      </c>
    </row>
    <row r="25">
      <c r="A25" s="4" t="inlineStr">
        <is>
          <t>Loans, net of deferred fees and costs (b)(c)</t>
        </is>
      </c>
      <c r="M25" s="5" t="n">
        <v>2622000</v>
      </c>
    </row>
    <row r="26">
      <c r="A26" s="4" t="inlineStr">
        <is>
          <t>Accounting Standards Update 2016-13 [Member] | Loan Type</t>
        </is>
      </c>
    </row>
    <row r="27">
      <c r="A27" s="4" t="inlineStr">
        <is>
          <t>Financing Receivable, Allowance for Credit Loss</t>
        </is>
      </c>
      <c r="M27" s="5" t="n">
        <v>5769000</v>
      </c>
    </row>
    <row r="28">
      <c r="A28" s="4" t="inlineStr">
        <is>
          <t>Accounting Standards Update 2016-13 [Member] | Construction Loans [Member]</t>
        </is>
      </c>
    </row>
    <row r="29">
      <c r="A29" s="4" t="inlineStr">
        <is>
          <t>Financing Receivable, Allowance for Credit Loss</t>
        </is>
      </c>
      <c r="M29" s="5" t="n">
        <v>-537000</v>
      </c>
    </row>
    <row r="30">
      <c r="A30" s="4" t="inlineStr">
        <is>
          <t>Accounting Standards Update 2016-13 [Member] | Commercial and industrial</t>
        </is>
      </c>
    </row>
    <row r="31">
      <c r="A31" s="4" t="inlineStr">
        <is>
          <t>Financing Receivable, Allowance for Credit Loss</t>
        </is>
      </c>
      <c r="M31" s="5" t="n">
        <v>1989000</v>
      </c>
    </row>
    <row r="32">
      <c r="A32" s="4" t="inlineStr">
        <is>
          <t>Accounting Standards Update 2016-13 [Member] | Residential real estate</t>
        </is>
      </c>
    </row>
    <row r="33">
      <c r="A33" s="4" t="inlineStr">
        <is>
          <t>Financing Receivable, Allowance for Credit Loss</t>
        </is>
      </c>
      <c r="M33" s="5" t="n">
        <v>-2748000</v>
      </c>
    </row>
    <row r="34">
      <c r="A34" s="4" t="inlineStr">
        <is>
          <t>Accounting Standards Update 2016-13 [Member] | Home equity lines of credit</t>
        </is>
      </c>
    </row>
    <row r="35">
      <c r="A35" s="4" t="inlineStr">
        <is>
          <t>Financing Receivable, Allowance for Credit Loss</t>
        </is>
      </c>
      <c r="M35" s="5" t="n">
        <v>3064000</v>
      </c>
    </row>
    <row r="36">
      <c r="A36" s="4" t="inlineStr">
        <is>
          <t>Accounting Standards Update 2016-13 [Member] | Home Equity Loan</t>
        </is>
      </c>
    </row>
    <row r="37">
      <c r="A37" s="4" t="inlineStr">
        <is>
          <t>Financing Receivable, Allowance for Credit Loss</t>
        </is>
      </c>
      <c r="M37" s="5" t="n">
        <v>960000</v>
      </c>
    </row>
    <row r="38">
      <c r="A38" s="4" t="inlineStr">
        <is>
          <t>Accounting Standards Update 2016-13 [Member] | Consumer, direct</t>
        </is>
      </c>
    </row>
    <row r="39">
      <c r="A39" s="4" t="inlineStr">
        <is>
          <t>Financing Receivable, Allowance for Credit Loss</t>
        </is>
      </c>
      <c r="M39" s="5" t="n">
        <v>2447000</v>
      </c>
    </row>
    <row r="40">
      <c r="A40" s="4" t="inlineStr">
        <is>
          <t>Accounting Standards Update 2016-13 [Member] | Deposit account overdrafts</t>
        </is>
      </c>
    </row>
    <row r="41">
      <c r="A41" s="4" t="inlineStr">
        <is>
          <t>Financing Receivable, Allowance for Credit Loss</t>
        </is>
      </c>
      <c r="M41" s="5" t="n">
        <v>594000</v>
      </c>
    </row>
    <row r="42">
      <c r="A42" s="4" t="inlineStr">
        <is>
          <t>Accounting Standards Update 2016-13 [Member] | Bank Overdrafts [Member]</t>
        </is>
      </c>
    </row>
    <row r="43">
      <c r="A43" s="4" t="inlineStr">
        <is>
          <t>Financing Receivable, Allowance for Credit Loss</t>
        </is>
      </c>
      <c r="M43" s="5" t="n">
        <v>0</v>
      </c>
    </row>
    <row r="44">
      <c r="A44" s="4" t="inlineStr">
        <is>
          <t>Accounting Standards Update 2016-13 [Member] | Commitments to Extend Credit</t>
        </is>
      </c>
    </row>
    <row r="45">
      <c r="A45" s="4" t="inlineStr">
        <is>
          <t>Off-Balance Sheet, Credit Loss, Liability</t>
        </is>
      </c>
      <c r="M45" s="5" t="n">
        <v>1495000</v>
      </c>
    </row>
    <row r="46">
      <c r="A46" s="4" t="inlineStr">
        <is>
          <t>Accounting Standards Update 2016-13 [Member] | Cumulative Effect, Period of Adoption, Adjustment [Member] | Retained Earnings</t>
        </is>
      </c>
    </row>
    <row r="47">
      <c r="A47" s="4" t="inlineStr">
        <is>
          <t>Cumulative Effect of Adoption of ASU 2016-13</t>
        </is>
      </c>
      <c r="M47" s="5" t="n">
        <v>3700000</v>
      </c>
    </row>
    <row r="48">
      <c r="A48" s="4" t="inlineStr">
        <is>
          <t>Accounting Standards Update 2018-02 [Member]</t>
        </is>
      </c>
    </row>
    <row r="49">
      <c r="A49" s="4" t="inlineStr">
        <is>
          <t>Income tax expense</t>
        </is>
      </c>
      <c r="L49" s="5" t="n">
        <v>700000</v>
      </c>
    </row>
    <row r="50">
      <c r="A50" s="4" t="inlineStr">
        <is>
          <t>Post adoption allowance | Loan Type</t>
        </is>
      </c>
    </row>
    <row r="51">
      <c r="A51" s="4" t="inlineStr">
        <is>
          <t>Financing Receivable, Allowance for Credit Loss</t>
        </is>
      </c>
      <c r="M51" s="5" t="n">
        <v>27325000</v>
      </c>
    </row>
    <row r="52">
      <c r="A52" s="4" t="inlineStr">
        <is>
          <t>Post adoption allowance | Construction Loans [Member]</t>
        </is>
      </c>
    </row>
    <row r="53">
      <c r="A53" s="4" t="inlineStr">
        <is>
          <t>Financing Receivable, Allowance for Credit Loss</t>
        </is>
      </c>
      <c r="M53" s="5" t="n">
        <v>651000</v>
      </c>
    </row>
    <row r="54">
      <c r="A54" s="4" t="inlineStr">
        <is>
          <t>Post adoption allowance | Commercial and industrial</t>
        </is>
      </c>
    </row>
    <row r="55">
      <c r="A55" s="4" t="inlineStr">
        <is>
          <t>Financing Receivable, Allowance for Credit Loss</t>
        </is>
      </c>
      <c r="M55" s="5" t="n">
        <v>8549000</v>
      </c>
    </row>
    <row r="56">
      <c r="A56" s="4" t="inlineStr">
        <is>
          <t>Post adoption allowance | Residential real estate</t>
        </is>
      </c>
    </row>
    <row r="57">
      <c r="A57" s="4" t="inlineStr">
        <is>
          <t>Financing Receivable, Allowance for Credit Loss</t>
        </is>
      </c>
      <c r="M57" s="5" t="n">
        <v>5820000</v>
      </c>
    </row>
    <row r="58">
      <c r="A58" s="4" t="inlineStr">
        <is>
          <t>Post adoption allowance | Home equity lines of credit</t>
        </is>
      </c>
    </row>
    <row r="59">
      <c r="A59" s="4" t="inlineStr">
        <is>
          <t>Financing Receivable, Allowance for Credit Loss</t>
        </is>
      </c>
      <c r="M59" s="5" t="n">
        <v>4360000</v>
      </c>
    </row>
    <row r="60">
      <c r="A60" s="4" t="inlineStr">
        <is>
          <t>Post adoption allowance | Home Equity Loan</t>
        </is>
      </c>
    </row>
    <row r="61">
      <c r="A61" s="4" t="inlineStr">
        <is>
          <t>Financing Receivable, Allowance for Credit Loss</t>
        </is>
      </c>
      <c r="M61" s="5" t="n">
        <v>1572000</v>
      </c>
    </row>
    <row r="62">
      <c r="A62" s="4" t="inlineStr">
        <is>
          <t>Post adoption allowance | Consumer, direct</t>
        </is>
      </c>
    </row>
    <row r="63">
      <c r="A63" s="4" t="inlineStr">
        <is>
          <t>Financing Receivable, Allowance for Credit Loss</t>
        </is>
      </c>
      <c r="M63" s="5" t="n">
        <v>5389000</v>
      </c>
    </row>
    <row r="64">
      <c r="A64" s="4" t="inlineStr">
        <is>
          <t>Post adoption allowance | Deposit account overdrafts</t>
        </is>
      </c>
    </row>
    <row r="65">
      <c r="A65" s="4" t="inlineStr">
        <is>
          <t>Financing Receivable, Allowance for Credit Loss</t>
        </is>
      </c>
      <c r="M65" s="5" t="n">
        <v>890000</v>
      </c>
    </row>
    <row r="66">
      <c r="A66" s="4" t="inlineStr">
        <is>
          <t>Post adoption allowance | Bank Overdrafts [Member]</t>
        </is>
      </c>
    </row>
    <row r="67">
      <c r="A67" s="4" t="inlineStr">
        <is>
          <t>Financing Receivable, Allowance for Credit Loss</t>
        </is>
      </c>
      <c r="M67" s="5" t="n">
        <v>94000</v>
      </c>
    </row>
    <row r="68">
      <c r="A68" s="4" t="inlineStr">
        <is>
          <t>Post adoption allowance | Commitments to Extend Credit</t>
        </is>
      </c>
    </row>
    <row r="69">
      <c r="A69" s="4" t="inlineStr">
        <is>
          <t>Off-Balance Sheet, Credit Loss, Liability</t>
        </is>
      </c>
      <c r="M69" s="6" t="n">
        <v>1495000</v>
      </c>
    </row>
    <row r="70">
      <c r="A70" s="4" t="inlineStr">
        <is>
          <t>Pre-adoption allowance | Loan Type</t>
        </is>
      </c>
    </row>
    <row r="71">
      <c r="A71" s="4" t="inlineStr">
        <is>
          <t>Financing Receivable, Allowance for Credit Loss</t>
        </is>
      </c>
      <c r="F71" s="5" t="n">
        <v>21556000</v>
      </c>
      <c r="K71" s="5" t="n">
        <v>21556000</v>
      </c>
    </row>
    <row r="72">
      <c r="A72" s="4" t="inlineStr">
        <is>
          <t>Pre-adoption allowance | Construction Loans [Member]</t>
        </is>
      </c>
    </row>
    <row r="73">
      <c r="A73" s="4" t="inlineStr">
        <is>
          <t>Financing Receivable, Allowance for Credit Loss</t>
        </is>
      </c>
      <c r="F73" s="5" t="n">
        <v>1188000</v>
      </c>
      <c r="K73" s="5" t="n">
        <v>1188000</v>
      </c>
    </row>
    <row r="74">
      <c r="A74" s="4" t="inlineStr">
        <is>
          <t>Pre-adoption allowance | Commercial and industrial</t>
        </is>
      </c>
    </row>
    <row r="75">
      <c r="A75" s="4" t="inlineStr">
        <is>
          <t>Financing Receivable, Allowance for Credit Loss</t>
        </is>
      </c>
      <c r="F75" s="5" t="n">
        <v>6560000</v>
      </c>
      <c r="K75" s="5" t="n">
        <v>6560000</v>
      </c>
    </row>
    <row r="76">
      <c r="A76" s="4" t="inlineStr">
        <is>
          <t>Pre-adoption allowance | Residential real estate</t>
        </is>
      </c>
    </row>
    <row r="77">
      <c r="A77" s="4" t="inlineStr">
        <is>
          <t>Financing Receivable, Allowance for Credit Loss</t>
        </is>
      </c>
      <c r="F77" s="5" t="n">
        <v>8568000</v>
      </c>
      <c r="K77" s="5" t="n">
        <v>8568000</v>
      </c>
    </row>
    <row r="78">
      <c r="A78" s="4" t="inlineStr">
        <is>
          <t>Pre-adoption allowance | Home equity lines of credit</t>
        </is>
      </c>
    </row>
    <row r="79">
      <c r="A79" s="4" t="inlineStr">
        <is>
          <t>Financing Receivable, Allowance for Credit Loss</t>
        </is>
      </c>
      <c r="F79" s="5" t="n">
        <v>1296000</v>
      </c>
      <c r="K79" s="5" t="n">
        <v>1296000</v>
      </c>
    </row>
    <row r="80">
      <c r="A80" s="4" t="inlineStr">
        <is>
          <t>Pre-adoption allowance | Home Equity Loan</t>
        </is>
      </c>
    </row>
    <row r="81">
      <c r="A81" s="4" t="inlineStr">
        <is>
          <t>Financing Receivable, Allowance for Credit Loss</t>
        </is>
      </c>
      <c r="F81" s="5" t="n">
        <v>612000</v>
      </c>
      <c r="K81" s="5" t="n">
        <v>612000</v>
      </c>
    </row>
    <row r="82">
      <c r="A82" s="4" t="inlineStr">
        <is>
          <t>Pre-adoption allowance | Consumer, direct</t>
        </is>
      </c>
    </row>
    <row r="83">
      <c r="A83" s="4" t="inlineStr">
        <is>
          <t>Financing Receivable, Allowance for Credit Loss</t>
        </is>
      </c>
      <c r="F83" s="5" t="n">
        <v>2942000</v>
      </c>
      <c r="K83" s="5" t="n">
        <v>2942000</v>
      </c>
    </row>
    <row r="84">
      <c r="A84" s="4" t="inlineStr">
        <is>
          <t>Pre-adoption allowance | Deposit account overdrafts</t>
        </is>
      </c>
    </row>
    <row r="85">
      <c r="A85" s="4" t="inlineStr">
        <is>
          <t>Financing Receivable, Allowance for Credit Loss</t>
        </is>
      </c>
      <c r="F85" s="5" t="n">
        <v>296000</v>
      </c>
      <c r="K85" s="5" t="n">
        <v>296000</v>
      </c>
    </row>
    <row r="86">
      <c r="A86" s="4" t="inlineStr">
        <is>
          <t>Pre-adoption allowance | Bank Overdrafts [Member]</t>
        </is>
      </c>
    </row>
    <row r="87">
      <c r="A87" s="4" t="inlineStr">
        <is>
          <t>Financing Receivable, Allowance for Credit Loss</t>
        </is>
      </c>
      <c r="F87" s="6" t="n">
        <v>94000</v>
      </c>
      <c r="K87" s="6" t="n">
        <v>94000</v>
      </c>
    </row>
    <row r="88">
      <c r="A88" s="4" t="inlineStr">
        <is>
          <t>Accounting Standards Update 2014-09 [Member] | Cumulative Effect, Period of Adoption, Adjustment [Member] | Retained Earnings</t>
        </is>
      </c>
    </row>
    <row r="89">
      <c r="A89" s="4" t="inlineStr">
        <is>
          <t>Cumulative Effect of Adoption of ASU 2014-09</t>
        </is>
      </c>
      <c r="L89" s="6" t="n">
        <v>3700000</v>
      </c>
      <c r="N89" s="6" t="n">
        <v>3700000</v>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Other comprehensive income (loss):</t>
        </is>
      </c>
    </row>
    <row r="4">
      <c r="A4" s="4" t="inlineStr">
        <is>
          <t>Net income</t>
        </is>
      </c>
      <c r="B4" s="6" t="n">
        <v>34767</v>
      </c>
      <c r="C4" s="6" t="n">
        <v>53695</v>
      </c>
      <c r="D4" s="6" t="n">
        <v>46255</v>
      </c>
    </row>
    <row r="5">
      <c r="A5" s="3" t="inlineStr">
        <is>
          <t>Available-for-sale investment securities:</t>
        </is>
      </c>
    </row>
    <row r="6">
      <c r="A6" s="4" t="inlineStr">
        <is>
          <t>Gross unrealized holding gain (loss) arising in the period</t>
        </is>
      </c>
      <c r="B6" s="5" t="n">
        <v>11394</v>
      </c>
      <c r="C6" s="5" t="n">
        <v>19635</v>
      </c>
      <c r="D6" s="5" t="n">
        <v>-3910</v>
      </c>
    </row>
    <row r="7">
      <c r="A7" s="4" t="inlineStr">
        <is>
          <t>Related tax (expense) benefit</t>
        </is>
      </c>
      <c r="B7" s="5" t="n">
        <v>2393</v>
      </c>
      <c r="C7" s="5" t="n">
        <v>-4123</v>
      </c>
      <c r="D7" s="5" t="n">
        <v>821</v>
      </c>
    </row>
    <row r="8">
      <c r="A8" s="4" t="inlineStr">
        <is>
          <t>Reclassification adjustment for net loss (gain) included in net income</t>
        </is>
      </c>
      <c r="B8" s="5" t="n">
        <v>368</v>
      </c>
      <c r="C8" s="5" t="n">
        <v>-164</v>
      </c>
      <c r="D8" s="5" t="n">
        <v>146</v>
      </c>
    </row>
    <row r="9">
      <c r="A9" s="4" t="inlineStr">
        <is>
          <t>Related tax (benefit) expense</t>
        </is>
      </c>
      <c r="B9" s="5" t="n">
        <v>-77</v>
      </c>
      <c r="C9" s="5" t="n">
        <v>34</v>
      </c>
      <c r="D9" s="5" t="n">
        <v>-31</v>
      </c>
    </row>
    <row r="10">
      <c r="A10" s="4" t="inlineStr">
        <is>
          <t>Amounts reclassified out of accumulated other comprehensive (loss) income per ASU 2016-01</t>
        </is>
      </c>
      <c r="B10" s="5" t="n">
        <v>0</v>
      </c>
      <c r="C10" s="5" t="n">
        <v>0</v>
      </c>
      <c r="D10" s="5" t="n">
        <v>-5020</v>
      </c>
    </row>
    <row r="11">
      <c r="A11" s="4" t="inlineStr">
        <is>
          <t>Net effect on other comprehensive income (loss)</t>
        </is>
      </c>
      <c r="B11" s="5" t="n">
        <v>9292</v>
      </c>
      <c r="C11" s="5" t="n">
        <v>15382</v>
      </c>
      <c r="D11" s="5" t="n">
        <v>-7994</v>
      </c>
    </row>
    <row r="12">
      <c r="A12" s="3" t="inlineStr">
        <is>
          <t>Defined benefit plans:</t>
        </is>
      </c>
    </row>
    <row r="13">
      <c r="A13" s="4" t="inlineStr">
        <is>
          <t>Net (loss) gain arising during the period</t>
        </is>
      </c>
      <c r="B13" s="5" t="n">
        <v>-1072</v>
      </c>
      <c r="C13" s="5" t="n">
        <v>-385</v>
      </c>
      <c r="D13" s="5" t="n">
        <v>325</v>
      </c>
    </row>
    <row r="14">
      <c r="A14" s="4" t="inlineStr">
        <is>
          <t>Related tax benefit (expense)</t>
        </is>
      </c>
      <c r="B14" s="5" t="n">
        <v>225</v>
      </c>
      <c r="C14" s="5" t="n">
        <v>81</v>
      </c>
      <c r="D14" s="5" t="n">
        <v>-69</v>
      </c>
    </row>
    <row r="15">
      <c r="A15" s="4" t="inlineStr">
        <is>
          <t>Amortization of unrecognized gain on service benefit plans</t>
        </is>
      </c>
      <c r="B15" s="5" t="n">
        <v>127</v>
      </c>
      <c r="C15" s="5" t="n">
        <v>72</v>
      </c>
      <c r="D15" s="5" t="n">
        <v>99</v>
      </c>
    </row>
    <row r="16">
      <c r="A16" s="4" t="inlineStr">
        <is>
          <t>Related tax expense</t>
        </is>
      </c>
      <c r="B16" s="5" t="n">
        <v>-27</v>
      </c>
      <c r="C16" s="5" t="n">
        <v>-15</v>
      </c>
      <c r="D16" s="5" t="n">
        <v>-21</v>
      </c>
    </row>
    <row r="17">
      <c r="A17" s="4" t="inlineStr">
        <is>
          <t>Recognition of gain due to settlement and curtailment</t>
        </is>
      </c>
      <c r="B17" s="5" t="n">
        <v>1054</v>
      </c>
      <c r="C17" s="5" t="n">
        <v>0</v>
      </c>
      <c r="D17" s="5" t="n">
        <v>267</v>
      </c>
    </row>
    <row r="18">
      <c r="A18" s="4" t="inlineStr">
        <is>
          <t>Related tax expense</t>
        </is>
      </c>
      <c r="B18" s="5" t="n">
        <v>-221</v>
      </c>
      <c r="C18" s="5" t="n">
        <v>0</v>
      </c>
      <c r="D18" s="5" t="n">
        <v>-56</v>
      </c>
    </row>
    <row r="19">
      <c r="A19" s="4" t="inlineStr">
        <is>
          <t>Amounts reclassified out of accumulated other comprehensive (loss) income per ASU 2018-02</t>
        </is>
      </c>
      <c r="D19" s="5" t="n">
        <v>0</v>
      </c>
    </row>
    <row r="20">
      <c r="A20" s="4" t="inlineStr">
        <is>
          <t>Net effect on other comprehensive income (loss)</t>
        </is>
      </c>
      <c r="B20" s="5" t="n">
        <v>86</v>
      </c>
      <c r="C20" s="5" t="n">
        <v>-247</v>
      </c>
      <c r="D20" s="5" t="n">
        <v>545</v>
      </c>
    </row>
    <row r="21">
      <c r="A21" s="4" t="inlineStr">
        <is>
          <t>Net loss arising during the period</t>
        </is>
      </c>
      <c r="B21" s="5" t="n">
        <v>-8376</v>
      </c>
      <c r="C21" s="5" t="n">
        <v>-4591</v>
      </c>
      <c r="D21" s="5" t="n">
        <v>-341</v>
      </c>
    </row>
    <row r="22">
      <c r="A22" s="4" t="inlineStr">
        <is>
          <t>Related tax benefit</t>
        </is>
      </c>
      <c r="B22" s="5" t="n">
        <v>1759</v>
      </c>
      <c r="C22" s="5" t="n">
        <v>964</v>
      </c>
      <c r="D22" s="5" t="n">
        <v>72</v>
      </c>
    </row>
    <row r="23">
      <c r="A23" s="4" t="inlineStr">
        <is>
          <t>Amounts reclassified out of accumulated other comprehensive (loss) income per ASU 2018-02</t>
        </is>
      </c>
      <c r="D23" s="5" t="n">
        <v>0</v>
      </c>
    </row>
    <row r="24">
      <c r="A24" s="4" t="inlineStr">
        <is>
          <t>Net effect on other comprehensive (loss) income</t>
        </is>
      </c>
      <c r="B24" s="5" t="n">
        <v>-6617</v>
      </c>
      <c r="C24" s="5" t="n">
        <v>-3627</v>
      </c>
      <c r="D24" s="5" t="n">
        <v>-269</v>
      </c>
    </row>
    <row r="25">
      <c r="A25" s="4" t="inlineStr">
        <is>
          <t>Total other comprehensive income (loss), net of tax</t>
        </is>
      </c>
      <c r="B25" s="5" t="n">
        <v>2761</v>
      </c>
      <c r="C25" s="5" t="n">
        <v>11508</v>
      </c>
      <c r="D25" s="5" t="n">
        <v>-7718</v>
      </c>
    </row>
    <row r="26">
      <c r="A26" s="4" t="inlineStr">
        <is>
          <t>Total comprehensive income</t>
        </is>
      </c>
      <c r="B26" s="5" t="n">
        <v>37528</v>
      </c>
      <c r="C26" s="5" t="n">
        <v>65203</v>
      </c>
      <c r="D26" s="5" t="n">
        <v>38537</v>
      </c>
    </row>
    <row r="27">
      <c r="A27" s="4" t="inlineStr">
        <is>
          <t>Income tax expense</t>
        </is>
      </c>
      <c r="B27" s="6" t="n">
        <v>7879</v>
      </c>
      <c r="C27" s="6" t="n">
        <v>11663</v>
      </c>
      <c r="D27" s="6" t="n">
        <v>868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Recurring basis (Details) - USD ($) $ in Thousands</t>
        </is>
      </c>
      <c r="B1" s="2" t="inlineStr">
        <is>
          <t>Dec. 31, 2020</t>
        </is>
      </c>
      <c r="C1" s="2" t="inlineStr">
        <is>
          <t>Dec. 31, 2019</t>
        </is>
      </c>
    </row>
    <row r="2">
      <c r="A2" s="3" t="inlineStr">
        <is>
          <t>Investments</t>
        </is>
      </c>
    </row>
    <row r="3">
      <c r="A3" s="4" t="inlineStr">
        <is>
          <t>Total available-for-sale securities</t>
        </is>
      </c>
      <c r="B3" s="6" t="n">
        <v>753013</v>
      </c>
      <c r="C3" s="6" t="n">
        <v>936101</v>
      </c>
    </row>
    <row r="4">
      <c r="A4" s="4" t="inlineStr">
        <is>
          <t>US Government-sponsored Enterprises Debt Securities</t>
        </is>
      </c>
    </row>
    <row r="5">
      <c r="A5" s="3" t="inlineStr">
        <is>
          <t>Investments</t>
        </is>
      </c>
    </row>
    <row r="6">
      <c r="A6" s="4" t="inlineStr">
        <is>
          <t>Total available-for-sale securities</t>
        </is>
      </c>
      <c r="B6" s="5" t="n">
        <v>5363</v>
      </c>
      <c r="C6" s="5" t="n">
        <v>8209</v>
      </c>
    </row>
    <row r="7">
      <c r="A7" s="4" t="inlineStr">
        <is>
          <t>States and political subdivisions</t>
        </is>
      </c>
    </row>
    <row r="8">
      <c r="A8" s="3" t="inlineStr">
        <is>
          <t>Investments</t>
        </is>
      </c>
    </row>
    <row r="9">
      <c r="A9" s="4" t="inlineStr">
        <is>
          <t>Total available-for-sale securities</t>
        </is>
      </c>
      <c r="B9" s="5" t="n">
        <v>114919</v>
      </c>
      <c r="C9" s="5" t="n">
        <v>114104</v>
      </c>
    </row>
    <row r="10">
      <c r="A10" s="4" t="inlineStr">
        <is>
          <t>Residential mortgage-backed securities</t>
        </is>
      </c>
    </row>
    <row r="11">
      <c r="A11" s="3" t="inlineStr">
        <is>
          <t>Investments</t>
        </is>
      </c>
    </row>
    <row r="12">
      <c r="A12" s="4" t="inlineStr">
        <is>
          <t>Total available-for-sale securities</t>
        </is>
      </c>
      <c r="B12" s="5" t="n">
        <v>623218</v>
      </c>
      <c r="C12" s="5" t="n">
        <v>791009</v>
      </c>
    </row>
    <row r="13">
      <c r="A13" s="4" t="inlineStr">
        <is>
          <t>Commercial mortgage-backed securities</t>
        </is>
      </c>
    </row>
    <row r="14">
      <c r="A14" s="3" t="inlineStr">
        <is>
          <t>Investments</t>
        </is>
      </c>
    </row>
    <row r="15">
      <c r="A15" s="4" t="inlineStr">
        <is>
          <t>Total available-for-sale securities</t>
        </is>
      </c>
      <c r="B15" s="5" t="n">
        <v>4783</v>
      </c>
      <c r="C15" s="5" t="n">
        <v>18088</v>
      </c>
    </row>
    <row r="16">
      <c r="A16" s="4" t="inlineStr">
        <is>
          <t>Bank-issued trust preferred securities</t>
        </is>
      </c>
    </row>
    <row r="17">
      <c r="A17" s="3" t="inlineStr">
        <is>
          <t>Investments</t>
        </is>
      </c>
    </row>
    <row r="18">
      <c r="A18" s="4" t="inlineStr">
        <is>
          <t>Total available-for-sale securities</t>
        </is>
      </c>
      <c r="B18" s="5" t="n">
        <v>4730</v>
      </c>
      <c r="C18" s="5" t="n">
        <v>4691</v>
      </c>
    </row>
    <row r="19">
      <c r="A19" s="4" t="inlineStr">
        <is>
          <t>Equity investment securities (a)</t>
        </is>
      </c>
    </row>
    <row r="20">
      <c r="A20" s="3" t="inlineStr">
        <is>
          <t>Investments</t>
        </is>
      </c>
    </row>
    <row r="21">
      <c r="A21" s="4" t="inlineStr">
        <is>
          <t>Other investment securities</t>
        </is>
      </c>
      <c r="B21" s="5" t="n">
        <v>299</v>
      </c>
      <c r="C21" s="5" t="n">
        <v>321</v>
      </c>
    </row>
    <row r="22">
      <c r="A22" s="4" t="inlineStr">
        <is>
          <t>Level 1 | Recurring Basis</t>
        </is>
      </c>
    </row>
    <row r="23">
      <c r="A23" s="3" t="inlineStr">
        <is>
          <t>Investments</t>
        </is>
      </c>
    </row>
    <row r="24">
      <c r="A24" s="4" t="inlineStr">
        <is>
          <t>Total available-for-sale securities</t>
        </is>
      </c>
      <c r="B24" s="5" t="n">
        <v>0</v>
      </c>
      <c r="C24" s="5" t="n">
        <v>0</v>
      </c>
    </row>
    <row r="25">
      <c r="A25" s="4" t="inlineStr">
        <is>
          <t>Derivative liabilities (c)</t>
        </is>
      </c>
      <c r="B25" s="5" t="n">
        <v>0</v>
      </c>
      <c r="C25" s="5" t="n">
        <v>0</v>
      </c>
    </row>
    <row r="26">
      <c r="A26" s="4" t="inlineStr">
        <is>
          <t>Level 1 | US Government-sponsored Enterprises Debt Securities | Recurring Basis</t>
        </is>
      </c>
    </row>
    <row r="27">
      <c r="A27" s="3" t="inlineStr">
        <is>
          <t>Investments</t>
        </is>
      </c>
    </row>
    <row r="28">
      <c r="A28" s="4" t="inlineStr">
        <is>
          <t>Total available-for-sale securities</t>
        </is>
      </c>
      <c r="B28" s="5" t="n">
        <v>0</v>
      </c>
      <c r="C28" s="5" t="n">
        <v>0</v>
      </c>
    </row>
    <row r="29">
      <c r="A29" s="4" t="inlineStr">
        <is>
          <t>Level 1 | States and political subdivisions | Recurring Basis</t>
        </is>
      </c>
    </row>
    <row r="30">
      <c r="A30" s="3" t="inlineStr">
        <is>
          <t>Investments</t>
        </is>
      </c>
    </row>
    <row r="31">
      <c r="A31" s="4" t="inlineStr">
        <is>
          <t>Total available-for-sale securities</t>
        </is>
      </c>
      <c r="B31" s="5" t="n">
        <v>0</v>
      </c>
      <c r="C31" s="5" t="n">
        <v>0</v>
      </c>
    </row>
    <row r="32">
      <c r="A32" s="4" t="inlineStr">
        <is>
          <t>Level 1 | Residential mortgage-backed securities | Recurring Basis</t>
        </is>
      </c>
    </row>
    <row r="33">
      <c r="A33" s="3" t="inlineStr">
        <is>
          <t>Investments</t>
        </is>
      </c>
    </row>
    <row r="34">
      <c r="A34" s="4" t="inlineStr">
        <is>
          <t>Total available-for-sale securities</t>
        </is>
      </c>
      <c r="B34" s="5" t="n">
        <v>0</v>
      </c>
      <c r="C34" s="5" t="n">
        <v>0</v>
      </c>
    </row>
    <row r="35">
      <c r="A35" s="4" t="inlineStr">
        <is>
          <t>Level 1 | Commercial mortgage-backed securities | Recurring Basis</t>
        </is>
      </c>
    </row>
    <row r="36">
      <c r="A36" s="3" t="inlineStr">
        <is>
          <t>Investments</t>
        </is>
      </c>
    </row>
    <row r="37">
      <c r="A37" s="4" t="inlineStr">
        <is>
          <t>Total available-for-sale securities</t>
        </is>
      </c>
      <c r="B37" s="5" t="n">
        <v>0</v>
      </c>
      <c r="C37" s="5" t="n">
        <v>0</v>
      </c>
    </row>
    <row r="38">
      <c r="A38" s="4" t="inlineStr">
        <is>
          <t>Level 1 | Bank-issued trust preferred securities | Recurring Basis</t>
        </is>
      </c>
    </row>
    <row r="39">
      <c r="A39" s="3" t="inlineStr">
        <is>
          <t>Investments</t>
        </is>
      </c>
    </row>
    <row r="40">
      <c r="A40" s="4" t="inlineStr">
        <is>
          <t>Total available-for-sale securities</t>
        </is>
      </c>
      <c r="B40" s="5" t="n">
        <v>0</v>
      </c>
      <c r="C40" s="5" t="n">
        <v>0</v>
      </c>
    </row>
    <row r="41">
      <c r="A41" s="4" t="inlineStr">
        <is>
          <t>Level 1 | Equity investment securities (a) | Recurring Basis</t>
        </is>
      </c>
    </row>
    <row r="42">
      <c r="A42" s="3" t="inlineStr">
        <is>
          <t>Investments</t>
        </is>
      </c>
    </row>
    <row r="43">
      <c r="A43" s="4" t="inlineStr">
        <is>
          <t>Total available-for-sale securities</t>
        </is>
      </c>
      <c r="B43" s="5" t="n">
        <v>0</v>
      </c>
      <c r="C43" s="5" t="n">
        <v>0</v>
      </c>
    </row>
    <row r="44">
      <c r="A44" s="4" t="inlineStr">
        <is>
          <t>Other investment securities</t>
        </is>
      </c>
      <c r="B44" s="5" t="n">
        <v>107</v>
      </c>
      <c r="C44" s="5" t="n">
        <v>123</v>
      </c>
    </row>
    <row r="45">
      <c r="A45" s="4" t="inlineStr">
        <is>
          <t>Level 2</t>
        </is>
      </c>
    </row>
    <row r="46">
      <c r="A46" s="3" t="inlineStr">
        <is>
          <t>Investments</t>
        </is>
      </c>
    </row>
    <row r="47">
      <c r="A47" s="4" t="inlineStr">
        <is>
          <t>Other investment securities</t>
        </is>
      </c>
      <c r="B47" s="5" t="n">
        <v>37261</v>
      </c>
      <c r="C47" s="5" t="n">
        <v>42409</v>
      </c>
    </row>
    <row r="48">
      <c r="A48" s="4" t="inlineStr">
        <is>
          <t>Level 2 | Recurring Basis</t>
        </is>
      </c>
    </row>
    <row r="49">
      <c r="A49" s="3" t="inlineStr">
        <is>
          <t>Investments</t>
        </is>
      </c>
    </row>
    <row r="50">
      <c r="A50" s="4" t="inlineStr">
        <is>
          <t>Total available-for-sale securities</t>
        </is>
      </c>
      <c r="B50" s="5" t="n">
        <v>753013</v>
      </c>
      <c r="C50" s="5" t="n">
        <v>936101</v>
      </c>
    </row>
    <row r="51">
      <c r="A51" s="4" t="inlineStr">
        <is>
          <t>Derivative assets (b)</t>
        </is>
      </c>
      <c r="B51" s="5" t="n">
        <v>27332</v>
      </c>
      <c r="C51" s="5" t="n">
        <v>11419</v>
      </c>
    </row>
    <row r="52">
      <c r="A52" s="4" t="inlineStr">
        <is>
          <t>Derivative liabilities (c)</t>
        </is>
      </c>
      <c r="B52" s="5" t="n">
        <v>39395</v>
      </c>
      <c r="C52" s="5" t="n">
        <v>15116</v>
      </c>
    </row>
    <row r="53">
      <c r="A53" s="4" t="inlineStr">
        <is>
          <t>Level 2 | US Government-sponsored Enterprises Debt Securities | Recurring Basis</t>
        </is>
      </c>
    </row>
    <row r="54">
      <c r="A54" s="3" t="inlineStr">
        <is>
          <t>Investments</t>
        </is>
      </c>
    </row>
    <row r="55">
      <c r="A55" s="4" t="inlineStr">
        <is>
          <t>Total available-for-sale securities</t>
        </is>
      </c>
      <c r="B55" s="5" t="n">
        <v>5363</v>
      </c>
      <c r="C55" s="5" t="n">
        <v>8209</v>
      </c>
    </row>
    <row r="56">
      <c r="A56" s="4" t="inlineStr">
        <is>
          <t>Level 2 | States and political subdivisions | Recurring Basis</t>
        </is>
      </c>
    </row>
    <row r="57">
      <c r="A57" s="3" t="inlineStr">
        <is>
          <t>Investments</t>
        </is>
      </c>
    </row>
    <row r="58">
      <c r="A58" s="4" t="inlineStr">
        <is>
          <t>Total available-for-sale securities</t>
        </is>
      </c>
      <c r="B58" s="5" t="n">
        <v>114919</v>
      </c>
      <c r="C58" s="5" t="n">
        <v>114104</v>
      </c>
    </row>
    <row r="59">
      <c r="A59" s="4" t="inlineStr">
        <is>
          <t>Level 2 | Residential mortgage-backed securities | Recurring Basis</t>
        </is>
      </c>
    </row>
    <row r="60">
      <c r="A60" s="3" t="inlineStr">
        <is>
          <t>Investments</t>
        </is>
      </c>
    </row>
    <row r="61">
      <c r="A61" s="4" t="inlineStr">
        <is>
          <t>Total available-for-sale securities</t>
        </is>
      </c>
      <c r="B61" s="5" t="n">
        <v>623218</v>
      </c>
      <c r="C61" s="5" t="n">
        <v>791009</v>
      </c>
    </row>
    <row r="62">
      <c r="A62" s="4" t="inlineStr">
        <is>
          <t>Level 2 | Commercial mortgage-backed securities | Recurring Basis</t>
        </is>
      </c>
    </row>
    <row r="63">
      <c r="A63" s="3" t="inlineStr">
        <is>
          <t>Investments</t>
        </is>
      </c>
    </row>
    <row r="64">
      <c r="A64" s="4" t="inlineStr">
        <is>
          <t>Total available-for-sale securities</t>
        </is>
      </c>
      <c r="B64" s="5" t="n">
        <v>4783</v>
      </c>
      <c r="C64" s="5" t="n">
        <v>18088</v>
      </c>
    </row>
    <row r="65">
      <c r="A65" s="4" t="inlineStr">
        <is>
          <t>Level 2 | Bank-issued trust preferred securities | Recurring Basis</t>
        </is>
      </c>
    </row>
    <row r="66">
      <c r="A66" s="3" t="inlineStr">
        <is>
          <t>Investments</t>
        </is>
      </c>
    </row>
    <row r="67">
      <c r="A67" s="4" t="inlineStr">
        <is>
          <t>Total available-for-sale securities</t>
        </is>
      </c>
      <c r="B67" s="5" t="n">
        <v>4730</v>
      </c>
      <c r="C67" s="5" t="n">
        <v>4691</v>
      </c>
    </row>
    <row r="68">
      <c r="A68" s="4" t="inlineStr">
        <is>
          <t>Level 2 | Equity investment securities (a) | Recurring Basis</t>
        </is>
      </c>
    </row>
    <row r="69">
      <c r="A69" s="3" t="inlineStr">
        <is>
          <t>Investments</t>
        </is>
      </c>
    </row>
    <row r="70">
      <c r="A70" s="4" t="inlineStr">
        <is>
          <t>Other investment securities</t>
        </is>
      </c>
      <c r="B70" s="5" t="n">
        <v>192</v>
      </c>
      <c r="C70" s="5" t="n">
        <v>198</v>
      </c>
    </row>
    <row r="71">
      <c r="A71" s="4" t="inlineStr">
        <is>
          <t>Level 3 | Recurring Basis</t>
        </is>
      </c>
    </row>
    <row r="72">
      <c r="A72" s="3" t="inlineStr">
        <is>
          <t>Investments</t>
        </is>
      </c>
    </row>
    <row r="73">
      <c r="A73" s="4" t="inlineStr">
        <is>
          <t>Total available-for-sale securities</t>
        </is>
      </c>
      <c r="B73" s="5" t="n">
        <v>0</v>
      </c>
      <c r="C73" s="5" t="n">
        <v>0</v>
      </c>
    </row>
    <row r="74">
      <c r="A74" s="4" t="inlineStr">
        <is>
          <t>Derivative liabilities (c)</t>
        </is>
      </c>
      <c r="B74" s="5" t="n">
        <v>0</v>
      </c>
      <c r="C74" s="5" t="n">
        <v>0</v>
      </c>
    </row>
    <row r="75">
      <c r="A75" s="4" t="inlineStr">
        <is>
          <t>Level 3 | US Government-sponsored Enterprises Debt Securities | Recurring Basis</t>
        </is>
      </c>
    </row>
    <row r="76">
      <c r="A76" s="3" t="inlineStr">
        <is>
          <t>Investments</t>
        </is>
      </c>
    </row>
    <row r="77">
      <c r="A77" s="4" t="inlineStr">
        <is>
          <t>Total available-for-sale securities</t>
        </is>
      </c>
      <c r="B77" s="5" t="n">
        <v>0</v>
      </c>
      <c r="C77" s="5" t="n">
        <v>0</v>
      </c>
    </row>
    <row r="78">
      <c r="A78" s="4" t="inlineStr">
        <is>
          <t>Level 3 | States and political subdivisions | Recurring Basis</t>
        </is>
      </c>
    </row>
    <row r="79">
      <c r="A79" s="3" t="inlineStr">
        <is>
          <t>Investments</t>
        </is>
      </c>
    </row>
    <row r="80">
      <c r="A80" s="4" t="inlineStr">
        <is>
          <t>Total available-for-sale securities</t>
        </is>
      </c>
      <c r="B80" s="5" t="n">
        <v>0</v>
      </c>
      <c r="C80" s="5" t="n">
        <v>0</v>
      </c>
    </row>
    <row r="81">
      <c r="A81" s="4" t="inlineStr">
        <is>
          <t>Level 3 | Residential mortgage-backed securities | Recurring Basis</t>
        </is>
      </c>
    </row>
    <row r="82">
      <c r="A82" s="3" t="inlineStr">
        <is>
          <t>Investments</t>
        </is>
      </c>
    </row>
    <row r="83">
      <c r="A83" s="4" t="inlineStr">
        <is>
          <t>Total available-for-sale securities</t>
        </is>
      </c>
      <c r="B83" s="5" t="n">
        <v>0</v>
      </c>
      <c r="C83" s="5" t="n">
        <v>0</v>
      </c>
    </row>
    <row r="84">
      <c r="A84" s="4" t="inlineStr">
        <is>
          <t>Level 3 | Commercial mortgage-backed securities | Recurring Basis</t>
        </is>
      </c>
    </row>
    <row r="85">
      <c r="A85" s="3" t="inlineStr">
        <is>
          <t>Investments</t>
        </is>
      </c>
    </row>
    <row r="86">
      <c r="A86" s="4" t="inlineStr">
        <is>
          <t>Total available-for-sale securities</t>
        </is>
      </c>
      <c r="B86" s="5" t="n">
        <v>0</v>
      </c>
      <c r="C86" s="5" t="n">
        <v>0</v>
      </c>
    </row>
    <row r="87">
      <c r="A87" s="4" t="inlineStr">
        <is>
          <t>Level 3 | Bank-issued trust preferred securities | Recurring Basis</t>
        </is>
      </c>
    </row>
    <row r="88">
      <c r="A88" s="3" t="inlineStr">
        <is>
          <t>Investments</t>
        </is>
      </c>
    </row>
    <row r="89">
      <c r="A89" s="4" t="inlineStr">
        <is>
          <t>Total available-for-sale securities</t>
        </is>
      </c>
      <c r="B89" s="6" t="n">
        <v>0</v>
      </c>
      <c r="C89" s="5" t="n">
        <v>0</v>
      </c>
    </row>
    <row r="90">
      <c r="A90" s="4" t="inlineStr">
        <is>
          <t>Level 3 | Equity investment securities (a) | Recurring Basis</t>
        </is>
      </c>
    </row>
    <row r="91">
      <c r="A91" s="3" t="inlineStr">
        <is>
          <t>Investments</t>
        </is>
      </c>
    </row>
    <row r="92">
      <c r="A92" s="4" t="inlineStr">
        <is>
          <t>Total available-for-sale securities</t>
        </is>
      </c>
      <c r="C92"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Fair Value of Financial Instruments Nonrecurring Basis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8</t>
        </is>
      </c>
      <c r="L2" s="2" t="inlineStr">
        <is>
          <t>Dec. 31, 2017</t>
        </is>
      </c>
    </row>
    <row r="3">
      <c r="A3" s="3" t="inlineStr">
        <is>
          <t>Assets measured on nonrecurring basis</t>
        </is>
      </c>
    </row>
    <row r="4">
      <c r="A4" s="4" t="inlineStr">
        <is>
          <t>OREO</t>
        </is>
      </c>
      <c r="B4" s="6" t="n">
        <v>134000</v>
      </c>
      <c r="F4" s="6" t="n">
        <v>227000</v>
      </c>
      <c r="J4" s="6" t="n">
        <v>134000</v>
      </c>
    </row>
    <row r="5">
      <c r="A5" s="4" t="inlineStr">
        <is>
          <t>Losses on impaired loans charged through allowance for loan losses</t>
        </is>
      </c>
      <c r="B5" s="5" t="n">
        <v>-7277000</v>
      </c>
      <c r="C5" s="6" t="n">
        <v>4728000</v>
      </c>
      <c r="D5" s="6" t="n">
        <v>11834000</v>
      </c>
      <c r="E5" s="6" t="n">
        <v>16969000</v>
      </c>
      <c r="F5" s="5" t="n">
        <v>1136000</v>
      </c>
      <c r="G5" s="6" t="n">
        <v>1005000</v>
      </c>
      <c r="H5" s="6" t="n">
        <v>626000</v>
      </c>
      <c r="I5" s="6" t="n">
        <v>-263000</v>
      </c>
    </row>
    <row r="6">
      <c r="A6" s="4" t="inlineStr">
        <is>
          <t>Valuation Allowance for Impairment of Recognized Servicing Assets, Deductions for Aggregate Write-Downs</t>
        </is>
      </c>
      <c r="J6" s="5" t="n">
        <v>161000</v>
      </c>
    </row>
    <row r="7">
      <c r="A7" s="4" t="inlineStr">
        <is>
          <t>Servicing rights (b)(c)</t>
        </is>
      </c>
      <c r="B7" s="5" t="n">
        <v>2486000</v>
      </c>
      <c r="F7" s="5" t="n">
        <v>2742000</v>
      </c>
      <c r="J7" s="5" t="n">
        <v>2486000</v>
      </c>
      <c r="K7" s="6" t="n">
        <v>2655000</v>
      </c>
      <c r="L7" s="6" t="n">
        <v>2305000</v>
      </c>
    </row>
    <row r="8">
      <c r="A8" s="4" t="inlineStr">
        <is>
          <t>Nonrecurring Basis | Level 3</t>
        </is>
      </c>
    </row>
    <row r="9">
      <c r="A9" s="3" t="inlineStr">
        <is>
          <t>Assets measured on nonrecurring basis</t>
        </is>
      </c>
    </row>
    <row r="10">
      <c r="A10" s="4" t="inlineStr">
        <is>
          <t>Impaired Financing Receivable, Fair Value Disclosure</t>
        </is>
      </c>
      <c r="B10" s="5" t="n">
        <v>0</v>
      </c>
      <c r="F10" s="5" t="n">
        <v>29100000</v>
      </c>
      <c r="J10" s="5" t="n">
        <v>0</v>
      </c>
    </row>
    <row r="11">
      <c r="A11" s="4" t="inlineStr">
        <is>
          <t>OREO</t>
        </is>
      </c>
      <c r="B11" s="5" t="n">
        <v>134000</v>
      </c>
      <c r="F11" s="5" t="n">
        <v>227000</v>
      </c>
      <c r="J11" s="5" t="n">
        <v>134000</v>
      </c>
    </row>
    <row r="12">
      <c r="A12" s="4" t="inlineStr">
        <is>
          <t>Servicing rights (b)(c)</t>
        </is>
      </c>
      <c r="B12" s="5" t="n">
        <v>2591000</v>
      </c>
      <c r="F12" s="5" t="n">
        <v>3881000</v>
      </c>
      <c r="J12" s="5" t="n">
        <v>2591000</v>
      </c>
    </row>
    <row r="13">
      <c r="A13" s="4" t="inlineStr">
        <is>
          <t>Nonrecurring Basis | Level 2</t>
        </is>
      </c>
    </row>
    <row r="14">
      <c r="A14" s="3" t="inlineStr">
        <is>
          <t>Assets measured on nonrecurring basis</t>
        </is>
      </c>
    </row>
    <row r="15">
      <c r="A15" s="4" t="inlineStr">
        <is>
          <t>Impaired Financing Receivable, Fair Value Disclosure</t>
        </is>
      </c>
      <c r="B15" s="5" t="n">
        <v>0</v>
      </c>
      <c r="F15" s="5" t="n">
        <v>0</v>
      </c>
      <c r="J15" s="5" t="n">
        <v>0</v>
      </c>
    </row>
    <row r="16">
      <c r="A16" s="4" t="inlineStr">
        <is>
          <t>OREO</t>
        </is>
      </c>
      <c r="B16" s="5" t="n">
        <v>0</v>
      </c>
      <c r="F16" s="5" t="n">
        <v>0</v>
      </c>
      <c r="J16" s="5" t="n">
        <v>0</v>
      </c>
    </row>
    <row r="17">
      <c r="A17" s="4" t="inlineStr">
        <is>
          <t>Servicing rights (b)(c)</t>
        </is>
      </c>
      <c r="B17" s="5" t="n">
        <v>0</v>
      </c>
      <c r="F17" s="5" t="n">
        <v>0</v>
      </c>
      <c r="J17" s="5" t="n">
        <v>0</v>
      </c>
    </row>
    <row r="18">
      <c r="A18" s="4" t="inlineStr">
        <is>
          <t>Nonrecurring Basis | Level 1</t>
        </is>
      </c>
    </row>
    <row r="19">
      <c r="A19" s="3" t="inlineStr">
        <is>
          <t>Assets measured on nonrecurring basis</t>
        </is>
      </c>
    </row>
    <row r="20">
      <c r="A20" s="4" t="inlineStr">
        <is>
          <t>Impaired Financing Receivable, Fair Value Disclosure</t>
        </is>
      </c>
      <c r="B20" s="5" t="n">
        <v>0</v>
      </c>
      <c r="F20" s="5" t="n">
        <v>0</v>
      </c>
      <c r="J20" s="5" t="n">
        <v>0</v>
      </c>
    </row>
    <row r="21">
      <c r="A21" s="4" t="inlineStr">
        <is>
          <t>OREO</t>
        </is>
      </c>
      <c r="B21" s="5" t="n">
        <v>0</v>
      </c>
      <c r="F21" s="5" t="n">
        <v>0</v>
      </c>
      <c r="J21" s="5" t="n">
        <v>0</v>
      </c>
    </row>
    <row r="22">
      <c r="A22" s="4" t="inlineStr">
        <is>
          <t>Servicing rights (b)(c)</t>
        </is>
      </c>
      <c r="B22" s="6" t="n">
        <v>0</v>
      </c>
      <c r="F22" s="6" t="n">
        <v>0</v>
      </c>
      <c r="J22" s="6" t="n">
        <v>0</v>
      </c>
    </row>
  </sheetData>
  <mergeCells count="2">
    <mergeCell ref="A1:A2"/>
    <mergeCell ref="B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of Financial Instruments (Fair Values of Financial Assets and Liabilities on Balance Sheet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Fair Values of financial Assets and Liabilities on Balance Sheets</t>
        </is>
      </c>
    </row>
    <row r="4">
      <c r="A4" s="4" t="inlineStr">
        <is>
          <t>Held-to-maturity investment securities, at amortized cost (fair value of $68,082 at December 31, 2020 and $32,541 at December 31, 2019) (a)(b)</t>
        </is>
      </c>
      <c r="B4" s="6" t="n">
        <v>66458</v>
      </c>
      <c r="C4" s="6" t="n">
        <v>31747</v>
      </c>
    </row>
    <row r="5">
      <c r="A5" s="4" t="inlineStr">
        <is>
          <t>Held-to-maturity securities, fair value</t>
        </is>
      </c>
      <c r="B5" s="5" t="n">
        <v>68082</v>
      </c>
      <c r="C5" s="5" t="n">
        <v>32541</v>
      </c>
    </row>
    <row r="6">
      <c r="A6" s="4" t="inlineStr">
        <is>
          <t>Trade and Loans Receivables Held-for-sale, Net, Not Part of Disposal Group</t>
        </is>
      </c>
      <c r="B6" s="5" t="n">
        <v>4659</v>
      </c>
      <c r="C6" s="5" t="n">
        <v>6499</v>
      </c>
    </row>
    <row r="7">
      <c r="A7" s="4" t="inlineStr">
        <is>
          <t>Bank owned life insurance</t>
        </is>
      </c>
      <c r="B7" s="5" t="n">
        <v>71591</v>
      </c>
      <c r="C7" s="5" t="n">
        <v>69722</v>
      </c>
    </row>
    <row r="8">
      <c r="A8" s="4" t="inlineStr">
        <is>
          <t>Servicing rights (b)(c)</t>
        </is>
      </c>
      <c r="B8" s="5" t="n">
        <v>2486</v>
      </c>
      <c r="C8" s="5" t="n">
        <v>2742</v>
      </c>
      <c r="D8" s="6" t="n">
        <v>2655</v>
      </c>
      <c r="E8" s="6" t="n">
        <v>2305</v>
      </c>
    </row>
    <row r="9">
      <c r="A9" s="4" t="inlineStr">
        <is>
          <t>Valuation Allowance for Impairment of Recognized Servicing Assets, Deductions for Aggregate Write-Downs</t>
        </is>
      </c>
      <c r="B9" s="5" t="n">
        <v>161</v>
      </c>
    </row>
    <row r="10">
      <c r="A10" s="4" t="inlineStr">
        <is>
          <t>Level 2</t>
        </is>
      </c>
    </row>
    <row r="11">
      <c r="A11" s="3" t="inlineStr">
        <is>
          <t>Fair Values of financial Assets and Liabilities on Balance Sheets</t>
        </is>
      </c>
    </row>
    <row r="12">
      <c r="A12" s="4" t="inlineStr">
        <is>
          <t>Held-to-maturity securities, fair value</t>
        </is>
      </c>
      <c r="B12" s="5" t="n">
        <v>68082</v>
      </c>
      <c r="C12" s="5" t="n">
        <v>32541</v>
      </c>
    </row>
    <row r="13">
      <c r="A13" s="4" t="inlineStr">
        <is>
          <t>Other investment securities</t>
        </is>
      </c>
      <c r="B13" s="5" t="n">
        <v>37261</v>
      </c>
      <c r="C13" s="5" t="n">
        <v>42409</v>
      </c>
    </row>
    <row r="14">
      <c r="A14" s="4" t="inlineStr">
        <is>
          <t>Level 2 | Recurring Basis</t>
        </is>
      </c>
    </row>
    <row r="15">
      <c r="A15" s="3" t="inlineStr">
        <is>
          <t>Fair Values of financial Assets and Liabilities on Balance Sheets</t>
        </is>
      </c>
    </row>
    <row r="16">
      <c r="A16" s="4" t="inlineStr">
        <is>
          <t>Investment in Federal Home Loan Bank Stock, Fair Value Disclosure</t>
        </is>
      </c>
      <c r="B16" s="5" t="n">
        <v>21718</v>
      </c>
      <c r="C16" s="5" t="n">
        <v>27235</v>
      </c>
    </row>
    <row r="17">
      <c r="A17" s="4" t="inlineStr">
        <is>
          <t>FRB stock</t>
        </is>
      </c>
      <c r="B17" s="5" t="n">
        <v>13311</v>
      </c>
      <c r="C17" s="5" t="n">
        <v>13310</v>
      </c>
    </row>
    <row r="18">
      <c r="A18" s="4" t="inlineStr">
        <is>
          <t>Level 2 | Nonrecurring Basis</t>
        </is>
      </c>
    </row>
    <row r="19">
      <c r="A19" s="3" t="inlineStr">
        <is>
          <t>Fair Values of financial Assets and Liabilities on Balance Sheets</t>
        </is>
      </c>
    </row>
    <row r="20">
      <c r="A20" s="4" t="inlineStr">
        <is>
          <t>Servicing rights (b)(c)</t>
        </is>
      </c>
      <c r="B20" s="5" t="n">
        <v>0</v>
      </c>
      <c r="C20" s="5" t="n">
        <v>0</v>
      </c>
    </row>
    <row r="21">
      <c r="A21" s="4" t="inlineStr">
        <is>
          <t>Impaired Financing Receivable, Fair Value Disclosure</t>
        </is>
      </c>
      <c r="B21" s="5" t="n">
        <v>0</v>
      </c>
      <c r="C21" s="5" t="n">
        <v>0</v>
      </c>
    </row>
    <row r="22">
      <c r="A22" s="4" t="inlineStr">
        <is>
          <t>Level 3 | Nonrecurring Basis</t>
        </is>
      </c>
    </row>
    <row r="23">
      <c r="A23" s="3" t="inlineStr">
        <is>
          <t>Fair Values of financial Assets and Liabilities on Balance Sheets</t>
        </is>
      </c>
    </row>
    <row r="24">
      <c r="A24" s="4" t="inlineStr">
        <is>
          <t>Servicing rights (b)(c)</t>
        </is>
      </c>
      <c r="B24" s="5" t="n">
        <v>2591</v>
      </c>
      <c r="C24" s="5" t="n">
        <v>3881</v>
      </c>
    </row>
    <row r="25">
      <c r="A25" s="4" t="inlineStr">
        <is>
          <t>Impaired Financing Receivable, Fair Value Disclosure</t>
        </is>
      </c>
      <c r="B25" s="5" t="n">
        <v>0</v>
      </c>
      <c r="C25" s="5" t="n">
        <v>29100</v>
      </c>
    </row>
    <row r="26">
      <c r="A26" s="4" t="inlineStr">
        <is>
          <t>States and political subdivisions</t>
        </is>
      </c>
    </row>
    <row r="27">
      <c r="A27" s="3" t="inlineStr">
        <is>
          <t>Fair Values of financial Assets and Liabilities on Balance Sheets</t>
        </is>
      </c>
    </row>
    <row r="28">
      <c r="A28" s="4" t="inlineStr">
        <is>
          <t>Held-to-maturity investment securities, at amortized cost (fair value of $68,082 at December 31, 2020 and $32,541 at December 31, 2019) (a)(b)</t>
        </is>
      </c>
      <c r="B28" s="5" t="n">
        <v>35199</v>
      </c>
    </row>
    <row r="29">
      <c r="A29" s="4" t="inlineStr">
        <is>
          <t>Held-to-maturity securities, fair value</t>
        </is>
      </c>
      <c r="B29" s="5" t="n">
        <v>35484</v>
      </c>
      <c r="C29" s="5" t="n">
        <v>4791</v>
      </c>
    </row>
    <row r="30">
      <c r="A30" s="4" t="inlineStr">
        <is>
          <t>States and political subdivisions | Level 2</t>
        </is>
      </c>
    </row>
    <row r="31">
      <c r="A31" s="3" t="inlineStr">
        <is>
          <t>Fair Values of financial Assets and Liabilities on Balance Sheets</t>
        </is>
      </c>
    </row>
    <row r="32">
      <c r="A32" s="4" t="inlineStr">
        <is>
          <t>Held-to-maturity securities, fair value</t>
        </is>
      </c>
      <c r="B32" s="5" t="n">
        <v>35484</v>
      </c>
      <c r="C32" s="5" t="n">
        <v>4791</v>
      </c>
    </row>
    <row r="33">
      <c r="A33" s="4" t="inlineStr">
        <is>
          <t>Residential mortgage-backed securities</t>
        </is>
      </c>
    </row>
    <row r="34">
      <c r="A34" s="3" t="inlineStr">
        <is>
          <t>Fair Values of financial Assets and Liabilities on Balance Sheets</t>
        </is>
      </c>
    </row>
    <row r="35">
      <c r="A35" s="4" t="inlineStr">
        <is>
          <t>Held-to-maturity securities, fair value</t>
        </is>
      </c>
      <c r="B35" s="5" t="n">
        <v>26742</v>
      </c>
      <c r="C35" s="5" t="n">
        <v>21569</v>
      </c>
    </row>
    <row r="36">
      <c r="A36" s="4" t="inlineStr">
        <is>
          <t>Residential mortgage-backed securities | Level 2</t>
        </is>
      </c>
    </row>
    <row r="37">
      <c r="A37" s="3" t="inlineStr">
        <is>
          <t>Fair Values of financial Assets and Liabilities on Balance Sheets</t>
        </is>
      </c>
    </row>
    <row r="38">
      <c r="A38" s="4" t="inlineStr">
        <is>
          <t>Held-to-maturity securities, fair value</t>
        </is>
      </c>
      <c r="B38" s="5" t="n">
        <v>26742</v>
      </c>
      <c r="C38" s="5" t="n">
        <v>21569</v>
      </c>
    </row>
    <row r="39">
      <c r="A39" s="4" t="inlineStr">
        <is>
          <t>Commercial mortgage-backed securities</t>
        </is>
      </c>
    </row>
    <row r="40">
      <c r="A40" s="3" t="inlineStr">
        <is>
          <t>Fair Values of financial Assets and Liabilities on Balance Sheets</t>
        </is>
      </c>
    </row>
    <row r="41">
      <c r="A41" s="4" t="inlineStr">
        <is>
          <t>Held-to-maturity securities, fair value</t>
        </is>
      </c>
      <c r="B41" s="5" t="n">
        <v>5856</v>
      </c>
      <c r="C41" s="5" t="n">
        <v>6181</v>
      </c>
    </row>
    <row r="42">
      <c r="A42" s="4" t="inlineStr">
        <is>
          <t>Commercial mortgage-backed securities | Level 2</t>
        </is>
      </c>
    </row>
    <row r="43">
      <c r="A43" s="3" t="inlineStr">
        <is>
          <t>Fair Values of financial Assets and Liabilities on Balance Sheets</t>
        </is>
      </c>
    </row>
    <row r="44">
      <c r="A44" s="4" t="inlineStr">
        <is>
          <t>Held-to-maturity securities, fair value</t>
        </is>
      </c>
      <c r="B44" s="5" t="n">
        <v>5856</v>
      </c>
      <c r="C44" s="5" t="n">
        <v>6181</v>
      </c>
    </row>
    <row r="45">
      <c r="A45" s="4" t="inlineStr">
        <is>
          <t>Nonqualified Plan [Member] | Recurring Basis</t>
        </is>
      </c>
    </row>
    <row r="46">
      <c r="A46" s="3" t="inlineStr">
        <is>
          <t>Fair Values of financial Assets and Liabilities on Balance Sheets</t>
        </is>
      </c>
    </row>
    <row r="47">
      <c r="A47" s="4" t="inlineStr">
        <is>
          <t>Other investment securities</t>
        </is>
      </c>
      <c r="B47" s="5" t="n">
        <v>1867</v>
      </c>
      <c r="C47" s="5" t="n">
        <v>1499</v>
      </c>
    </row>
    <row r="48">
      <c r="A48" s="4" t="inlineStr">
        <is>
          <t>Estimate of Fair Value Measurement [Member]</t>
        </is>
      </c>
    </row>
    <row r="49">
      <c r="A49" s="3" t="inlineStr">
        <is>
          <t>Fair Values of financial Assets and Liabilities on Balance Sheets</t>
        </is>
      </c>
    </row>
    <row r="50">
      <c r="A50" s="4" t="inlineStr">
        <is>
          <t>Cash and Cash Equivalents, Fair Value Disclosure</t>
        </is>
      </c>
      <c r="B50" s="5" t="n">
        <v>152100</v>
      </c>
      <c r="C50" s="5" t="n">
        <v>115193</v>
      </c>
    </row>
    <row r="51">
      <c r="A51" s="4" t="inlineStr">
        <is>
          <t>Net loans</t>
        </is>
      </c>
      <c r="B51" s="5" t="n">
        <v>3408373</v>
      </c>
      <c r="C51" s="5" t="n">
        <v>3147190</v>
      </c>
    </row>
    <row r="52">
      <c r="A52" s="4" t="inlineStr">
        <is>
          <t>Loans Held-for-sale, Fair Value Disclosure</t>
        </is>
      </c>
      <c r="B52" s="5" t="n">
        <v>4733</v>
      </c>
      <c r="C52" s="5" t="n">
        <v>6553</v>
      </c>
    </row>
    <row r="53">
      <c r="A53" s="4" t="inlineStr">
        <is>
          <t>Servicing rights (b)(c)</t>
        </is>
      </c>
      <c r="B53" s="5" t="n">
        <v>2600</v>
      </c>
      <c r="C53" s="5" t="n">
        <v>3900</v>
      </c>
    </row>
    <row r="54">
      <c r="A54" s="4" t="inlineStr">
        <is>
          <t>Deposits</t>
        </is>
      </c>
      <c r="B54" s="5" t="n">
        <v>3773602</v>
      </c>
      <c r="C54" s="5" t="n">
        <v>3292950</v>
      </c>
    </row>
    <row r="55">
      <c r="A55" s="4" t="inlineStr">
        <is>
          <t>Short-term borrowings</t>
        </is>
      </c>
      <c r="B55" s="5" t="n">
        <v>74170</v>
      </c>
      <c r="C55" s="5" t="n">
        <v>317973</v>
      </c>
    </row>
    <row r="56">
      <c r="A56" s="4" t="inlineStr">
        <is>
          <t>Long-term borrowings</t>
        </is>
      </c>
      <c r="B56" s="5" t="n">
        <v>117364</v>
      </c>
      <c r="C56" s="5" t="n">
        <v>82701</v>
      </c>
    </row>
    <row r="57">
      <c r="A57" s="4" t="inlineStr">
        <is>
          <t>Reported Value Measurement [Member]</t>
        </is>
      </c>
    </row>
    <row r="58">
      <c r="A58" s="3" t="inlineStr">
        <is>
          <t>Fair Values of financial Assets and Liabilities on Balance Sheets</t>
        </is>
      </c>
    </row>
    <row r="59">
      <c r="A59" s="4" t="inlineStr">
        <is>
          <t>Cash and Cash Equivalents, Fair Value Disclosure</t>
        </is>
      </c>
      <c r="B59" s="5" t="n">
        <v>152100</v>
      </c>
      <c r="C59" s="5" t="n">
        <v>115193</v>
      </c>
    </row>
    <row r="60">
      <c r="A60" s="4" t="inlineStr">
        <is>
          <t>Held-to-maturity investment securities, at amortized cost (fair value of $68,082 at December 31, 2020 and $32,541 at December 31, 2019) (a)(b)</t>
        </is>
      </c>
      <c r="B60" s="5" t="n">
        <v>66458</v>
      </c>
      <c r="C60" s="5" t="n">
        <v>31747</v>
      </c>
    </row>
    <row r="61">
      <c r="A61" s="4" t="inlineStr">
        <is>
          <t>FHLB stock</t>
        </is>
      </c>
      <c r="B61" s="5" t="n">
        <v>21718</v>
      </c>
      <c r="C61" s="5" t="n">
        <v>27235</v>
      </c>
    </row>
    <row r="62">
      <c r="A62" s="4" t="inlineStr">
        <is>
          <t>FRB stock</t>
        </is>
      </c>
      <c r="B62" s="5" t="n">
        <v>13311</v>
      </c>
      <c r="C62" s="5" t="n">
        <v>13310</v>
      </c>
    </row>
    <row r="63">
      <c r="A63" s="4" t="inlineStr">
        <is>
          <t>Other investment securities</t>
        </is>
      </c>
      <c r="B63" s="5" t="n">
        <v>37261</v>
      </c>
      <c r="C63" s="5" t="n">
        <v>42409</v>
      </c>
    </row>
    <row r="64">
      <c r="A64" s="4" t="inlineStr">
        <is>
          <t>Net loans</t>
        </is>
      </c>
      <c r="B64" s="5" t="n">
        <v>3352581</v>
      </c>
      <c r="C64" s="5" t="n">
        <v>2851969</v>
      </c>
    </row>
    <row r="65">
      <c r="A65" s="4" t="inlineStr">
        <is>
          <t>Deposits</t>
        </is>
      </c>
      <c r="B65" s="5" t="n">
        <v>3910459</v>
      </c>
      <c r="C65" s="5" t="n">
        <v>3291412</v>
      </c>
    </row>
    <row r="66">
      <c r="A66" s="4" t="inlineStr">
        <is>
          <t>Short-term borrowings</t>
        </is>
      </c>
      <c r="B66" s="5" t="n">
        <v>73261</v>
      </c>
      <c r="C66" s="5" t="n">
        <v>316977</v>
      </c>
    </row>
    <row r="67">
      <c r="A67" s="4" t="inlineStr">
        <is>
          <t>Long-term borrowings</t>
        </is>
      </c>
      <c r="B67" s="5" t="n">
        <v>110568</v>
      </c>
      <c r="C67" s="5" t="n">
        <v>83123</v>
      </c>
    </row>
    <row r="68">
      <c r="A68" s="4" t="inlineStr">
        <is>
          <t>Reported Value Measurement [Member] | Other Security Investments [Member]</t>
        </is>
      </c>
    </row>
    <row r="69">
      <c r="A69" s="3" t="inlineStr">
        <is>
          <t>Fair Values of financial Assets and Liabilities on Balance Sheets</t>
        </is>
      </c>
    </row>
    <row r="70">
      <c r="A70" s="4" t="inlineStr">
        <is>
          <t>Other investment securities</t>
        </is>
      </c>
      <c r="B70" s="5" t="n">
        <v>365</v>
      </c>
      <c r="C70" s="5" t="n">
        <v>365</v>
      </c>
    </row>
    <row r="71">
      <c r="A71" s="4" t="inlineStr">
        <is>
          <t>Reported Value Measurement [Member] | Nonqualified Plan [Member]</t>
        </is>
      </c>
    </row>
    <row r="72">
      <c r="A72" s="3" t="inlineStr">
        <is>
          <t>Fair Values of financial Assets and Liabilities on Balance Sheets</t>
        </is>
      </c>
    </row>
    <row r="73">
      <c r="A73" s="4" t="inlineStr">
        <is>
          <t>Other investment securities</t>
        </is>
      </c>
      <c r="B73" s="5" t="n">
        <v>1867</v>
      </c>
      <c r="C73" s="5" t="n">
        <v>1499</v>
      </c>
    </row>
    <row r="74">
      <c r="A74" s="4" t="inlineStr">
        <is>
          <t>Reported Value Measurement [Member] | Other [Member]</t>
        </is>
      </c>
    </row>
    <row r="75">
      <c r="A75" s="3" t="inlineStr">
        <is>
          <t>Fair Values of financial Assets and Liabilities on Balance Sheets</t>
        </is>
      </c>
    </row>
    <row r="76">
      <c r="A76" s="4" t="inlineStr">
        <is>
          <t>Other investment securities</t>
        </is>
      </c>
      <c r="B76" s="5" t="n">
        <v>365</v>
      </c>
      <c r="C76" s="5" t="n">
        <v>365</v>
      </c>
    </row>
    <row r="77">
      <c r="A77" s="4" t="inlineStr">
        <is>
          <t>Reported Value Measurement [Member] | States and political subdivisions</t>
        </is>
      </c>
    </row>
    <row r="78">
      <c r="A78" s="3" t="inlineStr">
        <is>
          <t>Fair Values of financial Assets and Liabilities on Balance Sheets</t>
        </is>
      </c>
    </row>
    <row r="79">
      <c r="A79" s="4" t="inlineStr">
        <is>
          <t>Held-to-maturity investment securities, at amortized cost (fair value of $68,082 at December 31, 2020 and $32,541 at December 31, 2019) (a)(b)</t>
        </is>
      </c>
      <c r="B79" s="5" t="n">
        <v>35139</v>
      </c>
      <c r="C79" s="5" t="n">
        <v>4346</v>
      </c>
    </row>
    <row r="80">
      <c r="A80" s="4" t="inlineStr">
        <is>
          <t>Reported Value Measurement [Member] | Residential mortgage-backed securities</t>
        </is>
      </c>
    </row>
    <row r="81">
      <c r="A81" s="3" t="inlineStr">
        <is>
          <t>Fair Values of financial Assets and Liabilities on Balance Sheets</t>
        </is>
      </c>
    </row>
    <row r="82">
      <c r="A82" s="4" t="inlineStr">
        <is>
          <t>Held-to-maturity investment securities, at amortized cost (fair value of $68,082 at December 31, 2020 and $32,541 at December 31, 2019) (a)(b)</t>
        </is>
      </c>
      <c r="B82" s="5" t="n">
        <v>25890</v>
      </c>
      <c r="C82" s="5" t="n">
        <v>21494</v>
      </c>
    </row>
    <row r="83">
      <c r="A83" s="4" t="inlineStr">
        <is>
          <t>Reported Value Measurement [Member] | Commercial mortgage-backed securities</t>
        </is>
      </c>
    </row>
    <row r="84">
      <c r="A84" s="3" t="inlineStr">
        <is>
          <t>Fair Values of financial Assets and Liabilities on Balance Sheets</t>
        </is>
      </c>
    </row>
    <row r="85">
      <c r="A85" s="4" t="inlineStr">
        <is>
          <t>Held-to-maturity investment securities, at amortized cost (fair value of $68,082 at December 31, 2020 and $32,541 at December 31, 2019) (a)(b)</t>
        </is>
      </c>
      <c r="B85" s="6" t="n">
        <v>5429</v>
      </c>
      <c r="C85" s="6" t="n">
        <v>590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Available-for-sale Securities (Details) - USD ($) $ in Thousands</t>
        </is>
      </c>
      <c r="B1" s="2" t="inlineStr">
        <is>
          <t>12 Months Ended</t>
        </is>
      </c>
    </row>
    <row r="2">
      <c r="B2" s="2" t="inlineStr">
        <is>
          <t>Dec. 31, 2020</t>
        </is>
      </c>
      <c r="C2" s="2" t="inlineStr">
        <is>
          <t>Dec. 31, 2019</t>
        </is>
      </c>
      <c r="D2" s="2" t="inlineStr">
        <is>
          <t>Dec. 31, 2018</t>
        </is>
      </c>
    </row>
    <row r="3">
      <c r="A3" s="3" t="inlineStr">
        <is>
          <t>Schedule of Available-for-sale Securities</t>
        </is>
      </c>
    </row>
    <row r="4">
      <c r="A4" s="4" t="inlineStr">
        <is>
          <t>Amortized Cost</t>
        </is>
      </c>
      <c r="B4" s="6" t="n">
        <v>734544</v>
      </c>
      <c r="C4" s="6" t="n">
        <v>929395</v>
      </c>
    </row>
    <row r="5">
      <c r="A5" s="4" t="inlineStr">
        <is>
          <t>Gross Unrealized Gains</t>
        </is>
      </c>
      <c r="B5" s="5" t="n">
        <v>20775</v>
      </c>
      <c r="C5" s="5" t="n">
        <v>11298</v>
      </c>
    </row>
    <row r="6">
      <c r="A6" s="4" t="inlineStr">
        <is>
          <t>Gross Unrealized Losses</t>
        </is>
      </c>
      <c r="B6" s="5" t="n">
        <v>-2306</v>
      </c>
      <c r="C6" s="5" t="n">
        <v>-4592</v>
      </c>
    </row>
    <row r="7">
      <c r="A7" s="4" t="inlineStr">
        <is>
          <t>Fair Value</t>
        </is>
      </c>
      <c r="B7" s="6" t="n">
        <v>753013</v>
      </c>
      <c r="C7" s="6" t="n">
        <v>936101</v>
      </c>
    </row>
    <row r="8">
      <c r="A8" s="4" t="inlineStr">
        <is>
          <t>Federal income tax rate</t>
        </is>
      </c>
      <c r="B8" s="4" t="inlineStr">
        <is>
          <t>21.00%</t>
        </is>
      </c>
      <c r="C8" s="4" t="inlineStr">
        <is>
          <t>21.00%</t>
        </is>
      </c>
      <c r="D8" s="4" t="inlineStr">
        <is>
          <t>21.00%</t>
        </is>
      </c>
    </row>
    <row r="9">
      <c r="A9" s="4" t="inlineStr">
        <is>
          <t>US Government-sponsored Enterprises Debt Securities</t>
        </is>
      </c>
    </row>
    <row r="10">
      <c r="A10" s="3" t="inlineStr">
        <is>
          <t>Schedule of Available-for-sale Securities</t>
        </is>
      </c>
    </row>
    <row r="11">
      <c r="A11" s="4" t="inlineStr">
        <is>
          <t>Amortized Cost</t>
        </is>
      </c>
      <c r="B11" s="6" t="n">
        <v>4960</v>
      </c>
      <c r="C11" s="6" t="n">
        <v>7917</v>
      </c>
    </row>
    <row r="12">
      <c r="A12" s="4" t="inlineStr">
        <is>
          <t>Gross Unrealized Gains</t>
        </is>
      </c>
      <c r="B12" s="5" t="n">
        <v>403</v>
      </c>
      <c r="C12" s="5" t="n">
        <v>292</v>
      </c>
    </row>
    <row r="13">
      <c r="A13" s="4" t="inlineStr">
        <is>
          <t>Gross Unrealized Losses</t>
        </is>
      </c>
      <c r="B13" s="5" t="n">
        <v>0</v>
      </c>
      <c r="C13" s="5" t="n">
        <v>0</v>
      </c>
    </row>
    <row r="14">
      <c r="A14" s="4" t="inlineStr">
        <is>
          <t>Fair Value</t>
        </is>
      </c>
      <c r="B14" s="5" t="n">
        <v>5363</v>
      </c>
      <c r="C14" s="5" t="n">
        <v>8209</v>
      </c>
    </row>
    <row r="15">
      <c r="A15" s="4" t="inlineStr">
        <is>
          <t>States and political subdivisions</t>
        </is>
      </c>
    </row>
    <row r="16">
      <c r="A16" s="3" t="inlineStr">
        <is>
          <t>Schedule of Available-for-sale Securities</t>
        </is>
      </c>
    </row>
    <row r="17">
      <c r="A17" s="4" t="inlineStr">
        <is>
          <t>Amortized Cost</t>
        </is>
      </c>
      <c r="B17" s="5" t="n">
        <v>110401</v>
      </c>
      <c r="C17" s="5" t="n">
        <v>111217</v>
      </c>
    </row>
    <row r="18">
      <c r="A18" s="4" t="inlineStr">
        <is>
          <t>Gross Unrealized Gains</t>
        </is>
      </c>
      <c r="B18" s="5" t="n">
        <v>4642</v>
      </c>
      <c r="C18" s="5" t="n">
        <v>3018</v>
      </c>
    </row>
    <row r="19">
      <c r="A19" s="4" t="inlineStr">
        <is>
          <t>Gross Unrealized Losses</t>
        </is>
      </c>
      <c r="B19" s="5" t="n">
        <v>-124</v>
      </c>
      <c r="C19" s="5" t="n">
        <v>-131</v>
      </c>
    </row>
    <row r="20">
      <c r="A20" s="4" t="inlineStr">
        <is>
          <t>Fair Value</t>
        </is>
      </c>
      <c r="B20" s="5" t="n">
        <v>114919</v>
      </c>
      <c r="C20" s="5" t="n">
        <v>114104</v>
      </c>
    </row>
    <row r="21">
      <c r="A21" s="4" t="inlineStr">
        <is>
          <t>Residential mortgage-backed securities</t>
        </is>
      </c>
    </row>
    <row r="22">
      <c r="A22" s="3" t="inlineStr">
        <is>
          <t>Schedule of Available-for-sale Securities</t>
        </is>
      </c>
    </row>
    <row r="23">
      <c r="A23" s="4" t="inlineStr">
        <is>
          <t>Amortized Cost</t>
        </is>
      </c>
      <c r="B23" s="5" t="n">
        <v>609865</v>
      </c>
      <c r="C23" s="5" t="n">
        <v>787430</v>
      </c>
    </row>
    <row r="24">
      <c r="A24" s="4" t="inlineStr">
        <is>
          <t>Gross Unrealized Gains</t>
        </is>
      </c>
      <c r="B24" s="5" t="n">
        <v>15377</v>
      </c>
      <c r="C24" s="5" t="n">
        <v>7763</v>
      </c>
    </row>
    <row r="25">
      <c r="A25" s="4" t="inlineStr">
        <is>
          <t>Gross Unrealized Losses</t>
        </is>
      </c>
      <c r="B25" s="5" t="n">
        <v>-2024</v>
      </c>
      <c r="C25" s="5" t="n">
        <v>-4184</v>
      </c>
    </row>
    <row r="26">
      <c r="A26" s="4" t="inlineStr">
        <is>
          <t>Fair Value</t>
        </is>
      </c>
      <c r="B26" s="5" t="n">
        <v>623218</v>
      </c>
      <c r="C26" s="5" t="n">
        <v>791009</v>
      </c>
    </row>
    <row r="27">
      <c r="A27" s="4" t="inlineStr">
        <is>
          <t>Commercial mortgage-backed securities</t>
        </is>
      </c>
    </row>
    <row r="28">
      <c r="A28" s="3" t="inlineStr">
        <is>
          <t>Schedule of Available-for-sale Securities</t>
        </is>
      </c>
    </row>
    <row r="29">
      <c r="A29" s="4" t="inlineStr">
        <is>
          <t>Amortized Cost</t>
        </is>
      </c>
      <c r="B29" s="5" t="n">
        <v>4622</v>
      </c>
      <c r="C29" s="5" t="n">
        <v>18135</v>
      </c>
    </row>
    <row r="30">
      <c r="A30" s="4" t="inlineStr">
        <is>
          <t>Gross Unrealized Gains</t>
        </is>
      </c>
      <c r="B30" s="5" t="n">
        <v>161</v>
      </c>
      <c r="C30" s="5" t="n">
        <v>88</v>
      </c>
    </row>
    <row r="31">
      <c r="A31" s="4" t="inlineStr">
        <is>
          <t>Gross Unrealized Losses</t>
        </is>
      </c>
      <c r="B31" s="5" t="n">
        <v>0</v>
      </c>
      <c r="C31" s="5" t="n">
        <v>-135</v>
      </c>
    </row>
    <row r="32">
      <c r="A32" s="4" t="inlineStr">
        <is>
          <t>Fair Value</t>
        </is>
      </c>
      <c r="B32" s="5" t="n">
        <v>4783</v>
      </c>
      <c r="C32" s="5" t="n">
        <v>18088</v>
      </c>
    </row>
    <row r="33">
      <c r="A33" s="4" t="inlineStr">
        <is>
          <t>Bank-issued trust preferred securities</t>
        </is>
      </c>
    </row>
    <row r="34">
      <c r="A34" s="3" t="inlineStr">
        <is>
          <t>Schedule of Available-for-sale Securities</t>
        </is>
      </c>
    </row>
    <row r="35">
      <c r="A35" s="4" t="inlineStr">
        <is>
          <t>Amortized Cost</t>
        </is>
      </c>
      <c r="B35" s="5" t="n">
        <v>4696</v>
      </c>
      <c r="C35" s="5" t="n">
        <v>4696</v>
      </c>
    </row>
    <row r="36">
      <c r="A36" s="4" t="inlineStr">
        <is>
          <t>Gross Unrealized Gains</t>
        </is>
      </c>
      <c r="B36" s="5" t="n">
        <v>192</v>
      </c>
      <c r="C36" s="5" t="n">
        <v>137</v>
      </c>
    </row>
    <row r="37">
      <c r="A37" s="4" t="inlineStr">
        <is>
          <t>Gross Unrealized Losses</t>
        </is>
      </c>
      <c r="B37" s="5" t="n">
        <v>-158</v>
      </c>
      <c r="C37" s="5" t="n">
        <v>-142</v>
      </c>
    </row>
    <row r="38">
      <c r="A38" s="4" t="inlineStr">
        <is>
          <t>Fair Value</t>
        </is>
      </c>
      <c r="B38" s="6" t="n">
        <v>4730</v>
      </c>
      <c r="C38" s="6" t="n">
        <v>469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Available-for-sale gross gains and losses realized (Details) - USD ($) $ in Thousands</t>
        </is>
      </c>
      <c r="B1" s="2" t="inlineStr">
        <is>
          <t>12 Months Ended</t>
        </is>
      </c>
    </row>
    <row r="2">
      <c r="B2" s="2" t="inlineStr">
        <is>
          <t>Dec. 31, 2020</t>
        </is>
      </c>
      <c r="C2" s="2" t="inlineStr">
        <is>
          <t>Dec. 31, 2019</t>
        </is>
      </c>
      <c r="D2" s="2" t="inlineStr">
        <is>
          <t>Dec. 31, 2018</t>
        </is>
      </c>
    </row>
    <row r="3">
      <c r="A3" s="3" t="inlineStr">
        <is>
          <t>Gross gains and gross losses realized from sales of available-for-sale securities:</t>
        </is>
      </c>
    </row>
    <row r="4">
      <c r="A4" s="4" t="inlineStr">
        <is>
          <t>Gross gains realized</t>
        </is>
      </c>
      <c r="B4" s="6" t="n">
        <v>655</v>
      </c>
      <c r="C4" s="6" t="n">
        <v>252</v>
      </c>
      <c r="D4" s="6" t="n">
        <v>6</v>
      </c>
    </row>
    <row r="5">
      <c r="A5" s="4" t="inlineStr">
        <is>
          <t>Gross losses realized</t>
        </is>
      </c>
      <c r="B5" s="5" t="n">
        <v>1022</v>
      </c>
      <c r="C5" s="5" t="n">
        <v>88</v>
      </c>
      <c r="D5" s="5" t="n">
        <v>152</v>
      </c>
    </row>
    <row r="6">
      <c r="A6" s="4" t="inlineStr">
        <is>
          <t>Net gain realized</t>
        </is>
      </c>
      <c r="B6" s="5" t="n">
        <v>-367</v>
      </c>
      <c r="C6" s="5" t="n">
        <v>164</v>
      </c>
      <c r="D6" s="6" t="n">
        <v>-146</v>
      </c>
    </row>
    <row r="7">
      <c r="A7" s="4" t="inlineStr">
        <is>
          <t>Securities Investment</t>
        </is>
      </c>
    </row>
    <row r="8">
      <c r="A8" s="3" t="inlineStr">
        <is>
          <t>Gross gains and gross losses realized from sales of available-for-sale securities:</t>
        </is>
      </c>
    </row>
    <row r="9">
      <c r="A9" s="4" t="inlineStr">
        <is>
          <t>Interest Receivable</t>
        </is>
      </c>
      <c r="B9" s="6" t="n">
        <v>2700</v>
      </c>
      <c r="C9" s="6" t="n">
        <v>36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Available-for-sale Securities with Unrealized Losses (Details)</t>
        </is>
      </c>
      <c r="B1" s="2" t="inlineStr">
        <is>
          <t>12 Months Ended</t>
        </is>
      </c>
    </row>
    <row r="2">
      <c r="B2" s="2" t="inlineStr">
        <is>
          <t>Dec. 31, 2020USD ($)securities</t>
        </is>
      </c>
      <c r="C2" s="2" t="inlineStr">
        <is>
          <t>Dec. 31, 2019USD ($)securities</t>
        </is>
      </c>
    </row>
    <row r="3">
      <c r="A3" s="3" t="inlineStr">
        <is>
          <t>Schedule of Available-for-sale Securities</t>
        </is>
      </c>
    </row>
    <row r="4">
      <c r="A4" s="4" t="inlineStr">
        <is>
          <t>Fair value of securities in unrealized loss position less than 12 months</t>
        </is>
      </c>
      <c r="B4" s="6" t="n">
        <v>174804000</v>
      </c>
      <c r="C4" s="6" t="n">
        <v>291292000</v>
      </c>
    </row>
    <row r="5">
      <c r="A5" s="4" t="inlineStr">
        <is>
          <t>Unrealized loss less than 12 months</t>
        </is>
      </c>
      <c r="B5" s="6" t="n">
        <v>1925000</v>
      </c>
      <c r="C5" s="6" t="n">
        <v>2622000</v>
      </c>
    </row>
    <row r="6">
      <c r="A6" s="4" t="inlineStr">
        <is>
          <t>Available-for-sale, Securities in Unrealized Loss Positions, Qualitative Disclosure, Number of Positions, Less than One Year | securities</t>
        </is>
      </c>
      <c r="B6" s="5" t="n">
        <v>51</v>
      </c>
      <c r="C6" s="5" t="n">
        <v>65</v>
      </c>
    </row>
    <row r="7">
      <c r="A7" s="4" t="inlineStr">
        <is>
          <t>Fair value of securities in unrealized loss more than 12 months</t>
        </is>
      </c>
      <c r="B7" s="6" t="n">
        <v>11740000</v>
      </c>
      <c r="C7" s="6" t="n">
        <v>95701000</v>
      </c>
    </row>
    <row r="8">
      <c r="A8" s="4" t="inlineStr">
        <is>
          <t>Unrealized loss more than 12 months</t>
        </is>
      </c>
      <c r="B8" s="6" t="n">
        <v>381000</v>
      </c>
      <c r="C8" s="6" t="n">
        <v>1970000</v>
      </c>
    </row>
    <row r="9">
      <c r="A9" s="4" t="inlineStr">
        <is>
          <t>Available-for-sale, Securities in Unrealized Loss Positions, Qualitative Disclosure, Number of Positions, Greater than or Equal to One Year | securities</t>
        </is>
      </c>
      <c r="B9" s="5" t="n">
        <v>15</v>
      </c>
      <c r="C9" s="5" t="n">
        <v>45</v>
      </c>
    </row>
    <row r="10">
      <c r="A10" s="4" t="inlineStr">
        <is>
          <t>Fair value of securities in unrealized loss</t>
        </is>
      </c>
      <c r="B10" s="6" t="n">
        <v>186544000</v>
      </c>
      <c r="C10" s="6" t="n">
        <v>386993000</v>
      </c>
    </row>
    <row r="11">
      <c r="A11" s="4" t="inlineStr">
        <is>
          <t>Available-for-sale Securities, Continuous Unrealized Loss Position, Accumulated Loss</t>
        </is>
      </c>
      <c r="B11" s="5" t="n">
        <v>2306000</v>
      </c>
      <c r="C11" s="5" t="n">
        <v>4592000</v>
      </c>
    </row>
    <row r="12">
      <c r="A12" s="4" t="inlineStr">
        <is>
          <t>Other-than-temporary impairments</t>
        </is>
      </c>
      <c r="B12" s="5" t="n">
        <v>0</v>
      </c>
    </row>
    <row r="13">
      <c r="A13" s="4" t="inlineStr">
        <is>
          <t>Debt Securities, Available-for-sale, Allowance for Credit Loss</t>
        </is>
      </c>
      <c r="B13" s="5" t="n">
        <v>0</v>
      </c>
    </row>
    <row r="14">
      <c r="A14" s="4" t="inlineStr">
        <is>
          <t>States and political subdivisions</t>
        </is>
      </c>
    </row>
    <row r="15">
      <c r="A15" s="3" t="inlineStr">
        <is>
          <t>Schedule of Available-for-sale Securities</t>
        </is>
      </c>
    </row>
    <row r="16">
      <c r="A16" s="4" t="inlineStr">
        <is>
          <t>Fair value of securities in unrealized loss position less than 12 months</t>
        </is>
      </c>
      <c r="B16" s="5" t="n">
        <v>17651000</v>
      </c>
      <c r="C16" s="5" t="n">
        <v>6226000</v>
      </c>
    </row>
    <row r="17">
      <c r="A17" s="4" t="inlineStr">
        <is>
          <t>Unrealized loss less than 12 months</t>
        </is>
      </c>
      <c r="B17" s="6" t="n">
        <v>124000</v>
      </c>
      <c r="C17" s="6" t="n">
        <v>74000</v>
      </c>
    </row>
    <row r="18">
      <c r="A18" s="4" t="inlineStr">
        <is>
          <t>Available-for-sale, Securities in Unrealized Loss Positions, Qualitative Disclosure, Number of Positions, Less than One Year | securities</t>
        </is>
      </c>
      <c r="B18" s="5" t="n">
        <v>5</v>
      </c>
      <c r="C18" s="5" t="n">
        <v>2</v>
      </c>
    </row>
    <row r="19">
      <c r="A19" s="4" t="inlineStr">
        <is>
          <t>Fair value of securities in unrealized loss more than 12 months</t>
        </is>
      </c>
      <c r="B19" s="6" t="n">
        <v>0</v>
      </c>
      <c r="C19" s="6" t="n">
        <v>2441000</v>
      </c>
    </row>
    <row r="20">
      <c r="A20" s="4" t="inlineStr">
        <is>
          <t>Unrealized loss more than 12 months</t>
        </is>
      </c>
      <c r="B20" s="6" t="n">
        <v>0</v>
      </c>
      <c r="C20" s="6" t="n">
        <v>57000</v>
      </c>
    </row>
    <row r="21">
      <c r="A21" s="4" t="inlineStr">
        <is>
          <t>Available-for-sale, Securities in Unrealized Loss Positions, Qualitative Disclosure, Number of Positions, Greater than or Equal to One Year | securities</t>
        </is>
      </c>
      <c r="B21" s="5" t="n">
        <v>0</v>
      </c>
      <c r="C21" s="5" t="n">
        <v>1</v>
      </c>
    </row>
    <row r="22">
      <c r="A22" s="4" t="inlineStr">
        <is>
          <t>Fair value of securities in unrealized loss</t>
        </is>
      </c>
      <c r="B22" s="6" t="n">
        <v>17651000</v>
      </c>
      <c r="C22" s="6" t="n">
        <v>8667000</v>
      </c>
    </row>
    <row r="23">
      <c r="A23" s="4" t="inlineStr">
        <is>
          <t>Available-for-sale Securities, Continuous Unrealized Loss Position, Accumulated Loss</t>
        </is>
      </c>
      <c r="B23" s="5" t="n">
        <v>124000</v>
      </c>
      <c r="C23" s="5" t="n">
        <v>131000</v>
      </c>
    </row>
    <row r="24">
      <c r="A24" s="4" t="inlineStr">
        <is>
          <t>Residential mortgage-backed securities</t>
        </is>
      </c>
    </row>
    <row r="25">
      <c r="A25" s="3" t="inlineStr">
        <is>
          <t>Schedule of Available-for-sale Securities</t>
        </is>
      </c>
    </row>
    <row r="26">
      <c r="A26" s="4" t="inlineStr">
        <is>
          <t>Fair value of securities in unrealized loss position less than 12 months</t>
        </is>
      </c>
      <c r="B26" s="5" t="n">
        <v>156659000</v>
      </c>
      <c r="C26" s="5" t="n">
        <v>284096000</v>
      </c>
    </row>
    <row r="27">
      <c r="A27" s="4" t="inlineStr">
        <is>
          <t>Unrealized loss less than 12 months</t>
        </is>
      </c>
      <c r="B27" s="6" t="n">
        <v>1795000</v>
      </c>
      <c r="C27" s="6" t="n">
        <v>2527000</v>
      </c>
    </row>
    <row r="28">
      <c r="A28" s="4" t="inlineStr">
        <is>
          <t>Available-for-sale, Securities in Unrealized Loss Positions, Qualitative Disclosure, Number of Positions, Less than One Year | securities</t>
        </is>
      </c>
      <c r="B28" s="5" t="n">
        <v>45</v>
      </c>
      <c r="C28" s="5" t="n">
        <v>62</v>
      </c>
    </row>
    <row r="29">
      <c r="A29" s="4" t="inlineStr">
        <is>
          <t>Fair value of securities in unrealized loss more than 12 months</t>
        </is>
      </c>
      <c r="B29" s="6" t="n">
        <v>9892000</v>
      </c>
      <c r="C29" s="6" t="n">
        <v>88993000</v>
      </c>
    </row>
    <row r="30">
      <c r="A30" s="4" t="inlineStr">
        <is>
          <t>Unrealized loss more than 12 months</t>
        </is>
      </c>
      <c r="B30" s="6" t="n">
        <v>229000</v>
      </c>
      <c r="C30" s="6" t="n">
        <v>1657000</v>
      </c>
    </row>
    <row r="31">
      <c r="A31" s="4" t="inlineStr">
        <is>
          <t>Available-for-sale, Securities in Unrealized Loss Positions, Qualitative Disclosure, Number of Positions, Greater than or Equal to One Year | securities</t>
        </is>
      </c>
      <c r="B31" s="5" t="n">
        <v>13</v>
      </c>
      <c r="C31" s="5" t="n">
        <v>39</v>
      </c>
    </row>
    <row r="32">
      <c r="A32" s="4" t="inlineStr">
        <is>
          <t>Fair value of securities in unrealized loss</t>
        </is>
      </c>
      <c r="B32" s="6" t="n">
        <v>166551000</v>
      </c>
      <c r="C32" s="6" t="n">
        <v>373089000</v>
      </c>
    </row>
    <row r="33">
      <c r="A33" s="4" t="inlineStr">
        <is>
          <t>Available-for-sale Securities, Continuous Unrealized Loss Position, Accumulated Loss</t>
        </is>
      </c>
      <c r="B33" s="5" t="n">
        <v>2024000</v>
      </c>
      <c r="C33" s="5" t="n">
        <v>4184000</v>
      </c>
    </row>
    <row r="34">
      <c r="A34" s="4" t="inlineStr">
        <is>
          <t>Commercial mortgage-backed securities</t>
        </is>
      </c>
    </row>
    <row r="35">
      <c r="A35" s="3" t="inlineStr">
        <is>
          <t>Schedule of Available-for-sale Securities</t>
        </is>
      </c>
    </row>
    <row r="36">
      <c r="A36" s="4" t="inlineStr">
        <is>
          <t>Fair value of securities in unrealized loss position less than 12 months</t>
        </is>
      </c>
      <c r="C36" s="5" t="n">
        <v>970000</v>
      </c>
    </row>
    <row r="37">
      <c r="A37" s="4" t="inlineStr">
        <is>
          <t>Unrealized loss less than 12 months</t>
        </is>
      </c>
      <c r="C37" s="6" t="n">
        <v>21000</v>
      </c>
    </row>
    <row r="38">
      <c r="A38" s="4" t="inlineStr">
        <is>
          <t>Available-for-sale, Securities in Unrealized Loss Positions, Qualitative Disclosure, Number of Positions, Less than One Year | securities</t>
        </is>
      </c>
      <c r="C38" s="5" t="n">
        <v>1</v>
      </c>
    </row>
    <row r="39">
      <c r="A39" s="4" t="inlineStr">
        <is>
          <t>Fair value of securities in unrealized loss more than 12 months</t>
        </is>
      </c>
      <c r="C39" s="6" t="n">
        <v>2409000</v>
      </c>
    </row>
    <row r="40">
      <c r="A40" s="4" t="inlineStr">
        <is>
          <t>Unrealized loss more than 12 months</t>
        </is>
      </c>
      <c r="C40" s="6" t="n">
        <v>114000</v>
      </c>
    </row>
    <row r="41">
      <c r="A41" s="4" t="inlineStr">
        <is>
          <t>Available-for-sale, Securities in Unrealized Loss Positions, Qualitative Disclosure, Number of Positions, Greater than or Equal to One Year | securities</t>
        </is>
      </c>
      <c r="C41" s="5" t="n">
        <v>3</v>
      </c>
    </row>
    <row r="42">
      <c r="A42" s="4" t="inlineStr">
        <is>
          <t>Fair value of securities in unrealized loss</t>
        </is>
      </c>
      <c r="C42" s="6" t="n">
        <v>3379000</v>
      </c>
    </row>
    <row r="43">
      <c r="A43" s="4" t="inlineStr">
        <is>
          <t>Available-for-sale Securities, Continuous Unrealized Loss Position, Accumulated Loss</t>
        </is>
      </c>
      <c r="C43" s="5" t="n">
        <v>135000</v>
      </c>
    </row>
    <row r="44">
      <c r="A44" s="4" t="inlineStr">
        <is>
          <t>Bank-issued trust preferred securities</t>
        </is>
      </c>
    </row>
    <row r="45">
      <c r="A45" s="3" t="inlineStr">
        <is>
          <t>Schedule of Available-for-sale Securities</t>
        </is>
      </c>
    </row>
    <row r="46">
      <c r="A46" s="4" t="inlineStr">
        <is>
          <t>Fair value of securities in unrealized loss position less than 12 months</t>
        </is>
      </c>
      <c r="B46" s="5" t="n">
        <v>494000</v>
      </c>
      <c r="C46" s="5" t="n">
        <v>0</v>
      </c>
    </row>
    <row r="47">
      <c r="A47" s="4" t="inlineStr">
        <is>
          <t>Unrealized loss less than 12 months</t>
        </is>
      </c>
      <c r="B47" s="6" t="n">
        <v>6000</v>
      </c>
      <c r="C47" s="6" t="n">
        <v>0</v>
      </c>
    </row>
    <row r="48">
      <c r="A48" s="4" t="inlineStr">
        <is>
          <t>Available-for-sale, Securities in Unrealized Loss Positions, Qualitative Disclosure, Number of Positions, Less than One Year | securities</t>
        </is>
      </c>
      <c r="B48" s="5" t="n">
        <v>1</v>
      </c>
      <c r="C48" s="5" t="n">
        <v>0</v>
      </c>
    </row>
    <row r="49">
      <c r="A49" s="4" t="inlineStr">
        <is>
          <t>Fair value of securities in unrealized loss more than 12 months</t>
        </is>
      </c>
      <c r="B49" s="6" t="n">
        <v>1848000</v>
      </c>
      <c r="C49" s="6" t="n">
        <v>1858000</v>
      </c>
    </row>
    <row r="50">
      <c r="A50" s="4" t="inlineStr">
        <is>
          <t>Unrealized loss more than 12 months</t>
        </is>
      </c>
      <c r="B50" s="6" t="n">
        <v>152000</v>
      </c>
      <c r="C50" s="6" t="n">
        <v>142000</v>
      </c>
    </row>
    <row r="51">
      <c r="A51" s="4" t="inlineStr">
        <is>
          <t>Available-for-sale, Securities in Unrealized Loss Positions, Qualitative Disclosure, Number of Positions, Greater than or Equal to One Year | securities</t>
        </is>
      </c>
      <c r="B51" s="5" t="n">
        <v>2</v>
      </c>
      <c r="C51" s="5" t="n">
        <v>2</v>
      </c>
    </row>
    <row r="52">
      <c r="A52" s="4" t="inlineStr">
        <is>
          <t>Fair value of securities in unrealized loss</t>
        </is>
      </c>
      <c r="B52" s="6" t="n">
        <v>2342000</v>
      </c>
      <c r="C52" s="6" t="n">
        <v>1858000</v>
      </c>
    </row>
    <row r="53">
      <c r="A53" s="4" t="inlineStr">
        <is>
          <t>Available-for-sale Securities, Continuous Unrealized Loss Position, Accumulated Loss</t>
        </is>
      </c>
      <c r="B53" s="6" t="n">
        <v>158000</v>
      </c>
      <c r="C53" s="6" t="n">
        <v>142000</v>
      </c>
    </row>
    <row r="54">
      <c r="A54" s="4" t="inlineStr">
        <is>
          <t>Available-for-sale, Securities in Unrealized Loss Positions, Qualitative Disclosure, Number of Positions | securities</t>
        </is>
      </c>
      <c r="B54" s="5" t="n">
        <v>2</v>
      </c>
    </row>
    <row r="55">
      <c r="A55" s="4" t="inlineStr">
        <is>
          <t>Mortgage-backed securities issued by US Government sponsored agencies</t>
        </is>
      </c>
    </row>
    <row r="56">
      <c r="A56" s="3" t="inlineStr">
        <is>
          <t>Schedule of Available-for-sale Securities</t>
        </is>
      </c>
    </row>
    <row r="57">
      <c r="A57" s="4" t="inlineStr">
        <is>
          <t>Percentage of mortgage-backed securities in unrealized loss position for less than 12 months</t>
        </is>
      </c>
      <c r="B57" s="4" t="inlineStr">
        <is>
          <t>99.00%</t>
        </is>
      </c>
    </row>
    <row r="58">
      <c r="A58" s="4" t="inlineStr">
        <is>
          <t>Mortgage-backed securities privately issued</t>
        </is>
      </c>
    </row>
    <row r="59">
      <c r="A59" s="3" t="inlineStr">
        <is>
          <t>Schedule of Available-for-sale Securities</t>
        </is>
      </c>
    </row>
    <row r="60">
      <c r="A60" s="4" t="inlineStr">
        <is>
          <t>Percentage of mortgage-backed securities in unrealized loss position for less than 12 months</t>
        </is>
      </c>
      <c r="B60" s="4" t="inlineStr">
        <is>
          <t>1.00%</t>
        </is>
      </c>
    </row>
    <row r="61">
      <c r="A61" s="4" t="inlineStr">
        <is>
          <t>Number of securities at an unrealized loss position less than 12 months | securities</t>
        </is>
      </c>
      <c r="B61" s="5" t="n">
        <v>2</v>
      </c>
    </row>
    <row r="62">
      <c r="A62" s="4" t="inlineStr">
        <is>
          <t>Fair value within book value</t>
        </is>
      </c>
      <c r="B62" s="4" t="inlineStr">
        <is>
          <t>90.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for-sale Securities by Maturities (Details) - USD ($) $ in Thousands</t>
        </is>
      </c>
      <c r="B1" s="2" t="inlineStr">
        <is>
          <t>Dec. 31, 2020</t>
        </is>
      </c>
      <c r="C1" s="2" t="inlineStr">
        <is>
          <t>Dec. 31, 2019</t>
        </is>
      </c>
    </row>
    <row r="2">
      <c r="A2" s="3" t="inlineStr">
        <is>
          <t>Schedule of Available-for-sale Securities</t>
        </is>
      </c>
    </row>
    <row r="3">
      <c r="A3" s="4" t="inlineStr">
        <is>
          <t>Amortized cost of securities maturing within 1 year</t>
        </is>
      </c>
      <c r="B3" s="6" t="n">
        <v>6319</v>
      </c>
    </row>
    <row r="4">
      <c r="A4" s="4" t="inlineStr">
        <is>
          <t>Amortized cost of securities maturing in 1-5 years</t>
        </is>
      </c>
      <c r="B4" s="5" t="n">
        <v>39644</v>
      </c>
    </row>
    <row r="5">
      <c r="A5" s="4" t="inlineStr">
        <is>
          <t>Amortized cost of securities maturing in 5-10 years</t>
        </is>
      </c>
      <c r="B5" s="5" t="n">
        <v>110115</v>
      </c>
    </row>
    <row r="6">
      <c r="A6" s="4" t="inlineStr">
        <is>
          <t>Amortized cost of securities maturing in over 10 years</t>
        </is>
      </c>
      <c r="B6" s="5" t="n">
        <v>578466</v>
      </c>
    </row>
    <row r="7">
      <c r="A7" s="4" t="inlineStr">
        <is>
          <t>Amortized Cost</t>
        </is>
      </c>
      <c r="B7" s="5" t="n">
        <v>734544</v>
      </c>
      <c r="C7" s="6" t="n">
        <v>929395</v>
      </c>
    </row>
    <row r="8">
      <c r="A8" s="4" t="inlineStr">
        <is>
          <t>Fair value of securities maturing within 1 year</t>
        </is>
      </c>
      <c r="B8" s="5" t="n">
        <v>6377</v>
      </c>
    </row>
    <row r="9">
      <c r="A9" s="4" t="inlineStr">
        <is>
          <t>Fair value of securities maturing in 1-5 years</t>
        </is>
      </c>
      <c r="B9" s="5" t="n">
        <v>41367</v>
      </c>
    </row>
    <row r="10">
      <c r="A10" s="4" t="inlineStr">
        <is>
          <t>Fair value of securities maturing in 5-10 years</t>
        </is>
      </c>
      <c r="B10" s="5" t="n">
        <v>113093</v>
      </c>
    </row>
    <row r="11">
      <c r="A11" s="4" t="inlineStr">
        <is>
          <t>Fair value of securities maturing in over 10 years</t>
        </is>
      </c>
      <c r="B11" s="5" t="n">
        <v>592176</v>
      </c>
    </row>
    <row r="12">
      <c r="A12" s="4" t="inlineStr">
        <is>
          <t>Fair Value</t>
        </is>
      </c>
      <c r="B12" s="6" t="n">
        <v>753013</v>
      </c>
      <c r="C12" s="5" t="n">
        <v>936101</v>
      </c>
    </row>
    <row r="13">
      <c r="A13" s="4" t="inlineStr">
        <is>
          <t>Average yield of securities maturing within 1 year</t>
        </is>
      </c>
      <c r="B13" s="4" t="inlineStr">
        <is>
          <t>2.45%</t>
        </is>
      </c>
    </row>
    <row r="14">
      <c r="A14" s="4" t="inlineStr">
        <is>
          <t>Average yield of securities maturing in 1-5 years</t>
        </is>
      </c>
      <c r="B14" s="4" t="inlineStr">
        <is>
          <t>2.67%</t>
        </is>
      </c>
    </row>
    <row r="15">
      <c r="A15" s="4" t="inlineStr">
        <is>
          <t>Average yield of securities maturing in 5-10 years</t>
        </is>
      </c>
      <c r="B15" s="4" t="inlineStr">
        <is>
          <t>2.23%</t>
        </is>
      </c>
    </row>
    <row r="16">
      <c r="A16" s="4" t="inlineStr">
        <is>
          <t>Average yield of securities maturing in over 10 years</t>
        </is>
      </c>
      <c r="B16" s="4" t="inlineStr">
        <is>
          <t>2.13%</t>
        </is>
      </c>
    </row>
    <row r="17">
      <c r="A17" s="4" t="inlineStr">
        <is>
          <t>Total average yield</t>
        </is>
      </c>
      <c r="B17" s="4" t="inlineStr">
        <is>
          <t>2.18%</t>
        </is>
      </c>
    </row>
    <row r="18">
      <c r="A18" s="4" t="inlineStr">
        <is>
          <t>US Government-sponsored Enterprises Debt Securities</t>
        </is>
      </c>
    </row>
    <row r="19">
      <c r="A19" s="3" t="inlineStr">
        <is>
          <t>Schedule of Available-for-sale Securities</t>
        </is>
      </c>
    </row>
    <row r="20">
      <c r="A20" s="4" t="inlineStr">
        <is>
          <t>Amortized cost of securities maturing within 1 year</t>
        </is>
      </c>
      <c r="B20" s="6" t="n">
        <v>0</v>
      </c>
    </row>
    <row r="21">
      <c r="A21" s="4" t="inlineStr">
        <is>
          <t>Amortized cost of securities maturing in 1-5 years</t>
        </is>
      </c>
      <c r="B21" s="5" t="n">
        <v>4960</v>
      </c>
    </row>
    <row r="22">
      <c r="A22" s="4" t="inlineStr">
        <is>
          <t>Amortized cost of securities maturing in 5-10 years</t>
        </is>
      </c>
      <c r="B22" s="5" t="n">
        <v>0</v>
      </c>
    </row>
    <row r="23">
      <c r="A23" s="4" t="inlineStr">
        <is>
          <t>Amortized cost of securities maturing in over 10 years</t>
        </is>
      </c>
      <c r="B23" s="5" t="n">
        <v>0</v>
      </c>
    </row>
    <row r="24">
      <c r="A24" s="4" t="inlineStr">
        <is>
          <t>Total amortized cost</t>
        </is>
      </c>
      <c r="B24" s="5" t="n">
        <v>4960</v>
      </c>
    </row>
    <row r="25">
      <c r="A25" s="4" t="inlineStr">
        <is>
          <t>Amortized Cost</t>
        </is>
      </c>
      <c r="B25" s="5" t="n">
        <v>4960</v>
      </c>
      <c r="C25" s="5" t="n">
        <v>7917</v>
      </c>
    </row>
    <row r="26">
      <c r="A26" s="4" t="inlineStr">
        <is>
          <t>Fair value of securities maturing within 1 year</t>
        </is>
      </c>
      <c r="B26" s="5" t="n">
        <v>0</v>
      </c>
    </row>
    <row r="27">
      <c r="A27" s="4" t="inlineStr">
        <is>
          <t>Fair value of securities maturing in 1-5 years</t>
        </is>
      </c>
      <c r="B27" s="5" t="n">
        <v>5363</v>
      </c>
    </row>
    <row r="28">
      <c r="A28" s="4" t="inlineStr">
        <is>
          <t>Fair value of securities maturing in 5-10 years</t>
        </is>
      </c>
      <c r="B28" s="5" t="n">
        <v>0</v>
      </c>
    </row>
    <row r="29">
      <c r="A29" s="4" t="inlineStr">
        <is>
          <t>Fair value of securities maturing in over 10 years</t>
        </is>
      </c>
      <c r="B29" s="5" t="n">
        <v>0</v>
      </c>
    </row>
    <row r="30">
      <c r="A30" s="4" t="inlineStr">
        <is>
          <t>Total fair value</t>
        </is>
      </c>
      <c r="B30" s="5" t="n">
        <v>5363</v>
      </c>
    </row>
    <row r="31">
      <c r="A31" s="4" t="inlineStr">
        <is>
          <t>Fair Value</t>
        </is>
      </c>
      <c r="B31" s="5" t="n">
        <v>5363</v>
      </c>
      <c r="C31" s="5" t="n">
        <v>8209</v>
      </c>
    </row>
    <row r="32">
      <c r="A32" s="4" t="inlineStr">
        <is>
          <t>States and political subdivisions</t>
        </is>
      </c>
    </row>
    <row r="33">
      <c r="A33" s="3" t="inlineStr">
        <is>
          <t>Schedule of Available-for-sale Securities</t>
        </is>
      </c>
    </row>
    <row r="34">
      <c r="A34" s="4" t="inlineStr">
        <is>
          <t>Amortized cost of securities maturing within 1 year</t>
        </is>
      </c>
      <c r="B34" s="5" t="n">
        <v>6317</v>
      </c>
    </row>
    <row r="35">
      <c r="A35" s="4" t="inlineStr">
        <is>
          <t>Amortized cost of securities maturing in 1-5 years</t>
        </is>
      </c>
      <c r="B35" s="5" t="n">
        <v>26728</v>
      </c>
    </row>
    <row r="36">
      <c r="A36" s="4" t="inlineStr">
        <is>
          <t>Amortized cost of securities maturing in 5-10 years</t>
        </is>
      </c>
      <c r="B36" s="5" t="n">
        <v>34663</v>
      </c>
    </row>
    <row r="37">
      <c r="A37" s="4" t="inlineStr">
        <is>
          <t>Amortized cost of securities maturing in over 10 years</t>
        </is>
      </c>
      <c r="B37" s="5" t="n">
        <v>42693</v>
      </c>
    </row>
    <row r="38">
      <c r="A38" s="4" t="inlineStr">
        <is>
          <t>Total amortized cost</t>
        </is>
      </c>
      <c r="B38" s="5" t="n">
        <v>110401</v>
      </c>
    </row>
    <row r="39">
      <c r="A39" s="4" t="inlineStr">
        <is>
          <t>Amortized Cost</t>
        </is>
      </c>
      <c r="B39" s="5" t="n">
        <v>110401</v>
      </c>
      <c r="C39" s="5" t="n">
        <v>111217</v>
      </c>
    </row>
    <row r="40">
      <c r="A40" s="4" t="inlineStr">
        <is>
          <t>Fair value of securities maturing within 1 year</t>
        </is>
      </c>
      <c r="B40" s="5" t="n">
        <v>6375</v>
      </c>
    </row>
    <row r="41">
      <c r="A41" s="4" t="inlineStr">
        <is>
          <t>Fair value of securities maturing in 1-5 years</t>
        </is>
      </c>
      <c r="B41" s="5" t="n">
        <v>27905</v>
      </c>
    </row>
    <row r="42">
      <c r="A42" s="4" t="inlineStr">
        <is>
          <t>Fair value of securities maturing in 5-10 years</t>
        </is>
      </c>
      <c r="B42" s="5" t="n">
        <v>36996</v>
      </c>
    </row>
    <row r="43">
      <c r="A43" s="4" t="inlineStr">
        <is>
          <t>Fair value of securities maturing in over 10 years</t>
        </is>
      </c>
      <c r="B43" s="5" t="n">
        <v>43643</v>
      </c>
    </row>
    <row r="44">
      <c r="A44" s="4" t="inlineStr">
        <is>
          <t>Total fair value</t>
        </is>
      </c>
      <c r="B44" s="5" t="n">
        <v>114919</v>
      </c>
    </row>
    <row r="45">
      <c r="A45" s="4" t="inlineStr">
        <is>
          <t>Fair Value</t>
        </is>
      </c>
      <c r="B45" s="5" t="n">
        <v>114919</v>
      </c>
      <c r="C45" s="5" t="n">
        <v>114104</v>
      </c>
    </row>
    <row r="46">
      <c r="A46" s="4" t="inlineStr">
        <is>
          <t>Residential mortgage-backed securities</t>
        </is>
      </c>
    </row>
    <row r="47">
      <c r="A47" s="3" t="inlineStr">
        <is>
          <t>Schedule of Available-for-sale Securities</t>
        </is>
      </c>
    </row>
    <row r="48">
      <c r="A48" s="4" t="inlineStr">
        <is>
          <t>Amortized cost of securities maturing within 1 year</t>
        </is>
      </c>
      <c r="B48" s="5" t="n">
        <v>2</v>
      </c>
    </row>
    <row r="49">
      <c r="A49" s="4" t="inlineStr">
        <is>
          <t>Amortized cost of securities maturing in 1-5 years</t>
        </is>
      </c>
      <c r="B49" s="5" t="n">
        <v>5413</v>
      </c>
    </row>
    <row r="50">
      <c r="A50" s="4" t="inlineStr">
        <is>
          <t>Amortized cost of securities maturing in 5-10 years</t>
        </is>
      </c>
      <c r="B50" s="5" t="n">
        <v>69803</v>
      </c>
    </row>
    <row r="51">
      <c r="A51" s="4" t="inlineStr">
        <is>
          <t>Amortized cost of securities maturing in over 10 years</t>
        </is>
      </c>
      <c r="B51" s="5" t="n">
        <v>534647</v>
      </c>
    </row>
    <row r="52">
      <c r="A52" s="4" t="inlineStr">
        <is>
          <t>Total amortized cost</t>
        </is>
      </c>
      <c r="B52" s="5" t="n">
        <v>609865</v>
      </c>
    </row>
    <row r="53">
      <c r="A53" s="4" t="inlineStr">
        <is>
          <t>Amortized Cost</t>
        </is>
      </c>
      <c r="B53" s="5" t="n">
        <v>609865</v>
      </c>
      <c r="C53" s="5" t="n">
        <v>787430</v>
      </c>
    </row>
    <row r="54">
      <c r="A54" s="4" t="inlineStr">
        <is>
          <t>Fair value of securities maturing within 1 year</t>
        </is>
      </c>
      <c r="B54" s="5" t="n">
        <v>2</v>
      </c>
    </row>
    <row r="55">
      <c r="A55" s="4" t="inlineStr">
        <is>
          <t>Fair value of securities maturing in 1-5 years</t>
        </is>
      </c>
      <c r="B55" s="5" t="n">
        <v>5498</v>
      </c>
    </row>
    <row r="56">
      <c r="A56" s="4" t="inlineStr">
        <is>
          <t>Fair value of securities maturing in 5-10 years</t>
        </is>
      </c>
      <c r="B56" s="5" t="n">
        <v>70376</v>
      </c>
    </row>
    <row r="57">
      <c r="A57" s="4" t="inlineStr">
        <is>
          <t>Fair value of securities maturing in over 10 years</t>
        </is>
      </c>
      <c r="B57" s="5" t="n">
        <v>547342</v>
      </c>
    </row>
    <row r="58">
      <c r="A58" s="4" t="inlineStr">
        <is>
          <t>Total fair value</t>
        </is>
      </c>
      <c r="B58" s="5" t="n">
        <v>623218</v>
      </c>
    </row>
    <row r="59">
      <c r="A59" s="4" t="inlineStr">
        <is>
          <t>Fair Value</t>
        </is>
      </c>
      <c r="B59" s="5" t="n">
        <v>623218</v>
      </c>
      <c r="C59" s="5" t="n">
        <v>791009</v>
      </c>
    </row>
    <row r="60">
      <c r="A60" s="4" t="inlineStr">
        <is>
          <t>Commercial mortgage-backed securities</t>
        </is>
      </c>
    </row>
    <row r="61">
      <c r="A61" s="3" t="inlineStr">
        <is>
          <t>Schedule of Available-for-sale Securities</t>
        </is>
      </c>
    </row>
    <row r="62">
      <c r="A62" s="4" t="inlineStr">
        <is>
          <t>Amortized cost of securities maturing within 1 year</t>
        </is>
      </c>
      <c r="B62" s="5" t="n">
        <v>0</v>
      </c>
    </row>
    <row r="63">
      <c r="A63" s="4" t="inlineStr">
        <is>
          <t>Amortized cost of securities maturing in 1-5 years</t>
        </is>
      </c>
      <c r="B63" s="5" t="n">
        <v>2543</v>
      </c>
    </row>
    <row r="64">
      <c r="A64" s="4" t="inlineStr">
        <is>
          <t>Amortized cost of securities maturing in 5-10 years</t>
        </is>
      </c>
      <c r="B64" s="5" t="n">
        <v>953</v>
      </c>
    </row>
    <row r="65">
      <c r="A65" s="4" t="inlineStr">
        <is>
          <t>Amortized cost of securities maturing in over 10 years</t>
        </is>
      </c>
      <c r="B65" s="5" t="n">
        <v>1126</v>
      </c>
    </row>
    <row r="66">
      <c r="A66" s="4" t="inlineStr">
        <is>
          <t>Total amortized cost</t>
        </is>
      </c>
      <c r="B66" s="5" t="n">
        <v>4622</v>
      </c>
    </row>
    <row r="67">
      <c r="A67" s="4" t="inlineStr">
        <is>
          <t>Amortized Cost</t>
        </is>
      </c>
      <c r="B67" s="5" t="n">
        <v>4622</v>
      </c>
      <c r="C67" s="5" t="n">
        <v>18135</v>
      </c>
    </row>
    <row r="68">
      <c r="A68" s="4" t="inlineStr">
        <is>
          <t>Fair value of securities maturing within 1 year</t>
        </is>
      </c>
      <c r="B68" s="5" t="n">
        <v>0</v>
      </c>
    </row>
    <row r="69">
      <c r="A69" s="4" t="inlineStr">
        <is>
          <t>Fair value of securities maturing in 1-5 years</t>
        </is>
      </c>
      <c r="B69" s="5" t="n">
        <v>2601</v>
      </c>
    </row>
    <row r="70">
      <c r="A70" s="4" t="inlineStr">
        <is>
          <t>Fair value of securities maturing in 5-10 years</t>
        </is>
      </c>
      <c r="B70" s="5" t="n">
        <v>991</v>
      </c>
    </row>
    <row r="71">
      <c r="A71" s="4" t="inlineStr">
        <is>
          <t>Fair value of securities maturing in over 10 years</t>
        </is>
      </c>
      <c r="B71" s="5" t="n">
        <v>1191</v>
      </c>
    </row>
    <row r="72">
      <c r="A72" s="4" t="inlineStr">
        <is>
          <t>Total fair value</t>
        </is>
      </c>
      <c r="B72" s="5" t="n">
        <v>4783</v>
      </c>
    </row>
    <row r="73">
      <c r="A73" s="4" t="inlineStr">
        <is>
          <t>Fair Value</t>
        </is>
      </c>
      <c r="B73" s="5" t="n">
        <v>4783</v>
      </c>
      <c r="C73" s="5" t="n">
        <v>18088</v>
      </c>
    </row>
    <row r="74">
      <c r="A74" s="4" t="inlineStr">
        <is>
          <t>Bank-issued trust preferred securities</t>
        </is>
      </c>
    </row>
    <row r="75">
      <c r="A75" s="3" t="inlineStr">
        <is>
          <t>Schedule of Available-for-sale Securities</t>
        </is>
      </c>
    </row>
    <row r="76">
      <c r="A76" s="4" t="inlineStr">
        <is>
          <t>Amortized cost of securities maturing in 5-10 years</t>
        </is>
      </c>
      <c r="B76" s="5" t="n">
        <v>4696</v>
      </c>
    </row>
    <row r="77">
      <c r="A77" s="4" t="inlineStr">
        <is>
          <t>Amortized cost of securities maturing in over 10 years</t>
        </is>
      </c>
      <c r="B77" s="5" t="n">
        <v>0</v>
      </c>
    </row>
    <row r="78">
      <c r="A78" s="4" t="inlineStr">
        <is>
          <t>Total amortized cost</t>
        </is>
      </c>
      <c r="B78" s="5" t="n">
        <v>4696</v>
      </c>
    </row>
    <row r="79">
      <c r="A79" s="4" t="inlineStr">
        <is>
          <t>Amortized Cost</t>
        </is>
      </c>
      <c r="B79" s="5" t="n">
        <v>4696</v>
      </c>
      <c r="C79" s="5" t="n">
        <v>4696</v>
      </c>
    </row>
    <row r="80">
      <c r="A80" s="4" t="inlineStr">
        <is>
          <t>Fair value of securities maturing in 5-10 years</t>
        </is>
      </c>
      <c r="B80" s="5" t="n">
        <v>4730</v>
      </c>
    </row>
    <row r="81">
      <c r="A81" s="4" t="inlineStr">
        <is>
          <t>Fair value of securities maturing in over 10 years</t>
        </is>
      </c>
      <c r="B81" s="5" t="n">
        <v>0</v>
      </c>
    </row>
    <row r="82">
      <c r="A82" s="4" t="inlineStr">
        <is>
          <t>Total fair value</t>
        </is>
      </c>
      <c r="B82" s="5" t="n">
        <v>4730</v>
      </c>
    </row>
    <row r="83">
      <c r="A83" s="4" t="inlineStr">
        <is>
          <t>Fair Value</t>
        </is>
      </c>
      <c r="B83" s="6" t="n">
        <v>4730</v>
      </c>
      <c r="C83" s="6" t="n">
        <v>469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 Securities Held-to-maturity Securities (Details) - USD ($)</t>
        </is>
      </c>
      <c r="B1" s="2" t="inlineStr">
        <is>
          <t>12 Months Ended</t>
        </is>
      </c>
    </row>
    <row r="2">
      <c r="B2" s="2" t="inlineStr">
        <is>
          <t>Dec. 31, 2020</t>
        </is>
      </c>
      <c r="C2" s="2" t="inlineStr">
        <is>
          <t>Dec. 31, 2019</t>
        </is>
      </c>
      <c r="D2" s="2" t="inlineStr">
        <is>
          <t>Dec. 31, 2018</t>
        </is>
      </c>
      <c r="E2" s="2" t="inlineStr">
        <is>
          <t>Jan. 01, 2020</t>
        </is>
      </c>
    </row>
    <row r="3">
      <c r="A3" s="3" t="inlineStr">
        <is>
          <t>Schedule of Held-to-maturity Securities</t>
        </is>
      </c>
    </row>
    <row r="4">
      <c r="A4" s="4" t="inlineStr">
        <is>
          <t>Held-to-maturity investment securities, at amortized cost (fair value of $68,082 at December 31, 2020 and $32,541 at December 31, 2019) (a)(b)</t>
        </is>
      </c>
      <c r="B4" s="6" t="n">
        <v>66458000</v>
      </c>
      <c r="C4" s="6" t="n">
        <v>31747000</v>
      </c>
    </row>
    <row r="5">
      <c r="A5" s="4" t="inlineStr">
        <is>
          <t>Amortized Cost</t>
        </is>
      </c>
      <c r="B5" s="5" t="n">
        <v>66518000</v>
      </c>
      <c r="C5" s="5" t="n">
        <v>31747000</v>
      </c>
    </row>
    <row r="6">
      <c r="A6" s="4" t="inlineStr">
        <is>
          <t>Gross Unrealized Gains</t>
        </is>
      </c>
      <c r="B6" s="5" t="n">
        <v>1789000</v>
      </c>
      <c r="C6" s="5" t="n">
        <v>889000</v>
      </c>
    </row>
    <row r="7">
      <c r="A7" s="4" t="inlineStr">
        <is>
          <t>Gross Unrealized Losses</t>
        </is>
      </c>
      <c r="B7" s="5" t="n">
        <v>165000</v>
      </c>
      <c r="C7" s="5" t="n">
        <v>95000</v>
      </c>
    </row>
    <row r="8">
      <c r="A8" s="4" t="inlineStr">
        <is>
          <t>Fair Value</t>
        </is>
      </c>
      <c r="B8" s="5" t="n">
        <v>68082000</v>
      </c>
      <c r="C8" s="5" t="n">
        <v>32541000</v>
      </c>
    </row>
    <row r="9">
      <c r="A9" s="4" t="inlineStr">
        <is>
          <t>Gross realized gains or losses</t>
        </is>
      </c>
      <c r="B9" s="5" t="n">
        <v>0</v>
      </c>
      <c r="C9" s="5" t="n">
        <v>0</v>
      </c>
      <c r="D9" s="6" t="n">
        <v>0</v>
      </c>
    </row>
    <row r="10">
      <c r="A10" s="4" t="inlineStr">
        <is>
          <t>Debt Securities, Held-to-maturity, Allowance for Credit Loss</t>
        </is>
      </c>
      <c r="B10" s="5" t="n">
        <v>-60000</v>
      </c>
      <c r="E10" s="6" t="n">
        <v>7000</v>
      </c>
    </row>
    <row r="11">
      <c r="A11" s="4" t="inlineStr">
        <is>
          <t>Reported Value Measurement [Member]</t>
        </is>
      </c>
    </row>
    <row r="12">
      <c r="A12" s="3" t="inlineStr">
        <is>
          <t>Schedule of Held-to-maturity Securities</t>
        </is>
      </c>
    </row>
    <row r="13">
      <c r="A13" s="4" t="inlineStr">
        <is>
          <t>Held-to-maturity investment securities, at amortized cost (fair value of $68,082 at December 31, 2020 and $32,541 at December 31, 2019) (a)(b)</t>
        </is>
      </c>
      <c r="B13" s="5" t="n">
        <v>66458000</v>
      </c>
      <c r="C13" s="5" t="n">
        <v>31747000</v>
      </c>
    </row>
    <row r="14">
      <c r="A14" s="4" t="inlineStr">
        <is>
          <t>States and political subdivisions</t>
        </is>
      </c>
    </row>
    <row r="15">
      <c r="A15" s="3" t="inlineStr">
        <is>
          <t>Schedule of Held-to-maturity Securities</t>
        </is>
      </c>
    </row>
    <row r="16">
      <c r="A16" s="4" t="inlineStr">
        <is>
          <t>Held-to-maturity investment securities, at amortized cost (fair value of $68,082 at December 31, 2020 and $32,541 at December 31, 2019) (a)(b)</t>
        </is>
      </c>
      <c r="B16" s="5" t="n">
        <v>35199000</v>
      </c>
    </row>
    <row r="17">
      <c r="A17" s="4" t="inlineStr">
        <is>
          <t>Amortized Cost</t>
        </is>
      </c>
      <c r="B17" s="5" t="n">
        <v>35199000</v>
      </c>
    </row>
    <row r="18">
      <c r="A18" s="4" t="inlineStr">
        <is>
          <t>Gross Unrealized Gains</t>
        </is>
      </c>
      <c r="B18" s="5" t="n">
        <v>510000</v>
      </c>
      <c r="C18" s="5" t="n">
        <v>445000</v>
      </c>
    </row>
    <row r="19">
      <c r="A19" s="4" t="inlineStr">
        <is>
          <t>Gross Unrealized Losses</t>
        </is>
      </c>
      <c r="B19" s="5" t="n">
        <v>165000</v>
      </c>
      <c r="C19" s="5" t="n">
        <v>0</v>
      </c>
    </row>
    <row r="20">
      <c r="A20" s="4" t="inlineStr">
        <is>
          <t>Fair Value</t>
        </is>
      </c>
      <c r="B20" s="5" t="n">
        <v>35484000</v>
      </c>
      <c r="C20" s="5" t="n">
        <v>4791000</v>
      </c>
    </row>
    <row r="21">
      <c r="A21" s="4" t="inlineStr">
        <is>
          <t>Debt Securities, Held-to-maturity, Allowance for Credit Loss</t>
        </is>
      </c>
      <c r="B21" s="5" t="n">
        <v>-60000</v>
      </c>
    </row>
    <row r="22">
      <c r="A22" s="4" t="inlineStr">
        <is>
          <t>States and political subdivisions | Reported Value Measurement [Member]</t>
        </is>
      </c>
    </row>
    <row r="23">
      <c r="A23" s="3" t="inlineStr">
        <is>
          <t>Schedule of Held-to-maturity Securities</t>
        </is>
      </c>
    </row>
    <row r="24">
      <c r="A24" s="4" t="inlineStr">
        <is>
          <t>Held-to-maturity investment securities, at amortized cost (fair value of $68,082 at December 31, 2020 and $32,541 at December 31, 2019) (a)(b)</t>
        </is>
      </c>
      <c r="B24" s="5" t="n">
        <v>35139000</v>
      </c>
      <c r="C24" s="5" t="n">
        <v>4346000</v>
      </c>
    </row>
    <row r="25">
      <c r="A25" s="4" t="inlineStr">
        <is>
          <t>Residential mortgage-backed securities</t>
        </is>
      </c>
    </row>
    <row r="26">
      <c r="A26" s="3" t="inlineStr">
        <is>
          <t>Schedule of Held-to-maturity Securities</t>
        </is>
      </c>
    </row>
    <row r="27">
      <c r="A27" s="4" t="inlineStr">
        <is>
          <t>Amortized Cost</t>
        </is>
      </c>
      <c r="B27" s="5" t="n">
        <v>25890000</v>
      </c>
    </row>
    <row r="28">
      <c r="A28" s="4" t="inlineStr">
        <is>
          <t>Gross Unrealized Gains</t>
        </is>
      </c>
      <c r="B28" s="5" t="n">
        <v>852000</v>
      </c>
      <c r="C28" s="5" t="n">
        <v>169000</v>
      </c>
    </row>
    <row r="29">
      <c r="A29" s="4" t="inlineStr">
        <is>
          <t>Gross Unrealized Losses</t>
        </is>
      </c>
      <c r="B29" s="5" t="n">
        <v>0</v>
      </c>
      <c r="C29" s="5" t="n">
        <v>94000</v>
      </c>
    </row>
    <row r="30">
      <c r="A30" s="4" t="inlineStr">
        <is>
          <t>Fair Value</t>
        </is>
      </c>
      <c r="B30" s="5" t="n">
        <v>26742000</v>
      </c>
      <c r="C30" s="5" t="n">
        <v>21569000</v>
      </c>
    </row>
    <row r="31">
      <c r="A31" s="4" t="inlineStr">
        <is>
          <t>Residential mortgage-backed securities | Reported Value Measurement [Member]</t>
        </is>
      </c>
    </row>
    <row r="32">
      <c r="A32" s="3" t="inlineStr">
        <is>
          <t>Schedule of Held-to-maturity Securities</t>
        </is>
      </c>
    </row>
    <row r="33">
      <c r="A33" s="4" t="inlineStr">
        <is>
          <t>Held-to-maturity investment securities, at amortized cost (fair value of $68,082 at December 31, 2020 and $32,541 at December 31, 2019) (a)(b)</t>
        </is>
      </c>
      <c r="B33" s="5" t="n">
        <v>25890000</v>
      </c>
      <c r="C33" s="5" t="n">
        <v>21494000</v>
      </c>
    </row>
    <row r="34">
      <c r="A34" s="4" t="inlineStr">
        <is>
          <t>Commercial mortgage-backed securities</t>
        </is>
      </c>
    </row>
    <row r="35">
      <c r="A35" s="3" t="inlineStr">
        <is>
          <t>Schedule of Held-to-maturity Securities</t>
        </is>
      </c>
    </row>
    <row r="36">
      <c r="A36" s="4" t="inlineStr">
        <is>
          <t>Amortized Cost</t>
        </is>
      </c>
      <c r="B36" s="5" t="n">
        <v>5429000</v>
      </c>
    </row>
    <row r="37">
      <c r="A37" s="4" t="inlineStr">
        <is>
          <t>Gross Unrealized Gains</t>
        </is>
      </c>
      <c r="B37" s="5" t="n">
        <v>427000</v>
      </c>
      <c r="C37" s="5" t="n">
        <v>275000</v>
      </c>
    </row>
    <row r="38">
      <c r="A38" s="4" t="inlineStr">
        <is>
          <t>Gross Unrealized Losses</t>
        </is>
      </c>
      <c r="B38" s="5" t="n">
        <v>0</v>
      </c>
      <c r="C38" s="5" t="n">
        <v>1000</v>
      </c>
    </row>
    <row r="39">
      <c r="A39" s="4" t="inlineStr">
        <is>
          <t>Fair Value</t>
        </is>
      </c>
      <c r="B39" s="5" t="n">
        <v>5856000</v>
      </c>
      <c r="C39" s="5" t="n">
        <v>6181000</v>
      </c>
    </row>
    <row r="40">
      <c r="A40" s="4" t="inlineStr">
        <is>
          <t>Commercial mortgage-backed securities | Reported Value Measurement [Member]</t>
        </is>
      </c>
    </row>
    <row r="41">
      <c r="A41" s="3" t="inlineStr">
        <is>
          <t>Schedule of Held-to-maturity Securities</t>
        </is>
      </c>
    </row>
    <row r="42">
      <c r="A42" s="4" t="inlineStr">
        <is>
          <t>Held-to-maturity investment securities, at amortized cost (fair value of $68,082 at December 31, 2020 and $32,541 at December 31, 2019) (a)(b)</t>
        </is>
      </c>
      <c r="B42" s="6" t="n">
        <v>5429000</v>
      </c>
      <c r="C42" s="6" t="n">
        <v>5907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s>
  <sheetData>
    <row r="1">
      <c r="A1" s="1" t="inlineStr">
        <is>
          <t>Investment Securities Held-to-maturity Securities with Unrealized Loss (Details) $ in Thousands</t>
        </is>
      </c>
      <c r="B1" s="2" t="inlineStr">
        <is>
          <t>Dec. 31, 2020USD ($)securities</t>
        </is>
      </c>
      <c r="C1" s="2" t="inlineStr">
        <is>
          <t>Jan. 01, 2020USD ($)</t>
        </is>
      </c>
      <c r="D1" s="2" t="inlineStr">
        <is>
          <t>Dec. 31, 2019USD ($)securities</t>
        </is>
      </c>
    </row>
    <row r="2">
      <c r="A2" s="3" t="inlineStr">
        <is>
          <t>Schedule of Held-to-maturity Securities</t>
        </is>
      </c>
    </row>
    <row r="3">
      <c r="A3" s="4" t="inlineStr">
        <is>
          <t>Fair value of securities in unrealized loss position less than 12 months</t>
        </is>
      </c>
      <c r="B3" s="6" t="n">
        <v>18662</v>
      </c>
      <c r="D3" s="6" t="n">
        <v>9397</v>
      </c>
    </row>
    <row r="4">
      <c r="A4" s="4" t="inlineStr">
        <is>
          <t>Unrealized loss less than 12 months</t>
        </is>
      </c>
      <c r="B4" s="6" t="n">
        <v>165</v>
      </c>
      <c r="D4" s="6" t="n">
        <v>68</v>
      </c>
    </row>
    <row r="5">
      <c r="A5" s="4" t="inlineStr">
        <is>
          <t>Number of securities at an unrealized loss position less than 12 months | securities</t>
        </is>
      </c>
      <c r="B5" s="5" t="n">
        <v>5</v>
      </c>
      <c r="D5" s="5" t="n">
        <v>2</v>
      </c>
    </row>
    <row r="6">
      <c r="A6" s="4" t="inlineStr">
        <is>
          <t>Fair value of securities in unrealized loss more than 12 months</t>
        </is>
      </c>
      <c r="B6" s="6" t="n">
        <v>0</v>
      </c>
      <c r="D6" s="6" t="n">
        <v>890</v>
      </c>
    </row>
    <row r="7">
      <c r="A7" s="4" t="inlineStr">
        <is>
          <t>Unrealized loss more than 12 months</t>
        </is>
      </c>
      <c r="B7" s="6" t="n">
        <v>0</v>
      </c>
      <c r="D7" s="6" t="n">
        <v>27</v>
      </c>
    </row>
    <row r="8">
      <c r="A8" s="4" t="inlineStr">
        <is>
          <t>Number of securities at an unrealized loss position more than 12 months | securities</t>
        </is>
      </c>
      <c r="B8" s="5" t="n">
        <v>0</v>
      </c>
      <c r="D8" s="5" t="n">
        <v>1</v>
      </c>
    </row>
    <row r="9">
      <c r="A9" s="4" t="inlineStr">
        <is>
          <t>Total fair value</t>
        </is>
      </c>
      <c r="B9" s="6" t="n">
        <v>18662</v>
      </c>
      <c r="D9" s="6" t="n">
        <v>10287</v>
      </c>
    </row>
    <row r="10">
      <c r="A10" s="4" t="inlineStr">
        <is>
          <t>Debt Securities, Held-to-maturity, Accumulated Unrecognized Loss</t>
        </is>
      </c>
      <c r="B10" s="5" t="n">
        <v>165</v>
      </c>
      <c r="D10" s="5" t="n">
        <v>95</v>
      </c>
    </row>
    <row r="11">
      <c r="A11" s="4" t="inlineStr">
        <is>
          <t>Debt Securities, Held-to-maturity, Allowance for Credit Loss</t>
        </is>
      </c>
      <c r="B11" s="5" t="n">
        <v>-60</v>
      </c>
      <c r="C11" s="6" t="n">
        <v>7</v>
      </c>
    </row>
    <row r="12">
      <c r="A12" s="4" t="inlineStr">
        <is>
          <t>States and political subdivisions</t>
        </is>
      </c>
    </row>
    <row r="13">
      <c r="A13" s="3" t="inlineStr">
        <is>
          <t>Schedule of Held-to-maturity Securities</t>
        </is>
      </c>
    </row>
    <row r="14">
      <c r="A14" s="4" t="inlineStr">
        <is>
          <t>Fair value of securities in unrealized loss position less than 12 months</t>
        </is>
      </c>
      <c r="B14" s="5" t="n">
        <v>18662</v>
      </c>
    </row>
    <row r="15">
      <c r="A15" s="4" t="inlineStr">
        <is>
          <t>Unrealized loss less than 12 months</t>
        </is>
      </c>
      <c r="B15" s="6" t="n">
        <v>165</v>
      </c>
    </row>
    <row r="16">
      <c r="A16" s="4" t="inlineStr">
        <is>
          <t>Number of securities at an unrealized loss position less than 12 months | securities</t>
        </is>
      </c>
      <c r="B16" s="5" t="n">
        <v>5</v>
      </c>
    </row>
    <row r="17">
      <c r="A17" s="4" t="inlineStr">
        <is>
          <t>Fair value of securities in unrealized loss more than 12 months</t>
        </is>
      </c>
      <c r="B17" s="6" t="n">
        <v>0</v>
      </c>
    </row>
    <row r="18">
      <c r="A18" s="4" t="inlineStr">
        <is>
          <t>Unrealized loss more than 12 months</t>
        </is>
      </c>
      <c r="B18" s="6" t="n">
        <v>0</v>
      </c>
    </row>
    <row r="19">
      <c r="A19" s="4" t="inlineStr">
        <is>
          <t>Number of securities at an unrealized loss position more than 12 months | securities</t>
        </is>
      </c>
      <c r="B19" s="5" t="n">
        <v>0</v>
      </c>
    </row>
    <row r="20">
      <c r="A20" s="4" t="inlineStr">
        <is>
          <t>Total fair value</t>
        </is>
      </c>
      <c r="B20" s="6" t="n">
        <v>18662</v>
      </c>
    </row>
    <row r="21">
      <c r="A21" s="4" t="inlineStr">
        <is>
          <t>Debt Securities, Held-to-maturity, Accumulated Unrecognized Loss</t>
        </is>
      </c>
      <c r="B21" s="5" t="n">
        <v>165</v>
      </c>
      <c r="D21" s="5" t="n">
        <v>0</v>
      </c>
    </row>
    <row r="22">
      <c r="A22" s="4" t="inlineStr">
        <is>
          <t>Debt Securities, Held-to-maturity, Allowance for Credit Loss</t>
        </is>
      </c>
      <c r="B22" s="5" t="n">
        <v>-60</v>
      </c>
    </row>
    <row r="23">
      <c r="A23" s="4" t="inlineStr">
        <is>
          <t>Residential mortgage-backed securities</t>
        </is>
      </c>
    </row>
    <row r="24">
      <c r="A24" s="3" t="inlineStr">
        <is>
          <t>Schedule of Held-to-maturity Securities</t>
        </is>
      </c>
    </row>
    <row r="25">
      <c r="A25" s="4" t="inlineStr">
        <is>
          <t>Fair value of securities in unrealized loss position less than 12 months</t>
        </is>
      </c>
      <c r="D25" s="5" t="n">
        <v>7731</v>
      </c>
    </row>
    <row r="26">
      <c r="A26" s="4" t="inlineStr">
        <is>
          <t>Unrealized loss less than 12 months</t>
        </is>
      </c>
      <c r="D26" s="6" t="n">
        <v>67</v>
      </c>
    </row>
    <row r="27">
      <c r="A27" s="4" t="inlineStr">
        <is>
          <t>Number of securities at an unrealized loss position less than 12 months | securities</t>
        </is>
      </c>
      <c r="D27" s="5" t="n">
        <v>1</v>
      </c>
    </row>
    <row r="28">
      <c r="A28" s="4" t="inlineStr">
        <is>
          <t>Fair value of securities in unrealized loss more than 12 months</t>
        </is>
      </c>
      <c r="D28" s="6" t="n">
        <v>890</v>
      </c>
    </row>
    <row r="29">
      <c r="A29" s="4" t="inlineStr">
        <is>
          <t>Unrealized loss more than 12 months</t>
        </is>
      </c>
      <c r="D29" s="6" t="n">
        <v>27</v>
      </c>
    </row>
    <row r="30">
      <c r="A30" s="4" t="inlineStr">
        <is>
          <t>Number of securities at an unrealized loss position more than 12 months | securities</t>
        </is>
      </c>
      <c r="D30" s="5" t="n">
        <v>1</v>
      </c>
    </row>
    <row r="31">
      <c r="A31" s="4" t="inlineStr">
        <is>
          <t>Total fair value</t>
        </is>
      </c>
      <c r="D31" s="6" t="n">
        <v>8621</v>
      </c>
    </row>
    <row r="32">
      <c r="A32" s="4" t="inlineStr">
        <is>
          <t>Debt Securities, Held-to-maturity, Accumulated Unrecognized Loss</t>
        </is>
      </c>
      <c r="B32" s="5" t="n">
        <v>0</v>
      </c>
      <c r="D32" s="5" t="n">
        <v>94</v>
      </c>
    </row>
    <row r="33">
      <c r="A33" s="4" t="inlineStr">
        <is>
          <t>Commercial mortgage-backed securities</t>
        </is>
      </c>
    </row>
    <row r="34">
      <c r="A34" s="3" t="inlineStr">
        <is>
          <t>Schedule of Held-to-maturity Securities</t>
        </is>
      </c>
    </row>
    <row r="35">
      <c r="A35" s="4" t="inlineStr">
        <is>
          <t>Fair value of securities in unrealized loss position less than 12 months</t>
        </is>
      </c>
      <c r="D35" s="5" t="n">
        <v>1666</v>
      </c>
    </row>
    <row r="36">
      <c r="A36" s="4" t="inlineStr">
        <is>
          <t>Unrealized loss less than 12 months</t>
        </is>
      </c>
      <c r="D36" s="6" t="n">
        <v>1</v>
      </c>
    </row>
    <row r="37">
      <c r="A37" s="4" t="inlineStr">
        <is>
          <t>Number of securities at an unrealized loss position less than 12 months | securities</t>
        </is>
      </c>
      <c r="D37" s="5" t="n">
        <v>1</v>
      </c>
    </row>
    <row r="38">
      <c r="A38" s="4" t="inlineStr">
        <is>
          <t>Fair value of securities in unrealized loss more than 12 months</t>
        </is>
      </c>
      <c r="D38" s="6" t="n">
        <v>0</v>
      </c>
    </row>
    <row r="39">
      <c r="A39" s="4" t="inlineStr">
        <is>
          <t>Unrealized loss more than 12 months</t>
        </is>
      </c>
      <c r="D39" s="6" t="n">
        <v>0</v>
      </c>
    </row>
    <row r="40">
      <c r="A40" s="4" t="inlineStr">
        <is>
          <t>Number of securities at an unrealized loss position more than 12 months | securities</t>
        </is>
      </c>
      <c r="D40" s="5" t="n">
        <v>0</v>
      </c>
    </row>
    <row r="41">
      <c r="A41" s="4" t="inlineStr">
        <is>
          <t>Total fair value</t>
        </is>
      </c>
      <c r="D41" s="6" t="n">
        <v>1666</v>
      </c>
    </row>
    <row r="42">
      <c r="A42" s="4" t="inlineStr">
        <is>
          <t>Debt Securities, Held-to-maturity, Accumulated Unrecognized Loss</t>
        </is>
      </c>
      <c r="B42" s="6" t="n">
        <v>0</v>
      </c>
      <c r="D42" s="6" t="n">
        <v>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Held-to-maturity Securities by Maturities (Details) - USD ($) $ in Thousands</t>
        </is>
      </c>
      <c r="B1" s="2" t="inlineStr">
        <is>
          <t>12 Months Ended</t>
        </is>
      </c>
    </row>
    <row r="2">
      <c r="B2" s="2" t="inlineStr">
        <is>
          <t>Dec. 31, 2020</t>
        </is>
      </c>
      <c r="C2" s="2" t="inlineStr">
        <is>
          <t>Dec. 31, 2019</t>
        </is>
      </c>
      <c r="D2" s="2" t="inlineStr">
        <is>
          <t>Dec. 31, 2018</t>
        </is>
      </c>
    </row>
    <row r="3">
      <c r="A3" s="3" t="inlineStr">
        <is>
          <t>Schedule of Held-to-maturity Securities</t>
        </is>
      </c>
    </row>
    <row r="4">
      <c r="A4" s="4" t="inlineStr">
        <is>
          <t>Debt Securities, Held-to-maturity, Maturity, Allocated and Single Maturity Date, Rolling within One Year, Amortized Cost</t>
        </is>
      </c>
      <c r="B4" s="6" t="n">
        <v>0</v>
      </c>
    </row>
    <row r="5">
      <c r="A5" s="4" t="inlineStr">
        <is>
          <t>Debt Securities, Held-to-maturity, Maturity, Allocated and Single Maturity Date, Rolling after One Through Five Years, Amortized Cost</t>
        </is>
      </c>
      <c r="B5" s="5" t="n">
        <v>1362</v>
      </c>
    </row>
    <row r="6">
      <c r="A6" s="4" t="inlineStr">
        <is>
          <t>Debt Securities, Held-to-maturity, Maturity, Allocated and Single Maturity Date, Rolling after Five Through Ten Years, Amortized Cost</t>
        </is>
      </c>
      <c r="B6" s="5" t="n">
        <v>8963</v>
      </c>
    </row>
    <row r="7">
      <c r="A7" s="4" t="inlineStr">
        <is>
          <t>Debt Securities, Held-to-maturity, Maturity, Allocated and Single Maturity Date, Rolling after 10 Years, Amortized Cost</t>
        </is>
      </c>
      <c r="B7" s="5" t="n">
        <v>56193</v>
      </c>
    </row>
    <row r="8">
      <c r="A8" s="4" t="inlineStr">
        <is>
          <t>Amortized Cost</t>
        </is>
      </c>
      <c r="B8" s="5" t="n">
        <v>66518</v>
      </c>
      <c r="C8" s="6" t="n">
        <v>31747</v>
      </c>
    </row>
    <row r="9">
      <c r="A9" s="4" t="inlineStr">
        <is>
          <t>Fair value of securities maturing within 1 year</t>
        </is>
      </c>
      <c r="B9" s="5" t="n">
        <v>0</v>
      </c>
    </row>
    <row r="10">
      <c r="A10" s="4" t="inlineStr">
        <is>
          <t>Fair value of securities maturing in 1-5 years</t>
        </is>
      </c>
      <c r="B10" s="5" t="n">
        <v>1545</v>
      </c>
    </row>
    <row r="11">
      <c r="A11" s="4" t="inlineStr">
        <is>
          <t>Fair value of securities maturing in 5-10 years</t>
        </is>
      </c>
      <c r="B11" s="5" t="n">
        <v>9780</v>
      </c>
    </row>
    <row r="12">
      <c r="A12" s="4" t="inlineStr">
        <is>
          <t>Fair value of securities maturing in over 10 years</t>
        </is>
      </c>
      <c r="B12" s="5" t="n">
        <v>56757</v>
      </c>
    </row>
    <row r="13">
      <c r="A13" s="4" t="inlineStr">
        <is>
          <t>Fair Value</t>
        </is>
      </c>
      <c r="B13" s="6" t="n">
        <v>68082</v>
      </c>
      <c r="C13" s="6" t="n">
        <v>32541</v>
      </c>
    </row>
    <row r="14">
      <c r="A14" s="4" t="inlineStr">
        <is>
          <t>Average yield of securities maturing within 1 year</t>
        </is>
      </c>
      <c r="B14" s="4" t="inlineStr">
        <is>
          <t>0.00%</t>
        </is>
      </c>
    </row>
    <row r="15">
      <c r="A15" s="4" t="inlineStr">
        <is>
          <t>Average yield of securities maturing in over 10 years</t>
        </is>
      </c>
      <c r="B15" s="4" t="inlineStr">
        <is>
          <t>1.04%</t>
        </is>
      </c>
    </row>
    <row r="16">
      <c r="A16" s="4" t="inlineStr">
        <is>
          <t>Total average yield</t>
        </is>
      </c>
      <c r="B16" s="4" t="inlineStr">
        <is>
          <t>1.29%</t>
        </is>
      </c>
    </row>
    <row r="17">
      <c r="A17" s="4" t="inlineStr">
        <is>
          <t>Debt Securities, Held-to-maturity, Maturity, Rolling after Five Through Ten Years, Weighted Average Yield</t>
        </is>
      </c>
      <c r="B17" s="4" t="inlineStr">
        <is>
          <t>2.97%</t>
        </is>
      </c>
    </row>
    <row r="18">
      <c r="A18" s="4" t="inlineStr">
        <is>
          <t>Debt Securities, Held-to-maturity, Maturity, Rolling after One Through Five Years, Weighted Average Yield</t>
        </is>
      </c>
      <c r="B18" s="4" t="inlineStr">
        <is>
          <t>0.63%</t>
        </is>
      </c>
    </row>
    <row r="19">
      <c r="A19" s="4" t="inlineStr">
        <is>
          <t>Federal income tax rate</t>
        </is>
      </c>
      <c r="B19" s="4" t="inlineStr">
        <is>
          <t>21.00%</t>
        </is>
      </c>
      <c r="C19" s="4" t="inlineStr">
        <is>
          <t>21.00%</t>
        </is>
      </c>
      <c r="D19" s="4" t="inlineStr">
        <is>
          <t>21.00%</t>
        </is>
      </c>
    </row>
    <row r="20">
      <c r="A20" s="4" t="inlineStr">
        <is>
          <t>States and political subdivisions</t>
        </is>
      </c>
    </row>
    <row r="21">
      <c r="A21" s="3" t="inlineStr">
        <is>
          <t>Schedule of Held-to-maturity Securities</t>
        </is>
      </c>
    </row>
    <row r="22">
      <c r="A22" s="4" t="inlineStr">
        <is>
          <t>Debt Securities, Held-to-maturity, Maturity, Allocated and Single Maturity Date, Rolling within One Year, Amortized Cost</t>
        </is>
      </c>
      <c r="B22" s="6" t="n">
        <v>0</v>
      </c>
    </row>
    <row r="23">
      <c r="A23" s="4" t="inlineStr">
        <is>
          <t>Debt Securities, Held-to-maturity, Maturity, Allocated and Single Maturity Date, Rolling after One Through Five Years, Amortized Cost</t>
        </is>
      </c>
      <c r="B23" s="5" t="n">
        <v>988</v>
      </c>
    </row>
    <row r="24">
      <c r="A24" s="4" t="inlineStr">
        <is>
          <t>Debt Securities, Held-to-maturity, Maturity, Allocated and Single Maturity Date, Rolling after Five Through Ten Years, Amortized Cost</t>
        </is>
      </c>
      <c r="B24" s="5" t="n">
        <v>2511</v>
      </c>
    </row>
    <row r="25">
      <c r="A25" s="4" t="inlineStr">
        <is>
          <t>Debt Securities, Held-to-maturity, Maturity, Allocated and Single Maturity Date, Rolling after 10 Years, Amortized Cost</t>
        </is>
      </c>
      <c r="B25" s="5" t="n">
        <v>31700</v>
      </c>
    </row>
    <row r="26">
      <c r="A26" s="4" t="inlineStr">
        <is>
          <t>Amortized Cost</t>
        </is>
      </c>
      <c r="B26" s="5" t="n">
        <v>35199</v>
      </c>
    </row>
    <row r="27">
      <c r="A27" s="4" t="inlineStr">
        <is>
          <t>Fair value of securities maturing within 1 year</t>
        </is>
      </c>
      <c r="B27" s="5" t="n">
        <v>0</v>
      </c>
    </row>
    <row r="28">
      <c r="A28" s="4" t="inlineStr">
        <is>
          <t>Fair value of securities maturing in 1-5 years</t>
        </is>
      </c>
      <c r="B28" s="5" t="n">
        <v>1163</v>
      </c>
    </row>
    <row r="29">
      <c r="A29" s="4" t="inlineStr">
        <is>
          <t>Fair value of securities maturing in 5-10 years</t>
        </is>
      </c>
      <c r="B29" s="5" t="n">
        <v>2832</v>
      </c>
    </row>
    <row r="30">
      <c r="A30" s="4" t="inlineStr">
        <is>
          <t>Fair value of securities maturing in over 10 years</t>
        </is>
      </c>
      <c r="B30" s="5" t="n">
        <v>31489</v>
      </c>
    </row>
    <row r="31">
      <c r="A31" s="4" t="inlineStr">
        <is>
          <t>Fair Value</t>
        </is>
      </c>
      <c r="B31" s="5" t="n">
        <v>35484</v>
      </c>
      <c r="C31" s="6" t="n">
        <v>4791</v>
      </c>
    </row>
    <row r="32">
      <c r="A32" s="4" t="inlineStr">
        <is>
          <t>Residential mortgage-backed securities</t>
        </is>
      </c>
    </row>
    <row r="33">
      <c r="A33" s="3" t="inlineStr">
        <is>
          <t>Schedule of Held-to-maturity Securities</t>
        </is>
      </c>
    </row>
    <row r="34">
      <c r="A34" s="4" t="inlineStr">
        <is>
          <t>Debt Securities, Held-to-maturity, Maturity, Allocated and Single Maturity Date, Rolling within One Year, Amortized Cost</t>
        </is>
      </c>
      <c r="B34" s="5" t="n">
        <v>0</v>
      </c>
    </row>
    <row r="35">
      <c r="A35" s="4" t="inlineStr">
        <is>
          <t>Debt Securities, Held-to-maturity, Maturity, Allocated and Single Maturity Date, Rolling after One Through Five Years, Amortized Cost</t>
        </is>
      </c>
      <c r="B35" s="5" t="n">
        <v>0</v>
      </c>
    </row>
    <row r="36">
      <c r="A36" s="4" t="inlineStr">
        <is>
          <t>Debt Securities, Held-to-maturity, Maturity, Allocated and Single Maturity Date, Rolling after Five Through Ten Years, Amortized Cost</t>
        </is>
      </c>
      <c r="B36" s="5" t="n">
        <v>2715</v>
      </c>
    </row>
    <row r="37">
      <c r="A37" s="4" t="inlineStr">
        <is>
          <t>Debt Securities, Held-to-maturity, Maturity, Allocated and Single Maturity Date, Rolling after 10 Years, Amortized Cost</t>
        </is>
      </c>
      <c r="B37" s="5" t="n">
        <v>23175</v>
      </c>
    </row>
    <row r="38">
      <c r="A38" s="4" t="inlineStr">
        <is>
          <t>Amortized Cost</t>
        </is>
      </c>
      <c r="B38" s="5" t="n">
        <v>25890</v>
      </c>
    </row>
    <row r="39">
      <c r="A39" s="4" t="inlineStr">
        <is>
          <t>Fair value of securities maturing within 1 year</t>
        </is>
      </c>
      <c r="B39" s="5" t="n">
        <v>0</v>
      </c>
    </row>
    <row r="40">
      <c r="A40" s="4" t="inlineStr">
        <is>
          <t>Fair value of securities maturing in 1-5 years</t>
        </is>
      </c>
      <c r="B40" s="5" t="n">
        <v>0</v>
      </c>
    </row>
    <row r="41">
      <c r="A41" s="4" t="inlineStr">
        <is>
          <t>Fair value of securities maturing in 5-10 years</t>
        </is>
      </c>
      <c r="B41" s="5" t="n">
        <v>2820</v>
      </c>
    </row>
    <row r="42">
      <c r="A42" s="4" t="inlineStr">
        <is>
          <t>Fair value of securities maturing in over 10 years</t>
        </is>
      </c>
      <c r="B42" s="5" t="n">
        <v>23922</v>
      </c>
    </row>
    <row r="43">
      <c r="A43" s="4" t="inlineStr">
        <is>
          <t>Fair Value</t>
        </is>
      </c>
      <c r="B43" s="5" t="n">
        <v>26742</v>
      </c>
      <c r="C43" s="5" t="n">
        <v>21569</v>
      </c>
    </row>
    <row r="44">
      <c r="A44" s="4" t="inlineStr">
        <is>
          <t>Commercial mortgage-backed securities</t>
        </is>
      </c>
    </row>
    <row r="45">
      <c r="A45" s="3" t="inlineStr">
        <is>
          <t>Schedule of Held-to-maturity Securities</t>
        </is>
      </c>
    </row>
    <row r="46">
      <c r="A46" s="4" t="inlineStr">
        <is>
          <t>Debt Securities, Held-to-maturity, Maturity, Allocated and Single Maturity Date, Rolling within One Year, Amortized Cost</t>
        </is>
      </c>
      <c r="B46" s="5" t="n">
        <v>0</v>
      </c>
    </row>
    <row r="47">
      <c r="A47" s="4" t="inlineStr">
        <is>
          <t>Debt Securities, Held-to-maturity, Maturity, Allocated and Single Maturity Date, Rolling after One Through Five Years, Amortized Cost</t>
        </is>
      </c>
      <c r="B47" s="5" t="n">
        <v>374</v>
      </c>
    </row>
    <row r="48">
      <c r="A48" s="4" t="inlineStr">
        <is>
          <t>Debt Securities, Held-to-maturity, Maturity, Allocated and Single Maturity Date, Rolling after Five Through Ten Years, Amortized Cost</t>
        </is>
      </c>
      <c r="B48" s="5" t="n">
        <v>3737</v>
      </c>
    </row>
    <row r="49">
      <c r="A49" s="4" t="inlineStr">
        <is>
          <t>Debt Securities, Held-to-maturity, Maturity, Allocated and Single Maturity Date, Rolling after 10 Years, Amortized Cost</t>
        </is>
      </c>
      <c r="B49" s="5" t="n">
        <v>1318</v>
      </c>
    </row>
    <row r="50">
      <c r="A50" s="4" t="inlineStr">
        <is>
          <t>Amortized Cost</t>
        </is>
      </c>
      <c r="B50" s="5" t="n">
        <v>5429</v>
      </c>
    </row>
    <row r="51">
      <c r="A51" s="4" t="inlineStr">
        <is>
          <t>Fair value of securities maturing within 1 year</t>
        </is>
      </c>
      <c r="B51" s="5" t="n">
        <v>0</v>
      </c>
    </row>
    <row r="52">
      <c r="A52" s="4" t="inlineStr">
        <is>
          <t>Fair value of securities maturing in 1-5 years</t>
        </is>
      </c>
      <c r="B52" s="5" t="n">
        <v>382</v>
      </c>
    </row>
    <row r="53">
      <c r="A53" s="4" t="inlineStr">
        <is>
          <t>Fair value of securities maturing in 5-10 years</t>
        </is>
      </c>
      <c r="B53" s="5" t="n">
        <v>4128</v>
      </c>
    </row>
    <row r="54">
      <c r="A54" s="4" t="inlineStr">
        <is>
          <t>Fair value of securities maturing in over 10 years</t>
        </is>
      </c>
      <c r="B54" s="5" t="n">
        <v>1346</v>
      </c>
    </row>
    <row r="55">
      <c r="A55" s="4" t="inlineStr">
        <is>
          <t>Fair Value</t>
        </is>
      </c>
      <c r="B55" s="6" t="n">
        <v>5856</v>
      </c>
      <c r="C55" s="6" t="n">
        <v>618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80" customWidth="1" min="1" max="1"/>
    <col width="13" customWidth="1" min="2" max="2"/>
    <col width="18" customWidth="1" min="3" max="3"/>
    <col width="76" customWidth="1" min="4" max="4"/>
    <col width="13" customWidth="1" min="5" max="5"/>
    <col width="37" customWidth="1" min="6" max="6"/>
    <col width="15" customWidth="1" min="7" max="7"/>
    <col width="32" customWidth="1" min="8" max="8"/>
    <col width="56" customWidth="1" min="9" max="9"/>
    <col width="18" customWidth="1" min="10" max="10"/>
    <col width="30" customWidth="1" min="11" max="11"/>
    <col width="32" customWidth="1" min="12" max="12"/>
    <col width="62" customWidth="1" min="13" max="13"/>
  </cols>
  <sheetData>
    <row r="1">
      <c r="A1" s="1" t="inlineStr">
        <is>
          <t>Consolidated Statement of Shareholders' Equity - USD ($) $ in Thousands</t>
        </is>
      </c>
      <c r="B1" s="2" t="inlineStr">
        <is>
          <t>Total</t>
        </is>
      </c>
      <c r="C1" s="2" t="inlineStr">
        <is>
          <t>Retained Earnings</t>
        </is>
      </c>
      <c r="D1" s="2" t="inlineStr">
        <is>
          <t>Retained EarningsCumulative Effect, Period of Adoption, Adjustment [Member]</t>
        </is>
      </c>
      <c r="E1" s="2" t="inlineStr">
        <is>
          <t>Common Stock</t>
        </is>
      </c>
      <c r="F1" s="2" t="inlineStr">
        <is>
          <t>Accumulated Other Comprehensive Loss</t>
        </is>
      </c>
      <c r="G1" s="2" t="inlineStr">
        <is>
          <t>Treasury Stock</t>
        </is>
      </c>
      <c r="H1" s="2" t="inlineStr">
        <is>
          <t>ASB Financial Corp.Common Stock</t>
        </is>
      </c>
      <c r="I1" s="2" t="inlineStr">
        <is>
          <t>FIRST PRESTONSBURG BANCSHARES INC. [Member]Common Stock</t>
        </is>
      </c>
      <c r="J1" s="2" t="inlineStr">
        <is>
          <t>Restricted Shares</t>
        </is>
      </c>
      <c r="K1" s="2" t="inlineStr">
        <is>
          <t>Restricted SharesCommon Stock</t>
        </is>
      </c>
      <c r="L1" s="2" t="inlineStr">
        <is>
          <t>Restricted SharesTreasury Stock</t>
        </is>
      </c>
      <c r="M1" s="2" t="inlineStr">
        <is>
          <t>Accounting Standards Update 2016-01 [Member]Retained Earnings</t>
        </is>
      </c>
    </row>
    <row r="2">
      <c r="A2" s="4" t="inlineStr">
        <is>
          <t>Common stockholders' equity</t>
        </is>
      </c>
      <c r="B2" s="6" t="n">
        <v>458592</v>
      </c>
      <c r="C2" s="6" t="n">
        <v>134362</v>
      </c>
      <c r="E2" s="6" t="n">
        <v>345412</v>
      </c>
      <c r="F2" s="6" t="n">
        <v>-5215</v>
      </c>
      <c r="G2" s="6" t="n">
        <v>-15967</v>
      </c>
    </row>
    <row r="3">
      <c r="A3" s="4" t="inlineStr">
        <is>
          <t>Income tax expense</t>
        </is>
      </c>
      <c r="B3" s="5" t="n">
        <v>8686</v>
      </c>
    </row>
    <row r="4">
      <c r="A4" s="4" t="inlineStr">
        <is>
          <t>Net income</t>
        </is>
      </c>
      <c r="B4" s="5" t="n">
        <v>46255</v>
      </c>
      <c r="C4" s="5" t="n">
        <v>46255</v>
      </c>
    </row>
    <row r="5">
      <c r="A5" s="4" t="inlineStr">
        <is>
          <t>Common shares issued under compensation plan for Boards of Directors</t>
        </is>
      </c>
      <c r="B5" s="5" t="n">
        <v>298</v>
      </c>
      <c r="E5" s="5" t="n">
        <v>104</v>
      </c>
      <c r="G5" s="5" t="n">
        <v>194</v>
      </c>
    </row>
    <row r="6">
      <c r="A6" s="4" t="inlineStr">
        <is>
          <t>Stock-based compensation</t>
        </is>
      </c>
      <c r="G6" s="5" t="n">
        <v>0</v>
      </c>
    </row>
    <row r="7">
      <c r="A7" s="4" t="inlineStr">
        <is>
          <t>Issuance of common shares related to acquisition of ASB</t>
        </is>
      </c>
      <c r="B7" s="5" t="n">
        <v>40898</v>
      </c>
      <c r="H7" s="6" t="n">
        <v>40898</v>
      </c>
    </row>
    <row r="8">
      <c r="A8" s="4" t="inlineStr">
        <is>
          <t>Common shares issued under employee stock purchase plan</t>
        </is>
      </c>
      <c r="B8" s="5" t="n">
        <v>393</v>
      </c>
      <c r="E8" s="5" t="n">
        <v>123</v>
      </c>
      <c r="G8" s="5" t="n">
        <v>270</v>
      </c>
    </row>
    <row r="9">
      <c r="A9" s="4" t="inlineStr">
        <is>
          <t>Common shares issued under dividend reinvestment plan</t>
        </is>
      </c>
      <c r="B9" s="5" t="n">
        <v>668</v>
      </c>
      <c r="E9" s="5" t="n">
        <v>668</v>
      </c>
    </row>
    <row r="10">
      <c r="A10" s="4" t="inlineStr">
        <is>
          <t>Stock Issued During Period, Value, Treasury Stock Reissued</t>
        </is>
      </c>
      <c r="B10" s="5" t="n">
        <v>46</v>
      </c>
      <c r="G10" s="5" t="n">
        <v>46</v>
      </c>
      <c r="J10" s="6" t="n">
        <v>0</v>
      </c>
      <c r="K10" s="6" t="n">
        <v>-2748</v>
      </c>
      <c r="L10" s="6" t="n">
        <v>2748</v>
      </c>
    </row>
    <row r="11">
      <c r="A11" s="4" t="inlineStr">
        <is>
          <t>Other comprehensive income, net of tax</t>
        </is>
      </c>
      <c r="B11" s="5" t="n">
        <v>-2698</v>
      </c>
    </row>
    <row r="12">
      <c r="A12" s="4" t="inlineStr">
        <is>
          <t>Repurchase of common shares in connection with employee incentive and director compensation plans</t>
        </is>
      </c>
      <c r="B12" s="5" t="n">
        <v>1380</v>
      </c>
      <c r="G12" s="5" t="n">
        <v>1380</v>
      </c>
    </row>
    <row r="13">
      <c r="A13" s="4" t="inlineStr">
        <is>
          <t>Stock Issued During Period, Value, Stock Options Exercised</t>
        </is>
      </c>
      <c r="B13" s="5" t="n">
        <v>0</v>
      </c>
      <c r="E13" s="5" t="n">
        <v>-2</v>
      </c>
      <c r="G13" s="5" t="n">
        <v>2</v>
      </c>
    </row>
    <row r="14">
      <c r="A14" s="4" t="inlineStr">
        <is>
          <t>Dividends, Common Stock, Cash</t>
        </is>
      </c>
      <c r="B14" s="5" t="n">
        <v>21578</v>
      </c>
      <c r="C14" s="5" t="n">
        <v>21578</v>
      </c>
    </row>
    <row r="15">
      <c r="A15" s="4" t="inlineStr">
        <is>
          <t>Reclassification from Accumulated Other Comprehensive Income, Current Period, Net of Tax</t>
        </is>
      </c>
      <c r="B15" s="5" t="n">
        <v>-3024</v>
      </c>
      <c r="M15" s="6" t="n">
        <v>5020</v>
      </c>
    </row>
    <row r="16">
      <c r="A16" s="4" t="inlineStr">
        <is>
          <t>Reclassification from Accumulated Other Comprehensive Income, Current Period, Net of Tax | Accounting Standards Update 2016-01 [Member]</t>
        </is>
      </c>
      <c r="B16" s="5" t="n">
        <v>-5020</v>
      </c>
    </row>
    <row r="17">
      <c r="A17" s="4" t="inlineStr">
        <is>
          <t>Other comprehensive income, net of tax</t>
        </is>
      </c>
      <c r="B17" s="5" t="n">
        <v>-7718</v>
      </c>
      <c r="F17" s="5" t="n">
        <v>-7718</v>
      </c>
    </row>
    <row r="18">
      <c r="A18" s="4" t="inlineStr">
        <is>
          <t>Other comprehensive income, net of tax</t>
        </is>
      </c>
      <c r="B18" s="5" t="n">
        <v>5020</v>
      </c>
    </row>
    <row r="19">
      <c r="A19" s="4" t="inlineStr">
        <is>
          <t>Purchase of treasury stock</t>
        </is>
      </c>
      <c r="G19" s="5" t="n">
        <v>0</v>
      </c>
    </row>
    <row r="20">
      <c r="A20" s="4" t="inlineStr">
        <is>
          <t>Share-based compensation expense</t>
        </is>
      </c>
      <c r="B20" s="5" t="n">
        <v>2359</v>
      </c>
      <c r="E20" s="5" t="n">
        <v>2359</v>
      </c>
    </row>
    <row r="21">
      <c r="A21" s="4" t="inlineStr">
        <is>
          <t>Deferred Revenue | Accounting Standards Update 2014-09 [Member]</t>
        </is>
      </c>
      <c r="B21" s="5" t="n">
        <v>4700</v>
      </c>
    </row>
    <row r="22">
      <c r="A22" s="4" t="inlineStr">
        <is>
          <t>Common stockholders' equity</t>
        </is>
      </c>
      <c r="B22" s="5" t="n">
        <v>520140</v>
      </c>
      <c r="C22" s="5" t="n">
        <v>160346</v>
      </c>
      <c r="E22" s="5" t="n">
        <v>386814</v>
      </c>
      <c r="F22" s="5" t="n">
        <v>-12933</v>
      </c>
      <c r="G22" s="5" t="n">
        <v>-14087</v>
      </c>
    </row>
    <row r="23">
      <c r="A23" s="4" t="inlineStr">
        <is>
          <t>Common stockholders' equity | Accounting Standards Update 2014-09 [Member]</t>
        </is>
      </c>
      <c r="D23" s="6" t="n">
        <v>-3713</v>
      </c>
    </row>
    <row r="24">
      <c r="A24" s="4" t="inlineStr">
        <is>
          <t>Cumulative Effect of Adoption of ASU 2014-09 | Accounting Standards Update 2014-09 [Member]</t>
        </is>
      </c>
      <c r="D24" s="6" t="n">
        <v>3700</v>
      </c>
    </row>
    <row r="25">
      <c r="A25" s="4" t="inlineStr">
        <is>
          <t>Income tax expense</t>
        </is>
      </c>
      <c r="B25" s="5" t="n">
        <v>11663</v>
      </c>
    </row>
    <row r="26">
      <c r="A26" s="4" t="inlineStr">
        <is>
          <t>Net income</t>
        </is>
      </c>
      <c r="B26" s="5" t="n">
        <v>53695</v>
      </c>
      <c r="C26" s="5" t="n">
        <v>53695</v>
      </c>
    </row>
    <row r="27">
      <c r="A27" s="4" t="inlineStr">
        <is>
          <t>Common shares issued under compensation plan for Boards of Directors</t>
        </is>
      </c>
      <c r="B27" s="5" t="n">
        <v>313</v>
      </c>
      <c r="E27" s="5" t="n">
        <v>78</v>
      </c>
      <c r="G27" s="5" t="n">
        <v>235</v>
      </c>
    </row>
    <row r="28">
      <c r="A28" s="4" t="inlineStr">
        <is>
          <t>Issuance of common shares related to acquisition of ASB</t>
        </is>
      </c>
      <c r="B28" s="5" t="n">
        <v>32437</v>
      </c>
      <c r="I28" s="6" t="n">
        <v>32437</v>
      </c>
    </row>
    <row r="29">
      <c r="A29" s="4" t="inlineStr">
        <is>
          <t>Common shares issued under employee stock purchase plan</t>
        </is>
      </c>
      <c r="B29" s="5" t="n">
        <v>423</v>
      </c>
      <c r="E29" s="5" t="n">
        <v>112</v>
      </c>
      <c r="G29" s="5" t="n">
        <v>311</v>
      </c>
    </row>
    <row r="30">
      <c r="A30" s="4" t="inlineStr">
        <is>
          <t>Common shares issued under dividend reinvestment plan</t>
        </is>
      </c>
      <c r="B30" s="5" t="n">
        <v>904</v>
      </c>
      <c r="E30" s="5" t="n">
        <v>904</v>
      </c>
    </row>
    <row r="31">
      <c r="A31" s="4" t="inlineStr">
        <is>
          <t>Stock Issued During Period, Value, Treasury Stock Reissued</t>
        </is>
      </c>
      <c r="B31" s="5" t="n">
        <v>53</v>
      </c>
      <c r="G31" s="5" t="n">
        <v>53</v>
      </c>
      <c r="J31" s="5" t="n">
        <v>0</v>
      </c>
      <c r="K31" s="5" t="n">
        <v>-2931</v>
      </c>
      <c r="L31" s="5" t="n">
        <v>2931</v>
      </c>
    </row>
    <row r="32">
      <c r="A32" s="4" t="inlineStr">
        <is>
          <t>Other comprehensive income, net of tax</t>
        </is>
      </c>
      <c r="B32" s="5" t="n">
        <v>11508</v>
      </c>
    </row>
    <row r="33">
      <c r="A33" s="4" t="inlineStr">
        <is>
          <t>Repurchase of common shares in connection with employee incentive and director compensation plans</t>
        </is>
      </c>
      <c r="B33" s="5" t="n">
        <v>845</v>
      </c>
      <c r="G33" s="5" t="n">
        <v>845</v>
      </c>
    </row>
    <row r="34">
      <c r="A34" s="4" t="inlineStr">
        <is>
          <t>Dividends, Common Stock, Cash</t>
        </is>
      </c>
      <c r="B34" s="5" t="n">
        <v>26892</v>
      </c>
      <c r="C34" s="5" t="n">
        <v>26892</v>
      </c>
    </row>
    <row r="35">
      <c r="A35" s="4" t="inlineStr">
        <is>
          <t>Reclassification from Accumulated Other Comprehensive Income, Current Period, Net of Tax</t>
        </is>
      </c>
      <c r="B35" s="5" t="n">
        <v>11638</v>
      </c>
    </row>
    <row r="36">
      <c r="A36" s="4" t="inlineStr">
        <is>
          <t>Other comprehensive income, net of tax</t>
        </is>
      </c>
      <c r="B36" s="5" t="n">
        <v>11508</v>
      </c>
      <c r="F36" s="5" t="n">
        <v>11508</v>
      </c>
    </row>
    <row r="37">
      <c r="A37" s="4" t="inlineStr">
        <is>
          <t>Other comprehensive income, net of tax</t>
        </is>
      </c>
      <c r="B37" s="5" t="n">
        <v>0</v>
      </c>
    </row>
    <row r="38">
      <c r="A38" s="4" t="inlineStr">
        <is>
          <t>Other comprehensive income, net of tax | Accounting Standards Update 2016-01 [Member]</t>
        </is>
      </c>
      <c r="B38" s="5" t="n">
        <v>5000</v>
      </c>
    </row>
    <row r="39">
      <c r="A39" s="4" t="inlineStr">
        <is>
          <t>Purchase of treasury stock</t>
        </is>
      </c>
      <c r="G39" s="5" t="n">
        <v>-805</v>
      </c>
    </row>
    <row r="40">
      <c r="A40" s="4" t="inlineStr">
        <is>
          <t>Share-based compensation expense</t>
        </is>
      </c>
      <c r="B40" s="5" t="n">
        <v>3462</v>
      </c>
      <c r="E40" s="5" t="n">
        <v>3462</v>
      </c>
    </row>
    <row r="41">
      <c r="A41" s="4" t="inlineStr">
        <is>
          <t>Common stockholders' equity</t>
        </is>
      </c>
      <c r="B41" s="5" t="n">
        <v>594393</v>
      </c>
      <c r="C41" s="5" t="n">
        <v>187149</v>
      </c>
      <c r="E41" s="5" t="n">
        <v>420876</v>
      </c>
      <c r="F41" s="5" t="n">
        <v>-1425</v>
      </c>
      <c r="G41" s="5" t="n">
        <v>-12207</v>
      </c>
    </row>
    <row r="42">
      <c r="A42" s="4" t="inlineStr">
        <is>
          <t>Income tax expense</t>
        </is>
      </c>
      <c r="B42" s="5" t="n">
        <v>7879</v>
      </c>
    </row>
    <row r="43">
      <c r="A43" s="4" t="inlineStr">
        <is>
          <t>Net income</t>
        </is>
      </c>
      <c r="B43" s="5" t="n">
        <v>34767</v>
      </c>
      <c r="C43" s="5" t="n">
        <v>34767</v>
      </c>
    </row>
    <row r="44">
      <c r="A44" s="4" t="inlineStr">
        <is>
          <t>Common shares issued under compensation plan for Boards of Directors</t>
        </is>
      </c>
      <c r="B44" s="5" t="n">
        <v>377</v>
      </c>
      <c r="E44" s="5" t="n">
        <v>17</v>
      </c>
      <c r="G44" s="5" t="n">
        <v>360</v>
      </c>
    </row>
    <row r="45">
      <c r="A45" s="4" t="inlineStr">
        <is>
          <t>Common shares issued under employee stock purchase plan</t>
        </is>
      </c>
      <c r="B45" s="5" t="n">
        <v>416</v>
      </c>
      <c r="E45" s="5" t="n">
        <v>-24</v>
      </c>
      <c r="G45" s="5" t="n">
        <v>440</v>
      </c>
    </row>
    <row r="46">
      <c r="A46" s="4" t="inlineStr">
        <is>
          <t>Common shares issued under dividend reinvestment plan</t>
        </is>
      </c>
      <c r="B46" s="5" t="n">
        <v>799</v>
      </c>
      <c r="E46" s="5" t="n">
        <v>799</v>
      </c>
    </row>
    <row r="47">
      <c r="A47" s="4" t="inlineStr">
        <is>
          <t>Stock Issued During Period, Value, Treasury Stock Reissued</t>
        </is>
      </c>
      <c r="B47" s="5" t="n">
        <v>59</v>
      </c>
      <c r="G47" s="5" t="n">
        <v>59</v>
      </c>
      <c r="J47" s="6" t="n">
        <v>0</v>
      </c>
      <c r="K47" s="6" t="n">
        <v>-2729</v>
      </c>
      <c r="L47" s="6" t="n">
        <v>2729</v>
      </c>
    </row>
    <row r="48">
      <c r="A48" s="4" t="inlineStr">
        <is>
          <t>Other comprehensive income, net of tax</t>
        </is>
      </c>
      <c r="B48" s="5" t="n">
        <v>2761</v>
      </c>
      <c r="F48" s="5" t="n">
        <v>2761</v>
      </c>
    </row>
    <row r="49">
      <c r="A49" s="4" t="inlineStr">
        <is>
          <t>Repurchase of common shares in connection with employee incentive and director compensation plans</t>
        </is>
      </c>
      <c r="B49" s="5" t="n">
        <v>1128</v>
      </c>
      <c r="G49" s="5" t="n">
        <v>1128</v>
      </c>
    </row>
    <row r="50">
      <c r="A50" s="4" t="inlineStr">
        <is>
          <t>Dividends, Common Stock, Cash</t>
        </is>
      </c>
      <c r="B50" s="5" t="n">
        <v>27516</v>
      </c>
      <c r="C50" s="5" t="n">
        <v>27516</v>
      </c>
    </row>
    <row r="51">
      <c r="A51" s="4" t="inlineStr">
        <is>
          <t>Reclassification from Accumulated Other Comprehensive Income, Current Period, Net of Tax</t>
        </is>
      </c>
      <c r="B51" s="5" t="n">
        <v>1637</v>
      </c>
    </row>
    <row r="52">
      <c r="A52" s="4" t="inlineStr">
        <is>
          <t>Other comprehensive income, net of tax</t>
        </is>
      </c>
      <c r="B52" s="5" t="n">
        <v>2761</v>
      </c>
    </row>
    <row r="53">
      <c r="A53" s="4" t="inlineStr">
        <is>
          <t>Other comprehensive income, net of tax</t>
        </is>
      </c>
      <c r="B53" s="5" t="n">
        <v>0</v>
      </c>
    </row>
    <row r="54">
      <c r="A54" s="4" t="inlineStr">
        <is>
          <t>Purchase of treasury stock</t>
        </is>
      </c>
      <c r="G54" s="5" t="n">
        <v>-29281</v>
      </c>
    </row>
    <row r="55">
      <c r="A55" s="4" t="inlineStr">
        <is>
          <t>Share-based compensation expense</t>
        </is>
      </c>
      <c r="B55" s="5" t="n">
        <v>3556</v>
      </c>
      <c r="E55" s="5" t="n">
        <v>3556</v>
      </c>
    </row>
    <row r="56">
      <c r="A56" s="4" t="inlineStr">
        <is>
          <t>Stock Issued During Period, Value, Conversion of Units</t>
        </is>
      </c>
      <c r="B56" s="5" t="n">
        <v>179</v>
      </c>
      <c r="E56" s="5" t="n">
        <v>41</v>
      </c>
      <c r="G56" s="5" t="n">
        <v>138</v>
      </c>
    </row>
    <row r="57">
      <c r="A57" s="4" t="inlineStr">
        <is>
          <t>Deferred Revenue</t>
        </is>
      </c>
      <c r="B57" s="5" t="n">
        <v>5224</v>
      </c>
    </row>
    <row r="58">
      <c r="A58" s="4" t="inlineStr">
        <is>
          <t>Common stockholders' equity</t>
        </is>
      </c>
      <c r="B58" s="6" t="n">
        <v>575673</v>
      </c>
      <c r="C58" s="6" t="n">
        <v>190691</v>
      </c>
      <c r="E58" s="6" t="n">
        <v>422536</v>
      </c>
      <c r="F58" s="6" t="n">
        <v>1336</v>
      </c>
      <c r="G58" s="6" t="n">
        <v>-3889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Other Investments (Details) - USD ($)</t>
        </is>
      </c>
      <c r="B1" s="2" t="inlineStr">
        <is>
          <t>12 Months Ended</t>
        </is>
      </c>
    </row>
    <row r="2">
      <c r="B2" s="2" t="inlineStr">
        <is>
          <t>Dec. 31, 2020</t>
        </is>
      </c>
      <c r="C2" s="2" t="inlineStr">
        <is>
          <t>Dec. 31, 2019</t>
        </is>
      </c>
      <c r="D2" s="2" t="inlineStr">
        <is>
          <t>Dec. 31, 2018</t>
        </is>
      </c>
    </row>
    <row r="3">
      <c r="A3" s="4" t="inlineStr">
        <is>
          <t>Reported Value Measurement [Member]</t>
        </is>
      </c>
    </row>
    <row r="4">
      <c r="A4" s="3" t="inlineStr">
        <is>
          <t>Investment [Line Items]</t>
        </is>
      </c>
    </row>
    <row r="5">
      <c r="A5" s="4" t="inlineStr">
        <is>
          <t>FHLB stock</t>
        </is>
      </c>
      <c r="B5" s="6" t="n">
        <v>21718000</v>
      </c>
      <c r="C5" s="6" t="n">
        <v>27235000</v>
      </c>
    </row>
    <row r="6">
      <c r="A6" s="4" t="inlineStr">
        <is>
          <t>FRB stock</t>
        </is>
      </c>
      <c r="B6" s="5" t="n">
        <v>13311000</v>
      </c>
      <c r="C6" s="5" t="n">
        <v>13310000</v>
      </c>
    </row>
    <row r="7">
      <c r="A7" s="4" t="inlineStr">
        <is>
          <t>Other investment securities</t>
        </is>
      </c>
      <c r="B7" s="5" t="n">
        <v>37261000</v>
      </c>
      <c r="C7" s="5" t="n">
        <v>42409000</v>
      </c>
    </row>
    <row r="8">
      <c r="A8" s="4" t="inlineStr">
        <is>
          <t>Reported Value Measurement [Member] | Other Security Investments [Member]</t>
        </is>
      </c>
    </row>
    <row r="9">
      <c r="A9" s="3" t="inlineStr">
        <is>
          <t>Investment [Line Items]</t>
        </is>
      </c>
    </row>
    <row r="10">
      <c r="A10" s="4" t="inlineStr">
        <is>
          <t>Other investment securities</t>
        </is>
      </c>
      <c r="B10" s="5" t="n">
        <v>365000</v>
      </c>
      <c r="C10" s="5" t="n">
        <v>365000</v>
      </c>
    </row>
    <row r="11">
      <c r="A11" s="4" t="inlineStr">
        <is>
          <t>Reported Value Measurement [Member] | Equity Method Investments</t>
        </is>
      </c>
    </row>
    <row r="12">
      <c r="A12" s="3" t="inlineStr">
        <is>
          <t>Investment [Line Items]</t>
        </is>
      </c>
    </row>
    <row r="13">
      <c r="A13" s="4" t="inlineStr">
        <is>
          <t>Other investment securities</t>
        </is>
      </c>
      <c r="B13" s="5" t="n">
        <v>0</v>
      </c>
      <c r="C13" s="5" t="n">
        <v>0</v>
      </c>
    </row>
    <row r="14">
      <c r="A14" s="4" t="inlineStr">
        <is>
          <t>Securities of a single issuer, other than US Treasury, government agencies and US government sponsored agencies exceeding 10% of Stockholders' Equity</t>
        </is>
      </c>
      <c r="B14" s="5" t="n">
        <v>0</v>
      </c>
    </row>
    <row r="15">
      <c r="A15" s="4" t="inlineStr">
        <is>
          <t>Other investment securities</t>
        </is>
      </c>
      <c r="B15" s="5" t="n">
        <v>37560000</v>
      </c>
      <c r="C15" s="5" t="n">
        <v>42730000</v>
      </c>
    </row>
    <row r="16">
      <c r="A16" s="4" t="inlineStr">
        <is>
          <t>Trading Securities, Change in Unrealized Holding Gain (Loss)</t>
        </is>
      </c>
      <c r="B16" s="5" t="n">
        <v>19000000</v>
      </c>
      <c r="C16" s="5" t="n">
        <v>44000000</v>
      </c>
    </row>
    <row r="17">
      <c r="A17" s="4" t="inlineStr">
        <is>
          <t>Gain (Loss) on Sale of Equity Investments</t>
        </is>
      </c>
      <c r="B17" s="5" t="n">
        <v>680000</v>
      </c>
      <c r="C17" s="5" t="n">
        <v>787000000</v>
      </c>
      <c r="D17" s="6" t="n">
        <v>413000000</v>
      </c>
    </row>
    <row r="18">
      <c r="A18" s="4" t="inlineStr">
        <is>
          <t>Proceeds from Sale of Federal Home Loan Bank Stock</t>
        </is>
      </c>
      <c r="B18" s="5" t="n">
        <v>10500000</v>
      </c>
      <c r="C18" s="5" t="n">
        <v>4900000</v>
      </c>
    </row>
    <row r="19">
      <c r="A19" s="4" t="inlineStr">
        <is>
          <t>Payments to Acquire Federal Home Loan Bank Stock</t>
        </is>
      </c>
      <c r="B19" s="5" t="n">
        <v>5000000</v>
      </c>
    </row>
    <row r="20">
      <c r="A20" s="4" t="inlineStr">
        <is>
          <t>FIRST PRESTONSBURG BANCSHARES INC. [Member]</t>
        </is>
      </c>
    </row>
    <row r="21">
      <c r="A21" s="3" t="inlineStr">
        <is>
          <t>Investment [Line Items]</t>
        </is>
      </c>
    </row>
    <row r="22">
      <c r="A22" s="4" t="inlineStr">
        <is>
          <t>FRB stock</t>
        </is>
      </c>
      <c r="C22" s="5" t="n">
        <v>2800000</v>
      </c>
    </row>
    <row r="23">
      <c r="A23" s="4" t="inlineStr">
        <is>
          <t>Equity investment securities (a)</t>
        </is>
      </c>
    </row>
    <row r="24">
      <c r="A24" s="3" t="inlineStr">
        <is>
          <t>Investment [Line Items]</t>
        </is>
      </c>
    </row>
    <row r="25">
      <c r="A25" s="4" t="inlineStr">
        <is>
          <t>Other investment securities</t>
        </is>
      </c>
      <c r="B25" s="5" t="n">
        <v>299000</v>
      </c>
      <c r="C25" s="5" t="n">
        <v>321000</v>
      </c>
    </row>
    <row r="26">
      <c r="A26" s="4" t="inlineStr">
        <is>
          <t>Nonqualified Plan [Member] | Reported Value Measurement [Member]</t>
        </is>
      </c>
    </row>
    <row r="27">
      <c r="A27" s="3" t="inlineStr">
        <is>
          <t>Investment [Line Items]</t>
        </is>
      </c>
    </row>
    <row r="28">
      <c r="A28" s="4" t="inlineStr">
        <is>
          <t>Other investment securities</t>
        </is>
      </c>
      <c r="B28" s="5" t="n">
        <v>1867000</v>
      </c>
      <c r="C28" s="5" t="n">
        <v>1499000</v>
      </c>
    </row>
    <row r="29">
      <c r="A29" s="4" t="inlineStr">
        <is>
          <t>Other [Member] | Reported Value Measurement [Member]</t>
        </is>
      </c>
    </row>
    <row r="30">
      <c r="A30" s="3" t="inlineStr">
        <is>
          <t>Investment [Line Items]</t>
        </is>
      </c>
    </row>
    <row r="31">
      <c r="A31" s="4" t="inlineStr">
        <is>
          <t>Other investment securities</t>
        </is>
      </c>
      <c r="B31" s="6" t="n">
        <v>365000</v>
      </c>
      <c r="C31" s="6" t="n">
        <v>365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Pledged Securities (Details) - USD ($) $ in Thousands</t>
        </is>
      </c>
      <c r="B1" s="2" t="inlineStr">
        <is>
          <t>Dec. 31, 2020</t>
        </is>
      </c>
      <c r="C1" s="2" t="inlineStr">
        <is>
          <t>Dec. 31, 2019</t>
        </is>
      </c>
    </row>
    <row r="2">
      <c r="A2" s="4" t="inlineStr">
        <is>
          <t>federal home loan bank and federal reserve bank [Member] | Available-for-sale securities</t>
        </is>
      </c>
    </row>
    <row r="3">
      <c r="A3" s="3" t="inlineStr">
        <is>
          <t>Investment [Line Items]</t>
        </is>
      </c>
    </row>
    <row r="4">
      <c r="A4" s="4" t="inlineStr">
        <is>
          <t>Pledged Financial Instruments, Not Separately Reported, Other Debt Securities Available-for-sale or Held-for-investment</t>
        </is>
      </c>
      <c r="B4" s="6" t="n">
        <v>1685</v>
      </c>
      <c r="C4" s="6" t="n">
        <v>44618</v>
      </c>
    </row>
    <row r="5">
      <c r="A5" s="4" t="inlineStr">
        <is>
          <t>federal home loan bank and federal reserve bank [Member] | Held-to-maturity securities</t>
        </is>
      </c>
    </row>
    <row r="6">
      <c r="A6" s="3" t="inlineStr">
        <is>
          <t>Investment [Line Items]</t>
        </is>
      </c>
    </row>
    <row r="7">
      <c r="A7" s="4" t="inlineStr">
        <is>
          <t>Pledged Financial Instruments, Not Separately Reported, Other Debt Securities Available-for-sale or Held-for-investment</t>
        </is>
      </c>
      <c r="B7" s="5" t="n">
        <v>11316</v>
      </c>
      <c r="C7" s="5" t="n">
        <v>14155</v>
      </c>
    </row>
    <row r="8">
      <c r="A8" s="4" t="inlineStr">
        <is>
          <t>deposits and repurchase agreements [Member] | Available-for-sale securities</t>
        </is>
      </c>
    </row>
    <row r="9">
      <c r="A9" s="3" t="inlineStr">
        <is>
          <t>Investment [Line Items]</t>
        </is>
      </c>
    </row>
    <row r="10">
      <c r="A10" s="4" t="inlineStr">
        <is>
          <t>Pledged Financial Instruments, Not Separately Reported, Other Debt Securities Available-for-sale or Held-for-investment</t>
        </is>
      </c>
      <c r="B10" s="5" t="n">
        <v>547734</v>
      </c>
      <c r="C10" s="5" t="n">
        <v>527655</v>
      </c>
    </row>
    <row r="11">
      <c r="A11" s="4" t="inlineStr">
        <is>
          <t>deposits and repurchase agreements [Member] | Held-to-maturity securities</t>
        </is>
      </c>
    </row>
    <row r="12">
      <c r="A12" s="3" t="inlineStr">
        <is>
          <t>Investment [Line Items]</t>
        </is>
      </c>
    </row>
    <row r="13">
      <c r="A13" s="4" t="inlineStr">
        <is>
          <t>Pledged Financial Instruments, Not Separately Reported, Other Debt Securities Available-for-sale or Held-for-investment</t>
        </is>
      </c>
      <c r="B13" s="6" t="n">
        <v>16971</v>
      </c>
      <c r="C13" s="6" t="n">
        <v>1297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ans (Narrative) (Details) - USD ($) $ in Thousands</t>
        </is>
      </c>
      <c r="B1" s="2" t="inlineStr">
        <is>
          <t>3 Months Ended</t>
        </is>
      </c>
      <c r="C1" s="2" t="inlineStr">
        <is>
          <t>12 Months Ended</t>
        </is>
      </c>
    </row>
    <row r="2">
      <c r="B2" s="2" t="inlineStr">
        <is>
          <t>Dec. 31, 2020</t>
        </is>
      </c>
      <c r="C2" s="2" t="inlineStr">
        <is>
          <t>Dec. 31, 2020</t>
        </is>
      </c>
      <c r="D2" s="2" t="inlineStr">
        <is>
          <t>Jan. 01, 2020</t>
        </is>
      </c>
      <c r="E2" s="2" t="inlineStr">
        <is>
          <t>Dec. 31, 2019</t>
        </is>
      </c>
    </row>
    <row r="3">
      <c r="A3" s="3" t="inlineStr">
        <is>
          <t>Loans</t>
        </is>
      </c>
    </row>
    <row r="4">
      <c r="A4" s="4" t="inlineStr">
        <is>
          <t>Mortgage Loans in Process of Foreclosure, Amount</t>
        </is>
      </c>
      <c r="B4" s="6" t="n">
        <v>1500</v>
      </c>
      <c r="C4" s="6" t="n">
        <v>1500</v>
      </c>
    </row>
    <row r="5">
      <c r="A5" s="4" t="inlineStr">
        <is>
          <t>Financing Receivable, 90 Days or More Past Due, Still Accruing</t>
        </is>
      </c>
      <c r="B5" s="5" t="n">
        <v>2752</v>
      </c>
      <c r="C5" s="5" t="n">
        <v>2752</v>
      </c>
      <c r="E5" s="6" t="n">
        <v>3932</v>
      </c>
    </row>
    <row r="6">
      <c r="A6" s="4" t="inlineStr">
        <is>
          <t>Financing Receivable, Nonaccrual</t>
        </is>
      </c>
      <c r="B6" s="5" t="n">
        <v>25793</v>
      </c>
      <c r="C6" s="5" t="n">
        <v>25793</v>
      </c>
      <c r="E6" s="5" t="n">
        <v>17781</v>
      </c>
    </row>
    <row r="7">
      <c r="A7" s="4" t="inlineStr">
        <is>
          <t>Loans, net of deferred fees and costs (b)(c)</t>
        </is>
      </c>
      <c r="B7" s="5" t="n">
        <v>3402940</v>
      </c>
      <c r="C7" s="5" t="n">
        <v>3402940</v>
      </c>
      <c r="D7" s="6" t="n">
        <v>2876147</v>
      </c>
      <c r="E7" s="5" t="n">
        <v>2873525</v>
      </c>
    </row>
    <row r="8">
      <c r="A8" s="4" t="inlineStr">
        <is>
          <t>Financing Receivable, Year One, Originated, Current Fiscal Year</t>
        </is>
      </c>
      <c r="B8" s="5" t="n">
        <v>977333</v>
      </c>
      <c r="C8" s="5" t="n">
        <v>977333</v>
      </c>
    </row>
    <row r="9">
      <c r="A9" s="4" t="inlineStr">
        <is>
          <t>Financing Receivable, Nonaccrual, Interest Income</t>
        </is>
      </c>
      <c r="C9" s="5" t="n">
        <v>1600</v>
      </c>
    </row>
    <row r="10">
      <c r="A10" s="4" t="inlineStr">
        <is>
          <t>Criticized</t>
        </is>
      </c>
    </row>
    <row r="11">
      <c r="A11" s="3" t="inlineStr">
        <is>
          <t>Loans</t>
        </is>
      </c>
    </row>
    <row r="12">
      <c r="A12" s="4" t="inlineStr">
        <is>
          <t>Financing Receivable, Year One, Originated, Current Fiscal Year</t>
        </is>
      </c>
      <c r="B12" s="5" t="n">
        <v>29800</v>
      </c>
      <c r="C12" s="5" t="n">
        <v>29800</v>
      </c>
    </row>
    <row r="13">
      <c r="A13" s="4" t="inlineStr">
        <is>
          <t>Accounting Standards Update 2016-13 [Member]</t>
        </is>
      </c>
    </row>
    <row r="14">
      <c r="A14" s="3" t="inlineStr">
        <is>
          <t>Loans</t>
        </is>
      </c>
    </row>
    <row r="15">
      <c r="A15" s="4" t="inlineStr">
        <is>
          <t>Financing Receivable, 90 Days or More Past Due, Still Accruing</t>
        </is>
      </c>
      <c r="E15" s="5" t="n">
        <v>3900</v>
      </c>
    </row>
    <row r="16">
      <c r="A16" s="4" t="inlineStr">
        <is>
          <t>Loans, net of deferred fees and costs (b)(c)</t>
        </is>
      </c>
      <c r="D16" s="6" t="n">
        <v>2622</v>
      </c>
    </row>
    <row r="17">
      <c r="A17" s="4" t="inlineStr">
        <is>
          <t>Paycheck Protection Program</t>
        </is>
      </c>
    </row>
    <row r="18">
      <c r="A18" s="3" t="inlineStr">
        <is>
          <t>Loans</t>
        </is>
      </c>
    </row>
    <row r="19">
      <c r="A19" s="4" t="inlineStr">
        <is>
          <t>Loans and Leases Receivable, Gross</t>
        </is>
      </c>
      <c r="B19" s="5" t="n">
        <v>488900</v>
      </c>
      <c r="C19" s="5" t="n">
        <v>488900</v>
      </c>
    </row>
    <row r="20">
      <c r="A20" s="4" t="inlineStr">
        <is>
          <t>Unamortized Loan Commitment and Origination Fees and Unamortized Discounts or Premiums</t>
        </is>
      </c>
      <c r="B20" s="5" t="n">
        <v>7900</v>
      </c>
      <c r="C20" s="5" t="n">
        <v>7900</v>
      </c>
    </row>
    <row r="21">
      <c r="A21" s="4" t="inlineStr">
        <is>
          <t>Amortization of Deferred Loan Origination Fees, Net</t>
        </is>
      </c>
      <c r="B21" s="5" t="n">
        <v>7500</v>
      </c>
    </row>
    <row r="22">
      <c r="A22" s="4" t="inlineStr">
        <is>
          <t>Loans, net of deferred fees and costs (b)(c)</t>
        </is>
      </c>
      <c r="B22" s="5" t="n">
        <v>366900</v>
      </c>
      <c r="C22" s="5" t="n">
        <v>366900</v>
      </c>
    </row>
    <row r="23">
      <c r="A23" s="4" t="inlineStr">
        <is>
          <t>Home equity lines of credit</t>
        </is>
      </c>
    </row>
    <row r="24">
      <c r="A24" s="3" t="inlineStr">
        <is>
          <t>Loans</t>
        </is>
      </c>
    </row>
    <row r="25">
      <c r="A25" s="4" t="inlineStr">
        <is>
          <t>Pledged commercial and residential loans to secure borrowings from FHLB and FRB</t>
        </is>
      </c>
      <c r="B25" s="5" t="n">
        <v>740584</v>
      </c>
      <c r="C25" s="5" t="n">
        <v>740584</v>
      </c>
      <c r="E25" s="5" t="n">
        <v>458227</v>
      </c>
    </row>
    <row r="26">
      <c r="A26" s="4" t="inlineStr">
        <is>
          <t>Commerical Loans</t>
        </is>
      </c>
    </row>
    <row r="27">
      <c r="A27" s="3" t="inlineStr">
        <is>
          <t>Loans</t>
        </is>
      </c>
    </row>
    <row r="28">
      <c r="A28" s="4" t="inlineStr">
        <is>
          <t>Pledged commercial and residential loans to secure borrowings from FHLB and FRB</t>
        </is>
      </c>
      <c r="B28" s="5" t="n">
        <v>107340</v>
      </c>
      <c r="C28" s="5" t="n">
        <v>107340</v>
      </c>
      <c r="E28" s="5" t="n">
        <v>172693</v>
      </c>
    </row>
    <row r="29">
      <c r="A29" s="4" t="inlineStr">
        <is>
          <t>Consumer, direct</t>
        </is>
      </c>
    </row>
    <row r="30">
      <c r="A30" s="3" t="inlineStr">
        <is>
          <t>Loans</t>
        </is>
      </c>
    </row>
    <row r="31">
      <c r="A31" s="4" t="inlineStr">
        <is>
          <t>Financing Receivable, 90 Days or More Past Due, Still Accruing</t>
        </is>
      </c>
      <c r="B31" s="5" t="n">
        <v>39</v>
      </c>
      <c r="C31" s="5" t="n">
        <v>39</v>
      </c>
      <c r="E31" s="5" t="n">
        <v>0</v>
      </c>
    </row>
    <row r="32">
      <c r="A32" s="4" t="inlineStr">
        <is>
          <t>Financing Receivable, Nonaccrual</t>
        </is>
      </c>
      <c r="B32" s="5" t="n">
        <v>1073</v>
      </c>
      <c r="C32" s="5" t="n">
        <v>1073</v>
      </c>
      <c r="E32" s="5" t="n">
        <v>840</v>
      </c>
    </row>
    <row r="33">
      <c r="A33" s="4" t="inlineStr">
        <is>
          <t>Loans, net of deferred fees and costs (b)(c)</t>
        </is>
      </c>
      <c r="B33" s="5" t="n">
        <v>503527</v>
      </c>
      <c r="C33" s="5" t="n">
        <v>503527</v>
      </c>
      <c r="E33" s="5" t="n">
        <v>417185</v>
      </c>
    </row>
    <row r="34">
      <c r="A34" s="4" t="inlineStr">
        <is>
          <t>Financing Receivable, Year One, Originated, Current Fiscal Year</t>
        </is>
      </c>
      <c r="B34" s="5" t="n">
        <v>210014</v>
      </c>
      <c r="C34" s="5" t="n">
        <v>210014</v>
      </c>
    </row>
    <row r="35">
      <c r="A35" s="4" t="inlineStr">
        <is>
          <t>Commerical Loans</t>
        </is>
      </c>
    </row>
    <row r="36">
      <c r="A36" s="3" t="inlineStr">
        <is>
          <t>Loans</t>
        </is>
      </c>
    </row>
    <row r="37">
      <c r="A37" s="4" t="inlineStr">
        <is>
          <t>Financing Receivable, 90 Days or More Past Due, Still Accruing</t>
        </is>
      </c>
      <c r="B37" s="5" t="n">
        <v>50</v>
      </c>
      <c r="C37" s="5" t="n">
        <v>50</v>
      </c>
      <c r="E37" s="5" t="n">
        <v>155</v>
      </c>
    </row>
    <row r="38">
      <c r="A38" s="4" t="inlineStr">
        <is>
          <t>Financing Receivable, Nonaccrual</t>
        </is>
      </c>
      <c r="B38" s="5" t="n">
        <v>6192</v>
      </c>
      <c r="C38" s="5" t="n">
        <v>6192</v>
      </c>
      <c r="E38" s="5" t="n">
        <v>2155</v>
      </c>
    </row>
    <row r="39">
      <c r="A39" s="4" t="inlineStr">
        <is>
          <t>Loans, net of deferred fees and costs (b)(c)</t>
        </is>
      </c>
      <c r="B39" s="5" t="n">
        <v>973645</v>
      </c>
      <c r="C39" s="5" t="n">
        <v>973645</v>
      </c>
      <c r="E39" s="5" t="n">
        <v>662993</v>
      </c>
    </row>
    <row r="40">
      <c r="A40" s="4" t="inlineStr">
        <is>
          <t>Financing Receivable, Year One, Originated, Current Fiscal Year</t>
        </is>
      </c>
      <c r="B40" s="5" t="n">
        <v>412497</v>
      </c>
      <c r="C40" s="5" t="n">
        <v>412497</v>
      </c>
    </row>
    <row r="41">
      <c r="A41" s="4" t="inlineStr">
        <is>
          <t>Commerical Loans | Two Commercial relationships</t>
        </is>
      </c>
    </row>
    <row r="42">
      <c r="A42" s="3" t="inlineStr">
        <is>
          <t>Loans</t>
        </is>
      </c>
    </row>
    <row r="43">
      <c r="A43" s="4" t="inlineStr">
        <is>
          <t>Financing Receivable, Nonaccrual</t>
        </is>
      </c>
      <c r="B43" s="5" t="n">
        <v>3200</v>
      </c>
      <c r="C43" s="5" t="n">
        <v>3200</v>
      </c>
    </row>
    <row r="44">
      <c r="A44" s="4" t="inlineStr">
        <is>
          <t>Loan Type</t>
        </is>
      </c>
    </row>
    <row r="45">
      <c r="A45" s="3" t="inlineStr">
        <is>
          <t>Loans</t>
        </is>
      </c>
    </row>
    <row r="46">
      <c r="A46" s="4" t="inlineStr">
        <is>
          <t>Interest Receivable</t>
        </is>
      </c>
      <c r="B46" s="5" t="n">
        <v>10900</v>
      </c>
      <c r="C46" s="5" t="n">
        <v>10900</v>
      </c>
      <c r="E46" s="5" t="n">
        <v>9100</v>
      </c>
    </row>
    <row r="47">
      <c r="A47" s="4" t="inlineStr">
        <is>
          <t>Loans, net of deferred fees and costs (b)(c)</t>
        </is>
      </c>
      <c r="B47" s="6" t="n">
        <v>3402940</v>
      </c>
      <c r="C47" s="6" t="n">
        <v>3402940</v>
      </c>
      <c r="E47" s="6" t="n">
        <v>287352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Loans Loan Balances By Classification (Details) - USD ($) $ in Thousands</t>
        </is>
      </c>
      <c r="B1" s="2" t="inlineStr">
        <is>
          <t>Dec. 31, 2020</t>
        </is>
      </c>
      <c r="C1" s="2" t="inlineStr">
        <is>
          <t>Jan. 01, 2020</t>
        </is>
      </c>
      <c r="D1" s="2" t="inlineStr">
        <is>
          <t>Dec. 31, 2019</t>
        </is>
      </c>
    </row>
    <row r="2">
      <c r="A2" s="3" t="inlineStr">
        <is>
          <t>Loans</t>
        </is>
      </c>
    </row>
    <row r="3">
      <c r="A3" s="4" t="inlineStr">
        <is>
          <t>Balance</t>
        </is>
      </c>
      <c r="B3" s="6" t="n">
        <v>3402940</v>
      </c>
      <c r="C3" s="6" t="n">
        <v>2876147</v>
      </c>
      <c r="D3" s="6" t="n">
        <v>2873525</v>
      </c>
    </row>
    <row r="4">
      <c r="A4" s="4" t="inlineStr">
        <is>
          <t>Loan Type</t>
        </is>
      </c>
    </row>
    <row r="5">
      <c r="A5" s="3" t="inlineStr">
        <is>
          <t>Loans</t>
        </is>
      </c>
    </row>
    <row r="6">
      <c r="A6" s="4" t="inlineStr">
        <is>
          <t>Balance</t>
        </is>
      </c>
      <c r="B6" s="5" t="n">
        <v>3402940</v>
      </c>
      <c r="D6" s="5" t="n">
        <v>2873525</v>
      </c>
    </row>
    <row r="7">
      <c r="A7" s="4" t="inlineStr">
        <is>
          <t>Construction</t>
        </is>
      </c>
    </row>
    <row r="8">
      <c r="A8" s="3" t="inlineStr">
        <is>
          <t>Loans</t>
        </is>
      </c>
    </row>
    <row r="9">
      <c r="A9" s="4" t="inlineStr">
        <is>
          <t>Balance</t>
        </is>
      </c>
      <c r="B9" s="5" t="n">
        <v>106792</v>
      </c>
      <c r="D9" s="5" t="n">
        <v>88518</v>
      </c>
    </row>
    <row r="10">
      <c r="A10" s="4" t="inlineStr">
        <is>
          <t>Residential real estate</t>
        </is>
      </c>
    </row>
    <row r="11">
      <c r="A11" s="3" t="inlineStr">
        <is>
          <t>Loans</t>
        </is>
      </c>
    </row>
    <row r="12">
      <c r="A12" s="4" t="inlineStr">
        <is>
          <t>Balance</t>
        </is>
      </c>
      <c r="B12" s="5" t="n">
        <v>973645</v>
      </c>
      <c r="D12" s="5" t="n">
        <v>662993</v>
      </c>
    </row>
    <row r="13">
      <c r="A13" s="4" t="inlineStr">
        <is>
          <t>Home equity lines of credit</t>
        </is>
      </c>
    </row>
    <row r="14">
      <c r="A14" s="3" t="inlineStr">
        <is>
          <t>Loans</t>
        </is>
      </c>
    </row>
    <row r="15">
      <c r="A15" s="4" t="inlineStr">
        <is>
          <t>Balance</t>
        </is>
      </c>
      <c r="B15" s="5" t="n">
        <v>574007</v>
      </c>
      <c r="D15" s="5" t="n">
        <v>661476</v>
      </c>
    </row>
    <row r="16">
      <c r="A16" s="4" t="inlineStr">
        <is>
          <t>Consumer, indirect</t>
        </is>
      </c>
    </row>
    <row r="17">
      <c r="A17" s="3" t="inlineStr">
        <is>
          <t>Loans</t>
        </is>
      </c>
    </row>
    <row r="18">
      <c r="A18" s="4" t="inlineStr">
        <is>
          <t>Balance</t>
        </is>
      </c>
      <c r="B18" s="5" t="n">
        <v>120913</v>
      </c>
      <c r="D18" s="5" t="n">
        <v>132704</v>
      </c>
    </row>
    <row r="19">
      <c r="A19" s="4" t="inlineStr">
        <is>
          <t>Consumer, direct</t>
        </is>
      </c>
    </row>
    <row r="20">
      <c r="A20" s="3" t="inlineStr">
        <is>
          <t>Loans</t>
        </is>
      </c>
    </row>
    <row r="21">
      <c r="A21" s="4" t="inlineStr">
        <is>
          <t>Balance</t>
        </is>
      </c>
      <c r="B21" s="5" t="n">
        <v>503527</v>
      </c>
      <c r="D21" s="5" t="n">
        <v>417185</v>
      </c>
    </row>
    <row r="22">
      <c r="A22" s="4" t="inlineStr">
        <is>
          <t>Deposit account overdrafts</t>
        </is>
      </c>
    </row>
    <row r="23">
      <c r="A23" s="3" t="inlineStr">
        <is>
          <t>Loans</t>
        </is>
      </c>
    </row>
    <row r="24">
      <c r="A24" s="4" t="inlineStr">
        <is>
          <t>Balance</t>
        </is>
      </c>
      <c r="B24" s="5" t="n">
        <v>79094</v>
      </c>
      <c r="D24" s="5" t="n">
        <v>76533</v>
      </c>
    </row>
    <row r="25">
      <c r="A25" s="4" t="inlineStr">
        <is>
          <t>Bank Overdrafts [Member]</t>
        </is>
      </c>
    </row>
    <row r="26">
      <c r="A26" s="3" t="inlineStr">
        <is>
          <t>Loans</t>
        </is>
      </c>
    </row>
    <row r="27">
      <c r="A27" s="4" t="inlineStr">
        <is>
          <t>Balance</t>
        </is>
      </c>
      <c r="B27" s="5" t="n">
        <v>351</v>
      </c>
      <c r="D27" s="5" t="n">
        <v>878</v>
      </c>
    </row>
    <row r="28">
      <c r="A28" s="4" t="inlineStr">
        <is>
          <t>Premium Finance Loan</t>
        </is>
      </c>
    </row>
    <row r="29">
      <c r="A29" s="3" t="inlineStr">
        <is>
          <t>Loans</t>
        </is>
      </c>
    </row>
    <row r="30">
      <c r="A30" s="4" t="inlineStr">
        <is>
          <t>Balance</t>
        </is>
      </c>
      <c r="B30" s="5" t="n">
        <v>114758</v>
      </c>
      <c r="D30" s="6" t="n">
        <v>0</v>
      </c>
    </row>
    <row r="31">
      <c r="A31" s="4" t="inlineStr">
        <is>
          <t>Financial Asset Originated [Member] | Bank Overdrafts [Member]</t>
        </is>
      </c>
    </row>
    <row r="32">
      <c r="A32" s="3" t="inlineStr">
        <is>
          <t>Loans</t>
        </is>
      </c>
    </row>
    <row r="33">
      <c r="A33" s="4" t="inlineStr">
        <is>
          <t>Balance</t>
        </is>
      </c>
      <c r="B33" s="6" t="n">
        <v>35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1" customWidth="1" min="2" max="2"/>
  </cols>
  <sheetData>
    <row r="1">
      <c r="A1" s="1" t="inlineStr">
        <is>
          <t>Loans Related Party Loans (Details) $ in Thousands</t>
        </is>
      </c>
      <c r="B1" s="2" t="inlineStr">
        <is>
          <t>12 Months Ended</t>
        </is>
      </c>
    </row>
    <row r="2">
      <c r="B2" s="2" t="inlineStr">
        <is>
          <t>Dec. 31, 2020USD ($)</t>
        </is>
      </c>
    </row>
    <row r="3">
      <c r="A3" s="3" t="inlineStr">
        <is>
          <t>Loans</t>
        </is>
      </c>
    </row>
    <row r="4">
      <c r="A4" s="4" t="inlineStr">
        <is>
          <t>Loans and Leases Receivable, Related Parties</t>
        </is>
      </c>
      <c r="B4" s="6" t="n">
        <v>15380</v>
      </c>
    </row>
    <row r="5">
      <c r="A5" s="4" t="inlineStr">
        <is>
          <t>Loans and Leases Receivable, Related Parties, Additions</t>
        </is>
      </c>
      <c r="B5" s="5" t="n">
        <v>3932</v>
      </c>
    </row>
    <row r="6">
      <c r="A6" s="4" t="inlineStr">
        <is>
          <t>Proceeds from (Repayments of) Related Party Debt</t>
        </is>
      </c>
      <c r="B6" s="5" t="n">
        <v>-5053</v>
      </c>
    </row>
    <row r="7">
      <c r="A7" s="4" t="inlineStr">
        <is>
          <t>Other related party changes</t>
        </is>
      </c>
      <c r="B7" s="5" t="n">
        <v>-1128</v>
      </c>
    </row>
    <row r="8">
      <c r="A8" s="4" t="inlineStr">
        <is>
          <t>Loans and Leases Receivable, Related Parties</t>
        </is>
      </c>
      <c r="B8" s="6" t="n">
        <v>1313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ans Nonaccrual and Past Due Loans (Details) - USD ($) $ in Thousands</t>
        </is>
      </c>
      <c r="B1" s="2" t="inlineStr">
        <is>
          <t>Dec. 31, 2020</t>
        </is>
      </c>
      <c r="C1" s="2" t="inlineStr">
        <is>
          <t>Dec. 31, 2019</t>
        </is>
      </c>
    </row>
    <row r="2">
      <c r="A2" s="3" t="inlineStr">
        <is>
          <t>Loans</t>
        </is>
      </c>
    </row>
    <row r="3">
      <c r="A3" s="4" t="inlineStr">
        <is>
          <t>Financing Receivable, Nonaccrual</t>
        </is>
      </c>
      <c r="B3" s="6" t="n">
        <v>25793</v>
      </c>
      <c r="C3" s="6" t="n">
        <v>17781</v>
      </c>
    </row>
    <row r="4">
      <c r="A4" s="4" t="inlineStr">
        <is>
          <t>Financing Receivable, 90 Days or More Past Due, Still Accruing</t>
        </is>
      </c>
      <c r="B4" s="5" t="n">
        <v>2752</v>
      </c>
      <c r="C4" s="5" t="n">
        <v>3932</v>
      </c>
    </row>
    <row r="5">
      <c r="A5" s="4" t="inlineStr">
        <is>
          <t>Financing Receivable, Nonaccrual, No Allowance</t>
        </is>
      </c>
      <c r="B5" s="5" t="n">
        <v>1300</v>
      </c>
      <c r="C5" s="5" t="n">
        <v>3100</v>
      </c>
    </row>
    <row r="6">
      <c r="A6" s="4" t="inlineStr">
        <is>
          <t>Accounting Standards Update 2016-13 [Member]</t>
        </is>
      </c>
    </row>
    <row r="7">
      <c r="A7" s="3" t="inlineStr">
        <is>
          <t>Loans</t>
        </is>
      </c>
    </row>
    <row r="8">
      <c r="A8" s="4" t="inlineStr">
        <is>
          <t>Financing Receivable, 90 Days or More Past Due, Still Accruing</t>
        </is>
      </c>
      <c r="C8" s="5" t="n">
        <v>3900</v>
      </c>
    </row>
    <row r="9">
      <c r="A9" s="4" t="inlineStr">
        <is>
          <t>Construction Loans [Member]</t>
        </is>
      </c>
    </row>
    <row r="10">
      <c r="A10" s="3" t="inlineStr">
        <is>
          <t>Loans</t>
        </is>
      </c>
    </row>
    <row r="11">
      <c r="A11" s="4" t="inlineStr">
        <is>
          <t>Financing Receivable, Nonaccrual</t>
        </is>
      </c>
      <c r="B11" s="5" t="n">
        <v>4</v>
      </c>
      <c r="C11" s="5" t="n">
        <v>411</v>
      </c>
    </row>
    <row r="12">
      <c r="A12" s="4" t="inlineStr">
        <is>
          <t>Financing Receivable, 90 Days or More Past Due, Still Accruing</t>
        </is>
      </c>
      <c r="B12" s="5" t="n">
        <v>0</v>
      </c>
      <c r="C12" s="5" t="n">
        <v>0</v>
      </c>
    </row>
    <row r="13">
      <c r="A13" s="4" t="inlineStr">
        <is>
          <t>Commercial Real Estate Portfolio Segment [Member]</t>
        </is>
      </c>
    </row>
    <row r="14">
      <c r="A14" s="3" t="inlineStr">
        <is>
          <t>Loans</t>
        </is>
      </c>
    </row>
    <row r="15">
      <c r="A15" s="4" t="inlineStr">
        <is>
          <t>Financing Receivable, Nonaccrual</t>
        </is>
      </c>
      <c r="B15" s="5" t="n">
        <v>9111</v>
      </c>
      <c r="C15" s="5" t="n">
        <v>6801</v>
      </c>
    </row>
    <row r="16">
      <c r="A16" s="4" t="inlineStr">
        <is>
          <t>Financing Receivable, 90 Days or More Past Due, Still Accruing</t>
        </is>
      </c>
      <c r="B16" s="5" t="n">
        <v>0</v>
      </c>
      <c r="C16" s="5" t="n">
        <v>907</v>
      </c>
    </row>
    <row r="17">
      <c r="A17" s="4" t="inlineStr">
        <is>
          <t>Residential real estate</t>
        </is>
      </c>
    </row>
    <row r="18">
      <c r="A18" s="3" t="inlineStr">
        <is>
          <t>Loans</t>
        </is>
      </c>
    </row>
    <row r="19">
      <c r="A19" s="4" t="inlineStr">
        <is>
          <t>Financing Receivable, Nonaccrual</t>
        </is>
      </c>
      <c r="B19" s="5" t="n">
        <v>6192</v>
      </c>
      <c r="C19" s="5" t="n">
        <v>2155</v>
      </c>
    </row>
    <row r="20">
      <c r="A20" s="4" t="inlineStr">
        <is>
          <t>Financing Receivable, 90 Days or More Past Due, Still Accruing</t>
        </is>
      </c>
      <c r="B20" s="5" t="n">
        <v>50</v>
      </c>
      <c r="C20" s="5" t="n">
        <v>155</v>
      </c>
    </row>
    <row r="21">
      <c r="A21" s="4" t="inlineStr">
        <is>
          <t>Home equity lines of credit</t>
        </is>
      </c>
    </row>
    <row r="22">
      <c r="A22" s="3" t="inlineStr">
        <is>
          <t>Loans</t>
        </is>
      </c>
    </row>
    <row r="23">
      <c r="A23" s="4" t="inlineStr">
        <is>
          <t>Financing Receivable, Nonaccrual</t>
        </is>
      </c>
      <c r="B23" s="5" t="n">
        <v>8375</v>
      </c>
      <c r="C23" s="5" t="n">
        <v>6361</v>
      </c>
    </row>
    <row r="24">
      <c r="A24" s="4" t="inlineStr">
        <is>
          <t>Financing Receivable, 90 Days or More Past Due, Still Accruing</t>
        </is>
      </c>
      <c r="B24" s="5" t="n">
        <v>1975</v>
      </c>
      <c r="C24" s="5" t="n">
        <v>2677</v>
      </c>
    </row>
    <row r="25">
      <c r="A25" s="4" t="inlineStr">
        <is>
          <t>Consumer, indirect</t>
        </is>
      </c>
    </row>
    <row r="26">
      <c r="A26" s="3" t="inlineStr">
        <is>
          <t>Loans</t>
        </is>
      </c>
    </row>
    <row r="27">
      <c r="A27" s="4" t="inlineStr">
        <is>
          <t>Financing Receivable, Nonaccrual</t>
        </is>
      </c>
      <c r="B27" s="5" t="n">
        <v>867</v>
      </c>
      <c r="C27" s="5" t="n">
        <v>1165</v>
      </c>
    </row>
    <row r="28">
      <c r="A28" s="4" t="inlineStr">
        <is>
          <t>Financing Receivable, 90 Days or More Past Due, Still Accruing</t>
        </is>
      </c>
      <c r="B28" s="5" t="n">
        <v>82</v>
      </c>
      <c r="C28" s="5" t="n">
        <v>108</v>
      </c>
    </row>
    <row r="29">
      <c r="A29" s="4" t="inlineStr">
        <is>
          <t>Consumer, direct</t>
        </is>
      </c>
    </row>
    <row r="30">
      <c r="A30" s="3" t="inlineStr">
        <is>
          <t>Loans</t>
        </is>
      </c>
    </row>
    <row r="31">
      <c r="A31" s="4" t="inlineStr">
        <is>
          <t>Financing Receivable, Nonaccrual</t>
        </is>
      </c>
      <c r="B31" s="5" t="n">
        <v>1073</v>
      </c>
      <c r="C31" s="5" t="n">
        <v>840</v>
      </c>
    </row>
    <row r="32">
      <c r="A32" s="4" t="inlineStr">
        <is>
          <t>Financing Receivable, 90 Days or More Past Due, Still Accruing</t>
        </is>
      </c>
      <c r="B32" s="5" t="n">
        <v>39</v>
      </c>
      <c r="C32" s="5" t="n">
        <v>0</v>
      </c>
    </row>
    <row r="33">
      <c r="A33" s="4" t="inlineStr">
        <is>
          <t>Deposit account overdrafts</t>
        </is>
      </c>
    </row>
    <row r="34">
      <c r="A34" s="3" t="inlineStr">
        <is>
          <t>Loans</t>
        </is>
      </c>
    </row>
    <row r="35">
      <c r="A35" s="4" t="inlineStr">
        <is>
          <t>Financing Receivable, Nonaccrual</t>
        </is>
      </c>
      <c r="B35" s="5" t="n">
        <v>171</v>
      </c>
      <c r="C35" s="5" t="n">
        <v>48</v>
      </c>
    </row>
    <row r="36">
      <c r="A36" s="4" t="inlineStr">
        <is>
          <t>Financing Receivable, 90 Days or More Past Due, Still Accruing</t>
        </is>
      </c>
      <c r="B36" s="5" t="n">
        <v>17</v>
      </c>
      <c r="C36" s="5" t="n">
        <v>85</v>
      </c>
    </row>
    <row r="37">
      <c r="A37" s="4" t="inlineStr">
        <is>
          <t>Premium Finance Loan</t>
        </is>
      </c>
    </row>
    <row r="38">
      <c r="A38" s="3" t="inlineStr">
        <is>
          <t>Loans</t>
        </is>
      </c>
    </row>
    <row r="39">
      <c r="A39" s="4" t="inlineStr">
        <is>
          <t>Financing Receivable, Nonaccrual</t>
        </is>
      </c>
      <c r="B39" s="5" t="n">
        <v>0</v>
      </c>
      <c r="C39" s="5" t="n">
        <v>0</v>
      </c>
    </row>
    <row r="40">
      <c r="A40" s="4" t="inlineStr">
        <is>
          <t>Financing Receivable, 90 Days or More Past Due, Still Accruing</t>
        </is>
      </c>
      <c r="B40" s="6" t="n">
        <v>589</v>
      </c>
      <c r="C40"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ging Of The Recorded Investment In Past Due Loans And Leases (Details) - USD ($) $ in Thousands</t>
        </is>
      </c>
      <c r="B1" s="2" t="inlineStr">
        <is>
          <t>Dec. 31, 2020</t>
        </is>
      </c>
      <c r="C1" s="2" t="inlineStr">
        <is>
          <t>Jan. 01, 2020</t>
        </is>
      </c>
      <c r="D1" s="2" t="inlineStr">
        <is>
          <t>Dec. 31, 2019</t>
        </is>
      </c>
    </row>
    <row r="2">
      <c r="A2" s="3" t="inlineStr">
        <is>
          <t>Loans</t>
        </is>
      </c>
    </row>
    <row r="3">
      <c r="A3" s="4" t="inlineStr">
        <is>
          <t>Percent of Loans Considered Current</t>
        </is>
      </c>
      <c r="B3" s="4" t="inlineStr">
        <is>
          <t>98.80%</t>
        </is>
      </c>
      <c r="D3" s="4" t="inlineStr">
        <is>
          <t>98.60%</t>
        </is>
      </c>
    </row>
    <row r="4">
      <c r="A4" s="4" t="inlineStr">
        <is>
          <t>Loans, net of deferred fees and costs (b)(c)</t>
        </is>
      </c>
      <c r="B4" s="6" t="n">
        <v>3402940</v>
      </c>
      <c r="C4" s="6" t="n">
        <v>2876147</v>
      </c>
      <c r="D4" s="6" t="n">
        <v>2873525</v>
      </c>
    </row>
    <row r="5">
      <c r="A5" s="4" t="inlineStr">
        <is>
          <t>Financing Receivable, Year One, Originated, Current Fiscal Year</t>
        </is>
      </c>
      <c r="B5" s="5" t="n">
        <v>977333</v>
      </c>
    </row>
    <row r="6">
      <c r="A6" s="4" t="inlineStr">
        <is>
          <t>Financing Receivable, Year Two, Originated, Fiscal Year before Current Fiscal Year</t>
        </is>
      </c>
      <c r="B6" s="5" t="n">
        <v>452383</v>
      </c>
    </row>
    <row r="7">
      <c r="A7" s="4" t="inlineStr">
        <is>
          <t>Financing Receivable, Year Three, Originated, Two Years before Current Fiscal Year</t>
        </is>
      </c>
      <c r="B7" s="5" t="n">
        <v>294098</v>
      </c>
    </row>
    <row r="8">
      <c r="A8" s="4" t="inlineStr">
        <is>
          <t>Financing Receivable, Year Four, Originated, Three Years before Current Fiscal Year</t>
        </is>
      </c>
      <c r="B8" s="5" t="n">
        <v>243312</v>
      </c>
    </row>
    <row r="9">
      <c r="A9" s="4" t="inlineStr">
        <is>
          <t>Financing Receivable, Year Five, Originated, Four Years before Current Fiscal Year</t>
        </is>
      </c>
      <c r="B9" s="5" t="n">
        <v>230434</v>
      </c>
    </row>
    <row r="10">
      <c r="A10" s="4" t="inlineStr">
        <is>
          <t>Financing Receivable, Originated, More than Five Years before Current Fiscal Year</t>
        </is>
      </c>
      <c r="B10" s="5" t="n">
        <v>722058</v>
      </c>
    </row>
    <row r="11">
      <c r="A11" s="4" t="inlineStr">
        <is>
          <t>Financing Receivable, Revolving</t>
        </is>
      </c>
      <c r="B11" s="5" t="n">
        <v>483322</v>
      </c>
    </row>
    <row r="12">
      <c r="A12" s="4" t="inlineStr">
        <is>
          <t>Financing Receivable, Revolving, Converted to Term Loan</t>
        </is>
      </c>
      <c r="B12" s="5" t="n">
        <v>48793</v>
      </c>
    </row>
    <row r="13">
      <c r="A13" s="4" t="inlineStr">
        <is>
          <t>Financing Receivable, 90 Days or More Past Due, Still Accruing</t>
        </is>
      </c>
      <c r="B13" s="5" t="n">
        <v>2752</v>
      </c>
      <c r="D13" s="5" t="n">
        <v>3932</v>
      </c>
    </row>
    <row r="14">
      <c r="A14" s="4" t="inlineStr">
        <is>
          <t>One Commercial relationship</t>
        </is>
      </c>
    </row>
    <row r="15">
      <c r="A15" s="3" t="inlineStr">
        <is>
          <t>Loans</t>
        </is>
      </c>
    </row>
    <row r="16">
      <c r="A16" s="4" t="inlineStr">
        <is>
          <t>Financing Receivable, 90 Days or More Past Due, Still Accruing</t>
        </is>
      </c>
      <c r="B16" s="5" t="n">
        <v>1500</v>
      </c>
    </row>
    <row r="17">
      <c r="A17" s="4" t="inlineStr">
        <is>
          <t>Substandard [Member]</t>
        </is>
      </c>
    </row>
    <row r="18">
      <c r="A18" s="3" t="inlineStr">
        <is>
          <t>Loans</t>
        </is>
      </c>
    </row>
    <row r="19">
      <c r="A19" s="4" t="inlineStr">
        <is>
          <t>Financing Receivable, Year One, Originated, Current Fiscal Year</t>
        </is>
      </c>
      <c r="B19" s="5" t="n">
        <v>9400</v>
      </c>
    </row>
    <row r="20">
      <c r="A20" s="4" t="inlineStr">
        <is>
          <t>Loan Type</t>
        </is>
      </c>
    </row>
    <row r="21">
      <c r="A21" s="3" t="inlineStr">
        <is>
          <t>Loans</t>
        </is>
      </c>
    </row>
    <row r="22">
      <c r="A22" s="4" t="inlineStr">
        <is>
          <t>Financing Receivable, Past Due</t>
        </is>
      </c>
      <c r="B22" s="5" t="n">
        <v>40985</v>
      </c>
      <c r="D22" s="5" t="n">
        <v>39985</v>
      </c>
    </row>
    <row r="23">
      <c r="A23" s="4" t="inlineStr">
        <is>
          <t>Financing Receivable, Not Past Due</t>
        </is>
      </c>
      <c r="B23" s="5" t="n">
        <v>3361955</v>
      </c>
      <c r="D23" s="5" t="n">
        <v>2833540</v>
      </c>
    </row>
    <row r="24">
      <c r="A24" s="4" t="inlineStr">
        <is>
          <t>Loans, net of deferred fees and costs (b)(c)</t>
        </is>
      </c>
      <c r="B24" s="5" t="n">
        <v>3402940</v>
      </c>
      <c r="D24" s="5" t="n">
        <v>2873525</v>
      </c>
    </row>
    <row r="25">
      <c r="A25" s="4" t="inlineStr">
        <is>
          <t>Construction Loans [Member]</t>
        </is>
      </c>
    </row>
    <row r="26">
      <c r="A26" s="3" t="inlineStr">
        <is>
          <t>Loans</t>
        </is>
      </c>
    </row>
    <row r="27">
      <c r="A27" s="4" t="inlineStr">
        <is>
          <t>Financing Receivable, Past Due</t>
        </is>
      </c>
      <c r="B27" s="5" t="n">
        <v>348</v>
      </c>
      <c r="D27" s="5" t="n">
        <v>416</v>
      </c>
    </row>
    <row r="28">
      <c r="A28" s="4" t="inlineStr">
        <is>
          <t>Financing Receivable, Not Past Due</t>
        </is>
      </c>
      <c r="B28" s="5" t="n">
        <v>106444</v>
      </c>
      <c r="D28" s="5" t="n">
        <v>88102</v>
      </c>
    </row>
    <row r="29">
      <c r="A29" s="4" t="inlineStr">
        <is>
          <t>Loans, net of deferred fees and costs (b)(c)</t>
        </is>
      </c>
      <c r="B29" s="5" t="n">
        <v>106792</v>
      </c>
      <c r="D29" s="5" t="n">
        <v>88518</v>
      </c>
    </row>
    <row r="30">
      <c r="A30" s="4" t="inlineStr">
        <is>
          <t>Financing Receivable, Year One, Originated, Current Fiscal Year</t>
        </is>
      </c>
      <c r="B30" s="5" t="n">
        <v>27670</v>
      </c>
    </row>
    <row r="31">
      <c r="A31" s="4" t="inlineStr">
        <is>
          <t>Financing Receivable, Year Two, Originated, Fiscal Year before Current Fiscal Year</t>
        </is>
      </c>
      <c r="B31" s="5" t="n">
        <v>56361</v>
      </c>
    </row>
    <row r="32">
      <c r="A32" s="4" t="inlineStr">
        <is>
          <t>Financing Receivable, Year Three, Originated, Two Years before Current Fiscal Year</t>
        </is>
      </c>
      <c r="B32" s="5" t="n">
        <v>1050</v>
      </c>
    </row>
    <row r="33">
      <c r="A33" s="4" t="inlineStr">
        <is>
          <t>Financing Receivable, Year Four, Originated, Three Years before Current Fiscal Year</t>
        </is>
      </c>
      <c r="B33" s="5" t="n">
        <v>15275</v>
      </c>
    </row>
    <row r="34">
      <c r="A34" s="4" t="inlineStr">
        <is>
          <t>Financing Receivable, Year Five, Originated, Four Years before Current Fiscal Year</t>
        </is>
      </c>
      <c r="B34" s="5" t="n">
        <v>824</v>
      </c>
    </row>
    <row r="35">
      <c r="A35" s="4" t="inlineStr">
        <is>
          <t>Financing Receivable, Originated, More than Five Years before Current Fiscal Year</t>
        </is>
      </c>
      <c r="B35" s="5" t="n">
        <v>2413</v>
      </c>
    </row>
    <row r="36">
      <c r="A36" s="4" t="inlineStr">
        <is>
          <t>Financing Receivable, Revolving</t>
        </is>
      </c>
      <c r="B36" s="5" t="n">
        <v>3199</v>
      </c>
    </row>
    <row r="37">
      <c r="A37" s="4" t="inlineStr">
        <is>
          <t>Financing Receivable, Revolving, Converted to Term Loan</t>
        </is>
      </c>
      <c r="B37" s="5" t="n">
        <v>2003</v>
      </c>
    </row>
    <row r="38">
      <c r="A38" s="4" t="inlineStr">
        <is>
          <t>Financing Receivable, 90 Days or More Past Due, Still Accruing</t>
        </is>
      </c>
      <c r="B38" s="5" t="n">
        <v>0</v>
      </c>
      <c r="D38" s="5" t="n">
        <v>0</v>
      </c>
    </row>
    <row r="39">
      <c r="A39" s="4" t="inlineStr">
        <is>
          <t>Construction Loans [Member] | Pass [Member]</t>
        </is>
      </c>
    </row>
    <row r="40">
      <c r="A40" s="3" t="inlineStr">
        <is>
          <t>Loans</t>
        </is>
      </c>
    </row>
    <row r="41">
      <c r="A41" s="4" t="inlineStr">
        <is>
          <t>Loans, net of deferred fees and costs (b)(c)</t>
        </is>
      </c>
      <c r="B41" s="5" t="n">
        <v>104891</v>
      </c>
    </row>
    <row r="42">
      <c r="A42" s="4" t="inlineStr">
        <is>
          <t>Financing Receivable, Year One, Originated, Current Fiscal Year</t>
        </is>
      </c>
      <c r="B42" s="5" t="n">
        <v>27670</v>
      </c>
    </row>
    <row r="43">
      <c r="A43" s="4" t="inlineStr">
        <is>
          <t>Financing Receivable, Year Two, Originated, Fiscal Year before Current Fiscal Year</t>
        </is>
      </c>
      <c r="B43" s="5" t="n">
        <v>56361</v>
      </c>
    </row>
    <row r="44">
      <c r="A44" s="4" t="inlineStr">
        <is>
          <t>Financing Receivable, Year Three, Originated, Two Years before Current Fiscal Year</t>
        </is>
      </c>
      <c r="B44" s="5" t="n">
        <v>554</v>
      </c>
    </row>
    <row r="45">
      <c r="A45" s="4" t="inlineStr">
        <is>
          <t>Financing Receivable, Year Four, Originated, Three Years before Current Fiscal Year</t>
        </is>
      </c>
      <c r="B45" s="5" t="n">
        <v>15089</v>
      </c>
    </row>
    <row r="46">
      <c r="A46" s="4" t="inlineStr">
        <is>
          <t>Financing Receivable, Year Five, Originated, Four Years before Current Fiscal Year</t>
        </is>
      </c>
      <c r="B46" s="5" t="n">
        <v>824</v>
      </c>
    </row>
    <row r="47">
      <c r="A47" s="4" t="inlineStr">
        <is>
          <t>Financing Receivable, Originated, More than Five Years before Current Fiscal Year</t>
        </is>
      </c>
      <c r="B47" s="5" t="n">
        <v>1194</v>
      </c>
    </row>
    <row r="48">
      <c r="A48" s="4" t="inlineStr">
        <is>
          <t>Financing Receivable, Revolving</t>
        </is>
      </c>
      <c r="B48" s="5" t="n">
        <v>3199</v>
      </c>
    </row>
    <row r="49">
      <c r="A49" s="4" t="inlineStr">
        <is>
          <t>Financing Receivable, Revolving, Converted to Term Loan</t>
        </is>
      </c>
      <c r="B49" s="5" t="n">
        <v>2003</v>
      </c>
    </row>
    <row r="50">
      <c r="A50" s="4" t="inlineStr">
        <is>
          <t>Construction Loans [Member] | Special Mention [Member]</t>
        </is>
      </c>
    </row>
    <row r="51">
      <c r="A51" s="3" t="inlineStr">
        <is>
          <t>Loans</t>
        </is>
      </c>
    </row>
    <row r="52">
      <c r="A52" s="4" t="inlineStr">
        <is>
          <t>Loans, net of deferred fees and costs (b)(c)</t>
        </is>
      </c>
      <c r="B52" s="5" t="n">
        <v>639</v>
      </c>
    </row>
    <row r="53">
      <c r="A53" s="4" t="inlineStr">
        <is>
          <t>Financing Receivable, Year One, Originated, Current Fiscal Year</t>
        </is>
      </c>
      <c r="B53" s="5" t="n">
        <v>0</v>
      </c>
    </row>
    <row r="54">
      <c r="A54" s="4" t="inlineStr">
        <is>
          <t>Financing Receivable, Year Two, Originated, Fiscal Year before Current Fiscal Year</t>
        </is>
      </c>
      <c r="B54" s="5" t="n">
        <v>0</v>
      </c>
    </row>
    <row r="55">
      <c r="A55" s="4" t="inlineStr">
        <is>
          <t>Financing Receivable, Year Three, Originated, Two Years before Current Fiscal Year</t>
        </is>
      </c>
      <c r="B55" s="5" t="n">
        <v>496</v>
      </c>
    </row>
    <row r="56">
      <c r="A56" s="4" t="inlineStr">
        <is>
          <t>Financing Receivable, Year Four, Originated, Three Years before Current Fiscal Year</t>
        </is>
      </c>
      <c r="B56" s="5" t="n">
        <v>0</v>
      </c>
    </row>
    <row r="57">
      <c r="A57" s="4" t="inlineStr">
        <is>
          <t>Financing Receivable, Year Five, Originated, Four Years before Current Fiscal Year</t>
        </is>
      </c>
      <c r="B57" s="5" t="n">
        <v>0</v>
      </c>
    </row>
    <row r="58">
      <c r="A58" s="4" t="inlineStr">
        <is>
          <t>Financing Receivable, Originated, More than Five Years before Current Fiscal Year</t>
        </is>
      </c>
      <c r="B58" s="5" t="n">
        <v>143</v>
      </c>
    </row>
    <row r="59">
      <c r="A59" s="4" t="inlineStr">
        <is>
          <t>Financing Receivable, Revolving</t>
        </is>
      </c>
      <c r="B59" s="5" t="n">
        <v>0</v>
      </c>
    </row>
    <row r="60">
      <c r="A60" s="4" t="inlineStr">
        <is>
          <t>Financing Receivable, Revolving, Converted to Term Loan</t>
        </is>
      </c>
      <c r="B60" s="5" t="n">
        <v>0</v>
      </c>
    </row>
    <row r="61">
      <c r="A61" s="4" t="inlineStr">
        <is>
          <t>Construction Loans [Member] | Substandard [Member]</t>
        </is>
      </c>
    </row>
    <row r="62">
      <c r="A62" s="3" t="inlineStr">
        <is>
          <t>Loans</t>
        </is>
      </c>
    </row>
    <row r="63">
      <c r="A63" s="4" t="inlineStr">
        <is>
          <t>Loans, net of deferred fees and costs (b)(c)</t>
        </is>
      </c>
      <c r="B63" s="5" t="n">
        <v>1262</v>
      </c>
    </row>
    <row r="64">
      <c r="A64" s="4" t="inlineStr">
        <is>
          <t>Financing Receivable, Year One, Originated, Current Fiscal Year</t>
        </is>
      </c>
      <c r="B64" s="5" t="n">
        <v>0</v>
      </c>
    </row>
    <row r="65">
      <c r="A65" s="4" t="inlineStr">
        <is>
          <t>Financing Receivable, Year Two, Originated, Fiscal Year before Current Fiscal Year</t>
        </is>
      </c>
      <c r="B65" s="5" t="n">
        <v>0</v>
      </c>
    </row>
    <row r="66">
      <c r="A66" s="4" t="inlineStr">
        <is>
          <t>Financing Receivable, Year Three, Originated, Two Years before Current Fiscal Year</t>
        </is>
      </c>
      <c r="B66" s="5" t="n">
        <v>0</v>
      </c>
    </row>
    <row r="67">
      <c r="A67" s="4" t="inlineStr">
        <is>
          <t>Financing Receivable, Year Four, Originated, Three Years before Current Fiscal Year</t>
        </is>
      </c>
      <c r="B67" s="5" t="n">
        <v>186</v>
      </c>
    </row>
    <row r="68">
      <c r="A68" s="4" t="inlineStr">
        <is>
          <t>Financing Receivable, Year Five, Originated, Four Years before Current Fiscal Year</t>
        </is>
      </c>
      <c r="B68" s="5" t="n">
        <v>0</v>
      </c>
    </row>
    <row r="69">
      <c r="A69" s="4" t="inlineStr">
        <is>
          <t>Financing Receivable, Originated, More than Five Years before Current Fiscal Year</t>
        </is>
      </c>
      <c r="B69" s="5" t="n">
        <v>1076</v>
      </c>
    </row>
    <row r="70">
      <c r="A70" s="4" t="inlineStr">
        <is>
          <t>Financing Receivable, Revolving</t>
        </is>
      </c>
      <c r="B70" s="5" t="n">
        <v>0</v>
      </c>
    </row>
    <row r="71">
      <c r="A71" s="4" t="inlineStr">
        <is>
          <t>Financing Receivable, Revolving, Converted to Term Loan</t>
        </is>
      </c>
      <c r="B71" s="5" t="n">
        <v>0</v>
      </c>
    </row>
    <row r="72">
      <c r="A72" s="4" t="inlineStr">
        <is>
          <t>Commercial Real Estate Portfolio Segment [Member]</t>
        </is>
      </c>
    </row>
    <row r="73">
      <c r="A73" s="3" t="inlineStr">
        <is>
          <t>Loans</t>
        </is>
      </c>
    </row>
    <row r="74">
      <c r="A74" s="4" t="inlineStr">
        <is>
          <t>Financing Receivable, Past Due</t>
        </is>
      </c>
      <c r="B74" s="5" t="n">
        <v>10869</v>
      </c>
      <c r="D74" s="5" t="n">
        <v>8214</v>
      </c>
    </row>
    <row r="75">
      <c r="A75" s="4" t="inlineStr">
        <is>
          <t>Financing Receivable, Not Past Due</t>
        </is>
      </c>
      <c r="B75" s="5" t="n">
        <v>918984</v>
      </c>
      <c r="D75" s="5" t="n">
        <v>825024</v>
      </c>
    </row>
    <row r="76">
      <c r="A76" s="4" t="inlineStr">
        <is>
          <t>Loans, net of deferred fees and costs (b)(c)</t>
        </is>
      </c>
      <c r="B76" s="5" t="n">
        <v>929853</v>
      </c>
      <c r="D76" s="5" t="n">
        <v>833238</v>
      </c>
    </row>
    <row r="77">
      <c r="A77" s="4" t="inlineStr">
        <is>
          <t>Financing Receivable, Year One, Originated, Current Fiscal Year</t>
        </is>
      </c>
      <c r="B77" s="5" t="n">
        <v>116738</v>
      </c>
    </row>
    <row r="78">
      <c r="A78" s="4" t="inlineStr">
        <is>
          <t>Financing Receivable, Year Two, Originated, Fiscal Year before Current Fiscal Year</t>
        </is>
      </c>
      <c r="B78" s="5" t="n">
        <v>132370</v>
      </c>
    </row>
    <row r="79">
      <c r="A79" s="4" t="inlineStr">
        <is>
          <t>Financing Receivable, Year Three, Originated, Two Years before Current Fiscal Year</t>
        </is>
      </c>
      <c r="B79" s="5" t="n">
        <v>101198</v>
      </c>
    </row>
    <row r="80">
      <c r="A80" s="4" t="inlineStr">
        <is>
          <t>Financing Receivable, Year Four, Originated, Three Years before Current Fiscal Year</t>
        </is>
      </c>
      <c r="B80" s="5" t="n">
        <v>101470</v>
      </c>
    </row>
    <row r="81">
      <c r="A81" s="4" t="inlineStr">
        <is>
          <t>Financing Receivable, Year Five, Originated, Four Years before Current Fiscal Year</t>
        </is>
      </c>
      <c r="B81" s="5" t="n">
        <v>106456</v>
      </c>
    </row>
    <row r="82">
      <c r="A82" s="4" t="inlineStr">
        <is>
          <t>Financing Receivable, Originated, More than Five Years before Current Fiscal Year</t>
        </is>
      </c>
      <c r="B82" s="5" t="n">
        <v>255461</v>
      </c>
    </row>
    <row r="83">
      <c r="A83" s="4" t="inlineStr">
        <is>
          <t>Financing Receivable, Revolving</t>
        </is>
      </c>
      <c r="B83" s="5" t="n">
        <v>116160</v>
      </c>
    </row>
    <row r="84">
      <c r="A84" s="4" t="inlineStr">
        <is>
          <t>Financing Receivable, Revolving, Converted to Term Loan</t>
        </is>
      </c>
      <c r="B84" s="5" t="n">
        <v>9918</v>
      </c>
    </row>
    <row r="85">
      <c r="A85" s="4" t="inlineStr">
        <is>
          <t>Financing Receivable, 90 Days or More Past Due, Still Accruing</t>
        </is>
      </c>
      <c r="B85" s="5" t="n">
        <v>0</v>
      </c>
      <c r="D85" s="5" t="n">
        <v>907</v>
      </c>
    </row>
    <row r="86">
      <c r="A86" s="4" t="inlineStr">
        <is>
          <t>Commercial Real Estate Portfolio Segment [Member] | Pass [Member]</t>
        </is>
      </c>
    </row>
    <row r="87">
      <c r="A87" s="3" t="inlineStr">
        <is>
          <t>Loans</t>
        </is>
      </c>
    </row>
    <row r="88">
      <c r="A88" s="4" t="inlineStr">
        <is>
          <t>Loans, net of deferred fees and costs (b)(c)</t>
        </is>
      </c>
      <c r="B88" s="5" t="n">
        <v>860014</v>
      </c>
    </row>
    <row r="89">
      <c r="A89" s="4" t="inlineStr">
        <is>
          <t>Financing Receivable, Year One, Originated, Current Fiscal Year</t>
        </is>
      </c>
      <c r="B89" s="5" t="n">
        <v>116441</v>
      </c>
    </row>
    <row r="90">
      <c r="A90" s="4" t="inlineStr">
        <is>
          <t>Financing Receivable, Year Two, Originated, Fiscal Year before Current Fiscal Year</t>
        </is>
      </c>
      <c r="B90" s="5" t="n">
        <v>125373</v>
      </c>
    </row>
    <row r="91">
      <c r="A91" s="4" t="inlineStr">
        <is>
          <t>Financing Receivable, Year Three, Originated, Two Years before Current Fiscal Year</t>
        </is>
      </c>
      <c r="B91" s="5" t="n">
        <v>99522</v>
      </c>
    </row>
    <row r="92">
      <c r="A92" s="4" t="inlineStr">
        <is>
          <t>Financing Receivable, Year Four, Originated, Three Years before Current Fiscal Year</t>
        </is>
      </c>
      <c r="B92" s="5" t="n">
        <v>94465</v>
      </c>
    </row>
    <row r="93">
      <c r="A93" s="4" t="inlineStr">
        <is>
          <t>Financing Receivable, Year Five, Originated, Four Years before Current Fiscal Year</t>
        </is>
      </c>
      <c r="B93" s="5" t="n">
        <v>99668</v>
      </c>
    </row>
    <row r="94">
      <c r="A94" s="4" t="inlineStr">
        <is>
          <t>Financing Receivable, Originated, More than Five Years before Current Fiscal Year</t>
        </is>
      </c>
      <c r="B94" s="5" t="n">
        <v>215385</v>
      </c>
    </row>
    <row r="95">
      <c r="A95" s="4" t="inlineStr">
        <is>
          <t>Financing Receivable, Revolving</t>
        </is>
      </c>
      <c r="B95" s="5" t="n">
        <v>109160</v>
      </c>
    </row>
    <row r="96">
      <c r="A96" s="4" t="inlineStr">
        <is>
          <t>Financing Receivable, Revolving, Converted to Term Loan</t>
        </is>
      </c>
      <c r="B96" s="5" t="n">
        <v>9748</v>
      </c>
    </row>
    <row r="97">
      <c r="A97" s="4" t="inlineStr">
        <is>
          <t>Commercial Real Estate Portfolio Segment [Member] | Special Mention [Member]</t>
        </is>
      </c>
    </row>
    <row r="98">
      <c r="A98" s="3" t="inlineStr">
        <is>
          <t>Loans</t>
        </is>
      </c>
    </row>
    <row r="99">
      <c r="A99" s="4" t="inlineStr">
        <is>
          <t>Loans, net of deferred fees and costs (b)(c)</t>
        </is>
      </c>
      <c r="B99" s="5" t="n">
        <v>34422</v>
      </c>
    </row>
    <row r="100">
      <c r="A100" s="4" t="inlineStr">
        <is>
          <t>Financing Receivable, Year One, Originated, Current Fiscal Year</t>
        </is>
      </c>
      <c r="B100" s="5" t="n">
        <v>297</v>
      </c>
    </row>
    <row r="101">
      <c r="A101" s="4" t="inlineStr">
        <is>
          <t>Financing Receivable, Year Two, Originated, Fiscal Year before Current Fiscal Year</t>
        </is>
      </c>
      <c r="B101" s="5" t="n">
        <v>5806</v>
      </c>
    </row>
    <row r="102">
      <c r="A102" s="4" t="inlineStr">
        <is>
          <t>Financing Receivable, Year Three, Originated, Two Years before Current Fiscal Year</t>
        </is>
      </c>
      <c r="B102" s="5" t="n">
        <v>999</v>
      </c>
    </row>
    <row r="103">
      <c r="A103" s="4" t="inlineStr">
        <is>
          <t>Financing Receivable, Year Four, Originated, Three Years before Current Fiscal Year</t>
        </is>
      </c>
      <c r="B103" s="5" t="n">
        <v>5296</v>
      </c>
    </row>
    <row r="104">
      <c r="A104" s="4" t="inlineStr">
        <is>
          <t>Financing Receivable, Year Five, Originated, Four Years before Current Fiscal Year</t>
        </is>
      </c>
      <c r="B104" s="5" t="n">
        <v>5125</v>
      </c>
    </row>
    <row r="105">
      <c r="A105" s="4" t="inlineStr">
        <is>
          <t>Financing Receivable, Originated, More than Five Years before Current Fiscal Year</t>
        </is>
      </c>
      <c r="B105" s="5" t="n">
        <v>12932</v>
      </c>
    </row>
    <row r="106">
      <c r="A106" s="4" t="inlineStr">
        <is>
          <t>Financing Receivable, Revolving</t>
        </is>
      </c>
      <c r="B106" s="5" t="n">
        <v>3967</v>
      </c>
    </row>
    <row r="107">
      <c r="A107" s="4" t="inlineStr">
        <is>
          <t>Financing Receivable, Revolving, Converted to Term Loan</t>
        </is>
      </c>
      <c r="B107" s="5" t="n">
        <v>60</v>
      </c>
    </row>
    <row r="108">
      <c r="A108" s="4" t="inlineStr">
        <is>
          <t>Commercial Real Estate Portfolio Segment [Member] | Substandard [Member]</t>
        </is>
      </c>
    </row>
    <row r="109">
      <c r="A109" s="3" t="inlineStr">
        <is>
          <t>Loans</t>
        </is>
      </c>
    </row>
    <row r="110">
      <c r="A110" s="4" t="inlineStr">
        <is>
          <t>Loans, net of deferred fees and costs (b)(c)</t>
        </is>
      </c>
      <c r="B110" s="5" t="n">
        <v>35339</v>
      </c>
    </row>
    <row r="111">
      <c r="A111" s="4" t="inlineStr">
        <is>
          <t>Financing Receivable, Year One, Originated, Current Fiscal Year</t>
        </is>
      </c>
      <c r="B111" s="5" t="n">
        <v>0</v>
      </c>
    </row>
    <row r="112">
      <c r="A112" s="4" t="inlineStr">
        <is>
          <t>Financing Receivable, Year Two, Originated, Fiscal Year before Current Fiscal Year</t>
        </is>
      </c>
      <c r="B112" s="5" t="n">
        <v>1191</v>
      </c>
    </row>
    <row r="113">
      <c r="A113" s="4" t="inlineStr">
        <is>
          <t>Financing Receivable, Year Three, Originated, Two Years before Current Fiscal Year</t>
        </is>
      </c>
      <c r="B113" s="5" t="n">
        <v>677</v>
      </c>
    </row>
    <row r="114">
      <c r="A114" s="4" t="inlineStr">
        <is>
          <t>Financing Receivable, Year Four, Originated, Three Years before Current Fiscal Year</t>
        </is>
      </c>
      <c r="B114" s="5" t="n">
        <v>1709</v>
      </c>
    </row>
    <row r="115">
      <c r="A115" s="4" t="inlineStr">
        <is>
          <t>Financing Receivable, Year Five, Originated, Four Years before Current Fiscal Year</t>
        </is>
      </c>
      <c r="B115" s="5" t="n">
        <v>1663</v>
      </c>
    </row>
    <row r="116">
      <c r="A116" s="4" t="inlineStr">
        <is>
          <t>Financing Receivable, Originated, More than Five Years before Current Fiscal Year</t>
        </is>
      </c>
      <c r="B116" s="5" t="n">
        <v>27066</v>
      </c>
    </row>
    <row r="117">
      <c r="A117" s="4" t="inlineStr">
        <is>
          <t>Financing Receivable, Revolving</t>
        </is>
      </c>
      <c r="B117" s="5" t="n">
        <v>3033</v>
      </c>
    </row>
    <row r="118">
      <c r="A118" s="4" t="inlineStr">
        <is>
          <t>Financing Receivable, Revolving, Converted to Term Loan</t>
        </is>
      </c>
      <c r="B118" s="5" t="n">
        <v>110</v>
      </c>
    </row>
    <row r="119">
      <c r="A119" s="4" t="inlineStr">
        <is>
          <t>Commercial Real Estate Portfolio Segment [Member] | Doubtful [Member]</t>
        </is>
      </c>
    </row>
    <row r="120">
      <c r="A120" s="3" t="inlineStr">
        <is>
          <t>Loans</t>
        </is>
      </c>
    </row>
    <row r="121">
      <c r="A121" s="4" t="inlineStr">
        <is>
          <t>Loans, net of deferred fees and costs (b)(c)</t>
        </is>
      </c>
      <c r="B121" s="5" t="n">
        <v>78</v>
      </c>
    </row>
    <row r="122">
      <c r="A122" s="4" t="inlineStr">
        <is>
          <t>Financing Receivable, Year One, Originated, Current Fiscal Year</t>
        </is>
      </c>
      <c r="B122" s="5" t="n">
        <v>0</v>
      </c>
    </row>
    <row r="123">
      <c r="A123" s="4" t="inlineStr">
        <is>
          <t>Financing Receivable, Year Two, Originated, Fiscal Year before Current Fiscal Year</t>
        </is>
      </c>
      <c r="B123" s="5" t="n">
        <v>0</v>
      </c>
    </row>
    <row r="124">
      <c r="A124" s="4" t="inlineStr">
        <is>
          <t>Financing Receivable, Year Three, Originated, Two Years before Current Fiscal Year</t>
        </is>
      </c>
      <c r="B124" s="5" t="n">
        <v>0</v>
      </c>
    </row>
    <row r="125">
      <c r="A125" s="4" t="inlineStr">
        <is>
          <t>Financing Receivable, Year Four, Originated, Three Years before Current Fiscal Year</t>
        </is>
      </c>
      <c r="B125" s="5" t="n">
        <v>0</v>
      </c>
    </row>
    <row r="126">
      <c r="A126" s="4" t="inlineStr">
        <is>
          <t>Financing Receivable, Year Five, Originated, Four Years before Current Fiscal Year</t>
        </is>
      </c>
      <c r="B126" s="5" t="n">
        <v>0</v>
      </c>
    </row>
    <row r="127">
      <c r="A127" s="4" t="inlineStr">
        <is>
          <t>Financing Receivable, Originated, More than Five Years before Current Fiscal Year</t>
        </is>
      </c>
      <c r="B127" s="5" t="n">
        <v>78</v>
      </c>
    </row>
    <row r="128">
      <c r="A128" s="4" t="inlineStr">
        <is>
          <t>Financing Receivable, Revolving</t>
        </is>
      </c>
      <c r="B128" s="5" t="n">
        <v>0</v>
      </c>
    </row>
    <row r="129">
      <c r="A129" s="4" t="inlineStr">
        <is>
          <t>Financing Receivable, Revolving, Converted to Term Loan</t>
        </is>
      </c>
      <c r="B129" s="5" t="n">
        <v>0</v>
      </c>
    </row>
    <row r="130">
      <c r="A130" s="4" t="inlineStr">
        <is>
          <t>Residential real estate</t>
        </is>
      </c>
    </row>
    <row r="131">
      <c r="A131" s="3" t="inlineStr">
        <is>
          <t>Loans</t>
        </is>
      </c>
    </row>
    <row r="132">
      <c r="A132" s="4" t="inlineStr">
        <is>
          <t>Financing Receivable, Past Due</t>
        </is>
      </c>
      <c r="B132" s="5" t="n">
        <v>5654</v>
      </c>
      <c r="D132" s="5" t="n">
        <v>4336</v>
      </c>
    </row>
    <row r="133">
      <c r="A133" s="4" t="inlineStr">
        <is>
          <t>Financing Receivable, Not Past Due</t>
        </is>
      </c>
      <c r="B133" s="5" t="n">
        <v>967991</v>
      </c>
      <c r="D133" s="5" t="n">
        <v>658657</v>
      </c>
    </row>
    <row r="134">
      <c r="A134" s="4" t="inlineStr">
        <is>
          <t>Loans, net of deferred fees and costs (b)(c)</t>
        </is>
      </c>
      <c r="B134" s="5" t="n">
        <v>973645</v>
      </c>
      <c r="D134" s="5" t="n">
        <v>662993</v>
      </c>
    </row>
    <row r="135">
      <c r="A135" s="4" t="inlineStr">
        <is>
          <t>Financing Receivable, Year One, Originated, Current Fiscal Year</t>
        </is>
      </c>
      <c r="B135" s="5" t="n">
        <v>412497</v>
      </c>
    </row>
    <row r="136">
      <c r="A136" s="4" t="inlineStr">
        <is>
          <t>Financing Receivable, Year Two, Originated, Fiscal Year before Current Fiscal Year</t>
        </is>
      </c>
      <c r="B136" s="5" t="n">
        <v>101297</v>
      </c>
    </row>
    <row r="137">
      <c r="A137" s="4" t="inlineStr">
        <is>
          <t>Financing Receivable, Year Three, Originated, Two Years before Current Fiscal Year</t>
        </is>
      </c>
      <c r="B137" s="5" t="n">
        <v>72175</v>
      </c>
    </row>
    <row r="138">
      <c r="A138" s="4" t="inlineStr">
        <is>
          <t>Financing Receivable, Year Four, Originated, Three Years before Current Fiscal Year</t>
        </is>
      </c>
      <c r="B138" s="5" t="n">
        <v>40904</v>
      </c>
    </row>
    <row r="139">
      <c r="A139" s="4" t="inlineStr">
        <is>
          <t>Financing Receivable, Year Five, Originated, Four Years before Current Fiscal Year</t>
        </is>
      </c>
      <c r="B139" s="5" t="n">
        <v>48495</v>
      </c>
    </row>
    <row r="140">
      <c r="A140" s="4" t="inlineStr">
        <is>
          <t>Financing Receivable, Originated, More than Five Years before Current Fiscal Year</t>
        </is>
      </c>
      <c r="B140" s="5" t="n">
        <v>82815</v>
      </c>
    </row>
    <row r="141">
      <c r="A141" s="4" t="inlineStr">
        <is>
          <t>Financing Receivable, Revolving</t>
        </is>
      </c>
      <c r="B141" s="5" t="n">
        <v>215462</v>
      </c>
    </row>
    <row r="142">
      <c r="A142" s="4" t="inlineStr">
        <is>
          <t>Financing Receivable, Revolving, Converted to Term Loan</t>
        </is>
      </c>
      <c r="B142" s="5" t="n">
        <v>32476</v>
      </c>
    </row>
    <row r="143">
      <c r="A143" s="4" t="inlineStr">
        <is>
          <t>Financing Receivable, 90 Days or More Past Due, Still Accruing</t>
        </is>
      </c>
      <c r="B143" s="5" t="n">
        <v>50</v>
      </c>
      <c r="D143" s="5" t="n">
        <v>155</v>
      </c>
    </row>
    <row r="144">
      <c r="A144" s="4" t="inlineStr">
        <is>
          <t>Residential real estate | Pass [Member]</t>
        </is>
      </c>
    </row>
    <row r="145">
      <c r="A145" s="3" t="inlineStr">
        <is>
          <t>Loans</t>
        </is>
      </c>
    </row>
    <row r="146">
      <c r="A146" s="4" t="inlineStr">
        <is>
          <t>Loans, net of deferred fees and costs (b)(c)</t>
        </is>
      </c>
      <c r="B146" s="5" t="n">
        <v>933965</v>
      </c>
    </row>
    <row r="147">
      <c r="A147" s="4" t="inlineStr">
        <is>
          <t>Financing Receivable, Year One, Originated, Current Fiscal Year</t>
        </is>
      </c>
      <c r="B147" s="5" t="n">
        <v>409237</v>
      </c>
    </row>
    <row r="148">
      <c r="A148" s="4" t="inlineStr">
        <is>
          <t>Financing Receivable, Year Two, Originated, Fiscal Year before Current Fiscal Year</t>
        </is>
      </c>
      <c r="B148" s="5" t="n">
        <v>97362</v>
      </c>
    </row>
    <row r="149">
      <c r="A149" s="4" t="inlineStr">
        <is>
          <t>Financing Receivable, Year Three, Originated, Two Years before Current Fiscal Year</t>
        </is>
      </c>
      <c r="B149" s="5" t="n">
        <v>67284</v>
      </c>
    </row>
    <row r="150">
      <c r="A150" s="4" t="inlineStr">
        <is>
          <t>Financing Receivable, Year Four, Originated, Three Years before Current Fiscal Year</t>
        </is>
      </c>
      <c r="B150" s="5" t="n">
        <v>38450</v>
      </c>
    </row>
    <row r="151">
      <c r="A151" s="4" t="inlineStr">
        <is>
          <t>Financing Receivable, Year Five, Originated, Four Years before Current Fiscal Year</t>
        </is>
      </c>
      <c r="B151" s="5" t="n">
        <v>45026</v>
      </c>
    </row>
    <row r="152">
      <c r="A152" s="4" t="inlineStr">
        <is>
          <t>Financing Receivable, Originated, More than Five Years before Current Fiscal Year</t>
        </is>
      </c>
      <c r="B152" s="5" t="n">
        <v>77009</v>
      </c>
    </row>
    <row r="153">
      <c r="A153" s="4" t="inlineStr">
        <is>
          <t>Financing Receivable, Revolving</t>
        </is>
      </c>
      <c r="B153" s="5" t="n">
        <v>199597</v>
      </c>
    </row>
    <row r="154">
      <c r="A154" s="4" t="inlineStr">
        <is>
          <t>Financing Receivable, Revolving, Converted to Term Loan</t>
        </is>
      </c>
      <c r="B154" s="5" t="n">
        <v>30680</v>
      </c>
    </row>
    <row r="155">
      <c r="A155" s="4" t="inlineStr">
        <is>
          <t>Residential real estate | Special Mention [Member]</t>
        </is>
      </c>
    </row>
    <row r="156">
      <c r="A156" s="3" t="inlineStr">
        <is>
          <t>Loans</t>
        </is>
      </c>
    </row>
    <row r="157">
      <c r="A157" s="4" t="inlineStr">
        <is>
          <t>Loans, net of deferred fees and costs (b)(c)</t>
        </is>
      </c>
      <c r="B157" s="5" t="n">
        <v>19039</v>
      </c>
    </row>
    <row r="158">
      <c r="A158" s="4" t="inlineStr">
        <is>
          <t>Financing Receivable, Year One, Originated, Current Fiscal Year</t>
        </is>
      </c>
      <c r="B158" s="5" t="n">
        <v>1034</v>
      </c>
    </row>
    <row r="159">
      <c r="A159" s="4" t="inlineStr">
        <is>
          <t>Financing Receivable, Year Two, Originated, Fiscal Year before Current Fiscal Year</t>
        </is>
      </c>
      <c r="B159" s="5" t="n">
        <v>366</v>
      </c>
    </row>
    <row r="160">
      <c r="A160" s="4" t="inlineStr">
        <is>
          <t>Financing Receivable, Year Three, Originated, Two Years before Current Fiscal Year</t>
        </is>
      </c>
      <c r="B160" s="5" t="n">
        <v>2018</v>
      </c>
    </row>
    <row r="161">
      <c r="A161" s="4" t="inlineStr">
        <is>
          <t>Financing Receivable, Year Four, Originated, Three Years before Current Fiscal Year</t>
        </is>
      </c>
      <c r="B161" s="5" t="n">
        <v>287</v>
      </c>
    </row>
    <row r="162">
      <c r="A162" s="4" t="inlineStr">
        <is>
          <t>Financing Receivable, Year Five, Originated, Four Years before Current Fiscal Year</t>
        </is>
      </c>
      <c r="B162" s="5" t="n">
        <v>1453</v>
      </c>
    </row>
    <row r="163">
      <c r="A163" s="4" t="inlineStr">
        <is>
          <t>Financing Receivable, Originated, More than Five Years before Current Fiscal Year</t>
        </is>
      </c>
      <c r="B163" s="5" t="n">
        <v>1452</v>
      </c>
    </row>
    <row r="164">
      <c r="A164" s="4" t="inlineStr">
        <is>
          <t>Financing Receivable, Revolving</t>
        </is>
      </c>
      <c r="B164" s="5" t="n">
        <v>12429</v>
      </c>
    </row>
    <row r="165">
      <c r="A165" s="4" t="inlineStr">
        <is>
          <t>Financing Receivable, Revolving, Converted to Term Loan</t>
        </is>
      </c>
      <c r="B165" s="5" t="n">
        <v>526</v>
      </c>
    </row>
    <row r="166">
      <c r="A166" s="4" t="inlineStr">
        <is>
          <t>Residential real estate | Substandard [Member]</t>
        </is>
      </c>
    </row>
    <row r="167">
      <c r="A167" s="3" t="inlineStr">
        <is>
          <t>Loans</t>
        </is>
      </c>
    </row>
    <row r="168">
      <c r="A168" s="4" t="inlineStr">
        <is>
          <t>Loans, net of deferred fees and costs (b)(c)</t>
        </is>
      </c>
      <c r="B168" s="5" t="n">
        <v>18752</v>
      </c>
    </row>
    <row r="169">
      <c r="A169" s="4" t="inlineStr">
        <is>
          <t>Financing Receivable, Year One, Originated, Current Fiscal Year</t>
        </is>
      </c>
      <c r="B169" s="5" t="n">
        <v>2226</v>
      </c>
    </row>
    <row r="170">
      <c r="A170" s="4" t="inlineStr">
        <is>
          <t>Financing Receivable, Year Two, Originated, Fiscal Year before Current Fiscal Year</t>
        </is>
      </c>
      <c r="B170" s="5" t="n">
        <v>3569</v>
      </c>
    </row>
    <row r="171">
      <c r="A171" s="4" t="inlineStr">
        <is>
          <t>Financing Receivable, Year Three, Originated, Two Years before Current Fiscal Year</t>
        </is>
      </c>
      <c r="B171" s="5" t="n">
        <v>2873</v>
      </c>
    </row>
    <row r="172">
      <c r="A172" s="4" t="inlineStr">
        <is>
          <t>Financing Receivable, Year Four, Originated, Three Years before Current Fiscal Year</t>
        </is>
      </c>
      <c r="B172" s="5" t="n">
        <v>2167</v>
      </c>
    </row>
    <row r="173">
      <c r="A173" s="4" t="inlineStr">
        <is>
          <t>Financing Receivable, Year Five, Originated, Four Years before Current Fiscal Year</t>
        </is>
      </c>
      <c r="B173" s="5" t="n">
        <v>318</v>
      </c>
    </row>
    <row r="174">
      <c r="A174" s="4" t="inlineStr">
        <is>
          <t>Financing Receivable, Originated, More than Five Years before Current Fiscal Year</t>
        </is>
      </c>
      <c r="B174" s="5" t="n">
        <v>4163</v>
      </c>
    </row>
    <row r="175">
      <c r="A175" s="4" t="inlineStr">
        <is>
          <t>Financing Receivable, Revolving</t>
        </is>
      </c>
      <c r="B175" s="5" t="n">
        <v>3436</v>
      </c>
    </row>
    <row r="176">
      <c r="A176" s="4" t="inlineStr">
        <is>
          <t>Financing Receivable, Revolving, Converted to Term Loan</t>
        </is>
      </c>
      <c r="B176" s="5" t="n">
        <v>1083</v>
      </c>
    </row>
    <row r="177">
      <c r="A177" s="4" t="inlineStr">
        <is>
          <t>Residential real estate | Doubtful [Member]</t>
        </is>
      </c>
    </row>
    <row r="178">
      <c r="A178" s="3" t="inlineStr">
        <is>
          <t>Loans</t>
        </is>
      </c>
    </row>
    <row r="179">
      <c r="A179" s="4" t="inlineStr">
        <is>
          <t>Loans, net of deferred fees and costs (b)(c)</t>
        </is>
      </c>
      <c r="B179" s="5" t="n">
        <v>1889</v>
      </c>
    </row>
    <row r="180">
      <c r="A180" s="4" t="inlineStr">
        <is>
          <t>Financing Receivable, Year One, Originated, Current Fiscal Year</t>
        </is>
      </c>
      <c r="B180" s="5" t="n">
        <v>0</v>
      </c>
    </row>
    <row r="181">
      <c r="A181" s="4" t="inlineStr">
        <is>
          <t>Financing Receivable, Year Two, Originated, Fiscal Year before Current Fiscal Year</t>
        </is>
      </c>
      <c r="B181" s="5" t="n">
        <v>0</v>
      </c>
    </row>
    <row r="182">
      <c r="A182" s="4" t="inlineStr">
        <is>
          <t>Financing Receivable, Year Three, Originated, Two Years before Current Fiscal Year</t>
        </is>
      </c>
      <c r="B182" s="5" t="n">
        <v>0</v>
      </c>
    </row>
    <row r="183">
      <c r="A183" s="4" t="inlineStr">
        <is>
          <t>Financing Receivable, Year Four, Originated, Three Years before Current Fiscal Year</t>
        </is>
      </c>
      <c r="B183" s="5" t="n">
        <v>0</v>
      </c>
    </row>
    <row r="184">
      <c r="A184" s="4" t="inlineStr">
        <is>
          <t>Financing Receivable, Year Five, Originated, Four Years before Current Fiscal Year</t>
        </is>
      </c>
      <c r="B184" s="5" t="n">
        <v>1698</v>
      </c>
    </row>
    <row r="185">
      <c r="A185" s="4" t="inlineStr">
        <is>
          <t>Financing Receivable, Originated, More than Five Years before Current Fiscal Year</t>
        </is>
      </c>
      <c r="B185" s="5" t="n">
        <v>191</v>
      </c>
    </row>
    <row r="186">
      <c r="A186" s="4" t="inlineStr">
        <is>
          <t>Financing Receivable, Revolving</t>
        </is>
      </c>
      <c r="B186" s="5" t="n">
        <v>0</v>
      </c>
    </row>
    <row r="187">
      <c r="A187" s="4" t="inlineStr">
        <is>
          <t>Financing Receivable, Revolving, Converted to Term Loan</t>
        </is>
      </c>
      <c r="B187" s="5" t="n">
        <v>187</v>
      </c>
    </row>
    <row r="188">
      <c r="A188" s="4" t="inlineStr">
        <is>
          <t>Home equity lines of credit</t>
        </is>
      </c>
    </row>
    <row r="189">
      <c r="A189" s="3" t="inlineStr">
        <is>
          <t>Loans</t>
        </is>
      </c>
    </row>
    <row r="190">
      <c r="A190" s="4" t="inlineStr">
        <is>
          <t>Financing Receivable, Past Due</t>
        </is>
      </c>
      <c r="B190" s="5" t="n">
        <v>14939</v>
      </c>
      <c r="D190" s="5" t="n">
        <v>19328</v>
      </c>
    </row>
    <row r="191">
      <c r="A191" s="4" t="inlineStr">
        <is>
          <t>Financing Receivable, Not Past Due</t>
        </is>
      </c>
      <c r="B191" s="5" t="n">
        <v>559068</v>
      </c>
      <c r="D191" s="5" t="n">
        <v>642148</v>
      </c>
    </row>
    <row r="192">
      <c r="A192" s="4" t="inlineStr">
        <is>
          <t>Loans, net of deferred fees and costs (b)(c)</t>
        </is>
      </c>
      <c r="B192" s="5" t="n">
        <v>574007</v>
      </c>
      <c r="D192" s="5" t="n">
        <v>661476</v>
      </c>
    </row>
    <row r="193">
      <c r="A193" s="4" t="inlineStr">
        <is>
          <t>Financing Receivable, 90 Days or More Past Due, Still Accruing</t>
        </is>
      </c>
      <c r="B193" s="5" t="n">
        <v>1975</v>
      </c>
      <c r="D193" s="5" t="n">
        <v>2677</v>
      </c>
    </row>
    <row r="194">
      <c r="A194" s="4" t="inlineStr">
        <is>
          <t>Consumer, indirect</t>
        </is>
      </c>
    </row>
    <row r="195">
      <c r="A195" s="3" t="inlineStr">
        <is>
          <t>Loans</t>
        </is>
      </c>
    </row>
    <row r="196">
      <c r="A196" s="4" t="inlineStr">
        <is>
          <t>Financing Receivable, Past Due</t>
        </is>
      </c>
      <c r="B196" s="5" t="n">
        <v>1147</v>
      </c>
      <c r="D196" s="5" t="n">
        <v>2185</v>
      </c>
    </row>
    <row r="197">
      <c r="A197" s="4" t="inlineStr">
        <is>
          <t>Financing Receivable, Not Past Due</t>
        </is>
      </c>
      <c r="B197" s="5" t="n">
        <v>119766</v>
      </c>
      <c r="D197" s="5" t="n">
        <v>130519</v>
      </c>
    </row>
    <row r="198">
      <c r="A198" s="4" t="inlineStr">
        <is>
          <t>Loans, net of deferred fees and costs (b)(c)</t>
        </is>
      </c>
      <c r="B198" s="5" t="n">
        <v>120913</v>
      </c>
      <c r="D198" s="5" t="n">
        <v>132704</v>
      </c>
    </row>
    <row r="199">
      <c r="A199" s="4" t="inlineStr">
        <is>
          <t>Financing Receivable, Year One, Originated, Current Fiscal Year</t>
        </is>
      </c>
      <c r="B199" s="5" t="n">
        <v>16469</v>
      </c>
    </row>
    <row r="200">
      <c r="A200" s="4" t="inlineStr">
        <is>
          <t>Financing Receivable, Year Two, Originated, Fiscal Year before Current Fiscal Year</t>
        </is>
      </c>
      <c r="B200" s="5" t="n">
        <v>13513</v>
      </c>
    </row>
    <row r="201">
      <c r="A201" s="4" t="inlineStr">
        <is>
          <t>Financing Receivable, Year Three, Originated, Two Years before Current Fiscal Year</t>
        </is>
      </c>
      <c r="B201" s="5" t="n">
        <v>12548</v>
      </c>
    </row>
    <row r="202">
      <c r="A202" s="4" t="inlineStr">
        <is>
          <t>Financing Receivable, Year Four, Originated, Three Years before Current Fiscal Year</t>
        </is>
      </c>
      <c r="B202" s="5" t="n">
        <v>12382</v>
      </c>
    </row>
    <row r="203">
      <c r="A203" s="4" t="inlineStr">
        <is>
          <t>Financing Receivable, Year Five, Originated, Four Years before Current Fiscal Year</t>
        </is>
      </c>
      <c r="B203" s="5" t="n">
        <v>11869</v>
      </c>
    </row>
    <row r="204">
      <c r="A204" s="4" t="inlineStr">
        <is>
          <t>Financing Receivable, Originated, More than Five Years before Current Fiscal Year</t>
        </is>
      </c>
      <c r="B204" s="5" t="n">
        <v>40626</v>
      </c>
    </row>
    <row r="205">
      <c r="A205" s="4" t="inlineStr">
        <is>
          <t>Financing Receivable, Revolving</t>
        </is>
      </c>
      <c r="B205" s="5" t="n">
        <v>13506</v>
      </c>
    </row>
    <row r="206">
      <c r="A206" s="4" t="inlineStr">
        <is>
          <t>Financing Receivable, Revolving, Converted to Term Loan</t>
        </is>
      </c>
      <c r="B206" s="5" t="n">
        <v>4091</v>
      </c>
    </row>
    <row r="207">
      <c r="A207" s="4" t="inlineStr">
        <is>
          <t>Financing Receivable, 90 Days or More Past Due, Still Accruing</t>
        </is>
      </c>
      <c r="B207" s="5" t="n">
        <v>82</v>
      </c>
      <c r="D207" s="5" t="n">
        <v>108</v>
      </c>
    </row>
    <row r="208">
      <c r="A208" s="4" t="inlineStr">
        <is>
          <t>Consumer, indirect | Pass [Member]</t>
        </is>
      </c>
    </row>
    <row r="209">
      <c r="A209" s="3" t="inlineStr">
        <is>
          <t>Loans</t>
        </is>
      </c>
    </row>
    <row r="210">
      <c r="A210" s="4" t="inlineStr">
        <is>
          <t>Loans, net of deferred fees and costs (b)(c)</t>
        </is>
      </c>
      <c r="B210" s="5" t="n">
        <v>120913</v>
      </c>
    </row>
    <row r="211">
      <c r="A211" s="4" t="inlineStr">
        <is>
          <t>Financing Receivable, Year One, Originated, Current Fiscal Year</t>
        </is>
      </c>
      <c r="B211" s="5" t="n">
        <v>16469</v>
      </c>
    </row>
    <row r="212">
      <c r="A212" s="4" t="inlineStr">
        <is>
          <t>Financing Receivable, Year Two, Originated, Fiscal Year before Current Fiscal Year</t>
        </is>
      </c>
      <c r="B212" s="5" t="n">
        <v>13513</v>
      </c>
    </row>
    <row r="213">
      <c r="A213" s="4" t="inlineStr">
        <is>
          <t>Financing Receivable, Year Three, Originated, Two Years before Current Fiscal Year</t>
        </is>
      </c>
      <c r="B213" s="5" t="n">
        <v>12548</v>
      </c>
    </row>
    <row r="214">
      <c r="A214" s="4" t="inlineStr">
        <is>
          <t>Financing Receivable, Year Four, Originated, Three Years before Current Fiscal Year</t>
        </is>
      </c>
      <c r="B214" s="5" t="n">
        <v>12382</v>
      </c>
    </row>
    <row r="215">
      <c r="A215" s="4" t="inlineStr">
        <is>
          <t>Financing Receivable, Year Five, Originated, Four Years before Current Fiscal Year</t>
        </is>
      </c>
      <c r="B215" s="5" t="n">
        <v>11869</v>
      </c>
    </row>
    <row r="216">
      <c r="A216" s="4" t="inlineStr">
        <is>
          <t>Financing Receivable, Originated, More than Five Years before Current Fiscal Year</t>
        </is>
      </c>
      <c r="B216" s="5" t="n">
        <v>40626</v>
      </c>
    </row>
    <row r="217">
      <c r="A217" s="4" t="inlineStr">
        <is>
          <t>Financing Receivable, Revolving</t>
        </is>
      </c>
      <c r="B217" s="5" t="n">
        <v>13506</v>
      </c>
    </row>
    <row r="218">
      <c r="A218" s="4" t="inlineStr">
        <is>
          <t>Financing Receivable, Revolving, Converted to Term Loan</t>
        </is>
      </c>
      <c r="B218" s="5" t="n">
        <v>4091</v>
      </c>
    </row>
    <row r="219">
      <c r="A219" s="4" t="inlineStr">
        <is>
          <t>Consumer, direct</t>
        </is>
      </c>
    </row>
    <row r="220">
      <c r="A220" s="3" t="inlineStr">
        <is>
          <t>Loans</t>
        </is>
      </c>
    </row>
    <row r="221">
      <c r="A221" s="4" t="inlineStr">
        <is>
          <t>Financing Receivable, Past Due</t>
        </is>
      </c>
      <c r="B221" s="5" t="n">
        <v>5443</v>
      </c>
      <c r="D221" s="5" t="n">
        <v>4658</v>
      </c>
    </row>
    <row r="222">
      <c r="A222" s="4" t="inlineStr">
        <is>
          <t>Financing Receivable, Not Past Due</t>
        </is>
      </c>
      <c r="B222" s="5" t="n">
        <v>498084</v>
      </c>
      <c r="D222" s="5" t="n">
        <v>412527</v>
      </c>
    </row>
    <row r="223">
      <c r="A223" s="4" t="inlineStr">
        <is>
          <t>Loans, net of deferred fees and costs (b)(c)</t>
        </is>
      </c>
      <c r="B223" s="5" t="n">
        <v>503527</v>
      </c>
      <c r="D223" s="5" t="n">
        <v>417185</v>
      </c>
    </row>
    <row r="224">
      <c r="A224" s="4" t="inlineStr">
        <is>
          <t>Financing Receivable, Year One, Originated, Current Fiscal Year</t>
        </is>
      </c>
      <c r="B224" s="5" t="n">
        <v>210014</v>
      </c>
    </row>
    <row r="225">
      <c r="A225" s="4" t="inlineStr">
        <is>
          <t>Financing Receivable, Year Two, Originated, Fiscal Year before Current Fiscal Year</t>
        </is>
      </c>
      <c r="B225" s="5" t="n">
        <v>92696</v>
      </c>
    </row>
    <row r="226">
      <c r="A226" s="4" t="inlineStr">
        <is>
          <t>Financing Receivable, Year Three, Originated, Two Years before Current Fiscal Year</t>
        </is>
      </c>
      <c r="B226" s="5" t="n">
        <v>71807</v>
      </c>
    </row>
    <row r="227">
      <c r="A227" s="4" t="inlineStr">
        <is>
          <t>Financing Receivable, Year Four, Originated, Three Years before Current Fiscal Year</t>
        </is>
      </c>
      <c r="B227" s="5" t="n">
        <v>39608</v>
      </c>
    </row>
    <row r="228">
      <c r="A228" s="4" t="inlineStr">
        <is>
          <t>Financing Receivable, Year Five, Originated, Four Years before Current Fiscal Year</t>
        </is>
      </c>
      <c r="B228" s="5" t="n">
        <v>17156</v>
      </c>
    </row>
    <row r="229">
      <c r="A229" s="4" t="inlineStr">
        <is>
          <t>Financing Receivable, Originated, More than Five Years before Current Fiscal Year</t>
        </is>
      </c>
      <c r="B229" s="5" t="n">
        <v>11563</v>
      </c>
    </row>
    <row r="230">
      <c r="A230" s="4" t="inlineStr">
        <is>
          <t>Financing Receivable, Revolving</t>
        </is>
      </c>
      <c r="B230" s="5" t="n">
        <v>60683</v>
      </c>
    </row>
    <row r="231">
      <c r="A231" s="4" t="inlineStr">
        <is>
          <t>Financing Receivable, Revolving, Converted to Term Loan</t>
        </is>
      </c>
      <c r="B231" s="5" t="n">
        <v>0</v>
      </c>
    </row>
    <row r="232">
      <c r="A232" s="4" t="inlineStr">
        <is>
          <t>Financing Receivable, 90 Days or More Past Due, Still Accruing</t>
        </is>
      </c>
      <c r="B232" s="5" t="n">
        <v>39</v>
      </c>
      <c r="D232" s="5" t="n">
        <v>0</v>
      </c>
    </row>
    <row r="233">
      <c r="A233" s="4" t="inlineStr">
        <is>
          <t>Consumer, direct | Pass [Member]</t>
        </is>
      </c>
    </row>
    <row r="234">
      <c r="A234" s="3" t="inlineStr">
        <is>
          <t>Loans</t>
        </is>
      </c>
    </row>
    <row r="235">
      <c r="A235" s="4" t="inlineStr">
        <is>
          <t>Loans, net of deferred fees and costs (b)(c)</t>
        </is>
      </c>
      <c r="B235" s="5" t="n">
        <v>503527</v>
      </c>
    </row>
    <row r="236">
      <c r="A236" s="4" t="inlineStr">
        <is>
          <t>Financing Receivable, Year One, Originated, Current Fiscal Year</t>
        </is>
      </c>
      <c r="B236" s="5" t="n">
        <v>210014</v>
      </c>
    </row>
    <row r="237">
      <c r="A237" s="4" t="inlineStr">
        <is>
          <t>Financing Receivable, Year Two, Originated, Fiscal Year before Current Fiscal Year</t>
        </is>
      </c>
      <c r="B237" s="5" t="n">
        <v>92696</v>
      </c>
    </row>
    <row r="238">
      <c r="A238" s="4" t="inlineStr">
        <is>
          <t>Financing Receivable, Year Three, Originated, Two Years before Current Fiscal Year</t>
        </is>
      </c>
      <c r="B238" s="5" t="n">
        <v>71807</v>
      </c>
    </row>
    <row r="239">
      <c r="A239" s="4" t="inlineStr">
        <is>
          <t>Financing Receivable, Year Four, Originated, Three Years before Current Fiscal Year</t>
        </is>
      </c>
      <c r="B239" s="5" t="n">
        <v>39608</v>
      </c>
    </row>
    <row r="240">
      <c r="A240" s="4" t="inlineStr">
        <is>
          <t>Financing Receivable, Year Five, Originated, Four Years before Current Fiscal Year</t>
        </is>
      </c>
      <c r="B240" s="5" t="n">
        <v>17156</v>
      </c>
    </row>
    <row r="241">
      <c r="A241" s="4" t="inlineStr">
        <is>
          <t>Financing Receivable, Originated, More than Five Years before Current Fiscal Year</t>
        </is>
      </c>
      <c r="B241" s="5" t="n">
        <v>11563</v>
      </c>
    </row>
    <row r="242">
      <c r="A242" s="4" t="inlineStr">
        <is>
          <t>Financing Receivable, Revolving</t>
        </is>
      </c>
      <c r="B242" s="5" t="n">
        <v>60683</v>
      </c>
    </row>
    <row r="243">
      <c r="A243" s="4" t="inlineStr">
        <is>
          <t>Financing Receivable, Revolving, Converted to Term Loan</t>
        </is>
      </c>
      <c r="B243" s="5" t="n">
        <v>0</v>
      </c>
    </row>
    <row r="244">
      <c r="A244" s="4" t="inlineStr">
        <is>
          <t>Deposit account overdrafts</t>
        </is>
      </c>
    </row>
    <row r="245">
      <c r="A245" s="3" t="inlineStr">
        <is>
          <t>Loans</t>
        </is>
      </c>
    </row>
    <row r="246">
      <c r="A246" s="4" t="inlineStr">
        <is>
          <t>Financing Receivable, Past Due</t>
        </is>
      </c>
      <c r="B246" s="5" t="n">
        <v>590</v>
      </c>
      <c r="D246" s="5" t="n">
        <v>848</v>
      </c>
    </row>
    <row r="247">
      <c r="A247" s="4" t="inlineStr">
        <is>
          <t>Financing Receivable, Not Past Due</t>
        </is>
      </c>
      <c r="B247" s="5" t="n">
        <v>78504</v>
      </c>
      <c r="D247" s="5" t="n">
        <v>75685</v>
      </c>
    </row>
    <row r="248">
      <c r="A248" s="4" t="inlineStr">
        <is>
          <t>Loans, net of deferred fees and costs (b)(c)</t>
        </is>
      </c>
      <c r="B248" s="5" t="n">
        <v>79094</v>
      </c>
      <c r="D248" s="5" t="n">
        <v>76533</v>
      </c>
    </row>
    <row r="249">
      <c r="A249" s="4" t="inlineStr">
        <is>
          <t>Financing Receivable, Year One, Originated, Current Fiscal Year</t>
        </is>
      </c>
      <c r="B249" s="5" t="n">
        <v>31689</v>
      </c>
    </row>
    <row r="250">
      <c r="A250" s="4" t="inlineStr">
        <is>
          <t>Financing Receivable, Year Two, Originated, Fiscal Year before Current Fiscal Year</t>
        </is>
      </c>
      <c r="B250" s="5" t="n">
        <v>15923</v>
      </c>
    </row>
    <row r="251">
      <c r="A251" s="4" t="inlineStr">
        <is>
          <t>Financing Receivable, Year Three, Originated, Two Years before Current Fiscal Year</t>
        </is>
      </c>
      <c r="B251" s="5" t="n">
        <v>11085</v>
      </c>
    </row>
    <row r="252">
      <c r="A252" s="4" t="inlineStr">
        <is>
          <t>Financing Receivable, Year Four, Originated, Three Years before Current Fiscal Year</t>
        </is>
      </c>
      <c r="B252" s="5" t="n">
        <v>4531</v>
      </c>
    </row>
    <row r="253">
      <c r="A253" s="4" t="inlineStr">
        <is>
          <t>Financing Receivable, Year Five, Originated, Four Years before Current Fiscal Year</t>
        </is>
      </c>
      <c r="B253" s="5" t="n">
        <v>2529</v>
      </c>
    </row>
    <row r="254">
      <c r="A254" s="4" t="inlineStr">
        <is>
          <t>Financing Receivable, Originated, More than Five Years before Current Fiscal Year</t>
        </is>
      </c>
      <c r="B254" s="5" t="n">
        <v>4193</v>
      </c>
    </row>
    <row r="255">
      <c r="A255" s="4" t="inlineStr">
        <is>
          <t>Financing Receivable, Revolving</t>
        </is>
      </c>
      <c r="B255" s="5" t="n">
        <v>9144</v>
      </c>
    </row>
    <row r="256">
      <c r="A256" s="4" t="inlineStr">
        <is>
          <t>Financing Receivable, Revolving, Converted to Term Loan</t>
        </is>
      </c>
      <c r="B256" s="5" t="n">
        <v>0</v>
      </c>
    </row>
    <row r="257">
      <c r="A257" s="4" t="inlineStr">
        <is>
          <t>Financing Receivable, 90 Days or More Past Due, Still Accruing</t>
        </is>
      </c>
      <c r="B257" s="5" t="n">
        <v>17</v>
      </c>
      <c r="D257" s="5" t="n">
        <v>85</v>
      </c>
    </row>
    <row r="258">
      <c r="A258" s="4" t="inlineStr">
        <is>
          <t>Deposit account overdrafts | Pass [Member]</t>
        </is>
      </c>
    </row>
    <row r="259">
      <c r="A259" s="3" t="inlineStr">
        <is>
          <t>Loans</t>
        </is>
      </c>
    </row>
    <row r="260">
      <c r="A260" s="4" t="inlineStr">
        <is>
          <t>Loans, net of deferred fees and costs (b)(c)</t>
        </is>
      </c>
      <c r="B260" s="5" t="n">
        <v>79094</v>
      </c>
    </row>
    <row r="261">
      <c r="A261" s="4" t="inlineStr">
        <is>
          <t>Financing Receivable, Year One, Originated, Current Fiscal Year</t>
        </is>
      </c>
      <c r="B261" s="5" t="n">
        <v>31689</v>
      </c>
    </row>
    <row r="262">
      <c r="A262" s="4" t="inlineStr">
        <is>
          <t>Financing Receivable, Year Two, Originated, Fiscal Year before Current Fiscal Year</t>
        </is>
      </c>
      <c r="B262" s="5" t="n">
        <v>15923</v>
      </c>
    </row>
    <row r="263">
      <c r="A263" s="4" t="inlineStr">
        <is>
          <t>Financing Receivable, Year Three, Originated, Two Years before Current Fiscal Year</t>
        </is>
      </c>
      <c r="B263" s="5" t="n">
        <v>11085</v>
      </c>
    </row>
    <row r="264">
      <c r="A264" s="4" t="inlineStr">
        <is>
          <t>Financing Receivable, Year Four, Originated, Three Years before Current Fiscal Year</t>
        </is>
      </c>
      <c r="B264" s="5" t="n">
        <v>4531</v>
      </c>
    </row>
    <row r="265">
      <c r="A265" s="4" t="inlineStr">
        <is>
          <t>Financing Receivable, Year Five, Originated, Four Years before Current Fiscal Year</t>
        </is>
      </c>
      <c r="B265" s="5" t="n">
        <v>2529</v>
      </c>
    </row>
    <row r="266">
      <c r="A266" s="4" t="inlineStr">
        <is>
          <t>Financing Receivable, Originated, More than Five Years before Current Fiscal Year</t>
        </is>
      </c>
      <c r="B266" s="5" t="n">
        <v>4193</v>
      </c>
    </row>
    <row r="267">
      <c r="A267" s="4" t="inlineStr">
        <is>
          <t>Financing Receivable, Revolving</t>
        </is>
      </c>
      <c r="B267" s="5" t="n">
        <v>9144</v>
      </c>
    </row>
    <row r="268">
      <c r="A268" s="4" t="inlineStr">
        <is>
          <t>Financing Receivable, Revolving, Converted to Term Loan</t>
        </is>
      </c>
      <c r="B268" s="5" t="n">
        <v>0</v>
      </c>
    </row>
    <row r="269">
      <c r="A269" s="4" t="inlineStr">
        <is>
          <t>Bank Overdrafts [Member]</t>
        </is>
      </c>
    </row>
    <row r="270">
      <c r="A270" s="3" t="inlineStr">
        <is>
          <t>Loans</t>
        </is>
      </c>
    </row>
    <row r="271">
      <c r="A271" s="4" t="inlineStr">
        <is>
          <t>Financing Receivable, Past Due</t>
        </is>
      </c>
      <c r="B271" s="5" t="n">
        <v>0</v>
      </c>
      <c r="D271" s="5" t="n">
        <v>0</v>
      </c>
    </row>
    <row r="272">
      <c r="A272" s="4" t="inlineStr">
        <is>
          <t>Financing Receivable, Not Past Due</t>
        </is>
      </c>
      <c r="B272" s="5" t="n">
        <v>351</v>
      </c>
      <c r="D272" s="5" t="n">
        <v>878</v>
      </c>
    </row>
    <row r="273">
      <c r="A273" s="4" t="inlineStr">
        <is>
          <t>Loans, net of deferred fees and costs (b)(c)</t>
        </is>
      </c>
      <c r="B273" s="5" t="n">
        <v>351</v>
      </c>
      <c r="D273" s="5" t="n">
        <v>878</v>
      </c>
    </row>
    <row r="274">
      <c r="A274" s="4" t="inlineStr">
        <is>
          <t>Financing Receivable, Year One, Originated, Current Fiscal Year</t>
        </is>
      </c>
      <c r="B274" s="5" t="n">
        <v>351</v>
      </c>
    </row>
    <row r="275">
      <c r="A275" s="4" t="inlineStr">
        <is>
          <t>Residential Real Estate [Member]</t>
        </is>
      </c>
    </row>
    <row r="276">
      <c r="A276" s="3" t="inlineStr">
        <is>
          <t>Loans</t>
        </is>
      </c>
    </row>
    <row r="277">
      <c r="A277" s="4" t="inlineStr">
        <is>
          <t>Loans, net of deferred fees and costs (b)(c)</t>
        </is>
      </c>
      <c r="B277" s="5" t="n">
        <v>574007</v>
      </c>
    </row>
    <row r="278">
      <c r="A278" s="4" t="inlineStr">
        <is>
          <t>Financing Receivable, Year One, Originated, Current Fiscal Year</t>
        </is>
      </c>
      <c r="B278" s="5" t="n">
        <v>47147</v>
      </c>
    </row>
    <row r="279">
      <c r="A279" s="4" t="inlineStr">
        <is>
          <t>Financing Receivable, Year Two, Originated, Fiscal Year before Current Fiscal Year</t>
        </is>
      </c>
      <c r="B279" s="5" t="n">
        <v>40223</v>
      </c>
    </row>
    <row r="280">
      <c r="A280" s="4" t="inlineStr">
        <is>
          <t>Financing Receivable, Year Three, Originated, Two Years before Current Fiscal Year</t>
        </is>
      </c>
      <c r="B280" s="5" t="n">
        <v>24235</v>
      </c>
    </row>
    <row r="281">
      <c r="A281" s="4" t="inlineStr">
        <is>
          <t>Financing Receivable, Year Four, Originated, Three Years before Current Fiscal Year</t>
        </is>
      </c>
      <c r="B281" s="5" t="n">
        <v>29142</v>
      </c>
    </row>
    <row r="282">
      <c r="A282" s="4" t="inlineStr">
        <is>
          <t>Financing Receivable, Year Five, Originated, Four Years before Current Fiscal Year</t>
        </is>
      </c>
      <c r="B282" s="5" t="n">
        <v>43105</v>
      </c>
    </row>
    <row r="283">
      <c r="A283" s="4" t="inlineStr">
        <is>
          <t>Financing Receivable, Originated, More than Five Years before Current Fiscal Year</t>
        </is>
      </c>
      <c r="B283" s="5" t="n">
        <v>324987</v>
      </c>
    </row>
    <row r="284">
      <c r="A284" s="4" t="inlineStr">
        <is>
          <t>Financing Receivable, Revolving</t>
        </is>
      </c>
      <c r="B284" s="5" t="n">
        <v>65168</v>
      </c>
    </row>
    <row r="285">
      <c r="A285" s="4" t="inlineStr">
        <is>
          <t>Financing Receivable, Revolving, Converted to Term Loan</t>
        </is>
      </c>
      <c r="B285" s="5" t="n">
        <v>305</v>
      </c>
    </row>
    <row r="286">
      <c r="A286" s="4" t="inlineStr">
        <is>
          <t>Residential Real Estate [Member] | Pass [Member]</t>
        </is>
      </c>
    </row>
    <row r="287">
      <c r="A287" s="3" t="inlineStr">
        <is>
          <t>Loans</t>
        </is>
      </c>
    </row>
    <row r="288">
      <c r="A288" s="4" t="inlineStr">
        <is>
          <t>Loans, net of deferred fees and costs (b)(c)</t>
        </is>
      </c>
      <c r="B288" s="5" t="n">
        <v>558815</v>
      </c>
    </row>
    <row r="289">
      <c r="A289" s="4" t="inlineStr">
        <is>
          <t>Financing Receivable, Year One, Originated, Current Fiscal Year</t>
        </is>
      </c>
      <c r="B289" s="5" t="n">
        <v>47147</v>
      </c>
    </row>
    <row r="290">
      <c r="A290" s="4" t="inlineStr">
        <is>
          <t>Financing Receivable, Year Two, Originated, Fiscal Year before Current Fiscal Year</t>
        </is>
      </c>
      <c r="B290" s="5" t="n">
        <v>40223</v>
      </c>
    </row>
    <row r="291">
      <c r="A291" s="4" t="inlineStr">
        <is>
          <t>Financing Receivable, Year Three, Originated, Two Years before Current Fiscal Year</t>
        </is>
      </c>
      <c r="B291" s="5" t="n">
        <v>24235</v>
      </c>
    </row>
    <row r="292">
      <c r="A292" s="4" t="inlineStr">
        <is>
          <t>Financing Receivable, Year Four, Originated, Three Years before Current Fiscal Year</t>
        </is>
      </c>
      <c r="B292" s="5" t="n">
        <v>29142</v>
      </c>
    </row>
    <row r="293">
      <c r="A293" s="4" t="inlineStr">
        <is>
          <t>Financing Receivable, Year Five, Originated, Four Years before Current Fiscal Year</t>
        </is>
      </c>
      <c r="B293" s="5" t="n">
        <v>43105</v>
      </c>
    </row>
    <row r="294">
      <c r="A294" s="4" t="inlineStr">
        <is>
          <t>Financing Receivable, Originated, More than Five Years before Current Fiscal Year</t>
        </is>
      </c>
      <c r="B294" s="5" t="n">
        <v>309795</v>
      </c>
    </row>
    <row r="295">
      <c r="A295" s="4" t="inlineStr">
        <is>
          <t>Financing Receivable, Revolving</t>
        </is>
      </c>
      <c r="B295" s="5" t="n">
        <v>65168</v>
      </c>
    </row>
    <row r="296">
      <c r="A296" s="4" t="inlineStr">
        <is>
          <t>Financing Receivable, Revolving, Converted to Term Loan</t>
        </is>
      </c>
      <c r="B296" s="5" t="n">
        <v>305</v>
      </c>
    </row>
    <row r="297">
      <c r="A297" s="4" t="inlineStr">
        <is>
          <t>Residential Real Estate [Member] | Substandard [Member]</t>
        </is>
      </c>
    </row>
    <row r="298">
      <c r="A298" s="3" t="inlineStr">
        <is>
          <t>Loans</t>
        </is>
      </c>
    </row>
    <row r="299">
      <c r="A299" s="4" t="inlineStr">
        <is>
          <t>Loans, net of deferred fees and costs (b)(c)</t>
        </is>
      </c>
      <c r="B299" s="5" t="n">
        <v>15048</v>
      </c>
    </row>
    <row r="300">
      <c r="A300" s="4" t="inlineStr">
        <is>
          <t>Financing Receivable, Year One, Originated, Current Fiscal Year</t>
        </is>
      </c>
      <c r="B300" s="5" t="n">
        <v>0</v>
      </c>
    </row>
    <row r="301">
      <c r="A301" s="4" t="inlineStr">
        <is>
          <t>Financing Receivable, Year Two, Originated, Fiscal Year before Current Fiscal Year</t>
        </is>
      </c>
      <c r="B301" s="5" t="n">
        <v>0</v>
      </c>
    </row>
    <row r="302">
      <c r="A302" s="4" t="inlineStr">
        <is>
          <t>Financing Receivable, Year Three, Originated, Two Years before Current Fiscal Year</t>
        </is>
      </c>
      <c r="B302" s="5" t="n">
        <v>0</v>
      </c>
    </row>
    <row r="303">
      <c r="A303" s="4" t="inlineStr">
        <is>
          <t>Financing Receivable, Year Four, Originated, Three Years before Current Fiscal Year</t>
        </is>
      </c>
      <c r="B303" s="5" t="n">
        <v>0</v>
      </c>
    </row>
    <row r="304">
      <c r="A304" s="4" t="inlineStr">
        <is>
          <t>Financing Receivable, Year Five, Originated, Four Years before Current Fiscal Year</t>
        </is>
      </c>
      <c r="B304" s="5" t="n">
        <v>0</v>
      </c>
    </row>
    <row r="305">
      <c r="A305" s="4" t="inlineStr">
        <is>
          <t>Financing Receivable, Originated, More than Five Years before Current Fiscal Year</t>
        </is>
      </c>
      <c r="B305" s="5" t="n">
        <v>15048</v>
      </c>
    </row>
    <row r="306">
      <c r="A306" s="4" t="inlineStr">
        <is>
          <t>Financing Receivable, Revolving</t>
        </is>
      </c>
      <c r="B306" s="5" t="n">
        <v>0</v>
      </c>
    </row>
    <row r="307">
      <c r="A307" s="4" t="inlineStr">
        <is>
          <t>Financing Receivable, Revolving, Converted to Term Loan</t>
        </is>
      </c>
      <c r="B307" s="5" t="n">
        <v>0</v>
      </c>
    </row>
    <row r="308">
      <c r="A308" s="4" t="inlineStr">
        <is>
          <t>Residential Real Estate [Member] | Loss [Member]</t>
        </is>
      </c>
    </row>
    <row r="309">
      <c r="A309" s="3" t="inlineStr">
        <is>
          <t>Loans</t>
        </is>
      </c>
    </row>
    <row r="310">
      <c r="A310" s="4" t="inlineStr">
        <is>
          <t>Loans, net of deferred fees and costs (b)(c)</t>
        </is>
      </c>
      <c r="B310" s="5" t="n">
        <v>144</v>
      </c>
    </row>
    <row r="311">
      <c r="A311" s="4" t="inlineStr">
        <is>
          <t>Financing Receivable, Year One, Originated, Current Fiscal Year</t>
        </is>
      </c>
      <c r="B311" s="5" t="n">
        <v>0</v>
      </c>
    </row>
    <row r="312">
      <c r="A312" s="4" t="inlineStr">
        <is>
          <t>Financing Receivable, Year Two, Originated, Fiscal Year before Current Fiscal Year</t>
        </is>
      </c>
      <c r="B312" s="5" t="n">
        <v>0</v>
      </c>
    </row>
    <row r="313">
      <c r="A313" s="4" t="inlineStr">
        <is>
          <t>Financing Receivable, Year Three, Originated, Two Years before Current Fiscal Year</t>
        </is>
      </c>
      <c r="B313" s="5" t="n">
        <v>0</v>
      </c>
    </row>
    <row r="314">
      <c r="A314" s="4" t="inlineStr">
        <is>
          <t>Financing Receivable, Year Four, Originated, Three Years before Current Fiscal Year</t>
        </is>
      </c>
      <c r="B314" s="5" t="n">
        <v>0</v>
      </c>
    </row>
    <row r="315">
      <c r="A315" s="4" t="inlineStr">
        <is>
          <t>Financing Receivable, Year Five, Originated, Four Years before Current Fiscal Year</t>
        </is>
      </c>
      <c r="B315" s="5" t="n">
        <v>0</v>
      </c>
    </row>
    <row r="316">
      <c r="A316" s="4" t="inlineStr">
        <is>
          <t>Financing Receivable, Originated, More than Five Years before Current Fiscal Year</t>
        </is>
      </c>
      <c r="B316" s="5" t="n">
        <v>144</v>
      </c>
    </row>
    <row r="317">
      <c r="A317" s="4" t="inlineStr">
        <is>
          <t>Financing Receivable, Revolving</t>
        </is>
      </c>
      <c r="B317" s="5" t="n">
        <v>0</v>
      </c>
    </row>
    <row r="318">
      <c r="A318" s="4" t="inlineStr">
        <is>
          <t>Financing Receivable, Revolving, Converted to Term Loan</t>
        </is>
      </c>
      <c r="B318" s="5" t="n">
        <v>0</v>
      </c>
    </row>
    <row r="319">
      <c r="A319" s="4" t="inlineStr">
        <is>
          <t>Premium Finance Loan</t>
        </is>
      </c>
    </row>
    <row r="320">
      <c r="A320" s="3" t="inlineStr">
        <is>
          <t>Loans</t>
        </is>
      </c>
    </row>
    <row r="321">
      <c r="A321" s="4" t="inlineStr">
        <is>
          <t>Financing Receivable, Past Due</t>
        </is>
      </c>
      <c r="B321" s="5" t="n">
        <v>1995</v>
      </c>
    </row>
    <row r="322">
      <c r="A322" s="4" t="inlineStr">
        <is>
          <t>Financing Receivable, Not Past Due</t>
        </is>
      </c>
      <c r="B322" s="5" t="n">
        <v>112763</v>
      </c>
    </row>
    <row r="323">
      <c r="A323" s="4" t="inlineStr">
        <is>
          <t>Loans, net of deferred fees and costs (b)(c)</t>
        </is>
      </c>
      <c r="B323" s="5" t="n">
        <v>114758</v>
      </c>
      <c r="D323" s="5" t="n">
        <v>0</v>
      </c>
    </row>
    <row r="324">
      <c r="A324" s="4" t="inlineStr">
        <is>
          <t>Financing Receivable, Year One, Originated, Current Fiscal Year</t>
        </is>
      </c>
      <c r="B324" s="5" t="n">
        <v>114758</v>
      </c>
    </row>
    <row r="325">
      <c r="A325" s="4" t="inlineStr">
        <is>
          <t>Financing Receivable, Year Two, Originated, Fiscal Year before Current Fiscal Year</t>
        </is>
      </c>
      <c r="B325" s="5" t="n">
        <v>0</v>
      </c>
    </row>
    <row r="326">
      <c r="A326" s="4" t="inlineStr">
        <is>
          <t>Financing Receivable, Year Three, Originated, Two Years before Current Fiscal Year</t>
        </is>
      </c>
      <c r="B326" s="5" t="n">
        <v>0</v>
      </c>
    </row>
    <row r="327">
      <c r="A327" s="4" t="inlineStr">
        <is>
          <t>Financing Receivable, Year Four, Originated, Three Years before Current Fiscal Year</t>
        </is>
      </c>
      <c r="B327" s="5" t="n">
        <v>0</v>
      </c>
    </row>
    <row r="328">
      <c r="A328" s="4" t="inlineStr">
        <is>
          <t>Financing Receivable, Year Five, Originated, Four Years before Current Fiscal Year</t>
        </is>
      </c>
      <c r="B328" s="5" t="n">
        <v>0</v>
      </c>
    </row>
    <row r="329">
      <c r="A329" s="4" t="inlineStr">
        <is>
          <t>Financing Receivable, Originated, More than Five Years before Current Fiscal Year</t>
        </is>
      </c>
      <c r="B329" s="5" t="n">
        <v>0</v>
      </c>
    </row>
    <row r="330">
      <c r="A330" s="4" t="inlineStr">
        <is>
          <t>Financing Receivable, Revolving</t>
        </is>
      </c>
      <c r="B330" s="5" t="n">
        <v>0</v>
      </c>
    </row>
    <row r="331">
      <c r="A331" s="4" t="inlineStr">
        <is>
          <t>Financing Receivable, Revolving, Converted to Term Loan</t>
        </is>
      </c>
      <c r="B331" s="5" t="n">
        <v>0</v>
      </c>
    </row>
    <row r="332">
      <c r="A332" s="4" t="inlineStr">
        <is>
          <t>Financing Receivable, 90 Days or More Past Due, Still Accruing</t>
        </is>
      </c>
      <c r="B332" s="5" t="n">
        <v>589</v>
      </c>
      <c r="D332" s="5" t="n">
        <v>0</v>
      </c>
    </row>
    <row r="333">
      <c r="A333" s="4" t="inlineStr">
        <is>
          <t>Premium Finance Loan | Pass [Member]</t>
        </is>
      </c>
    </row>
    <row r="334">
      <c r="A334" s="3" t="inlineStr">
        <is>
          <t>Loans</t>
        </is>
      </c>
    </row>
    <row r="335">
      <c r="A335" s="4" t="inlineStr">
        <is>
          <t>Loans, net of deferred fees and costs (b)(c)</t>
        </is>
      </c>
      <c r="B335" s="5" t="n">
        <v>114758</v>
      </c>
    </row>
    <row r="336">
      <c r="A336" s="4" t="inlineStr">
        <is>
          <t>Financing Receivable, Year One, Originated, Current Fiscal Year</t>
        </is>
      </c>
      <c r="B336" s="5" t="n">
        <v>114758</v>
      </c>
    </row>
    <row r="337">
      <c r="A337" s="4" t="inlineStr">
        <is>
          <t>Financing Receivable, Year Two, Originated, Fiscal Year before Current Fiscal Year</t>
        </is>
      </c>
      <c r="B337" s="5" t="n">
        <v>0</v>
      </c>
    </row>
    <row r="338">
      <c r="A338" s="4" t="inlineStr">
        <is>
          <t>Financing Receivable, Year Three, Originated, Two Years before Current Fiscal Year</t>
        </is>
      </c>
      <c r="B338" s="5" t="n">
        <v>0</v>
      </c>
    </row>
    <row r="339">
      <c r="A339" s="4" t="inlineStr">
        <is>
          <t>Financing Receivable, Year Four, Originated, Three Years before Current Fiscal Year</t>
        </is>
      </c>
      <c r="B339" s="5" t="n">
        <v>0</v>
      </c>
    </row>
    <row r="340">
      <c r="A340" s="4" t="inlineStr">
        <is>
          <t>Financing Receivable, Year Five, Originated, Four Years before Current Fiscal Year</t>
        </is>
      </c>
      <c r="B340" s="5" t="n">
        <v>0</v>
      </c>
    </row>
    <row r="341">
      <c r="A341" s="4" t="inlineStr">
        <is>
          <t>Financing Receivable, Originated, More than Five Years before Current Fiscal Year</t>
        </is>
      </c>
      <c r="B341" s="5" t="n">
        <v>0</v>
      </c>
    </row>
    <row r="342">
      <c r="A342" s="4" t="inlineStr">
        <is>
          <t>Financing Receivable, Revolving</t>
        </is>
      </c>
      <c r="B342" s="5" t="n">
        <v>0</v>
      </c>
    </row>
    <row r="343">
      <c r="A343" s="4" t="inlineStr">
        <is>
          <t>Financing Receivable, Revolving, Converted to Term Loan</t>
        </is>
      </c>
      <c r="B343" s="5" t="n">
        <v>0</v>
      </c>
    </row>
    <row r="344">
      <c r="A344" s="4" t="inlineStr">
        <is>
          <t>Financial Asset Originated [Member] | Bank Overdrafts [Member]</t>
        </is>
      </c>
    </row>
    <row r="345">
      <c r="A345" s="3" t="inlineStr">
        <is>
          <t>Loans</t>
        </is>
      </c>
    </row>
    <row r="346">
      <c r="A346" s="4" t="inlineStr">
        <is>
          <t>Loans, net of deferred fees and costs (b)(c)</t>
        </is>
      </c>
      <c r="B346" s="5" t="n">
        <v>351</v>
      </c>
    </row>
    <row r="347">
      <c r="A347" s="4" t="inlineStr">
        <is>
          <t>Financial Asset, 30 to 59 Days Past Due [Member] | Loan Type</t>
        </is>
      </c>
    </row>
    <row r="348">
      <c r="A348" s="3" t="inlineStr">
        <is>
          <t>Loans</t>
        </is>
      </c>
    </row>
    <row r="349">
      <c r="A349" s="4" t="inlineStr">
        <is>
          <t>Financing Receivable, Past Due</t>
        </is>
      </c>
      <c r="B349" s="5" t="n">
        <v>14729</v>
      </c>
      <c r="D349" s="5" t="n">
        <v>18534</v>
      </c>
    </row>
    <row r="350">
      <c r="A350" s="4" t="inlineStr">
        <is>
          <t>Financial Asset, 30 to 59 Days Past Due [Member] | Construction Loans [Member]</t>
        </is>
      </c>
    </row>
    <row r="351">
      <c r="A351" s="3" t="inlineStr">
        <is>
          <t>Loans</t>
        </is>
      </c>
    </row>
    <row r="352">
      <c r="A352" s="4" t="inlineStr">
        <is>
          <t>Financing Receivable, Past Due</t>
        </is>
      </c>
      <c r="B352" s="5" t="n">
        <v>0</v>
      </c>
      <c r="D352" s="5" t="n">
        <v>5</v>
      </c>
    </row>
    <row r="353">
      <c r="A353" s="4" t="inlineStr">
        <is>
          <t>Financial Asset, 30 to 59 Days Past Due [Member] | Commercial Real Estate Portfolio Segment [Member]</t>
        </is>
      </c>
    </row>
    <row r="354">
      <c r="A354" s="3" t="inlineStr">
        <is>
          <t>Loans</t>
        </is>
      </c>
    </row>
    <row r="355">
      <c r="A355" s="4" t="inlineStr">
        <is>
          <t>Financing Receivable, Past Due</t>
        </is>
      </c>
      <c r="B355" s="5" t="n">
        <v>1943</v>
      </c>
      <c r="D355" s="5" t="n">
        <v>376</v>
      </c>
    </row>
    <row r="356">
      <c r="A356" s="4" t="inlineStr">
        <is>
          <t>Financial Asset, 30 to 59 Days Past Due [Member] | Residential real estate</t>
        </is>
      </c>
    </row>
    <row r="357">
      <c r="A357" s="3" t="inlineStr">
        <is>
          <t>Loans</t>
        </is>
      </c>
    </row>
    <row r="358">
      <c r="A358" s="4" t="inlineStr">
        <is>
          <t>Financing Receivable, Past Due</t>
        </is>
      </c>
      <c r="B358" s="5" t="n">
        <v>567</v>
      </c>
      <c r="D358" s="5" t="n">
        <v>2780</v>
      </c>
    </row>
    <row r="359">
      <c r="A359" s="4" t="inlineStr">
        <is>
          <t>Financial Asset, 30 to 59 Days Past Due [Member] | Home equity lines of credit</t>
        </is>
      </c>
    </row>
    <row r="360">
      <c r="A360" s="3" t="inlineStr">
        <is>
          <t>Loans</t>
        </is>
      </c>
    </row>
    <row r="361">
      <c r="A361" s="4" t="inlineStr">
        <is>
          <t>Financing Receivable, Past Due</t>
        </is>
      </c>
      <c r="B361" s="5" t="n">
        <v>6739</v>
      </c>
      <c r="D361" s="5" t="n">
        <v>10538</v>
      </c>
    </row>
    <row r="362">
      <c r="A362" s="4" t="inlineStr">
        <is>
          <t>Financial Asset, 30 to 59 Days Past Due [Member] | Consumer, indirect</t>
        </is>
      </c>
    </row>
    <row r="363">
      <c r="A363" s="3" t="inlineStr">
        <is>
          <t>Loans</t>
        </is>
      </c>
    </row>
    <row r="364">
      <c r="A364" s="4" t="inlineStr">
        <is>
          <t>Financing Receivable, Past Due</t>
        </is>
      </c>
      <c r="B364" s="5" t="n">
        <v>309</v>
      </c>
      <c r="D364" s="5" t="n">
        <v>642</v>
      </c>
    </row>
    <row r="365">
      <c r="A365" s="4" t="inlineStr">
        <is>
          <t>Financial Asset, 30 to 59 Days Past Due [Member] | Consumer, direct</t>
        </is>
      </c>
    </row>
    <row r="366">
      <c r="A366" s="3" t="inlineStr">
        <is>
          <t>Loans</t>
        </is>
      </c>
    </row>
    <row r="367">
      <c r="A367" s="4" t="inlineStr">
        <is>
          <t>Financing Receivable, Past Due</t>
        </is>
      </c>
      <c r="B367" s="5" t="n">
        <v>4362</v>
      </c>
      <c r="D367" s="5" t="n">
        <v>3574</v>
      </c>
    </row>
    <row r="368">
      <c r="A368" s="4" t="inlineStr">
        <is>
          <t>Financial Asset, 30 to 59 Days Past Due [Member] | Deposit account overdrafts</t>
        </is>
      </c>
    </row>
    <row r="369">
      <c r="A369" s="3" t="inlineStr">
        <is>
          <t>Loans</t>
        </is>
      </c>
    </row>
    <row r="370">
      <c r="A370" s="4" t="inlineStr">
        <is>
          <t>Financing Receivable, Past Due</t>
        </is>
      </c>
      <c r="B370" s="5" t="n">
        <v>424</v>
      </c>
      <c r="D370" s="5" t="n">
        <v>619</v>
      </c>
    </row>
    <row r="371">
      <c r="A371" s="4" t="inlineStr">
        <is>
          <t>Financial Asset, 30 to 59 Days Past Due [Member] | Bank Overdrafts [Member]</t>
        </is>
      </c>
    </row>
    <row r="372">
      <c r="A372" s="3" t="inlineStr">
        <is>
          <t>Loans</t>
        </is>
      </c>
    </row>
    <row r="373">
      <c r="A373" s="4" t="inlineStr">
        <is>
          <t>Financing Receivable, Past Due</t>
        </is>
      </c>
      <c r="B373" s="5" t="n">
        <v>0</v>
      </c>
      <c r="D373" s="5" t="n">
        <v>0</v>
      </c>
    </row>
    <row r="374">
      <c r="A374" s="4" t="inlineStr">
        <is>
          <t>Financial Asset, 30 to 59 Days Past Due [Member] | Premium Finance Loan</t>
        </is>
      </c>
    </row>
    <row r="375">
      <c r="A375" s="3" t="inlineStr">
        <is>
          <t>Loans</t>
        </is>
      </c>
    </row>
    <row r="376">
      <c r="A376" s="4" t="inlineStr">
        <is>
          <t>Financing Receivable, Past Due</t>
        </is>
      </c>
      <c r="B376" s="5" t="n">
        <v>385</v>
      </c>
    </row>
    <row r="377">
      <c r="A377" s="4" t="inlineStr">
        <is>
          <t>Financial Asset, 60 to 89 Days Past Due [Member] | Loan Type</t>
        </is>
      </c>
    </row>
    <row r="378">
      <c r="A378" s="3" t="inlineStr">
        <is>
          <t>Loans</t>
        </is>
      </c>
    </row>
    <row r="379">
      <c r="A379" s="4" t="inlineStr">
        <is>
          <t>Financing Receivable, Past Due</t>
        </is>
      </c>
      <c r="B379" s="5" t="n">
        <v>5722</v>
      </c>
      <c r="D379" s="5" t="n">
        <v>4908</v>
      </c>
    </row>
    <row r="380">
      <c r="A380" s="4" t="inlineStr">
        <is>
          <t>Financial Asset, 60 to 89 Days Past Due [Member] | Construction Loans [Member]</t>
        </is>
      </c>
    </row>
    <row r="381">
      <c r="A381" s="3" t="inlineStr">
        <is>
          <t>Loans</t>
        </is>
      </c>
    </row>
    <row r="382">
      <c r="A382" s="4" t="inlineStr">
        <is>
          <t>Financing Receivable, Past Due</t>
        </is>
      </c>
      <c r="B382" s="5" t="n">
        <v>344</v>
      </c>
      <c r="D382" s="5" t="n">
        <v>0</v>
      </c>
    </row>
    <row r="383">
      <c r="A383" s="4" t="inlineStr">
        <is>
          <t>Financial Asset, 60 to 89 Days Past Due [Member] | Commercial Real Estate Portfolio Segment [Member]</t>
        </is>
      </c>
    </row>
    <row r="384">
      <c r="A384" s="3" t="inlineStr">
        <is>
          <t>Loans</t>
        </is>
      </c>
    </row>
    <row r="385">
      <c r="A385" s="4" t="inlineStr">
        <is>
          <t>Financing Receivable, Past Due</t>
        </is>
      </c>
      <c r="B385" s="5" t="n">
        <v>283</v>
      </c>
      <c r="D385" s="5" t="n">
        <v>337</v>
      </c>
    </row>
    <row r="386">
      <c r="A386" s="4" t="inlineStr">
        <is>
          <t>Financial Asset, 60 to 89 Days Past Due [Member] | Residential real estate</t>
        </is>
      </c>
    </row>
    <row r="387">
      <c r="A387" s="3" t="inlineStr">
        <is>
          <t>Loans</t>
        </is>
      </c>
    </row>
    <row r="388">
      <c r="A388" s="4" t="inlineStr">
        <is>
          <t>Financing Receivable, Past Due</t>
        </is>
      </c>
      <c r="B388" s="5" t="n">
        <v>552</v>
      </c>
      <c r="D388" s="5" t="n">
        <v>312</v>
      </c>
    </row>
    <row r="389">
      <c r="A389" s="4" t="inlineStr">
        <is>
          <t>Financial Asset, 60 to 89 Days Past Due [Member] | Home equity lines of credit</t>
        </is>
      </c>
    </row>
    <row r="390">
      <c r="A390" s="3" t="inlineStr">
        <is>
          <t>Loans</t>
        </is>
      </c>
    </row>
    <row r="391">
      <c r="A391" s="4" t="inlineStr">
        <is>
          <t>Financing Receivable, Past Due</t>
        </is>
      </c>
      <c r="B391" s="5" t="n">
        <v>2688</v>
      </c>
      <c r="D391" s="5" t="n">
        <v>2918</v>
      </c>
    </row>
    <row r="392">
      <c r="A392" s="4" t="inlineStr">
        <is>
          <t>Financial Asset, 60 to 89 Days Past Due [Member] | Consumer, indirect</t>
        </is>
      </c>
    </row>
    <row r="393">
      <c r="A393" s="3" t="inlineStr">
        <is>
          <t>Loans</t>
        </is>
      </c>
    </row>
    <row r="394">
      <c r="A394" s="4" t="inlineStr">
        <is>
          <t>Financing Receivable, Past Due</t>
        </is>
      </c>
      <c r="B394" s="5" t="n">
        <v>58</v>
      </c>
      <c r="D394" s="5" t="n">
        <v>510</v>
      </c>
    </row>
    <row r="395">
      <c r="A395" s="4" t="inlineStr">
        <is>
          <t>Financial Asset, 60 to 89 Days Past Due [Member] | Consumer, direct</t>
        </is>
      </c>
    </row>
    <row r="396">
      <c r="A396" s="3" t="inlineStr">
        <is>
          <t>Loans</t>
        </is>
      </c>
    </row>
    <row r="397">
      <c r="A397" s="4" t="inlineStr">
        <is>
          <t>Financing Receivable, Past Due</t>
        </is>
      </c>
      <c r="B397" s="5" t="n">
        <v>733</v>
      </c>
      <c r="D397" s="5" t="n">
        <v>714</v>
      </c>
    </row>
    <row r="398">
      <c r="A398" s="4" t="inlineStr">
        <is>
          <t>Financial Asset, 60 to 89 Days Past Due [Member] | Deposit account overdrafts</t>
        </is>
      </c>
    </row>
    <row r="399">
      <c r="A399" s="3" t="inlineStr">
        <is>
          <t>Loans</t>
        </is>
      </c>
    </row>
    <row r="400">
      <c r="A400" s="4" t="inlineStr">
        <is>
          <t>Financing Receivable, Past Due</t>
        </is>
      </c>
      <c r="B400" s="5" t="n">
        <v>43</v>
      </c>
      <c r="D400" s="5" t="n">
        <v>117</v>
      </c>
    </row>
    <row r="401">
      <c r="A401" s="4" t="inlineStr">
        <is>
          <t>Financial Asset, 60 to 89 Days Past Due [Member] | Bank Overdrafts [Member]</t>
        </is>
      </c>
    </row>
    <row r="402">
      <c r="A402" s="3" t="inlineStr">
        <is>
          <t>Loans</t>
        </is>
      </c>
    </row>
    <row r="403">
      <c r="A403" s="4" t="inlineStr">
        <is>
          <t>Financing Receivable, Past Due</t>
        </is>
      </c>
      <c r="B403" s="5" t="n">
        <v>0</v>
      </c>
      <c r="D403" s="5" t="n">
        <v>0</v>
      </c>
    </row>
    <row r="404">
      <c r="A404" s="4" t="inlineStr">
        <is>
          <t>Financial Asset, 60 to 89 Days Past Due [Member] | Premium Finance Loan</t>
        </is>
      </c>
    </row>
    <row r="405">
      <c r="A405" s="3" t="inlineStr">
        <is>
          <t>Loans</t>
        </is>
      </c>
    </row>
    <row r="406">
      <c r="A406" s="4" t="inlineStr">
        <is>
          <t>Financing Receivable, Past Due</t>
        </is>
      </c>
      <c r="B406" s="5" t="n">
        <v>1021</v>
      </c>
    </row>
    <row r="407">
      <c r="A407" s="4" t="inlineStr">
        <is>
          <t>Financial Asset, Equal to or Greater than 90 Days Past Due [Member] | Loan Type</t>
        </is>
      </c>
    </row>
    <row r="408">
      <c r="A408" s="3" t="inlineStr">
        <is>
          <t>Loans</t>
        </is>
      </c>
    </row>
    <row r="409">
      <c r="A409" s="4" t="inlineStr">
        <is>
          <t>Financing Receivable, Past Due</t>
        </is>
      </c>
      <c r="B409" s="5" t="n">
        <v>20534</v>
      </c>
      <c r="D409" s="5" t="n">
        <v>16543</v>
      </c>
    </row>
    <row r="410">
      <c r="A410" s="4" t="inlineStr">
        <is>
          <t>Financial Asset, Equal to or Greater than 90 Days Past Due [Member] | Construction Loans [Member]</t>
        </is>
      </c>
    </row>
    <row r="411">
      <c r="A411" s="3" t="inlineStr">
        <is>
          <t>Loans</t>
        </is>
      </c>
    </row>
    <row r="412">
      <c r="A412" s="4" t="inlineStr">
        <is>
          <t>Financing Receivable, Past Due</t>
        </is>
      </c>
      <c r="B412" s="5" t="n">
        <v>4</v>
      </c>
      <c r="D412" s="5" t="n">
        <v>411</v>
      </c>
    </row>
    <row r="413">
      <c r="A413" s="4" t="inlineStr">
        <is>
          <t>Financial Asset, Equal to or Greater than 90 Days Past Due [Member] | Commercial Real Estate Portfolio Segment [Member]</t>
        </is>
      </c>
    </row>
    <row r="414">
      <c r="A414" s="3" t="inlineStr">
        <is>
          <t>Loans</t>
        </is>
      </c>
    </row>
    <row r="415">
      <c r="A415" s="4" t="inlineStr">
        <is>
          <t>Financing Receivable, Past Due</t>
        </is>
      </c>
      <c r="B415" s="5" t="n">
        <v>8643</v>
      </c>
      <c r="D415" s="5" t="n">
        <v>7501</v>
      </c>
    </row>
    <row r="416">
      <c r="A416" s="4" t="inlineStr">
        <is>
          <t>Financial Asset, Equal to or Greater than 90 Days Past Due [Member] | Residential real estate</t>
        </is>
      </c>
    </row>
    <row r="417">
      <c r="A417" s="3" t="inlineStr">
        <is>
          <t>Loans</t>
        </is>
      </c>
    </row>
    <row r="418">
      <c r="A418" s="4" t="inlineStr">
        <is>
          <t>Financing Receivable, Past Due</t>
        </is>
      </c>
      <c r="B418" s="5" t="n">
        <v>4535</v>
      </c>
      <c r="D418" s="5" t="n">
        <v>1244</v>
      </c>
    </row>
    <row r="419">
      <c r="A419" s="4" t="inlineStr">
        <is>
          <t>Financial Asset, Equal to or Greater than 90 Days Past Due [Member] | Home equity lines of credit</t>
        </is>
      </c>
    </row>
    <row r="420">
      <c r="A420" s="3" t="inlineStr">
        <is>
          <t>Loans</t>
        </is>
      </c>
    </row>
    <row r="421">
      <c r="A421" s="4" t="inlineStr">
        <is>
          <t>Financing Receivable, Past Due</t>
        </is>
      </c>
      <c r="B421" s="5" t="n">
        <v>5512</v>
      </c>
      <c r="D421" s="5" t="n">
        <v>5872</v>
      </c>
    </row>
    <row r="422">
      <c r="A422" s="4" t="inlineStr">
        <is>
          <t>Financial Asset, Equal to or Greater than 90 Days Past Due [Member] | Consumer, indirect</t>
        </is>
      </c>
    </row>
    <row r="423">
      <c r="A423" s="3" t="inlineStr">
        <is>
          <t>Loans</t>
        </is>
      </c>
    </row>
    <row r="424">
      <c r="A424" s="4" t="inlineStr">
        <is>
          <t>Financing Receivable, Past Due</t>
        </is>
      </c>
      <c r="B424" s="5" t="n">
        <v>780</v>
      </c>
      <c r="D424" s="5" t="n">
        <v>1033</v>
      </c>
    </row>
    <row r="425">
      <c r="A425" s="4" t="inlineStr">
        <is>
          <t>Financial Asset, Equal to or Greater than 90 Days Past Due [Member] | Consumer, direct</t>
        </is>
      </c>
    </row>
    <row r="426">
      <c r="A426" s="3" t="inlineStr">
        <is>
          <t>Loans</t>
        </is>
      </c>
    </row>
    <row r="427">
      <c r="A427" s="4" t="inlineStr">
        <is>
          <t>Financing Receivable, Past Due</t>
        </is>
      </c>
      <c r="B427" s="5" t="n">
        <v>348</v>
      </c>
      <c r="D427" s="5" t="n">
        <v>370</v>
      </c>
    </row>
    <row r="428">
      <c r="A428" s="4" t="inlineStr">
        <is>
          <t>Financial Asset, Equal to or Greater than 90 Days Past Due [Member] | Deposit account overdrafts</t>
        </is>
      </c>
    </row>
    <row r="429">
      <c r="A429" s="3" t="inlineStr">
        <is>
          <t>Loans</t>
        </is>
      </c>
    </row>
    <row r="430">
      <c r="A430" s="4" t="inlineStr">
        <is>
          <t>Financing Receivable, Past Due</t>
        </is>
      </c>
      <c r="B430" s="5" t="n">
        <v>123</v>
      </c>
      <c r="D430" s="5" t="n">
        <v>112</v>
      </c>
    </row>
    <row r="431">
      <c r="A431" s="4" t="inlineStr">
        <is>
          <t>Financial Asset, Equal to or Greater than 90 Days Past Due [Member] | Bank Overdrafts [Member]</t>
        </is>
      </c>
    </row>
    <row r="432">
      <c r="A432" s="3" t="inlineStr">
        <is>
          <t>Loans</t>
        </is>
      </c>
    </row>
    <row r="433">
      <c r="A433" s="4" t="inlineStr">
        <is>
          <t>Financing Receivable, Past Due</t>
        </is>
      </c>
      <c r="B433" s="5" t="n">
        <v>0</v>
      </c>
      <c r="D433" s="6" t="n">
        <v>0</v>
      </c>
    </row>
    <row r="434">
      <c r="A434" s="4" t="inlineStr">
        <is>
          <t>Financial Asset, Equal to or Greater than 90 Days Past Due [Member] | Premium Finance Loan</t>
        </is>
      </c>
    </row>
    <row r="435">
      <c r="A435" s="3" t="inlineStr">
        <is>
          <t>Loans</t>
        </is>
      </c>
    </row>
    <row r="436">
      <c r="A436" s="4" t="inlineStr">
        <is>
          <t>Financing Receivable, Past Due</t>
        </is>
      </c>
      <c r="B436" s="6" t="n">
        <v>58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1" customWidth="1" min="2" max="2"/>
  </cols>
  <sheetData>
    <row r="1">
      <c r="A1" s="1" t="inlineStr">
        <is>
          <t>Loans Loans By Risk Category (Details) $ in Thousands</t>
        </is>
      </c>
      <c r="B1" s="2" t="inlineStr">
        <is>
          <t>Dec. 31, 2020USD ($)</t>
        </is>
      </c>
    </row>
    <row r="2">
      <c r="A2" s="3" t="inlineStr">
        <is>
          <t>Receivables [Abstract]</t>
        </is>
      </c>
    </row>
    <row r="3">
      <c r="A3" s="4" t="inlineStr">
        <is>
          <t>Individual review of impairment of unpaid principal balances in excess of</t>
        </is>
      </c>
      <c r="B3" s="6" t="n">
        <v>1000</v>
      </c>
    </row>
    <row r="4">
      <c r="A4" s="4" t="inlineStr">
        <is>
          <t>Annual review of loan relationships in excess of</t>
        </is>
      </c>
      <c r="B4" s="5" t="n">
        <v>1000</v>
      </c>
    </row>
    <row r="5">
      <c r="A5" s="4" t="inlineStr">
        <is>
          <t>Financing Receivable, Year One, Originated, Current Fiscal Year</t>
        </is>
      </c>
      <c r="B5" s="6" t="n">
        <v>97733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oans Troubled Debt Restructurings (Details) $ in Thousands</t>
        </is>
      </c>
      <c r="B1" s="2" t="inlineStr">
        <is>
          <t>12 Months Ended</t>
        </is>
      </c>
    </row>
    <row r="2">
      <c r="B2" s="2" t="inlineStr">
        <is>
          <t>Dec. 31, 2020USD ($)contract</t>
        </is>
      </c>
      <c r="C2" s="2" t="inlineStr">
        <is>
          <t>Dec. 31, 2019USD ($)contract</t>
        </is>
      </c>
    </row>
    <row r="3">
      <c r="A3" s="3" t="inlineStr">
        <is>
          <t>Financing Receivable, Troubled Debt Restructuring [Line Items]</t>
        </is>
      </c>
    </row>
    <row r="4">
      <c r="A4" s="4" t="inlineStr">
        <is>
          <t>Financing Receivable, Modifications, Number of Contracts | contract</t>
        </is>
      </c>
      <c r="B4" s="5" t="n">
        <v>68</v>
      </c>
    </row>
    <row r="5">
      <c r="A5" s="4" t="inlineStr">
        <is>
          <t>Financing Receivable, Troubled Debt Restructuring, Premodification</t>
        </is>
      </c>
      <c r="B5" s="6" t="n">
        <v>8073</v>
      </c>
    </row>
    <row r="6">
      <c r="A6" s="4" t="inlineStr">
        <is>
          <t>Financing Receivable, Troubled Debt Restructuring, Postmodification</t>
        </is>
      </c>
      <c r="B6" s="5" t="n">
        <v>8108</v>
      </c>
    </row>
    <row r="7">
      <c r="A7" s="4" t="inlineStr">
        <is>
          <t>Financing Receivable, Troubled Debt Restructuring</t>
        </is>
      </c>
      <c r="B7" s="6" t="n">
        <v>7877</v>
      </c>
    </row>
    <row r="8">
      <c r="A8" s="4" t="inlineStr">
        <is>
          <t>Number of contracts modified as a TDR that subsequently defaulted | contract</t>
        </is>
      </c>
      <c r="B8" s="5" t="n">
        <v>2</v>
      </c>
    </row>
    <row r="9">
      <c r="A9" s="4" t="inlineStr">
        <is>
          <t>Recorded investment in loans modified as a TDR that subsequently defaulted</t>
        </is>
      </c>
      <c r="B9" s="6" t="n">
        <v>69</v>
      </c>
      <c r="C9" s="6" t="n">
        <v>0</v>
      </c>
    </row>
    <row r="10">
      <c r="A10" s="4" t="inlineStr">
        <is>
          <t>Impact on allowance for loan losses for loans modified as a TDR that subsequently defaulted</t>
        </is>
      </c>
      <c r="B10" s="4" t="inlineStr">
        <is>
          <t>—</t>
        </is>
      </c>
    </row>
    <row r="11">
      <c r="A11" s="4" t="inlineStr">
        <is>
          <t>Additional commitments to lend funds to debtors whose terms have been modified in a TDR</t>
        </is>
      </c>
      <c r="B11" s="6" t="n">
        <v>0</v>
      </c>
    </row>
    <row r="12">
      <c r="A12" s="4" t="inlineStr">
        <is>
          <t>Paycheck Protection Program</t>
        </is>
      </c>
    </row>
    <row r="13">
      <c r="A13" s="3" t="inlineStr">
        <is>
          <t>Financing Receivable, Troubled Debt Restructuring [Line Items]</t>
        </is>
      </c>
    </row>
    <row r="14">
      <c r="A14" s="4" t="inlineStr">
        <is>
          <t>Loans and Leases Receivable, Gross</t>
        </is>
      </c>
      <c r="B14" s="6" t="n">
        <v>488900</v>
      </c>
    </row>
    <row r="15">
      <c r="A15" s="4" t="inlineStr">
        <is>
          <t>Commercial Real Estate Portfolio Segment [Member]</t>
        </is>
      </c>
    </row>
    <row r="16">
      <c r="A16" s="3" t="inlineStr">
        <is>
          <t>Financing Receivable, Troubled Debt Restructuring [Line Items]</t>
        </is>
      </c>
    </row>
    <row r="17">
      <c r="A17" s="4" t="inlineStr">
        <is>
          <t>Financing Receivable, Modifications, Number of Contracts | contract</t>
        </is>
      </c>
      <c r="B17" s="5" t="n">
        <v>5</v>
      </c>
    </row>
    <row r="18">
      <c r="A18" s="4" t="inlineStr">
        <is>
          <t>Financing Receivable, Troubled Debt Restructuring, Premodification</t>
        </is>
      </c>
      <c r="B18" s="6" t="n">
        <v>2294</v>
      </c>
    </row>
    <row r="19">
      <c r="A19" s="4" t="inlineStr">
        <is>
          <t>Financing Receivable, Troubled Debt Restructuring, Postmodification</t>
        </is>
      </c>
      <c r="B19" s="5" t="n">
        <v>2294</v>
      </c>
    </row>
    <row r="20">
      <c r="A20" s="4" t="inlineStr">
        <is>
          <t>Total Recorded Investment</t>
        </is>
      </c>
      <c r="B20" s="6" t="n">
        <v>2217</v>
      </c>
    </row>
    <row r="21">
      <c r="A21" s="4" t="inlineStr">
        <is>
          <t>Number of contracts modified as a TDR that subsequently defaulted | contract</t>
        </is>
      </c>
      <c r="B21" s="5" t="n">
        <v>1</v>
      </c>
    </row>
    <row r="22">
      <c r="A22" s="4" t="inlineStr">
        <is>
          <t>Recorded investment in loans modified as a TDR that subsequently defaulted</t>
        </is>
      </c>
      <c r="B22" s="6" t="n">
        <v>54</v>
      </c>
    </row>
    <row r="23">
      <c r="A23" s="4" t="inlineStr">
        <is>
          <t>Residential real estate</t>
        </is>
      </c>
    </row>
    <row r="24">
      <c r="A24" s="3" t="inlineStr">
        <is>
          <t>Financing Receivable, Troubled Debt Restructuring [Line Items]</t>
        </is>
      </c>
    </row>
    <row r="25">
      <c r="A25" s="4" t="inlineStr">
        <is>
          <t>Financing Receivable, Troubled Debt Restructuring, Premodification</t>
        </is>
      </c>
      <c r="B25" s="5" t="n">
        <v>3820</v>
      </c>
    </row>
    <row r="26">
      <c r="A26" s="4" t="inlineStr">
        <is>
          <t>Financing Receivable, Troubled Debt Restructuring, Postmodification</t>
        </is>
      </c>
      <c r="B26" s="5" t="n">
        <v>3820</v>
      </c>
    </row>
    <row r="27">
      <c r="A27" s="4" t="inlineStr">
        <is>
          <t>Financing Receivable, Troubled Debt Restructuring</t>
        </is>
      </c>
      <c r="B27" s="6" t="n">
        <v>3736</v>
      </c>
    </row>
    <row r="28">
      <c r="A28" s="4" t="inlineStr">
        <is>
          <t>Home equity lines of credit</t>
        </is>
      </c>
    </row>
    <row r="29">
      <c r="A29" s="3" t="inlineStr">
        <is>
          <t>Financing Receivable, Troubled Debt Restructuring [Line Items]</t>
        </is>
      </c>
    </row>
    <row r="30">
      <c r="A30" s="4" t="inlineStr">
        <is>
          <t>Financing Receivable, Modifications, Number of Contracts | contract</t>
        </is>
      </c>
      <c r="B30" s="5" t="n">
        <v>16</v>
      </c>
    </row>
    <row r="31">
      <c r="A31" s="4" t="inlineStr">
        <is>
          <t>Financing Receivable, Troubled Debt Restructuring, Premodification</t>
        </is>
      </c>
      <c r="B31" s="6" t="n">
        <v>1388</v>
      </c>
    </row>
    <row r="32">
      <c r="A32" s="4" t="inlineStr">
        <is>
          <t>Financing Receivable, Troubled Debt Restructuring, Postmodification</t>
        </is>
      </c>
      <c r="B32" s="5" t="n">
        <v>1423</v>
      </c>
    </row>
    <row r="33">
      <c r="A33" s="4" t="inlineStr">
        <is>
          <t>Financing Receivable, Troubled Debt Restructuring</t>
        </is>
      </c>
      <c r="B33" s="6" t="n">
        <v>1406</v>
      </c>
    </row>
    <row r="34">
      <c r="A34" s="4" t="inlineStr">
        <is>
          <t>Consumer, indirect</t>
        </is>
      </c>
    </row>
    <row r="35">
      <c r="A35" s="3" t="inlineStr">
        <is>
          <t>Financing Receivable, Troubled Debt Restructuring [Line Items]</t>
        </is>
      </c>
    </row>
    <row r="36">
      <c r="A36" s="4" t="inlineStr">
        <is>
          <t>Financing Receivable, Modifications, Number of Contracts | contract</t>
        </is>
      </c>
      <c r="B36" s="5" t="n">
        <v>7</v>
      </c>
    </row>
    <row r="37">
      <c r="A37" s="4" t="inlineStr">
        <is>
          <t>Financing Receivable, Troubled Debt Restructuring, Premodification</t>
        </is>
      </c>
      <c r="B37" s="6" t="n">
        <v>123</v>
      </c>
    </row>
    <row r="38">
      <c r="A38" s="4" t="inlineStr">
        <is>
          <t>Financing Receivable, Troubled Debt Restructuring, Postmodification</t>
        </is>
      </c>
      <c r="B38" s="5" t="n">
        <v>123</v>
      </c>
    </row>
    <row r="39">
      <c r="A39" s="4" t="inlineStr">
        <is>
          <t>Financing Receivable, Troubled Debt Restructuring</t>
        </is>
      </c>
      <c r="B39" s="6" t="n">
        <v>116</v>
      </c>
    </row>
    <row r="40">
      <c r="A40" s="4" t="inlineStr">
        <is>
          <t>Consumer, direct</t>
        </is>
      </c>
    </row>
    <row r="41">
      <c r="A41" s="3" t="inlineStr">
        <is>
          <t>Financing Receivable, Troubled Debt Restructuring [Line Items]</t>
        </is>
      </c>
    </row>
    <row r="42">
      <c r="A42" s="4" t="inlineStr">
        <is>
          <t>Financing Receivable, Modifications, Number of Contracts | contract</t>
        </is>
      </c>
      <c r="B42" s="5" t="n">
        <v>27</v>
      </c>
    </row>
    <row r="43">
      <c r="A43" s="4" t="inlineStr">
        <is>
          <t>Financing Receivable, Troubled Debt Restructuring, Premodification</t>
        </is>
      </c>
      <c r="B43" s="6" t="n">
        <v>349</v>
      </c>
    </row>
    <row r="44">
      <c r="A44" s="4" t="inlineStr">
        <is>
          <t>Financing Receivable, Troubled Debt Restructuring, Postmodification</t>
        </is>
      </c>
      <c r="B44" s="5" t="n">
        <v>349</v>
      </c>
    </row>
    <row r="45">
      <c r="A45" s="4" t="inlineStr">
        <is>
          <t>Financing Receivable, Troubled Debt Restructuring</t>
        </is>
      </c>
      <c r="B45" s="6" t="n">
        <v>313</v>
      </c>
    </row>
    <row r="46">
      <c r="A46" s="4" t="inlineStr">
        <is>
          <t>Number of contracts modified as a TDR that subsequently defaulted | contract</t>
        </is>
      </c>
      <c r="B46" s="5" t="n">
        <v>1</v>
      </c>
    </row>
    <row r="47">
      <c r="A47" s="4" t="inlineStr">
        <is>
          <t>Recorded investment in loans modified as a TDR that subsequently defaulted</t>
        </is>
      </c>
      <c r="B47" s="6" t="n">
        <v>15</v>
      </c>
    </row>
    <row r="48">
      <c r="A48" s="4" t="inlineStr">
        <is>
          <t>Deposit account overdrafts</t>
        </is>
      </c>
    </row>
    <row r="49">
      <c r="A49" s="3" t="inlineStr">
        <is>
          <t>Financing Receivable, Troubled Debt Restructuring [Line Items]</t>
        </is>
      </c>
    </row>
    <row r="50">
      <c r="A50" s="4" t="inlineStr">
        <is>
          <t>Financing Receivable, Modifications, Number of Contracts | contract</t>
        </is>
      </c>
      <c r="B50" s="5" t="n">
        <v>7</v>
      </c>
    </row>
    <row r="51">
      <c r="A51" s="4" t="inlineStr">
        <is>
          <t>Financing Receivable, Troubled Debt Restructuring, Premodification</t>
        </is>
      </c>
      <c r="B51" s="6" t="n">
        <v>99</v>
      </c>
    </row>
    <row r="52">
      <c r="A52" s="4" t="inlineStr">
        <is>
          <t>Financing Receivable, Troubled Debt Restructuring, Postmodification</t>
        </is>
      </c>
      <c r="B52" s="5" t="n">
        <v>99</v>
      </c>
    </row>
    <row r="53">
      <c r="A53" s="4" t="inlineStr">
        <is>
          <t>Financing Receivable, Troubled Debt Restructuring</t>
        </is>
      </c>
      <c r="B53" s="6" t="n">
        <v>89</v>
      </c>
    </row>
    <row r="54">
      <c r="A54" s="4" t="inlineStr">
        <is>
          <t>Total loans, at amortized cost</t>
        </is>
      </c>
    </row>
    <row r="55">
      <c r="A55" s="3" t="inlineStr">
        <is>
          <t>Financing Receivable, Troubled Debt Restructuring [Line Items]</t>
        </is>
      </c>
    </row>
    <row r="56">
      <c r="A56" s="4" t="inlineStr">
        <is>
          <t>Financing Receivable, Modifications, Number of Contracts | contract</t>
        </is>
      </c>
      <c r="B56" s="5" t="n">
        <v>34</v>
      </c>
    </row>
    <row r="57">
      <c r="A57" s="4" t="inlineStr">
        <is>
          <t>Financing Receivable, Troubled Debt Restructuring, Premodification</t>
        </is>
      </c>
      <c r="B57" s="6" t="n">
        <v>448</v>
      </c>
    </row>
    <row r="58">
      <c r="A58" s="4" t="inlineStr">
        <is>
          <t>Financing Receivable, Troubled Debt Restructuring, Postmodification</t>
        </is>
      </c>
      <c r="B58" s="5" t="n">
        <v>448</v>
      </c>
    </row>
    <row r="59">
      <c r="A59" s="4" t="inlineStr">
        <is>
          <t>Financing Receivable, Troubled Debt Restructuring</t>
        </is>
      </c>
      <c r="B59" s="6" t="n">
        <v>402</v>
      </c>
    </row>
    <row r="60">
      <c r="A60" s="4" t="inlineStr">
        <is>
          <t>Financial Asset Originated [Member]</t>
        </is>
      </c>
    </row>
    <row r="61">
      <c r="A61" s="3" t="inlineStr">
        <is>
          <t>Financing Receivable, Troubled Debt Restructuring [Line Items]</t>
        </is>
      </c>
    </row>
    <row r="62">
      <c r="A62" s="4" t="inlineStr">
        <is>
          <t>Financing Receivable, Modifications, Number of Contracts | contract</t>
        </is>
      </c>
      <c r="C62" s="5" t="n">
        <v>29</v>
      </c>
    </row>
    <row r="63">
      <c r="A63" s="4" t="inlineStr">
        <is>
          <t>Financing Receivable, Troubled Debt Restructuring, Premodification</t>
        </is>
      </c>
      <c r="C63" s="6" t="n">
        <v>926</v>
      </c>
    </row>
    <row r="64">
      <c r="A64" s="4" t="inlineStr">
        <is>
          <t>Financing Receivable, Troubled Debt Restructuring, Postmodification</t>
        </is>
      </c>
      <c r="C64" s="5" t="n">
        <v>929</v>
      </c>
    </row>
    <row r="65">
      <c r="A65" s="4" t="inlineStr">
        <is>
          <t>Financing Receivable, Troubled Debt Restructuring</t>
        </is>
      </c>
      <c r="C65" s="6" t="n">
        <v>878</v>
      </c>
    </row>
    <row r="66">
      <c r="A66" s="4" t="inlineStr">
        <is>
          <t>Financial Asset Originated [Member] | Residential real estate</t>
        </is>
      </c>
    </row>
    <row r="67">
      <c r="A67" s="3" t="inlineStr">
        <is>
          <t>Financing Receivable, Troubled Debt Restructuring [Line Items]</t>
        </is>
      </c>
    </row>
    <row r="68">
      <c r="A68" s="4" t="inlineStr">
        <is>
          <t>Financing Receivable, Modifications, Number of Contracts | contract</t>
        </is>
      </c>
      <c r="B68" s="5" t="n">
        <v>6</v>
      </c>
      <c r="C68" s="5" t="n">
        <v>2</v>
      </c>
    </row>
    <row r="69">
      <c r="A69" s="4" t="inlineStr">
        <is>
          <t>Financing Receivable, Troubled Debt Restructuring, Premodification</t>
        </is>
      </c>
      <c r="C69" s="6" t="n">
        <v>38</v>
      </c>
    </row>
    <row r="70">
      <c r="A70" s="4" t="inlineStr">
        <is>
          <t>Financing Receivable, Troubled Debt Restructuring, Postmodification</t>
        </is>
      </c>
      <c r="C70" s="5" t="n">
        <v>38</v>
      </c>
    </row>
    <row r="71">
      <c r="A71" s="4" t="inlineStr">
        <is>
          <t>Financing Receivable, Troubled Debt Restructuring</t>
        </is>
      </c>
      <c r="C71" s="6" t="n">
        <v>32</v>
      </c>
    </row>
    <row r="72">
      <c r="A72" s="4" t="inlineStr">
        <is>
          <t>Financial Asset Originated [Member] | Home equity lines of credit</t>
        </is>
      </c>
    </row>
    <row r="73">
      <c r="A73" s="3" t="inlineStr">
        <is>
          <t>Financing Receivable, Troubled Debt Restructuring [Line Items]</t>
        </is>
      </c>
    </row>
    <row r="74">
      <c r="A74" s="4" t="inlineStr">
        <is>
          <t>Financing Receivable, Modifications, Number of Contracts | contract</t>
        </is>
      </c>
      <c r="C74" s="5" t="n">
        <v>3</v>
      </c>
    </row>
    <row r="75">
      <c r="A75" s="4" t="inlineStr">
        <is>
          <t>Financing Receivable, Troubled Debt Restructuring, Premodification</t>
        </is>
      </c>
      <c r="C75" s="6" t="n">
        <v>437</v>
      </c>
    </row>
    <row r="76">
      <c r="A76" s="4" t="inlineStr">
        <is>
          <t>Financing Receivable, Troubled Debt Restructuring, Postmodification</t>
        </is>
      </c>
      <c r="C76" s="5" t="n">
        <v>440</v>
      </c>
    </row>
    <row r="77">
      <c r="A77" s="4" t="inlineStr">
        <is>
          <t>Financing Receivable, Troubled Debt Restructuring</t>
        </is>
      </c>
      <c r="C77" s="6" t="n">
        <v>431</v>
      </c>
    </row>
    <row r="78">
      <c r="A78" s="4" t="inlineStr">
        <is>
          <t>Financial Asset Originated [Member] | Consumer, indirect</t>
        </is>
      </c>
    </row>
    <row r="79">
      <c r="A79" s="3" t="inlineStr">
        <is>
          <t>Financing Receivable, Troubled Debt Restructuring [Line Items]</t>
        </is>
      </c>
    </row>
    <row r="80">
      <c r="A80" s="4" t="inlineStr">
        <is>
          <t>Financing Receivable, Modifications, Number of Contracts | contract</t>
        </is>
      </c>
      <c r="C80" s="5" t="n">
        <v>4</v>
      </c>
    </row>
    <row r="81">
      <c r="A81" s="4" t="inlineStr">
        <is>
          <t>Financing Receivable, Troubled Debt Restructuring, Premodification</t>
        </is>
      </c>
      <c r="C81" s="6" t="n">
        <v>139</v>
      </c>
    </row>
    <row r="82">
      <c r="A82" s="4" t="inlineStr">
        <is>
          <t>Financing Receivable, Troubled Debt Restructuring, Postmodification</t>
        </is>
      </c>
      <c r="C82" s="5" t="n">
        <v>139</v>
      </c>
    </row>
    <row r="83">
      <c r="A83" s="4" t="inlineStr">
        <is>
          <t>Financing Receivable, Troubled Debt Restructuring</t>
        </is>
      </c>
      <c r="C83" s="6" t="n">
        <v>136</v>
      </c>
    </row>
    <row r="84">
      <c r="A84" s="4" t="inlineStr">
        <is>
          <t>Financial Asset Originated [Member] | Consumer, direct</t>
        </is>
      </c>
    </row>
    <row r="85">
      <c r="A85" s="3" t="inlineStr">
        <is>
          <t>Financing Receivable, Troubled Debt Restructuring [Line Items]</t>
        </is>
      </c>
    </row>
    <row r="86">
      <c r="A86" s="4" t="inlineStr">
        <is>
          <t>Financing Receivable, Modifications, Number of Contracts | contract</t>
        </is>
      </c>
      <c r="C86" s="5" t="n">
        <v>17</v>
      </c>
    </row>
    <row r="87">
      <c r="A87" s="4" t="inlineStr">
        <is>
          <t>Financing Receivable, Troubled Debt Restructuring, Premodification</t>
        </is>
      </c>
      <c r="C87" s="6" t="n">
        <v>260</v>
      </c>
    </row>
    <row r="88">
      <c r="A88" s="4" t="inlineStr">
        <is>
          <t>Financing Receivable, Troubled Debt Restructuring, Postmodification</t>
        </is>
      </c>
      <c r="C88" s="5" t="n">
        <v>260</v>
      </c>
    </row>
    <row r="89">
      <c r="A89" s="4" t="inlineStr">
        <is>
          <t>Financing Receivable, Troubled Debt Restructuring</t>
        </is>
      </c>
      <c r="C89" s="6" t="n">
        <v>234</v>
      </c>
    </row>
    <row r="90">
      <c r="A90" s="4" t="inlineStr">
        <is>
          <t>Financial Asset Originated [Member] | Deposit account overdrafts</t>
        </is>
      </c>
    </row>
    <row r="91">
      <c r="A91" s="3" t="inlineStr">
        <is>
          <t>Financing Receivable, Troubled Debt Restructuring [Line Items]</t>
        </is>
      </c>
    </row>
    <row r="92">
      <c r="A92" s="4" t="inlineStr">
        <is>
          <t>Financing Receivable, Modifications, Number of Contracts | contract</t>
        </is>
      </c>
      <c r="C92" s="5" t="n">
        <v>3</v>
      </c>
    </row>
    <row r="93">
      <c r="A93" s="4" t="inlineStr">
        <is>
          <t>Financing Receivable, Troubled Debt Restructuring, Premodification</t>
        </is>
      </c>
      <c r="C93" s="6" t="n">
        <v>52</v>
      </c>
    </row>
    <row r="94">
      <c r="A94" s="4" t="inlineStr">
        <is>
          <t>Financing Receivable, Troubled Debt Restructuring, Postmodification</t>
        </is>
      </c>
      <c r="C94" s="5" t="n">
        <v>52</v>
      </c>
    </row>
    <row r="95">
      <c r="A95" s="4" t="inlineStr">
        <is>
          <t>Financing Receivable, Troubled Debt Restructuring</t>
        </is>
      </c>
      <c r="C95" s="6" t="n">
        <v>45</v>
      </c>
    </row>
    <row r="96">
      <c r="A96" s="4" t="inlineStr">
        <is>
          <t>Financial Asset Originated [Member] | Total loans, at amortized cost</t>
        </is>
      </c>
    </row>
    <row r="97">
      <c r="A97" s="3" t="inlineStr">
        <is>
          <t>Financing Receivable, Troubled Debt Restructuring [Line Items]</t>
        </is>
      </c>
    </row>
    <row r="98">
      <c r="A98" s="4" t="inlineStr">
        <is>
          <t>Financing Receivable, Modifications, Number of Contracts | contract</t>
        </is>
      </c>
      <c r="C98" s="5" t="n">
        <v>20</v>
      </c>
    </row>
    <row r="99">
      <c r="A99" s="4" t="inlineStr">
        <is>
          <t>Financing Receivable, Troubled Debt Restructuring, Premodification</t>
        </is>
      </c>
      <c r="C99" s="6" t="n">
        <v>312</v>
      </c>
    </row>
    <row r="100">
      <c r="A100" s="4" t="inlineStr">
        <is>
          <t>Financing Receivable, Troubled Debt Restructuring, Postmodification</t>
        </is>
      </c>
      <c r="C100" s="5" t="n">
        <v>312</v>
      </c>
    </row>
    <row r="101">
      <c r="A101" s="4" t="inlineStr">
        <is>
          <t>Financing Receivable, Troubled Debt Restructuring</t>
        </is>
      </c>
      <c r="C101" s="6" t="n">
        <v>279</v>
      </c>
    </row>
    <row r="102">
      <c r="A102" s="4" t="inlineStr">
        <is>
          <t>Acquired Loans</t>
        </is>
      </c>
    </row>
    <row r="103">
      <c r="A103" s="3" t="inlineStr">
        <is>
          <t>Financing Receivable, Troubled Debt Restructuring [Line Items]</t>
        </is>
      </c>
    </row>
    <row r="104">
      <c r="A104" s="4" t="inlineStr">
        <is>
          <t>Financing Receivable, Modifications, Number of Contracts | contract</t>
        </is>
      </c>
      <c r="C104" s="5" t="n">
        <v>64</v>
      </c>
    </row>
    <row r="105">
      <c r="A105" s="4" t="inlineStr">
        <is>
          <t>Financing Receivable, Troubled Debt Restructuring, Premodification</t>
        </is>
      </c>
      <c r="C105" s="6" t="n">
        <v>4023</v>
      </c>
    </row>
    <row r="106">
      <c r="A106" s="4" t="inlineStr">
        <is>
          <t>Financing Receivable, Troubled Debt Restructuring, Postmodification</t>
        </is>
      </c>
      <c r="C106" s="5" t="n">
        <v>3999</v>
      </c>
    </row>
    <row r="107">
      <c r="A107" s="4" t="inlineStr">
        <is>
          <t>Financing Receivable, Troubled Debt Restructuring</t>
        </is>
      </c>
      <c r="C107" s="6" t="n">
        <v>3785</v>
      </c>
    </row>
    <row r="108">
      <c r="A108" s="4" t="inlineStr">
        <is>
          <t>Acquired Loans | Construction Loans [Member]</t>
        </is>
      </c>
    </row>
    <row r="109">
      <c r="A109" s="3" t="inlineStr">
        <is>
          <t>Financing Receivable, Troubled Debt Restructuring [Line Items]</t>
        </is>
      </c>
    </row>
    <row r="110">
      <c r="A110" s="4" t="inlineStr">
        <is>
          <t>Financing Receivable, Modifications, Number of Contracts | contract</t>
        </is>
      </c>
      <c r="C110" s="5" t="n">
        <v>3</v>
      </c>
    </row>
    <row r="111">
      <c r="A111" s="4" t="inlineStr">
        <is>
          <t>Financing Receivable, Troubled Debt Restructuring, Premodification</t>
        </is>
      </c>
      <c r="C111" s="6" t="n">
        <v>101</v>
      </c>
    </row>
    <row r="112">
      <c r="A112" s="4" t="inlineStr">
        <is>
          <t>Financing Receivable, Troubled Debt Restructuring, Postmodification</t>
        </is>
      </c>
      <c r="C112" s="5" t="n">
        <v>76</v>
      </c>
    </row>
    <row r="113">
      <c r="A113" s="4" t="inlineStr">
        <is>
          <t>Financing Receivable, Troubled Debt Restructuring</t>
        </is>
      </c>
      <c r="C113" s="6" t="n">
        <v>76</v>
      </c>
    </row>
    <row r="114">
      <c r="A114" s="4" t="inlineStr">
        <is>
          <t>Acquired Loans | Residential real estate</t>
        </is>
      </c>
    </row>
    <row r="115">
      <c r="A115" s="3" t="inlineStr">
        <is>
          <t>Financing Receivable, Troubled Debt Restructuring [Line Items]</t>
        </is>
      </c>
    </row>
    <row r="116">
      <c r="A116" s="4" t="inlineStr">
        <is>
          <t>Financing Receivable, Modifications, Number of Contracts | contract</t>
        </is>
      </c>
      <c r="C116" s="5" t="n">
        <v>5</v>
      </c>
    </row>
    <row r="117">
      <c r="A117" s="4" t="inlineStr">
        <is>
          <t>Financing Receivable, Troubled Debt Restructuring, Premodification</t>
        </is>
      </c>
      <c r="C117" s="6" t="n">
        <v>1557</v>
      </c>
    </row>
    <row r="118">
      <c r="A118" s="4" t="inlineStr">
        <is>
          <t>Financing Receivable, Troubled Debt Restructuring, Postmodification</t>
        </is>
      </c>
      <c r="C118" s="5" t="n">
        <v>1557</v>
      </c>
    </row>
    <row r="119">
      <c r="A119" s="4" t="inlineStr">
        <is>
          <t>Financing Receivable, Troubled Debt Restructuring</t>
        </is>
      </c>
      <c r="C119" s="6" t="n">
        <v>1464</v>
      </c>
    </row>
    <row r="120">
      <c r="A120" s="4" t="inlineStr">
        <is>
          <t>Acquired Loans | Home equity lines of credit</t>
        </is>
      </c>
    </row>
    <row r="121">
      <c r="A121" s="3" t="inlineStr">
        <is>
          <t>Financing Receivable, Troubled Debt Restructuring [Line Items]</t>
        </is>
      </c>
    </row>
    <row r="122">
      <c r="A122" s="4" t="inlineStr">
        <is>
          <t>Financing Receivable, Modifications, Number of Contracts | contract</t>
        </is>
      </c>
      <c r="C122" s="5" t="n">
        <v>38</v>
      </c>
    </row>
    <row r="123">
      <c r="A123" s="4" t="inlineStr">
        <is>
          <t>Financing Receivable, Troubled Debt Restructuring, Premodification</t>
        </is>
      </c>
      <c r="C123" s="6" t="n">
        <v>2069</v>
      </c>
    </row>
    <row r="124">
      <c r="A124" s="4" t="inlineStr">
        <is>
          <t>Financing Receivable, Troubled Debt Restructuring, Postmodification</t>
        </is>
      </c>
      <c r="C124" s="5" t="n">
        <v>2069</v>
      </c>
    </row>
    <row r="125">
      <c r="A125" s="4" t="inlineStr">
        <is>
          <t>Financing Receivable, Troubled Debt Restructuring</t>
        </is>
      </c>
      <c r="C125" s="6" t="n">
        <v>1967</v>
      </c>
    </row>
    <row r="126">
      <c r="A126" s="4" t="inlineStr">
        <is>
          <t>Acquired Loans | Consumer, indirect</t>
        </is>
      </c>
    </row>
    <row r="127">
      <c r="A127" s="3" t="inlineStr">
        <is>
          <t>Financing Receivable, Troubled Debt Restructuring [Line Items]</t>
        </is>
      </c>
    </row>
    <row r="128">
      <c r="A128" s="4" t="inlineStr">
        <is>
          <t>Financing Receivable, Modifications, Number of Contracts | contract</t>
        </is>
      </c>
      <c r="C128" s="5" t="n">
        <v>8</v>
      </c>
    </row>
    <row r="129">
      <c r="A129" s="4" t="inlineStr">
        <is>
          <t>Financing Receivable, Troubled Debt Restructuring, Premodification</t>
        </is>
      </c>
      <c r="C129" s="6" t="n">
        <v>172</v>
      </c>
    </row>
    <row r="130">
      <c r="A130" s="4" t="inlineStr">
        <is>
          <t>Financing Receivable, Troubled Debt Restructuring, Postmodification</t>
        </is>
      </c>
      <c r="C130" s="5" t="n">
        <v>173</v>
      </c>
    </row>
    <row r="131">
      <c r="A131" s="4" t="inlineStr">
        <is>
          <t>Financing Receivable, Troubled Debt Restructuring</t>
        </is>
      </c>
      <c r="C131" s="6" t="n">
        <v>164</v>
      </c>
    </row>
    <row r="132">
      <c r="A132" s="4" t="inlineStr">
        <is>
          <t>Acquired Loans | Deposit account overdrafts</t>
        </is>
      </c>
    </row>
    <row r="133">
      <c r="A133" s="3" t="inlineStr">
        <is>
          <t>Financing Receivable, Troubled Debt Restructuring [Line Items]</t>
        </is>
      </c>
    </row>
    <row r="134">
      <c r="A134" s="4" t="inlineStr">
        <is>
          <t>Financing Receivable, Modifications, Number of Contracts | contract</t>
        </is>
      </c>
      <c r="C134" s="5" t="n">
        <v>10</v>
      </c>
    </row>
    <row r="135">
      <c r="A135" s="4" t="inlineStr">
        <is>
          <t>Financing Receivable, Troubled Debt Restructuring, Premodification</t>
        </is>
      </c>
      <c r="C135" s="6" t="n">
        <v>124</v>
      </c>
    </row>
    <row r="136">
      <c r="A136" s="4" t="inlineStr">
        <is>
          <t>Financing Receivable, Troubled Debt Restructuring, Postmodification</t>
        </is>
      </c>
      <c r="C136" s="5" t="n">
        <v>124</v>
      </c>
    </row>
    <row r="137">
      <c r="A137" s="4" t="inlineStr">
        <is>
          <t>Total Recorded Investment</t>
        </is>
      </c>
      <c r="C137" s="6" t="n">
        <v>11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Loans (Summary of Activity In Allowance for Loan and Lease Losses) (Details) - USD ($) $ in Thousands</t>
        </is>
      </c>
      <c r="B1" s="2" t="inlineStr">
        <is>
          <t>9 Months Ended</t>
        </is>
      </c>
      <c r="C1" s="2" t="inlineStr">
        <is>
          <t>12 Months Ended</t>
        </is>
      </c>
    </row>
    <row r="2">
      <c r="B2" s="2" t="inlineStr">
        <is>
          <t>Sep. 30, 2020</t>
        </is>
      </c>
      <c r="C2" s="2" t="inlineStr">
        <is>
          <t>Dec. 31, 2020</t>
        </is>
      </c>
      <c r="D2" s="2" t="inlineStr">
        <is>
          <t>Dec. 31, 2019</t>
        </is>
      </c>
      <c r="E2" s="2" t="inlineStr">
        <is>
          <t>Dec. 31, 2018</t>
        </is>
      </c>
      <c r="F2" s="2" t="inlineStr">
        <is>
          <t>Jan. 01, 2020</t>
        </is>
      </c>
    </row>
    <row r="3">
      <c r="A3" s="3" t="inlineStr">
        <is>
          <t>Financing Receivable, Allowance for Credit Loss [Line Items]</t>
        </is>
      </c>
    </row>
    <row r="4">
      <c r="A4" s="4" t="inlineStr">
        <is>
          <t>Financing Receivable, Allowance for Credit Loss, Purchased with Credit Deterioration, Increase</t>
        </is>
      </c>
      <c r="C4" s="6" t="n">
        <v>2686</v>
      </c>
    </row>
    <row r="5">
      <c r="A5" s="4" t="inlineStr">
        <is>
          <t>Provision for credit losses</t>
        </is>
      </c>
      <c r="C5" s="5" t="n">
        <v>26254</v>
      </c>
      <c r="D5" s="6" t="n">
        <v>2504</v>
      </c>
      <c r="E5" s="6" t="n">
        <v>5448</v>
      </c>
    </row>
    <row r="6">
      <c r="A6" s="4" t="inlineStr">
        <is>
          <t>Off-Balance Sheet, Credit Loss, Liability</t>
        </is>
      </c>
      <c r="C6" s="5" t="n">
        <v>2900</v>
      </c>
      <c r="F6" s="6" t="n">
        <v>1500</v>
      </c>
    </row>
    <row r="7">
      <c r="A7" s="4" t="inlineStr">
        <is>
          <t>Accounting Standards Update 2016-13 [Member] | Loan Type</t>
        </is>
      </c>
    </row>
    <row r="8">
      <c r="A8" s="3" t="inlineStr">
        <is>
          <t>Financing Receivable, Allowance for Credit Loss [Line Items]</t>
        </is>
      </c>
    </row>
    <row r="9">
      <c r="A9" s="4" t="inlineStr">
        <is>
          <t>Financing Receivable, Allowance for Credit Loss</t>
        </is>
      </c>
      <c r="F9" s="5" t="n">
        <v>5769</v>
      </c>
    </row>
    <row r="10">
      <c r="A10" s="4" t="inlineStr">
        <is>
          <t>Construction Loans [Member]</t>
        </is>
      </c>
    </row>
    <row r="11">
      <c r="A11" s="3" t="inlineStr">
        <is>
          <t>Financing Receivable, Allowance for Credit Loss [Line Items]</t>
        </is>
      </c>
    </row>
    <row r="12">
      <c r="A12" s="4" t="inlineStr">
        <is>
          <t>Financing Receivable, Allowance for Credit Loss</t>
        </is>
      </c>
      <c r="C12" s="5" t="n">
        <v>1887</v>
      </c>
      <c r="F12" s="5" t="n">
        <v>600</v>
      </c>
    </row>
    <row r="13">
      <c r="A13" s="4" t="inlineStr">
        <is>
          <t>Financing Receivable, Allowance for Credit Loss, Purchased with Credit Deterioration, Increase</t>
        </is>
      </c>
      <c r="C13" s="5" t="n">
        <v>51</v>
      </c>
    </row>
    <row r="14">
      <c r="A14" s="4" t="inlineStr">
        <is>
          <t>Provision for credit losses</t>
        </is>
      </c>
      <c r="C14" s="5" t="n">
        <v>1236</v>
      </c>
    </row>
    <row r="15">
      <c r="A15" s="4" t="inlineStr">
        <is>
          <t>Financing Receivable, Allowance for Credit Loss, Writeoff</t>
        </is>
      </c>
      <c r="C15" s="5" t="n">
        <v>0</v>
      </c>
    </row>
    <row r="16">
      <c r="A16" s="4" t="inlineStr">
        <is>
          <t>Financing Receivable, Allowance for Credit Loss, Recovery</t>
        </is>
      </c>
      <c r="C16" s="5" t="n">
        <v>0</v>
      </c>
    </row>
    <row r="17">
      <c r="A17" s="4" t="inlineStr">
        <is>
          <t>Commercial Real Estate Portfolio Segment [Member]</t>
        </is>
      </c>
    </row>
    <row r="18">
      <c r="A18" s="3" t="inlineStr">
        <is>
          <t>Financing Receivable, Allowance for Credit Loss [Line Items]</t>
        </is>
      </c>
    </row>
    <row r="19">
      <c r="A19" s="4" t="inlineStr">
        <is>
          <t>Financing Receivable, Allowance for Credit Loss</t>
        </is>
      </c>
      <c r="C19" s="5" t="n">
        <v>17536</v>
      </c>
      <c r="F19" s="5" t="n">
        <v>7193</v>
      </c>
    </row>
    <row r="20">
      <c r="A20" s="4" t="inlineStr">
        <is>
          <t>Financing Receivable, Allowance for Credit Loss, Purchased with Credit Deterioration, Increase</t>
        </is>
      </c>
      <c r="C20" s="5" t="n">
        <v>1356</v>
      </c>
    </row>
    <row r="21">
      <c r="A21" s="4" t="inlineStr">
        <is>
          <t>Provision for credit losses</t>
        </is>
      </c>
      <c r="C21" s="5" t="n">
        <v>9315</v>
      </c>
    </row>
    <row r="22">
      <c r="A22" s="4" t="inlineStr">
        <is>
          <t>Financing Receivable, Allowance for Credit Loss, Writeoff</t>
        </is>
      </c>
      <c r="C22" s="5" t="n">
        <v>-528</v>
      </c>
    </row>
    <row r="23">
      <c r="A23" s="4" t="inlineStr">
        <is>
          <t>Financing Receivable, Allowance for Credit Loss, Recovery</t>
        </is>
      </c>
      <c r="C23" s="5" t="n">
        <v>200</v>
      </c>
    </row>
    <row r="24">
      <c r="A24" s="4" t="inlineStr">
        <is>
          <t>Commercial Portfolio Segment [Member]</t>
        </is>
      </c>
    </row>
    <row r="25">
      <c r="A25" s="3" t="inlineStr">
        <is>
          <t>Financing Receivable, Allowance for Credit Loss [Line Items]</t>
        </is>
      </c>
    </row>
    <row r="26">
      <c r="A26" s="4" t="inlineStr">
        <is>
          <t>Financing Receivable, Allowance for Credit Loss</t>
        </is>
      </c>
      <c r="C26" s="5" t="n">
        <v>12763</v>
      </c>
      <c r="F26" s="5" t="n">
        <v>4960</v>
      </c>
    </row>
    <row r="27">
      <c r="A27" s="4" t="inlineStr">
        <is>
          <t>Financing Receivable, Allowance for Credit Loss, Purchased with Credit Deterioration, Increase</t>
        </is>
      </c>
      <c r="C27" s="5" t="n">
        <v>860</v>
      </c>
    </row>
    <row r="28">
      <c r="A28" s="4" t="inlineStr">
        <is>
          <t>Provision for credit losses</t>
        </is>
      </c>
      <c r="C28" s="5" t="n">
        <v>5987</v>
      </c>
    </row>
    <row r="29">
      <c r="A29" s="4" t="inlineStr">
        <is>
          <t>Financing Receivable, Allowance for Credit Loss, Writeoff</t>
        </is>
      </c>
      <c r="C29" s="5" t="n">
        <v>-1565</v>
      </c>
    </row>
    <row r="30">
      <c r="A30" s="4" t="inlineStr">
        <is>
          <t>Financing Receivable, Allowance for Credit Loss, Recovery</t>
        </is>
      </c>
      <c r="C30" s="5" t="n">
        <v>2521</v>
      </c>
    </row>
    <row r="31">
      <c r="A31" s="4" t="inlineStr">
        <is>
          <t>Commercial Portfolio Segment [Member] | One Commercial relationship</t>
        </is>
      </c>
    </row>
    <row r="32">
      <c r="A32" s="3" t="inlineStr">
        <is>
          <t>Financing Receivable, Allowance for Credit Loss [Line Items]</t>
        </is>
      </c>
    </row>
    <row r="33">
      <c r="A33" s="4" t="inlineStr">
        <is>
          <t>Financing Receivable, Allowance for Credit Loss, Recovery</t>
        </is>
      </c>
      <c r="B33" s="6" t="n">
        <v>2500</v>
      </c>
    </row>
    <row r="34">
      <c r="A34" s="4" t="inlineStr">
        <is>
          <t>Residential Portfolio Segment [Member]</t>
        </is>
      </c>
    </row>
    <row r="35">
      <c r="A35" s="3" t="inlineStr">
        <is>
          <t>Financing Receivable, Allowance for Credit Loss [Line Items]</t>
        </is>
      </c>
    </row>
    <row r="36">
      <c r="A36" s="4" t="inlineStr">
        <is>
          <t>Financing Receivable, Allowance for Credit Loss</t>
        </is>
      </c>
      <c r="C36" s="5" t="n">
        <v>6044</v>
      </c>
      <c r="F36" s="5" t="n">
        <v>3977</v>
      </c>
    </row>
    <row r="37">
      <c r="A37" s="4" t="inlineStr">
        <is>
          <t>Financing Receivable, Allowance for Credit Loss, Purchased with Credit Deterioration, Increase</t>
        </is>
      </c>
      <c r="C37" s="5" t="n">
        <v>383</v>
      </c>
    </row>
    <row r="38">
      <c r="A38" s="4" t="inlineStr">
        <is>
          <t>Provision for credit losses</t>
        </is>
      </c>
      <c r="C38" s="5" t="n">
        <v>1735</v>
      </c>
    </row>
    <row r="39">
      <c r="A39" s="4" t="inlineStr">
        <is>
          <t>Financing Receivable, Allowance for Credit Loss, Writeoff</t>
        </is>
      </c>
      <c r="C39" s="5" t="n">
        <v>-353</v>
      </c>
    </row>
    <row r="40">
      <c r="A40" s="4" t="inlineStr">
        <is>
          <t>Financing Receivable, Allowance for Credit Loss, Recovery</t>
        </is>
      </c>
      <c r="C40" s="5" t="n">
        <v>302</v>
      </c>
    </row>
    <row r="41">
      <c r="A41" s="4" t="inlineStr">
        <is>
          <t>Consumer, indirect</t>
        </is>
      </c>
    </row>
    <row r="42">
      <c r="A42" s="3" t="inlineStr">
        <is>
          <t>Financing Receivable, Allowance for Credit Loss [Line Items]</t>
        </is>
      </c>
    </row>
    <row r="43">
      <c r="A43" s="4" t="inlineStr">
        <is>
          <t>Financing Receivable, Allowance for Credit Loss</t>
        </is>
      </c>
      <c r="C43" s="5" t="n">
        <v>1860</v>
      </c>
      <c r="F43" s="5" t="n">
        <v>1570</v>
      </c>
    </row>
    <row r="44">
      <c r="A44" s="4" t="inlineStr">
        <is>
          <t>Financing Receivable, Allowance for Credit Loss, Purchased with Credit Deterioration, Increase</t>
        </is>
      </c>
      <c r="C44" s="5" t="n">
        <v>2</v>
      </c>
    </row>
    <row r="45">
      <c r="A45" s="4" t="inlineStr">
        <is>
          <t>Provision for credit losses</t>
        </is>
      </c>
      <c r="C45" s="5" t="n">
        <v>379</v>
      </c>
    </row>
    <row r="46">
      <c r="A46" s="4" t="inlineStr">
        <is>
          <t>Financing Receivable, Allowance for Credit Loss, Writeoff</t>
        </is>
      </c>
      <c r="C46" s="5" t="n">
        <v>-103</v>
      </c>
    </row>
    <row r="47">
      <c r="A47" s="4" t="inlineStr">
        <is>
          <t>Financing Receivable, Allowance for Credit Loss, Recovery</t>
        </is>
      </c>
      <c r="C47" s="5" t="n">
        <v>12</v>
      </c>
    </row>
    <row r="48">
      <c r="A48" s="4" t="inlineStr">
        <is>
          <t>Consumer, direct</t>
        </is>
      </c>
    </row>
    <row r="49">
      <c r="A49" s="3" t="inlineStr">
        <is>
          <t>Financing Receivable, Allowance for Credit Loss [Line Items]</t>
        </is>
      </c>
    </row>
    <row r="50">
      <c r="A50" s="4" t="inlineStr">
        <is>
          <t>Financing Receivable, Allowance for Credit Loss</t>
        </is>
      </c>
      <c r="C50" s="5" t="n">
        <v>8030</v>
      </c>
      <c r="F50" s="5" t="n">
        <v>5389</v>
      </c>
    </row>
    <row r="51">
      <c r="A51" s="4" t="inlineStr">
        <is>
          <t>Financing Receivable, Allowance for Credit Loss, Purchased with Credit Deterioration, Increase</t>
        </is>
      </c>
      <c r="C51" s="5" t="n">
        <v>0</v>
      </c>
    </row>
    <row r="52">
      <c r="A52" s="4" t="inlineStr">
        <is>
          <t>Provision for credit losses</t>
        </is>
      </c>
      <c r="C52" s="5" t="n">
        <v>4262</v>
      </c>
    </row>
    <row r="53">
      <c r="A53" s="4" t="inlineStr">
        <is>
          <t>Financing Receivable, Allowance for Credit Loss, Writeoff</t>
        </is>
      </c>
      <c r="C53" s="5" t="n">
        <v>-1923</v>
      </c>
    </row>
    <row r="54">
      <c r="A54" s="4" t="inlineStr">
        <is>
          <t>Financing Receivable, Allowance for Credit Loss, Recovery</t>
        </is>
      </c>
      <c r="C54" s="5" t="n">
        <v>302</v>
      </c>
    </row>
    <row r="55">
      <c r="A55" s="4" t="inlineStr">
        <is>
          <t>Deposit account overdrafts</t>
        </is>
      </c>
    </row>
    <row r="56">
      <c r="A56" s="3" t="inlineStr">
        <is>
          <t>Financing Receivable, Allowance for Credit Loss [Line Items]</t>
        </is>
      </c>
    </row>
    <row r="57">
      <c r="A57" s="4" t="inlineStr">
        <is>
          <t>Financing Receivable, Allowance for Credit Loss</t>
        </is>
      </c>
      <c r="C57" s="5" t="n">
        <v>1081</v>
      </c>
      <c r="F57" s="5" t="n">
        <v>856</v>
      </c>
    </row>
    <row r="58">
      <c r="A58" s="4" t="inlineStr">
        <is>
          <t>Financing Receivable, Allowance for Credit Loss, Purchased with Credit Deterioration, Increase</t>
        </is>
      </c>
      <c r="C58" s="5" t="n">
        <v>34</v>
      </c>
    </row>
    <row r="59">
      <c r="A59" s="4" t="inlineStr">
        <is>
          <t>Provision for credit losses</t>
        </is>
      </c>
      <c r="C59" s="5" t="n">
        <v>329</v>
      </c>
    </row>
    <row r="60">
      <c r="A60" s="4" t="inlineStr">
        <is>
          <t>Financing Receivable, Allowance for Credit Loss, Writeoff</t>
        </is>
      </c>
      <c r="C60" s="5" t="n">
        <v>-187</v>
      </c>
    </row>
    <row r="61">
      <c r="A61" s="4" t="inlineStr">
        <is>
          <t>Financing Receivable, Allowance for Credit Loss, Recovery</t>
        </is>
      </c>
      <c r="C61" s="5" t="n">
        <v>49</v>
      </c>
    </row>
    <row r="62">
      <c r="A62" s="4" t="inlineStr">
        <is>
          <t>Bank Overdrafts [Member]</t>
        </is>
      </c>
    </row>
    <row r="63">
      <c r="A63" s="3" t="inlineStr">
        <is>
          <t>Financing Receivable, Allowance for Credit Loss [Line Items]</t>
        </is>
      </c>
    </row>
    <row r="64">
      <c r="A64" s="4" t="inlineStr">
        <is>
          <t>Financing Receivable, Allowance for Credit Loss</t>
        </is>
      </c>
      <c r="C64" s="5" t="n">
        <v>63</v>
      </c>
      <c r="F64" s="5" t="n">
        <v>94</v>
      </c>
    </row>
    <row r="65">
      <c r="A65" s="4" t="inlineStr">
        <is>
          <t>Financing Receivable, Allowance for Credit Loss, Purchased with Credit Deterioration, Increase</t>
        </is>
      </c>
      <c r="C65" s="5" t="n">
        <v>0</v>
      </c>
    </row>
    <row r="66">
      <c r="A66" s="4" t="inlineStr">
        <is>
          <t>Provision for credit losses</t>
        </is>
      </c>
      <c r="C66" s="5" t="n">
        <v>456</v>
      </c>
    </row>
    <row r="67">
      <c r="A67" s="4" t="inlineStr">
        <is>
          <t>Financing Receivable, Allowance for Credit Loss, Writeoff</t>
        </is>
      </c>
      <c r="C67" s="5" t="n">
        <v>-673</v>
      </c>
    </row>
    <row r="68">
      <c r="A68" s="4" t="inlineStr">
        <is>
          <t>Financing Receivable, Allowance for Credit Loss, Recovery</t>
        </is>
      </c>
      <c r="C68" s="5" t="n">
        <v>186</v>
      </c>
    </row>
    <row r="69">
      <c r="A69" s="4" t="inlineStr">
        <is>
          <t>Loan Type</t>
        </is>
      </c>
    </row>
    <row r="70">
      <c r="A70" s="3" t="inlineStr">
        <is>
          <t>Financing Receivable, Allowance for Credit Loss [Line Items]</t>
        </is>
      </c>
    </row>
    <row r="71">
      <c r="A71" s="4" t="inlineStr">
        <is>
          <t>Financing Receivable, Allowance for Credit Loss</t>
        </is>
      </c>
      <c r="C71" s="5" t="n">
        <v>50359</v>
      </c>
      <c r="F71" s="5" t="n">
        <v>24639</v>
      </c>
    </row>
    <row r="72">
      <c r="A72" s="4" t="inlineStr">
        <is>
          <t>Provision for credit losses</t>
        </is>
      </c>
      <c r="C72" s="5" t="n">
        <v>24797</v>
      </c>
    </row>
    <row r="73">
      <c r="A73" s="4" t="inlineStr">
        <is>
          <t>Financing Receivable, Allowance for Credit Loss, Writeoff</t>
        </is>
      </c>
      <c r="C73" s="5" t="n">
        <v>-5335</v>
      </c>
    </row>
    <row r="74">
      <c r="A74" s="4" t="inlineStr">
        <is>
          <t>Financing Receivable, Allowance for Credit Loss, Recovery</t>
        </is>
      </c>
      <c r="C74" s="5" t="n">
        <v>3572</v>
      </c>
    </row>
    <row r="75">
      <c r="A75" s="4" t="inlineStr">
        <is>
          <t>Premium Finance Loan</t>
        </is>
      </c>
    </row>
    <row r="76">
      <c r="A76" s="3" t="inlineStr">
        <is>
          <t>Financing Receivable, Allowance for Credit Loss [Line Items]</t>
        </is>
      </c>
    </row>
    <row r="77">
      <c r="A77" s="4" t="inlineStr">
        <is>
          <t>Financing Receivable, Allowance for Credit Loss</t>
        </is>
      </c>
      <c r="C77" s="5" t="n">
        <v>1095</v>
      </c>
      <c r="F77" s="6" t="n">
        <v>0</v>
      </c>
    </row>
    <row r="78">
      <c r="A78" s="4" t="inlineStr">
        <is>
          <t>Financing Receivable, Allowance for Credit Loss, Purchased with Credit Deterioration, Increase</t>
        </is>
      </c>
      <c r="C78" s="5" t="n">
        <v>0</v>
      </c>
    </row>
    <row r="79">
      <c r="A79" s="4" t="inlineStr">
        <is>
          <t>Provision for credit losses</t>
        </is>
      </c>
      <c r="C79" s="5" t="n">
        <v>1098</v>
      </c>
    </row>
    <row r="80">
      <c r="A80" s="4" t="inlineStr">
        <is>
          <t>Financing Receivable, Allowance for Credit Loss, Writeoff</t>
        </is>
      </c>
      <c r="C80" s="5" t="n">
        <v>-3</v>
      </c>
    </row>
    <row r="81">
      <c r="A81" s="4" t="inlineStr">
        <is>
          <t>Financing Receivable, Allowance for Credit Loss, Recovery</t>
        </is>
      </c>
      <c r="C81" s="6" t="n">
        <v>0</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t>
        </is>
      </c>
      <c r="B1" s="2" t="inlineStr">
        <is>
          <t>12 Months Ended</t>
        </is>
      </c>
    </row>
    <row r="2">
      <c r="B2" s="2" t="inlineStr">
        <is>
          <t>Dec. 31, 2020USD ($)</t>
        </is>
      </c>
      <c r="C2" s="2" t="inlineStr">
        <is>
          <t>Dec. 31, 2019USD ($)</t>
        </is>
      </c>
      <c r="D2" s="2" t="inlineStr">
        <is>
          <t>Dec. 31, 2018USD ($)</t>
        </is>
      </c>
    </row>
    <row r="3">
      <c r="A3" s="3" t="inlineStr">
        <is>
          <t>Operating activities:</t>
        </is>
      </c>
    </row>
    <row r="4">
      <c r="A4" s="4" t="inlineStr">
        <is>
          <t>Net income</t>
        </is>
      </c>
      <c r="B4" s="6" t="n">
        <v>34767000</v>
      </c>
      <c r="C4" s="6" t="n">
        <v>53695000</v>
      </c>
      <c r="D4" s="6" t="n">
        <v>46255000</v>
      </c>
    </row>
    <row r="5">
      <c r="A5" s="3" t="inlineStr">
        <is>
          <t>Adjustments to reconcile net income to net cash provided by operating activities:</t>
        </is>
      </c>
    </row>
    <row r="6">
      <c r="A6" s="4" t="inlineStr">
        <is>
          <t>Depreciation, amortization and accretion, net</t>
        </is>
      </c>
      <c r="B6" s="5" t="n">
        <v>25639000</v>
      </c>
      <c r="C6" s="5" t="n">
        <v>17861000</v>
      </c>
      <c r="D6" s="5" t="n">
        <v>18204000</v>
      </c>
    </row>
    <row r="7">
      <c r="A7" s="4" t="inlineStr">
        <is>
          <t>Provision for credit losses</t>
        </is>
      </c>
      <c r="B7" s="5" t="n">
        <v>26254000</v>
      </c>
      <c r="C7" s="5" t="n">
        <v>2504000</v>
      </c>
      <c r="D7" s="5" t="n">
        <v>5448000</v>
      </c>
    </row>
    <row r="8">
      <c r="A8" s="4" t="inlineStr">
        <is>
          <t>Bank owned life insurance income</t>
        </is>
      </c>
      <c r="B8" s="5" t="n">
        <v>-1977000</v>
      </c>
      <c r="C8" s="5" t="n">
        <v>-2430000</v>
      </c>
      <c r="D8" s="5" t="n">
        <v>-1955000</v>
      </c>
    </row>
    <row r="9">
      <c r="A9" s="4" t="inlineStr">
        <is>
          <t>Net loss (gain) on investment securities</t>
        </is>
      </c>
      <c r="B9" s="5" t="n">
        <v>368000</v>
      </c>
      <c r="C9" s="5" t="n">
        <v>-164000</v>
      </c>
      <c r="D9" s="5" t="n">
        <v>146000</v>
      </c>
    </row>
    <row r="10">
      <c r="A10" s="4" t="inlineStr">
        <is>
          <t>Loans originated for sale</t>
        </is>
      </c>
      <c r="B10" s="5" t="n">
        <v>-260974000</v>
      </c>
      <c r="C10" s="5" t="n">
        <v>-156058000</v>
      </c>
      <c r="D10" s="5" t="n">
        <v>-123134000</v>
      </c>
    </row>
    <row r="11">
      <c r="A11" s="4" t="inlineStr">
        <is>
          <t>Proceeds from sales of loans</t>
        </is>
      </c>
      <c r="B11" s="5" t="n">
        <v>268363000</v>
      </c>
      <c r="C11" s="5" t="n">
        <v>157752000</v>
      </c>
      <c r="D11" s="5" t="n">
        <v>124796000</v>
      </c>
    </row>
    <row r="12">
      <c r="A12" s="4" t="inlineStr">
        <is>
          <t>Net gains on sales of loans</t>
        </is>
      </c>
      <c r="B12" s="5" t="n">
        <v>-6446000</v>
      </c>
      <c r="C12" s="5" t="n">
        <v>-3667000</v>
      </c>
      <c r="D12" s="5" t="n">
        <v>-2846000</v>
      </c>
    </row>
    <row r="13">
      <c r="A13" s="4" t="inlineStr">
        <is>
          <t>Deferred income tax (benefit) expense</t>
        </is>
      </c>
      <c r="B13" s="5" t="n">
        <v>-8101000</v>
      </c>
      <c r="C13" s="5" t="n">
        <v>109000</v>
      </c>
      <c r="D13" s="5" t="n">
        <v>-309000</v>
      </c>
    </row>
    <row r="14">
      <c r="A14" s="4" t="inlineStr">
        <is>
          <t>Increase in accrued expenses</t>
        </is>
      </c>
      <c r="B14" s="5" t="n">
        <v>799000</v>
      </c>
      <c r="C14" s="5" t="n">
        <v>366000</v>
      </c>
      <c r="D14" s="5" t="n">
        <v>147000</v>
      </c>
    </row>
    <row r="15">
      <c r="A15" s="4" t="inlineStr">
        <is>
          <t>(Increase) decrease in interest receivable</t>
        </is>
      </c>
      <c r="B15" s="5" t="n">
        <v>-865000</v>
      </c>
      <c r="C15" s="5" t="n">
        <v>613000</v>
      </c>
      <c r="D15" s="5" t="n">
        <v>-854000</v>
      </c>
    </row>
    <row r="16">
      <c r="A16" s="4" t="inlineStr">
        <is>
          <t>Increase (decrease) in other assets</t>
        </is>
      </c>
      <c r="B16" s="5" t="n">
        <v>1006000</v>
      </c>
      <c r="C16" s="5" t="n">
        <v>-1227000</v>
      </c>
      <c r="D16" s="5" t="n">
        <v>-533000</v>
      </c>
    </row>
    <row r="17">
      <c r="A17" s="4" t="inlineStr">
        <is>
          <t>Non cash lease expense</t>
        </is>
      </c>
      <c r="B17" s="5" t="n">
        <v>47000</v>
      </c>
      <c r="C17" s="5" t="n">
        <v>55000</v>
      </c>
    </row>
    <row r="18">
      <c r="A18" s="4" t="inlineStr">
        <is>
          <t>Other, net</t>
        </is>
      </c>
      <c r="B18" s="5" t="n">
        <v>7263000</v>
      </c>
      <c r="C18" s="5" t="n">
        <v>-1421000</v>
      </c>
      <c r="D18" s="5" t="n">
        <v>10085000</v>
      </c>
    </row>
    <row r="19">
      <c r="A19" s="4" t="inlineStr">
        <is>
          <t>Net cash provided by operating activities</t>
        </is>
      </c>
      <c r="B19" s="5" t="n">
        <v>85483000</v>
      </c>
      <c r="C19" s="5" t="n">
        <v>67157000</v>
      </c>
      <c r="D19" s="5" t="n">
        <v>75243000</v>
      </c>
    </row>
    <row r="20">
      <c r="A20" s="3" t="inlineStr">
        <is>
          <t>Available-for-sale investment securities:</t>
        </is>
      </c>
    </row>
    <row r="21">
      <c r="A21" s="4" t="inlineStr">
        <is>
          <t>Purchases</t>
        </is>
      </c>
      <c r="B21" s="5" t="n">
        <v>-261395000</v>
      </c>
      <c r="C21" s="5" t="n">
        <v>-271924000</v>
      </c>
      <c r="D21" s="5" t="n">
        <v>-137818000</v>
      </c>
    </row>
    <row r="22">
      <c r="A22" s="4" t="inlineStr">
        <is>
          <t>Proceeds from sales</t>
        </is>
      </c>
      <c r="B22" s="5" t="n">
        <v>82610000</v>
      </c>
      <c r="C22" s="5" t="n">
        <v>72706000</v>
      </c>
      <c r="D22" s="5" t="n">
        <v>14489000</v>
      </c>
    </row>
    <row r="23">
      <c r="A23" s="4" t="inlineStr">
        <is>
          <t>Proceeds from principal payments, calls and prepayments</t>
        </is>
      </c>
      <c r="B23" s="5" t="n">
        <v>356854000</v>
      </c>
      <c r="C23" s="5" t="n">
        <v>199870000</v>
      </c>
      <c r="D23" s="5" t="n">
        <v>122986000</v>
      </c>
    </row>
    <row r="24">
      <c r="A24" s="3" t="inlineStr">
        <is>
          <t>Held-to-maturity investment securities:</t>
        </is>
      </c>
    </row>
    <row r="25">
      <c r="A25" s="4" t="inlineStr">
        <is>
          <t>Purchases</t>
        </is>
      </c>
      <c r="B25" s="5" t="n">
        <v>-40112000</v>
      </c>
      <c r="C25" s="5" t="n">
        <v>0</v>
      </c>
      <c r="D25" s="5" t="n">
        <v>0</v>
      </c>
    </row>
    <row r="26">
      <c r="A26" s="4" t="inlineStr">
        <is>
          <t>Proceeds from principal payments</t>
        </is>
      </c>
      <c r="B26" s="5" t="n">
        <v>5123000</v>
      </c>
      <c r="C26" s="5" t="n">
        <v>4945000</v>
      </c>
      <c r="D26" s="5" t="n">
        <v>4281000</v>
      </c>
    </row>
    <row r="27">
      <c r="A27" s="3" t="inlineStr">
        <is>
          <t>Other investment securities:</t>
        </is>
      </c>
    </row>
    <row r="28">
      <c r="A28" s="4" t="inlineStr">
        <is>
          <t>Purchases</t>
        </is>
      </c>
      <c r="B28" s="5" t="n">
        <v>-6261000</v>
      </c>
      <c r="C28" s="5" t="n">
        <v>-3114000</v>
      </c>
      <c r="D28" s="5" t="n">
        <v>-2689000</v>
      </c>
    </row>
    <row r="29">
      <c r="A29" s="4" t="inlineStr">
        <is>
          <t>Proceeds from sales</t>
        </is>
      </c>
      <c r="B29" s="5" t="n">
        <v>12180000</v>
      </c>
      <c r="C29" s="5" t="n">
        <v>7340000</v>
      </c>
      <c r="D29" s="5" t="n">
        <v>7622000</v>
      </c>
    </row>
    <row r="30">
      <c r="A30" s="4" t="inlineStr">
        <is>
          <t>Proceeds from insurance claim</t>
        </is>
      </c>
      <c r="B30" s="5" t="n">
        <v>0</v>
      </c>
      <c r="C30" s="5" t="n">
        <v>26000</v>
      </c>
    </row>
    <row r="31">
      <c r="A31" s="4" t="inlineStr">
        <is>
          <t>Net increase in loans held for investment</t>
        </is>
      </c>
      <c r="B31" s="5" t="n">
        <v>444128000</v>
      </c>
      <c r="C31" s="5" t="n">
        <v>10661000</v>
      </c>
      <c r="D31" s="5" t="n">
        <v>134071000</v>
      </c>
    </row>
    <row r="32">
      <c r="A32" s="4" t="inlineStr">
        <is>
          <t>Net expenditures for premises and equipment</t>
        </is>
      </c>
      <c r="B32" s="5" t="n">
        <v>-4299000</v>
      </c>
      <c r="C32" s="5" t="n">
        <v>-2809000</v>
      </c>
      <c r="D32" s="5" t="n">
        <v>-4531000</v>
      </c>
    </row>
    <row r="33">
      <c r="A33" s="4" t="inlineStr">
        <is>
          <t>Proceeds from sales of other real estate owned</t>
        </is>
      </c>
      <c r="B33" s="5" t="n">
        <v>269000</v>
      </c>
      <c r="C33" s="5" t="n">
        <v>239000</v>
      </c>
      <c r="D33" s="5" t="n">
        <v>278000</v>
      </c>
    </row>
    <row r="34">
      <c r="A34" s="4" t="inlineStr">
        <is>
          <t>Proceeds from bank owned life insurance</t>
        </is>
      </c>
      <c r="B34" s="5" t="n">
        <v>108000</v>
      </c>
      <c r="C34" s="5" t="n">
        <v>1642000</v>
      </c>
    </row>
    <row r="35">
      <c r="A35" s="4" t="inlineStr">
        <is>
          <t>Business acquisitions, net of cash received</t>
        </is>
      </c>
      <c r="B35" s="5" t="n">
        <v>-94856000</v>
      </c>
      <c r="C35" s="5" t="n">
        <v>7814000</v>
      </c>
      <c r="D35" s="5" t="n">
        <v>4695000</v>
      </c>
    </row>
    <row r="36">
      <c r="A36" s="4" t="inlineStr">
        <is>
          <t>Investment in limited partnership and tax credit funds</t>
        </is>
      </c>
      <c r="B36" s="5" t="n">
        <v>-12000</v>
      </c>
      <c r="C36" s="5" t="n">
        <v>-5021000</v>
      </c>
      <c r="D36" s="5" t="n">
        <v>-5398000</v>
      </c>
    </row>
    <row r="37">
      <c r="A37" s="4" t="inlineStr">
        <is>
          <t>Net cash (used in) provided by investing activities</t>
        </is>
      </c>
      <c r="B37" s="5" t="n">
        <v>-393919000</v>
      </c>
      <c r="C37" s="5" t="n">
        <v>1053000</v>
      </c>
      <c r="D37" s="5" t="n">
        <v>-130156000</v>
      </c>
    </row>
    <row r="38">
      <c r="A38" s="3" t="inlineStr">
        <is>
          <t>Financing activities:</t>
        </is>
      </c>
    </row>
    <row r="39">
      <c r="A39" s="4" t="inlineStr">
        <is>
          <t>Net increase in non-interest-bearing deposits</t>
        </is>
      </c>
      <c r="B39" s="5" t="n">
        <v>326115000</v>
      </c>
      <c r="C39" s="5" t="n">
        <v>4832000</v>
      </c>
      <c r="D39" s="5" t="n">
        <v>22380000</v>
      </c>
    </row>
    <row r="40">
      <c r="A40" s="4" t="inlineStr">
        <is>
          <t>Net increase in interest-bearing deposits</t>
        </is>
      </c>
      <c r="B40" s="5" t="n">
        <v>292822000</v>
      </c>
      <c r="C40" s="5" t="n">
        <v>72841000</v>
      </c>
      <c r="D40" s="5" t="n">
        <v>3449000</v>
      </c>
    </row>
    <row r="41">
      <c r="A41" s="4" t="inlineStr">
        <is>
          <t>Net (decrease) increase in short-term borrowings</t>
        </is>
      </c>
      <c r="B41" s="5" t="n">
        <v>-263716000</v>
      </c>
      <c r="C41" s="5" t="n">
        <v>-76809000</v>
      </c>
      <c r="D41" s="5" t="n">
        <v>61883000</v>
      </c>
    </row>
    <row r="42">
      <c r="A42" s="4" t="inlineStr">
        <is>
          <t>Proceeds from long-term borrowings</t>
        </is>
      </c>
      <c r="B42" s="5" t="n">
        <v>50000000</v>
      </c>
      <c r="C42" s="5" t="n">
        <v>0</v>
      </c>
      <c r="D42" s="5" t="n">
        <v>0</v>
      </c>
    </row>
    <row r="43">
      <c r="A43" s="4" t="inlineStr">
        <is>
          <t>Payments on long-term borrowings</t>
        </is>
      </c>
      <c r="B43" s="5" t="n">
        <v>-2715000</v>
      </c>
      <c r="C43" s="5" t="n">
        <v>-3501000</v>
      </c>
      <c r="D43" s="5" t="n">
        <v>-4591000</v>
      </c>
    </row>
    <row r="44">
      <c r="A44" s="4" t="inlineStr">
        <is>
          <t>Cash dividends paid</t>
        </is>
      </c>
      <c r="B44" s="5" t="n">
        <v>-27052000</v>
      </c>
      <c r="C44" s="5" t="n">
        <v>-25942000</v>
      </c>
      <c r="D44" s="5" t="n">
        <v>-20915000</v>
      </c>
    </row>
    <row r="45">
      <c r="A45" s="4" t="inlineStr">
        <is>
          <t>Repurchase of treasury stock under share repurchase program</t>
        </is>
      </c>
      <c r="B45" s="5" t="n">
        <v>-29281000</v>
      </c>
      <c r="C45" s="5" t="n">
        <v>-805000</v>
      </c>
      <c r="D45" s="5" t="n">
        <v>0</v>
      </c>
    </row>
    <row r="46">
      <c r="A46" s="4" t="inlineStr">
        <is>
          <t>Purchase of treasury stock in connection with employee incentive program and compensation plan for Boards of Directors to be held as treasury stock</t>
        </is>
      </c>
      <c r="B46" s="5" t="n">
        <v>1128000</v>
      </c>
      <c r="C46" s="5" t="n">
        <v>845000</v>
      </c>
      <c r="D46" s="5" t="n">
        <v>1380000</v>
      </c>
    </row>
    <row r="47">
      <c r="A47" s="4" t="inlineStr">
        <is>
          <t>Proceeds from issuance of common shares</t>
        </is>
      </c>
      <c r="B47" s="5" t="n">
        <v>594000</v>
      </c>
      <c r="C47" s="5" t="n">
        <v>6000</v>
      </c>
      <c r="D47" s="5" t="n">
        <v>25000</v>
      </c>
    </row>
    <row r="48">
      <c r="A48" s="4" t="inlineStr">
        <is>
          <t>Contingent consideration payments made after a business acquisition</t>
        </is>
      </c>
      <c r="B48" s="5" t="n">
        <v>-296000</v>
      </c>
      <c r="C48" s="5" t="n">
        <v>-406000</v>
      </c>
      <c r="D48" s="5" t="n">
        <v>-520000</v>
      </c>
    </row>
    <row r="49">
      <c r="A49" s="4" t="inlineStr">
        <is>
          <t>Net cash provided by (used in) financing activities</t>
        </is>
      </c>
      <c r="B49" s="5" t="n">
        <v>345343000</v>
      </c>
      <c r="C49" s="5" t="n">
        <v>-30629000</v>
      </c>
      <c r="D49" s="5" t="n">
        <v>60331000</v>
      </c>
    </row>
    <row r="50">
      <c r="A50" s="4" t="inlineStr">
        <is>
          <t>Net increase in cash, cash equivalents and restricted cash</t>
        </is>
      </c>
      <c r="B50" s="5" t="n">
        <v>36907000</v>
      </c>
      <c r="C50" s="5" t="n">
        <v>37581000</v>
      </c>
      <c r="D50" s="5" t="n">
        <v>5418000</v>
      </c>
    </row>
    <row r="51">
      <c r="A51" s="4" t="inlineStr">
        <is>
          <t>Cash, cash equivalents and restricted cash at beginning of period</t>
        </is>
      </c>
      <c r="B51" s="5" t="n">
        <v>115193000</v>
      </c>
      <c r="C51" s="5" t="n">
        <v>77612000</v>
      </c>
      <c r="D51" s="5" t="n">
        <v>72194000</v>
      </c>
    </row>
    <row r="52">
      <c r="A52" s="4" t="inlineStr">
        <is>
          <t>Cash, cash equivalents, and restricted cash at end of period</t>
        </is>
      </c>
      <c r="B52" s="5" t="n">
        <v>152100000</v>
      </c>
      <c r="C52" s="5" t="n">
        <v>115193000</v>
      </c>
      <c r="D52" s="5" t="n">
        <v>77612000</v>
      </c>
    </row>
    <row r="53">
      <c r="A53" s="3" t="inlineStr">
        <is>
          <t>Supplemental cash flow information:</t>
        </is>
      </c>
    </row>
    <row r="54">
      <c r="A54" s="4" t="inlineStr">
        <is>
          <t>Interest paid</t>
        </is>
      </c>
      <c r="B54" s="5" t="n">
        <v>18939000</v>
      </c>
      <c r="C54" s="5" t="n">
        <v>28887000</v>
      </c>
      <c r="D54" s="5" t="n">
        <v>19920000</v>
      </c>
    </row>
    <row r="55">
      <c r="A55" s="4" t="inlineStr">
        <is>
          <t>Income taxes paid</t>
        </is>
      </c>
      <c r="B55" s="5" t="n">
        <v>12500000</v>
      </c>
      <c r="C55" s="5" t="n">
        <v>11450000</v>
      </c>
      <c r="D55" s="5" t="n">
        <v>6135000</v>
      </c>
    </row>
    <row r="56">
      <c r="A56" s="3" t="inlineStr">
        <is>
          <t>Cash Flow, Noncash Investing and Financing Activities Disclosure [Abstract]</t>
        </is>
      </c>
    </row>
    <row r="57">
      <c r="A57" s="4" t="inlineStr">
        <is>
          <t>Transfers from loans to other real estate owned</t>
        </is>
      </c>
      <c r="B57" s="5" t="n">
        <v>296000</v>
      </c>
      <c r="C57" s="5" t="n">
        <v>153000</v>
      </c>
      <c r="D57" s="5" t="n">
        <v>90000</v>
      </c>
    </row>
    <row r="58">
      <c r="A58" s="4" t="inlineStr">
        <is>
          <t>Lease right-of-use assets obtained in exchange for lessee operating lease liabilities</t>
        </is>
      </c>
      <c r="B58" s="5" t="n">
        <v>62000</v>
      </c>
      <c r="C58" s="5" t="n">
        <v>3701000</v>
      </c>
    </row>
    <row r="59">
      <c r="A59" s="4" t="inlineStr">
        <is>
          <t>Other Real Estate Owned</t>
        </is>
      </c>
      <c r="B59" s="5" t="n">
        <v>134000</v>
      </c>
      <c r="C59" s="5" t="n">
        <v>227000</v>
      </c>
    </row>
    <row r="60">
      <c r="A60" s="4" t="inlineStr">
        <is>
          <t>Servicing rights (b)(c)</t>
        </is>
      </c>
      <c r="B60" s="5" t="n">
        <v>2486000</v>
      </c>
      <c r="C60" s="5" t="n">
        <v>2742000</v>
      </c>
      <c r="D60" s="5" t="n">
        <v>2655000</v>
      </c>
    </row>
    <row r="61">
      <c r="A61" s="4" t="inlineStr">
        <is>
          <t>Level 1 | Nonrecurring Basis</t>
        </is>
      </c>
    </row>
    <row r="62">
      <c r="A62" s="3" t="inlineStr">
        <is>
          <t>Cash Flow, Noncash Investing and Financing Activities Disclosure [Abstract]</t>
        </is>
      </c>
    </row>
    <row r="63">
      <c r="A63" s="4" t="inlineStr">
        <is>
          <t>Impaired Financing Receivable, Fair Value Disclosure</t>
        </is>
      </c>
      <c r="B63" s="5" t="n">
        <v>0</v>
      </c>
      <c r="C63" s="5" t="n">
        <v>0</v>
      </c>
    </row>
    <row r="64">
      <c r="A64" s="4" t="inlineStr">
        <is>
          <t>Other Real Estate Owned</t>
        </is>
      </c>
      <c r="B64" s="5" t="n">
        <v>0</v>
      </c>
      <c r="C64" s="5" t="n">
        <v>0</v>
      </c>
    </row>
    <row r="65">
      <c r="A65" s="4" t="inlineStr">
        <is>
          <t>Servicing rights (b)(c)</t>
        </is>
      </c>
      <c r="B65" s="5" t="n">
        <v>0</v>
      </c>
      <c r="C65" s="5" t="n">
        <v>0</v>
      </c>
    </row>
    <row r="66">
      <c r="A66" s="4" t="inlineStr">
        <is>
          <t>Level 2 | Nonrecurring Basis</t>
        </is>
      </c>
    </row>
    <row r="67">
      <c r="A67" s="3" t="inlineStr">
        <is>
          <t>Cash Flow, Noncash Investing and Financing Activities Disclosure [Abstract]</t>
        </is>
      </c>
    </row>
    <row r="68">
      <c r="A68" s="4" t="inlineStr">
        <is>
          <t>Impaired Financing Receivable, Fair Value Disclosure</t>
        </is>
      </c>
      <c r="B68" s="5" t="n">
        <v>0</v>
      </c>
      <c r="C68" s="5" t="n">
        <v>0</v>
      </c>
    </row>
    <row r="69">
      <c r="A69" s="4" t="inlineStr">
        <is>
          <t>Other Real Estate Owned</t>
        </is>
      </c>
      <c r="B69" s="5" t="n">
        <v>0</v>
      </c>
      <c r="C69" s="5" t="n">
        <v>0</v>
      </c>
    </row>
    <row r="70">
      <c r="A70" s="4" t="inlineStr">
        <is>
          <t>Servicing rights (b)(c)</t>
        </is>
      </c>
      <c r="B70" s="5" t="n">
        <v>0</v>
      </c>
      <c r="C70" s="5" t="n">
        <v>0</v>
      </c>
    </row>
    <row r="71">
      <c r="A71" s="4" t="inlineStr">
        <is>
          <t>Level 3 | Nonrecurring Basis</t>
        </is>
      </c>
    </row>
    <row r="72">
      <c r="A72" s="3" t="inlineStr">
        <is>
          <t>Cash Flow, Noncash Investing and Financing Activities Disclosure [Abstract]</t>
        </is>
      </c>
    </row>
    <row r="73">
      <c r="A73" s="4" t="inlineStr">
        <is>
          <t>Impaired Financing Receivable, Fair Value Disclosure</t>
        </is>
      </c>
      <c r="B73" s="5" t="n">
        <v>0</v>
      </c>
      <c r="C73" s="5" t="n">
        <v>29100000</v>
      </c>
    </row>
    <row r="74">
      <c r="A74" s="4" t="inlineStr">
        <is>
          <t>Other Real Estate Owned</t>
        </is>
      </c>
      <c r="B74" s="5" t="n">
        <v>134000</v>
      </c>
      <c r="C74" s="5" t="n">
        <v>227000</v>
      </c>
    </row>
    <row r="75">
      <c r="A75" s="4" t="inlineStr">
        <is>
          <t>Servicing rights (b)(c)</t>
        </is>
      </c>
      <c r="B75" s="5" t="n">
        <v>2591000</v>
      </c>
      <c r="C75" s="5" t="n">
        <v>3881000</v>
      </c>
    </row>
    <row r="76">
      <c r="A76" s="4" t="inlineStr">
        <is>
          <t>Accounting Standards Update 2016-01 [Member]</t>
        </is>
      </c>
    </row>
    <row r="77">
      <c r="A77" s="3" t="inlineStr">
        <is>
          <t>Adjustments to reconcile net income to net cash provided by operating activities:</t>
        </is>
      </c>
    </row>
    <row r="78">
      <c r="A78" s="4" t="inlineStr">
        <is>
          <t>Fair value adjustment on equity investment securities</t>
        </is>
      </c>
      <c r="B78" s="6" t="n">
        <v>-660000</v>
      </c>
      <c r="C78" s="6" t="n">
        <v>-831000</v>
      </c>
      <c r="D78" s="6" t="n">
        <v>-207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 Dependent Loans (Details) - USD ($) $ in Thousands</t>
        </is>
      </c>
      <c r="B1" s="2" t="inlineStr">
        <is>
          <t>Dec. 31, 2020</t>
        </is>
      </c>
      <c r="C1" s="2" t="inlineStr">
        <is>
          <t>Dec. 31, 2019</t>
        </is>
      </c>
    </row>
    <row r="2">
      <c r="A2" s="3" t="inlineStr">
        <is>
          <t>Receivables [Abstract]</t>
        </is>
      </c>
    </row>
    <row r="3">
      <c r="A3" s="4" t="inlineStr">
        <is>
          <t>Individual review of impairment of unpaid principal balances in excess of</t>
        </is>
      </c>
      <c r="B3" s="6" t="n">
        <v>1000</v>
      </c>
    </row>
    <row r="4">
      <c r="A4" s="3" t="inlineStr">
        <is>
          <t>Loans</t>
        </is>
      </c>
    </row>
    <row r="5">
      <c r="A5" s="4" t="inlineStr">
        <is>
          <t>Individual review of impairment of unpaid principal balances in excess of</t>
        </is>
      </c>
      <c r="B5" s="5" t="n">
        <v>1000</v>
      </c>
    </row>
    <row r="6">
      <c r="A6" s="4" t="inlineStr">
        <is>
          <t>Collateral Pledged [Member]</t>
        </is>
      </c>
    </row>
    <row r="7">
      <c r="A7" s="3" t="inlineStr">
        <is>
          <t>Receivables [Abstract]</t>
        </is>
      </c>
    </row>
    <row r="8">
      <c r="A8" s="4" t="inlineStr">
        <is>
          <t>Individual review of impairment of unpaid principal balances in excess of</t>
        </is>
      </c>
      <c r="B8" s="5" t="n">
        <v>16873</v>
      </c>
      <c r="C8" s="6" t="n">
        <v>12115</v>
      </c>
    </row>
    <row r="9">
      <c r="A9" s="3" t="inlineStr">
        <is>
          <t>Loans</t>
        </is>
      </c>
    </row>
    <row r="10">
      <c r="A10" s="4" t="inlineStr">
        <is>
          <t>Individual review of impairment of unpaid principal balances in excess of</t>
        </is>
      </c>
      <c r="B10" s="5" t="n">
        <v>16873</v>
      </c>
      <c r="C10" s="5" t="n">
        <v>12115</v>
      </c>
    </row>
    <row r="11">
      <c r="A11" s="4" t="inlineStr">
        <is>
          <t>Residential real estate | Collateral Pledged [Member]</t>
        </is>
      </c>
    </row>
    <row r="12">
      <c r="A12" s="3" t="inlineStr">
        <is>
          <t>Receivables [Abstract]</t>
        </is>
      </c>
    </row>
    <row r="13">
      <c r="A13" s="4" t="inlineStr">
        <is>
          <t>Individual review of impairment of unpaid principal balances in excess of</t>
        </is>
      </c>
      <c r="B13" s="5" t="n">
        <v>6333</v>
      </c>
      <c r="C13" s="5" t="n">
        <v>1962</v>
      </c>
    </row>
    <row r="14">
      <c r="A14" s="3" t="inlineStr">
        <is>
          <t>Loans</t>
        </is>
      </c>
    </row>
    <row r="15">
      <c r="A15" s="4" t="inlineStr">
        <is>
          <t>Individual review of impairment of unpaid principal balances in excess of</t>
        </is>
      </c>
      <c r="B15" s="5" t="n">
        <v>6333</v>
      </c>
      <c r="C15" s="5" t="n">
        <v>1962</v>
      </c>
    </row>
    <row r="16">
      <c r="A16" s="4" t="inlineStr">
        <is>
          <t>Home equity lines of credit | Collateral Pledged [Member]</t>
        </is>
      </c>
    </row>
    <row r="17">
      <c r="A17" s="3" t="inlineStr">
        <is>
          <t>Receivables [Abstract]</t>
        </is>
      </c>
    </row>
    <row r="18">
      <c r="A18" s="4" t="inlineStr">
        <is>
          <t>Individual review of impairment of unpaid principal balances in excess of</t>
        </is>
      </c>
      <c r="B18" s="5" t="n">
        <v>1670</v>
      </c>
      <c r="C18" s="5" t="n">
        <v>1847</v>
      </c>
    </row>
    <row r="19">
      <c r="A19" s="3" t="inlineStr">
        <is>
          <t>Loans</t>
        </is>
      </c>
    </row>
    <row r="20">
      <c r="A20" s="4" t="inlineStr">
        <is>
          <t>Individual review of impairment of unpaid principal balances in excess of</t>
        </is>
      </c>
      <c r="B20" s="5" t="n">
        <v>1670</v>
      </c>
      <c r="C20" s="5" t="n">
        <v>1847</v>
      </c>
    </row>
    <row r="21">
      <c r="A21" s="4" t="inlineStr">
        <is>
          <t>Consumer, indirect | Collateral Pledged [Member]</t>
        </is>
      </c>
    </row>
    <row r="22">
      <c r="A22" s="3" t="inlineStr">
        <is>
          <t>Receivables [Abstract]</t>
        </is>
      </c>
    </row>
    <row r="23">
      <c r="A23" s="4" t="inlineStr">
        <is>
          <t>Individual review of impairment of unpaid principal balances in excess of</t>
        </is>
      </c>
      <c r="B23" s="5" t="n">
        <v>403</v>
      </c>
      <c r="C23" s="5" t="n">
        <v>681</v>
      </c>
    </row>
    <row r="24">
      <c r="A24" s="3" t="inlineStr">
        <is>
          <t>Loans</t>
        </is>
      </c>
    </row>
    <row r="25">
      <c r="A25" s="4" t="inlineStr">
        <is>
          <t>Individual review of impairment of unpaid principal balances in excess of</t>
        </is>
      </c>
      <c r="B25" s="5" t="n">
        <v>403</v>
      </c>
      <c r="C25" s="5" t="n">
        <v>681</v>
      </c>
    </row>
    <row r="26">
      <c r="A26" s="4" t="inlineStr">
        <is>
          <t>Consumer, direct | Collateral Pledged [Member]</t>
        </is>
      </c>
    </row>
    <row r="27">
      <c r="A27" s="3" t="inlineStr">
        <is>
          <t>Receivables [Abstract]</t>
        </is>
      </c>
    </row>
    <row r="28">
      <c r="A28" s="4" t="inlineStr">
        <is>
          <t>Individual review of impairment of unpaid principal balances in excess of</t>
        </is>
      </c>
      <c r="B28" s="5" t="n">
        <v>0</v>
      </c>
      <c r="C28" s="5" t="n">
        <v>713</v>
      </c>
    </row>
    <row r="29">
      <c r="A29" s="3" t="inlineStr">
        <is>
          <t>Loans</t>
        </is>
      </c>
    </row>
    <row r="30">
      <c r="A30" s="4" t="inlineStr">
        <is>
          <t>Individual review of impairment of unpaid principal balances in excess of</t>
        </is>
      </c>
      <c r="B30" s="5" t="n">
        <v>0</v>
      </c>
      <c r="C30" s="5" t="n">
        <v>713</v>
      </c>
    </row>
    <row r="31">
      <c r="A31" s="4" t="inlineStr">
        <is>
          <t>Deposit account overdrafts | Collateral Pledged [Member]</t>
        </is>
      </c>
    </row>
    <row r="32">
      <c r="A32" s="3" t="inlineStr">
        <is>
          <t>Receivables [Abstract]</t>
        </is>
      </c>
    </row>
    <row r="33">
      <c r="A33" s="4" t="inlineStr">
        <is>
          <t>Individual review of impairment of unpaid principal balances in excess of</t>
        </is>
      </c>
      <c r="B33" s="5" t="n">
        <v>0</v>
      </c>
      <c r="C33" s="5" t="n">
        <v>94</v>
      </c>
    </row>
    <row r="34">
      <c r="A34" s="3" t="inlineStr">
        <is>
          <t>Loans</t>
        </is>
      </c>
    </row>
    <row r="35">
      <c r="A35" s="4" t="inlineStr">
        <is>
          <t>Individual review of impairment of unpaid principal balances in excess of</t>
        </is>
      </c>
      <c r="B35" s="5" t="n">
        <v>0</v>
      </c>
      <c r="C35" s="5" t="n">
        <v>94</v>
      </c>
    </row>
    <row r="36">
      <c r="A36" s="4" t="inlineStr">
        <is>
          <t>Commercial Real Estate Portfolio Segment [Member] | Collateral Pledged [Member]</t>
        </is>
      </c>
    </row>
    <row r="37">
      <c r="A37" s="3" t="inlineStr">
        <is>
          <t>Receivables [Abstract]</t>
        </is>
      </c>
    </row>
    <row r="38">
      <c r="A38" s="4" t="inlineStr">
        <is>
          <t>Individual review of impairment of unpaid principal balances in excess of</t>
        </is>
      </c>
      <c r="B38" s="5" t="n">
        <v>8467</v>
      </c>
      <c r="C38" s="5" t="n">
        <v>6818</v>
      </c>
    </row>
    <row r="39">
      <c r="A39" s="3" t="inlineStr">
        <is>
          <t>Loans</t>
        </is>
      </c>
    </row>
    <row r="40">
      <c r="A40" s="4" t="inlineStr">
        <is>
          <t>Individual review of impairment of unpaid principal balances in excess of</t>
        </is>
      </c>
      <c r="B40" s="6" t="n">
        <v>8467</v>
      </c>
      <c r="C40" s="6" t="n">
        <v>681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nk Premises and Equipment Depreciation Expense (Details) - USD ($) $ in Millions</t>
        </is>
      </c>
      <c r="B1" s="2" t="inlineStr">
        <is>
          <t>12 Months Ended</t>
        </is>
      </c>
    </row>
    <row r="2">
      <c r="B2" s="2" t="inlineStr">
        <is>
          <t>Dec. 31, 2020</t>
        </is>
      </c>
      <c r="C2" s="2" t="inlineStr">
        <is>
          <t>Dec. 31, 2019</t>
        </is>
      </c>
      <c r="D2" s="2" t="inlineStr">
        <is>
          <t>Dec. 31, 2018</t>
        </is>
      </c>
    </row>
    <row r="3">
      <c r="A3" s="3" t="inlineStr">
        <is>
          <t>Bank Premises and Equipment</t>
        </is>
      </c>
    </row>
    <row r="4">
      <c r="A4" s="4" t="inlineStr">
        <is>
          <t>Depreciation expense</t>
        </is>
      </c>
      <c r="B4" s="6" t="n">
        <v>6</v>
      </c>
      <c r="C4" s="8" t="n">
        <v>5.7</v>
      </c>
      <c r="D4" s="8" t="n">
        <v>4.9</v>
      </c>
    </row>
    <row r="5">
      <c r="A5" s="4" t="inlineStr">
        <is>
          <t>Building and premises | Minimum</t>
        </is>
      </c>
    </row>
    <row r="6">
      <c r="A6" s="3" t="inlineStr">
        <is>
          <t>Bank Premises and Equipment</t>
        </is>
      </c>
    </row>
    <row r="7">
      <c r="A7" s="4" t="inlineStr">
        <is>
          <t>Building and premises and furniture, fixtures and equipment</t>
        </is>
      </c>
      <c r="B7" s="4" t="inlineStr">
        <is>
          <t>five</t>
        </is>
      </c>
    </row>
    <row r="8">
      <c r="A8" s="4" t="inlineStr">
        <is>
          <t>Building and premises | Maximum</t>
        </is>
      </c>
    </row>
    <row r="9">
      <c r="A9" s="3" t="inlineStr">
        <is>
          <t>Bank Premises and Equipment</t>
        </is>
      </c>
    </row>
    <row r="10">
      <c r="A10" s="4" t="inlineStr">
        <is>
          <t>Building and premises and furniture, fixtures and equipment</t>
        </is>
      </c>
      <c r="B10" s="4" t="inlineStr">
        <is>
          <t>forty</t>
        </is>
      </c>
    </row>
    <row r="11">
      <c r="A11" s="4" t="inlineStr">
        <is>
          <t>Furniture, fixtures and equipment | Minimum</t>
        </is>
      </c>
    </row>
    <row r="12">
      <c r="A12" s="3" t="inlineStr">
        <is>
          <t>Bank Premises and Equipment</t>
        </is>
      </c>
    </row>
    <row r="13">
      <c r="A13" s="4" t="inlineStr">
        <is>
          <t>Building and premises and furniture, fixtures and equipment</t>
        </is>
      </c>
      <c r="B13" s="4" t="inlineStr">
        <is>
          <t>two</t>
        </is>
      </c>
    </row>
    <row r="14">
      <c r="A14" s="4" t="inlineStr">
        <is>
          <t>Furniture, fixtures and equipment | Maximum</t>
        </is>
      </c>
    </row>
    <row r="15">
      <c r="A15" s="3" t="inlineStr">
        <is>
          <t>Bank Premises and Equipment</t>
        </is>
      </c>
    </row>
    <row r="16">
      <c r="A16" s="4" t="inlineStr">
        <is>
          <t>Building and premises and furniture, fixtures and equipment</t>
        </is>
      </c>
      <c r="B16" s="4" t="inlineStr">
        <is>
          <t>ten</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Bank Premises and Equipment Leases (Details) - USD ($) $ in Thousands</t>
        </is>
      </c>
      <c r="B1" s="2" t="inlineStr">
        <is>
          <t>12 Months Ended</t>
        </is>
      </c>
    </row>
    <row r="2">
      <c r="B2" s="2" t="inlineStr">
        <is>
          <t>Dec. 31, 2020</t>
        </is>
      </c>
      <c r="C2" s="2" t="inlineStr">
        <is>
          <t>Dec. 31, 2019</t>
        </is>
      </c>
    </row>
    <row r="3">
      <c r="A3" s="3" t="inlineStr">
        <is>
          <t>Property, Plant and Equipment [Abstract]</t>
        </is>
      </c>
    </row>
    <row r="4">
      <c r="A4" s="4" t="inlineStr">
        <is>
          <t>Operating Leases, Rent Expense</t>
        </is>
      </c>
      <c r="B4" s="6" t="n">
        <v>1308</v>
      </c>
      <c r="C4" s="6" t="n">
        <v>1227</v>
      </c>
    </row>
    <row r="5">
      <c r="A5" s="4" t="inlineStr">
        <is>
          <t>Short-term Lease Payments</t>
        </is>
      </c>
      <c r="B5" s="5" t="n">
        <v>322</v>
      </c>
      <c r="C5" s="5" t="n">
        <v>137</v>
      </c>
    </row>
    <row r="6">
      <c r="A6" s="4" t="inlineStr">
        <is>
          <t>Lease, Cost</t>
        </is>
      </c>
      <c r="B6" s="6" t="n">
        <v>1630</v>
      </c>
      <c r="C6" s="6" t="n">
        <v>136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ank Premises and Equipment Net Book Value (Details) - USD ($) $ in Thousands</t>
        </is>
      </c>
      <c r="B1" s="2" t="inlineStr">
        <is>
          <t>Dec. 31, 2020</t>
        </is>
      </c>
      <c r="C1" s="2" t="inlineStr">
        <is>
          <t>Dec. 31, 2019</t>
        </is>
      </c>
    </row>
    <row r="2">
      <c r="A2" s="3" t="inlineStr">
        <is>
          <t>Bank Premises and Equipment</t>
        </is>
      </c>
    </row>
    <row r="3">
      <c r="A3" s="4" t="inlineStr">
        <is>
          <t>Total bank premises and equipment</t>
        </is>
      </c>
      <c r="B3" s="6" t="n">
        <v>122324</v>
      </c>
      <c r="C3" s="6" t="n">
        <v>118682</v>
      </c>
    </row>
    <row r="4">
      <c r="A4" s="4" t="inlineStr">
        <is>
          <t>Accumulated depreciation</t>
        </is>
      </c>
      <c r="B4" s="5" t="n">
        <v>-62230</v>
      </c>
      <c r="C4" s="5" t="n">
        <v>-56836</v>
      </c>
    </row>
    <row r="5">
      <c r="A5" s="4" t="inlineStr">
        <is>
          <t>Bank premises and equipment, net</t>
        </is>
      </c>
      <c r="B5" s="5" t="n">
        <v>60094</v>
      </c>
      <c r="C5" s="5" t="n">
        <v>61846</v>
      </c>
    </row>
    <row r="6">
      <c r="A6" s="4" t="inlineStr">
        <is>
          <t>Land</t>
        </is>
      </c>
    </row>
    <row r="7">
      <c r="A7" s="3" t="inlineStr">
        <is>
          <t>Bank Premises and Equipment</t>
        </is>
      </c>
    </row>
    <row r="8">
      <c r="A8" s="4" t="inlineStr">
        <is>
          <t>Total bank premises and equipment</t>
        </is>
      </c>
      <c r="B8" s="5" t="n">
        <v>15035</v>
      </c>
      <c r="C8" s="5" t="n">
        <v>15317</v>
      </c>
    </row>
    <row r="9">
      <c r="A9" s="4" t="inlineStr">
        <is>
          <t>Building and premises</t>
        </is>
      </c>
    </row>
    <row r="10">
      <c r="A10" s="3" t="inlineStr">
        <is>
          <t>Bank Premises and Equipment</t>
        </is>
      </c>
    </row>
    <row r="11">
      <c r="A11" s="4" t="inlineStr">
        <is>
          <t>Total bank premises and equipment</t>
        </is>
      </c>
      <c r="B11" s="5" t="n">
        <v>74807</v>
      </c>
      <c r="C11" s="5" t="n">
        <v>73097</v>
      </c>
    </row>
    <row r="12">
      <c r="A12" s="4" t="inlineStr">
        <is>
          <t>Furniture, fixtures and equipment</t>
        </is>
      </c>
    </row>
    <row r="13">
      <c r="A13" s="3" t="inlineStr">
        <is>
          <t>Bank Premises and Equipment</t>
        </is>
      </c>
    </row>
    <row r="14">
      <c r="A14" s="4" t="inlineStr">
        <is>
          <t>Total bank premises and equipment</t>
        </is>
      </c>
      <c r="B14" s="6" t="n">
        <v>32482</v>
      </c>
      <c r="C14" s="6" t="n">
        <v>3026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Bank Premises and Equipment Lease (Details) - USD ($) $ in Thousands</t>
        </is>
      </c>
      <c r="B1" s="2" t="inlineStr">
        <is>
          <t>12 Months Ended</t>
        </is>
      </c>
    </row>
    <row r="2">
      <c r="B2" s="2" t="inlineStr">
        <is>
          <t>Dec. 31, 2020</t>
        </is>
      </c>
      <c r="C2" s="2" t="inlineStr">
        <is>
          <t>Dec. 31, 2019</t>
        </is>
      </c>
    </row>
    <row r="3">
      <c r="A3" s="3" t="inlineStr">
        <is>
          <t>Operating Leased Assets [Line Items]</t>
        </is>
      </c>
    </row>
    <row r="4">
      <c r="A4" s="4" t="inlineStr">
        <is>
          <t>Operating Lease, Right-of-Use Asset</t>
        </is>
      </c>
      <c r="B4" s="6" t="n">
        <v>6522</v>
      </c>
      <c r="C4" s="6" t="n">
        <v>7606</v>
      </c>
    </row>
    <row r="5">
      <c r="A5" s="4" t="inlineStr">
        <is>
          <t>Operating Lease, Liability</t>
        </is>
      </c>
      <c r="B5" s="6" t="n">
        <v>6776</v>
      </c>
      <c r="C5" s="6" t="n">
        <v>7813</v>
      </c>
    </row>
    <row r="6">
      <c r="A6" s="4" t="inlineStr">
        <is>
          <t>Operating Lease, Weighted Average Remaining Lease Term</t>
        </is>
      </c>
      <c r="B6" s="4" t="inlineStr">
        <is>
          <t>12 years 4 months 24 days</t>
        </is>
      </c>
      <c r="C6" s="4" t="inlineStr">
        <is>
          <t>12 years 4 months 24 days</t>
        </is>
      </c>
    </row>
    <row r="7">
      <c r="A7" s="4" t="inlineStr">
        <is>
          <t>Operating Lease, Weighted Average Discount Rate, Percent</t>
        </is>
      </c>
      <c r="B7" s="4" t="inlineStr">
        <is>
          <t>3.14%</t>
        </is>
      </c>
      <c r="C7" s="4" t="inlineStr">
        <is>
          <t>3.16%</t>
        </is>
      </c>
    </row>
    <row r="8">
      <c r="A8" s="4" t="inlineStr">
        <is>
          <t>Lessee, Operating Lease, Liability, Payments, Due</t>
        </is>
      </c>
      <c r="B8" s="6" t="n">
        <v>8425</v>
      </c>
    </row>
    <row r="9">
      <c r="A9" s="4" t="inlineStr">
        <is>
          <t>Lease, Cost</t>
        </is>
      </c>
      <c r="B9" s="5" t="n">
        <v>1630</v>
      </c>
      <c r="C9" s="6" t="n">
        <v>1364</v>
      </c>
    </row>
    <row r="10">
      <c r="A10" s="4" t="inlineStr">
        <is>
          <t>Imputed interest operating lease liability</t>
        </is>
      </c>
      <c r="B10" s="5" t="n">
        <v>1649</v>
      </c>
    </row>
    <row r="11">
      <c r="A11" s="4" t="inlineStr">
        <is>
          <t>Operating Lease, Payments</t>
        </is>
      </c>
      <c r="B11" s="5" t="n">
        <v>1260</v>
      </c>
      <c r="C11" s="5" t="n">
        <v>1172</v>
      </c>
    </row>
    <row r="12">
      <c r="A12" s="4" t="inlineStr">
        <is>
          <t>Lease right-of-use assets obtained in exchange for lessee operating lease liabilities</t>
        </is>
      </c>
      <c r="B12" s="5" t="n">
        <v>62</v>
      </c>
      <c r="C12" s="6" t="n">
        <v>3701</v>
      </c>
    </row>
    <row r="13">
      <c r="A13" s="4" t="inlineStr">
        <is>
          <t>Lessee, Operating Lease, Liability, Payments, Due Next Rolling Twelve Months</t>
        </is>
      </c>
      <c r="B13" s="5" t="n">
        <v>1188</v>
      </c>
    </row>
    <row r="14">
      <c r="A14" s="4" t="inlineStr">
        <is>
          <t>Lessee, Operating Lease, Liability, Payments, Due in Rolling Year Four</t>
        </is>
      </c>
      <c r="B14" s="5" t="n">
        <v>625</v>
      </c>
    </row>
    <row r="15">
      <c r="A15" s="4" t="inlineStr">
        <is>
          <t>Lessee, Operating Lease, Liability, Payments, Due in Rolling Year Five</t>
        </is>
      </c>
      <c r="B15" s="5" t="n">
        <v>495</v>
      </c>
    </row>
    <row r="16">
      <c r="A16" s="4" t="inlineStr">
        <is>
          <t>Lessee, Operating Lease, Liability, Payments, Due after Rolling Year Five</t>
        </is>
      </c>
      <c r="B16" s="5" t="n">
        <v>4220</v>
      </c>
    </row>
    <row r="17">
      <c r="A17" s="4" t="inlineStr">
        <is>
          <t>Lessee, Operating Lease, Liability, Payments, Due in Rolling Year Two</t>
        </is>
      </c>
      <c r="B17" s="5" t="n">
        <v>1022</v>
      </c>
    </row>
    <row r="18">
      <c r="A18" s="4" t="inlineStr">
        <is>
          <t>Lessee, Operating Lease, Liability, Payments, Due in Rolling Year Three</t>
        </is>
      </c>
      <c r="B18" s="6" t="n">
        <v>875</v>
      </c>
    </row>
    <row r="19">
      <c r="A19" s="4" t="inlineStr">
        <is>
          <t>Minimum</t>
        </is>
      </c>
    </row>
    <row r="20">
      <c r="A20" s="3" t="inlineStr">
        <is>
          <t>Operating Leased Assets [Line Items]</t>
        </is>
      </c>
    </row>
    <row r="21">
      <c r="A21" s="4" t="inlineStr">
        <is>
          <t>Lessee, Operating Lease, Term of Contract</t>
        </is>
      </c>
      <c r="B21" s="4" t="inlineStr">
        <is>
          <t>2 years</t>
        </is>
      </c>
    </row>
    <row r="22">
      <c r="A22" s="4" t="inlineStr">
        <is>
          <t>Maximum</t>
        </is>
      </c>
    </row>
    <row r="23">
      <c r="A23" s="3" t="inlineStr">
        <is>
          <t>Operating Leased Assets [Line Items]</t>
        </is>
      </c>
    </row>
    <row r="24">
      <c r="A24" s="4" t="inlineStr">
        <is>
          <t>Lessee, Operating Lease, Term of Contract</t>
        </is>
      </c>
      <c r="B24" s="4" t="inlineStr">
        <is>
          <t>30 years</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Goodwill and Other Intangible Assets (Goodwill) (Details) - USD ($)</t>
        </is>
      </c>
      <c r="B1" s="2" t="inlineStr">
        <is>
          <t>Apr. 13, 2018</t>
        </is>
      </c>
      <c r="C1" s="2" t="inlineStr">
        <is>
          <t>Dec. 31, 2020</t>
        </is>
      </c>
    </row>
    <row r="2">
      <c r="A2" s="3" t="inlineStr">
        <is>
          <t>Goodwill [Line Items]</t>
        </is>
      </c>
    </row>
    <row r="3">
      <c r="A3" s="4" t="inlineStr">
        <is>
          <t>Goodwill, Impairment Loss</t>
        </is>
      </c>
      <c r="C3" s="6" t="n">
        <v>0</v>
      </c>
    </row>
    <row r="4">
      <c r="A4" s="3" t="inlineStr">
        <is>
          <t>Goodwill</t>
        </is>
      </c>
    </row>
    <row r="5">
      <c r="A5" s="4" t="inlineStr">
        <is>
          <t>Goodwill, beginning of year</t>
        </is>
      </c>
      <c r="C5" s="5" t="n">
        <v>165701000</v>
      </c>
    </row>
    <row r="6">
      <c r="A6" s="4" t="inlineStr">
        <is>
          <t>Goodwill, end of year</t>
        </is>
      </c>
      <c r="C6" s="5" t="n">
        <v>171260000</v>
      </c>
    </row>
    <row r="7">
      <c r="A7" s="4" t="inlineStr">
        <is>
          <t>FIRST PRESTONSBURG BANCSHARES INC. [Member]</t>
        </is>
      </c>
    </row>
    <row r="8">
      <c r="A8" s="3" t="inlineStr">
        <is>
          <t>Goodwill</t>
        </is>
      </c>
    </row>
    <row r="9">
      <c r="A9" s="4" t="inlineStr">
        <is>
          <t>Goodwill recorded from acquisitions</t>
        </is>
      </c>
      <c r="B9" s="6" t="n">
        <v>14456000</v>
      </c>
    </row>
    <row r="10">
      <c r="A10" s="4" t="inlineStr">
        <is>
          <t>Sciotoville OH Insurance Agency Member [Member]</t>
        </is>
      </c>
    </row>
    <row r="11">
      <c r="A11" s="3" t="inlineStr">
        <is>
          <t>Goodwill</t>
        </is>
      </c>
    </row>
    <row r="12">
      <c r="A12" s="4" t="inlineStr">
        <is>
          <t>Goodwill, end of year</t>
        </is>
      </c>
      <c r="C12" s="5" t="n">
        <v>104000</v>
      </c>
    </row>
    <row r="13">
      <c r="A13" s="4" t="inlineStr">
        <is>
          <t>Triumph Premium Finance and Sciotoville OH Insurance Agency</t>
        </is>
      </c>
    </row>
    <row r="14">
      <c r="A14" s="3" t="inlineStr">
        <is>
          <t>Goodwill</t>
        </is>
      </c>
    </row>
    <row r="15">
      <c r="A15" s="4" t="inlineStr">
        <is>
          <t>Goodwill recorded from acquisitions</t>
        </is>
      </c>
      <c r="C15" s="6" t="n">
        <v>5559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Goodwill and Other Intangible Assets (Other Intangible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Other Intangible Assets</t>
        </is>
      </c>
    </row>
    <row r="4">
      <c r="A4" s="4" t="inlineStr">
        <is>
          <t>Gross intangibles</t>
        </is>
      </c>
      <c r="B4" s="6" t="n">
        <v>29713</v>
      </c>
      <c r="C4" s="6" t="n">
        <v>25479</v>
      </c>
    </row>
    <row r="5">
      <c r="A5" s="4" t="inlineStr">
        <is>
          <t>Intangibles recorded from acquisitions</t>
        </is>
      </c>
      <c r="B5" s="5" t="n">
        <v>0</v>
      </c>
      <c r="C5" s="5" t="n">
        <v>4234</v>
      </c>
    </row>
    <row r="6">
      <c r="A6" s="4" t="inlineStr">
        <is>
          <t>Accumulated amortization</t>
        </is>
      </c>
      <c r="B6" s="5" t="n">
        <v>-23877</v>
      </c>
      <c r="C6" s="5" t="n">
        <v>-20653</v>
      </c>
    </row>
    <row r="7">
      <c r="A7" s="4" t="inlineStr">
        <is>
          <t>Total acquisition-related intangibles</t>
        </is>
      </c>
      <c r="B7" s="5" t="n">
        <v>10851</v>
      </c>
      <c r="C7" s="5" t="n">
        <v>9060</v>
      </c>
    </row>
    <row r="8">
      <c r="A8" s="4" t="inlineStr">
        <is>
          <t>Other intangible assets</t>
        </is>
      </c>
      <c r="B8" s="5" t="n">
        <v>13337</v>
      </c>
      <c r="C8" s="5" t="n">
        <v>11802</v>
      </c>
    </row>
    <row r="9">
      <c r="A9" s="4" t="inlineStr">
        <is>
          <t>Servicing rights</t>
        </is>
      </c>
      <c r="B9" s="6" t="n">
        <v>2486</v>
      </c>
      <c r="C9" s="5" t="n">
        <v>2742</v>
      </c>
      <c r="D9" s="6" t="n">
        <v>2655</v>
      </c>
      <c r="E9" s="6" t="n">
        <v>2305</v>
      </c>
    </row>
    <row r="10">
      <c r="A10" s="4" t="inlineStr">
        <is>
          <t>Acquired Finite-lived Intangible Assets, Weighted Average Useful Life</t>
        </is>
      </c>
      <c r="B10" s="4" t="inlineStr">
        <is>
          <t>8 years 4 months 24 days</t>
        </is>
      </c>
    </row>
    <row r="11">
      <c r="A11" s="4" t="inlineStr">
        <is>
          <t>ASB Financial Corp.</t>
        </is>
      </c>
    </row>
    <row r="12">
      <c r="A12" s="3" t="inlineStr">
        <is>
          <t>Other Intangible Assets</t>
        </is>
      </c>
    </row>
    <row r="13">
      <c r="A13" s="4" t="inlineStr">
        <is>
          <t>Servicing rights</t>
        </is>
      </c>
      <c r="D13" s="6" t="n">
        <v>276</v>
      </c>
    </row>
    <row r="14">
      <c r="A14" s="4" t="inlineStr">
        <is>
          <t>Core Deposits</t>
        </is>
      </c>
    </row>
    <row r="15">
      <c r="A15" s="3" t="inlineStr">
        <is>
          <t>Other Intangible Assets</t>
        </is>
      </c>
    </row>
    <row r="16">
      <c r="A16" s="4" t="inlineStr">
        <is>
          <t>Gross intangibles</t>
        </is>
      </c>
      <c r="B16" s="6" t="n">
        <v>22233</v>
      </c>
      <c r="C16" s="5" t="n">
        <v>17999</v>
      </c>
    </row>
    <row r="17">
      <c r="A17" s="4" t="inlineStr">
        <is>
          <t>Accumulated amortization</t>
        </is>
      </c>
      <c r="B17" s="5" t="n">
        <v>-17298</v>
      </c>
      <c r="C17" s="5" t="n">
        <v>-15120</v>
      </c>
    </row>
    <row r="18">
      <c r="A18" s="4" t="inlineStr">
        <is>
          <t>Total acquisition-related intangibles</t>
        </is>
      </c>
      <c r="B18" s="5" t="n">
        <v>4935</v>
      </c>
      <c r="C18" s="5" t="n">
        <v>7113</v>
      </c>
    </row>
    <row r="19">
      <c r="A19" s="4" t="inlineStr">
        <is>
          <t>Core Deposits | FIRST PRESTONSBURG BANCSHARES INC. [Member]</t>
        </is>
      </c>
    </row>
    <row r="20">
      <c r="A20" s="3" t="inlineStr">
        <is>
          <t>Other Intangible Assets</t>
        </is>
      </c>
    </row>
    <row r="21">
      <c r="A21" s="4" t="inlineStr">
        <is>
          <t>Intangibles recorded from acquisitions</t>
        </is>
      </c>
      <c r="C21" s="5" t="n">
        <v>4200</v>
      </c>
    </row>
    <row r="22">
      <c r="A22" s="4" t="inlineStr">
        <is>
          <t>Core Deposits | Triumph Premium Finance [Member]</t>
        </is>
      </c>
    </row>
    <row r="23">
      <c r="A23" s="3" t="inlineStr">
        <is>
          <t>Other Intangible Assets</t>
        </is>
      </c>
    </row>
    <row r="24">
      <c r="A24" s="4" t="inlineStr">
        <is>
          <t>Intangibles recorded from acquisitions</t>
        </is>
      </c>
      <c r="B24" s="5" t="n">
        <v>5000</v>
      </c>
    </row>
    <row r="25">
      <c r="A25" s="4" t="inlineStr">
        <is>
          <t>Customer Relationships</t>
        </is>
      </c>
    </row>
    <row r="26">
      <c r="A26" s="3" t="inlineStr">
        <is>
          <t>Other Intangible Assets</t>
        </is>
      </c>
    </row>
    <row r="27">
      <c r="A27" s="4" t="inlineStr">
        <is>
          <t>Gross intangibles</t>
        </is>
      </c>
      <c r="B27" s="5" t="n">
        <v>7480</v>
      </c>
      <c r="C27" s="5" t="n">
        <v>7480</v>
      </c>
    </row>
    <row r="28">
      <c r="A28" s="4" t="inlineStr">
        <is>
          <t>Intangibles recorded from acquisitions</t>
        </is>
      </c>
      <c r="B28" s="5" t="n">
        <v>5015</v>
      </c>
      <c r="C28" s="5" t="n">
        <v>0</v>
      </c>
    </row>
    <row r="29">
      <c r="A29" s="4" t="inlineStr">
        <is>
          <t>Accumulated amortization</t>
        </is>
      </c>
      <c r="B29" s="5" t="n">
        <v>-6579</v>
      </c>
      <c r="C29" s="5" t="n">
        <v>-5533</v>
      </c>
    </row>
    <row r="30">
      <c r="A30" s="4" t="inlineStr">
        <is>
          <t>Total acquisition-related intangibles</t>
        </is>
      </c>
      <c r="B30" s="6" t="n">
        <v>5916</v>
      </c>
      <c r="C30" s="6" t="n">
        <v>194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Estimated Aggregated Future Amortization Expense) (Details) - USD ($) $ in Thousands</t>
        </is>
      </c>
      <c r="B1" s="2" t="inlineStr">
        <is>
          <t>Dec. 31, 2020</t>
        </is>
      </c>
      <c r="C1" s="2" t="inlineStr">
        <is>
          <t>Dec. 31, 2019</t>
        </is>
      </c>
    </row>
    <row r="2">
      <c r="A2" s="3" t="inlineStr">
        <is>
          <t>Other Intangible Assets</t>
        </is>
      </c>
    </row>
    <row r="3">
      <c r="A3" s="4" t="inlineStr">
        <is>
          <t>2020</t>
        </is>
      </c>
      <c r="B3" s="6" t="n">
        <v>2757</v>
      </c>
    </row>
    <row r="4">
      <c r="A4" s="4" t="inlineStr">
        <is>
          <t>2021</t>
        </is>
      </c>
      <c r="B4" s="5" t="n">
        <v>2018</v>
      </c>
    </row>
    <row r="5">
      <c r="A5" s="4" t="inlineStr">
        <is>
          <t>2022</t>
        </is>
      </c>
      <c r="B5" s="5" t="n">
        <v>1599</v>
      </c>
    </row>
    <row r="6">
      <c r="A6" s="4" t="inlineStr">
        <is>
          <t>2023</t>
        </is>
      </c>
      <c r="B6" s="5" t="n">
        <v>1348</v>
      </c>
    </row>
    <row r="7">
      <c r="A7" s="4" t="inlineStr">
        <is>
          <t>2024</t>
        </is>
      </c>
      <c r="B7" s="5" t="n">
        <v>1109</v>
      </c>
    </row>
    <row r="8">
      <c r="A8" s="4" t="inlineStr">
        <is>
          <t>Thereafter</t>
        </is>
      </c>
      <c r="B8" s="5" t="n">
        <v>2020</v>
      </c>
    </row>
    <row r="9">
      <c r="A9" s="4" t="inlineStr">
        <is>
          <t>Total acquisition-related intangibles</t>
        </is>
      </c>
      <c r="B9" s="5" t="n">
        <v>10851</v>
      </c>
      <c r="C9" s="6" t="n">
        <v>9060</v>
      </c>
    </row>
    <row r="10">
      <c r="A10" s="4" t="inlineStr">
        <is>
          <t>Core Deposits</t>
        </is>
      </c>
    </row>
    <row r="11">
      <c r="A11" s="3" t="inlineStr">
        <is>
          <t>Other Intangible Assets</t>
        </is>
      </c>
    </row>
    <row r="12">
      <c r="A12" s="4" t="inlineStr">
        <is>
          <t>2020</t>
        </is>
      </c>
      <c r="B12" s="5" t="n">
        <v>1568</v>
      </c>
    </row>
    <row r="13">
      <c r="A13" s="4" t="inlineStr">
        <is>
          <t>2021</t>
        </is>
      </c>
      <c r="B13" s="5" t="n">
        <v>1011</v>
      </c>
    </row>
    <row r="14">
      <c r="A14" s="4" t="inlineStr">
        <is>
          <t>2022</t>
        </is>
      </c>
      <c r="B14" s="5" t="n">
        <v>727</v>
      </c>
    </row>
    <row r="15">
      <c r="A15" s="4" t="inlineStr">
        <is>
          <t>2023</t>
        </is>
      </c>
      <c r="B15" s="5" t="n">
        <v>587</v>
      </c>
    </row>
    <row r="16">
      <c r="A16" s="4" t="inlineStr">
        <is>
          <t>2024</t>
        </is>
      </c>
      <c r="B16" s="5" t="n">
        <v>455</v>
      </c>
    </row>
    <row r="17">
      <c r="A17" s="4" t="inlineStr">
        <is>
          <t>Thereafter</t>
        </is>
      </c>
      <c r="B17" s="5" t="n">
        <v>587</v>
      </c>
    </row>
    <row r="18">
      <c r="A18" s="4" t="inlineStr">
        <is>
          <t>Total acquisition-related intangibles</t>
        </is>
      </c>
      <c r="B18" s="5" t="n">
        <v>4935</v>
      </c>
      <c r="C18" s="5" t="n">
        <v>7113</v>
      </c>
    </row>
    <row r="19">
      <c r="A19" s="4" t="inlineStr">
        <is>
          <t>Customer Relationships</t>
        </is>
      </c>
    </row>
    <row r="20">
      <c r="A20" s="3" t="inlineStr">
        <is>
          <t>Other Intangible Assets</t>
        </is>
      </c>
    </row>
    <row r="21">
      <c r="A21" s="4" t="inlineStr">
        <is>
          <t>2020</t>
        </is>
      </c>
      <c r="B21" s="5" t="n">
        <v>1189</v>
      </c>
    </row>
    <row r="22">
      <c r="A22" s="4" t="inlineStr">
        <is>
          <t>2021</t>
        </is>
      </c>
      <c r="B22" s="5" t="n">
        <v>1007</v>
      </c>
    </row>
    <row r="23">
      <c r="A23" s="4" t="inlineStr">
        <is>
          <t>2022</t>
        </is>
      </c>
      <c r="B23" s="5" t="n">
        <v>872</v>
      </c>
    </row>
    <row r="24">
      <c r="A24" s="4" t="inlineStr">
        <is>
          <t>2023</t>
        </is>
      </c>
      <c r="B24" s="5" t="n">
        <v>761</v>
      </c>
    </row>
    <row r="25">
      <c r="A25" s="4" t="inlineStr">
        <is>
          <t>2024</t>
        </is>
      </c>
      <c r="B25" s="5" t="n">
        <v>654</v>
      </c>
    </row>
    <row r="26">
      <c r="A26" s="4" t="inlineStr">
        <is>
          <t>Thereafter</t>
        </is>
      </c>
      <c r="B26" s="5" t="n">
        <v>1433</v>
      </c>
    </row>
    <row r="27">
      <c r="A27" s="4" t="inlineStr">
        <is>
          <t>Total acquisition-related intangibles</t>
        </is>
      </c>
      <c r="B27" s="6" t="n">
        <v>5916</v>
      </c>
      <c r="C27" s="6" t="n">
        <v>194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Other Intangible Assets (Mortgage Servicing Rights Activity)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Other Intangible Assets</t>
        </is>
      </c>
    </row>
    <row r="4">
      <c r="A4" s="4" t="inlineStr">
        <is>
          <t>Servicing rights (b)(c)</t>
        </is>
      </c>
      <c r="B4" s="6" t="n">
        <v>2486</v>
      </c>
      <c r="C4" s="6" t="n">
        <v>2742</v>
      </c>
      <c r="D4" s="6" t="n">
        <v>2655</v>
      </c>
      <c r="E4" s="6" t="n">
        <v>2305</v>
      </c>
    </row>
    <row r="5">
      <c r="A5" s="4" t="inlineStr">
        <is>
          <t>Valuation allowance for servicing rights</t>
        </is>
      </c>
      <c r="B5" s="5" t="n">
        <v>-161</v>
      </c>
      <c r="C5" s="5" t="n">
        <v>0</v>
      </c>
      <c r="D5" s="5" t="n">
        <v>0</v>
      </c>
    </row>
    <row r="6">
      <c r="A6" s="4" t="inlineStr">
        <is>
          <t>Estimate of Fair Value Measurement [Member]</t>
        </is>
      </c>
    </row>
    <row r="7">
      <c r="A7" s="3" t="inlineStr">
        <is>
          <t>Other Intangible Assets</t>
        </is>
      </c>
    </row>
    <row r="8">
      <c r="A8" s="4" t="inlineStr">
        <is>
          <t>Servicing rights (b)(c)</t>
        </is>
      </c>
      <c r="B8" s="5" t="n">
        <v>2600</v>
      </c>
      <c r="C8" s="5" t="n">
        <v>3900</v>
      </c>
    </row>
    <row r="9">
      <c r="A9" s="4" t="inlineStr">
        <is>
          <t>ASB Financial Corp.</t>
        </is>
      </c>
    </row>
    <row r="10">
      <c r="A10" s="3" t="inlineStr">
        <is>
          <t>Other Intangible Assets</t>
        </is>
      </c>
    </row>
    <row r="11">
      <c r="A11" s="4" t="inlineStr">
        <is>
          <t>Servicing rights (b)(c)</t>
        </is>
      </c>
      <c r="D11" s="5" t="n">
        <v>276</v>
      </c>
    </row>
    <row r="12">
      <c r="A12" s="4" t="inlineStr">
        <is>
          <t>Servicing rights</t>
        </is>
      </c>
    </row>
    <row r="13">
      <c r="A13" s="3" t="inlineStr">
        <is>
          <t>Other Intangible Assets</t>
        </is>
      </c>
    </row>
    <row r="14">
      <c r="A14" s="4" t="inlineStr">
        <is>
          <t>Amortization</t>
        </is>
      </c>
      <c r="B14" s="5" t="n">
        <v>1121</v>
      </c>
      <c r="C14" s="5" t="n">
        <v>871</v>
      </c>
      <c r="D14" s="5" t="n">
        <v>1155</v>
      </c>
    </row>
    <row r="15">
      <c r="A15" s="4" t="inlineStr">
        <is>
          <t>Servicing rights originated</t>
        </is>
      </c>
      <c r="B15" s="6" t="n">
        <v>1026</v>
      </c>
      <c r="C15" s="6" t="n">
        <v>958</v>
      </c>
      <c r="D15" s="6" t="n">
        <v>1229</v>
      </c>
    </row>
    <row r="16">
      <c r="A16" s="4" t="inlineStr">
        <is>
          <t>Minimum</t>
        </is>
      </c>
    </row>
    <row r="17">
      <c r="A17" s="3" t="inlineStr">
        <is>
          <t>Other Intangible Assets</t>
        </is>
      </c>
    </row>
    <row r="18">
      <c r="A18" s="4" t="inlineStr">
        <is>
          <t>Servicing Assets and Servicing Liabilities at Fair Value, Assumptions Used to Estimate Fair Value, Discount Rate</t>
        </is>
      </c>
      <c r="B18" s="4" t="inlineStr">
        <is>
          <t>8.30%</t>
        </is>
      </c>
      <c r="C18" s="4" t="inlineStr">
        <is>
          <t>9.80%</t>
        </is>
      </c>
    </row>
    <row r="19">
      <c r="A19" s="4" t="inlineStr">
        <is>
          <t>Servicing Assets and Servicing Liabilities at Fair Value, Assumptions Used to Estimate Fair Value, Prepayment Speed</t>
        </is>
      </c>
      <c r="B19" s="4" t="inlineStr">
        <is>
          <t>12.80%</t>
        </is>
      </c>
      <c r="C19" s="4" t="inlineStr">
        <is>
          <t>8.90%</t>
        </is>
      </c>
    </row>
    <row r="20">
      <c r="A20" s="4" t="inlineStr">
        <is>
          <t>Maximum</t>
        </is>
      </c>
    </row>
    <row r="21">
      <c r="A21" s="3" t="inlineStr">
        <is>
          <t>Other Intangible Assets</t>
        </is>
      </c>
    </row>
    <row r="22">
      <c r="A22" s="4" t="inlineStr">
        <is>
          <t>Servicing Assets and Servicing Liabilities at Fair Value, Assumptions Used to Estimate Fair Value, Discount Rate</t>
        </is>
      </c>
      <c r="B22" s="4" t="inlineStr">
        <is>
          <t>10.80%</t>
        </is>
      </c>
      <c r="C22" s="4" t="inlineStr">
        <is>
          <t>12.30%</t>
        </is>
      </c>
    </row>
    <row r="23">
      <c r="A23" s="4" t="inlineStr">
        <is>
          <t>Servicing Assets and Servicing Liabilities at Fair Value, Assumptions Used to Estimate Fair Value, Prepayment Speed</t>
        </is>
      </c>
      <c r="B23" s="4" t="inlineStr">
        <is>
          <t>21.10%</t>
        </is>
      </c>
      <c r="C23" s="4" t="inlineStr">
        <is>
          <t>12.8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posits (Deposits) (Details) - USD ($) $ in Thousands</t>
        </is>
      </c>
      <c r="B1" s="2" t="inlineStr">
        <is>
          <t>Dec. 31, 2020</t>
        </is>
      </c>
      <c r="C1" s="2" t="inlineStr">
        <is>
          <t>Dec. 31, 2019</t>
        </is>
      </c>
    </row>
    <row r="2">
      <c r="A2" s="3" t="inlineStr">
        <is>
          <t>Deposit Type</t>
        </is>
      </c>
    </row>
    <row r="3">
      <c r="A3" s="4" t="inlineStr">
        <is>
          <t>Total</t>
        </is>
      </c>
      <c r="B3" s="6" t="n">
        <v>616076</v>
      </c>
    </row>
    <row r="4">
      <c r="A4" s="4" t="inlineStr">
        <is>
          <t>Interest-bearing deposit accounts</t>
        </is>
      </c>
      <c r="B4" s="5" t="n">
        <v>692113</v>
      </c>
      <c r="C4" s="6" t="n">
        <v>635720</v>
      </c>
    </row>
    <row r="5">
      <c r="A5" s="4" t="inlineStr">
        <is>
          <t>Savings accounts</t>
        </is>
      </c>
      <c r="B5" s="5" t="n">
        <v>628190</v>
      </c>
      <c r="C5" s="5" t="n">
        <v>521914</v>
      </c>
    </row>
    <row r="6">
      <c r="A6" s="4" t="inlineStr">
        <is>
          <t>Money market deposit accounts</t>
        </is>
      </c>
      <c r="B6" s="5" t="n">
        <v>591373</v>
      </c>
      <c r="C6" s="5" t="n">
        <v>469893</v>
      </c>
    </row>
    <row r="7">
      <c r="A7" s="4" t="inlineStr">
        <is>
          <t>Governmental deposit accounts</t>
        </is>
      </c>
      <c r="B7" s="5" t="n">
        <v>385384</v>
      </c>
      <c r="C7" s="5" t="n">
        <v>293908</v>
      </c>
    </row>
    <row r="8">
      <c r="A8" s="4" t="inlineStr">
        <is>
          <t>Total interest-bearing deposits</t>
        </is>
      </c>
      <c r="B8" s="5" t="n">
        <v>2913136</v>
      </c>
      <c r="C8" s="5" t="n">
        <v>2620204</v>
      </c>
    </row>
    <row r="9">
      <c r="A9" s="4" t="inlineStr">
        <is>
          <t>Non-interest-bearing</t>
        </is>
      </c>
      <c r="B9" s="5" t="n">
        <v>997323</v>
      </c>
      <c r="C9" s="5" t="n">
        <v>671208</v>
      </c>
    </row>
    <row r="10">
      <c r="A10" s="4" t="inlineStr">
        <is>
          <t>Total deposits</t>
        </is>
      </c>
      <c r="B10" s="5" t="n">
        <v>3910459</v>
      </c>
      <c r="C10" s="5" t="n">
        <v>3291412</v>
      </c>
    </row>
    <row r="11">
      <c r="A11" s="4" t="inlineStr">
        <is>
          <t>Related Party Deposits</t>
        </is>
      </c>
      <c r="B11" s="5" t="n">
        <v>11500</v>
      </c>
    </row>
    <row r="12">
      <c r="A12" s="4" t="inlineStr">
        <is>
          <t>Time Deposits, at or Above FDIC Insurance Limit</t>
        </is>
      </c>
      <c r="B12" s="5" t="n">
        <v>89000</v>
      </c>
      <c r="C12" s="5" t="n">
        <v>100800</v>
      </c>
    </row>
    <row r="13">
      <c r="A13" s="4" t="inlineStr">
        <is>
          <t>Cash, FDIC Insured Amount</t>
        </is>
      </c>
      <c r="B13" s="5" t="n">
        <v>250</v>
      </c>
    </row>
    <row r="14">
      <c r="A14" s="4" t="inlineStr">
        <is>
          <t>Brokered Demand Certificate of Deposit and Savings Deposit</t>
        </is>
      </c>
    </row>
    <row r="15">
      <c r="A15" s="3" t="inlineStr">
        <is>
          <t>Deposit Type</t>
        </is>
      </c>
    </row>
    <row r="16">
      <c r="A16" s="4" t="inlineStr">
        <is>
          <t>Derivative, Notional Amount</t>
        </is>
      </c>
      <c r="B16" s="5" t="n">
        <v>110000</v>
      </c>
    </row>
    <row r="17">
      <c r="A17" s="4" t="inlineStr">
        <is>
          <t>Brokered CD's</t>
        </is>
      </c>
    </row>
    <row r="18">
      <c r="A18" s="3" t="inlineStr">
        <is>
          <t>Deposit Type</t>
        </is>
      </c>
    </row>
    <row r="19">
      <c r="A19" s="4" t="inlineStr">
        <is>
          <t>Total</t>
        </is>
      </c>
      <c r="B19" s="5" t="n">
        <v>170146</v>
      </c>
      <c r="C19" s="5" t="n">
        <v>207939</v>
      </c>
    </row>
    <row r="20">
      <c r="A20" s="4" t="inlineStr">
        <is>
          <t>Derivative, Notional Amount</t>
        </is>
      </c>
      <c r="B20" s="5" t="n">
        <v>50000</v>
      </c>
    </row>
    <row r="21">
      <c r="A21" s="4" t="inlineStr">
        <is>
          <t>Retail CD's</t>
        </is>
      </c>
    </row>
    <row r="22">
      <c r="A22" s="3" t="inlineStr">
        <is>
          <t>Deposit Type</t>
        </is>
      </c>
    </row>
    <row r="23">
      <c r="A23" s="4" t="inlineStr">
        <is>
          <t>Retail CD's $100,000 or More</t>
        </is>
      </c>
      <c r="B23" s="5" t="n">
        <v>220532</v>
      </c>
      <c r="C23" s="5" t="n">
        <v>242476</v>
      </c>
    </row>
    <row r="24">
      <c r="A24" s="4" t="inlineStr">
        <is>
          <t>Retail CD's Less than $100,000</t>
        </is>
      </c>
      <c r="B24" s="5" t="n">
        <v>225398</v>
      </c>
      <c r="C24" s="5" t="n">
        <v>248354</v>
      </c>
    </row>
    <row r="25">
      <c r="A25" s="4" t="inlineStr">
        <is>
          <t>Total</t>
        </is>
      </c>
      <c r="B25" s="6" t="n">
        <v>445930</v>
      </c>
      <c r="C25" s="6" t="n">
        <v>49083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Fair Value of Financial Instruments Fair value represents the amount expected to be received to sell an asset or paid to transfer a liability in its principal or most advantageous market in an orderly transaction between market participants at the measurement date. In accordance with fair value accounting guidance, Peoples measures, records and reports various types of assets and liabilities at fair value on either a recurring or a non-recurring basis in the Consolidated Financial Statements. Those assets and liabilities are presented below in the sections entitled "Assets and Liabilities Required to be Measured and Reported at Fair Value on a Recurring Basis" and "Assets and Liabilities Required to be Measured and Reported at Fair Value on a Non-Recurring Basis." Depending on the nature of the asset or liability, Peoples uses various valuation methodologies and assumptions to estimate fair value. The measurement of fair value under US GAAP uses a hierarchy, which is described in "Note 1 Summary of Significant Accounting Policies." Assets and liabilities are assigned to a level within the fair value hierarchy based on the lowest level of significant input used to measure fair value. Assets and liabilities may change levels within the fair value hierarchy due to market conditions or other circumstances. Those transfers are recognized on the date of the event that prompted the transfer. There were no transfers of assets or liabilities required to be measured at fair value on a recurring basis between levels of the fair value hierarchy during the periods presented in the Consolidated Financial Statements. Assets and Liabilities Required to be Measured and Reported at Fair Value on a Recurring Basis The following table provides the fair value for assets and liabilities required to be measured and reported at fair value on a recurring basis on the Consolidated Balance Sheets by level in the fair value hierarchy. Recurring Fair Value Measurements at Reporting Date December 31, 2020 December 31, 2019 (Dollars in thousands) Level 1 Level 2 Level 3 Level 1 Level 2 Level 3 Assets: Available-for-sale investment securities: Obligations of: U.S. government sponsored agencies $ — $ 5,363 $ — $ — $ 8,209 $ — States and political subdivisions — 114,919 — — 114,104 — Residential mortgage-backed securities — 623,218 — — 791,009 — Commercial mortgage-backed securities — 4,783 — — 18,088 — Bank-issued trust preferred securities — 4,730 — — 4,691 — Total available-for-sale securities — 753,013 — — 936,101 — Equity investment securities (a) 107 192 — 123 198 — Derivative assets (b) — 27,332 — — 11,419 — Liabilities: Derivative liabilities (c) $ — $ 39,395 $ — $ — $ 15,116 $ — (a) Included in other investment securities on the Consolidated Balance Sheets. For additional information, see "Note 3 Investment Securities." (b) Included in other assets on the Consolidated Balance Sheets. For additional information, see "Note 14 Derivative Financial Instruments." (c) Included in accrued expenses and other liabilities on the Consolidated Balance Sheets. For additional information, see "Note 14 Derivative Financial Instruments." Available-for-Sale Investment Securities: The fair values used by Peoples are obtained from an independent pricing service and represent either quoted market prices for the identical securities (Level 1) or fair values determined by pricing models using a market approach that considers observable market data, such as interest rate volatility, LIBOR yield curves, credit spreads and prices from market makers and live trading systems (Level 2). Management reviews the valuation methodology and quality controls utilized by the pricing services in management's overall assessment of the reasonableness of the fair values provided, and challenges prices when management believes a material discrepancy in pricing exists. Equity Investment Securities: The fair values of Peoples' equity investment securities are obtained from q uoted prices in active exchange markets for identical assets or liabilities (Level 1) or quoted prices in less active markets (Level 2). Derivative Assets and Liabilities : Derivative assets and liabilities are recognized on the Consolidated Balance Sheets at their fair value within other assets, and accrued expenses and other liabilities, respectively. The fair value for derivative financial instruments is determined based on market prices, broker-dealer quotations on similar products, or other related input parameters (Level 2). Assets and Liabilities Required to be Measured and Reported at Fair Value on a Non-Recurring Basis The following table provides the fair value for each class of assets and liabilities required to be measured and reported at fair value on a non-recurring basis on the Consolidated Balance Sheets by level in the fair value hierarchy. Non-Recurring Fair Value Measurements at Reporting Date December 31, 2020 December 31, 2019 (Dollars in thousands) Level 1 Level 2 Level 3 Level 1 Level 2 Level 3 Impaired loans (a) $ — $ — $ — $ — $ — $ 29,100 OREO — — 134 — — 227 Servicing rights (b)(c) — — 2,591 — — 3,881 (a) Impaired loans for 2020 is $0 due to adopting ASU 2016-13 . (b) Included in other intangible assets on the Consolidated Balance Sheets. Servicing rights are carried at the lower of cost or market value. (c) Peoples established a valuation allowance on servicing rights of $161,000 during 2020, as the fair value of the servicing rights was less than the carrying value. Other Real Estate Owned: OREO, included in other assets on the Consolidated Balance Sheets, is comprised primarily of commercial and residential real estate properties acquired by Peoples in satisfaction of a loan. OREO obtained in satisfaction of a loan is recorded at the lower of cost or estimated fair value, less estimated costs to sell the property. The carrying value of OREO is not re-measured to fair value on a recurring basis, but is based on recent real estate appraisals and is updated at least annually. These appraisals may utilize a single valuation approach or a combination of approaches including the comparable sales approach and the income approach. Adjustments are routinely made in the appraisal process by the independent appraisers to adjust for differences between the comparable sales and income data available (Level 3). Financial Instruments Not Required to be Measured and Reported at Fair Value The following table provides the carrying amount for each class of assets and liabilities, and the fair value for certain financial instruments that are not required to be measured or reported at fair value on the Consolidated Balance Sheets. Fair Value Measurements of Other Financial Instruments (Dollars in thousands) Fair Value Hierarchy Level December 31, 2020 December 31, 2019 Carrying Amount Fair Value Carrying Amount Fair Value Assets: Cash and cash equivalents 1 $ 152,100 $ 152,100 $ 115,193 $ 115,193 Held-to-maturity investment securities: Obligations of: States and political subdivisions 2 35,139 35,484 4,346 4,791 Residential mortgage-backed securities 2 25,890 26,742 21,494 21,569 Commercial mortgage-backed securities 2 5,429 5,856 5,907 6,181 Total held-to-maturity securities 66,458 68,082 31,747 32,541 Other investment securities: FHLB stock 2 21,718 21,718 27,235 27,235 FRB stock 2 13,311 13,311 13,310 13,310 Nonqualified deferred compensation 2 1,867 1,867 1,499 1,499 Other investment securities 2 365 365 365 365 Other investment securities (a) 37,261 37,261 42,409 42,409 Net loans 3 3,352,581 3,408,373 2,851,969 3,147,190 Loans held for sale 2 4,659 4,733 6,499 6,553 Bank owned life insurance 3 71,591 71,591 69,722 69,722 Financial liabilities: Deposits 2 $ 3,910,459 $ 3,773,602 $ 3,291,412 $ 3,292,950 Short-term borrowings 2 73,261 74,170 316,977 317,973 Long-term borrowings 2 110,568 117,364 83,123 82,701 (a) Other investment securities, as reported on the Consolidated Balance Sheets, also includes equity investment securities for 2020 and 2019, which are reported in the Assets and Liabilities Required to be Measured and Reported at Fair Value on a Recurring Basis table above. For certain financial assets and liabilities, carrying value approximates fair value due to the nature of the financial instrument. These financial instruments include cash and cash equivalents, demand and other non-fixed-maturity deposits, and overnight borrowings. Peoples used the following methods and assumptions in estimating the fair value of the following financial instruments: Cash and Cash Equivalents: Cash and cash equivalents include cash on hand, balances due from other banks, interest-bearing deposits in other banks, federal funds sold and other short-term investments with original maturities of ninety days or less. The carrying amount for cash on hand and balances due from banks is a reasonable estimate of fair value (Level 1). Held-to-Maturity Investment Securities: The fair values used by Peoples are obtained from an independent pricing service and represent fair values determined by pricing models using a market approach that considers observable market data, such as interest rate volatility, relevant yield curves, credit spreads and prices from market makers and live trading systems (Level 2). Management reviews the valuation methodology and quality controls utilized by the pricing services in management's overall assessment of the reasonableness of the fair values provided, and challenges prices when management believes a material discrepancy in pricing exists. Other Investment Securities: Other investment securities are measured at their respective redemption values due to restrictions placed on their transferability (Level 2). Net Loans: The fair value of portfolio loans assumes the sale of the notes to a third-party financial investor. Accordingly, this value is not necessarily the value to Peoples if the notes were held to maturity. Peoples considered interest rate, credit and market factors in estimating the fair value of loans (Level 3). Fair values for loans are estimated using a discounted cash flow methodology. The discount rates take into account interest rates currently being offered to customers for loans with similar terms, the credit risk associated with the loan and other market factors, including liquidity. Loans Held for Sale: Loans originated and intended to be sold in the secondary market, generally one-to-four family residential loans, are carried, in aggregate, at the lower of cost or estimated fair value. The use of a valuation model using quoted prices of similar instruments are significant inputs in arriving at the fair value (Level 2). Bank Owned Life Insurance: Peoples' bank owned life insurance policies are recorded at their cash surrender value (Level 3). Peoples recognizes tax-exempt income from the periodic increases in the cash surrender value of these policies and from death benefits. Servicing Rights : The fair value of the servicing rights is determined by using a discounted cash flow model, which estimates the present value of the future net cash flows of the servicing portfolio based on various factors, such as servicing costs, expected prepayment speeds and discount rates (Level 3). Deposits: The fair value of fixed-maturity certificates of deposit ("CDs") is estimated using a discounted cash flow calculation based on current rates offered for deposits of similar remaining maturities (Level 2). Short-term Borrowings: The fair value of short-term borrowings is estimated using a discounted cash flow analysis based on rates currently available to Peoples for borrowings with similar terms (Level 2). Long-term Borrowings: The fair value of long-term borrowings is estimated using a discounted cash flow analysis based on rates currently available to Peoples for borrowings with similar terms (Level 2). Certain financial assets and financial liabilities that are not required to be measured or reported at fair value can be subject to fair value adjustments in certain circumstances (for example, when there is evidence of impairment). These financial assets and liabilities include the following: customer relationships, the deposit base, and other information required to compute Peoples’ aggregate fair value, which are not included in the above information. Accordingly, the above fair values are not intended to represent the aggregate fair value of Peopl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chedule of Maturities of Certificates of Deposit) (Details) - USD ($) $ in Thousands</t>
        </is>
      </c>
      <c r="B1" s="2" t="inlineStr">
        <is>
          <t>Dec. 31, 2020</t>
        </is>
      </c>
      <c r="C1" s="2" t="inlineStr">
        <is>
          <t>Dec. 31, 2019</t>
        </is>
      </c>
    </row>
    <row r="2">
      <c r="A2" s="3" t="inlineStr">
        <is>
          <t>Deposit Type</t>
        </is>
      </c>
    </row>
    <row r="3">
      <c r="A3" s="4" t="inlineStr">
        <is>
          <t>2020</t>
        </is>
      </c>
      <c r="B3" s="6" t="n">
        <v>461579</v>
      </c>
    </row>
    <row r="4">
      <c r="A4" s="4" t="inlineStr">
        <is>
          <t>2021</t>
        </is>
      </c>
      <c r="B4" s="5" t="n">
        <v>80284</v>
      </c>
    </row>
    <row r="5">
      <c r="A5" s="4" t="inlineStr">
        <is>
          <t>2022</t>
        </is>
      </c>
      <c r="B5" s="5" t="n">
        <v>28965</v>
      </c>
    </row>
    <row r="6">
      <c r="A6" s="4" t="inlineStr">
        <is>
          <t>2023</t>
        </is>
      </c>
      <c r="B6" s="5" t="n">
        <v>32778</v>
      </c>
    </row>
    <row r="7">
      <c r="A7" s="4" t="inlineStr">
        <is>
          <t>2024</t>
        </is>
      </c>
      <c r="B7" s="5" t="n">
        <v>12408</v>
      </c>
    </row>
    <row r="8">
      <c r="A8" s="4" t="inlineStr">
        <is>
          <t>Thereafter</t>
        </is>
      </c>
      <c r="B8" s="5" t="n">
        <v>62</v>
      </c>
    </row>
    <row r="9">
      <c r="A9" s="4" t="inlineStr">
        <is>
          <t>Total</t>
        </is>
      </c>
      <c r="B9" s="5" t="n">
        <v>616076</v>
      </c>
    </row>
    <row r="10">
      <c r="A10" s="4" t="inlineStr">
        <is>
          <t>Brokered CD's</t>
        </is>
      </c>
    </row>
    <row r="11">
      <c r="A11" s="3" t="inlineStr">
        <is>
          <t>Deposit Type</t>
        </is>
      </c>
    </row>
    <row r="12">
      <c r="A12" s="4" t="inlineStr">
        <is>
          <t>2020</t>
        </is>
      </c>
      <c r="B12" s="5" t="n">
        <v>165475</v>
      </c>
    </row>
    <row r="13">
      <c r="A13" s="4" t="inlineStr">
        <is>
          <t>2021</t>
        </is>
      </c>
      <c r="B13" s="5" t="n">
        <v>4182</v>
      </c>
    </row>
    <row r="14">
      <c r="A14" s="4" t="inlineStr">
        <is>
          <t>2022</t>
        </is>
      </c>
      <c r="B14" s="5" t="n">
        <v>489</v>
      </c>
    </row>
    <row r="15">
      <c r="A15" s="4" t="inlineStr">
        <is>
          <t>2023</t>
        </is>
      </c>
      <c r="B15" s="5" t="n">
        <v>0</v>
      </c>
    </row>
    <row r="16">
      <c r="A16" s="4" t="inlineStr">
        <is>
          <t>2024</t>
        </is>
      </c>
      <c r="B16" s="5" t="n">
        <v>0</v>
      </c>
    </row>
    <row r="17">
      <c r="A17" s="4" t="inlineStr">
        <is>
          <t>Thereafter</t>
        </is>
      </c>
      <c r="B17" s="5" t="n">
        <v>0</v>
      </c>
    </row>
    <row r="18">
      <c r="A18" s="4" t="inlineStr">
        <is>
          <t>Total</t>
        </is>
      </c>
      <c r="B18" s="5" t="n">
        <v>170146</v>
      </c>
      <c r="C18" s="6" t="n">
        <v>207939</v>
      </c>
    </row>
    <row r="19">
      <c r="A19" s="4" t="inlineStr">
        <is>
          <t>Retail CD's</t>
        </is>
      </c>
    </row>
    <row r="20">
      <c r="A20" s="3" t="inlineStr">
        <is>
          <t>Deposit Type</t>
        </is>
      </c>
    </row>
    <row r="21">
      <c r="A21" s="4" t="inlineStr">
        <is>
          <t>2020</t>
        </is>
      </c>
      <c r="B21" s="5" t="n">
        <v>296104</v>
      </c>
    </row>
    <row r="22">
      <c r="A22" s="4" t="inlineStr">
        <is>
          <t>2021</t>
        </is>
      </c>
      <c r="B22" s="5" t="n">
        <v>76102</v>
      </c>
    </row>
    <row r="23">
      <c r="A23" s="4" t="inlineStr">
        <is>
          <t>2022</t>
        </is>
      </c>
      <c r="B23" s="5" t="n">
        <v>28476</v>
      </c>
    </row>
    <row r="24">
      <c r="A24" s="4" t="inlineStr">
        <is>
          <t>2023</t>
        </is>
      </c>
      <c r="B24" s="5" t="n">
        <v>32778</v>
      </c>
    </row>
    <row r="25">
      <c r="A25" s="4" t="inlineStr">
        <is>
          <t>2024</t>
        </is>
      </c>
      <c r="B25" s="5" t="n">
        <v>12408</v>
      </c>
    </row>
    <row r="26">
      <c r="A26" s="4" t="inlineStr">
        <is>
          <t>Thereafter</t>
        </is>
      </c>
      <c r="B26" s="5" t="n">
        <v>62</v>
      </c>
    </row>
    <row r="27">
      <c r="A27" s="4" t="inlineStr">
        <is>
          <t>Total</t>
        </is>
      </c>
      <c r="B27" s="6" t="n">
        <v>445930</v>
      </c>
      <c r="C27" s="6" t="n">
        <v>49083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21" customWidth="1" min="2" max="2"/>
  </cols>
  <sheetData>
    <row r="1">
      <c r="A1" s="1" t="inlineStr">
        <is>
          <t>Deposits (Details) Swaps $ in Thousands</t>
        </is>
      </c>
      <c r="B1" s="2" t="inlineStr">
        <is>
          <t>Dec. 31, 2020USD ($)</t>
        </is>
      </c>
    </row>
    <row r="2">
      <c r="A2" s="3" t="inlineStr">
        <is>
          <t>Text Block [Abstract]</t>
        </is>
      </c>
    </row>
    <row r="3">
      <c r="A3" s="4" t="inlineStr">
        <is>
          <t>Total</t>
        </is>
      </c>
      <c r="B3" s="6" t="n">
        <v>61607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ort-Term Borrowings (Narrative) (Details) - USD ($) $ in Thousands</t>
        </is>
      </c>
      <c r="B1" s="2" t="inlineStr">
        <is>
          <t>Dec. 31, 2020</t>
        </is>
      </c>
      <c r="C1" s="2" t="inlineStr">
        <is>
          <t>Dec. 31, 2019</t>
        </is>
      </c>
      <c r="D1" s="2" t="inlineStr">
        <is>
          <t>Dec. 31, 2018</t>
        </is>
      </c>
    </row>
    <row r="2">
      <c r="A2" s="3" t="inlineStr">
        <is>
          <t>Short-term Borrowings</t>
        </is>
      </c>
    </row>
    <row r="3">
      <c r="A3" s="4" t="inlineStr">
        <is>
          <t>Federal Funds Available from Correspondent Banks</t>
        </is>
      </c>
      <c r="B3" s="6" t="n">
        <v>102300</v>
      </c>
    </row>
    <row r="4">
      <c r="A4" s="4" t="inlineStr">
        <is>
          <t>Short-term borrowings</t>
        </is>
      </c>
      <c r="B4" s="5" t="n">
        <v>73261</v>
      </c>
      <c r="C4" s="6" t="n">
        <v>316977</v>
      </c>
    </row>
    <row r="5">
      <c r="A5" s="4" t="inlineStr">
        <is>
          <t>Line of Credit Facility, Maximum Borrowing Capacity</t>
        </is>
      </c>
      <c r="B5" s="6" t="n">
        <v>20000</v>
      </c>
    </row>
    <row r="6">
      <c r="A6" s="4" t="inlineStr">
        <is>
          <t>Total Risk-Based Capital Ratio Minimum Under Debt Covenant</t>
        </is>
      </c>
      <c r="B6" s="4" t="inlineStr">
        <is>
          <t>12.00%</t>
        </is>
      </c>
    </row>
    <row r="7">
      <c r="A7" s="4" t="inlineStr">
        <is>
          <t>Nonperforming Assets to Tangible Capital plus Allowance for Loan Losses Maximum Under Debt Covenant</t>
        </is>
      </c>
      <c r="B7" s="4" t="inlineStr">
        <is>
          <t>15.00%</t>
        </is>
      </c>
    </row>
    <row r="8">
      <c r="A8" s="4" t="inlineStr">
        <is>
          <t>Fixed charge coverage ratio minimum required by debt covenant</t>
        </is>
      </c>
      <c r="B8" s="4" t="inlineStr">
        <is>
          <t>0.50%</t>
        </is>
      </c>
    </row>
    <row r="9">
      <c r="A9" s="4" t="inlineStr">
        <is>
          <t>Line of Credit Facility, Maximum Borrowing Capacity</t>
        </is>
      </c>
      <c r="B9" s="6" t="n">
        <v>20000</v>
      </c>
    </row>
    <row r="10">
      <c r="A10" s="4" t="inlineStr">
        <is>
          <t>Brokered CD's</t>
        </is>
      </c>
    </row>
    <row r="11">
      <c r="A11" s="3" t="inlineStr">
        <is>
          <t>Short-term Borrowings</t>
        </is>
      </c>
    </row>
    <row r="12">
      <c r="A12" s="4" t="inlineStr">
        <is>
          <t>Derivative, Notional Amount</t>
        </is>
      </c>
      <c r="B12" s="5" t="n">
        <v>50000</v>
      </c>
    </row>
    <row r="13">
      <c r="A13" s="4" t="inlineStr">
        <is>
          <t>Interest Rate Swap</t>
        </is>
      </c>
    </row>
    <row r="14">
      <c r="A14" s="3" t="inlineStr">
        <is>
          <t>Short-term Borrowings</t>
        </is>
      </c>
    </row>
    <row r="15">
      <c r="A15" s="4" t="inlineStr">
        <is>
          <t>Derivative, Notional Amount</t>
        </is>
      </c>
      <c r="B15" s="5" t="n">
        <v>160000</v>
      </c>
      <c r="C15" s="5" t="n">
        <v>160000</v>
      </c>
    </row>
    <row r="16">
      <c r="A16" s="4" t="inlineStr">
        <is>
          <t>FHLB Advances</t>
        </is>
      </c>
    </row>
    <row r="17">
      <c r="A17" s="3" t="inlineStr">
        <is>
          <t>Short-term Borrowings</t>
        </is>
      </c>
    </row>
    <row r="18">
      <c r="A18" s="4" t="inlineStr">
        <is>
          <t>Long-term borrowings reclassified to short-term based on maturity date</t>
        </is>
      </c>
      <c r="B18" s="5" t="n">
        <v>20000</v>
      </c>
      <c r="C18" s="5" t="n">
        <v>23200</v>
      </c>
    </row>
    <row r="19">
      <c r="A19" s="4" t="inlineStr">
        <is>
          <t>Short-term borrowings</t>
        </is>
      </c>
      <c r="B19" s="5" t="n">
        <v>20000</v>
      </c>
      <c r="C19" s="5" t="n">
        <v>274009</v>
      </c>
      <c r="D19" s="6" t="n">
        <v>305000</v>
      </c>
    </row>
    <row r="20">
      <c r="A20" s="4" t="inlineStr">
        <is>
          <t>FHLB Advances | Matured Debt [Member]</t>
        </is>
      </c>
    </row>
    <row r="21">
      <c r="A21" s="3" t="inlineStr">
        <is>
          <t>Short-term Borrowings</t>
        </is>
      </c>
    </row>
    <row r="22">
      <c r="A22" s="4" t="inlineStr">
        <is>
          <t>Long-term borrowings reclassified to short-term based on maturity date</t>
        </is>
      </c>
      <c r="B22" s="5" t="n">
        <v>163000</v>
      </c>
      <c r="C22" s="5" t="n">
        <v>42200</v>
      </c>
    </row>
    <row r="23">
      <c r="A23" s="4" t="inlineStr">
        <is>
          <t>National Market Repurchase Agreements</t>
        </is>
      </c>
    </row>
    <row r="24">
      <c r="A24" s="3" t="inlineStr">
        <is>
          <t>Short-term Borrowings</t>
        </is>
      </c>
    </row>
    <row r="25">
      <c r="A25" s="4" t="inlineStr">
        <is>
          <t>Short-term borrowings</t>
        </is>
      </c>
      <c r="B25" s="5" t="n">
        <v>0</v>
      </c>
      <c r="C25" s="6" t="n">
        <v>0</v>
      </c>
      <c r="D25" s="6" t="n">
        <v>0</v>
      </c>
    </row>
    <row r="26">
      <c r="A26" s="4" t="inlineStr">
        <is>
          <t>Federal Home Loan Bank Borrowings [Member]</t>
        </is>
      </c>
    </row>
    <row r="27">
      <c r="A27" s="3" t="inlineStr">
        <is>
          <t>Short-term Borrowings</t>
        </is>
      </c>
    </row>
    <row r="28">
      <c r="A28" s="4" t="inlineStr">
        <is>
          <t>Derivative, Notional Amount</t>
        </is>
      </c>
      <c r="B28" s="6" t="n">
        <v>11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Term Borrowings (Short Term Borrowing) (Details) - USD ($) $ in Thousands</t>
        </is>
      </c>
      <c r="B1" s="2" t="inlineStr">
        <is>
          <t>12 Months Ended</t>
        </is>
      </c>
    </row>
    <row r="2">
      <c r="B2" s="2" t="inlineStr">
        <is>
          <t>Dec. 31, 2020</t>
        </is>
      </c>
      <c r="C2" s="2" t="inlineStr">
        <is>
          <t>Dec. 31, 2019</t>
        </is>
      </c>
      <c r="D2" s="2" t="inlineStr">
        <is>
          <t>Dec. 31, 2018</t>
        </is>
      </c>
    </row>
    <row r="3">
      <c r="A3" s="3" t="inlineStr">
        <is>
          <t>Short-term Borrowings</t>
        </is>
      </c>
    </row>
    <row r="4">
      <c r="A4" s="4" t="inlineStr">
        <is>
          <t>Short-term borrowings</t>
        </is>
      </c>
      <c r="B4" s="6" t="n">
        <v>-73261</v>
      </c>
      <c r="C4" s="6" t="n">
        <v>-316977</v>
      </c>
    </row>
    <row r="5">
      <c r="A5" s="4" t="inlineStr">
        <is>
          <t>Interest on short-term borrowings</t>
        </is>
      </c>
      <c r="B5" s="5" t="n">
        <v>2571</v>
      </c>
      <c r="C5" s="5" t="n">
        <v>4712</v>
      </c>
      <c r="D5" s="6" t="n">
        <v>5238</v>
      </c>
    </row>
    <row r="6">
      <c r="A6" s="4" t="inlineStr">
        <is>
          <t>Retail Repurchase Agreements</t>
        </is>
      </c>
    </row>
    <row r="7">
      <c r="A7" s="3" t="inlineStr">
        <is>
          <t>Short-term Borrowings</t>
        </is>
      </c>
    </row>
    <row r="8">
      <c r="A8" s="4" t="inlineStr">
        <is>
          <t>Short-term borrowings</t>
        </is>
      </c>
      <c r="B8" s="5" t="n">
        <v>-53261</v>
      </c>
      <c r="C8" s="5" t="n">
        <v>-42968</v>
      </c>
      <c r="D8" s="5" t="n">
        <v>-51202</v>
      </c>
    </row>
    <row r="9">
      <c r="A9" s="4" t="inlineStr">
        <is>
          <t>Average balance</t>
        </is>
      </c>
      <c r="B9" s="5" t="n">
        <v>44902</v>
      </c>
      <c r="C9" s="5" t="n">
        <v>46686</v>
      </c>
      <c r="D9" s="5" t="n">
        <v>64519</v>
      </c>
    </row>
    <row r="10">
      <c r="A10" s="4" t="inlineStr">
        <is>
          <t>Highest month-end balance</t>
        </is>
      </c>
      <c r="B10" s="5" t="n">
        <v>53261</v>
      </c>
      <c r="C10" s="5" t="n">
        <v>49081</v>
      </c>
      <c r="D10" s="5" t="n">
        <v>72822</v>
      </c>
    </row>
    <row r="11">
      <c r="A11" s="4" t="inlineStr">
        <is>
          <t>Interest on short-term borrowings</t>
        </is>
      </c>
      <c r="B11" s="6" t="n">
        <v>77</v>
      </c>
      <c r="C11" s="6" t="n">
        <v>266</v>
      </c>
      <c r="D11" s="6" t="n">
        <v>194</v>
      </c>
    </row>
    <row r="12">
      <c r="A12" s="4" t="inlineStr">
        <is>
          <t>Weighted Average Interest Rate, End of Year</t>
        </is>
      </c>
      <c r="B12" s="4" t="inlineStr">
        <is>
          <t>0.06%</t>
        </is>
      </c>
      <c r="C12" s="4" t="inlineStr">
        <is>
          <t>0.37%</t>
        </is>
      </c>
      <c r="D12" s="4" t="inlineStr">
        <is>
          <t>0.48%</t>
        </is>
      </c>
    </row>
    <row r="13">
      <c r="A13" s="4" t="inlineStr">
        <is>
          <t>Short-term Debt, Weighted Average Interest Rate, over Time</t>
        </is>
      </c>
      <c r="B13" s="4" t="inlineStr">
        <is>
          <t>0.17%</t>
        </is>
      </c>
      <c r="C13" s="4" t="inlineStr">
        <is>
          <t>0.57%</t>
        </is>
      </c>
      <c r="D13" s="4" t="inlineStr">
        <is>
          <t>0.30%</t>
        </is>
      </c>
    </row>
    <row r="14">
      <c r="A14" s="4" t="inlineStr">
        <is>
          <t>FHLB Advances</t>
        </is>
      </c>
    </row>
    <row r="15">
      <c r="A15" s="3" t="inlineStr">
        <is>
          <t>Short-term Borrowings</t>
        </is>
      </c>
    </row>
    <row r="16">
      <c r="A16" s="4" t="inlineStr">
        <is>
          <t>Short-term borrowings</t>
        </is>
      </c>
      <c r="B16" s="6" t="n">
        <v>-20000</v>
      </c>
      <c r="C16" s="6" t="n">
        <v>-274009</v>
      </c>
      <c r="D16" s="6" t="n">
        <v>-305000</v>
      </c>
    </row>
    <row r="17">
      <c r="A17" s="4" t="inlineStr">
        <is>
          <t>Average balance</t>
        </is>
      </c>
      <c r="B17" s="5" t="n">
        <v>129928</v>
      </c>
      <c r="C17" s="5" t="n">
        <v>197987</v>
      </c>
      <c r="D17" s="5" t="n">
        <v>219897</v>
      </c>
    </row>
    <row r="18">
      <c r="A18" s="4" t="inlineStr">
        <is>
          <t>Highest month-end balance</t>
        </is>
      </c>
      <c r="B18" s="5" t="n">
        <v>235989</v>
      </c>
      <c r="C18" s="5" t="n">
        <v>274009</v>
      </c>
      <c r="D18" s="5" t="n">
        <v>307561</v>
      </c>
    </row>
    <row r="19">
      <c r="A19" s="4" t="inlineStr">
        <is>
          <t>Interest on short-term borrowings</t>
        </is>
      </c>
      <c r="B19" s="6" t="n">
        <v>2489</v>
      </c>
      <c r="C19" s="6" t="n">
        <v>4455</v>
      </c>
      <c r="D19" s="6" t="n">
        <v>4494</v>
      </c>
    </row>
    <row r="20">
      <c r="A20" s="4" t="inlineStr">
        <is>
          <t>Weighted Average Interest Rate, End of Year</t>
        </is>
      </c>
      <c r="B20" s="4" t="inlineStr">
        <is>
          <t>1.78%</t>
        </is>
      </c>
      <c r="C20" s="4" t="inlineStr">
        <is>
          <t>1.74%</t>
        </is>
      </c>
      <c r="D20" s="4" t="inlineStr">
        <is>
          <t>2.32%</t>
        </is>
      </c>
    </row>
    <row r="21">
      <c r="A21" s="4" t="inlineStr">
        <is>
          <t>Short-term Debt, Weighted Average Interest Rate, over Time</t>
        </is>
      </c>
      <c r="B21" s="4" t="inlineStr">
        <is>
          <t>1.92%</t>
        </is>
      </c>
      <c r="C21" s="4" t="inlineStr">
        <is>
          <t>2.25%</t>
        </is>
      </c>
      <c r="D21" s="4" t="inlineStr">
        <is>
          <t>2.04%</t>
        </is>
      </c>
    </row>
    <row r="22">
      <c r="A22" s="4" t="inlineStr">
        <is>
          <t>National Market Repurchase Agreements</t>
        </is>
      </c>
    </row>
    <row r="23">
      <c r="A23" s="3" t="inlineStr">
        <is>
          <t>Short-term Borrowings</t>
        </is>
      </c>
    </row>
    <row r="24">
      <c r="A24" s="4" t="inlineStr">
        <is>
          <t>Short-term borrowings</t>
        </is>
      </c>
      <c r="B24" s="6" t="n">
        <v>0</v>
      </c>
      <c r="C24" s="6" t="n">
        <v>0</v>
      </c>
      <c r="D24" s="6" t="n">
        <v>0</v>
      </c>
    </row>
    <row r="25">
      <c r="A25" s="4" t="inlineStr">
        <is>
          <t>Average balance</t>
        </is>
      </c>
      <c r="B25" s="5" t="n">
        <v>0</v>
      </c>
      <c r="C25" s="5" t="n">
        <v>0</v>
      </c>
      <c r="D25" s="5" t="n">
        <v>14329</v>
      </c>
    </row>
    <row r="26">
      <c r="A26" s="4" t="inlineStr">
        <is>
          <t>Highest month-end balance</t>
        </is>
      </c>
      <c r="B26" s="5" t="n">
        <v>0</v>
      </c>
      <c r="C26" s="5" t="n">
        <v>0</v>
      </c>
      <c r="D26" s="5" t="n">
        <v>30000</v>
      </c>
    </row>
    <row r="27">
      <c r="A27" s="4" t="inlineStr">
        <is>
          <t>Interest on short-term borrowings</t>
        </is>
      </c>
      <c r="B27" s="6" t="n">
        <v>0</v>
      </c>
      <c r="C27" s="6" t="n">
        <v>0</v>
      </c>
      <c r="D27" s="6" t="n">
        <v>527</v>
      </c>
    </row>
    <row r="28">
      <c r="A28" s="4" t="inlineStr">
        <is>
          <t>Weighted Average Interest Rate, End of Year</t>
        </is>
      </c>
      <c r="B28" s="4" t="inlineStr">
        <is>
          <t>0.00%</t>
        </is>
      </c>
      <c r="C28" s="4" t="inlineStr">
        <is>
          <t>0.00%</t>
        </is>
      </c>
      <c r="D28" s="4" t="inlineStr">
        <is>
          <t>0.00%</t>
        </is>
      </c>
    </row>
    <row r="29">
      <c r="A29" s="4" t="inlineStr">
        <is>
          <t>Short-term Debt, Weighted Average Interest Rate, over Time</t>
        </is>
      </c>
      <c r="B29" s="4" t="inlineStr">
        <is>
          <t>0.00%</t>
        </is>
      </c>
      <c r="C29" s="4" t="inlineStr">
        <is>
          <t>0.00%</t>
        </is>
      </c>
      <c r="D29" s="4" t="inlineStr">
        <is>
          <t>3.68%</t>
        </is>
      </c>
    </row>
    <row r="30">
      <c r="A30" s="4" t="inlineStr">
        <is>
          <t>Other</t>
        </is>
      </c>
    </row>
    <row r="31">
      <c r="A31" s="3" t="inlineStr">
        <is>
          <t>Short-term Borrowings</t>
        </is>
      </c>
    </row>
    <row r="32">
      <c r="A32" s="4" t="inlineStr">
        <is>
          <t>Short-term borrowings</t>
        </is>
      </c>
      <c r="B32" s="6" t="n">
        <v>0</v>
      </c>
      <c r="C32" s="6" t="n">
        <v>0</v>
      </c>
      <c r="D32" s="6" t="n">
        <v>-4</v>
      </c>
    </row>
    <row r="33">
      <c r="A33" s="4" t="inlineStr">
        <is>
          <t>Average balance</t>
        </is>
      </c>
      <c r="B33" s="5" t="n">
        <v>1803</v>
      </c>
      <c r="C33" s="5" t="n">
        <v>126</v>
      </c>
      <c r="D33" s="5" t="n">
        <v>301</v>
      </c>
    </row>
    <row r="34">
      <c r="A34" s="4" t="inlineStr">
        <is>
          <t>Highest month-end balance</t>
        </is>
      </c>
      <c r="B34" s="5" t="n">
        <v>64000</v>
      </c>
      <c r="C34" s="5" t="n">
        <v>2200</v>
      </c>
      <c r="D34" s="5" t="n">
        <v>1553</v>
      </c>
    </row>
    <row r="35">
      <c r="A35" s="4" t="inlineStr">
        <is>
          <t>Interest on short-term borrowings</t>
        </is>
      </c>
      <c r="B35" s="6" t="n">
        <v>5</v>
      </c>
      <c r="C35" s="6" t="n">
        <v>0</v>
      </c>
      <c r="D35" s="6" t="n">
        <v>23</v>
      </c>
    </row>
    <row r="36">
      <c r="A36" s="4" t="inlineStr">
        <is>
          <t>Weighted Average Interest Rate, End of Year</t>
        </is>
      </c>
      <c r="B36" s="4" t="inlineStr">
        <is>
          <t>0.00%</t>
        </is>
      </c>
      <c r="C36" s="4" t="inlineStr">
        <is>
          <t>0.00%</t>
        </is>
      </c>
      <c r="D36" s="4" t="inlineStr">
        <is>
          <t>0.00%</t>
        </is>
      </c>
    </row>
    <row r="37">
      <c r="A37" s="4" t="inlineStr">
        <is>
          <t>Short-term Debt, Weighted Average Interest Rate, over Time</t>
        </is>
      </c>
      <c r="B37" s="4" t="inlineStr">
        <is>
          <t>0.25%</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39" customWidth="1" min="2" max="2"/>
    <col width="29" customWidth="1" min="3" max="3"/>
    <col width="21" customWidth="1" min="4" max="4"/>
    <col width="21" customWidth="1" min="5" max="5"/>
  </cols>
  <sheetData>
    <row r="1">
      <c r="A1" s="1" t="inlineStr">
        <is>
          <t>Long-Term Borrowings (Narrative) (Details)</t>
        </is>
      </c>
      <c r="B1" s="2" t="inlineStr">
        <is>
          <t>Mar. 06, 2015USD ($)semi_annual_period</t>
        </is>
      </c>
      <c r="C1" s="2" t="inlineStr">
        <is>
          <t>Dec. 31, 2020USD ($)contract</t>
        </is>
      </c>
      <c r="D1" s="2" t="inlineStr">
        <is>
          <t>Dec. 31, 2019USD ($)</t>
        </is>
      </c>
      <c r="E1" s="2" t="inlineStr">
        <is>
          <t>Dec. 31, 2018USD ($)</t>
        </is>
      </c>
    </row>
    <row r="2">
      <c r="A2" s="3" t="inlineStr">
        <is>
          <t>Long-term borrowings</t>
        </is>
      </c>
    </row>
    <row r="3">
      <c r="A3" s="4" t="inlineStr">
        <is>
          <t>Long-term borrowings</t>
        </is>
      </c>
      <c r="C3" s="6" t="n">
        <v>110568000</v>
      </c>
      <c r="D3" s="6" t="n">
        <v>83123000</v>
      </c>
    </row>
    <row r="4">
      <c r="A4" s="4" t="inlineStr">
        <is>
          <t>Interest rate on capital securities</t>
        </is>
      </c>
      <c r="B4" s="4" t="inlineStr">
        <is>
          <t>1.50%</t>
        </is>
      </c>
    </row>
    <row r="5">
      <c r="A5" s="4" t="inlineStr">
        <is>
          <t>Proceeds from long-term borrowings</t>
        </is>
      </c>
      <c r="C5" s="5" t="n">
        <v>50000000</v>
      </c>
      <c r="D5" s="5" t="n">
        <v>0</v>
      </c>
      <c r="E5" s="6" t="n">
        <v>0</v>
      </c>
    </row>
    <row r="6">
      <c r="A6" s="4" t="inlineStr">
        <is>
          <t>Maximum</t>
        </is>
      </c>
    </row>
    <row r="7">
      <c r="A7" s="3" t="inlineStr">
        <is>
          <t>Long-term borrowings</t>
        </is>
      </c>
    </row>
    <row r="8">
      <c r="A8" s="4" t="inlineStr">
        <is>
          <t>Distributions on Capital Securities, Deferred, Number of Consecutive Semiannual Periods | semi_annual_period</t>
        </is>
      </c>
      <c r="B8" s="5" t="n">
        <v>20</v>
      </c>
    </row>
    <row r="9">
      <c r="A9" s="4" t="inlineStr">
        <is>
          <t>FHLB putable, non-amortizing, fixed rate advances</t>
        </is>
      </c>
    </row>
    <row r="10">
      <c r="A10" s="3" t="inlineStr">
        <is>
          <t>Long-term borrowings</t>
        </is>
      </c>
    </row>
    <row r="11">
      <c r="A11" s="4" t="inlineStr">
        <is>
          <t>Long-term Federal Home Loan Bank Advances</t>
        </is>
      </c>
      <c r="C11" s="6" t="n">
        <v>95000000</v>
      </c>
      <c r="D11" s="6" t="n">
        <v>65000000</v>
      </c>
    </row>
    <row r="12">
      <c r="A12" s="4" t="inlineStr">
        <is>
          <t>Federal Home Loan Bank, Advances, Branch of FHLB Bank, Interest Rate</t>
        </is>
      </c>
      <c r="C12" s="4" t="inlineStr">
        <is>
          <t>0.77%</t>
        </is>
      </c>
    </row>
    <row r="13">
      <c r="A13" s="4" t="inlineStr">
        <is>
          <t>Federal Home Loan Bank, Advances, General Debt Obligations, Disclosures, Conversion Features</t>
        </is>
      </c>
      <c r="C13" s="4" t="inlineStr">
        <is>
          <t>three months</t>
        </is>
      </c>
    </row>
    <row r="14">
      <c r="A14" s="4" t="inlineStr">
        <is>
          <t>Number of agreements</t>
        </is>
      </c>
      <c r="C14" s="5" t="n">
        <v>1</v>
      </c>
    </row>
    <row r="15">
      <c r="A15" s="4" t="inlineStr">
        <is>
          <t>FHLB putable, non-amortizing, fixed rate advances | Minimum</t>
        </is>
      </c>
    </row>
    <row r="16">
      <c r="A16" s="3" t="inlineStr">
        <is>
          <t>Long-term borrowings</t>
        </is>
      </c>
    </row>
    <row r="17">
      <c r="A17" s="4" t="inlineStr">
        <is>
          <t>FHLB advances, maturities period</t>
        </is>
      </c>
      <c r="C17" s="4" t="inlineStr">
        <is>
          <t>1 year</t>
        </is>
      </c>
    </row>
    <row r="18">
      <c r="A18" s="4" t="inlineStr">
        <is>
          <t>Federal Home Loan Bank, Advances, Branch of FHLB Bank, Interest Rate</t>
        </is>
      </c>
      <c r="C18" s="4" t="inlineStr">
        <is>
          <t>0.77%</t>
        </is>
      </c>
      <c r="D18" s="4" t="inlineStr">
        <is>
          <t>140.00%</t>
        </is>
      </c>
    </row>
    <row r="19">
      <c r="A19" s="4" t="inlineStr">
        <is>
          <t>FHLB putable, non-amortizing, fixed rate advances | Maximum</t>
        </is>
      </c>
    </row>
    <row r="20">
      <c r="A20" s="3" t="inlineStr">
        <is>
          <t>Long-term borrowings</t>
        </is>
      </c>
    </row>
    <row r="21">
      <c r="A21" s="4" t="inlineStr">
        <is>
          <t>FHLB advances, maturities period</t>
        </is>
      </c>
      <c r="C21" s="4" t="inlineStr">
        <is>
          <t>9 years</t>
        </is>
      </c>
    </row>
    <row r="22">
      <c r="A22" s="4" t="inlineStr">
        <is>
          <t>Federal Home Loan Bank, Advances, Branch of FHLB Bank, Interest Rate</t>
        </is>
      </c>
      <c r="C22" s="4" t="inlineStr">
        <is>
          <t>3.20%</t>
        </is>
      </c>
      <c r="D22" s="4" t="inlineStr">
        <is>
          <t>320.00%</t>
        </is>
      </c>
    </row>
    <row r="23">
      <c r="A23" s="4" t="inlineStr">
        <is>
          <t>Junior subordinated debt securities</t>
        </is>
      </c>
    </row>
    <row r="24">
      <c r="A24" s="3" t="inlineStr">
        <is>
          <t>Long-term borrowings</t>
        </is>
      </c>
    </row>
    <row r="25">
      <c r="A25" s="4" t="inlineStr">
        <is>
          <t>Long-term Federal Home Loan Bank Advances</t>
        </is>
      </c>
      <c r="C25" s="6" t="n">
        <v>7957000</v>
      </c>
      <c r="D25" s="6" t="n">
        <v>10672000</v>
      </c>
    </row>
    <row r="26">
      <c r="A26" s="4" t="inlineStr">
        <is>
          <t>Junior subordinated debt securities | Minimum</t>
        </is>
      </c>
    </row>
    <row r="27">
      <c r="A27" s="3" t="inlineStr">
        <is>
          <t>Long-term borrowings</t>
        </is>
      </c>
    </row>
    <row r="28">
      <c r="A28" s="4" t="inlineStr">
        <is>
          <t>FHLB advances, maturities period</t>
        </is>
      </c>
      <c r="C28" s="4" t="inlineStr">
        <is>
          <t>5 years</t>
        </is>
      </c>
    </row>
    <row r="29">
      <c r="A29" s="4" t="inlineStr">
        <is>
          <t>Federal Home Loan Bank, Advances, Branch of FHLB Bank, Interest Rate</t>
        </is>
      </c>
      <c r="C29" s="4" t="inlineStr">
        <is>
          <t>1.25%</t>
        </is>
      </c>
    </row>
    <row r="30">
      <c r="A30" s="4" t="inlineStr">
        <is>
          <t>Junior subordinated debt securities | Maximum</t>
        </is>
      </c>
    </row>
    <row r="31">
      <c r="A31" s="3" t="inlineStr">
        <is>
          <t>Long-term borrowings</t>
        </is>
      </c>
    </row>
    <row r="32">
      <c r="A32" s="4" t="inlineStr">
        <is>
          <t>FHLB advances, maturities period</t>
        </is>
      </c>
      <c r="C32" s="4" t="inlineStr">
        <is>
          <t>10 years</t>
        </is>
      </c>
    </row>
    <row r="33">
      <c r="A33" s="4" t="inlineStr">
        <is>
          <t>Federal Home Loan Bank, Advances, Branch of FHLB Bank, Interest Rate</t>
        </is>
      </c>
      <c r="C33" s="4" t="inlineStr">
        <is>
          <t>3.83%</t>
        </is>
      </c>
    </row>
    <row r="34">
      <c r="A34" s="4" t="inlineStr">
        <is>
          <t>NB&amp;T Financial Group, Inc.</t>
        </is>
      </c>
    </row>
    <row r="35">
      <c r="A35" s="3" t="inlineStr">
        <is>
          <t>Long-term borrowings</t>
        </is>
      </c>
    </row>
    <row r="36">
      <c r="A36" s="4" t="inlineStr">
        <is>
          <t>Junior subordinated debt securities</t>
        </is>
      </c>
      <c r="B36" s="6" t="n">
        <v>6600000</v>
      </c>
    </row>
    <row r="37">
      <c r="A37" s="4" t="inlineStr">
        <is>
          <t>Interest Rate Swap</t>
        </is>
      </c>
    </row>
    <row r="38">
      <c r="A38" s="3" t="inlineStr">
        <is>
          <t>Long-term borrowings</t>
        </is>
      </c>
    </row>
    <row r="39">
      <c r="A39" s="4" t="inlineStr">
        <is>
          <t>Derivative, Number of Instruments Held | contract</t>
        </is>
      </c>
      <c r="C39" s="5" t="n">
        <v>17</v>
      </c>
    </row>
    <row r="40">
      <c r="A40" s="4" t="inlineStr">
        <is>
          <t>FHLB Advances</t>
        </is>
      </c>
    </row>
    <row r="41">
      <c r="A41" s="3" t="inlineStr">
        <is>
          <t>Long-term borrowings</t>
        </is>
      </c>
    </row>
    <row r="42">
      <c r="A42" s="4" t="inlineStr">
        <is>
          <t>Long-term borrowings reclassified to short-term based on maturity date</t>
        </is>
      </c>
      <c r="C42" s="6" t="n">
        <v>20000000</v>
      </c>
      <c r="D42" s="5" t="n">
        <v>23200000</v>
      </c>
    </row>
    <row r="43">
      <c r="A43" s="4" t="inlineStr">
        <is>
          <t>FHLB putable, non-amortizing, fixed rate advances</t>
        </is>
      </c>
    </row>
    <row r="44">
      <c r="A44" s="3" t="inlineStr">
        <is>
          <t>Long-term borrowings</t>
        </is>
      </c>
    </row>
    <row r="45">
      <c r="A45" s="4" t="inlineStr">
        <is>
          <t>Long-term Federal Home Loan Bank Advances, Current</t>
        </is>
      </c>
      <c r="C45" s="6" t="n">
        <v>20000000</v>
      </c>
    </row>
    <row r="46">
      <c r="A46" s="4" t="inlineStr">
        <is>
          <t>Junior subordinated debt securities</t>
        </is>
      </c>
    </row>
    <row r="47">
      <c r="A47" s="3" t="inlineStr">
        <is>
          <t>Long-term borrowings</t>
        </is>
      </c>
    </row>
    <row r="48">
      <c r="A48" s="4" t="inlineStr">
        <is>
          <t>Long-term Federal Home Loan Bank Advances, Current</t>
        </is>
      </c>
      <c r="D48" s="6" t="n">
        <v>32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39" customWidth="1" min="2" max="2"/>
    <col width="21" customWidth="1" min="3" max="3"/>
    <col width="21" customWidth="1" min="4" max="4"/>
  </cols>
  <sheetData>
    <row r="1">
      <c r="A1" s="1" t="inlineStr">
        <is>
          <t>Long-Term Borrowings (Long Term Borrowing) (Details) $ in Thousands</t>
        </is>
      </c>
      <c r="B1" s="2" t="inlineStr">
        <is>
          <t>Mar. 06, 2015USD ($)semi_annual_period</t>
        </is>
      </c>
      <c r="C1" s="2" t="inlineStr">
        <is>
          <t>Dec. 31, 2020USD ($)</t>
        </is>
      </c>
      <c r="D1" s="2" t="inlineStr">
        <is>
          <t>Dec. 31, 2019USD ($)</t>
        </is>
      </c>
    </row>
    <row r="2">
      <c r="A2" s="3" t="inlineStr">
        <is>
          <t>Long-term borrowings:</t>
        </is>
      </c>
    </row>
    <row r="3">
      <c r="A3" s="4" t="inlineStr">
        <is>
          <t>Long-term borrowings</t>
        </is>
      </c>
      <c r="C3" s="6" t="n">
        <v>110568</v>
      </c>
      <c r="D3" s="6" t="n">
        <v>83123</v>
      </c>
    </row>
    <row r="4">
      <c r="A4" s="4" t="inlineStr">
        <is>
          <t>Total long-term borrowings, Weighted-Average Rate</t>
        </is>
      </c>
      <c r="C4" s="4" t="inlineStr">
        <is>
          <t>1.72%</t>
        </is>
      </c>
      <c r="D4" s="4" t="inlineStr">
        <is>
          <t>2.51%</t>
        </is>
      </c>
    </row>
    <row r="5">
      <c r="A5" s="4" t="inlineStr">
        <is>
          <t>Interest rate on capital securities</t>
        </is>
      </c>
      <c r="B5" s="4" t="inlineStr">
        <is>
          <t>1.50%</t>
        </is>
      </c>
    </row>
    <row r="6">
      <c r="A6" s="4" t="inlineStr">
        <is>
          <t>Federal Home Loan Bank, Advances, Weighted Average Interest Rate, Maturing in Next Twelve Rolling Months</t>
        </is>
      </c>
      <c r="C6" s="4" t="inlineStr">
        <is>
          <t>1.71%</t>
        </is>
      </c>
    </row>
    <row r="7">
      <c r="A7" s="4" t="inlineStr">
        <is>
          <t>Federal Home Loan Bank Advances, Weighted Average Interest Rate, Maturing in Rolling Year Two</t>
        </is>
      </c>
      <c r="C7" s="4" t="inlineStr">
        <is>
          <t>2.00%</t>
        </is>
      </c>
    </row>
    <row r="8">
      <c r="A8" s="4" t="inlineStr">
        <is>
          <t>Federal Home Loan Bank Advances, Weighted Average Interest Rate, Maturing in Rolling Year Three</t>
        </is>
      </c>
      <c r="C8" s="4" t="inlineStr">
        <is>
          <t>1.73%</t>
        </is>
      </c>
    </row>
    <row r="9">
      <c r="A9" s="4" t="inlineStr">
        <is>
          <t>Federal Home Loan Bank, Advances, Weighted Average Interest Rate, Maturing in Rolling Year Four</t>
        </is>
      </c>
      <c r="C9" s="4" t="inlineStr">
        <is>
          <t>1.74%</t>
        </is>
      </c>
    </row>
    <row r="10">
      <c r="A10" s="4" t="inlineStr">
        <is>
          <t>Federal Home Loan Bank, Advances, Weighted Average Interest Rate, Maturing in Rolling Year Five</t>
        </is>
      </c>
      <c r="C10" s="4" t="inlineStr">
        <is>
          <t>1.76%</t>
        </is>
      </c>
    </row>
    <row r="11">
      <c r="A11" s="4" t="inlineStr">
        <is>
          <t>Federal Home Loan Bank, Advances, Weighted Average Interest Rate, Maturing after Rolling Year Five</t>
        </is>
      </c>
      <c r="C11" s="4" t="inlineStr">
        <is>
          <t>1.43%</t>
        </is>
      </c>
    </row>
    <row r="12">
      <c r="A12" s="4" t="inlineStr">
        <is>
          <t>NB&amp;T Financial Group, Inc.</t>
        </is>
      </c>
    </row>
    <row r="13">
      <c r="A13" s="3" t="inlineStr">
        <is>
          <t>Long-term borrowings:</t>
        </is>
      </c>
    </row>
    <row r="14">
      <c r="A14" s="4" t="inlineStr">
        <is>
          <t>Junior subordinated debt securities</t>
        </is>
      </c>
      <c r="B14" s="6" t="n">
        <v>6600</v>
      </c>
    </row>
    <row r="15">
      <c r="A15" s="4" t="inlineStr">
        <is>
          <t>FHLB putable non-amortizing, fixed rate advances</t>
        </is>
      </c>
    </row>
    <row r="16">
      <c r="A16" s="3" t="inlineStr">
        <is>
          <t>Long-term borrowings:</t>
        </is>
      </c>
    </row>
    <row r="17">
      <c r="A17" s="4" t="inlineStr">
        <is>
          <t>Long-term Federal Home Loan Bank Advances</t>
        </is>
      </c>
      <c r="C17" s="6" t="n">
        <v>95000</v>
      </c>
      <c r="D17" s="6" t="n">
        <v>65000</v>
      </c>
    </row>
    <row r="18">
      <c r="A18" s="4" t="inlineStr">
        <is>
          <t>Federal Home Loan Bank, Advances, Weighted Average Interest Rate</t>
        </is>
      </c>
      <c r="C18" s="4" t="inlineStr">
        <is>
          <t>1.52%</t>
        </is>
      </c>
      <c r="D18" s="4" t="inlineStr">
        <is>
          <t>2.18%</t>
        </is>
      </c>
    </row>
    <row r="19">
      <c r="A19" s="4" t="inlineStr">
        <is>
          <t>Junior subordinated debt securities</t>
        </is>
      </c>
    </row>
    <row r="20">
      <c r="A20" s="3" t="inlineStr">
        <is>
          <t>Long-term borrowings:</t>
        </is>
      </c>
    </row>
    <row r="21">
      <c r="A21" s="4" t="inlineStr">
        <is>
          <t>Long-term Federal Home Loan Bank Advances</t>
        </is>
      </c>
      <c r="C21" s="6" t="n">
        <v>7957</v>
      </c>
      <c r="D21" s="6" t="n">
        <v>10672</v>
      </c>
    </row>
    <row r="22">
      <c r="A22" s="4" t="inlineStr">
        <is>
          <t>Federal Home Loan Bank, Advances, Weighted Average Interest Rate</t>
        </is>
      </c>
      <c r="C22" s="4" t="inlineStr">
        <is>
          <t>1.75%</t>
        </is>
      </c>
      <c r="D22" s="4" t="inlineStr">
        <is>
          <t>1.74%</t>
        </is>
      </c>
    </row>
    <row r="23">
      <c r="A23" s="4" t="inlineStr">
        <is>
          <t>Junior Subordinated Debt [Member]</t>
        </is>
      </c>
    </row>
    <row r="24">
      <c r="A24" s="3" t="inlineStr">
        <is>
          <t>Long-term borrowings:</t>
        </is>
      </c>
    </row>
    <row r="25">
      <c r="A25" s="4" t="inlineStr">
        <is>
          <t>Junior subordinated debt securities</t>
        </is>
      </c>
      <c r="C25" s="6" t="n">
        <v>7611</v>
      </c>
      <c r="D25" s="6" t="n">
        <v>7451</v>
      </c>
    </row>
    <row r="26">
      <c r="A26" s="4" t="inlineStr">
        <is>
          <t>Debt, Weighted Average Interest Rate</t>
        </is>
      </c>
      <c r="C26" s="4" t="inlineStr">
        <is>
          <t>4.25%</t>
        </is>
      </c>
      <c r="D26" s="4" t="inlineStr">
        <is>
          <t>6.55%</t>
        </is>
      </c>
    </row>
    <row r="27">
      <c r="A27" s="4" t="inlineStr">
        <is>
          <t>Maximum</t>
        </is>
      </c>
    </row>
    <row r="28">
      <c r="A28" s="3" t="inlineStr">
        <is>
          <t>Long-term borrowings:</t>
        </is>
      </c>
    </row>
    <row r="29">
      <c r="A29" s="4" t="inlineStr">
        <is>
          <t>Distributions on Capital Securities, Deferred, Number of Consecutive Semiannual Periods | semi_annual_period</t>
        </is>
      </c>
      <c r="B29" s="5" t="n">
        <v>20</v>
      </c>
    </row>
    <row r="30">
      <c r="A30" s="4" t="inlineStr">
        <is>
          <t>Maximum | FHLB putable non-amortizing, fixed rate advances</t>
        </is>
      </c>
    </row>
    <row r="31">
      <c r="A31" s="3" t="inlineStr">
        <is>
          <t>Long-term borrowings</t>
        </is>
      </c>
    </row>
    <row r="32">
      <c r="A32" s="4" t="inlineStr">
        <is>
          <t>FHLB advances, maturities period</t>
        </is>
      </c>
      <c r="C32" s="4" t="inlineStr">
        <is>
          <t>9 years</t>
        </is>
      </c>
    </row>
    <row r="33">
      <c r="A33" s="4" t="inlineStr">
        <is>
          <t>Maximum | Junior subordinated debt securities</t>
        </is>
      </c>
    </row>
    <row r="34">
      <c r="A34" s="3" t="inlineStr">
        <is>
          <t>Long-term borrowings</t>
        </is>
      </c>
    </row>
    <row r="35">
      <c r="A35" s="4" t="inlineStr">
        <is>
          <t>FHLB advances, maturities period</t>
        </is>
      </c>
      <c r="C35" s="4" t="inlineStr">
        <is>
          <t>10 years</t>
        </is>
      </c>
    </row>
    <row r="36">
      <c r="A36" s="4" t="inlineStr">
        <is>
          <t>Minimum | FHLB putable non-amortizing, fixed rate advances</t>
        </is>
      </c>
    </row>
    <row r="37">
      <c r="A37" s="3" t="inlineStr">
        <is>
          <t>Long-term borrowings</t>
        </is>
      </c>
    </row>
    <row r="38">
      <c r="A38" s="4" t="inlineStr">
        <is>
          <t>FHLB advances, maturities period</t>
        </is>
      </c>
      <c r="C38" s="4" t="inlineStr">
        <is>
          <t>1 year</t>
        </is>
      </c>
    </row>
    <row r="39">
      <c r="A39" s="4" t="inlineStr">
        <is>
          <t>Minimum | Junior subordinated debt securities</t>
        </is>
      </c>
    </row>
    <row r="40">
      <c r="A40" s="3" t="inlineStr">
        <is>
          <t>Long-term borrowings</t>
        </is>
      </c>
    </row>
    <row r="41">
      <c r="A41" s="4" t="inlineStr">
        <is>
          <t>FHLB advances, maturities period</t>
        </is>
      </c>
      <c r="C41" s="4" t="inlineStr">
        <is>
          <t>5 years</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Borrowings (Minimum Annual Retirements of Long-Term Borrowings) (Details) - USD ($) $ in Thousands</t>
        </is>
      </c>
      <c r="B1" s="2" t="inlineStr">
        <is>
          <t>12 Months Ended</t>
        </is>
      </c>
    </row>
    <row r="2">
      <c r="B2" s="2" t="inlineStr">
        <is>
          <t>Dec. 31, 2020</t>
        </is>
      </c>
      <c r="C2" s="2" t="inlineStr">
        <is>
          <t>Dec. 31, 2019</t>
        </is>
      </c>
    </row>
    <row r="3">
      <c r="A3" s="3" t="inlineStr">
        <is>
          <t>Aggregate minimum annual retirements of long-term borrowings in future periods:</t>
        </is>
      </c>
    </row>
    <row r="4">
      <c r="A4" s="4" t="inlineStr">
        <is>
          <t>2020</t>
        </is>
      </c>
      <c r="B4" s="6" t="n">
        <v>1979</v>
      </c>
    </row>
    <row r="5">
      <c r="A5" s="4" t="inlineStr">
        <is>
          <t>2021</t>
        </is>
      </c>
      <c r="B5" s="5" t="n">
        <v>16521</v>
      </c>
    </row>
    <row r="6">
      <c r="A6" s="4" t="inlineStr">
        <is>
          <t>2022</t>
        </is>
      </c>
      <c r="B6" s="5" t="n">
        <v>1157</v>
      </c>
    </row>
    <row r="7">
      <c r="A7" s="4" t="inlineStr">
        <is>
          <t>2023</t>
        </is>
      </c>
      <c r="B7" s="5" t="n">
        <v>869</v>
      </c>
    </row>
    <row r="8">
      <c r="A8" s="4" t="inlineStr">
        <is>
          <t>2024</t>
        </is>
      </c>
      <c r="B8" s="5" t="n">
        <v>641</v>
      </c>
    </row>
    <row r="9">
      <c r="A9" s="4" t="inlineStr">
        <is>
          <t>Thereafter</t>
        </is>
      </c>
      <c r="B9" s="5" t="n">
        <v>89401</v>
      </c>
    </row>
    <row r="10">
      <c r="A10" s="4" t="inlineStr">
        <is>
          <t>Long-term borrowings</t>
        </is>
      </c>
      <c r="B10" s="6" t="n">
        <v>110568</v>
      </c>
      <c r="C10" s="6" t="n">
        <v>83123</v>
      </c>
    </row>
    <row r="11">
      <c r="A11" s="4" t="inlineStr">
        <is>
          <t>Weighted average interest rate, 2020 retirements</t>
        </is>
      </c>
      <c r="B11" s="4" t="inlineStr">
        <is>
          <t>1.53%</t>
        </is>
      </c>
    </row>
    <row r="12">
      <c r="A12" s="4" t="inlineStr">
        <is>
          <t>Weighted average interest rate, 2021 retirements</t>
        </is>
      </c>
      <c r="B12" s="4" t="inlineStr">
        <is>
          <t>1.98%</t>
        </is>
      </c>
    </row>
    <row r="13">
      <c r="A13" s="4" t="inlineStr">
        <is>
          <t>Weighted average interest rate, 2022 retirements</t>
        </is>
      </c>
      <c r="B13" s="4" t="inlineStr">
        <is>
          <t>1.50%</t>
        </is>
      </c>
    </row>
    <row r="14">
      <c r="A14" s="4" t="inlineStr">
        <is>
          <t>Weighted average interest rate, 2023 retirements</t>
        </is>
      </c>
      <c r="B14" s="4" t="inlineStr">
        <is>
          <t>1.47%</t>
        </is>
      </c>
    </row>
    <row r="15">
      <c r="A15" s="4" t="inlineStr">
        <is>
          <t>Weighted average interest rate, 2024 retirements</t>
        </is>
      </c>
      <c r="B15" s="4" t="inlineStr">
        <is>
          <t>1.45%</t>
        </is>
      </c>
    </row>
    <row r="16">
      <c r="A16" s="4" t="inlineStr">
        <is>
          <t>Weighted average interest rate, thereafter</t>
        </is>
      </c>
      <c r="B16" s="4" t="inlineStr">
        <is>
          <t>1.53%</t>
        </is>
      </c>
    </row>
    <row r="17">
      <c r="A17" s="4" t="inlineStr">
        <is>
          <t>Total long-term borrowings, Weighted-Average Rate</t>
        </is>
      </c>
      <c r="B17" s="4" t="inlineStr">
        <is>
          <t>1.72%</t>
        </is>
      </c>
      <c r="C17" s="4" t="inlineStr">
        <is>
          <t>2.51%</t>
        </is>
      </c>
    </row>
    <row r="18">
      <c r="A18" s="4" t="inlineStr">
        <is>
          <t>Long-term Debt, Weighted Average Interest Rate, over Time</t>
        </is>
      </c>
      <c r="B18" s="4" t="inlineStr">
        <is>
          <t>1.60%</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Stockholders' Equity (Narrative) (Details) - USD ($) $ in Thousands</t>
        </is>
      </c>
      <c r="B1" s="2" t="inlineStr">
        <is>
          <t>Feb. 27, 2020</t>
        </is>
      </c>
      <c r="C1" s="2" t="inlineStr">
        <is>
          <t>Dec. 31, 2020</t>
        </is>
      </c>
      <c r="D1" s="2" t="inlineStr">
        <is>
          <t>Dec. 31, 2019</t>
        </is>
      </c>
      <c r="E1" s="2" t="inlineStr">
        <is>
          <t>Dec. 31, 2018</t>
        </is>
      </c>
      <c r="F1" s="2" t="inlineStr">
        <is>
          <t>Jan. 28, 2021</t>
        </is>
      </c>
    </row>
    <row r="2">
      <c r="A2" s="3" t="inlineStr">
        <is>
          <t>Class of Stock</t>
        </is>
      </c>
    </row>
    <row r="3">
      <c r="A3" s="4" t="inlineStr">
        <is>
          <t>Issuance of common shares related to acquisition of NB&amp;T Financial Group, Inc.</t>
        </is>
      </c>
      <c r="D3" s="6" t="n">
        <v>32437</v>
      </c>
      <c r="E3" s="6" t="n">
        <v>40898</v>
      </c>
    </row>
    <row r="4">
      <c r="A4" s="4" t="inlineStr">
        <is>
          <t>Stock Repurchase Program, Authorized Amount</t>
        </is>
      </c>
      <c r="B4" s="6" t="n">
        <v>40000</v>
      </c>
      <c r="D4" s="6" t="n">
        <v>20000</v>
      </c>
    </row>
    <row r="5">
      <c r="A5" s="4" t="inlineStr">
        <is>
          <t>Purchase of treasury stock</t>
        </is>
      </c>
      <c r="E5" s="5" t="n">
        <v>0</v>
      </c>
    </row>
    <row r="6">
      <c r="A6" s="4" t="inlineStr">
        <is>
          <t>Preferred stock, shares authorized</t>
        </is>
      </c>
      <c r="C6" s="5" t="n">
        <v>50000</v>
      </c>
      <c r="D6" s="5" t="n">
        <v>50000</v>
      </c>
    </row>
    <row r="7">
      <c r="A7" s="4" t="inlineStr">
        <is>
          <t>Preferred stock, shares issued</t>
        </is>
      </c>
      <c r="C7" s="5" t="n">
        <v>0</v>
      </c>
      <c r="D7" s="5" t="n">
        <v>0</v>
      </c>
    </row>
    <row r="8">
      <c r="A8" s="4" t="inlineStr">
        <is>
          <t>Payments for Repurchase of Common Stock</t>
        </is>
      </c>
      <c r="C8" s="6" t="n">
        <v>29281</v>
      </c>
      <c r="D8" s="6" t="n">
        <v>805</v>
      </c>
      <c r="E8" s="6" t="n">
        <v>0</v>
      </c>
    </row>
    <row r="9">
      <c r="A9" s="4" t="inlineStr">
        <is>
          <t>Subsequent Event</t>
        </is>
      </c>
    </row>
    <row r="10">
      <c r="A10" s="3" t="inlineStr">
        <is>
          <t>Class of Stock</t>
        </is>
      </c>
    </row>
    <row r="11">
      <c r="A11" s="4" t="inlineStr">
        <is>
          <t>Stock Repurchase Program, Authorized Amount</t>
        </is>
      </c>
      <c r="F11" s="6" t="n">
        <v>30000</v>
      </c>
    </row>
    <row r="12">
      <c r="A12" s="4" t="inlineStr">
        <is>
          <t>Common Stock</t>
        </is>
      </c>
    </row>
    <row r="13">
      <c r="A13" s="3" t="inlineStr">
        <is>
          <t>Class of Stock</t>
        </is>
      </c>
    </row>
    <row r="14">
      <c r="A14" s="4" t="inlineStr">
        <is>
          <t>Common shares issued under dividend reinvestment plan</t>
        </is>
      </c>
      <c r="C14" s="5" t="n">
        <v>37259</v>
      </c>
      <c r="D14" s="5" t="n">
        <v>26287</v>
      </c>
      <c r="E14" s="5" t="n">
        <v>19282</v>
      </c>
    </row>
    <row r="15">
      <c r="A15" s="4" t="inlineStr">
        <is>
          <t>Treasury Stock</t>
        </is>
      </c>
    </row>
    <row r="16">
      <c r="A16" s="3" t="inlineStr">
        <is>
          <t>Class of Stock</t>
        </is>
      </c>
    </row>
    <row r="17">
      <c r="A17" s="4" t="inlineStr">
        <is>
          <t>Purchase of treasury stock</t>
        </is>
      </c>
      <c r="C17" s="5" t="n">
        <v>12005</v>
      </c>
      <c r="D17" s="5" t="n">
        <v>7227</v>
      </c>
      <c r="E17" s="5" t="n">
        <v>6526</v>
      </c>
    </row>
    <row r="18">
      <c r="A18" s="4" t="inlineStr">
        <is>
          <t>Stock Repurchased During Period, Shares</t>
        </is>
      </c>
      <c r="B18" s="5" t="n">
        <v>6300000</v>
      </c>
      <c r="C18" s="5" t="n">
        <v>1299577</v>
      </c>
      <c r="D18" s="5" t="n">
        <v>26427</v>
      </c>
    </row>
    <row r="19">
      <c r="A19" s="4" t="inlineStr">
        <is>
          <t>Payments for Repurchase of Common Stock</t>
        </is>
      </c>
      <c r="C19" s="6" t="n">
        <v>29300</v>
      </c>
    </row>
    <row r="20">
      <c r="A20" s="4" t="inlineStr">
        <is>
          <t>Treasury Stock | Share Repurchase Program Authorized in November 2015</t>
        </is>
      </c>
    </row>
    <row r="21">
      <c r="A21" s="3" t="inlineStr">
        <is>
          <t>Class of Stock</t>
        </is>
      </c>
    </row>
    <row r="22">
      <c r="A22" s="4" t="inlineStr">
        <is>
          <t>Payments for Repurchase of Common Stock</t>
        </is>
      </c>
      <c r="C22" s="5" t="n">
        <v>843</v>
      </c>
    </row>
    <row r="23">
      <c r="A23" s="4" t="inlineStr">
        <is>
          <t>Treasury Stock | Share Repurchase Program Authorized in February 2020</t>
        </is>
      </c>
    </row>
    <row r="24">
      <c r="A24" s="3" t="inlineStr">
        <is>
          <t>Class of Stock</t>
        </is>
      </c>
    </row>
    <row r="25">
      <c r="A25" s="4" t="inlineStr">
        <is>
          <t>Payments for Repurchase of Common Stock</t>
        </is>
      </c>
      <c r="C25" s="6" t="n">
        <v>285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Stock Rollforward) (Details) - shares</t>
        </is>
      </c>
      <c r="B1" s="2" t="inlineStr">
        <is>
          <t>Feb. 27, 2020</t>
        </is>
      </c>
      <c r="C1" s="2" t="inlineStr">
        <is>
          <t>Mar. 31, 2020</t>
        </is>
      </c>
      <c r="D1" s="2" t="inlineStr">
        <is>
          <t>Dec. 31, 2020</t>
        </is>
      </c>
      <c r="E1" s="2" t="inlineStr">
        <is>
          <t>Dec. 31, 2019</t>
        </is>
      </c>
      <c r="F1" s="2" t="inlineStr">
        <is>
          <t>Dec. 31, 2018</t>
        </is>
      </c>
    </row>
    <row r="2">
      <c r="A2" s="3" t="inlineStr">
        <is>
          <t>Increase (Decrease) in Stock by Class</t>
        </is>
      </c>
    </row>
    <row r="3">
      <c r="A3" s="4" t="inlineStr">
        <is>
          <t>Common stock, shares issued, beginning of period</t>
        </is>
      </c>
      <c r="C3" s="5" t="n">
        <v>21156143</v>
      </c>
      <c r="D3" s="5" t="n">
        <v>21156143</v>
      </c>
    </row>
    <row r="4">
      <c r="A4" s="4" t="inlineStr">
        <is>
          <t>Treasury stock, shares, beginning of period</t>
        </is>
      </c>
      <c r="C4" s="5" t="n">
        <v>504182</v>
      </c>
      <c r="D4" s="5" t="n">
        <v>504182</v>
      </c>
    </row>
    <row r="5">
      <c r="A5" s="3" t="inlineStr">
        <is>
          <t>Changes related to deferred compensation plan:</t>
        </is>
      </c>
    </row>
    <row r="6">
      <c r="A6" s="4" t="inlineStr">
        <is>
          <t>Purchase of treasury stock</t>
        </is>
      </c>
      <c r="F6" s="5" t="n">
        <v>0</v>
      </c>
    </row>
    <row r="7">
      <c r="A7" s="3" t="inlineStr">
        <is>
          <t>Changes related to Board Compensation:</t>
        </is>
      </c>
    </row>
    <row r="8">
      <c r="A8" s="4" t="inlineStr">
        <is>
          <t>Common shares issued under compensation plan for Boards of Directors</t>
        </is>
      </c>
      <c r="C8" s="5" t="n">
        <v>-3680</v>
      </c>
    </row>
    <row r="9">
      <c r="A9" s="3" t="inlineStr">
        <is>
          <t>Changes related to stock issued in acquisitions:</t>
        </is>
      </c>
    </row>
    <row r="10">
      <c r="A10" s="4" t="inlineStr">
        <is>
          <t>Common stock, shares issued, end of period</t>
        </is>
      </c>
      <c r="D10" s="5" t="n">
        <v>21193402</v>
      </c>
      <c r="E10" s="5" t="n">
        <v>21156143</v>
      </c>
    </row>
    <row r="11">
      <c r="A11" s="4" t="inlineStr">
        <is>
          <t>Treasury stock, shares, end of period</t>
        </is>
      </c>
      <c r="D11" s="5" t="n">
        <v>1686046</v>
      </c>
      <c r="E11" s="5" t="n">
        <v>504182</v>
      </c>
    </row>
    <row r="12">
      <c r="A12" s="4" t="inlineStr">
        <is>
          <t>Performance Shares [Member]</t>
        </is>
      </c>
    </row>
    <row r="13">
      <c r="A13" s="3" t="inlineStr">
        <is>
          <t>Changes related to Board Compensation:</t>
        </is>
      </c>
    </row>
    <row r="14">
      <c r="A14" s="4" t="inlineStr">
        <is>
          <t>Common shares issued under compensation plan for Boards of Directors</t>
        </is>
      </c>
      <c r="D14" s="5" t="n">
        <v>-9395</v>
      </c>
    </row>
    <row r="15">
      <c r="A15" s="3" t="inlineStr">
        <is>
          <t>Changes related to stock issued in acquisitions:</t>
        </is>
      </c>
    </row>
    <row r="16">
      <c r="A16" s="4" t="inlineStr">
        <is>
          <t>Restricted Stock, Shares Issued Net of Shares for Tax Withholdings</t>
        </is>
      </c>
      <c r="D16" s="5" t="n">
        <v>-6127</v>
      </c>
    </row>
    <row r="17">
      <c r="A17" s="4" t="inlineStr">
        <is>
          <t>Common Stock</t>
        </is>
      </c>
    </row>
    <row r="18">
      <c r="A18" s="3" t="inlineStr">
        <is>
          <t>Increase (Decrease) in Stock by Class</t>
        </is>
      </c>
    </row>
    <row r="19">
      <c r="A19" s="4" t="inlineStr">
        <is>
          <t>Common stock, shares issued, beginning of period</t>
        </is>
      </c>
      <c r="C19" s="5" t="n">
        <v>21156143</v>
      </c>
      <c r="D19" s="5" t="n">
        <v>21156143</v>
      </c>
      <c r="E19" s="5" t="n">
        <v>20124378</v>
      </c>
      <c r="F19" s="5" t="n">
        <v>18952385</v>
      </c>
    </row>
    <row r="20">
      <c r="A20" s="3" t="inlineStr">
        <is>
          <t>Changes related to stock-based compensation awards:</t>
        </is>
      </c>
    </row>
    <row r="21">
      <c r="A21" s="4" t="inlineStr">
        <is>
          <t>Stock Issued During Period, Shares, Restricted Stock Award, Gross</t>
        </is>
      </c>
      <c r="E21" s="5" t="n">
        <v>0</v>
      </c>
      <c r="F21" s="5" t="n">
        <v>0</v>
      </c>
    </row>
    <row r="22">
      <c r="A22" s="4" t="inlineStr">
        <is>
          <t>Stock Issued During Period, Shares, Restricted Stock Award, Forfeited</t>
        </is>
      </c>
      <c r="D22" s="5" t="n">
        <v>0</v>
      </c>
      <c r="E22" s="5" t="n">
        <v>0</v>
      </c>
      <c r="F22" s="5" t="n">
        <v>0</v>
      </c>
    </row>
    <row r="23">
      <c r="A23" s="4" t="inlineStr">
        <is>
          <t>Shares Issued, Shares, Share-based Payment Arrangement, before Forfeiture</t>
        </is>
      </c>
      <c r="E23" s="5" t="n">
        <v>0</v>
      </c>
      <c r="F23" s="5" t="n">
        <v>0</v>
      </c>
    </row>
    <row r="24">
      <c r="A24" s="3" t="inlineStr">
        <is>
          <t>Changes related to dividend reinvestment plan:</t>
        </is>
      </c>
    </row>
    <row r="25">
      <c r="A25" s="4" t="inlineStr">
        <is>
          <t>Common shares issued under dividend reinvestment plan</t>
        </is>
      </c>
      <c r="D25" s="5" t="n">
        <v>37259</v>
      </c>
      <c r="E25" s="5" t="n">
        <v>26287</v>
      </c>
      <c r="F25" s="5" t="n">
        <v>19282</v>
      </c>
    </row>
    <row r="26">
      <c r="A26" s="3" t="inlineStr">
        <is>
          <t>Changes related to stock issued in acquisitions:</t>
        </is>
      </c>
    </row>
    <row r="27">
      <c r="A27" s="4" t="inlineStr">
        <is>
          <t>Common stock, shares issued, end of period</t>
        </is>
      </c>
      <c r="D27" s="5" t="n">
        <v>21193402</v>
      </c>
      <c r="E27" s="5" t="n">
        <v>21156143</v>
      </c>
      <c r="F27" s="5" t="n">
        <v>20124378</v>
      </c>
    </row>
    <row r="28">
      <c r="A28" s="4" t="inlineStr">
        <is>
          <t>Treasury Stock</t>
        </is>
      </c>
    </row>
    <row r="29">
      <c r="A29" s="3" t="inlineStr">
        <is>
          <t>Increase (Decrease) in Stock by Class</t>
        </is>
      </c>
    </row>
    <row r="30">
      <c r="A30" s="4" t="inlineStr">
        <is>
          <t>Treasury stock, shares, beginning of period</t>
        </is>
      </c>
      <c r="C30" s="5" t="n">
        <v>504182</v>
      </c>
      <c r="D30" s="5" t="n">
        <v>504182</v>
      </c>
      <c r="E30" s="5" t="n">
        <v>601289</v>
      </c>
      <c r="F30" s="5" t="n">
        <v>702449</v>
      </c>
    </row>
    <row r="31">
      <c r="A31" s="3" t="inlineStr">
        <is>
          <t>Changes related to stock-based compensation awards:</t>
        </is>
      </c>
    </row>
    <row r="32">
      <c r="A32" s="4" t="inlineStr">
        <is>
          <t>Stock Issued During Period, Shares, Restricted Stock Award, Gross</t>
        </is>
      </c>
      <c r="D32" s="5" t="n">
        <v>-128402</v>
      </c>
      <c r="E32" s="5" t="n">
        <v>-133926</v>
      </c>
      <c r="F32" s="5" t="n">
        <v>-106805</v>
      </c>
    </row>
    <row r="33">
      <c r="A33" s="4" t="inlineStr">
        <is>
          <t>Release of restricted common shares</t>
        </is>
      </c>
      <c r="D33" s="5" t="n">
        <v>27391</v>
      </c>
      <c r="E33" s="5" t="n">
        <v>19174</v>
      </c>
      <c r="F33" s="5" t="n">
        <v>32082</v>
      </c>
    </row>
    <row r="34">
      <c r="A34" s="4" t="inlineStr">
        <is>
          <t>Stock Issued During Period, Shares, Restricted Stock Award, Forfeited</t>
        </is>
      </c>
      <c r="D34" s="5" t="n">
        <v>33689</v>
      </c>
      <c r="E34" s="5" t="n">
        <v>11113</v>
      </c>
      <c r="F34" s="5" t="n">
        <v>2011</v>
      </c>
    </row>
    <row r="35">
      <c r="A35" s="4" t="inlineStr">
        <is>
          <t>Share-based Compensation Arrangement by Share-based Payment Award, Options, Exercises in Period</t>
        </is>
      </c>
      <c r="F35" s="5" t="n">
        <v>-102</v>
      </c>
    </row>
    <row r="36">
      <c r="A36" s="4" t="inlineStr">
        <is>
          <t>Shares Issued, Shares, Share-based Payment Arrangement, after Forfeiture</t>
        </is>
      </c>
      <c r="D36" s="5" t="n">
        <v>-23482</v>
      </c>
      <c r="E36" s="5" t="n">
        <v>-5130</v>
      </c>
    </row>
    <row r="37">
      <c r="A37" s="4" t="inlineStr">
        <is>
          <t>Shares Issued, Shares, Share-based Payment Arrangement, before Forfeiture</t>
        </is>
      </c>
      <c r="F37" s="5" t="n">
        <v>-16544</v>
      </c>
    </row>
    <row r="38">
      <c r="A38" s="3" t="inlineStr">
        <is>
          <t>Changes related to deferred compensation plan:</t>
        </is>
      </c>
    </row>
    <row r="39">
      <c r="A39" s="4" t="inlineStr">
        <is>
          <t>Purchase of treasury stock</t>
        </is>
      </c>
      <c r="D39" s="5" t="n">
        <v>12005</v>
      </c>
      <c r="E39" s="5" t="n">
        <v>7227</v>
      </c>
      <c r="F39" s="5" t="n">
        <v>6526</v>
      </c>
    </row>
    <row r="40">
      <c r="A40" s="4" t="inlineStr">
        <is>
          <t>Disbursed out of treasury stock</t>
        </is>
      </c>
      <c r="D40" s="5" t="n">
        <v>-2362</v>
      </c>
      <c r="E40" s="5" t="n">
        <v>-2187</v>
      </c>
      <c r="F40" s="5" t="n">
        <v>-2089</v>
      </c>
    </row>
    <row r="41">
      <c r="A41" s="4" t="inlineStr">
        <is>
          <t>Stock Repurchased During Period, Shares</t>
        </is>
      </c>
      <c r="B41" s="5" t="n">
        <v>6300000</v>
      </c>
      <c r="D41" s="5" t="n">
        <v>1299577</v>
      </c>
      <c r="E41" s="5" t="n">
        <v>26427</v>
      </c>
    </row>
    <row r="42">
      <c r="A42" s="3" t="inlineStr">
        <is>
          <t>Changes related to Board Compensation:</t>
        </is>
      </c>
    </row>
    <row r="43">
      <c r="A43" s="4" t="inlineStr">
        <is>
          <t>Common shares issued under compensation plan for Boards of Directors</t>
        </is>
      </c>
      <c r="D43" s="5" t="n">
        <v>-11553</v>
      </c>
      <c r="E43" s="5" t="n">
        <v>-6755</v>
      </c>
      <c r="F43" s="5" t="n">
        <v>-4699</v>
      </c>
    </row>
    <row r="44">
      <c r="A44" s="4" t="inlineStr">
        <is>
          <t>Stock Issued During Period, Shares, Employee Stock Purchase Plans</t>
        </is>
      </c>
      <c r="D44" s="5" t="n">
        <v>-18872</v>
      </c>
      <c r="E44" s="5" t="n">
        <v>-13050</v>
      </c>
      <c r="F44" s="5" t="n">
        <v>-11530</v>
      </c>
    </row>
    <row r="45">
      <c r="A45" s="3" t="inlineStr">
        <is>
          <t>Changes related to stock issued in acquisitions:</t>
        </is>
      </c>
    </row>
    <row r="46">
      <c r="A46" s="4" t="inlineStr">
        <is>
          <t>Treasury stock, shares, end of period</t>
        </is>
      </c>
      <c r="D46" s="5" t="n">
        <v>1686046</v>
      </c>
      <c r="E46" s="5" t="n">
        <v>504182</v>
      </c>
      <c r="F46" s="5" t="n">
        <v>601289</v>
      </c>
    </row>
    <row r="47">
      <c r="A47" s="4" t="inlineStr">
        <is>
          <t>Treasury Stock, Common</t>
        </is>
      </c>
    </row>
    <row r="48">
      <c r="A48" s="3" t="inlineStr">
        <is>
          <t>Changes related to deferred compensation plan:</t>
        </is>
      </c>
    </row>
    <row r="49">
      <c r="A49" s="4" t="inlineStr">
        <is>
          <t>Proceeds from Sale of Treasury Stock</t>
        </is>
      </c>
      <c r="F49" s="5" t="n">
        <v>-10</v>
      </c>
    </row>
    <row r="50">
      <c r="A50" s="4" t="inlineStr">
        <is>
          <t>ASB Financial Corp. | Common Stock</t>
        </is>
      </c>
    </row>
    <row r="51">
      <c r="A51" s="3" t="inlineStr">
        <is>
          <t>Changes related to stock issued in acquisitions:</t>
        </is>
      </c>
    </row>
    <row r="52">
      <c r="A52" s="4" t="inlineStr">
        <is>
          <t>Stock Issued During Period, Shares, Acquisitions</t>
        </is>
      </c>
      <c r="F52" s="5" t="n">
        <v>1152711</v>
      </c>
    </row>
    <row r="53">
      <c r="A53" s="4" t="inlineStr">
        <is>
          <t>FIRST PRESTONSBURG BANCSHARES INC. [Member] | Common Stock</t>
        </is>
      </c>
    </row>
    <row r="54">
      <c r="A54" s="3" t="inlineStr">
        <is>
          <t>Changes related to stock issued in acquisitions:</t>
        </is>
      </c>
    </row>
    <row r="55">
      <c r="A55" s="4" t="inlineStr">
        <is>
          <t>Stock Issued During Period, Shares, Acquisitions</t>
        </is>
      </c>
      <c r="E55" s="5" t="n">
        <v>100547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Accumulated Other Comprehensive (Loss) Income)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Accumulated Other Comprehensive Income (Loss) [Line Items]</t>
        </is>
      </c>
    </row>
    <row r="4">
      <c r="A4" s="4" t="inlineStr">
        <is>
          <t>AOCI, Debt Securities, Available-for-sale, Adjustment, after Tax</t>
        </is>
      </c>
      <c r="B4" s="6" t="n">
        <v>14852</v>
      </c>
      <c r="C4" s="6" t="n">
        <v>5560</v>
      </c>
      <c r="D4" s="6" t="n">
        <v>-10082</v>
      </c>
      <c r="E4" s="6" t="n">
        <v>-2088</v>
      </c>
    </row>
    <row r="5">
      <c r="A5" s="4" t="inlineStr">
        <is>
          <t>Accumulated Other Comprehensive (Income) Loss, Defined Benefit Plan, after Tax</t>
        </is>
      </c>
      <c r="B5" s="5" t="n">
        <v>-3872</v>
      </c>
      <c r="C5" s="5" t="n">
        <v>-3958</v>
      </c>
      <c r="D5" s="5" t="n">
        <v>-3711</v>
      </c>
      <c r="E5" s="5" t="n">
        <v>-4256</v>
      </c>
    </row>
    <row r="6">
      <c r="A6" s="4" t="inlineStr">
        <is>
          <t>Accumulated Other Comprehensive Income (Loss), Cumulative Changes in Net Gain (Loss) from Cash Flow Hedges, Effect Net of Tax</t>
        </is>
      </c>
      <c r="B6" s="5" t="n">
        <v>-9384</v>
      </c>
      <c r="C6" s="5" t="n">
        <v>-2767</v>
      </c>
      <c r="D6" s="5" t="n">
        <v>860</v>
      </c>
      <c r="E6" s="5" t="n">
        <v>1129</v>
      </c>
    </row>
    <row r="7">
      <c r="A7" s="4" t="inlineStr">
        <is>
          <t>Accumulated other comprehensive income (loss), net of deferred income taxes</t>
        </is>
      </c>
      <c r="B7" s="5" t="n">
        <v>1336</v>
      </c>
      <c r="C7" s="5" t="n">
        <v>-1425</v>
      </c>
      <c r="D7" s="5" t="n">
        <v>-12933</v>
      </c>
      <c r="E7" s="6" t="n">
        <v>-5215</v>
      </c>
    </row>
    <row r="8">
      <c r="A8" s="4" t="inlineStr">
        <is>
          <t>Realized gain on sale of securities, net of tax</t>
        </is>
      </c>
      <c r="B8" s="5" t="n">
        <v>291</v>
      </c>
      <c r="C8" s="5" t="n">
        <v>130</v>
      </c>
      <c r="D8" s="5" t="n">
        <v>115</v>
      </c>
    </row>
    <row r="9">
      <c r="A9" s="4" t="inlineStr">
        <is>
          <t>Other Comprehensive Income (Loss), Settlement and Curtailment Costs of Pension and Other Postretirement Benefit Plan Valuation, Net of Tax</t>
        </is>
      </c>
      <c r="B9" s="5" t="n">
        <v>833</v>
      </c>
    </row>
    <row r="10">
      <c r="A10" s="4" t="inlineStr">
        <is>
          <t>Realized loss due to settlement and curtailment, net of tax</t>
        </is>
      </c>
      <c r="B10" s="5" t="n">
        <v>833</v>
      </c>
      <c r="D10" s="5" t="n">
        <v>211</v>
      </c>
    </row>
    <row r="11">
      <c r="A11" s="4" t="inlineStr">
        <is>
          <t>Amounts reclassified out of accumulated other comprehensive (loss) income per ASU 2018-02, defined benefit plans</t>
        </is>
      </c>
      <c r="D11" s="5" t="n">
        <v>0</v>
      </c>
    </row>
    <row r="12">
      <c r="A12" s="4" t="inlineStr">
        <is>
          <t>Amounts reclassified out of accumulated other comprehensive (loss) income per ASU 2018-02, cash flow hedges</t>
        </is>
      </c>
      <c r="D12" s="5" t="n">
        <v>0</v>
      </c>
    </row>
    <row r="13">
      <c r="A13" s="4" t="inlineStr">
        <is>
          <t>Reclassification from Accumulated Other Comprehensive Income, Current Period, Net of Tax</t>
        </is>
      </c>
      <c r="B13" s="5" t="n">
        <v>1637</v>
      </c>
      <c r="C13" s="5" t="n">
        <v>11638</v>
      </c>
      <c r="D13" s="5" t="n">
        <v>-3024</v>
      </c>
    </row>
    <row r="14">
      <c r="A14" s="4" t="inlineStr">
        <is>
          <t>Other comprehensive income (loss), net of reclassifications and tax</t>
        </is>
      </c>
      <c r="B14" s="5" t="n">
        <v>9001</v>
      </c>
      <c r="C14" s="5" t="n">
        <v>15512</v>
      </c>
      <c r="D14" s="5" t="n">
        <v>-3089</v>
      </c>
    </row>
    <row r="15">
      <c r="A15" s="4" t="inlineStr">
        <is>
          <t>Other Comprehensive (Income) Loss, Defined Benefit Plan, before Reclassification Adjustment, after Tax</t>
        </is>
      </c>
      <c r="B15" s="5" t="n">
        <v>747</v>
      </c>
      <c r="C15" s="5" t="n">
        <v>247</v>
      </c>
      <c r="D15" s="5" t="n">
        <v>-334</v>
      </c>
    </row>
    <row r="16">
      <c r="A16" s="4" t="inlineStr">
        <is>
          <t>Other Comprehensive Income (Loss), Unrealized Gain (Loss) on Derivatives Arising During Period, Net of Tax</t>
        </is>
      </c>
      <c r="B16" s="5" t="n">
        <v>-6617</v>
      </c>
      <c r="C16" s="5" t="n">
        <v>-3627</v>
      </c>
      <c r="D16" s="5" t="n">
        <v>-269</v>
      </c>
    </row>
    <row r="17">
      <c r="A17" s="4" t="inlineStr">
        <is>
          <t>Amounts reclassified out of accumulated other comprehensive (loss) income per ASU 2016-01</t>
        </is>
      </c>
      <c r="B17" s="6" t="n">
        <v>0</v>
      </c>
      <c r="C17" s="5" t="n">
        <v>0</v>
      </c>
      <c r="D17" s="5" t="n">
        <v>-5020</v>
      </c>
    </row>
    <row r="18">
      <c r="A18" s="4" t="inlineStr">
        <is>
          <t>Accounting Standards Update 2016-01 [Member]</t>
        </is>
      </c>
    </row>
    <row r="19">
      <c r="A19" s="3" t="inlineStr">
        <is>
          <t>Accumulated Other Comprehensive Income (Loss) [Line Items]</t>
        </is>
      </c>
    </row>
    <row r="20">
      <c r="A20" s="4" t="inlineStr">
        <is>
          <t>Reclassification from Accumulated Other Comprehensive Income, Current Period, Net of Tax</t>
        </is>
      </c>
      <c r="D20" s="6" t="n">
        <v>-5020</v>
      </c>
    </row>
    <row r="21">
      <c r="A21" s="4" t="inlineStr">
        <is>
          <t>Amounts reclassified out of accumulated other comprehensive (loss) income per ASU 2016-01</t>
        </is>
      </c>
      <c r="C21" s="6" t="n">
        <v>-5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Securities</t>
        </is>
      </c>
      <c r="B1" s="2" t="inlineStr">
        <is>
          <t>12 Months Ended</t>
        </is>
      </c>
    </row>
    <row r="2">
      <c r="B2" s="2" t="inlineStr">
        <is>
          <t>Dec. 31, 2020</t>
        </is>
      </c>
    </row>
    <row r="3">
      <c r="A3" s="3" t="inlineStr">
        <is>
          <t>Investments [Abstract]</t>
        </is>
      </c>
    </row>
    <row r="4">
      <c r="A4" s="4" t="inlineStr">
        <is>
          <t>Investment Securities</t>
        </is>
      </c>
      <c r="B4" s="4" t="inlineStr">
        <is>
          <t xml:space="preserve">Investment Securities Available-for-sale The following table summarizes Peoples’ available-for-sale investment securities at December 31: (Dollars in thousands) Amortized Cost Gross Unrealized Gains Gross Unrealized Losses Fair Value 2020 Obligations of: U.S. government sponsored agencies $ 4,960 $ 403 $ — $ 5,363 States and political subdivisions 110,401 4,642 (124) 114,919 Residential mortgage-backed securities 609,865 15,377 (2,024) 623,218 Commercial mortgage-backed securities 4,622 161 — 4,783 Bank-issued trust preferred securities 4,696 192 (158) 4,730 Total available-for-sale securities $ 734,544 $ 20,775 $ (2,306) $ 753,013 2019 Obligations of: U.S. government sponsored agencies $ 7,917 $ 292 $ — $ 8,209 States and political subdivisions 111,217 3,018 (131) 114,104 Residential mortgage-backed securities 787,430 7,763 (4,184) 791,009 Commercial mortgage-backed securities 18,135 88 (135) 18,088 Bank-issued trust preferred securities 4,696 137 (142) 4,691 Total available-for-sale securities $ 929,395 $ 11,298 $ (4,592) $ 936,101 The unrealized losses related to residential mortgage-backed securities at December 31, 2020 and 2019 were attributable to changes in market interest rates and spreads since the securities were purchased. The gross gains and gross losses realized by Peoples from sales of available-for-sale securities for the years ended December 31 were as follows: (Dollars in thousands) 2020 2019 2018 Gross gains realized $ 655 $ 252 $ 6 Gross losses realized 1,022 88 152 Net (loss) gain realized $ (367) $ 164 $ (146) The cost of investment securities sold, and any resulting gain or loss, were based on the specific identification method and recognized as of the trade date. The following table presents a summary of available-for-sale investment securities that had an unrealized loss at December 31: Less than 12 Months 12 Months or More Total (Dollars in thousands) Fair Value Unrealized Loss No. of Securities Fair Value Unrealized Loss No. of Securities Fair Value Unrealized Loss 2020 Obligations of: States and political subdivisions $ 17,651 $ 124 5 $ — $ — — $ 17,651 $ 124 Residential mortgage-backed securities 156,659 1,795 45 9,892 229 13 166,551 2,024 Bank-issued trust preferred securities 494 6 1 1,848 152 2 2,342 158 Total $ 174,804 $ 1,925 51 $ 11,740 $ 381 15 $ 186,544 $ 2,306 2019 Obligations of: States and political subdivisions $ 6,226 $ 74 2 $ 2,441 $ 57 1 $ 8,667 $ 131 Residential mortgage-backed securities 284,096 2,527 62 88,993 1,657 39 373,089 4,184 Commercial mortgage-backed securities 970 21 1 2,409 114 3 3,379 135 Bank-issued trust preferred securities — — — 1,858 142 2 1,858 142 Total $ 291,292 $ 2,622 65 $ 95,701 $ 1,970 45 $ 386,993 $ 4,592 Management systematically evaluates available-for-sale investment securities for an allowance of credit losses on a quarterly basis. At December 31, 2020, management concluded no individual securities at an unrealized loss position required an allowance for credit losses. At December 31, 2020, Peoples did not have the intent to sell, nor was it more-likely-than-not that Peoples would be required to sell, any of the securities with an unrealized loss prior to recovery. Further, the unrealized losses at both December 31, 2020 and 2019 were largely attributable to changes in market interest rates and spreads since the securities were purchased and were not credit related losses. Accrued interest receivable is not included in investment securities balances, and is presented in the "Other assets" line of the Consolidated Balance Sheets, with no recorded allowance for credit losses. Interest receivable on investment securities was $2.7 million at December 31, 2020 and $3.6 million at December 31, 2019 At December 31, 2020, approximately 99% of the fair value of mortgage-backed securities that had been at an unrealized loss position for twelve months or more were issued by U.S. government sponsored agencies. The remaining 1%, or two positions, consisted of privately issued mortgage-backed securities with all of the underlying mortgages originated prior to 2004. Neither of the two positions had a fair value of less than 90% of their book value. Management analyzed the underlying credit quality of these mortgage-backed securities and concluded the unrealized losses were primarily attributable to the floating rate nature of these investments and the low number of loans underlying these securities. The unrealized losses with respect to the two bank-issued trust preferred securities that had been in an unrealized loss position for twelve months or more at December 31, 2020 were primarily attributable to the subordinated nature of the debt. The table below presents the amortized cost, fair value and total weighted-average yield of available-for-sale securities by contractual maturity at December 31, 2020. The weighted-average yields are based on the amortized cost and are computed on a fully taxable-equivalent basis using a statutory federal corporate income tax rate of 21%. In some cases, the issuers may have the right to call or prepay obligations without call or prepayment penalties prior to the contractual maturity date. (Dollars in thousands) Within 1 Year 1 to 5 Years 5 to 10 Years Over 10 Years Total Amortized cost Obligations of: U.S. government sponsored agencies $ — $ 4,960 $ — $ — $ 4,960 States and political subdivisions 6,317 26,728 34,663 42,693 110,401 Residential mortgage-backed securities 2 5,413 69,803 534,647 609,865 Commercial mortgage-backed securities — 2,543 953 1,126 4,622 Bank-issued trust preferred securities — — 4,696 — 4,696 Total available-for-sale securities $ 6,319 $ 39,644 $ 110,115 $ 578,466 $ 734,544 Fair value Obligations of: U.S. government sponsored agencies $ — $ 5,363 $ — $ — $ 5,363 States and political subdivisions 6,375 27,905 36,996 43,643 114,919 Residential mortgage-backed securities 2 5,498 70,376 547,342 623,218 Commercial mortgage-backed securities — 2,601 991 1,191 4,783 Bank-issued trust preferred securities — — 4,730 — 4,730 Total available-for-sale securities $ 6,377 $ 41,367 $ 113,093 $ 592,176 $ 753,013 Total weighted-average yield 2.45 % 2.67 % 2.23 % 2.13 % 2.18 % Held-to-Maturity The following table summarizes Peoples’ held-to-maturity investment securities at December 31: (Dollars in thousands) Amortized Cost Allowance for Credit Losses (a) Gross Unrealized Gains Gross Unrealized Losses Fair Value 2020 Obligations of: States and political subdivisions $ 35,199 $ (60) $ 510 $ (165) $ 35,484 Residential mortgage-backed securities 25,890 — 852 — 26,742 Commercial mortgage-backed securities 5,429 — 427 — 5,856 Total held-to-maturity securities $ 66,518 $ (60) $ 1,789 $ (165) $ 68,082 2019 Obligations of: States and political subdivisions $ 4,346 $ — $ 445 $ — $ 4,791 Residential mortgage-backed securities 21,494 — 169 (94) 21,569 Commercial mortgage-backed securities 5,907 — 275 (1) 6,181 Total held-to-maturity securities $ 31,747 $ — $ 889 $ (95) $ 32,541 (a) On January 1, 2020, Peoples adopted ASU 2016-13 and adopted the CECL model, which resulted in the establishment of a $7,000 allowance for credit losses for held-to-maturity investment securities There were no gross gains or gross losses realized by Peoples from sales of held-to-maturity securities for the years ended December 31, 2020, 2019 and 2018. Management evaluates held-to-maturity investment securities for an allowance for credit losses on a quarterly basis. The majority of Peoples' held-to-maturity investment securities are issued by U.S. government sponsored agencies. The remaining securities are obligations of state and political subdivisions. Peoples analyzed these securities using cumulative default rate averages for investment grade municipal securities. As a result, at December 31, 2020, Peoples recorded $60,000 of allowance for credit losses for held-to-maturity securities, compared to $7,000 at January 1, 2020. The following table presents a summary of held-to-maturity investment securities that had an unrealized loss at December 31: Less than 12 Months 12 Months or More Total (Dollars in thousands) Fair Value Unrealized Loss No. of Securities Fair Value Unrealized Loss No. of Securities Fair Value Unrealized Loss 2020 Obligations of: States and political subdivisions $ 18,662 $ 165 5 $ — $ — — $ 18,662 $ 165 Total $ 18,662 $ 165 5 $ — $ — — $ 18,662 $ 165 2019 Residential mortgage-backed securities $ 7,731 $ 67 1 $ 890 $ 27 1 $ 8,621 $ 94 Commercial mortgage-backed securities 1,666 1 1 — — — 1,666 1 Total $ 9,397 $ 68 2 $ 890 $ 27 1 $ 10,287 $ 95 The table below presents the amortized cost, fair value and total weighted-average yield of held-to-maturity securities by contractual maturity at December 31, 2020. The weighted-average yields are based on the amortized cost and are computed on a fully taxable-equivalent basis using a statutory federal corporate income tax rate of 21%. In some cases, the issuers may have the right to call or prepay obligations without call or prepayment penalties prior to the contractual maturity date. (Dollars in thousands) Within 1 Year 1 to 5 Years 5 to 10 Years Over 10 Years Total Amortized cost Obligations of: States and political subdivisions $ — $ 988 $ 2,511 $ 31,700 $ 35,199 Residential mortgage-backed securities — — 2,715 23,175 25,890 Commercial mortgage-backed securities — 374 3,737 1,318 5,429 Total held-to-maturity securities $ — $ 1,362 $ 8,963 $ 56,193 $ 66,518 Fair value Obligations of: States and political subdivisions $ — $ 1,163 $ 2,832 $ 31,489 $ 35,484 Residential mortgage-backed securities — — 2,820 23,922 26,742 Commercial mortgage-backed securities — 382 4,128 1,346 5,856 Total held-to-maturity securities $ — $ 1,545 $ 9,780 $ 56,757 $ 68,082 Total weighted-average yield — % 0.63 % 2.97 % 1.04 % 1.29 % Other Investment Securities Peoples' other investment securities on the Consolidated Balance Sheets consist largely of shares of FHLB of Cincinnati and FRB of Cleveland stock, and other equity investment securities. The following table summarizes the carrying value of Peoples' other investment securities at December 31: (Dollars in thousands) 2020 2019 FHLB stock $ 21,718 $ 27,235 FRB stock 13,311 13,310 Nonqualified deferred compensation 1,867 1,499 Equity investment securities 299 321 Other investment securities 365 365 Total other investment securities $ 37,560 $ 42,730 During 2020, Peoples redeemed $10.5 million of FHLB stock in order to be in compliance with the requirements of the FHLB. Peoples purchased $5.0 million of additional FHLB stock during 2020, as a result of the FHLB's capital requirements on FHLB advances during the year. During 2019, Peoples redeemed $4.9 million of FHLB stock in order to be in compliance with the requirements of the FHLB, and acquired $2.8 million of FHLB stock through the First Prestonsburg acquisition. As of January 1, 2018, Peoples adopted ASU 2016-01, which requires changes in the fair value of equity investment securities to be recognized in net income. Prior to 2018, changes in the fair value of equity investment securities were recognized through AOCI. During the year ended December 31, 2020, Peoples recorded the change in the fair value of equity investment securities held at December 31, 2020 in other non-interest income, resulting in an unrealized loss of $19,000. Net realized gains on sales of equity investment securities included in other non-interest income during 2020 consisted of a realized gain of $680,000 related to the sale of restricted Class B Visa stock, which had been held at a carrying cost and fair value of zero due to the litigation liability associated with the stock. During the year ended December 31, 2019, Peoples recorded the change in the fair value of equity investment securities held at December 31, 2019 in other non-interest income, resulting in unrealized gain of $44,000. Additionally, the adoption of ASU 2016-01 resulted in the reclassification of equity investment securities from available-for-sale investment securities to other investment securities. Consequently, as of January 1, 2018, net realized gains on the sale of equity investment securities are included in other non-interest income on the Consolidated Statements of Income. Net realized gains on sales of equity investment securities, included in other non-interest income during 2019, consisted of a realized gain of $787,000 related to the sale of restricted Class B Visa stock, which had been held at a carrying cost and fair value of zero due to the litigation liability associated with the stock. During 2018, there was a $413,000 realized loss on the sale of equity investment securities, included in other non-interest income. At December 31, 2020, Peoples' investment in equity investment securities was comprised largely of common stocks issued by various unrelated bank holding companies. There were no equity investment securities of a single issuer that exceeded 10% of Peoples' stockholders' equity. Pledged Securities Peoples had pledged available-for-sale investment securities and held-to-maturity investment securities to secure public and trust department deposits, and Repurchase Agreements in accordance with federal and state requirements. Peoples also pledged available-for-sale investment securities and held-to-maturity securities to secure additional borrowing capacity at the FHLB and the FRB. The following table summarizes the carrying value of Peoples' pledged investment securities as of December 31: Carrying Amount (Dollars in thousands) 2020 2019 Securing public and trust department deposits, and Repurchase Agreements: Available-for-sale $ 547,734 $ 527,655 Held-to-maturity 16,971 12,975 Securing additional borrowing capacity at the FHLB and the FRB: Available-for-sale 1,685 44,618 Held-to-maturity 11,316 14,155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tockholders' Equity Dividends (Details) - $ / share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Dividends [Abstract]</t>
        </is>
      </c>
    </row>
    <row r="4">
      <c r="A4" s="4" t="inlineStr">
        <is>
          <t>Common Stock, Dividends, Per Share, Declared</t>
        </is>
      </c>
      <c r="B4" s="7" t="n">
        <v>0.35</v>
      </c>
      <c r="C4" s="7" t="n">
        <v>0.34</v>
      </c>
      <c r="D4" s="7" t="n">
        <v>0.34</v>
      </c>
      <c r="E4" s="7" t="n">
        <v>0.34</v>
      </c>
      <c r="F4" s="7" t="n">
        <v>0.34</v>
      </c>
      <c r="G4" s="7" t="n">
        <v>0.34</v>
      </c>
      <c r="H4" s="7" t="n">
        <v>0.34</v>
      </c>
      <c r="I4" s="7" t="n">
        <v>0.3</v>
      </c>
      <c r="J4" s="7" t="n">
        <v>1.37</v>
      </c>
      <c r="K4" s="7" t="n">
        <v>1.32</v>
      </c>
    </row>
  </sheetData>
  <mergeCells count="3">
    <mergeCell ref="A1:A2"/>
    <mergeCell ref="B1:I1"/>
    <mergeCell ref="J1:K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mployee Benefit Plans (Details) - USD ($)</t>
        </is>
      </c>
      <c r="B1" s="2" t="inlineStr">
        <is>
          <t>Jan. 01, 2020</t>
        </is>
      </c>
      <c r="C1" s="2" t="inlineStr">
        <is>
          <t>Dec. 31, 2020</t>
        </is>
      </c>
      <c r="D1" s="2" t="inlineStr">
        <is>
          <t>Dec. 31, 2019</t>
        </is>
      </c>
      <c r="E1" s="2" t="inlineStr">
        <is>
          <t>Dec. 31, 2018</t>
        </is>
      </c>
      <c r="F1" s="2" t="inlineStr">
        <is>
          <t>Dec. 31, 2017</t>
        </is>
      </c>
    </row>
    <row r="2">
      <c r="A2" s="3" t="inlineStr">
        <is>
          <t>Defined Benefit Plan Disclosure</t>
        </is>
      </c>
    </row>
    <row r="3">
      <c r="A3" s="4" t="inlineStr">
        <is>
          <t>Pension benefits to be amortized from accumulated other comprehensive income (loss) into net periodic cost over the next fiscal year</t>
        </is>
      </c>
      <c r="C3" s="6" t="n">
        <v>137000</v>
      </c>
    </row>
    <row r="4">
      <c r="A4" s="4" t="inlineStr">
        <is>
          <t>Ultimate Health Care Cost Trend Rate</t>
        </is>
      </c>
      <c r="C4" s="4" t="inlineStr">
        <is>
          <t>4.00%</t>
        </is>
      </c>
    </row>
    <row r="5">
      <c r="A5" s="4" t="inlineStr">
        <is>
          <t>Cash and Cash Equivalents</t>
        </is>
      </c>
      <c r="C5" s="6" t="n">
        <v>152100000</v>
      </c>
      <c r="D5" s="6" t="n">
        <v>115193000</v>
      </c>
      <c r="E5" s="6" t="n">
        <v>77612000</v>
      </c>
      <c r="F5" s="6" t="n">
        <v>72194000</v>
      </c>
    </row>
    <row r="6">
      <c r="A6" s="4" t="inlineStr">
        <is>
          <t>Defined Contribution Plan, Employer Discretionary Contribution Amount</t>
        </is>
      </c>
      <c r="C6" s="6" t="n">
        <v>2500000</v>
      </c>
      <c r="D6" s="5" t="n">
        <v>2000000</v>
      </c>
      <c r="E6" s="5" t="n">
        <v>1700000</v>
      </c>
    </row>
    <row r="7">
      <c r="A7" s="3" t="inlineStr">
        <is>
          <t>Components of net periodic benefit costs:</t>
        </is>
      </c>
    </row>
    <row r="8">
      <c r="A8" s="4" t="inlineStr">
        <is>
          <t>Defined Benefit Plan Health Care Cost Trend Rate Assumed</t>
        </is>
      </c>
      <c r="C8" s="4" t="inlineStr">
        <is>
          <t>4.50%</t>
        </is>
      </c>
    </row>
    <row r="9">
      <c r="A9" s="4" t="inlineStr">
        <is>
          <t>Pension benefits</t>
        </is>
      </c>
    </row>
    <row r="10">
      <c r="A10" s="3" t="inlineStr">
        <is>
          <t>Defined Benefit Plan Disclosure</t>
        </is>
      </c>
    </row>
    <row r="11">
      <c r="A11" s="4" t="inlineStr">
        <is>
          <t>Cash and Cash Equivalents</t>
        </is>
      </c>
      <c r="C11" s="6" t="n">
        <v>152000</v>
      </c>
      <c r="D11" s="5" t="n">
        <v>257000</v>
      </c>
    </row>
    <row r="12">
      <c r="A12" s="4" t="inlineStr">
        <is>
          <t>Accrued Investment Income Receivable</t>
        </is>
      </c>
      <c r="C12" s="5" t="n">
        <v>8000</v>
      </c>
      <c r="D12" s="5" t="n">
        <v>2000</v>
      </c>
    </row>
    <row r="13">
      <c r="A13" s="3" t="inlineStr">
        <is>
          <t>Components of net periodic benefit costs:</t>
        </is>
      </c>
    </row>
    <row r="14">
      <c r="A14" s="4" t="inlineStr">
        <is>
          <t>Interest cost</t>
        </is>
      </c>
      <c r="C14" s="5" t="n">
        <v>326000</v>
      </c>
      <c r="D14" s="5" t="n">
        <v>438000</v>
      </c>
      <c r="E14" s="5" t="n">
        <v>423000</v>
      </c>
    </row>
    <row r="15">
      <c r="A15" s="4" t="inlineStr">
        <is>
          <t>Expected return on plan assets</t>
        </is>
      </c>
      <c r="C15" s="5" t="n">
        <v>-747000</v>
      </c>
      <c r="D15" s="5" t="n">
        <v>-782000</v>
      </c>
      <c r="E15" s="5" t="n">
        <v>-640000</v>
      </c>
    </row>
    <row r="16">
      <c r="A16" s="4" t="inlineStr">
        <is>
          <t>Defined Benefit Plan, Amortization of Gain (Loss)</t>
        </is>
      </c>
      <c r="C16" s="5" t="n">
        <v>-132000</v>
      </c>
      <c r="D16" s="5" t="n">
        <v>-78000</v>
      </c>
      <c r="E16" s="5" t="n">
        <v>-104000</v>
      </c>
    </row>
    <row r="17">
      <c r="A17" s="4" t="inlineStr">
        <is>
          <t>Settlement of benefit obligation</t>
        </is>
      </c>
      <c r="C17" s="5" t="n">
        <v>1054000</v>
      </c>
      <c r="D17" s="5" t="n">
        <v>0</v>
      </c>
      <c r="E17" s="5" t="n">
        <v>267000</v>
      </c>
    </row>
    <row r="18">
      <c r="A18" s="4" t="inlineStr">
        <is>
          <t>Net periodic cost (benefit)</t>
        </is>
      </c>
      <c r="C18" s="6" t="n">
        <v>765000</v>
      </c>
      <c r="D18" s="6" t="n">
        <v>-266000</v>
      </c>
      <c r="E18" s="6" t="n">
        <v>154000</v>
      </c>
    </row>
    <row r="19">
      <c r="A19" s="4" t="inlineStr">
        <is>
          <t>Discount rate</t>
        </is>
      </c>
      <c r="C19" s="4" t="inlineStr">
        <is>
          <t>2.53%</t>
        </is>
      </c>
      <c r="D19" s="4" t="inlineStr">
        <is>
          <t>4.20%</t>
        </is>
      </c>
      <c r="E19" s="4" t="inlineStr">
        <is>
          <t>3.55%</t>
        </is>
      </c>
    </row>
    <row r="20">
      <c r="A20" s="4" t="inlineStr">
        <is>
          <t>Defined Benefit Plan, Assumptions Used Calculating Net Periodic Benefit Cost, Expected Long-term Rate of Return on Plan Assets</t>
        </is>
      </c>
      <c r="C20" s="4" t="inlineStr">
        <is>
          <t>7.50%</t>
        </is>
      </c>
      <c r="D20" s="4" t="inlineStr">
        <is>
          <t>7.50%</t>
        </is>
      </c>
      <c r="E20" s="4" t="inlineStr">
        <is>
          <t>7.50%</t>
        </is>
      </c>
    </row>
    <row r="21">
      <c r="A21" s="4" t="inlineStr">
        <is>
          <t>Postretirement benefits</t>
        </is>
      </c>
    </row>
    <row r="22">
      <c r="A22" s="3" t="inlineStr">
        <is>
          <t>Components of net periodic benefit costs:</t>
        </is>
      </c>
    </row>
    <row r="23">
      <c r="A23" s="4" t="inlineStr">
        <is>
          <t>Interest cost</t>
        </is>
      </c>
      <c r="C23" s="6" t="n">
        <v>2000</v>
      </c>
      <c r="D23" s="6" t="n">
        <v>3000</v>
      </c>
      <c r="E23" s="6" t="n">
        <v>3000</v>
      </c>
    </row>
    <row r="24">
      <c r="A24" s="4" t="inlineStr">
        <is>
          <t>Expected return on plan assets</t>
        </is>
      </c>
      <c r="C24" s="5" t="n">
        <v>0</v>
      </c>
      <c r="D24" s="5" t="n">
        <v>0</v>
      </c>
      <c r="E24" s="5" t="n">
        <v>0</v>
      </c>
    </row>
    <row r="25">
      <c r="A25" s="4" t="inlineStr">
        <is>
          <t>Defined Benefit Plan, Amortization of Gain (Loss)</t>
        </is>
      </c>
      <c r="C25" s="5" t="n">
        <v>5000</v>
      </c>
      <c r="D25" s="5" t="n">
        <v>5000</v>
      </c>
      <c r="E25" s="5" t="n">
        <v>5000</v>
      </c>
    </row>
    <row r="26">
      <c r="A26" s="4" t="inlineStr">
        <is>
          <t>Settlement of benefit obligation</t>
        </is>
      </c>
      <c r="C26" s="5" t="n">
        <v>0</v>
      </c>
      <c r="D26" s="5" t="n">
        <v>0</v>
      </c>
      <c r="E26" s="5" t="n">
        <v>0</v>
      </c>
    </row>
    <row r="27">
      <c r="A27" s="4" t="inlineStr">
        <is>
          <t>Net periodic cost (benefit)</t>
        </is>
      </c>
      <c r="C27" s="6" t="n">
        <v>-3000</v>
      </c>
      <c r="D27" s="6" t="n">
        <v>-3000</v>
      </c>
      <c r="E27" s="6" t="n">
        <v>-2000</v>
      </c>
    </row>
    <row r="28">
      <c r="A28" s="4" t="inlineStr">
        <is>
          <t>Discount rate</t>
        </is>
      </c>
      <c r="C28" s="4" t="inlineStr">
        <is>
          <t>3.12%</t>
        </is>
      </c>
      <c r="D28" s="4" t="inlineStr">
        <is>
          <t>4.20%</t>
        </is>
      </c>
      <c r="E28" s="4" t="inlineStr">
        <is>
          <t>3.40%</t>
        </is>
      </c>
    </row>
    <row r="29">
      <c r="A29" s="4" t="inlineStr">
        <is>
          <t>Defined Benefit Plan, Amortization of Prior Service Cost (Credit)</t>
        </is>
      </c>
      <c r="C29" s="6" t="n">
        <v>0</v>
      </c>
      <c r="D29" s="6" t="n">
        <v>-1000</v>
      </c>
    </row>
    <row r="30">
      <c r="A30" s="4" t="inlineStr">
        <is>
          <t>Postretirement benefits | Employees hired before January 1, 2003</t>
        </is>
      </c>
    </row>
    <row r="31">
      <c r="A31" s="3" t="inlineStr">
        <is>
          <t>Defined Benefit Plan Disclosure</t>
        </is>
      </c>
    </row>
    <row r="32">
      <c r="A32" s="4" t="inlineStr">
        <is>
          <t>Contribution per eligible employee, coverage basis, consecutive period of highest average monthly compensation</t>
        </is>
      </c>
      <c r="C32" s="4" t="inlineStr">
        <is>
          <t>5 years</t>
        </is>
      </c>
    </row>
    <row r="33">
      <c r="A33" s="4" t="inlineStr">
        <is>
          <t>Contribution per eligible employee, coverage basis, lastest service period</t>
        </is>
      </c>
      <c r="C33" s="4" t="inlineStr">
        <is>
          <t>10 years</t>
        </is>
      </c>
    </row>
    <row r="34">
      <c r="A34" s="4" t="inlineStr">
        <is>
          <t>Postretirement benefits | Employees hired on or after January 1, 2003</t>
        </is>
      </c>
    </row>
    <row r="35">
      <c r="A35" s="3" t="inlineStr">
        <is>
          <t>Defined Benefit Plan Disclosure</t>
        </is>
      </c>
    </row>
    <row r="36">
      <c r="A36" s="4" t="inlineStr">
        <is>
          <t>Percentage of annual contribution per eligible employee</t>
        </is>
      </c>
      <c r="C36" s="4" t="inlineStr">
        <is>
          <t>2.00%</t>
        </is>
      </c>
    </row>
    <row r="37">
      <c r="A37" s="4" t="inlineStr">
        <is>
          <t>Postretirement Health Coverage [Member] | Employees retired before January 1, 1993</t>
        </is>
      </c>
    </row>
    <row r="38">
      <c r="A38" s="3" t="inlineStr">
        <is>
          <t>Defined Benefit Plan Disclosure</t>
        </is>
      </c>
    </row>
    <row r="39">
      <c r="A39" s="4" t="inlineStr">
        <is>
          <t>Maximum coverage per eligible retiree</t>
        </is>
      </c>
      <c r="C39" s="4" t="inlineStr">
        <is>
          <t>100.00%</t>
        </is>
      </c>
    </row>
    <row r="40">
      <c r="A40" s="4" t="inlineStr">
        <is>
          <t>Minimum</t>
        </is>
      </c>
    </row>
    <row r="41">
      <c r="A41" s="3" t="inlineStr">
        <is>
          <t>Defined Benefit Plan Disclosure</t>
        </is>
      </c>
    </row>
    <row r="42">
      <c r="A42" s="4" t="inlineStr">
        <is>
          <t>Defined Contribution Plan, Employer Matching Contribution, Percent</t>
        </is>
      </c>
      <c r="B42" s="4" t="inlineStr">
        <is>
          <t>4.00%</t>
        </is>
      </c>
      <c r="C42" s="4" t="inlineStr">
        <is>
          <t>3.00%</t>
        </is>
      </c>
    </row>
    <row r="43">
      <c r="A43" s="4" t="inlineStr">
        <is>
          <t>Defined Contribution Plan, Maximum Annual Contribution Per Employee, Percent</t>
        </is>
      </c>
      <c r="B43" s="4" t="inlineStr">
        <is>
          <t>4.00%</t>
        </is>
      </c>
      <c r="C43" s="4" t="inlineStr">
        <is>
          <t>3.00%</t>
        </is>
      </c>
    </row>
    <row r="44">
      <c r="A44" s="3" t="inlineStr">
        <is>
          <t>Components of net periodic benefit costs:</t>
        </is>
      </c>
    </row>
    <row r="45">
      <c r="A45" s="4" t="inlineStr">
        <is>
          <t>Defined Benefit Plan, Expected Future Employer Contributions, Next Fiscal Year</t>
        </is>
      </c>
      <c r="C45" s="6" t="n">
        <v>10000</v>
      </c>
    </row>
    <row r="46">
      <c r="A46" s="4" t="inlineStr">
        <is>
          <t>Minimum | Equity investment securities (a)</t>
        </is>
      </c>
    </row>
    <row r="47">
      <c r="A47" s="3" t="inlineStr">
        <is>
          <t>Defined Benefit Plan Disclosure</t>
        </is>
      </c>
    </row>
    <row r="48">
      <c r="A48" s="4" t="inlineStr">
        <is>
          <t>Actual Plan Asset Allocations</t>
        </is>
      </c>
      <c r="C48" s="4" t="inlineStr">
        <is>
          <t>60.00%</t>
        </is>
      </c>
    </row>
    <row r="49">
      <c r="A49" s="4" t="inlineStr">
        <is>
          <t>Minimum | Investment securities</t>
        </is>
      </c>
    </row>
    <row r="50">
      <c r="A50" s="3" t="inlineStr">
        <is>
          <t>Defined Benefit Plan Disclosure</t>
        </is>
      </c>
    </row>
    <row r="51">
      <c r="A51" s="4" t="inlineStr">
        <is>
          <t>Actual Plan Asset Allocations</t>
        </is>
      </c>
      <c r="C51" s="4" t="inlineStr">
        <is>
          <t>2000.00%</t>
        </is>
      </c>
    </row>
    <row r="52">
      <c r="A52" s="4" t="inlineStr">
        <is>
          <t>Minimum | Other Investments [Member]</t>
        </is>
      </c>
    </row>
    <row r="53">
      <c r="A53" s="3" t="inlineStr">
        <is>
          <t>Defined Benefit Plan Disclosure</t>
        </is>
      </c>
    </row>
    <row r="54">
      <c r="A54" s="4" t="inlineStr">
        <is>
          <t>Actual Plan Asset Allocations</t>
        </is>
      </c>
      <c r="C54" s="4" t="inlineStr">
        <is>
          <t>0.00%</t>
        </is>
      </c>
    </row>
    <row r="55">
      <c r="A55" s="4" t="inlineStr">
        <is>
          <t>Maximum</t>
        </is>
      </c>
    </row>
    <row r="56">
      <c r="A56" s="3" t="inlineStr">
        <is>
          <t>Defined Benefit Plan Disclosure</t>
        </is>
      </c>
    </row>
    <row r="57">
      <c r="A57" s="4" t="inlineStr">
        <is>
          <t>Defined Contribution Plan, Maximum Annual Contribution Per Employee, Percent</t>
        </is>
      </c>
      <c r="B57" s="4" t="inlineStr">
        <is>
          <t>6.00%</t>
        </is>
      </c>
      <c r="C57" s="4" t="inlineStr">
        <is>
          <t>5.00%</t>
        </is>
      </c>
    </row>
    <row r="58">
      <c r="A58" s="3" t="inlineStr">
        <is>
          <t>Components of net periodic benefit costs:</t>
        </is>
      </c>
    </row>
    <row r="59">
      <c r="A59" s="4" t="inlineStr">
        <is>
          <t>Defined Benefit Plan, Expected Future Employer Contributions, Next Fiscal Year</t>
        </is>
      </c>
      <c r="C59" s="6" t="n">
        <v>15000</v>
      </c>
    </row>
    <row r="60">
      <c r="A60" s="4" t="inlineStr">
        <is>
          <t>Maximum | Equity investment securities (a)</t>
        </is>
      </c>
    </row>
    <row r="61">
      <c r="A61" s="3" t="inlineStr">
        <is>
          <t>Defined Benefit Plan Disclosure</t>
        </is>
      </c>
    </row>
    <row r="62">
      <c r="A62" s="4" t="inlineStr">
        <is>
          <t>Actual Plan Asset Allocations</t>
        </is>
      </c>
      <c r="C62" s="4" t="inlineStr">
        <is>
          <t>75.00%</t>
        </is>
      </c>
    </row>
    <row r="63">
      <c r="A63" s="4" t="inlineStr">
        <is>
          <t>Maximum | Investment securities</t>
        </is>
      </c>
    </row>
    <row r="64">
      <c r="A64" s="3" t="inlineStr">
        <is>
          <t>Defined Benefit Plan Disclosure</t>
        </is>
      </c>
    </row>
    <row r="65">
      <c r="A65" s="4" t="inlineStr">
        <is>
          <t>Actual Plan Asset Allocations</t>
        </is>
      </c>
      <c r="C65" s="4" t="inlineStr">
        <is>
          <t>40.00%</t>
        </is>
      </c>
    </row>
    <row r="66">
      <c r="A66" s="4" t="inlineStr">
        <is>
          <t>Maximum | Other Investments [Member]</t>
        </is>
      </c>
    </row>
    <row r="67">
      <c r="A67" s="3" t="inlineStr">
        <is>
          <t>Defined Benefit Plan Disclosure</t>
        </is>
      </c>
    </row>
    <row r="68">
      <c r="A68" s="4" t="inlineStr">
        <is>
          <t>Actual Plan Asset Allocations</t>
        </is>
      </c>
      <c r="C68" s="4" t="inlineStr">
        <is>
          <t>15.0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s (Changes in Benefit Obligation, Fair Value of Assets and Funded Status) (Details) - USD ($)</t>
        </is>
      </c>
      <c r="B1" s="2" t="inlineStr">
        <is>
          <t>12 Months Ended</t>
        </is>
      </c>
    </row>
    <row r="2">
      <c r="B2" s="2" t="inlineStr">
        <is>
          <t>Dec. 31, 2020</t>
        </is>
      </c>
      <c r="C2" s="2" t="inlineStr">
        <is>
          <t>Dec. 31, 2019</t>
        </is>
      </c>
      <c r="D2" s="2" t="inlineStr">
        <is>
          <t>Dec. 31, 2018</t>
        </is>
      </c>
      <c r="E2" s="2" t="inlineStr">
        <is>
          <t>Dec. 31, 2017</t>
        </is>
      </c>
    </row>
    <row r="3">
      <c r="A3" s="3" t="inlineStr">
        <is>
          <t>Change in plan assets:</t>
        </is>
      </c>
    </row>
    <row r="4">
      <c r="A4" s="4" t="inlineStr">
        <is>
          <t>Beginning balance</t>
        </is>
      </c>
      <c r="B4" s="6" t="n">
        <v>11606000</v>
      </c>
    </row>
    <row r="5">
      <c r="A5" s="4" t="inlineStr">
        <is>
          <t>Ending balance</t>
        </is>
      </c>
      <c r="B5" s="5" t="n">
        <v>10692000</v>
      </c>
      <c r="C5" s="6" t="n">
        <v>11606000</v>
      </c>
    </row>
    <row r="6">
      <c r="A6" s="3" t="inlineStr">
        <is>
          <t>Amounts recognized in Accumulated Other Comprehensive Loss:</t>
        </is>
      </c>
    </row>
    <row r="7">
      <c r="A7" s="4" t="inlineStr">
        <is>
          <t>Total</t>
        </is>
      </c>
      <c r="B7" s="5" t="n">
        <v>3872000</v>
      </c>
      <c r="C7" s="5" t="n">
        <v>3958000</v>
      </c>
      <c r="D7" s="6" t="n">
        <v>3711000</v>
      </c>
      <c r="E7" s="6" t="n">
        <v>4256000</v>
      </c>
    </row>
    <row r="8">
      <c r="A8" s="4" t="inlineStr">
        <is>
          <t>Pension benefits</t>
        </is>
      </c>
    </row>
    <row r="9">
      <c r="A9" s="3" t="inlineStr">
        <is>
          <t>Change in benefit obligation:</t>
        </is>
      </c>
    </row>
    <row r="10">
      <c r="A10" s="4" t="inlineStr">
        <is>
          <t>Beginning balance</t>
        </is>
      </c>
      <c r="B10" s="5" t="n">
        <v>12668000</v>
      </c>
      <c r="C10" s="5" t="n">
        <v>10995000</v>
      </c>
    </row>
    <row r="11">
      <c r="A11" s="4" t="inlineStr">
        <is>
          <t>Interest cost</t>
        </is>
      </c>
      <c r="B11" s="5" t="n">
        <v>326000</v>
      </c>
      <c r="C11" s="5" t="n">
        <v>438000</v>
      </c>
      <c r="D11" s="5" t="n">
        <v>423000</v>
      </c>
    </row>
    <row r="12">
      <c r="A12" s="4" t="inlineStr">
        <is>
          <t>Plan participants’ contributions</t>
        </is>
      </c>
      <c r="B12" s="5" t="n">
        <v>0</v>
      </c>
      <c r="C12" s="5" t="n">
        <v>0</v>
      </c>
    </row>
    <row r="13">
      <c r="A13" s="4" t="inlineStr">
        <is>
          <t>Actuarial loss</t>
        </is>
      </c>
      <c r="B13" s="5" t="n">
        <v>1708000</v>
      </c>
      <c r="C13" s="5" t="n">
        <v>1696000</v>
      </c>
    </row>
    <row r="14">
      <c r="A14" s="4" t="inlineStr">
        <is>
          <t>Benefit payments</t>
        </is>
      </c>
      <c r="B14" s="5" t="n">
        <v>238000</v>
      </c>
      <c r="C14" s="5" t="n">
        <v>461000</v>
      </c>
    </row>
    <row r="15">
      <c r="A15" s="4" t="inlineStr">
        <is>
          <t>Settlements</t>
        </is>
      </c>
      <c r="B15" s="5" t="n">
        <v>-2154000</v>
      </c>
      <c r="C15" s="5" t="n">
        <v>0</v>
      </c>
    </row>
    <row r="16">
      <c r="A16" s="4" t="inlineStr">
        <is>
          <t>Ending balance</t>
        </is>
      </c>
      <c r="B16" s="5" t="n">
        <v>12310000</v>
      </c>
      <c r="C16" s="5" t="n">
        <v>12668000</v>
      </c>
      <c r="D16" s="5" t="n">
        <v>10995000</v>
      </c>
    </row>
    <row r="17">
      <c r="A17" s="3" t="inlineStr">
        <is>
          <t>Change in plan assets:</t>
        </is>
      </c>
    </row>
    <row r="18">
      <c r="A18" s="4" t="inlineStr">
        <is>
          <t>Beginning balance</t>
        </is>
      </c>
      <c r="B18" s="5" t="n">
        <v>11866000</v>
      </c>
      <c r="C18" s="5" t="n">
        <v>10234000</v>
      </c>
    </row>
    <row r="19">
      <c r="A19" s="4" t="inlineStr">
        <is>
          <t>Actual return on plan assets</t>
        </is>
      </c>
      <c r="B19" s="5" t="n">
        <v>1378000</v>
      </c>
      <c r="C19" s="5" t="n">
        <v>2093000</v>
      </c>
    </row>
    <row r="20">
      <c r="A20" s="4" t="inlineStr">
        <is>
          <t>Employer contributions</t>
        </is>
      </c>
      <c r="B20" s="5" t="n">
        <v>0</v>
      </c>
      <c r="C20" s="5" t="n">
        <v>0</v>
      </c>
      <c r="D20" s="5" t="n">
        <v>3200000</v>
      </c>
    </row>
    <row r="21">
      <c r="A21" s="4" t="inlineStr">
        <is>
          <t>Benefit payments</t>
        </is>
      </c>
      <c r="B21" s="5" t="n">
        <v>-238000</v>
      </c>
      <c r="C21" s="5" t="n">
        <v>-461000</v>
      </c>
    </row>
    <row r="22">
      <c r="A22" s="4" t="inlineStr">
        <is>
          <t>Settlements</t>
        </is>
      </c>
      <c r="B22" s="5" t="n">
        <v>-2154000</v>
      </c>
      <c r="C22" s="5" t="n">
        <v>0</v>
      </c>
    </row>
    <row r="23">
      <c r="A23" s="4" t="inlineStr">
        <is>
          <t>Ending balance</t>
        </is>
      </c>
      <c r="B23" s="5" t="n">
        <v>10852000</v>
      </c>
      <c r="C23" s="5" t="n">
        <v>11866000</v>
      </c>
      <c r="D23" s="5" t="n">
        <v>10234000</v>
      </c>
    </row>
    <row r="24">
      <c r="A24" s="4" t="inlineStr">
        <is>
          <t>Funded status at December 31</t>
        </is>
      </c>
      <c r="B24" s="5" t="n">
        <v>-1458000</v>
      </c>
      <c r="C24" s="5" t="n">
        <v>-802000</v>
      </c>
    </row>
    <row r="25">
      <c r="A25" s="3" t="inlineStr">
        <is>
          <t>Amounts recognized in Consolidated Balance Sheets:</t>
        </is>
      </c>
    </row>
    <row r="26">
      <c r="A26" s="4" t="inlineStr">
        <is>
          <t>Accrued benefit liability</t>
        </is>
      </c>
      <c r="B26" s="5" t="n">
        <v>-1458000</v>
      </c>
      <c r="C26" s="5" t="n">
        <v>-802000</v>
      </c>
    </row>
    <row r="27">
      <c r="A27" s="4" t="inlineStr">
        <is>
          <t>Net amount recognized</t>
        </is>
      </c>
      <c r="B27" s="5" t="n">
        <v>-1458000</v>
      </c>
      <c r="C27" s="5" t="n">
        <v>-802000</v>
      </c>
    </row>
    <row r="28">
      <c r="A28" s="3" t="inlineStr">
        <is>
          <t>Amounts recognized in Accumulated Other Comprehensive Loss:</t>
        </is>
      </c>
    </row>
    <row r="29">
      <c r="A29" s="4" t="inlineStr">
        <is>
          <t>Unrecognized prior service cost</t>
        </is>
      </c>
      <c r="B29" s="5" t="n">
        <v>0</v>
      </c>
      <c r="C29" s="5" t="n">
        <v>0</v>
      </c>
    </row>
    <row r="30">
      <c r="A30" s="4" t="inlineStr">
        <is>
          <t>Defined Benefit Plan, Accumulated Other Comprehensive Income (Loss), Gain (Loss), before Tax</t>
        </is>
      </c>
      <c r="B30" s="5" t="n">
        <v>3918000</v>
      </c>
      <c r="C30" s="5" t="n">
        <v>4004000</v>
      </c>
    </row>
    <row r="31">
      <c r="A31" s="4" t="inlineStr">
        <is>
          <t>Total</t>
        </is>
      </c>
      <c r="B31" s="6" t="n">
        <v>3918000</v>
      </c>
      <c r="C31" s="6" t="n">
        <v>4004000</v>
      </c>
    </row>
    <row r="32">
      <c r="A32" s="4" t="inlineStr">
        <is>
          <t>Discount Rate</t>
        </is>
      </c>
      <c r="B32" s="4" t="inlineStr">
        <is>
          <t>2.38%</t>
        </is>
      </c>
      <c r="C32" s="4" t="inlineStr">
        <is>
          <t>3.12%</t>
        </is>
      </c>
    </row>
    <row r="33">
      <c r="A33" s="4" t="inlineStr">
        <is>
          <t>Defined Benefit Plan, Accumulated Benefit Obligation</t>
        </is>
      </c>
      <c r="B33" s="6" t="n">
        <v>12310000</v>
      </c>
      <c r="C33" s="6" t="n">
        <v>12668000</v>
      </c>
    </row>
    <row r="34">
      <c r="A34" s="4" t="inlineStr">
        <is>
          <t>Defined Benefit Plan, Accumulated Other Comprehensive Income (Loss), Gain (Loss), before Tax</t>
        </is>
      </c>
      <c r="B34" s="5" t="n">
        <v>765000</v>
      </c>
      <c r="C34" s="5" t="n">
        <v>-266000</v>
      </c>
      <c r="D34" s="5" t="n">
        <v>154000</v>
      </c>
    </row>
    <row r="35">
      <c r="A35" s="4" t="inlineStr">
        <is>
          <t>Settlement of benefit obligation</t>
        </is>
      </c>
      <c r="B35" s="5" t="n">
        <v>1054000</v>
      </c>
      <c r="C35" s="5" t="n">
        <v>0</v>
      </c>
      <c r="D35" s="5" t="n">
        <v>267000</v>
      </c>
    </row>
    <row r="36">
      <c r="A36" s="4" t="inlineStr">
        <is>
          <t>Other Postretirement Benefit Plans, Defined Benefit [Member]</t>
        </is>
      </c>
    </row>
    <row r="37">
      <c r="A37" s="3" t="inlineStr">
        <is>
          <t>Change in benefit obligation:</t>
        </is>
      </c>
    </row>
    <row r="38">
      <c r="A38" s="4" t="inlineStr">
        <is>
          <t>Beginning balance</t>
        </is>
      </c>
      <c r="B38" s="5" t="n">
        <v>75000</v>
      </c>
      <c r="C38" s="5" t="n">
        <v>83000</v>
      </c>
    </row>
    <row r="39">
      <c r="A39" s="4" t="inlineStr">
        <is>
          <t>Interest cost</t>
        </is>
      </c>
      <c r="B39" s="5" t="n">
        <v>2000</v>
      </c>
      <c r="C39" s="5" t="n">
        <v>3000</v>
      </c>
      <c r="D39" s="5" t="n">
        <v>3000</v>
      </c>
    </row>
    <row r="40">
      <c r="A40" s="4" t="inlineStr">
        <is>
          <t>Plan participants’ contributions</t>
        </is>
      </c>
      <c r="B40" s="5" t="n">
        <v>59000</v>
      </c>
      <c r="C40" s="5" t="n">
        <v>121000</v>
      </c>
    </row>
    <row r="41">
      <c r="A41" s="4" t="inlineStr">
        <is>
          <t>Actuarial loss</t>
        </is>
      </c>
      <c r="B41" s="5" t="n">
        <v>6000</v>
      </c>
      <c r="C41" s="5" t="n">
        <v>0</v>
      </c>
    </row>
    <row r="42">
      <c r="A42" s="4" t="inlineStr">
        <is>
          <t>Benefit payments</t>
        </is>
      </c>
      <c r="B42" s="5" t="n">
        <v>71000</v>
      </c>
      <c r="C42" s="5" t="n">
        <v>132000</v>
      </c>
    </row>
    <row r="43">
      <c r="A43" s="4" t="inlineStr">
        <is>
          <t>Settlements</t>
        </is>
      </c>
      <c r="B43" s="5" t="n">
        <v>0</v>
      </c>
      <c r="C43" s="5" t="n">
        <v>0</v>
      </c>
    </row>
    <row r="44">
      <c r="A44" s="4" t="inlineStr">
        <is>
          <t>Ending balance</t>
        </is>
      </c>
      <c r="B44" s="5" t="n">
        <v>71000</v>
      </c>
      <c r="C44" s="5" t="n">
        <v>75000</v>
      </c>
      <c r="D44" s="5" t="n">
        <v>83000</v>
      </c>
    </row>
    <row r="45">
      <c r="A45" s="3" t="inlineStr">
        <is>
          <t>Change in plan assets:</t>
        </is>
      </c>
    </row>
    <row r="46">
      <c r="A46" s="4" t="inlineStr">
        <is>
          <t>Beginning balance</t>
        </is>
      </c>
      <c r="B46" s="5" t="n">
        <v>0</v>
      </c>
      <c r="C46" s="5" t="n">
        <v>0</v>
      </c>
    </row>
    <row r="47">
      <c r="A47" s="4" t="inlineStr">
        <is>
          <t>Actual return on plan assets</t>
        </is>
      </c>
      <c r="B47" s="5" t="n">
        <v>0</v>
      </c>
      <c r="C47" s="5" t="n">
        <v>0</v>
      </c>
    </row>
    <row r="48">
      <c r="A48" s="4" t="inlineStr">
        <is>
          <t>Employer contributions</t>
        </is>
      </c>
      <c r="B48" s="5" t="n">
        <v>12000</v>
      </c>
      <c r="C48" s="5" t="n">
        <v>11000</v>
      </c>
    </row>
    <row r="49">
      <c r="A49" s="4" t="inlineStr">
        <is>
          <t>Benefit payments</t>
        </is>
      </c>
      <c r="B49" s="5" t="n">
        <v>-71000</v>
      </c>
      <c r="C49" s="5" t="n">
        <v>-132000</v>
      </c>
    </row>
    <row r="50">
      <c r="A50" s="4" t="inlineStr">
        <is>
          <t>Settlements</t>
        </is>
      </c>
      <c r="B50" s="5" t="n">
        <v>0</v>
      </c>
      <c r="C50" s="5" t="n">
        <v>0</v>
      </c>
    </row>
    <row r="51">
      <c r="A51" s="4" t="inlineStr">
        <is>
          <t>Ending balance</t>
        </is>
      </c>
      <c r="B51" s="5" t="n">
        <v>0</v>
      </c>
      <c r="C51" s="5" t="n">
        <v>0</v>
      </c>
      <c r="D51" s="5" t="n">
        <v>0</v>
      </c>
    </row>
    <row r="52">
      <c r="A52" s="4" t="inlineStr">
        <is>
          <t>Funded status at December 31</t>
        </is>
      </c>
      <c r="B52" s="5" t="n">
        <v>-71000</v>
      </c>
      <c r="C52" s="5" t="n">
        <v>-75000</v>
      </c>
    </row>
    <row r="53">
      <c r="A53" s="3" t="inlineStr">
        <is>
          <t>Amounts recognized in Consolidated Balance Sheets:</t>
        </is>
      </c>
    </row>
    <row r="54">
      <c r="A54" s="4" t="inlineStr">
        <is>
          <t>Accrued benefit liability</t>
        </is>
      </c>
      <c r="B54" s="5" t="n">
        <v>-71000</v>
      </c>
      <c r="C54" s="5" t="n">
        <v>-75000</v>
      </c>
    </row>
    <row r="55">
      <c r="A55" s="4" t="inlineStr">
        <is>
          <t>Net amount recognized</t>
        </is>
      </c>
      <c r="B55" s="5" t="n">
        <v>-71000</v>
      </c>
      <c r="C55" s="5" t="n">
        <v>-75000</v>
      </c>
    </row>
    <row r="56">
      <c r="A56" s="3" t="inlineStr">
        <is>
          <t>Amounts recognized in Accumulated Other Comprehensive Loss:</t>
        </is>
      </c>
    </row>
    <row r="57">
      <c r="A57" s="4" t="inlineStr">
        <is>
          <t>Unrecognized prior service cost</t>
        </is>
      </c>
      <c r="B57" s="5" t="n">
        <v>0</v>
      </c>
      <c r="C57" s="5" t="n">
        <v>0</v>
      </c>
    </row>
    <row r="58">
      <c r="A58" s="4" t="inlineStr">
        <is>
          <t>Defined Benefit Plan, Accumulated Other Comprehensive Income (Loss), Gain (Loss), before Tax</t>
        </is>
      </c>
      <c r="B58" s="5" t="n">
        <v>-39000</v>
      </c>
      <c r="C58" s="5" t="n">
        <v>-48000</v>
      </c>
    </row>
    <row r="59">
      <c r="A59" s="4" t="inlineStr">
        <is>
          <t>Total</t>
        </is>
      </c>
      <c r="B59" s="6" t="n">
        <v>-39000</v>
      </c>
      <c r="C59" s="6" t="n">
        <v>-48000</v>
      </c>
    </row>
    <row r="60">
      <c r="A60" s="4" t="inlineStr">
        <is>
          <t>Discount Rate</t>
        </is>
      </c>
      <c r="B60" s="4" t="inlineStr">
        <is>
          <t>2.38%</t>
        </is>
      </c>
      <c r="C60" s="4" t="inlineStr">
        <is>
          <t>3.12%</t>
        </is>
      </c>
    </row>
    <row r="61">
      <c r="A61" s="4" t="inlineStr">
        <is>
          <t>Defined Benefit Plan, Accumulated Benefit Obligation</t>
        </is>
      </c>
      <c r="B61" s="6" t="n">
        <v>71000</v>
      </c>
      <c r="C61" s="6" t="n">
        <v>75000</v>
      </c>
    </row>
    <row r="62">
      <c r="A62" s="4" t="inlineStr">
        <is>
          <t>Defined Benefit Plan, Accumulated Other Comprehensive Income (Loss), Gain (Loss), before Tax</t>
        </is>
      </c>
      <c r="B62" s="5" t="n">
        <v>-3000</v>
      </c>
      <c r="C62" s="5" t="n">
        <v>-3000</v>
      </c>
      <c r="D62" s="5" t="n">
        <v>-2000</v>
      </c>
    </row>
    <row r="63">
      <c r="A63" s="4" t="inlineStr">
        <is>
          <t>Settlement of benefit obligation</t>
        </is>
      </c>
      <c r="B63" s="5" t="n">
        <v>0</v>
      </c>
      <c r="C63" s="5" t="n">
        <v>0</v>
      </c>
      <c r="D63" s="6" t="n">
        <v>0</v>
      </c>
    </row>
    <row r="64">
      <c r="A64" s="4" t="inlineStr">
        <is>
          <t>Mutual funds - taxable income</t>
        </is>
      </c>
    </row>
    <row r="65">
      <c r="A65" s="3" t="inlineStr">
        <is>
          <t>Change in plan assets:</t>
        </is>
      </c>
    </row>
    <row r="66">
      <c r="A66" s="4" t="inlineStr">
        <is>
          <t>Beginning balance</t>
        </is>
      </c>
      <c r="B66" s="5" t="n">
        <v>3163000</v>
      </c>
    </row>
    <row r="67">
      <c r="A67" s="4" t="inlineStr">
        <is>
          <t>Ending balance</t>
        </is>
      </c>
      <c r="B67" s="5" t="n">
        <v>2898000</v>
      </c>
      <c r="C67" s="5" t="n">
        <v>3163000</v>
      </c>
    </row>
    <row r="68">
      <c r="A68" s="4" t="inlineStr">
        <is>
          <t>Mutual Funds - Equity [Member]</t>
        </is>
      </c>
    </row>
    <row r="69">
      <c r="A69" s="3" t="inlineStr">
        <is>
          <t>Change in plan assets:</t>
        </is>
      </c>
    </row>
    <row r="70">
      <c r="A70" s="4" t="inlineStr">
        <is>
          <t>Beginning balance</t>
        </is>
      </c>
      <c r="B70" s="5" t="n">
        <v>8443000</v>
      </c>
    </row>
    <row r="71">
      <c r="A71" s="4" t="inlineStr">
        <is>
          <t>Ending balance</t>
        </is>
      </c>
      <c r="B71" s="5" t="n">
        <v>7794000</v>
      </c>
      <c r="C71" s="5" t="n">
        <v>8443000</v>
      </c>
    </row>
    <row r="72">
      <c r="A72" s="4" t="inlineStr">
        <is>
          <t>Level 1 | Recurring Basis</t>
        </is>
      </c>
    </row>
    <row r="73">
      <c r="A73" s="3" t="inlineStr">
        <is>
          <t>Change in plan assets:</t>
        </is>
      </c>
    </row>
    <row r="74">
      <c r="A74" s="4" t="inlineStr">
        <is>
          <t>Beginning balance</t>
        </is>
      </c>
      <c r="B74" s="5" t="n">
        <v>11606000</v>
      </c>
    </row>
    <row r="75">
      <c r="A75" s="4" t="inlineStr">
        <is>
          <t>Ending balance</t>
        </is>
      </c>
      <c r="B75" s="5" t="n">
        <v>10692000</v>
      </c>
      <c r="C75" s="5" t="n">
        <v>11606000</v>
      </c>
    </row>
    <row r="76">
      <c r="A76" s="4" t="inlineStr">
        <is>
          <t>Level 1 | Recurring Basis | Mutual funds - taxable income</t>
        </is>
      </c>
    </row>
    <row r="77">
      <c r="A77" s="3" t="inlineStr">
        <is>
          <t>Change in plan assets:</t>
        </is>
      </c>
    </row>
    <row r="78">
      <c r="A78" s="4" t="inlineStr">
        <is>
          <t>Beginning balance</t>
        </is>
      </c>
      <c r="B78" s="5" t="n">
        <v>3163000</v>
      </c>
    </row>
    <row r="79">
      <c r="A79" s="4" t="inlineStr">
        <is>
          <t>Ending balance</t>
        </is>
      </c>
      <c r="B79" s="5" t="n">
        <v>2898000</v>
      </c>
      <c r="C79" s="5" t="n">
        <v>3163000</v>
      </c>
    </row>
    <row r="80">
      <c r="A80" s="4" t="inlineStr">
        <is>
          <t>Level 1 | Recurring Basis | Mutual Funds - Equity [Member]</t>
        </is>
      </c>
    </row>
    <row r="81">
      <c r="A81" s="3" t="inlineStr">
        <is>
          <t>Change in plan assets:</t>
        </is>
      </c>
    </row>
    <row r="82">
      <c r="A82" s="4" t="inlineStr">
        <is>
          <t>Beginning balance</t>
        </is>
      </c>
      <c r="B82" s="5" t="n">
        <v>8443000</v>
      </c>
    </row>
    <row r="83">
      <c r="A83" s="4" t="inlineStr">
        <is>
          <t>Ending balance</t>
        </is>
      </c>
      <c r="B83" s="5" t="n">
        <v>7794000</v>
      </c>
      <c r="C83" s="5" t="n">
        <v>8443000</v>
      </c>
    </row>
    <row r="84">
      <c r="A84" s="4" t="inlineStr">
        <is>
          <t>Level 2 | Recurring Basis</t>
        </is>
      </c>
    </row>
    <row r="85">
      <c r="A85" s="3" t="inlineStr">
        <is>
          <t>Change in plan assets:</t>
        </is>
      </c>
    </row>
    <row r="86">
      <c r="A86" s="4" t="inlineStr">
        <is>
          <t>Beginning balance</t>
        </is>
      </c>
      <c r="B86" s="5" t="n">
        <v>0</v>
      </c>
    </row>
    <row r="87">
      <c r="A87" s="4" t="inlineStr">
        <is>
          <t>Ending balance</t>
        </is>
      </c>
      <c r="B87" s="5" t="n">
        <v>0</v>
      </c>
      <c r="C87" s="5" t="n">
        <v>0</v>
      </c>
    </row>
    <row r="88">
      <c r="A88" s="4" t="inlineStr">
        <is>
          <t>Level 2 | Recurring Basis | Mutual funds - taxable income</t>
        </is>
      </c>
    </row>
    <row r="89">
      <c r="A89" s="3" t="inlineStr">
        <is>
          <t>Change in plan assets:</t>
        </is>
      </c>
    </row>
    <row r="90">
      <c r="A90" s="4" t="inlineStr">
        <is>
          <t>Beginning balance</t>
        </is>
      </c>
      <c r="B90" s="5" t="n">
        <v>0</v>
      </c>
    </row>
    <row r="91">
      <c r="A91" s="4" t="inlineStr">
        <is>
          <t>Ending balance</t>
        </is>
      </c>
      <c r="B91" s="5" t="n">
        <v>0</v>
      </c>
      <c r="C91" s="5" t="n">
        <v>0</v>
      </c>
    </row>
    <row r="92">
      <c r="A92" s="4" t="inlineStr">
        <is>
          <t>Level 2 | Recurring Basis | Mutual Funds - Equity [Member]</t>
        </is>
      </c>
    </row>
    <row r="93">
      <c r="A93" s="3" t="inlineStr">
        <is>
          <t>Change in plan assets:</t>
        </is>
      </c>
    </row>
    <row r="94">
      <c r="A94" s="4" t="inlineStr">
        <is>
          <t>Beginning balance</t>
        </is>
      </c>
      <c r="B94" s="5" t="n">
        <v>0</v>
      </c>
    </row>
    <row r="95">
      <c r="A95" s="4" t="inlineStr">
        <is>
          <t>Ending balance</t>
        </is>
      </c>
      <c r="B95" s="6" t="n">
        <v>0</v>
      </c>
      <c r="C95" s="6"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Cash Flows) (Details) - USD ($)</t>
        </is>
      </c>
      <c r="B1" s="2" t="inlineStr">
        <is>
          <t>12 Months Ended</t>
        </is>
      </c>
    </row>
    <row r="2">
      <c r="B2" s="2" t="inlineStr">
        <is>
          <t>Dec. 31, 2020</t>
        </is>
      </c>
      <c r="C2" s="2" t="inlineStr">
        <is>
          <t>Dec. 31, 2019</t>
        </is>
      </c>
    </row>
    <row r="3">
      <c r="A3" s="4" t="inlineStr">
        <is>
          <t>Pension benefits</t>
        </is>
      </c>
    </row>
    <row r="4">
      <c r="A4" s="3" t="inlineStr">
        <is>
          <t>Defined Benefit Plans and Other Postretirement Benefit Plans Table Text Block [Line Items]</t>
        </is>
      </c>
    </row>
    <row r="5">
      <c r="A5" s="4" t="inlineStr">
        <is>
          <t>2021</t>
        </is>
      </c>
      <c r="B5" s="6" t="n">
        <v>1131000</v>
      </c>
    </row>
    <row r="6">
      <c r="A6" s="4" t="inlineStr">
        <is>
          <t>2022</t>
        </is>
      </c>
      <c r="B6" s="5" t="n">
        <v>976000</v>
      </c>
    </row>
    <row r="7">
      <c r="A7" s="4" t="inlineStr">
        <is>
          <t>2023</t>
        </is>
      </c>
      <c r="B7" s="5" t="n">
        <v>697000</v>
      </c>
    </row>
    <row r="8">
      <c r="A8" s="4" t="inlineStr">
        <is>
          <t>2024</t>
        </is>
      </c>
      <c r="B8" s="5" t="n">
        <v>752000</v>
      </c>
    </row>
    <row r="9">
      <c r="A9" s="4" t="inlineStr">
        <is>
          <t>2025</t>
        </is>
      </c>
      <c r="B9" s="5" t="n">
        <v>618000</v>
      </c>
    </row>
    <row r="10">
      <c r="A10" s="4" t="inlineStr">
        <is>
          <t>2026-2030</t>
        </is>
      </c>
      <c r="B10" s="5" t="n">
        <v>3146000</v>
      </c>
    </row>
    <row r="11">
      <c r="A11" s="4" t="inlineStr">
        <is>
          <t>Total</t>
        </is>
      </c>
      <c r="B11" s="5" t="n">
        <v>7320000</v>
      </c>
    </row>
    <row r="12">
      <c r="A12" s="4" t="inlineStr">
        <is>
          <t>Other Postretirement Benefit Plans, Defined Benefit [Member]</t>
        </is>
      </c>
    </row>
    <row r="13">
      <c r="A13" s="3" t="inlineStr">
        <is>
          <t>Defined Benefit Plans and Other Postretirement Benefit Plans Table Text Block [Line Items]</t>
        </is>
      </c>
    </row>
    <row r="14">
      <c r="A14" s="4" t="inlineStr">
        <is>
          <t>2021</t>
        </is>
      </c>
      <c r="B14" s="5" t="n">
        <v>11000</v>
      </c>
    </row>
    <row r="15">
      <c r="A15" s="4" t="inlineStr">
        <is>
          <t>2022</t>
        </is>
      </c>
      <c r="B15" s="5" t="n">
        <v>10000</v>
      </c>
    </row>
    <row r="16">
      <c r="A16" s="4" t="inlineStr">
        <is>
          <t>2023</t>
        </is>
      </c>
      <c r="B16" s="5" t="n">
        <v>9000</v>
      </c>
    </row>
    <row r="17">
      <c r="A17" s="4" t="inlineStr">
        <is>
          <t>2024</t>
        </is>
      </c>
      <c r="B17" s="5" t="n">
        <v>8000</v>
      </c>
    </row>
    <row r="18">
      <c r="A18" s="4" t="inlineStr">
        <is>
          <t>2025</t>
        </is>
      </c>
      <c r="B18" s="5" t="n">
        <v>7000</v>
      </c>
    </row>
    <row r="19">
      <c r="A19" s="4" t="inlineStr">
        <is>
          <t>2026-2030</t>
        </is>
      </c>
      <c r="B19" s="5" t="n">
        <v>23000</v>
      </c>
    </row>
    <row r="20">
      <c r="A20" s="4" t="inlineStr">
        <is>
          <t>Total</t>
        </is>
      </c>
      <c r="B20" s="5" t="n">
        <v>68000</v>
      </c>
    </row>
    <row r="21">
      <c r="A21" s="4" t="inlineStr">
        <is>
          <t>Defined Benefit Plan, Amortization of Prior Service Cost (Credit)</t>
        </is>
      </c>
      <c r="B21" s="5" t="n">
        <v>0</v>
      </c>
      <c r="C21" s="6" t="n">
        <v>-1000</v>
      </c>
    </row>
    <row r="22">
      <c r="A22" s="4" t="inlineStr">
        <is>
          <t>Minimum</t>
        </is>
      </c>
    </row>
    <row r="23">
      <c r="A23" s="3" t="inlineStr">
        <is>
          <t>Defined Benefit Plans and Other Postretirement Benefit Plans Table Text Block [Line Items]</t>
        </is>
      </c>
    </row>
    <row r="24">
      <c r="A24" s="4" t="inlineStr">
        <is>
          <t>Defined Benefit Plan, Expected Future Employer Contributions, Next Fiscal Year</t>
        </is>
      </c>
      <c r="B24" s="5" t="n">
        <v>10000</v>
      </c>
    </row>
    <row r="25">
      <c r="A25" s="4" t="inlineStr">
        <is>
          <t>Maximum</t>
        </is>
      </c>
    </row>
    <row r="26">
      <c r="A26" s="3" t="inlineStr">
        <is>
          <t>Defined Benefit Plans and Other Postretirement Benefit Plans Table Text Block [Line Items]</t>
        </is>
      </c>
    </row>
    <row r="27">
      <c r="A27" s="4" t="inlineStr">
        <is>
          <t>Defined Benefit Plan, Expected Future Employer Contributions, Next Fiscal Year</t>
        </is>
      </c>
      <c r="B27" s="6" t="n">
        <v>150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Narrative)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Valuation Allowance [Line Items]</t>
        </is>
      </c>
    </row>
    <row r="4">
      <c r="A4" s="4" t="inlineStr">
        <is>
          <t>Operating Loss Carryforwards</t>
        </is>
      </c>
      <c r="B4" s="6" t="n">
        <v>0</v>
      </c>
      <c r="J4" s="6" t="n">
        <v>0</v>
      </c>
    </row>
    <row r="5">
      <c r="A5" s="4" t="inlineStr">
        <is>
          <t>Income tax expense</t>
        </is>
      </c>
      <c r="B5" s="5" t="n">
        <v>4263000</v>
      </c>
      <c r="C5" s="6" t="n">
        <v>2636000</v>
      </c>
      <c r="D5" s="6" t="n">
        <v>1136000</v>
      </c>
      <c r="E5" s="6" t="n">
        <v>-156000</v>
      </c>
      <c r="F5" s="6" t="n">
        <v>2767000</v>
      </c>
      <c r="G5" s="6" t="n">
        <v>3281000</v>
      </c>
      <c r="H5" s="6" t="n">
        <v>2238000</v>
      </c>
      <c r="I5" s="6" t="n">
        <v>3377000</v>
      </c>
      <c r="J5" s="5" t="n">
        <v>7879000</v>
      </c>
      <c r="K5" s="6" t="n">
        <v>11663000</v>
      </c>
      <c r="L5" s="6" t="n">
        <v>8686000</v>
      </c>
    </row>
    <row r="6">
      <c r="A6" s="4" t="inlineStr">
        <is>
          <t>Valuation Allowance, Deferred Tax Asset, Increase (Decrease), Amount</t>
        </is>
      </c>
      <c r="J6" s="5" t="n">
        <v>0</v>
      </c>
      <c r="K6" s="5" t="n">
        <v>0</v>
      </c>
      <c r="L6" s="5" t="n">
        <v>-805000</v>
      </c>
    </row>
    <row r="7">
      <c r="A7" s="4" t="inlineStr">
        <is>
          <t>Gain (Loss) on Sale of Equity Investments</t>
        </is>
      </c>
      <c r="J7" s="5" t="n">
        <v>680000</v>
      </c>
      <c r="K7" s="5" t="n">
        <v>787000000</v>
      </c>
      <c r="L7" s="5" t="n">
        <v>413000000</v>
      </c>
    </row>
    <row r="8">
      <c r="A8" s="4" t="inlineStr">
        <is>
          <t>Deferred Tax Liabilities, Net</t>
        </is>
      </c>
      <c r="F8" s="5" t="n">
        <v>921000</v>
      </c>
      <c r="K8" s="5" t="n">
        <v>921000</v>
      </c>
    </row>
    <row r="9">
      <c r="A9" s="4" t="inlineStr">
        <is>
          <t>Federal Income Tax Expense on Securities Transactions</t>
        </is>
      </c>
      <c r="K9" s="5" t="n">
        <v>34000</v>
      </c>
    </row>
    <row r="10">
      <c r="A10" s="3" t="inlineStr">
        <is>
          <t>Investments, Owned, Federal Income Tax Note [Line Items]</t>
        </is>
      </c>
    </row>
    <row r="11">
      <c r="A11" s="4" t="inlineStr">
        <is>
          <t>Value of Equity Trading Securities Sold for Capital Gain</t>
        </is>
      </c>
      <c r="L11" s="5" t="n">
        <v>6700000</v>
      </c>
    </row>
    <row r="12">
      <c r="A12" s="4" t="inlineStr">
        <is>
          <t>Available-for-sale securities</t>
        </is>
      </c>
    </row>
    <row r="13">
      <c r="A13" s="3" t="inlineStr">
        <is>
          <t>Valuation Allowance [Line Items]</t>
        </is>
      </c>
    </row>
    <row r="14">
      <c r="A14" s="4" t="inlineStr">
        <is>
          <t>Deferred Tax Liabilities, Investments</t>
        </is>
      </c>
      <c r="B14" s="6" t="n">
        <v>3886000</v>
      </c>
      <c r="F14" s="6" t="n">
        <v>1410000</v>
      </c>
      <c r="J14" s="5" t="n">
        <v>3886000</v>
      </c>
      <c r="K14" s="5" t="n">
        <v>1410000</v>
      </c>
    </row>
    <row r="15">
      <c r="A15" s="4" t="inlineStr">
        <is>
          <t>Pension benefits</t>
        </is>
      </c>
    </row>
    <row r="16">
      <c r="A16" s="3" t="inlineStr">
        <is>
          <t>Valuation Allowance [Line Items]</t>
        </is>
      </c>
    </row>
    <row r="17">
      <c r="A17" s="4" t="inlineStr">
        <is>
          <t>Employer contributions</t>
        </is>
      </c>
      <c r="J17" s="6" t="n">
        <v>0</v>
      </c>
      <c r="K17" s="6" t="n">
        <v>0</v>
      </c>
      <c r="L17" s="6" t="n">
        <v>3200000</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Effective Tax Rat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Amount</t>
        </is>
      </c>
    </row>
    <row r="4">
      <c r="A4" s="4" t="inlineStr">
        <is>
          <t>Income tax computed at statutory federal corporate income tax rate</t>
        </is>
      </c>
      <c r="J4" s="6" t="n">
        <v>8956</v>
      </c>
      <c r="K4" s="6" t="n">
        <v>13725</v>
      </c>
      <c r="L4" s="6" t="n">
        <v>11505</v>
      </c>
    </row>
    <row r="5">
      <c r="A5" s="4" t="inlineStr">
        <is>
          <t>Valuation Allowance, Deferred Tax Asset, Increase (Decrease), Amount</t>
        </is>
      </c>
      <c r="J5" s="5" t="n">
        <v>0</v>
      </c>
      <c r="K5" s="5" t="n">
        <v>0</v>
      </c>
      <c r="L5" s="5" t="n">
        <v>-805</v>
      </c>
    </row>
    <row r="6">
      <c r="A6" s="4" t="inlineStr">
        <is>
          <t>Tax-exempt interest income</t>
        </is>
      </c>
      <c r="J6" s="5" t="n">
        <v>-668</v>
      </c>
      <c r="K6" s="5" t="n">
        <v>-659</v>
      </c>
      <c r="L6" s="5" t="n">
        <v>-554</v>
      </c>
    </row>
    <row r="7">
      <c r="A7" s="4" t="inlineStr">
        <is>
          <t>Effective Income Tax Rate Reconciliation, Tax Credit, Investment, Amount</t>
        </is>
      </c>
      <c r="J7" s="5" t="n">
        <v>-415</v>
      </c>
      <c r="K7" s="5" t="n">
        <v>-530</v>
      </c>
      <c r="L7" s="5" t="n">
        <v>-125</v>
      </c>
    </row>
    <row r="8">
      <c r="A8" s="4" t="inlineStr">
        <is>
          <t>Tax Cuts and Jobs Act, Income Tax Expense (Benefit)</t>
        </is>
      </c>
      <c r="K8" s="5" t="n">
        <v>0</v>
      </c>
      <c r="L8" s="5" t="n">
        <v>-705</v>
      </c>
    </row>
    <row r="9">
      <c r="A9" s="4" t="inlineStr">
        <is>
          <t>Other, net</t>
        </is>
      </c>
      <c r="J9" s="5" t="n">
        <v>838</v>
      </c>
      <c r="K9" s="5" t="n">
        <v>-228</v>
      </c>
      <c r="L9" s="5" t="n">
        <v>95</v>
      </c>
    </row>
    <row r="10">
      <c r="A10" s="4" t="inlineStr">
        <is>
          <t>Income tax expense</t>
        </is>
      </c>
      <c r="B10" s="6" t="n">
        <v>4263</v>
      </c>
      <c r="C10" s="6" t="n">
        <v>2636</v>
      </c>
      <c r="D10" s="6" t="n">
        <v>1136</v>
      </c>
      <c r="E10" s="6" t="n">
        <v>-156</v>
      </c>
      <c r="F10" s="6" t="n">
        <v>2767</v>
      </c>
      <c r="G10" s="6" t="n">
        <v>3281</v>
      </c>
      <c r="H10" s="6" t="n">
        <v>2238</v>
      </c>
      <c r="I10" s="6" t="n">
        <v>3377</v>
      </c>
      <c r="J10" s="6" t="n">
        <v>7879</v>
      </c>
      <c r="K10" s="6" t="n">
        <v>11663</v>
      </c>
      <c r="L10" s="6" t="n">
        <v>8686</v>
      </c>
    </row>
    <row r="11">
      <c r="A11" s="4" t="inlineStr">
        <is>
          <t>Effective Income Tax Rate Reconciliation, Percent</t>
        </is>
      </c>
      <c r="J11" s="4" t="inlineStr">
        <is>
          <t>18.50%</t>
        </is>
      </c>
      <c r="K11" s="4" t="inlineStr">
        <is>
          <t>17.80%</t>
        </is>
      </c>
      <c r="L11" s="4" t="inlineStr">
        <is>
          <t>15.90%</t>
        </is>
      </c>
    </row>
    <row r="12">
      <c r="A12" s="3" t="inlineStr">
        <is>
          <t>Rate</t>
        </is>
      </c>
    </row>
    <row r="13">
      <c r="A13" s="4" t="inlineStr">
        <is>
          <t>Federal income tax rate</t>
        </is>
      </c>
      <c r="J13" s="4" t="inlineStr">
        <is>
          <t>21.00%</t>
        </is>
      </c>
      <c r="K13" s="4" t="inlineStr">
        <is>
          <t>21.00%</t>
        </is>
      </c>
      <c r="L13" s="4" t="inlineStr">
        <is>
          <t>21.00%</t>
        </is>
      </c>
    </row>
    <row r="14">
      <c r="A14" s="4" t="inlineStr">
        <is>
          <t>Effective Income Tax Rate Reconciliation, Change in Deferred Tax Assets Valuation Allowance, Percent</t>
        </is>
      </c>
      <c r="J14" s="4" t="inlineStr">
        <is>
          <t>0.00%</t>
        </is>
      </c>
      <c r="K14" s="4" t="inlineStr">
        <is>
          <t>0.00%</t>
        </is>
      </c>
      <c r="L14" s="4" t="inlineStr">
        <is>
          <t>(1.50%)</t>
        </is>
      </c>
    </row>
    <row r="15">
      <c r="A15" s="4" t="inlineStr">
        <is>
          <t>Tax-exempt interest income</t>
        </is>
      </c>
      <c r="J15" s="4" t="inlineStr">
        <is>
          <t>(1.60%)</t>
        </is>
      </c>
      <c r="K15" s="4" t="inlineStr">
        <is>
          <t>(1.00%)</t>
        </is>
      </c>
      <c r="L15" s="4" t="inlineStr">
        <is>
          <t>(1.00%)</t>
        </is>
      </c>
    </row>
    <row r="16">
      <c r="A16" s="4" t="inlineStr">
        <is>
          <t>Bank owned life insurance</t>
        </is>
      </c>
      <c r="J16" s="4" t="inlineStr">
        <is>
          <t>(1.00%)</t>
        </is>
      </c>
      <c r="K16" s="4" t="inlineStr">
        <is>
          <t>(0.80%)</t>
        </is>
      </c>
      <c r="L16" s="4" t="inlineStr">
        <is>
          <t>(0.70%)</t>
        </is>
      </c>
    </row>
    <row r="17">
      <c r="A17" s="4" t="inlineStr">
        <is>
          <t>Effective Income Tax Rate Reconciliation, Tax Credit, Investment, Percent</t>
        </is>
      </c>
      <c r="J17" s="4" t="inlineStr">
        <is>
          <t>(1.00%)</t>
        </is>
      </c>
      <c r="K17" s="4" t="inlineStr">
        <is>
          <t>(0.80%)</t>
        </is>
      </c>
      <c r="L17" s="4" t="inlineStr">
        <is>
          <t>(0.20%)</t>
        </is>
      </c>
    </row>
    <row r="18">
      <c r="A18" s="4" t="inlineStr">
        <is>
          <t>Effective Income Tax Rate Reconciliation, Tax Cuts and Jobs Act, Percent</t>
        </is>
      </c>
      <c r="K18" s="5" t="n">
        <v>0</v>
      </c>
      <c r="L18" s="9" t="n">
        <v>-0.013</v>
      </c>
    </row>
    <row r="19">
      <c r="A19" s="4" t="inlineStr">
        <is>
          <t>Other, net</t>
        </is>
      </c>
      <c r="J19" s="4" t="inlineStr">
        <is>
          <t>2.10%</t>
        </is>
      </c>
      <c r="K19" s="4" t="inlineStr">
        <is>
          <t>(0.40%)</t>
        </is>
      </c>
      <c r="L19" s="4" t="inlineStr">
        <is>
          <t>0.20%</t>
        </is>
      </c>
    </row>
    <row r="20">
      <c r="A20" s="4" t="inlineStr">
        <is>
          <t>Captive insurance benefit</t>
        </is>
      </c>
    </row>
    <row r="21">
      <c r="A21" s="3" t="inlineStr">
        <is>
          <t>Amount</t>
        </is>
      </c>
    </row>
    <row r="22">
      <c r="A22" s="4" t="inlineStr">
        <is>
          <t>Bank owned life insurance</t>
        </is>
      </c>
      <c r="J22" s="6" t="n">
        <v>-412</v>
      </c>
    </row>
    <row r="23">
      <c r="A23" s="3" t="inlineStr">
        <is>
          <t>Rate</t>
        </is>
      </c>
    </row>
    <row r="24">
      <c r="A24" s="4" t="inlineStr">
        <is>
          <t>Bank owned life insurance</t>
        </is>
      </c>
      <c r="J24" s="4" t="inlineStr">
        <is>
          <t>(1.00%)</t>
        </is>
      </c>
    </row>
    <row r="25">
      <c r="A25" s="4" t="inlineStr">
        <is>
          <t>Bank owned life insurance [Member]</t>
        </is>
      </c>
    </row>
    <row r="26">
      <c r="A26" s="3" t="inlineStr">
        <is>
          <t>Amount</t>
        </is>
      </c>
    </row>
    <row r="27">
      <c r="A27" s="4" t="inlineStr">
        <is>
          <t>Bank owned life insurance</t>
        </is>
      </c>
      <c r="J27" s="6" t="n">
        <v>-415</v>
      </c>
      <c r="K27" s="6" t="n">
        <v>-510</v>
      </c>
      <c r="L27" s="6" t="n">
        <v>-393</v>
      </c>
    </row>
    <row r="28">
      <c r="A28" s="4" t="inlineStr">
        <is>
          <t>Tax cuts and jobs act [Member]</t>
        </is>
      </c>
    </row>
    <row r="29">
      <c r="A29" s="3" t="inlineStr">
        <is>
          <t>Amount</t>
        </is>
      </c>
    </row>
    <row r="30">
      <c r="A30" s="4" t="inlineStr">
        <is>
          <t>Other, net</t>
        </is>
      </c>
      <c r="J30" s="6" t="n">
        <v>0</v>
      </c>
    </row>
    <row r="31">
      <c r="A31" s="3" t="inlineStr">
        <is>
          <t>Rate</t>
        </is>
      </c>
    </row>
    <row r="32">
      <c r="A32" s="4" t="inlineStr">
        <is>
          <t>Other, net</t>
        </is>
      </c>
      <c r="J32" s="4" t="inlineStr">
        <is>
          <t>0.00%</t>
        </is>
      </c>
    </row>
    <row r="33">
      <c r="A33" s="4" t="inlineStr">
        <is>
          <t>Award Type [Member]</t>
        </is>
      </c>
    </row>
    <row r="34">
      <c r="A34" s="3" t="inlineStr">
        <is>
          <t>Amount</t>
        </is>
      </c>
    </row>
    <row r="35">
      <c r="A35" s="4" t="inlineStr">
        <is>
          <t>Other, net</t>
        </is>
      </c>
      <c r="J35" s="6" t="n">
        <v>-5</v>
      </c>
      <c r="K35" s="6" t="n">
        <v>-135</v>
      </c>
      <c r="L35" s="6" t="n">
        <v>-332</v>
      </c>
    </row>
    <row r="36">
      <c r="A36" s="3" t="inlineStr">
        <is>
          <t>Rate</t>
        </is>
      </c>
    </row>
    <row r="37">
      <c r="A37" s="4" t="inlineStr">
        <is>
          <t>Other, net</t>
        </is>
      </c>
      <c r="J37" s="4" t="inlineStr">
        <is>
          <t>0.00%</t>
        </is>
      </c>
      <c r="K37" s="4" t="inlineStr">
        <is>
          <t>(0.20%)</t>
        </is>
      </c>
      <c r="L37" s="4" t="inlineStr">
        <is>
          <t>(0.60%)</t>
        </is>
      </c>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Income Tax Expens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Current income tax expense</t>
        </is>
      </c>
      <c r="J4" s="6" t="n">
        <v>15980</v>
      </c>
      <c r="K4" s="6" t="n">
        <v>11554</v>
      </c>
      <c r="L4" s="6" t="n">
        <v>8995</v>
      </c>
    </row>
    <row r="5">
      <c r="A5" s="4" t="inlineStr">
        <is>
          <t>Deferred income tax (benefit) expense</t>
        </is>
      </c>
      <c r="J5" s="5" t="n">
        <v>-8101</v>
      </c>
      <c r="K5" s="5" t="n">
        <v>109</v>
      </c>
      <c r="L5" s="5" t="n">
        <v>-309</v>
      </c>
    </row>
    <row r="6">
      <c r="A6" s="4" t="inlineStr">
        <is>
          <t>Income tax expense</t>
        </is>
      </c>
      <c r="B6" s="6" t="n">
        <v>4263</v>
      </c>
      <c r="C6" s="6" t="n">
        <v>2636</v>
      </c>
      <c r="D6" s="6" t="n">
        <v>1136</v>
      </c>
      <c r="E6" s="6" t="n">
        <v>-156</v>
      </c>
      <c r="F6" s="6" t="n">
        <v>2767</v>
      </c>
      <c r="G6" s="6" t="n">
        <v>3281</v>
      </c>
      <c r="H6" s="6" t="n">
        <v>2238</v>
      </c>
      <c r="I6" s="6" t="n">
        <v>3377</v>
      </c>
      <c r="J6" s="6" t="n">
        <v>7879</v>
      </c>
      <c r="K6" s="6" t="n">
        <v>11663</v>
      </c>
      <c r="L6" s="6" t="n">
        <v>8686</v>
      </c>
    </row>
  </sheetData>
  <mergeCells count="3">
    <mergeCell ref="A1:A2"/>
    <mergeCell ref="B1:I1"/>
    <mergeCell ref="J1:L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0</t>
        </is>
      </c>
      <c r="C1" s="2" t="inlineStr">
        <is>
          <t>Dec. 31, 2019</t>
        </is>
      </c>
    </row>
    <row r="2">
      <c r="A2" s="3" t="inlineStr">
        <is>
          <t>Investments, Owned, Federal Income Tax Note [Line Items]</t>
        </is>
      </c>
    </row>
    <row r="3">
      <c r="A3" s="4" t="inlineStr">
        <is>
          <t>Allowance for credit losses</t>
        </is>
      </c>
      <c r="B3" s="6" t="n">
        <v>13819</v>
      </c>
      <c r="C3" s="6" t="n">
        <v>9714</v>
      </c>
    </row>
    <row r="4">
      <c r="A4" s="4" t="inlineStr">
        <is>
          <t>Accrued employee benefits</t>
        </is>
      </c>
      <c r="B4" s="5" t="n">
        <v>2706</v>
      </c>
      <c r="C4" s="5" t="n">
        <v>2039</v>
      </c>
    </row>
    <row r="5">
      <c r="A5" s="4" t="inlineStr">
        <is>
          <t>Deferred tax asset lease liabilities under operating leases</t>
        </is>
      </c>
      <c r="B5" s="5" t="n">
        <v>1423</v>
      </c>
      <c r="C5" s="5" t="n">
        <v>1640</v>
      </c>
    </row>
    <row r="6">
      <c r="A6" s="4" t="inlineStr">
        <is>
          <t>Tax credit investments</t>
        </is>
      </c>
      <c r="B6" s="5" t="n">
        <v>1799</v>
      </c>
      <c r="C6" s="5" t="n">
        <v>1130</v>
      </c>
    </row>
    <row r="7">
      <c r="A7" s="4" t="inlineStr">
        <is>
          <t>Deferred Tax Assets, Derivative Instruments</t>
        </is>
      </c>
      <c r="B7" s="5" t="n">
        <v>2494</v>
      </c>
      <c r="C7" s="5" t="n">
        <v>736</v>
      </c>
    </row>
    <row r="8">
      <c r="A8" s="4" t="inlineStr">
        <is>
          <t>Other</t>
        </is>
      </c>
      <c r="B8" s="5" t="n">
        <v>5</v>
      </c>
      <c r="C8" s="5" t="n">
        <v>14</v>
      </c>
    </row>
    <row r="9">
      <c r="A9" s="4" t="inlineStr">
        <is>
          <t>Total deferred tax assets</t>
        </is>
      </c>
      <c r="B9" s="5" t="n">
        <v>22246</v>
      </c>
      <c r="C9" s="5" t="n">
        <v>15273</v>
      </c>
    </row>
    <row r="10">
      <c r="A10" s="4" t="inlineStr">
        <is>
          <t>Other</t>
        </is>
      </c>
      <c r="B10" s="5" t="n">
        <v>583</v>
      </c>
      <c r="C10" s="5" t="n">
        <v>797</v>
      </c>
    </row>
    <row r="11">
      <c r="A11" s="4" t="inlineStr">
        <is>
          <t>Bank premises and equipment (a)</t>
        </is>
      </c>
      <c r="B11" s="5" t="n">
        <v>3274</v>
      </c>
      <c r="C11" s="5" t="n">
        <v>3300</v>
      </c>
    </row>
    <row r="12">
      <c r="A12" s="4" t="inlineStr">
        <is>
          <t>Deferred loan income</t>
        </is>
      </c>
      <c r="B12" s="5" t="n">
        <v>2174</v>
      </c>
      <c r="C12" s="5" t="n">
        <v>3120</v>
      </c>
    </row>
    <row r="13">
      <c r="A13" s="4" t="inlineStr">
        <is>
          <t>Deferred tax liability, right-of-use assets, under operating leases</t>
        </is>
      </c>
      <c r="B13" s="5" t="n">
        <v>1370</v>
      </c>
      <c r="C13" s="5" t="n">
        <v>1597</v>
      </c>
    </row>
    <row r="14">
      <c r="A14" s="4" t="inlineStr">
        <is>
          <t>Deferred Tax Liabilities, Gross</t>
        </is>
      </c>
      <c r="B14" s="5" t="n">
        <v>15809</v>
      </c>
      <c r="C14" s="5" t="n">
        <v>16194</v>
      </c>
    </row>
    <row r="15">
      <c r="A15" s="4" t="inlineStr">
        <is>
          <t>Deferred Tax Assets, Net</t>
        </is>
      </c>
      <c r="B15" s="5" t="n">
        <v>6437</v>
      </c>
    </row>
    <row r="16">
      <c r="A16" s="4" t="inlineStr">
        <is>
          <t>Deferred Tax Liabilities, Net</t>
        </is>
      </c>
      <c r="C16" s="5" t="n">
        <v>-921</v>
      </c>
    </row>
    <row r="17">
      <c r="A17" s="4" t="inlineStr">
        <is>
          <t>Available-for-sale securities</t>
        </is>
      </c>
    </row>
    <row r="18">
      <c r="A18" s="3" t="inlineStr">
        <is>
          <t>Investments, Owned, Federal Income Tax Note [Line Items]</t>
        </is>
      </c>
    </row>
    <row r="19">
      <c r="A19" s="4" t="inlineStr">
        <is>
          <t>Deferred Tax Liabilities, Investments</t>
        </is>
      </c>
      <c r="B19" s="5" t="n">
        <v>3886</v>
      </c>
      <c r="C19" s="5" t="n">
        <v>1410</v>
      </c>
    </row>
    <row r="20">
      <c r="A20" s="4" t="inlineStr">
        <is>
          <t>Purchase accounting adjustments</t>
        </is>
      </c>
    </row>
    <row r="21">
      <c r="A21" s="3" t="inlineStr">
        <is>
          <t>Investments, Owned, Federal Income Tax Note [Line Items]</t>
        </is>
      </c>
    </row>
    <row r="22">
      <c r="A22" s="4" t="inlineStr">
        <is>
          <t>Other</t>
        </is>
      </c>
      <c r="B22" s="6" t="n">
        <v>4522</v>
      </c>
      <c r="C22" s="6" t="n">
        <v>597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Uncertain Tax Position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Uncertain tax positions, beginning of year</t>
        </is>
      </c>
      <c r="B4" s="6" t="n">
        <v>250</v>
      </c>
      <c r="C4" s="6" t="n">
        <v>423</v>
      </c>
    </row>
    <row r="5">
      <c r="A5" s="4" t="inlineStr">
        <is>
          <t>Gross increase based on tax positions related to current year</t>
        </is>
      </c>
      <c r="B5" s="5" t="n">
        <v>12</v>
      </c>
      <c r="C5" s="5" t="n">
        <v>39</v>
      </c>
    </row>
    <row r="6">
      <c r="A6" s="4" t="inlineStr">
        <is>
          <t>Gross increase for tax position taken during prior years</t>
        </is>
      </c>
      <c r="B6" s="5" t="n">
        <v>0</v>
      </c>
      <c r="C6" s="5" t="n">
        <v>8</v>
      </c>
    </row>
    <row r="7">
      <c r="A7" s="4" t="inlineStr">
        <is>
          <t>Gross decrease due to the statute of limitations</t>
        </is>
      </c>
      <c r="B7" s="5" t="n">
        <v>-113</v>
      </c>
      <c r="C7" s="5" t="n">
        <v>-220</v>
      </c>
    </row>
    <row r="8">
      <c r="A8" s="4" t="inlineStr">
        <is>
          <t>Uncertain tax positions, end of year</t>
        </is>
      </c>
      <c r="B8" s="6" t="n">
        <v>149</v>
      </c>
      <c r="C8" s="6" t="n">
        <v>25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Valuation Allowanc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Income tax expense</t>
        </is>
      </c>
      <c r="B3" s="6" t="n">
        <v>4263</v>
      </c>
      <c r="C3" s="6" t="n">
        <v>2636</v>
      </c>
      <c r="D3" s="6" t="n">
        <v>1136</v>
      </c>
      <c r="E3" s="6" t="n">
        <v>-156</v>
      </c>
      <c r="F3" s="6" t="n">
        <v>2767</v>
      </c>
      <c r="G3" s="6" t="n">
        <v>3281</v>
      </c>
      <c r="H3" s="6" t="n">
        <v>2238</v>
      </c>
      <c r="I3" s="6" t="n">
        <v>3377</v>
      </c>
      <c r="J3" s="6" t="n">
        <v>7879</v>
      </c>
      <c r="K3" s="6" t="n">
        <v>11663</v>
      </c>
      <c r="L3" s="6" t="n">
        <v>8686</v>
      </c>
    </row>
    <row r="4">
      <c r="A4" s="4" t="inlineStr">
        <is>
          <t>Related tax (benefit) expense</t>
        </is>
      </c>
      <c r="J4" s="6" t="n">
        <v>-77</v>
      </c>
      <c r="K4" s="6" t="n">
        <v>34</v>
      </c>
      <c r="L4" s="6" t="n">
        <v>-31</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7:01:25Z</dcterms:created>
  <dcterms:modified xmlns:dcterms="http://purl.org/dc/terms/" xmlns:xsi="http://www.w3.org/2001/XMLSchema-instance" xsi:type="dcterms:W3CDTF">2021-03-01T17:01:25Z</dcterms:modified>
</cp:coreProperties>
</file>